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INVESTMENTS IN COMMERCIAL MORTG" sheetId="11" state="visible" r:id="rId11"/>
    <sheet xmlns:r="http://schemas.openxmlformats.org/officeDocument/2006/relationships" name="INVESTMENTS IN REAL ESTATE" sheetId="12" state="visible" r:id="rId12"/>
    <sheet xmlns:r="http://schemas.openxmlformats.org/officeDocument/2006/relationships" name="INDEBTEDNESS" sheetId="13" state="visible" r:id="rId13"/>
    <sheet xmlns:r="http://schemas.openxmlformats.org/officeDocument/2006/relationships" name="DERIVATIVE FINANCIAL INSTRUMENT" sheetId="14" state="visible" r:id="rId14"/>
    <sheet xmlns:r="http://schemas.openxmlformats.org/officeDocument/2006/relationships" name="FAIR VALUE OF FINANCIAL INSTRUM" sheetId="15" state="visible" r:id="rId15"/>
    <sheet xmlns:r="http://schemas.openxmlformats.org/officeDocument/2006/relationships" name="VARIABLE INTEREST ENTITIES" sheetId="16" state="visible" r:id="rId16"/>
    <sheet xmlns:r="http://schemas.openxmlformats.org/officeDocument/2006/relationships" name="DISCONTINUED OPERATIONS" sheetId="17" state="visible" r:id="rId17"/>
    <sheet xmlns:r="http://schemas.openxmlformats.org/officeDocument/2006/relationships" name="SERIES D PREFERRED SHARES" sheetId="18" state="visible" r:id="rId18"/>
    <sheet xmlns:r="http://schemas.openxmlformats.org/officeDocument/2006/relationships" name="SHAREHOLDERS' EQUITY" sheetId="19" state="visible" r:id="rId19"/>
    <sheet xmlns:r="http://schemas.openxmlformats.org/officeDocument/2006/relationships" name="SHARE-BASED COMPENSATION AND EM" sheetId="20" state="visible" r:id="rId20"/>
    <sheet xmlns:r="http://schemas.openxmlformats.org/officeDocument/2006/relationships" name="EARNINGS (LOSS) PER SHAR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PPLEMENTAL DISCLOSURE TO CONS" sheetId="24" state="visible" r:id="rId24"/>
    <sheet xmlns:r="http://schemas.openxmlformats.org/officeDocument/2006/relationships" name="QUARTERLY FINANCIAL DATA (UNAUD" sheetId="25" state="visible" r:id="rId25"/>
    <sheet xmlns:r="http://schemas.openxmlformats.org/officeDocument/2006/relationships" name="SEGMENT REPORTING"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chedule III - Real Estate and " sheetId="30" state="visible" r:id="rId30"/>
    <sheet xmlns:r="http://schemas.openxmlformats.org/officeDocument/2006/relationships" name="Schedule IV - Mortgage Loans on" sheetId="31" state="visible" r:id="rId31"/>
    <sheet xmlns:r="http://schemas.openxmlformats.org/officeDocument/2006/relationships" name="SUMMARY OF SIGNIFICANT ACCOUN32" sheetId="32" state="visible" r:id="rId32"/>
    <sheet xmlns:r="http://schemas.openxmlformats.org/officeDocument/2006/relationships" name="INVESTMENTS IN COMMERCIAL MOR33" sheetId="33" state="visible" r:id="rId33"/>
    <sheet xmlns:r="http://schemas.openxmlformats.org/officeDocument/2006/relationships" name="INVESTMENTS IN REAL ESTATE (Tab" sheetId="34" state="visible" r:id="rId34"/>
    <sheet xmlns:r="http://schemas.openxmlformats.org/officeDocument/2006/relationships" name="INDEBTEDNESS (Tables)" sheetId="35" state="visible" r:id="rId35"/>
    <sheet xmlns:r="http://schemas.openxmlformats.org/officeDocument/2006/relationships" name="DERIVATIVE FINANCIAL INSTRUME36" sheetId="36" state="visible" r:id="rId36"/>
    <sheet xmlns:r="http://schemas.openxmlformats.org/officeDocument/2006/relationships" name="FAIR VALUE OF FINANCIAL INSTR37" sheetId="37" state="visible" r:id="rId37"/>
    <sheet xmlns:r="http://schemas.openxmlformats.org/officeDocument/2006/relationships" name="VARIABLE INTEREST ENTITIES (Tab" sheetId="38" state="visible" r:id="rId38"/>
    <sheet xmlns:r="http://schemas.openxmlformats.org/officeDocument/2006/relationships" name="DISCONTINUED OPERATIONS (Tables" sheetId="39" state="visible" r:id="rId39"/>
    <sheet xmlns:r="http://schemas.openxmlformats.org/officeDocument/2006/relationships" name="SERIES D PREFERRED SHARES (Tabl" sheetId="40" state="visible" r:id="rId40"/>
    <sheet xmlns:r="http://schemas.openxmlformats.org/officeDocument/2006/relationships" name="SHAREHOLDERS' EQUITY (Tables)" sheetId="41" state="visible" r:id="rId41"/>
    <sheet xmlns:r="http://schemas.openxmlformats.org/officeDocument/2006/relationships" name="SHARE-BASED COMPENSATION AND 42" sheetId="42" state="visible" r:id="rId42"/>
    <sheet xmlns:r="http://schemas.openxmlformats.org/officeDocument/2006/relationships" name="EARNINGS (LOSS) PER SHARE (Tabl" sheetId="43" state="visible" r:id="rId43"/>
    <sheet xmlns:r="http://schemas.openxmlformats.org/officeDocument/2006/relationships" name="INCOME TAXES (Tables)" sheetId="44" state="visible" r:id="rId44"/>
    <sheet xmlns:r="http://schemas.openxmlformats.org/officeDocument/2006/relationships" name="SUPPLEMENTAL DISCLOSURE TO CO45" sheetId="45" state="visible" r:id="rId45"/>
    <sheet xmlns:r="http://schemas.openxmlformats.org/officeDocument/2006/relationships" name="QUARTERLY FINANCIAL DATA (UNA46" sheetId="46" state="visible" r:id="rId46"/>
    <sheet xmlns:r="http://schemas.openxmlformats.org/officeDocument/2006/relationships" name="COMMITMENTS AND CONTINGENCIES (" sheetId="47" state="visible" r:id="rId47"/>
    <sheet xmlns:r="http://schemas.openxmlformats.org/officeDocument/2006/relationships" name="The Company - Additional Inform" sheetId="48" state="visible" r:id="rId48"/>
    <sheet xmlns:r="http://schemas.openxmlformats.org/officeDocument/2006/relationships" name="Summary of Significant Accoun49" sheetId="49" state="visible" r:id="rId49"/>
    <sheet xmlns:r="http://schemas.openxmlformats.org/officeDocument/2006/relationships" name="Investments in Loans (Detail)" sheetId="50" state="visible" r:id="rId50"/>
    <sheet xmlns:r="http://schemas.openxmlformats.org/officeDocument/2006/relationships" name="Investments in Loans (Parenthet" sheetId="51" state="visible" r:id="rId51"/>
    <sheet xmlns:r="http://schemas.openxmlformats.org/officeDocument/2006/relationships" name="Delinquency Statistics of Comme" sheetId="52" state="visible" r:id="rId52"/>
    <sheet xmlns:r="http://schemas.openxmlformats.org/officeDocument/2006/relationships" name="Investments in Commercial Mor53" sheetId="53" state="visible" r:id="rId53"/>
    <sheet xmlns:r="http://schemas.openxmlformats.org/officeDocument/2006/relationships" name="Maturities of Investments in Co" sheetId="54" state="visible" r:id="rId54"/>
    <sheet xmlns:r="http://schemas.openxmlformats.org/officeDocument/2006/relationships" name="Investment in Loans by Credit R" sheetId="55" state="visible" r:id="rId55"/>
    <sheet xmlns:r="http://schemas.openxmlformats.org/officeDocument/2006/relationships" name="Investment in Loans by Credit56" sheetId="56" state="visible" r:id="rId56"/>
    <sheet xmlns:r="http://schemas.openxmlformats.org/officeDocument/2006/relationships" name="Roll-Forwards of Allowance for " sheetId="57" state="visible" r:id="rId57"/>
    <sheet xmlns:r="http://schemas.openxmlformats.org/officeDocument/2006/relationships" name="Loans Considered to be Impaired" sheetId="58" state="visible" r:id="rId58"/>
    <sheet xmlns:r="http://schemas.openxmlformats.org/officeDocument/2006/relationships" name="Loans Considered to be Impair59" sheetId="59" state="visible" r:id="rId59"/>
    <sheet xmlns:r="http://schemas.openxmlformats.org/officeDocument/2006/relationships" name="Summary of Investments in Real " sheetId="60" state="visible" r:id="rId60"/>
    <sheet xmlns:r="http://schemas.openxmlformats.org/officeDocument/2006/relationships" name="Summary of Investments in Rea61" sheetId="61" state="visible" r:id="rId61"/>
    <sheet xmlns:r="http://schemas.openxmlformats.org/officeDocument/2006/relationships" name="Investments in Real Estate - Ad" sheetId="62" state="visible" r:id="rId62"/>
    <sheet xmlns:r="http://schemas.openxmlformats.org/officeDocument/2006/relationships" name="Minimum Future Rentals under Ex" sheetId="63" state="visible" r:id="rId63"/>
    <sheet xmlns:r="http://schemas.openxmlformats.org/officeDocument/2006/relationships" name="Aggregate Estimated Fair Value " sheetId="64" state="visible" r:id="rId64"/>
    <sheet xmlns:r="http://schemas.openxmlformats.org/officeDocument/2006/relationships" name="Consideration Transferred to Ac" sheetId="65" state="visible" r:id="rId65"/>
    <sheet xmlns:r="http://schemas.openxmlformats.org/officeDocument/2006/relationships" name="Schedule of Revenue and Net Inc" sheetId="66" state="visible" r:id="rId66"/>
    <sheet xmlns:r="http://schemas.openxmlformats.org/officeDocument/2006/relationships" name="Consolidated Unaudited Pro Form" sheetId="67" state="visible" r:id="rId67"/>
    <sheet xmlns:r="http://schemas.openxmlformats.org/officeDocument/2006/relationships" name="Summary of Disposition and Each" sheetId="68" state="visible" r:id="rId68"/>
    <sheet xmlns:r="http://schemas.openxmlformats.org/officeDocument/2006/relationships" name="Summary of Disposition and Ea69" sheetId="69" state="visible" r:id="rId69"/>
    <sheet xmlns:r="http://schemas.openxmlformats.org/officeDocument/2006/relationships" name="Summary of Total Recourse and N" sheetId="70" state="visible" r:id="rId70"/>
    <sheet xmlns:r="http://schemas.openxmlformats.org/officeDocument/2006/relationships" name="Summary of Total Recourse and71" sheetId="71" state="visible" r:id="rId71"/>
    <sheet xmlns:r="http://schemas.openxmlformats.org/officeDocument/2006/relationships" name="Indebtedness - Additional Infor" sheetId="72" state="visible" r:id="rId72"/>
    <sheet xmlns:r="http://schemas.openxmlformats.org/officeDocument/2006/relationships" name="Aggregate Contractual Maturitie" sheetId="73" state="visible" r:id="rId73"/>
    <sheet xmlns:r="http://schemas.openxmlformats.org/officeDocument/2006/relationships" name="Aggregate Contractual Maturit74" sheetId="74" state="visible" r:id="rId74"/>
    <sheet xmlns:r="http://schemas.openxmlformats.org/officeDocument/2006/relationships" name="Aggregate Notional Amount and E" sheetId="75" state="visible" r:id="rId75"/>
    <sheet xmlns:r="http://schemas.openxmlformats.org/officeDocument/2006/relationships" name="Derivative Financial Instrume76" sheetId="76" state="visible" r:id="rId76"/>
    <sheet xmlns:r="http://schemas.openxmlformats.org/officeDocument/2006/relationships" name="Carrying Amount and Fair Value " sheetId="77" state="visible" r:id="rId77"/>
    <sheet xmlns:r="http://schemas.openxmlformats.org/officeDocument/2006/relationships" name="Information of Assets and Liabi" sheetId="78" state="visible" r:id="rId78"/>
    <sheet xmlns:r="http://schemas.openxmlformats.org/officeDocument/2006/relationships" name="Information of Assets and Lia79" sheetId="79" state="visible" r:id="rId79"/>
    <sheet xmlns:r="http://schemas.openxmlformats.org/officeDocument/2006/relationships" name="Fair Value of Financial Instr80" sheetId="80" state="visible" r:id="rId80"/>
    <sheet xmlns:r="http://schemas.openxmlformats.org/officeDocument/2006/relationships" name="Additional Information about As" sheetId="81" state="visible" r:id="rId81"/>
    <sheet xmlns:r="http://schemas.openxmlformats.org/officeDocument/2006/relationships" name="Fair Value Hierarchy for Financ" sheetId="82" state="visible" r:id="rId82"/>
    <sheet xmlns:r="http://schemas.openxmlformats.org/officeDocument/2006/relationships" name="Realized and Unrealized Gains a" sheetId="83" state="visible" r:id="rId83"/>
    <sheet xmlns:r="http://schemas.openxmlformats.org/officeDocument/2006/relationships" name="Variable Interest Entities - Ad" sheetId="84" state="visible" r:id="rId84"/>
    <sheet xmlns:r="http://schemas.openxmlformats.org/officeDocument/2006/relationships" name="Assets and Liabilities of Conso" sheetId="85" state="visible" r:id="rId85"/>
    <sheet xmlns:r="http://schemas.openxmlformats.org/officeDocument/2006/relationships" name="Discontinued Operations - Addit" sheetId="86" state="visible" r:id="rId86"/>
    <sheet xmlns:r="http://schemas.openxmlformats.org/officeDocument/2006/relationships" name="Statements of Operations of Dis" sheetId="87" state="visible" r:id="rId87"/>
    <sheet xmlns:r="http://schemas.openxmlformats.org/officeDocument/2006/relationships" name="Summary of Cash Flows of Discon" sheetId="88" state="visible" r:id="rId88"/>
    <sheet xmlns:r="http://schemas.openxmlformats.org/officeDocument/2006/relationships" name="Series D Preferred Shares - Add" sheetId="89" state="visible" r:id="rId89"/>
    <sheet xmlns:r="http://schemas.openxmlformats.org/officeDocument/2006/relationships" name="Sales Activity of Series D Pref" sheetId="90" state="visible" r:id="rId90"/>
    <sheet xmlns:r="http://schemas.openxmlformats.org/officeDocument/2006/relationships" name="Shareholders' Equity - Addition" sheetId="91" state="visible" r:id="rId91"/>
    <sheet xmlns:r="http://schemas.openxmlformats.org/officeDocument/2006/relationships" name="Dividends Declared or Paid (Det" sheetId="92" state="visible" r:id="rId92"/>
    <sheet xmlns:r="http://schemas.openxmlformats.org/officeDocument/2006/relationships" name="Summary of Changes in Accumulat" sheetId="93" state="visible" r:id="rId93"/>
    <sheet xmlns:r="http://schemas.openxmlformats.org/officeDocument/2006/relationships" name="Share-Based Compensation and 94" sheetId="94" state="visible" r:id="rId94"/>
    <sheet xmlns:r="http://schemas.openxmlformats.org/officeDocument/2006/relationships" name="Summary of SARs Activity of 201" sheetId="95" state="visible" r:id="rId95"/>
    <sheet xmlns:r="http://schemas.openxmlformats.org/officeDocument/2006/relationships" name="Weighted Average Grant Date Fai" sheetId="96" state="visible" r:id="rId96"/>
    <sheet xmlns:r="http://schemas.openxmlformats.org/officeDocument/2006/relationships" name="Summary of SARs Outstanding and" sheetId="97" state="visible" r:id="rId97"/>
    <sheet xmlns:r="http://schemas.openxmlformats.org/officeDocument/2006/relationships" name="Summary of Restricted Common Sh" sheetId="98" state="visible" r:id="rId98"/>
    <sheet xmlns:r="http://schemas.openxmlformats.org/officeDocument/2006/relationships" name="Summary of PSUs Granted (Detail" sheetId="99" state="visible" r:id="rId99"/>
    <sheet xmlns:r="http://schemas.openxmlformats.org/officeDocument/2006/relationships" name="Summary of Assumptions Used in " sheetId="100" state="visible" r:id="rId100"/>
    <sheet xmlns:r="http://schemas.openxmlformats.org/officeDocument/2006/relationships" name="Summary of Assumptions Used 101" sheetId="101" state="visible" r:id="rId101"/>
    <sheet xmlns:r="http://schemas.openxmlformats.org/officeDocument/2006/relationships" name="Reconciliation of Basic and Dil" sheetId="102" state="visible" r:id="rId102"/>
    <sheet xmlns:r="http://schemas.openxmlformats.org/officeDocument/2006/relationships" name="Earnings (Loss) Per Share - Add" sheetId="103" state="visible" r:id="rId103"/>
    <sheet xmlns:r="http://schemas.openxmlformats.org/officeDocument/2006/relationships" name="Income Taxes - Additional Infor" sheetId="104" state="visible" r:id="rId104"/>
    <sheet xmlns:r="http://schemas.openxmlformats.org/officeDocument/2006/relationships" name="Components of Income Tax Benefi" sheetId="105" state="visible" r:id="rId105"/>
    <sheet xmlns:r="http://schemas.openxmlformats.org/officeDocument/2006/relationships" name="Reconciliation of Income Tax Be" sheetId="106" state="visible" r:id="rId106"/>
    <sheet xmlns:r="http://schemas.openxmlformats.org/officeDocument/2006/relationships" name="Components of Deferred Tax Asse" sheetId="107" state="visible" r:id="rId107"/>
    <sheet xmlns:r="http://schemas.openxmlformats.org/officeDocument/2006/relationships" name="Related Party Transactions - Ad" sheetId="108" state="visible" r:id="rId108"/>
    <sheet xmlns:r="http://schemas.openxmlformats.org/officeDocument/2006/relationships" name="Supplemental Disclosure to C109" sheetId="109" state="visible" r:id="rId109"/>
    <sheet xmlns:r="http://schemas.openxmlformats.org/officeDocument/2006/relationships" name="Supplemental Disclosure to C110" sheetId="110" state="visible" r:id="rId110"/>
    <sheet xmlns:r="http://schemas.openxmlformats.org/officeDocument/2006/relationships" name="Summary of Quarterly Financial " sheetId="111" state="visible" r:id="rId111"/>
    <sheet xmlns:r="http://schemas.openxmlformats.org/officeDocument/2006/relationships" name="Segment Reporting - Additional " sheetId="112" state="visible" r:id="rId112"/>
    <sheet xmlns:r="http://schemas.openxmlformats.org/officeDocument/2006/relationships" name="Commitments and Contingencies -" sheetId="113" state="visible" r:id="rId113"/>
    <sheet xmlns:r="http://schemas.openxmlformats.org/officeDocument/2006/relationships" name="Annual Minimum Rent Due Pursuan" sheetId="114" state="visible" r:id="rId114"/>
    <sheet xmlns:r="http://schemas.openxmlformats.org/officeDocument/2006/relationships" name="Valuation and Qualifying Accoun" sheetId="115" state="visible" r:id="rId115"/>
    <sheet xmlns:r="http://schemas.openxmlformats.org/officeDocument/2006/relationships" name="Real Estate and Accumulated Dep" sheetId="116" state="visible" r:id="rId116"/>
    <sheet xmlns:r="http://schemas.openxmlformats.org/officeDocument/2006/relationships" name="Real Estate and Accumulated 117" sheetId="117" state="visible" r:id="rId117"/>
    <sheet xmlns:r="http://schemas.openxmlformats.org/officeDocument/2006/relationships" name="Investment in Real Estate (Deta" sheetId="118" state="visible" r:id="rId118"/>
    <sheet xmlns:r="http://schemas.openxmlformats.org/officeDocument/2006/relationships" name="Accumulated Depreciation (Detai" sheetId="119" state="visible" r:id="rId119"/>
    <sheet xmlns:r="http://schemas.openxmlformats.org/officeDocument/2006/relationships" name="Summary of Commercial Mortgage " sheetId="120" state="visible" r:id="rId120"/>
    <sheet xmlns:r="http://schemas.openxmlformats.org/officeDocument/2006/relationships" name="Summary of Commercial Mortga121" sheetId="121" state="visible" r:id="rId121"/>
    <sheet xmlns:r="http://schemas.openxmlformats.org/officeDocument/2006/relationships" name="Reconciliation of Carrying Amou" sheetId="122" state="visible" r:id="rId122"/>
    <sheet xmlns:r="http://schemas.openxmlformats.org/officeDocument/2006/relationships" name="Summary of Commercial Mortga123" sheetId="123" state="visible" r:id="rId123"/>
    <sheet xmlns:r="http://schemas.openxmlformats.org/officeDocument/2006/relationships" name="Summary of Commercial Mortga124" sheetId="124" state="visible" r:id="rId124"/>
  </sheets>
  <definedNames/>
  <calcPr calcId="124519" fullCalcOnLoad="1"/>
</workbook>
</file>

<file path=xl/sharedStrings.xml><?xml version="1.0" encoding="utf-8"?>
<sst xmlns="http://schemas.openxmlformats.org/spreadsheetml/2006/main" uniqueCount="2105">
  <si>
    <t>Document and Entity Information - USD ($)</t>
  </si>
  <si>
    <t>12 Months Ended</t>
  </si>
  <si>
    <t>Dec. 31, 2017</t>
  </si>
  <si>
    <t>Mar.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AS</t>
  </si>
  <si>
    <t>Entity Registrant Name</t>
  </si>
  <si>
    <t>RAIT FINANCIAL TRUST</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Investment in mortgages and loans:</t>
  </si>
  <si>
    <t>Commercial mortgages, mezzanine loans, and preferred equity interests</t>
  </si>
  <si>
    <t>Allowance for loan losses</t>
  </si>
  <si>
    <t>Total investment in mortgages and loans, net (including $1,174,827 and $1,184,588 held by consolidated VIEs, respectively)</t>
  </si>
  <si>
    <t>Investments in real estate, net of accumulated depreciation</t>
  </si>
  <si>
    <t>Cash and cash equivalents</t>
  </si>
  <si>
    <t>Restricted cash</t>
  </si>
  <si>
    <t>Accrued interest receivable</t>
  </si>
  <si>
    <t>Other assets</t>
  </si>
  <si>
    <t>Intangible assets, net of accumulated amortization of $6,831 and $22,230, respectively</t>
  </si>
  <si>
    <t>Total assets</t>
  </si>
  <si>
    <t>Liabilities and Equity</t>
  </si>
  <si>
    <t>Indebtedness, net of unamortized discounts, premiums and deferred financing costs of $29,465 and $36,892, respectively (including $1,038,864 and $1,288,258 held by consolidated VIEs, respectively)</t>
  </si>
  <si>
    <t>Accrued interest payable</t>
  </si>
  <si>
    <t>Accounts payable and accrued expenses</t>
  </si>
  <si>
    <t>Borrowers' escrows</t>
  </si>
  <si>
    <t>Deferred taxes and other liabilities</t>
  </si>
  <si>
    <t>Total liabilities</t>
  </si>
  <si>
    <t>Series D cumulative redeemable preferred shares, $0.01 par value per share, 4,000,000 shares authorized, 3,133,720 and 3,536,000 shares issued and outstanding, respectively</t>
  </si>
  <si>
    <t>Shareholders’ equity:</t>
  </si>
  <si>
    <t>Common shares, $0.03 par value per share, 200,000,000 shares authorized 93,045,152 and 92,295,478 issued and outstanding, respectively, including 1,246,484 and 1,079,193 unvested restricted common share awards, respectively</t>
  </si>
  <si>
    <t>Additional paid in capital</t>
  </si>
  <si>
    <t>Retained earnings (deficit)</t>
  </si>
  <si>
    <t>Total shareholders’ equity</t>
  </si>
  <si>
    <t>Noncontrolling interests</t>
  </si>
  <si>
    <t>Total equity</t>
  </si>
  <si>
    <t>Total liabilities and equity</t>
  </si>
  <si>
    <t>7.75% Series A Cumulative Redeemable Preferred Stock</t>
  </si>
  <si>
    <t>Preferred shares, $0.01 par value per share</t>
  </si>
  <si>
    <t>8.375% Series B Cumulative Redeemable Preferred Stock</t>
  </si>
  <si>
    <t>8.875% Series C Cumulative Redeemable Preferred Stock</t>
  </si>
  <si>
    <t>Series E Cumulative Redeemable Preferred Stock</t>
  </si>
  <si>
    <t xml:space="preserve"> </t>
  </si>
  <si>
    <t>Consolidated Balance Sheets (Parenthetical) - USD ($) $ in Thousands</t>
  </si>
  <si>
    <t>Investment in mortgages and loans, net</t>
  </si>
  <si>
    <t>Real estate, accumulated depreciation</t>
  </si>
  <si>
    <t>Intangible assets, accumulated amortization</t>
  </si>
  <si>
    <t>Indebtedness, unamortized discounts, premiums and deferred financing costs</t>
  </si>
  <si>
    <t>Indebtedness, net of unamortized discounts, premiums and deferred financing costs</t>
  </si>
  <si>
    <t>Preferred shares, authorized</t>
  </si>
  <si>
    <t>Common shares, par value</t>
  </si>
  <si>
    <t>Common shares, shares authorized</t>
  </si>
  <si>
    <t>Common shares, shares issued</t>
  </si>
  <si>
    <t>Common shares, shares outstanding</t>
  </si>
  <si>
    <t>Unvested restricted common share awards</t>
  </si>
  <si>
    <t>VIE</t>
  </si>
  <si>
    <t>Series D Cumulative Redeemable Preferred Stock</t>
  </si>
  <si>
    <t>Series D cumulative redeemable preferred shares, par value</t>
  </si>
  <si>
    <t>Series D cumulative redeemable preferred shares, shares authorized</t>
  </si>
  <si>
    <t>Series D cumulative redeemable preferred shares, shares issued</t>
  </si>
  <si>
    <t>Series D cumulative redeemable preferred shares, shares outstanding</t>
  </si>
  <si>
    <t>Preferred shares, dividend rate</t>
  </si>
  <si>
    <t>7.75%</t>
  </si>
  <si>
    <t>Cumulative redeemable preferred shares, liquidation preference</t>
  </si>
  <si>
    <t>Cumulative redeemable preferred shares, shares issued</t>
  </si>
  <si>
    <t>Cumulative redeemable preferred shares, shares outstanding</t>
  </si>
  <si>
    <t>Preferred shares, par value</t>
  </si>
  <si>
    <t>8.375%</t>
  </si>
  <si>
    <t>8.875%</t>
  </si>
  <si>
    <t>Consolidated Statements of Operations - USD ($) $ in Thousands</t>
  </si>
  <si>
    <t>Dec. 31, 2015</t>
  </si>
  <si>
    <t>Revenue:</t>
  </si>
  <si>
    <t>Investment interest income</t>
  </si>
  <si>
    <t>Investment interest expense</t>
  </si>
  <si>
    <t>Net interest margin</t>
  </si>
  <si>
    <t>Property income</t>
  </si>
  <si>
    <t>Fee and other income</t>
  </si>
  <si>
    <t>Total revenue</t>
  </si>
  <si>
    <t>Expenses:</t>
  </si>
  <si>
    <t>Interest expense</t>
  </si>
  <si>
    <t>Real estate operating expense</t>
  </si>
  <si>
    <t>Property management expenses</t>
  </si>
  <si>
    <t>General and administrative expenses:</t>
  </si>
  <si>
    <t>Compensation expense</t>
  </si>
  <si>
    <t>Other general and administrative expense</t>
  </si>
  <si>
    <t>Total general and administrative expenses</t>
  </si>
  <si>
    <t>Acquisition and integration expenses</t>
  </si>
  <si>
    <t>Provision for loan losses</t>
  </si>
  <si>
    <t>Depreciation and amortization expense</t>
  </si>
  <si>
    <t>IRT internalization and management transition expenses</t>
  </si>
  <si>
    <t>Shareholder activism expense</t>
  </si>
  <si>
    <t>Employee separation expenses</t>
  </si>
  <si>
    <t>Total expenses</t>
  </si>
  <si>
    <t>Operating (Loss) Income</t>
  </si>
  <si>
    <t>Interest and other income (expense), net</t>
  </si>
  <si>
    <t>Gain (losses) on assets</t>
  </si>
  <si>
    <t>Gain (losses) on extinguishment of debt</t>
  </si>
  <si>
    <t>Asset impairment</t>
  </si>
  <si>
    <t>Gain (losses) on deconsolidation of VIEs</t>
  </si>
  <si>
    <t>Goodwill impairment</t>
  </si>
  <si>
    <t>Change in fair value of financial instruments</t>
  </si>
  <si>
    <t>Income (loss) before taxes</t>
  </si>
  <si>
    <t>Income tax benefit (provision)</t>
  </si>
  <si>
    <t>Income (loss) from continuing operations</t>
  </si>
  <si>
    <t>Discontinued operations:</t>
  </si>
  <si>
    <t>Income (loss) from discontinued operations</t>
  </si>
  <si>
    <t>Gain (loss) on disposal of discontinued operations</t>
  </si>
  <si>
    <t>Net income (loss)</t>
  </si>
  <si>
    <t>(Income) loss allocated to preferred shares</t>
  </si>
  <si>
    <t>(Income) loss allocated to noncontrolling interests</t>
  </si>
  <si>
    <t>Net income (loss) allocable to common shares</t>
  </si>
  <si>
    <t>Amount attributable to common shares</t>
  </si>
  <si>
    <t>Net income (loss) available to common shares from continuing operations</t>
  </si>
  <si>
    <t>Net income (loss) available to common shares from discontinued operations</t>
  </si>
  <si>
    <t>Earnings (loss) per share-Basic:</t>
  </si>
  <si>
    <t>Earnings (loss) per share from continuing operations</t>
  </si>
  <si>
    <t>Earnings (loss) per share from discontinued operations</t>
  </si>
  <si>
    <t>Earnings (loss) per share-Basic</t>
  </si>
  <si>
    <t>Weighted-average shares outstanding-Basic</t>
  </si>
  <si>
    <t>Earnings (loss) per share-Diluted:</t>
  </si>
  <si>
    <t>Earnings (loss) per share-Diluted</t>
  </si>
  <si>
    <t>Weighted average shares outstanding-Diluted</t>
  </si>
  <si>
    <t>Consolidated Statements of Comprehensive Income (Loss) - USD ($) $ in Thousands</t>
  </si>
  <si>
    <t>Statement Of Income And Comprehensive Income [Abstract]</t>
  </si>
  <si>
    <t>Other comprehensive income (loss):</t>
  </si>
  <si>
    <t>Change in fair value of interest rate hedges</t>
  </si>
  <si>
    <t>Realized (gains) losses on interest rate hedges reclassified to earnings</t>
  </si>
  <si>
    <t>Total other comprehensive income (loss) from continuing operations</t>
  </si>
  <si>
    <t>Other comprehensive income (loss) from discontinued operations</t>
  </si>
  <si>
    <t>Total other comprehensive income (loss)</t>
  </si>
  <si>
    <t>Comprehensive income (loss) before allocation to noncontrolling interests</t>
  </si>
  <si>
    <t>Allocation to noncontrolling interests - other comprehensive (income) loss</t>
  </si>
  <si>
    <t>Comprehensive income (loss) allocable to common shares</t>
  </si>
  <si>
    <t>Consolidated Statements of Changes in Equity - USD ($) $ in Thousands</t>
  </si>
  <si>
    <t>Total</t>
  </si>
  <si>
    <t>7.0% convertible senior notes</t>
  </si>
  <si>
    <t>Common Shares</t>
  </si>
  <si>
    <t>Common Shares7.0% convertible senior notes</t>
  </si>
  <si>
    <t>Additional Paid In Capital</t>
  </si>
  <si>
    <t>Additional Paid In Capital7.0% convertible senior notes</t>
  </si>
  <si>
    <t>Accumulated Other Comprehensive Income (Loss)</t>
  </si>
  <si>
    <t>Retained Earnings (Deficit)</t>
  </si>
  <si>
    <t>Total Shareholders' Equity</t>
  </si>
  <si>
    <t>Total Shareholders' Equity7.0% convertible senior notes</t>
  </si>
  <si>
    <t>Total Shareholders' EquityPreferred Series D</t>
  </si>
  <si>
    <t>Noncontrolling Interests</t>
  </si>
  <si>
    <t>Beginning Balance at Dec. 31, 2014</t>
  </si>
  <si>
    <t>Beginning Balance (in shares) at Dec. 31, 2014</t>
  </si>
  <si>
    <t>Preferred dividends</t>
  </si>
  <si>
    <t>Preferred Series D discount amortization</t>
  </si>
  <si>
    <t>Common dividends declared</t>
  </si>
  <si>
    <t>Other comprehensive income (loss), net</t>
  </si>
  <si>
    <t>Share-based compensation</t>
  </si>
  <si>
    <t>Issuance of noncontrolling interests</t>
  </si>
  <si>
    <t>Distribution to noncontrolling interests</t>
  </si>
  <si>
    <t>Deconsolidation of real estate owned property</t>
  </si>
  <si>
    <t>Preferred shares issued, net</t>
  </si>
  <si>
    <t>Preferred shares issued, net (shares)</t>
  </si>
  <si>
    <t>Common shares issued for equity compensation</t>
  </si>
  <si>
    <t>Common shares issued for equity compensation (in shares)</t>
  </si>
  <si>
    <t>Common shares issued, net</t>
  </si>
  <si>
    <t>Common shares issued, net (in shares)</t>
  </si>
  <si>
    <t>Convertible senior notes embedded conversion option</t>
  </si>
  <si>
    <t>Convertible senior notes embedded conversion option (in shares)</t>
  </si>
  <si>
    <t>Ending Balance at Dec. 31, 2015</t>
  </si>
  <si>
    <t>Ending Balance (in shares) at Dec. 31, 2015</t>
  </si>
  <si>
    <t>Derecognition of noncontrolling interests</t>
  </si>
  <si>
    <t>Disposal of discontinued operations</t>
  </si>
  <si>
    <t>Ending Balance at Dec. 31, 2016</t>
  </si>
  <si>
    <t>Ending Balance (in shares) at Dec. 31, 2016</t>
  </si>
  <si>
    <t>Share-based compensation (in shares)</t>
  </si>
  <si>
    <t>Ending Balance at Dec. 31, 2017</t>
  </si>
  <si>
    <t>Ending Balance (in shares) at Dec. 31, 2017</t>
  </si>
  <si>
    <t>Consolidated Statements of Changes in Equity (Parenthetical)</t>
  </si>
  <si>
    <t>Convertible senior notes interest rate</t>
  </si>
  <si>
    <t>7.00%</t>
  </si>
  <si>
    <t>Consolidated Statements of Cash Flows - USD ($) $ in Thousands</t>
  </si>
  <si>
    <t>Operating activities:</t>
  </si>
  <si>
    <t>Adjustments to reconcile net income (loss) to cash flow from operating activities:</t>
  </si>
  <si>
    <t>Share-based compensation expense</t>
  </si>
  <si>
    <t>Depreciation and amortization</t>
  </si>
  <si>
    <t>Amortization of deferred financing costs and debt discounts</t>
  </si>
  <si>
    <t>Accretion of discounts on investments</t>
  </si>
  <si>
    <t>Amortization of above/below market leases</t>
  </si>
  <si>
    <t>(Gains) losses on assets</t>
  </si>
  <si>
    <t>(Gains) losses on extinguishment of debt</t>
  </si>
  <si>
    <t>(Gains) losses on deconsolidation of VIEs</t>
  </si>
  <si>
    <t>TSRE financing extinguishment expenses</t>
  </si>
  <si>
    <t>(Gains) on IRT merger with TSRE</t>
  </si>
  <si>
    <t>Gain on disposal of discontinued operations, exclusive of transaction costs</t>
  </si>
  <si>
    <t>Provision (benefit) for deferred taxes</t>
  </si>
  <si>
    <t>Changes in assets and liabilities:</t>
  </si>
  <si>
    <t>Decrease in accrued interest receivable</t>
  </si>
  <si>
    <t>Decrease (increase) in other assets</t>
  </si>
  <si>
    <t>Increase (decrease) in accrued interest payable</t>
  </si>
  <si>
    <t>Increase (decrease) in accounts payable and accrued expenses</t>
  </si>
  <si>
    <t>Increase (decrease) in borrowers’ escrows and other liabilities</t>
  </si>
  <si>
    <t>Origination of conduit loans</t>
  </si>
  <si>
    <t>Sales of conduit loans</t>
  </si>
  <si>
    <t>Cash flows provided by (used in) operating activities</t>
  </si>
  <si>
    <t>Investing activities:</t>
  </si>
  <si>
    <t>Proceeds from sales or repayments of other securities</t>
  </si>
  <si>
    <t>Purchase and origination of loans for investment</t>
  </si>
  <si>
    <t>Principal repayments on loans</t>
  </si>
  <si>
    <t>Investments in real estate</t>
  </si>
  <si>
    <t>IRT's acquisition of TSRE, net of cash acquired</t>
  </si>
  <si>
    <t>Proceeds from the disposition of real estate</t>
  </si>
  <si>
    <t>Proceeds from sale of interest in IRT, net of cash deconsolidated</t>
  </si>
  <si>
    <t>Proceeds from sale of discontinued operations</t>
  </si>
  <si>
    <t>(Increase) decrease in restricted cash</t>
  </si>
  <si>
    <t>Cash flows provided by (used in) investing activities</t>
  </si>
  <si>
    <t>Financing activities:</t>
  </si>
  <si>
    <t>Repayments of warrants and SARs obligations</t>
  </si>
  <si>
    <t>Repayments on secured credit facilities and loans payable on real estate</t>
  </si>
  <si>
    <t>Proceeds from secured credit facilities, term loans and loans payable on real estate</t>
  </si>
  <si>
    <t>Repayments and repurchase of CDO notes payable and floating rate securitizations</t>
  </si>
  <si>
    <t>Net proceeds from issuance of CDO notes and floating rate securitizations</t>
  </si>
  <si>
    <t>Repurchase of convertible notes and senior notes</t>
  </si>
  <si>
    <t>Repayments of senior secured notes</t>
  </si>
  <si>
    <t>Net proceeds (repayments) related to conduit loan repurchase agreements</t>
  </si>
  <si>
    <t>Net proceeds (repayments) related to floating rate loan repurchase agreements</t>
  </si>
  <si>
    <t>Proceeds from issuance of other indebtedness</t>
  </si>
  <si>
    <t>Payments for deferred costs</t>
  </si>
  <si>
    <t>Preferred share issuance, net of costs incurred</t>
  </si>
  <si>
    <t>Common share issuance, net of costs incurred</t>
  </si>
  <si>
    <t>Repurchase of Series D preferred shares</t>
  </si>
  <si>
    <t>Distributions paid to preferred shareholders</t>
  </si>
  <si>
    <t>Distributions paid to common shareholders</t>
  </si>
  <si>
    <t>Cash flows (used in) provided by financing activities</t>
  </si>
  <si>
    <t>Net change in cash and cash equivalents</t>
  </si>
  <si>
    <t>Net change in cash and cash equivalents from discontinued operations</t>
  </si>
  <si>
    <t>Net change in cash and cash equivalents from continuing operations</t>
  </si>
  <si>
    <t>Cash and cash equivalents at the beginning of the year</t>
  </si>
  <si>
    <t>Cash and cash equivalents at the end of the year</t>
  </si>
  <si>
    <t>THE COMPANY</t>
  </si>
  <si>
    <t>Nature Of Operations [Abstract]</t>
  </si>
  <si>
    <t xml:space="preserve">NOTE 1: THE COMPANY RAIT Financial Trust is a self-managed and self-advised Maryland real estate investment trust, or REIT, focused on managing a portfolio of commercial real estate (CRE) loans and properties. References to “RAIT”, “we”, “us”, and “our” refer to RAIT Financial Trust and its subsidiaries, unless the context otherwise requires. We have financed a substantial portion of our investments through borrowing and securitization strategies seeking to match the maturities and terms of our financings with the maturities and terms of those investments. On September 7, 2017, we announced that our Board of Trustees, or the board, had formed a committee of independent trustees, or the special committee, to explore and evaluate a wide range of possible strategic and financial alternatives for RAIT. On February 20, 2018, we announced that the special committee had concluded this review and that the board has determined that this review did not identify a strategic or financial transaction with another counterparty that was preferable to the steps described below. This review, conducted with the support of financial and legal advisors, evaluated a wide range of potential alternatives which included, but were not limited to, (i) refinements of RAIT’s operations or strategy, (ii) financial transactions, such as a recapitalization or other change to RAIT’s capital structure and (iii) strategic transactions, such as a sale of all or part of RAIT. As a result, the board, after considering the recommendations and advice of the special committee, RAIT’s management and legal and financial advisors, determined that RAIT should take steps to increase RAIT’s liquidity and better position RAIT to meet its financial obligations as they come due. We refer to these steps as the 2018 strategic steps and they include, but are not limited to: (i) the cessation of RAIT’s lending business along with the implementation of other steps to reduce costs within its other operating businesses; (ii) the continuation of the process of selling RAIT’s owned real estate (REO) portfolio while continuing to service and manage its existing CRE loan portfolio; and (iii) the engagement of a financial advisor. M-III Advisory Partners, LP, to advise and assist RAIT in its ongoing assessment of its financial performance and financial needs. On December 20, 2016, the management internalization of one of our previously consolidated variable interest entities, Independence Realty Trust, Inc., or IRT, was completed pursuant to a securities and asset purchase agreement dated September 27, 2016 among RAIT and IRT and their respective named affiliates, or the IRT internalization agreement. The IRT management internalization consisted of two parts: (i) the sale to IRT of Independence Realty Advisors, LLC, or the IRT advisor, which was our subsidiary and IRT’s external advisor, and (ii) the sale to IRT of certain assets and IRT’s assumption of certain liabilities relating to our multifamily property management business, which we referred to as RAIT Residential, including property management contracts relating to apartment properties owned by us, IRT, and third parties. The purchase price paid by IRT for the IRT management internalization was $43,000, subject to certain pro rations at closing. As part of the same agreement, we sold all of the 7,269,719 shares of IRT’s common stock owned by certain of our subsidiaries and received aggregate proceeds of approximately $62,156 on October 5, 2016. See Note 9: Discontinued Operations for further information regarding the IRT management internalization and its effects on our financial statements. </t>
  </si>
  <si>
    <t>SUMMARY OF SIGNIFICANT ACCOUNTING POLICIES</t>
  </si>
  <si>
    <t>Accounting Policies [Abstract]</t>
  </si>
  <si>
    <t>NOTE 2: SUMMARY OF SIGNIFICANT ACCOUNTING POLICIES a. Basis of Presentation The accompanying consolidated financial statements have been prepared by management in accordance with U.S. generally accepted accounting principles, or GAAP. In the opinion of management, all adjustments, consisting only of normal recurring adjustments, necessary to present fairly our consolidated financial position and consolidated results of operations, equity and cash flows are included. During the year ended December 31, 2017, we corrected the following errors that resulted in adjustments to the accompanying consolidated statement of operations that related to transactions completed in a prior period: (a) provision for loan losses includes $1,542 associated with the charge-off of a loan that was determined to be not collectible and the component of the recorded investment of another loan that was not properly reserved for and (b) depreciation and amortization expense includes $494 associated the acceleration of amortization as a result of the cancellation of one customer relationship. We evaluated these corrections of errors and determined, based on quantitative and qualitative factors, the changes were not material to the consolidated financial statements taken as a whole for the current and any previously filed consolidated financial statements. During 2017, we began presenting our borrowers’ escrows liability as a separate line item on our consolidated balance sheets. This liability was previously presented within the deferred taxes, borrowers’ escrows and other liabilities line item on our consolidated balance sheets. We have conformed prior periods to reflect this change. For the years ended December 31, 2016 and 2015, certain entities or distinguishable components of RAIT have been presented as discontinued operations. See Note 9: Discontinued Operations for further information. Also, during the year ended December 31, 2016, we began presenting property management expenses separately on the consolidated statement of operations. These expenses relate to employees that perform regional supervision, accounting, treasury, human resources, and other corporate functions. We have retroactively adjusted historical periods to reclassify these expenses from compensation expense and general and administrative expenses to property management expense. b. Going Concern Considerations Under the accounting guidance related to the presentation of financial statements, an entity is required to evaluate on a quarterly basis whether the entity’s current financial condition, including its liquidity sources at the date that the financial statements are issued, will enable the entity to meet its obligations arising within one year of the date the entity’s financial statements are issued and to make a determination as to whether it is probable, under the application of this accounting guidance, that the entity will be able to continue as a going concern over the applicable period. The accompanying consolidated financial statements have been prepared on a going concern basis, which contemplates the realization of assets and the satisfaction of liabilities in the normal course of business. The financial statements do not include any adjustments that might be necessary should RAIT be unable to continue as a going concern. As a result of the considerations articulated below, there is substantial doubt about RAIT’s ability to continue as a going concern within one year after the date that the financial statements are issued. Analysis RAIT received written notification, or the NYSE notice, from the New York Stock Exchange, or the NYSE, effective September 21, 2017, that RAIT was not in compliance with an NYSE continued listing standard because the average closing price of RAIT’s common shares fell below $1.00 over a consecutive 30 trading-day period ending September 15, 2017. In accordance with NYSE procedures, RAIT acknowledged receipt of the NYSE notice and notified the NYSE of its intention to seek to cure the deficiency set forth therein. RAIT is considering various options it may take in an effort to cure this deficiency and regain compliance with this continued listing standard , including, among other things, by evaluating strategies RAIT’s common shares ultimately were to be delisted for any reason from the NYSE before RAIT was able to cure the deficiency, it could have material adverse consequences on RAIT’s ability to meet its obligations arising within one year of the date of issuance of these financial statements, including, among others: triggering the right of holders of RAIT’s senior secured notes and RAIT’s convertible notes to require us to repurchase their notes and could trigger non-compliance with covenants applicable to RAIT’s series D preferred shares. If RAIT failed to repay any senior secured notes or convertible notes for which the holders exercised repurchase rights, it could trigger cross defaults under, and ultimately the acceleration of, other RAIT indebtedness. RAIT plans to control costs, to sell certain loans, to sell certain real estate properties and to continue to receive repayments of loans as they become due. Also, as of February 20, 2018, RAIT has ceased new investment activity. Due to the inherent risks, unknown results and significant uncertainties associated with each of these matters and the direct correlation between these matters and RAIT’s ability to satisfy its financial obligations that may arise over the applicable one-year period, RAIT is unable to conclude that it is probable that RAIT will be able to meet its obligations arising within one year of the date of issuance of these financial statements within the parameters set forth in this accounting guidance. RAIT’s current financial condition and currently available sources of repayment for its obligations over the next twelve months, such as its available funds, which were $53,380 as of December 31, 2017, would not enable RAIT to meet its obligations within one year of the date these financial statements are issued. As a result, management evaluated whether this was mitigated by RAIT’s approved plans and expectations for the applicable period under the second step of this accounting standard. RAIT’s ability to satisfy its obligations, excluding any obligations that may arise with respect to RAITs non-compliance with the continued listing standards of the NYSE, arising over the applicable one-year period including RAIT’s ability to satisfy any put option exercised by the holders of the 4.0% convertible senior notes and maintaining compliance with its debt covenants depends on management’s ability to sell certain of RAIT’s remaining real estate assets releasing cash from those sales and/or distributions on our retained interests in our RAIT I and RAIT II securitizations, to continue to control costs, to sell certain loans, and to continue to receive repayments of loans as they become due. While controlling costs are principally within management’s control, selling real estate assets, selling loans, and the timing of loan repayments involve performance by third parties. Since many of the real estate assets and loans that management plans to sell or receive repayment from to satisfy its obligations are not subject to an executed purchase and sale agreement or other contractual agreement as of the date hereof, the sale of those assets cannot be considered probable of occurring. Furthermore, any potential obligations that may arise with respect to RAITs non-compliance with the continued listing standards of the NYSE would exceed the amounts of available funds and liquidity that could be generated to satisfy all of those potential obligations as they would become due. c.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entity. For our commercial mortgage loan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See Note 8: Variable Interest Entities for additional disclosures pertaining to VIEs. For entities that we do not consolidate, we account for our investment in them either under the equity method pursuant to ASC Topic 323, “Investments-Equity Method and Joint Ventures” or cost method pursuant to ASC Topic 325, “Investments – Other”. 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an losses. Actual results could differ from those estimates. e.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attempt to mitigate credit risk by placing cash and cash equivalents with major financial institutions. To date, we have not experienced any losses on cash and cash equivalents. f. Restricted Cash Restricted cash consists primarily of tenant escrows and borrowers’ funds held by us to fund certain expenditures or to be released at our discretion upon the occurrence of certain pre-specified events, and to serve as additional collateral for borrowers’ loans. As of December 31, 2017 and 2016, we had $123,398 and $121,395, respectively, of tenant escrows and borrowers’ funds. Restricted cash also includes proceeds from the issuance of CMBS securitizations that are restricted for the purpose of funding additional investments in securities subsequent to the balance sheet date. As of December 31, 2017 and 2016, we had $34,516 and $68,784, respectively, of restricted cash held by securitizations. g. Investments in Mortgage Loans, Mezzanine Loans and Preferred Equity Interests We have invested in commercial mortgage loans, mezzanine loans, and preferred equity interests. We account for our investments in commercial mortgages, mezzanine loans, and preferred equity interests at amortized cost. The carrying value of these investments is adjusted for origination discounts/premiums, nonrefundable fees and direct costs for originating loans which are amortized into income on a level yield basis over the terms of the loans. h. Allowance for Loan Losses, Impaired Loans and Non-accrual Status We maintain an allowance for loan losses on our investments in commercial mortgages, mezzanine loans and preferred equity interests. Management’s periodic evaluation of the adequacy of the allowance is based upon expected and inherent risks in the portfolio, the estimated value of underlying collateral, and current economic conditions. The credit quality of our loans is monitored via quantitative and qualitative metrics. Quantitatively we evaluate items such as the current debt service coverage ratio and annual net operating income of the underlying property. Qualitatively we evaluate items such as recent operating performance of the underlying property and history of the borrower’s ability to provide financial support. These items together are considered in developing our view of each loan’s risk rating which are categorized as either impaired or satisfactory.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Management evaluates loans for non-accrual status each reporting period. A loan is placed on non-accrual status when the loan payment deficiencies exceed 90 days unless it is well secured and in the process of collection, or if the collection of principal and interest in full is not probable. Payments received for non-accrual or impaired loans are applied to principal until the loan is removed from non-accrual status. Loans are generally removed from non-accrual status when they are making current interest payments. The allowance for loan losses is increased by the provision for loan losses and decreased by charge-offs (net of recoveries). We charge off a loan when we determine that all commercially reasonable means of recovering the loan balance have been exhausted. This may occur at a variety of times, including when we receive cash or other assets in a pre-foreclosure sale or take control of the underlying collateral in full satisfaction of the loan upon foreclosure. We consider circumstances such as these to indicate that the loan collection process has ceased and that a loan is uncollectible. Loans which experience a modification to their contractual terms which result in a concession being granted to a borrower experiencing financial difficulties are considered troubled debt restructurings, or TDRs. A concession is deemed granted when, as a result of the restructuring, we do not expect to collect all amounts due, including interest accrued, at the original contractual interest rate. As appropriate, we also consider other qualitative factors in determining whether a concession is deemed granted, including the value of the underlying collateral. We do not consider restructurings that result in a delay in payment, in timing or amount, which is insignificant to be a concession. i. Investments in Real Estate Investments in real estate are shown net of accumulated depreciation. We capitalize those costs that have been determin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Acquisitions of real estate assets and any related intangible assets are recorded initially at fair value under FASB ASC Topic 805, “Business Combinations.” Fair value is determined by management based on market conditions and inputs at the time the asset is acquired.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rental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 During the year ended December 31, 2017, we recognized $96,625 of impairment charges on our real estate assets. Refer to Note 4: Investments in Real Estate for further discussion of the impairment charges. j. Transfers of Financial Assets We account for transfers of financial assets under FASB ASC Topi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our accounts with any realized gain (loss) reflected in earnings during the period of sale. Financial assets that are treated as financings are maintained on the balance sheet with proceeds received from the legal transfer reflected as securitized borrowings or security-related receivables. k. Revenue Recognition
1)
Interest income For investments that we do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 For investments that we elect to record at fair value under FASB ASC Topic 825, origination fees and direct loan costs are recorded in income and are not deferred.
2)
Property income
3)
Fee and other income Also, during the years ended December 31, 2017, 2016 and 2015 we earned $0, $7,092, and $4,984 of asset management fees, respectively, and $0, $350 and $629 of incentive fees, respectively, related to our Advisory Agreement with IRT. During the years ended December 31, 2017, 2016 and 2015 we also earned $0, $4,769, and $3,675, respectively, of property management and leasing fees related to our property management agreements with IRT’s properties. As we consolidated IRT through October 5, 2016, all of these fees earned for the years ended December 31, 2015 and 2014 were eliminated in consolidation. l. Derivative Instruments We may use derivative financial instruments to hedge all or a portion of the interest rate risk associated with our borrowings. In accordance with FASB ASC Topic 815, “Derivatives and Hedging”, we measure each derivative instrument (including certain derivative instruments embedded in other contracts) at fair value and record such amounts in our consolidated balance sheet as either an asset or liability. For derivatives designated as fair value hedges, derivatives not designated as hedges, or for derivatives designated as cash flow hedges associated with debt for which we elected the fair value option under FASB ASC Topic 825, “Financial Instruments”, the changes in fair value of the derivative instrument are recorded in earnings. For derivatives designated as cash flow hedges, the changes in the fair value of the effective portions of the derivative are reported in other comprehensive income. Changes in the ineffective portions of cash flow hedges, if any, are recognized in earnings. The Chicago Mercantile Exchange (“CME”) and the London Clearing House (“LCH”) recently made amendments to their respective rules that resulted in the prospective accounting treatment of variation margin payments (certain daily payments that were historically accounted for as collateral) being considered settlements of their related derivatives. While the CME rule, which became effective in January 2017, is mandatory, the LCH rule allows a clearing member institution the option to adopt the rule changes on an individual contract or portfolio basis. As of December 31, 2017, $12,650 of notional amount of our derivative contracts were cleared on the LCH. During the second quarter of 2017, our LCH clearing member institution adopted the new rule change. As of December 31, 2017, $103 of variation margin payments related to these derivatives have been accounted for as settlements of the derivatives. m.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Valuations are based on quoted prices for similar instruments in active markets or quoted prices for identical or similar instruments in markets that are not active or for which all significant inputs are observable, either directly or indirectly. Fair value assets and liabilities that are generally included in this category are unsecured REIT note receivables, commercial mortgage-backed securities, or CMBS, receivables and certain financial instruments classified as derivatives where the fair value is based on observable market inputs.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Generally, assets and liabilities carried at fair value and included in this category are subordinated debentures, and historically included trust preferred obligations and CDO notes payable, where observable market inputs do not exist.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n. Income Taxes RAIT, Taberna Realty Finance Trust, or TRFT, the RAIT Venture REITs, and IRT have each elected to be taxed as a REIT and to comply with the related provisions of the Internal Revenue Code of 1986, as amended, or the Internal Revenue Code. As of October 5, 2016, IRT was no longer consolidated by RAIT. Refer to Note 9: Discontinued Operations for further discussion of IRT. In February 2016 and January 2017, in conjunction with the ventures described in Note 5: Indebtedness and Note 8: Variable Interest Entities, we created two new entities that elected to be taxed as REITs, which we refer to as the RAIT Venture VIEs. These entities hold the FL-5 and FL-6 junior notes for the aforementioned ventures. Accordingly, we generally will not be subject to U.S. federal income tax to the extent of our dividends to shareholders and as long as certain asset, income and share ownership tests are met. If we were to fail to meet these requirements, we would be subject to U.S. federal income tax, which could have a material adverse impact on our results of operations and amounts available for dividends to our shareholders. Management believes that all of the criteria to maintain RAIT’s, TRFT’s, the RAIT Venture VIEs and, in the relevant period, IRT’s REIT qualification have been met for the applicable periods, but there can be no assurance that these criteria will continue to be met in subsequent periods. We maintain various taxable REIT subsidiaries, or TRSs, which may be subject to U.S. federal, state and local income taxes and foreign taxes. Current and deferred taxes are provided on the portion of earnings (losses) recognized by us with respect to our interest in domestic TRSs. Deferred income tax assets and liabilities are computed based on temporary differences between our GAAP consolidated financial statements and the federal and state income tax basis of assets and liabilities as of the consolidated balance sheet date.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This realizability analysis is inherently subjective, as it requires management to forecast our business and general economic environment in future periods. Changes in estimates of deferred tax asset realizability, if any, are included in income tax expense on the consolidated statements of operations. In prior years, our TRS entities generated taxable revenue primarily from (i) advisory fees for services provided to IRT, (ii) property management fees for services provided to RAIT properties, IRT properties and third-</t>
  </si>
  <si>
    <t>INVESTMENTS IN COMMERCIAL MORTGAGE LOANS, MEZZANINE LOANS AND PREFERRED EQUITY INTERESTS</t>
  </si>
  <si>
    <t>Receivables [Abstract]</t>
  </si>
  <si>
    <t>INVESTMENTS IN COMMERCIAL MORTGAGES, MEZZANINE LOANS AND PREFERRED EQUITY INTERESTS</t>
  </si>
  <si>
    <t xml:space="preserve">NOTE 3: Investments in Commercial Mortgage Loans, Mezzanine Loans and Preferred Equity Interests The following table summarizes our investments in commercial mortgage loans, mezzanine loans and preferred equity interests as of December 31, 2017:
Unpaid Principal Balance
Unamortized (Discounts) Premiums
Carrying Amount
Number of Loans
Weighted- Average Coupon (1)
Range of Maturity Dates
Commercial Real Estate (CRE)
Commercial mortgage loans
$
1,194,735
$
(719
)
$
1,194,016
95
6.3
%
Jan. 2018 to Dec. 2025
Mezzanine loans
45,488
$
164
45,652
13
11.2
%
May 2018 to May 2025
Preferred equity interests
33,284
$
(1
)
33,283
15
9.1
%
Nov. 2018 to Jan. 2029
Total CRE (2)
1,273,507
(556
)
1,272,951
123
6.5
%
Deferred fees and costs, net (3)
(2,344
)
-
(2,344
)
Total
$
1,271,163
$
(556
)
$
1,270,607
(1)
Weighted-average coupon is calculated on the unpaid principal balance, which does not necessarily correspond to the carrying amount.
(2)
Includes $106,136 of cash flow loans, of which $55,353 are commercial mortgage loans, $21,149 are mezzanine loans and $29,634 are preferred equity interests. See Note 2: Summary of Significant Accounting Policies, (k) Revenue Recognition, for further discussion of our cash flow loans.
(3)
Includes $8,497 of deferred fees, net of $6,153 of deferred costs. The following table summarizes our investments in commercial mortgage loans, mezzanine loans and preferred equity interests as of December 31, 2016:
Unpaid Principal Balance
Unamortized (Discounts) Premiums
Carrying Amount
Number of Loans
Weighted- Average Coupon (1)
Range of Maturity Dates
Commercial Real Estate (CRE)
Commercial mortgage loans (2)
$
1,162,233
$
(852
)
$
1,161,381
94
5.8
%
Jan.
Mezzanine loans
89,811
45
89,856
23
9.9
%
Feb. 2017 to Jun. 2027
Preferred equity interests
42,830
(1
)
42,829
17
8.2
%
Jan. 2017 to Jan. 2029
Total CRE (3)
1,294,874
(808
)
1,294,066
134
6.1
%
Deferred fees and costs, net (4)
(1,427
)
—
(1,427
)
Total
$
1,293,447
$
(808
)
$
1,292,639
(1)
Weighted-average coupon is calculated on the unpaid principal balance, which does not necessarily correspond to the carrying amount.
(2)
Commercial mortgage loans include two conduit loans with unpaid principal balances and carrying amounts totaling $20,181, a weighted-average coupon of 4.8%, and maturity dates ranging from June 2025 through December 2025. These commercial mortgage loans are accounted for as loans held for sale.
(3)
Includes $155,750 of cash flow loans, of which $98,784 are commercial mortgage loans, $21,171 are mezzanine loans and $35,795 are preferred equity interests. See Note 2: Summary of Significant Accounting Policies, (k) Revenue Recognition, for further discussion of our cash flow loans.
(4)
Includes $5,978 of deferred fees, net of $4,551 of deferred costs. A loan is placed on non-accrual status if it is delinquent for 90 days or more or if there is uncertainty over full collection of principal and interest, which generally includes our impaired loans that have reserves. The following table summarizes the delinquency statistics of our commercial real estate loans as of December 31, 2017 and 2016:
As of December 31, 2017
Delinquency Status
Current
30 to 59 days
60 to 89 days
90 days or more
Total
Non-accrual (1)
Commercial mortgage loans
$
1,149,501
$
—
$
—
$
45,234
$
1,194,735
$
81,443
Mezzanine loans
40,258
—
—
5,230
45,488
13,510
Preferred equity interests
33,284
—
—
—
33,284
3,650
Total
$
1,223,043
$
—
$
—
$
50,464
$
1,273,507
$
98,603
(1) Includes five loans that were current in accordance with their terms, but are on non-accrual due to uncertainty over whether we will fully collect principal and interest, and two loans that are 90 days or more past due in accordance with their terms.
As of December 31, 2016
Delinquency Status
Current
30 to 59 days
60 to 89 days
90 days or more
Total
Non-Accrual (1)
Commercial mortgage loans
$
1,111,898
$
50,335
$
—
$
—
$
1,162,233
$
113,509
Mezzanine loans
88,432
—
—
1,379
89,811
1,379
Preferred equity interests
42,830
—
—
—
42,830
6,150
Total
$
1,243,160
$
50,335
$
—
$
1,379
$
1,294,874
$
121,038
(1) Includes five loans that are current and one loan that is 30 to 59 days past due in accordance with their terms, but are on non-accrual due to uncertainty over whether we will fully collect principal and interest. As of December 31, 2017 and December 31, 2016, all of our commercial mortgage loans, mezzanine loans and preferred equity interests that were 90 days or more past due, or in foreclosure, were on non-accrual status. It is noted that as of December 31, 2017, $106,136 of our loans are cash flow loans, which provide for the accrual of interest at specified rates which differ from current payment terms, and in some cases, do not require current payments. The following table sets forth the maturities of our investments in commercial mortgage loans, mezzanine loans and preferred equity interests by year:
Commercial
Mezzanine
Preferred equity
Total
2018
412,620
2,123
3,650
418,393
2019
378,351
3,000
-
381,351
2020
313,224
8,810
7,948
329,982
2021
33,932
-
-
33,932
2022
36,790
-
-
36,790
Thereafter
19,818
31,555
21,686
73,059
Total
$
1,194,735
$
45,488
$
33,284
$
1,273,507
Allowance for Loan Losses And Impaired Loans During the year ended December 31, 2017, we recognized provision for loan losses of $45,614, which was related to legacy loans. Our provision for loan losses during the year ended December 31, 2017 was primarily driven by eight loans, where the borrower and/or property experienced an unfavorable event or events during the period, which resulted in probable, incurred losses. One of these loans was a mezzanine loan with a principal balance of $18,500, which was part of a loan structure that included a $190,000 loan held by a third party. The loans were collectively governed by a co-lender agreement. During 2017, a borrower payoff event occurred and the loans’ special servicer applied all funds to the third-party loan and released the related mortgage. As a result of these events, we recorded a provision for loan loss of $18,500 and a full charge off of the loan. Collection is now being pursued through a legal proceeding. Based on the co-lender agreement, we believe we are entitled to full repayment on our mezzanine loan. We closely monitor our loans, which require evaluation for loan loss in two categories: satisfactory and watchlist. Loans classified as satisfactory are loans that are performing consistent with our expectations. Loans classified as watchlist are generally loans that have performed below our expectations, have credit weaknesses or in which the credit quality of the collateral has deteriorated. This is determined by evaluating quantitative factors including debt service coverage ratios, net operating income of the underlying collateral and qualitative factors such as recent operating performance of the underlying property and history of the borrower’s ability to provide financial support
As of December 31, 2017
Credit Status
Commercial Mortgage Loans
Mezzanine Loans
Preferred Equity
Total
Satisfactory
$
1,083,741
$
19,109
$
21,879
$
1,124,729
Watchlist (1)
110,994
26,379
11,405
148,778
Total
$
1,194,735
$
45,488
$
33,284
$
1,273,507
(1)
Includes $126,478 of loans that are considered to be impaired and $22,300 of loans that are not considered to be impaired.
As of December 31, 2016
Credit Status
Commercial Mortgage Loans
Mezzanine Loans
Preferred Equity
Total
Satisfactory
$
1,048,724
$
57,063
$
36,680
$
1,142,467
Watchlist (1)
113,509
32,748
6,150
152,407
Total
$
1,162,233
$
89,811
$
42,830
$
1,294,874
(1)
Includes $152,407 of loans that are considered to be impaired. The following tables provide a roll-forward of our allowance for loan losses for our commercial mortgage loans, mezzanine loans and preferred equity interests for the years ended December 31, 2017, 2016 and 2015:
For the Year Ended December 31, 2017
Commercial Mortgage Loans
Mezzanine Loans
Preferred Equity
Total
Beginning balance
$
10,640
$
—
$
1,714
$
12,354
Provision (benefit) for loan losses
18,193
28,010
(589
)
45,614
Charge-offs, net of recoveries
(19,814
)
(22,388
)
(883
)
(43,085
)
Ending balance
$
9,019
$
5,622
$
242
$
14,883
For the Year Ended December 31, 2016
Commercial Mortgage Loans
Mezzanine Loans
Preferred Equity
Total
Beginning balance
$
3,154
$
12,139
$
1,804
$
17,097
Provision (benefit) for loan losses
6,467
(227
)
1,810
8,050
Charge-offs, net of recoveries
—
(11,912
)
(1,900
)
$
(13,812
)
Other (1)
1,019
—
—
1,019
Ending balance
$
10,640
$
—
$
1,714
$
12,354
(1)
Represents capitalization of past due interest on modified loans.
For the Year Ended December 31, 2015
Commercial Mortgages
Mezzanine Loans
Preferred Equity
Total
Beginning balance
$
—
$
7,892
$
1,326
$
9,218
Provision for loan losses
3,154
4,668
478
8,300
Charge-offs, net of recoveries
—
(421
)
—
(421
)
Ending balance
$
3,154
$
12,139
$
1,804
$
17,097
Information on those loans considered to be impaired as of December 31, 2017 and December 31, 2016 was as follows:
As of December 31, 2017
Impaired Loans
Commercial Mortgage Loans
Mezzanine Loans
Preferred Equity
Total
Impaired loans expecting full recovery
$
14,321
$
12,869
$
7,756
$
34,946
Impaired loans with reserves
74,372
13,510
3,650
91,532
Total Impaired Loans (1)
88,693
26,379
11,406
126,478
Allowance for loan losses
$
9,019
$
5,622
$
242
$
14,883
(1)
As of December 31, 2017, there was no unpaid principal relating to previously identified TDRs that are on accrual status.
As of December 31, 2016
Impaired Loans
Commercial Mortgage Loans
Mezzanine Loans
Preferred Equity
Total
Impaired loans expecting full recovery
$
—
$
32,748
$
—
$
32,748
Impaired loans with reserves
113,509
—
6,150
119,659
Total Impaired Loans (1)
113,509
32,748
6,150
152,407
Allowance for loan losses
$
10,640
$
—
$
1,714
$
12,354
(1)
As of December 31, 2016, there was no unpaid principal relating to previously identified TDRs that are on accrual status. The average unpaid principal balance and recorded investment of total impaired loans was $148,261, $134,721 and $90,280 during the years ended December 31, 2017, 2016, and 2015, respectively. We recorded interest income from impaired loans of $968, $3,488 and $4,419 for the years ended December 31, 2017, 2016, and 2015, respectively. We have evaluated modifications to our commercial real estate loans to determine if the modification constitutes a troubled debt restructuring, or TDR, under FASB ASC Topic 310, “Receivables”. During the year ended December 31, 2017, we determined that restructuring of two commercial real estate loans with unpaid principal balances totaling of $13,080 constituted TDRs as the maturity date of the loans were extended and the borrowers were determined to be experiencing financial difficulty. D uring the year ended 31, 2016, we determined that a restructuring of one commercial real estate loan with an unpaid principal balance of $15,645 constituted a TDR as the interest payment rate was decreased, although interest will continue to accrue on the original contractual rate, subject to management’s determination that it is collectible, and will be owed upon maturity. In January, 2018 we determined that a restructuring of one commercial real estate loan with a principal balance of $7,948 constituted a TDR as the interest rate was decreased to zero percent and the maturity date was extended. Loan-to-Real Estate Conversions During the year ended December 31, 2017, we completed the conversion of one commercial mortgage loan with a carrying value of $1,590 to real estate owned property. See Note 4: Investments in Real Estate for further information. We recognized a charge off of $360 upon conversion . Other In February 2018, we began to pursue a sale of certain loans that were on our balance sheet as of December 31, 2017. In March 2018, we sold these loans, which had an unpaid principal balance of $44,050 and received gross proceeds of $43,720. </t>
  </si>
  <si>
    <t>INVESTMENTS IN REAL ESTATE</t>
  </si>
  <si>
    <t>Banking And Thrift [Abstract]</t>
  </si>
  <si>
    <t>NOTE 4: Investments In Real Estate The table below summarizes our investments in real estate:
Book Value
As of December 31, 2017
As of December 31, 2016
Multifamily real estate properties
$
17,163
$
147,201
Office real estate properties
130,125
397,769
Industrial real estate properties
—
93,423
Retail real estate properties
106,817
164,019
Parcels of land
20,567
52,234
Subtotal
274,672
854,646
Less: Accumulated depreciation and amortization
(28,768
)
(138,214
)
Investments in real estate, net (1)
$
245,904
$
716,432
(1)
As of December 31, 2016, three of our multifamily properties, with a carrying amount of $62,428, and two of our parcels of land, with a carrying amount of $14,233, were considered held-for-sale. As of December 31, 2017 and 2016, our investments in real estate were comprised of land of $73,003 and $169,133, respectively, and buildings and improvements of $201,669 and $685,513, respectively. As of December 31, 2017, our gross investments in real estate of $274,672 were financed through $62,297 of mortgage loans or other debt held by third parties and $298,050 of mortgage loans held by our RAIT I and RAIT II CDO securitizations, which is also eliminated in consolidation. As of December 31, 2016, our investments in real estate of $854,646 were financed through $186,237 of mortgage loans held by third parties and $642,824 of mortgage loans held by our RAIT I and RAIT II CDO securitizations, which is also eliminated in consolidation. Together, along with commercial real estate loans held by RAIT I and RAIT II, these mortgages serve as collateral for the CDO notes payable issued by the RAIT I and RAIT II CDO securitizations. All intercompany balances and interest charges are eliminated in consolidation. For our investments in real estate, the leases for our multifamily properties are generally one-year or less and leases for our office and retail properties are operating leases. The following table represents the minimum future rentals under expiring leases for our office and retail properties as of December 31, 2017.
2018
$
3,376
2019
1,395
2020
3,482
2021
2,931
2022
2,944
2023 and thereafter
11,624
Total
$
25,752
Acquisitions: During the year ended December 31, 2017, we completed the conversion of one commercial loan with a carrying value of $1,590 to real estate. The following table summarizes the aggregate estimated fair value of the assets and liabilities associated with the properties acquired during the year ended December 31, 2017, on the date of acquisition, for the real estate accounted for under FASB ASC Topic 805.
Description
Fair Value of Assets Acquired During the Twelve Months Ended December 31, 2017
Assets acquired:
Investments in real estate
$
1,118
Cash and cash equivalents
84
Restricted cash
-
Accounts receivable and other assets
14
Intangible assets
1,231
Total assets acquired
2,447
Liabilities assumed:
Indebtedness, net
-
Accounts payable and accrued expenses
139
Other liabilities
718
Total liabilities assumed
857
Estimated fair value of net assets acquired
$
1,590
The following table summarizes the consideration transferred to acquire the real estate properties and the amounts of identified assets acquired and liabilities assumed at the respective acquisition date:
Description
Total Estimated Fair Value
Fair value of consideration transferred:
Investments in loans, accrued interest receivable and other assets
$
1,590
Total
$
1,590
The table below presents the revenue and net income (loss) attributable to the properties acquired during the year ended December 31, 2017 as reported in our consolidated financial statements.
For the Year Ended
December 31, 2017
Property
Total Revenue
Net income (loss) allocable to common shares
Erieview Galleria
$
1,190
$
(305
)
Total
$
1,190
$
(305
) The table below presents the revenue, net income and earnings per share effect of the acquired properties on a pro forma basis as if the acquisitions occurred on January 1, 2016.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
For the Year Ended
December 31,
Description
2017
2016
Pro forma total revenue (unaudited)
$
101,228
$
174,990
Pro forma net income (loss) allocable to common shares (unaudited)
(185,121
)
(10,146
)
Earnings (loss) per share attributable to common shareholders:
Basic-as pro forma (unaudited)
(2.02
)
(0.11
)
Diluted-as pro forma (unaudited)
(2.02
)
(0.11
) Property Sales: During the year ended December 31, 2017, we disposed of five multifamily properties, eight office properties, two retail properties (one sold as two parcels in two separate transactions), and three parcels of land. We also recognized $5 of losses on sales related to properties sold prior to December 31, 2016, as we settled remaining amounts with third parties subsequent to each sale date, respectively. The below table summarizes the current year dispositions recorded at sale and also presents each property’s contribution to net income (loss) allocable to common shares, excluding the impact of the gain (loss) on sale:
Net income (loss) allocable to common shares
Property Name
Property Type
Date of Sale
Sale Price
Gain (loss) on sale
For the Year Ended December 31, 2017
Tuscany Bay
Multifamily
1/6/2017
$
36,650
$
7,657
$
2
Emerald Bay (1)
Multifamily
3/8/2017
23,750
772
135
Tiffany Square (1)
Office
3/9/2017
12,175
113
59
Oyster Point (1)
Multifamily
3/28/2017
11,500
(82
)
1
Executive Center
Office
3/31/2017
10,600
437
123
MGS (1)
Land
3/31/2017
300
—
—
100 E. Lancaster (1)
Office
4/13/2017
4,575
14
70
UBS Tower (1)
Office
5/9/2017
14,150
—
(43
)
South Plaza (2)
Retail
5/24/2017 &amp; 9/29/2017
22,478
1,647
896
South Terrace
Multifamily
6/30/2017
42,950
9,189
250
Trails at Northpointe (1)
Multifamily
7/18/2017
6,450
(54
)
(118
)
Rutherford (1)
Office
9/29/2017
5,700
—
430
Treasure Island/Sunny Shores
Land
10/4/2017
12,125
—
(81
)
McDowell Phase I/II (1)
Office
10/16/2017
53,150
206
1,612
May's Crossing
Retail
11/16/2017
8,150
298
242
Four Resource Square (1)
Office
12/29/2017
17,500
78
(573
)
Reuss Federal Plaza (1)
Office
12/29/2017
19,500
47
995
Total
$
301,703
$
20,322
$
4,000
(1)
These properties were previously impaired.
(2)
Includes gain on sale in May and September 2017 of $1,481 and $166, respectively. During the year ended December 31, 2016, we disposed of sixteen multifamily real estate properties, one office property, and one parcel of land (combined in the below table). We also recognized $5 of loss on sales related to properties sold in the prior year as we settled remaining amounts with buyers. The below table summarizes these dispositions and also presents each property’s contribution to net income (loss) allocable to common shares, excluding the impact of the gain (loss) on sale:
Net income (loss) allocable to common shares
Property Name
Property Type
Date of Sale
Sale Price
Gain (loss) on sale
For the Year Ended December 31, 2016
Mineral/Lincoln
Office
03/25/2016
$
7,949
$
(374
)
$
—
Ventura
Multifamily
03/30/2016
8,750
115
45
Saxony
Land
04/06/2016
1,500
(12
)
(4
)
Desert Wind (1)
Multifamily
05/18/2016
8,750
(2,032
)
52
Las Vistas (1)
Multifamily
05/18/2016
10,500
(61
)
122
Penny Lane (1)
Multifamily
05/18/2016
10,000
3,248
121
Sandal Ridge (1)
Multifamily
05/18/2016
12,250
3,482
162
Silversmith
Multifamily
06/03/2016
6,200
1,227
95
Coles Crossing (2)
Multifamily
09/20/2016
43,750
(3,965
)
90
Eagle Ridge and Grand Terrace
Multifamily
09/21/2016
44,650
11,757
534
Augusta
Multifamily
09/28/2016
37,500
10,431
871
Ellington
Multifamily
11/03/2016
36,200
8,646
1,000
Regency Meadows
Multifamily
11/08/2016
7,200
(68
)
(502
)
River Park West
Multifamily
11/17/2016
30,150
1,886
279
Ashford
Multifamily
12/09/2016
24,050
2,430
157
Tierra Bella
Multifamily
12/14/2016
12,468
3,271
330
Mandalay Bay
Multifamily
12/21/2016
36,000
13,296
(698
)
Total
$
337,867
$
53,277
$
2,654
(1)
These properties were disposed of as a group of assets in a portfolio sale on May 18, 2016. (2) The loss on sale related to this property primarily results from a defeasance premium of $1,318 and the writeoff of the noncontrolling interest of $2,518. During the year ended December 31, 2017, we also recognized a gain of $3,122 related to a sale of a multifamily property that occurred during the second quarter of 2015. This gain was deferred as the buyer’s initial investment was insufficient. As our loan, which financed the buyer’s acquisition of this property, was paid off during the year ended December 31, 2017, we recognized the deferred gain. During the year ended December 31, 2017, we disposed of two land parcels for $12,125 plus the reimbursement of capital expenditures associated with those parcels. The principal consideration received in the sale was a note from the buyer. We deferred a gain on the sale of these assets of $701 which was classified within other liabilities and will be recognized under the cost recovery method as the buyer’s initial investment was insufficient. During the year ended December 31, 2017, we incurred a net non-cash gain on deconsolidation of properties of $5,158 relating to an industrial real estate portfolio containing ten properties with carrying value of $82,501 of investments in real estate and $81,941 of related cross-collateralized non-recourse debt as of December 31, 2016. During the year ended December 31, 2017, the senior lender foreclosed on the mortgage liens encumbering all of these industrial properties, and disposed of the properties through auction processes. RAIT had no control or influence over the divestiture processes. These properties, including other assets, net of related liabilities, had an aggregate carrying value of $82,046. As a result, the senior lender or its assignee/designee now owns these properties, subject to any redemption rights that we have under applicable state law, if any. Upon foreclosure, we derecognized these net assets and extinguished related debt and accrued interest of $87,204 based on the proceeds received by and legal stipulations entered into with the senior lender with respect to the auctions. During the year ended December 31, 2017, we incurred a net non-cash gain on deconsolidation of properties of $697 relating to a real estate portfolio containing two office and two industrial properties with a carrying value of $16,216 and $17,698 of related non-recourse debt. During the year ended December 31, 2017, the senior lender foreclosed on the mortgage liens encumbering these four properties and disposed of the properties through an external foreclosure process. RAIT had no control or influence over the divestiture process. These four properties, including other assets, net of related liabilities, had an aggregate carrying value of $17,625. Upon foreclosure, we derecognized these net assets and extinguished related debt and accrued interest of $18,303 based on the proceeds received by the senior lender through the foreclosure. Impairment: During the year ended December 31, 2017, we recognized impairment charges on real estate assets of $96,625 as it was more likely than not that we would dispose of the assets before the end of their previously estimated useful lives and a portion of our recorded investment in these assets was determined to not be recoverable. These impairment charges are further described below. During the year ended December 31, 2017, we changed our investment approach on six of our real estate properties. These decisions to change our investment approach led to an expectation that the properties would be disposed of prior to the end of their useful life, which was concluded to be a triggering event requiring further analysis of the recoverability of these properties. As a result of the analysis performed, the aggregate carrying value of these properties was determined not to be fully recoverable, resulting in impairment charges totaling $74,514 as further described below:
•
Four of these six properties, consisting of an office property and a retail property in the Central region, and a retail property and a land parcel in the Southeast region, were previously in various stages of redevelopment with an aggregate carrying value of $101,896. During the year ended December 31, 2017, a decision was made to cease redevelopment efforts and market the properties for sale in their existing condition. The analysis performed, which included obtaining a broker opinion of value for each of the Central region properties and performing a discounted cash flow analysis for each of the Southeast region properties using market-based assumptions, resulted in impairment charges of $50,274.
•
For one office property in the Central region, which was previously planned to be held for use and currently not stabilized, a sales process was pursued for the property in its current condition. Based upon various offers that have been received to purchase the property, the carrying value of $39,218 was determined to not be fully recoverable, resulting in an impairment charge of $17,447.
•
Additionally, it was determined it was more likely than not that we would dispose of one retail property in the Mid-Atlantic region with a carrying value of $30,863, which was being held for investment, in the foreseeable future. The analysis performed, which included performing a discounted cash flow analysis using market-based assumptions, resulted in an impairment charge of $6,793. Subsequently, during the year ended December 31, 2017, one of the above mentioned real estate properties that was previously determined to be more likely than not to be disposed of before the end of its estimated useful life incurred capital expenditures, which led to additional impairment charges totaling $3,458. In addition, during the year ended December 31, 2017, we also determined that one of the above mentioned real estate properties would be sold at a lower price than previously expected, resulting in an impairment charge totaling $2,945. During the year ended December 31, 2017, we also continued execution on plans to market certain assets that had been identified for disposal in previous periods. The remaining $15,708 of impairment charges during year ended December 31, 2017 related to nine of these other real estate assets, including one multifamily property, one retail property, five office properties, and two land parcels and was recognized as a result of updated information obtained based upon purchase and sale agreements, letters of intent and broker opinions of value as these assets have progressed through different stages of the marketing and sales negotiation process. During the year ended December 31, 2016, we recognized impairment of $32,782 as it was more likely than not we would dispose of certain assets before the end of their previously estimated useful lives, and a portion of our recorded investment in these assets was determined to not be recoverable. During the year ended December 31, 2016, we expensed tenant improvements and straight-line rent receivables aggregating $1,703 associated with tenants who vacated our properties early. We also recognized a loss on our retail property management subsidiary’s investment in an unconsolidated entity of $864. We also derecognized the noncontrolling interest of $2,436 related to ten of our industrial properties as they were impaired . During the year ended December 31, 2015, we recognized impairment on three real estate assets of $8,179 as it was more likely than not we would dispose of these assets before the end of their previously estimated useful life, and a portion of our recorded investment in these assets was determined to not be recoverable. See Note 7: Fair Value of Financial Instruments for further information regarding our non-recurring fair value measurements.</t>
  </si>
  <si>
    <t>INDEBTEDNESS</t>
  </si>
  <si>
    <t>Debt Disclosure [Abstract]</t>
  </si>
  <si>
    <t xml:space="preserve">NOTE 5: Indebtedness We maintain various forms of short-term and long-term financing arrangements. Generally, these financing agreements are collateralized by assets within securitizations. The following table summarizes our total recourse and non-recourse indebtedness as of December 31, 2017:
Description
Unpaid Principal Balance
Unamortized Discount/Premium and Deferred Financing Costs
Carrying Amount
Weighted- Average Interest Rate
Contractual Maturity
Recourse indebtedness:
7.0% convertible senior notes (1)
$
871
$
(38
)
$
833
7.0
%
Apr. 2031 (1)
4.0% convertible senior notes (2)
110,513
(3,713
)
106,800
4.0
%
Oct. 2033 (2)
7.625% senior notes
56,324
(1,457
)
54,867
7.6
%
Apr. 2024
7.125% senior notes
68,408
(934
)
67,474
7.1
%
Aug. 2019
Senior secured notes
11,500
(437
)
11,063
7.3
%
Apr. 2019
Junior subordinated notes, at fair value (3)
18,671
(10,550
)
8,121
5.3
%
Mar. 2035
Junior subordinated notes, at amortized cost
25,100
—
25,100
3.9
%
Apr. 2037
Secured warehouse facilities
22,313
(570
)
21,743
3.5
%
Jan.
Total recourse indebtedness
313,700
(17,699
)
296,001
5.5
%
Non-recourse indebtedness:
CDO notes payable, at amortized cost (4)(5)
258,063
(3,339
)
254,724
2.2
%
Jun. 2045 to Nov. 2046
CMBS securitizations (6)(7)
744,763
(8,177
)
736,586
3.4
%
Jan. 2031 to Dec. 2037
Loans payable on real estate
62,297
(375
)
61,922
5.2
%
May 2021 to Dec. 2021
Total non-recourse indebtedness
1,065,123
(11,891
)
1,053,232
3.2
%
Other indebtedness (8)
40,830
125
40,955
—
—
Total indebtedness
$
1,419,653
$
(29,465
)
$
1,390,188
3.7
%
(1)
Our 7.0% convertible senior notes are redeemable at par, at the option of the holder, in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507,306 principal amount of commercial mortgage loans, mezzanine loans, other loans and preferred equity interests, $274,629 of which is eliminated in consolidation. These obligations were issued by separate legal entities and consequently the assets of the special purpose entities that collateralize these obligations are not available to our creditors.
(6)
Excludes CMBS securitization notes purchased by us which are eliminated in consolidation.
(7)
Collateralized by $944,894 principal amount of commercial mortgage loans and participation interests in commercial mortgage loans. These obligations were issued by separate legal entities and consequently the assets of the special purpose entities that collateralize these obligations are not available to our creditors.
(8)
The following table summarizes our total recourse and non-recourse indebtedness as of December 31, 2016:
Description
Unpaid Principal Balance
Unamortized Discount/Premium and Deferred Financing Costs
Carrying Amount
Weighted- Average Interest Rate
Contractual Maturity
Recourse indebtedness:
7.0% convertible senior notes (1)
$
871
$
(40
)
$
831
7.0
%
Apr. 2031
4.0% convertible senior notes (2)
126,098
(5,827
)
120,271
4.0
%
Oct. 2033
7.625% senior notes
57,287
(1,719
)
55,568
7.6
%
Apr. 2024
7.125% senior notes
70,731
(1,543
)
69,188
7.1
%
Aug. 2019
Senior secured notes
62,000
(3,767
)
58,233
7.0
%
Apr. 2017 to Apr. 2019
Junior subordinated notes, at fair value (3)
18,671
(6,849
)
11,822
4.8
%
Mar. 2035
Junior subordinated notes, at amortized cost
25,100
—
25,100
3.4
%
Apr. 2037
Secured warehouse facilities
26,421
(1,513
)
24,908
3.1
%
Nov. 2017 to Jul. 2018
Total recourse indebtedness
387,179
(21,258
)
365,921
5.5
%
Non-recourse indebtedness:
CDO notes payable, at amortized cost (4)(5)
542,316
(7,815
)
534,501
1.7
%
Jun. 2045 to Nov. 2046
CMBS securitizations (6)(7)
647,921
(6,844
)
641,077
3.1
%
Jan 2031 to Dec. 2031
Loans payable on real estate (8)
186,237
(569
)
185,668
5.7
%
Jun. 2016 to Dec. 2021
Total non-recourse indebtedness
1,376,474
(15,228
)
1,361,246
2.9
%
Other indebtedness (9)
24,321
(406
)
23,915
—
—
Total indebtedness
$
1,787,974
$
(36,892
)
$
1,751,082
3.5
%
(1)
Our 7.0% convertible senior notes are redeemable at par, at the option of the holder, in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950,554 principal amount of commercial mortgage loans, mezzanine loans, other loans and preferred equity interests, $535,041 of which is eliminated in consolidation. These obligations were issued by separate legal entities and consequently the assets of the special purpose entities that collateralize these obligations are not available to our creditors.
(6)
Excludes CMBS securitization notes purchased by us which are eliminated in consolidation.
(7)
Collateralized by $789,421 principal amount of commercial mortgage loans and participation interests in commercial mortgage loans. These obligations were issued by separate legal entities and consequently the assets of the special purpose entities that collateralize these obligations are not available to our creditors.
(8)
One loan payable on real estate had a maturity date of June 2016. This loan is currently in default and is in the process of foreclosure.
(9)
Represents a 40% interest issued to an unaffiliated third party in a venture to which we contributed the junior notes and equity of a floating rate securitization. This venture is referred to as the 2016 RAIT Venture VIE. We retained a 60% interest in this venture, and, as a result of our controlling financial interest, we consolidated the venture. We received approximately $24,796 of proceeds as a result of issuing this 40% interest, which has an unpaid principal balance of $24,321. This 40% interest has no stated maturity date and does not provide for its mandatory redemption or any required return or interest payment. The venture interests allocate the distributions on such junior notes and equity when made between the parties to the venture. Recourse indebtedness refers to indebtedness that is recourse to our general assets, including the loans payable on real estate that are guaranteed by us. Non-recourse indebtedness consists of indebtedness of consolidated securitizations and loans payable on real estate which is recourse only to specific assets pledged as collateral to the lenders. The creditors of each consolidated securitization have no recourse to our general credit. The current status or activity in our financing arrangements occurring as of or during the year ended December 31, 2017 is as follows: Recourse Indebtedness 7.0% convertible senior notes. On March 21, 2011, we issued and sold in a public offering $115,000 aggregate principal amount of our 7.0% Convertible Senior Notes due 2031, or the 7.0% convertible senior notes. After deducting the underwriting discount and the estimated offering costs, we received approximately $109,000 of net proceeds. Interest on the 7.0% convertible senior notes is paid semi-annually and the 7.0% convertible senior notes mature on April 1, 2031. Prior to April 5, 2016, the 7.0% convertible senior notes were not redeemable at our option, except to preserve RAIT’s status as a REIT. On or after April 5, 2016, we may redeem all or a portion of the 7.0% convertible senior notes at a redemption price equal to the principal amount plus accrued and unpaid interest. Holders of 7.0% convertible senior notes may require us to repurchase all or a portion of the 7.0% convertible senior notes at a purchase price equal to the principal amount plus accrued and unpaid interest on April 1, 2021, and April 1, 2026, or upon the occurrence of certain defined fundamental changes. The 7.0% convertible senior notes are convertible at the option of the holder at a current conversion rate of 206.0859 common shares per $1 principal amount of 7.0% convertible senior notes (equivalent to a current conversion price of $4.85 per common share). Upon conversion of 7.0% convertible senior notes by a holder, the holder will receive cash, our common shares, or a combination of cash and our common shares, at our election. We include the 7.0% convertible senior notes in diluted earnings per share using the if-converted method if the conversion value in excess of the par amount is considered in the money during the respective periods. According to FASB ASC Topic 470, “Debt”, we recorded a discount on our issued and outstanding 7.0% convertible senior notes of $8,228. This discount reflects the fair value of the embedded conversion option within the 7.0% convertible senior notes and was recorded as an increase to additional paid in capital. The fair value was calculated by discounting the cash flows required in the indenture relating to the 7.0% convertible senior notes agreement by a discount rate that represents management’s estimate of our senior, unsecured, non-convertible debt borrowing rate at the time when the 7.0% convertible senior notes were issued. The discount was fully amortized to interest expense through April 1, 2016, the date at which holders of our 7.0% convertible senior notes could require repayment. During the year ended December 31, 2016, we repurchased a total of $29,177 in aggregate principal amount of the 7.0% convertible senior notes for a total consideration of $29,177. During the year ended December 31, 2017, there was no activity other than recurring interest. These notes do not contain financial covenants. 4.0% convertible senior notes. On December 10, 2013, we issued and sold in a public offering $125,000 aggregate principal amount of our 4.0% Convertible Senior Notes due 2033, or the 4.0% convertible senior notes. After deducting the underwriting discount and offering costs, we received approximately $121,250 of net proceeds. In January 2014, the underwriters exercised the overallotment option with respect to an additional $16,750 aggregate principal amount of the 4.0% convertible senior notes and we received total net proceeds of $16,300 after deducting underwriting fees and adjusting for accrued interim interest. In the aggregate, we issued $141,750 aggregate principal amount of the 4.0% convertible senior notes in the offering and raised total net proceeds of approximately $137,238 after deducting underwriting fees and offering expenses. Interest on the 4.0% convertible senior notes is paid semi-annually and the 4.0% convertible senior notes mature on October 1, 2033. Prior to October 1, 2018, the 4.0% convertible senior notes are not redeemable at our option, except to preserve RAIT’s status as a REIT. On or after October 1, 2018, we may redeem all or a portion of the 4.0% convertible senior notes at a redemption price equal to the principal amount plus accrued and unpaid interest. Holders of 4.0% convertible senior notes may require us to repurchase all or a portion of the 4.0% convertible senior notes at a purchase price equal to the principal amount plus accrued and unpaid interest on October 1, 2018, October 1, 2023, and October 1, 2028, or upon the occurrence of certain defined fundamental changes. The 4.0% convertible senior notes are convertible at the option of the holder at a current conversion rate of 108.5803 common shares per $1 principal amount of 4.0% convertible senior notes (equivalent to a current conversion price of $9.21 per common share). Upon conversion of 4.0% convertible senior notes by a holder, the holder will receive cash, our common shares, or a combination of cash and our common shares, at our election. We include the 4.0% convertible senior notes in earnings per share using the if-converted method if the conversion value in excess of the par amount is considered in the money during the respective periods. According to FASB ASC Topic 470, “Debt”, we recorded a discount on our issued and outstanding 4.0% convertible senior notes of $8,817. This discount reflects the fair value of the embedded conversion option within the 4.0% convertible senior notes and was recorded as an increase to additional paid in capital. The fair value was calculated by discounting the cash flows required in the indenture relating to the 4.0% convertible senior notes agreement by a discount rate that represents management’s estimate of our senior, unsecured, non-convertible debt borrowing rate at the time when the 4.0% convertible senior notes were issued. The discount will be amortized to interest expense through October 1, 2018, the date at which holders of our 4.0% convertible senior notes could require repayment. Concurrent with the offering of the 4.0% convertible senior notes, we used approximately $8,838 of the proceeds and entered into a capped call transaction with an affiliate of the underwriter. The capped call transaction has a cap price of $11.91, which is subject to certain adjustments, and an initial strike price of $9.57, which is subject to certain adjustments and is equivalent to the conversion price of the 4.0% convertible senior notes. The capped calls expire on various dates ranging from June 2018 to October 2018 and are expected to reduce the potential dilution to holders of our common stock upon the potential conversion of the 4.0% convertible senior notes. The capped call transaction is a separate transaction and is not part of the terms of the 4.0% convertible senior notes and will not affect the holders’ rights under the 4.0% convertible senior notes. The capped call transaction meets the criteria for equity classification and was recorded as a reduction to additional paid in capital. The capped call transaction is excluded from the dilutive EPS calculation as their effect would be anti-dilutive. During the year ended December 31, 2016, we repurchased a total of $15,652 in aggregate principal amount of 4.0% convertible senior notes for a total consideration of $14,075. During the year ended December 31, 2017, we repurchased a total of $15,585 in aggregate principal amount of 4.0% convertible senior notes for a total consideration of $14,468. These notes do not contain financial covenants. 7.625% senior notes. On April 14, 2014, we issued and sold in a public offering $60,000 aggregate principal amount of our 7.625% Senior Notes due 2024, or the 7.625% senior notes. After deducting the underwriting discount and the offering costs, we received approximately $57,500 of net proceeds. Interest on the 7.625% senior notes is paid quarterly with a maturity date of April 15, 2024. The 7.625% senior notes are subject to redemption at our option, in whole or in part, at any time on or after April 15, 2017, at a redemption price equal to 100% of the principal amount of the notes to be redeemed, plus accrued and unpaid interest to, but excluding, the redemption date and are subject to repurchase by us at the option of the holders following a defined fundamental change, at a repurchase price equal to 101% of the principal amount of the notes to be repurchased, plus accrued and unpaid interest to, but excluding, the fundamental change repurchase date. The senior notes are not convertible into equity securities of RAIT. These notes contain financial covenants that are applicable upon the incurrence of debt as defined in the notes’ related indenture including a maximum leverage ratio covenant and a minimum fixed charge ratio covenant. As of December 31, 2017, the leverage ratio, calculated in accordance with the indenture, was 74.1% as compared to a maximum leverage ratio not to exceed 80%, and for the preceding four quarters, the fixed charge coverage ratio, calculated in accordance with the indenture, was 1.41x as compared to a minimum fixed charge coverage ratio of no less than 1.20x. During the year ended December 31, 2016, we repurchased a total of $2,713 in aggregate principal amount of 7.625% convertible senior notes for a total consideration of $2,172. During the year ended December 31, 2017, we repurchased a total of $963 in aggregate principal amount of 7.625% senior notes for a total consideration of $766. 7.125% senior notes. In August 2014, we issued and sold in a public offering $71,905 aggregate principal amount of our 7.125% Senior Notes due 2019, or the 7.125% senior notes. After deducting the underwriting discount and the offering costs, we received approximately $69,209 of net proceeds. Interest on the 7.125% senior notes is paid quarterly with a maturity date of August 30, 2019. The 7.125% senior notes are subject to redemption at our option, in whole or in part, at any time on or after August 30, 2017, at a redemption price equal to 100% of the principal amount of the notes to be redeemed, plus accrued and unpaid interest to, but excluding, the redemption date and are subject to repurchase by us at the option of the holders following a defined fundamental change, at a repurchase price equal to 101% of the principal amount of the notes to be repurchased, plus accrued and unpaid interest to, but excluding, the fundamental change repurchase date. The senior notes are not convertible into equity securities of RAIT. These notes contain financial covenants that are applicable upon the incurrence of debt as defined in the notes’ related indenture including a maximum leverage ratio covenant and a minimum fixed charge ratio covenant. As of December 31, 2017, the leverage ratio, calculated in accordance with the indenture, was 74.1% as compared to a maximum leverage ratio not to exceed 80%, and for the preceding four quarters, the fixed charge coverage ratio, calculated in accordance with the indenture, was 1.41x as compared to a minimum fixed charge coverage ratio of no less than 1.20x. During the year ended December 31, 2016, we repurchased a total of $1,174 in aggregate principal amount of 7.125% senior notes for a total consideration of $1,081 . During the year ended December 31, 2017, we repurchased a total of $2,323 in aggregate principal amount of 7.125% senior notes for a total consideration of $2,023. Senior secured notes. On October 5, 2011, we entered into an exchange agreement with T8 pursuant to which we issued four senior secured notes, or the senior secured notes, with an aggregate principal amount equal to $100,000 to T8 in exchange for a portfolio of real estate related debt securities, or the exchanged securities, held by T8. The senior secured notes and the exchanged securities were determined to have approximately equivalent fair market value at the time of the exchange. The senior secured notes were issued pursuant to an indenture agreement dated October 5, 2011 which contains customary events of default, including those relating to nonpayment of principal or interest when due and defaults based upon events of bankruptcy and insolvency. The senior secured notes were each $25,000 principal amount with a weighted average interest rate of 7.0% and had maturity dates ranging from April 2017 to April 2019. Interest is paid quarterly on October 30, January 30, April 30 and July 30 of each year. The senior secured notes are secured and are not convertible into equity securities of RAIT. During the year ended December 31, 2016, we repaid $8,000 of the senior secured notes. During the year ended December 31, 2017, we repaid $7,500 of the senior secured notes. During the year ended December 31, 2017, we redeemed $15,500 in principal amount of the 6.75% senior notes at a redemption price equal to the principal amount plus accrued and unpaid interest. During the year ended December 31, 2017, we redeemed $15,000 in principal amount of the 6.85% senior notes at a redemption price equal to the principal amount plus accrued and unpaid interest. During the year ended December 31, 2017, we redeemed $12,500 in principal amount of the 7.15% senior notes at a redemption price equal to the principal amount plus accrued and unpaid interest. Junior subordinated notes, at fair value. On October 16, 2008, we issued two junior subordinated notes with an aggregate principal amount of $38,052 to a third party and received $15,459 of net cash proceeds. One junior subordinated note, which we refer to as the first $18,671 junior subordinated note, has a principal amount of $18,671, a fixed interest rate of 8.65% through March 30, 2015 with a floating rate of LIBOR plus 400 basis points thereafter, and a maturity date of March 30, 2035. The second junior subordinated note, which we refer to as the $19,381 junior subordinated note, had a principal amount of $19,381, a fixed interest rate of 9.64%, and a maturity date of October 30, 2015. At issuance, we elected to record these junior subordinated notes at fair value under FASB ASC Topic 825, with all subsequent changes in fair value recorded in earnings. On October 25, 2010, pursuant to a securities exchange agreement, we exchanged and cancelled the first $18,671 junior subordinated note for another junior subordinated note, which we refer to as the second $18,671 junior subordinated note, in aggregate principal amount of $18,671 with a reduced interest rate and provided $5,000 of our 6.875% convertible senior notes as collateral for the second $18,671 junior subordinated note. The second $18,671 junior subordinated note had a fixed rate of interest of 0.5% through March 30, 2015, and thereafter a floating rate of three-month LIBOR plus 400 basis points, with such floating rate not to exceed 7.0%. The maturity date remains the same at March 30, 2035. At issuance, we elected to record the second $18,671 junior subordinated note at fair value under FASB ASC Topic 825, with all subsequent changes in fair value recorded in earnings. The fair value, or carrying amount, of this indebtedness was $8,121 as of December 31, 2017. Junior subordinated notes, at amortized cost. On February 12, 2007, we formed Taberna Funding Capital Trust I which issued $25,000 of trust preferred securities to investors and $100 of common securities to us. The combined proceeds were used by Taberna Funding Capital Trust I to purchase $25,100 of junior subordinated notes issued by us. The junior subordinated notes are the sole assets of Taberna Funding Capital Trust I and mature on April 30, 2037, but are callable, at our option, on or after April 30, 2012. Interest on the junior subordinated notes is payable quarterly at a fixed rate of 7.69% through April 2012 and thereafter at a floating rate equal to three-month LIBOR plus 2.50%. Secured warehouse facilities. On October 27, 2011, we entered into a two year CMBS facility pursuant to which we may sell, and later repurchase, performing whole mortgage loans or senior interests in whole mortgage loans secured by first liens on stabilized commercial properties which meet current standards for inclusion in CMBS transactions. The purchase price paid for any asset purchased will be equal to 75% of the lesser of the market value (determined by the purchaser in its sole discretion, exercised in good faith) or par amount of such asset on the purchase date. On July 28, 2014, we entered into an amended and restated master repurchase agreement, or the Amended MRA. The Amended MRA added defined floating-rate whole loans and senior interests in whole loans as eligible purchased assets which we could sell to the investment bank and later repurchase. All eligible purchased assets must be acceptable to the investment bank in its sole discretion. The Amended MRA increased the aggregate principal amount available under the facility to $200,000 from $100,000 provided that the aggregate outstanding purchase price under the Amended MRA at any time for all floating rate loans cannot exceed $100,000. Fixed rate loans and floating rate loans incur interest at LIBOR plus 250 basis points. The Amended MRA contains standard margin call provisions and financial covenants. On July 28, 2016, this facility was amended decreasing the capacity to $150,000 and extending the maturity date to July 28, 2018. In June 2017, the financial covenants with respect to this facility were amended. As of December 31, 2017, we had no outstanding secured warehouse borrowings and nothing outstanding under the amended and restated MRA and were in compliance with all financial covenants contained in the Amended MRA. On November 23, 2011, we entered into a one year CMBS facility, or the $150,000 CMBS facility, pursuant to which we may sell, and later repurchase, commercial mortgage loans secured by first liens on stabilized commercial properties which meet current standards for inclusion in CMBS transactions. Effective November 17, 2015, we extended the maturity of the $150,000 CMBS facility to the earlier of November 16, 2016 or the day on which an event of default occurs. The aggregate principal amount available under the $150,000 CMBS facility is $150,000 and incurs interest at LIBOR plus 250 basis points. The purchase price paid for any asset purchased is up to 75% of the lesser of the unpaid principal balance and the market value (determined by the purchaser in its sole discretion, exercised in good faith) of such purchased asset on the purchase date. The $150,000 CMBS facility contains standard margin call provisions and financial covenants. On November 16, 2016, this facility was amended decreasing the capacity to $100,000 and extending the maturity date to November 16, 2017. On June 27, 2017, this facility was amended decreasing the capacity to $25,000. In June 2017, the financial covenants with respect to this facility were amended. This facility was not renewed after its maturity and it has terminated. On January 27, 2014, we entered into a two year $75,000 commercial mortgage facility, or the $75,000 commercial mortgage facility, pursuant to which we may sell, and later repurchase, commercial mortgage loans and other assets meeting defined eligibility criteria which are approved by the purchaser in its sole discretion. Effective September 28, 2015, we extended the maturity of the $75,000 commercial mortgage facility to January 22, 2018 or such date as determined by the Buyer in its good faith discretion pursuant to its rights and remedies under the Agreement. The $75,000 commercial mortgage facility incurs interest at LIBOR plus 200 basis points. The $75,000 commercial mortgage facility contains standard margin call provisions and financial covenants. In June 2017, the financial covenants with respect to this facility were amended. In July 2017, the financial covenants with respect to this facility were amended. As of December 31, 2017, we had no outstanding borrowings under the $75,000 commercial mortgage facility and were in compliance with all financial covenants contained in the $75,000 commercial mortgage facility. On January 19, 2018, this facility was amended extending the maturity date to June 18, 2018. On December 23, 2014, we entered into a $150,000 commercial mortgage facility, or the $150,000 commercial mortgage facility, pursuant to which we may sell, and later repurchase, commercial mortgage loans and other assets meeting defined eligibility criteria which are approved by the purchaser in its reasonable discretion. The $150,000 commercial mortgage facility incurs interest at LIBOR plus 200 basis points. The purchase price paid for any asset purchased is based on a defined percentage of the lesser of its unpaid principal balance or its defined market value. On December 20, 2016, we extended the maturity of the $150,000 commercial facility to December 19, 2017 or the day on which an event of default occurs. The $150,000 commercial mortgage facility contains standard margin call provisions and financial covenants. On June 27, 2017, this facility was amended increasing the capacity to $250,000. In June 2017, the financial covenants with respect to this facility were amended. On December 18, 2017, this facility was amended extending the maturity date to June 18, 2018. As of December 31, 2017, we had $22,313 of outstanding borrowings under the $250,000 commercial mortgage facility. As of December 31, 2017, we were in compliance with all financial covenants contained in the $250,000 commercial mortgage facility. In February 2018, we began to pursue a sale of certain loans that were on our balance sheet as of December 31, 2017. In March 2018, we sold these loans, which had an unpaid principal balance of $44,050 and received gross proceeds of $43,720. We used part of the proceeds received from the sale of these loans to repay the $22,313 of outstanding borrowings that existed on this facility as of December 31, 2017. Non-Recourse Indebtedness CDO notes payable, at amortized cost. CDO notes payable at amortized cost represent notes issued by consolidated CDO securitizations which are used to finance the acquisition of unsecured REIT notes, CMBS securities, commercial mortgage loans and mezzanine loans in our commercial real estate portfolio. Generally, CDO notes payable are comprised of various classes of notes payable, with each class bearing interest at variable or fixed rates. Both RAIT I and RAIT II are meeting all of their overcollateralization, or OC, and interest coverage, or IC, trigger tests as of December 31, 2017 and 2016. During the year ended December 31, 2016, we repurchased $5,880 in aggregate principal amount of CDO notes payable. The aggregate purchase price was $4,988 and we recorded a gain on extinguishment of debt of $682. CMBS securitizations. On April 17, 2014, we closed a CMBS securitization transaction we refer to as RAIT FL2 that was collateralized by $196,052 of floating rate commercial mortgage loans and participation interests that we originated and was non-recourse to us, except for certain repurchase and other obligations related to customary representations, warranties and covenants concerning the collateral that we had made. In this CMBS securitization transaction, our subsidiary, RAIT 2014-FL2 Trust, or the FL2 issuer, issued classes of investment grade senior notes, or the FL2 senior notes, with an aggregate principal balance of approximately $155,861 to investors, representing an advance rate of approximately 79.5%. The FL2 senior notes bore interest at a weighted average rate equal to LIBOR plus 1.65%. The stated maturity of the FL2 notes was May 2031, unless redeemed or repaid prior thereto. At the closing of RAIT FL2, we retained the unrated classes of junior notes, or the FL2 junior notes, including a class with an aggregate principal balance of $40,191, and the equity, or the retained interests, of the FL2 issuer. Subject to certain conditions, beginning in April 2016 or upon defined tax events, the RAIT FL2 senior notes were able to be redeemed, in whole but not in part, at the direction of holders of FL2 junior notes, which we held. During the third quarter of 2016, RAIT exercised its right to unwind RAIT FL2, thereby repaying all of the outstanding notes. On October 29, 2014, we closed a CMBS securitization transaction we refer to as RAIT FL3 that was collateralized by $219,378 of floating rate commercial mortgage loans that we originated and is non-recourse to us, except for certain repurchase and other obligations related to customary representations, warranties and covenants concerning the collateral that we had made. In this CMBS securitization transaction, our subsidiary, RAIT 2014-FL3 Trust, or the FL3 issuer, issued classes of investment grade senior notes, or the FL3 senior notes, with an aggregate principal balance of approximately $181,261 to investors, representing an advance rate of approximately 82.6%. The FL3 senior notes bore interest at a weighted average rate equal to LIBOR plus 1.86%. The stated maturity of the FL3 notes was December 2031, unless redeemed or repaid prior thereto. At the closing of RAIT FL3, we retained the unrated classes of junior notes, or the FL3 junior notes, including a class with an aggregate principal balance of $38,117, and the equity, or the retained interests, of the FL3 issuer. Subject to certain conditions, beginning in October 2016 or upon defined tax events, the FL3 senior notes were able to be redeemed in whole but not in part, at the direction of holders of FL3 junior notes, which we held. During the second quarter of 2017, RAIT exercised its right to unwind RAIT FL3, thereby repaying all of the outstanding notes. On May 22, 2015, we closed a CMBS securitization transaction we refer to as RAIT FL4 collateralized by $223,034 of floating rate commercial mortgage loans that we originated and </t>
  </si>
  <si>
    <t>DERIVATIVE FINANCIAL INSTRUMENTS</t>
  </si>
  <si>
    <t>Derivative Instruments And Hedging Activities Disclosure [Abstract]</t>
  </si>
  <si>
    <t>NOTE 6: Derivative Financial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terest Rate Derivatives We have entered into various interest rate swap contracts to hedge interest rate exposure on floating rate indebtedness. We designate interest rate hedge agreements at inception and determine whether or not the interest rate hedge agreement is highly effective in offsetting interest rate fluctuations associated with the identified indebtedness. At designation, certain of these interest rate swaps had a fair value not equal to zero. However, we concluded, at designation, that these hedging arrangements were highly effective during their term using regression analysis and determined that the hypothetical derivative method would be used in measuring any ineffectiveness. At each reporting period, we update our regression analysis and, as of December 31, 2017, we concluded that these hedging arrangements were highly effective during their remaining term and used the hypothetical derivative method in measuring the ineffective portions of these hedging arrangements. As of December 31, 2016, all of our cash flow hedge interest rate swaps had reached maturity. During the year ended December 31, 2017, no new cash flow hedge interest rate swaps have been entered into. The following table summarizes the aggregate notional amount and estimated net fair value of our derivative instruments as of December 31, 2017 and December 31, 2016:
As of December 31, 2017
As of December 31, 2016
Notional
Fair Value of Assets
Fair Value of Liabilities
Notional
Fair Value of Assets
Fair Value of Liabilities
Interest rate caps
$
—
$
—
$
—
$
28,960
$
135
$
—
Interest rate swaps
12,650
11
—
15,175
71
—
Net fair value
$
12,650
$
11
$
—
$
44,135
$
206
$
—
Effective interest rate hedges are reported in accumulated other comprehensive income and the fair value of these hedge agreements is included in other assets or derivative liabilities. For interest rate swaps that are considered effective hedges, we reclassified realized losses of $0, $4,824 and $16,382 to earnings, within investment interest expense, for the years ended December 31, 2017, 2016 and 2015, respectively. For the years ended December 31, 2017, 2016 and 2015 we had no unrealized gains to reclassify to earnings for interest rate swaps that were considered ineffective. Changes in fair value on our other interest rate derivatives are reported in change in fair value of financial instruments in the Consolidated Statements of Operations.</t>
  </si>
  <si>
    <t>FAIR VALUE OF FINANCIAL INSTRUMENTS</t>
  </si>
  <si>
    <t>Fair Value Disclosures [Abstract]</t>
  </si>
  <si>
    <t xml:space="preserve">NOTE 7: FAIR VALUE OF FINANCIAL INSTRUMENTS Fair Value of Financial Instruments FASB ASC Topic 825, “Financial Instruments” requires disclosure of the fair value of financial instruments for which it is practicable to estimate that value. The fair value of investments in mortgage loans, mezzanine loans, preferred equity interests, CDO notes payable, convertible senior notes, junior subordinated notes, warrants and investor share appreciations rights, or SARs, and derivative assets and liabilities is based on significant observable and unobservable inputs. The fair value of cash and cash equivalents, restricted cash, CMBS facilities, and other indebtedness approximates their carrying amount or unpaid principal balance due to the nature of these instruments. The following table summarizes the carrying amount and the fair value of our financial instruments as of December 31, 2017:
Financial Instrument
Carrying Amount
Estimated Fair Value
Assets
Total investment in mortgages and loans, net
$
1,255,723
$
1,252,780
Cash and cash equivalents
53,380
53,380
Restricted cash
157,914
157,914
Derivative assets
11
11
Liabilities
Recourse indebtedness:
7.0% convertible senior notes
833
533
4.0% convertible senior notes
106,800
103,457
7.625% senior notes
54,867
43,009
7.125% senior notes
67,474
61,567
Senior secured notes
11,063
11,197
Junior subordinated notes, at fair value
8,121
8,121
Junior subordinated notes, at amortized cost
25,100
8,849
Secured warehouse facilities
21,743
22,313
Non-recourse indebtedness:
CDO notes payable, at amortized cost
254,724
196,212
CMBS securitizations
736,586
744,359
Loans payable on real estate
61,922
64,377
Other indebtedness
40,955
40,830
Derivative liabilities
—
—
Warrants and investor SARs
—
—
The following table summarizes the carrying amount and the fair value of our financial instruments as of December 31, 2016:
Financial Instrument
Carrying Amount
Estimated Fair Value
Assets
Total investment in mortgages and loans, net
$
1,280,285
$
1,256,342
Cash and cash equivalents
110,531
110,531
Restricted cash
190,179
190,179
Derivative assets
206
206
Liabilities
Recourse indebtedness:
7.0% convertible senior notes
831
890
4.0% convertible senior notes
120,271
116,861
7.625% senior notes
55,568
53,231
7.125% senior notes
69,188
69,118
Senior secured notes
58,233
62,620
Junior subordinated notes, at fair value
11,822
11,822
Junior subordinated notes, at amortized cost
25,100
13,099
Secured warehouse facilities
24,908
26,421
Non-recourse indebtedness:
CDO notes payable, at amortized cost
534,501
477,032
CMBS securitizations
641,077
646,642
Loans payable on real estate
185,668
188,525
Other indebtedness
23,915
24,321
Derivative liabilities
-
-
Warrants and investor SARs
30,400
30,400
Fair Value Measurements The following tables summarize information about our assets and liabilities measured at fair value on a recurring basis as of December 31, 2017, and indicate the fair value hierarchy of the valuation techniques utilized to determine such fair value:
Assets:
Quoted Prices in Active Markets for Identical Assets (Level 1) (1)
Significant Other Observable Inputs (Level 2) (1)
Significant Unobservable Inputs (Level 3) (1)
Balance as of December 31, 2017
Derivative assets
$
—
$
11
$
—
$
11
Total assets
$
—
$
11
$
—
$
11
Liabilities:
Quoted Prices in Active Markets for Identical Assets (Level 1) (1)
Significant Other Observable Inputs (Level 2) (1)
Significant Unobservable Inputs (Level 3) (1)
Balance as of December 31, 2017
Junior subordinated notes, at fair value
$
—
$
—
$
8,121
$
8,121
Total liabilities
$
—
$
—
$
8,121
$
8,121
(1)
During the year ended December 31, 2017, there were no transfers between Level 1 and Level 2, and there were no transfers into and/or out of Level 3. The following tables summarize information about our assets and liabilities measured at fair value on a recurring basis as of December 31, 2016, and indicate the fair value hierarchy of the valuation techniques utilized to determine such fair value:
Assets:
Quoted Prices in Active Markets for Identical Assets (Level 1) (1)
Significant Other Observable Inputs (Level 2) (1)
Significant Unobservable Inputs (Level 3) (1)
Balance as of December 31, 2016
Derivative assets
$
—
$
206
$
—
$
206
Total assets
$
—
$
206
$
—
$
206
Liabilities:
Quoted Prices in Active Markets for Identical Assets (Level 1) (1)
Significant Other Observable Inputs (Level 2) (1)
Significant Unobservable Inputs (Level 3) (1)
Balance as of December 31, 2016
Junior subordinated notes, at fair value
$
—
$
—
$
11,822
$
11,822
Warrants and investor SARs
—
—
30,400
30,400
Total liabilities
$
—
$
—
$
42,222
$
42,222
(1)
During the year ended December 31, 2016, there were no transfers between Level 1 and Level 2, and there were no transfers into and/or out of Level 3. When estimating the fair value of our Level 3 financial instruments, management uses various observable and unobservable inputs. These inputs include yields, credit spreads, duration, effective dollar prices and overall market conditions on not only the exact financial instrument for which management is estimating the fair value, but also financial instruments that are similar or issued by the same issuer when such inputs are unavailable. Generally, an increase in the yields, credit spreads or estimated duration will decrease the fair value of our financial instruments. Due to the inherent uncertainty of determining the fair value of investments that do not have a readily available market value, the fair value, as determined by management, may fluctuate from period to period and any ultimate liquidation or sale of the investment may result in proceeds that may be significantly different than fair value. For the fair value of our junior subordinated notes, at fair value, we estimate the fair value of these financial instruments using significant unobservable inputs. For the junior subordinated notes, at fair value, we use a discounted cash flow model as the valuation technique and the significant unobservable inputs as of December 31, 2017 include discount rates ranging from 18.01% to 18.21% and as of December 31, 2016 include discount rates ranging from 11.5% to 11.8%. The following tables summarize additional information about assets and liabilities that are measured at fair value on a recurring basis for which we have utilized Level 3 inputs to determine fair value for the year ended December 31, 2017:
Liabilities
Warrants and investor SARS
Junior Subordinated Notes, at Fair Value
Total Level 3 Liabilities
Balance, as of December 31, 2016
$
30,400
$
11,822
$
42,222
Change in fair value of financial instruments
(9,900
)
(3,701
)
(13,601
)
Settlement of liability
(20,500
)
Balance, as of December 31, 2017
$
-
$
8,121
$
28,621
The following tables summarize additional information about assets and liabilities that are measured at fair value on a recurring basis for which we have utilized Level 3 inputs to determine fair value for the year ended December 31, 2016:
Liabilities
Warrants and investor SARS
Junior Subordinated Notes, at Fair Value
Total Level 3 Liabilities
Balance, as of December 31, 2015
$
26,200
$
10,504
$
36,704
Change in fair value of financial instruments
4,200
1,318
5,518
Balance, as of December 31, 2016
$
30,400
$
11,822
$
42,222
Non-Recurring Fair Value Measurements As of 31, 2017, we measured one real estate asset at a fair value of $32,948 in our consolidated balance sheets as it was impaired. The fair value was based on our broker’s opinion of fair value for the real estate asset and was classified within Level 3 of the fair value hierarchy. The significant inputs were the terminal capitalization rate of 7.25% and the discount rate of 11.6%. As of December 31, 2016, we measured three of our real estate assets at a fair value of $28,250 in our consolidated balance sheets as they were impaired. The fair values were based on an executed purchase and sale agreement to sell the real estate asset and was classified within Level 2 of the fair value hierarchy. The significant input was the purchase price derived by the potential buyer. As of December 31, 2016, we measured three of our real estate assets at a fair value of $65,100 in our consolidated balance sheets as they were impaired. The fair values were based on an executed letter of intent to sell the real estate asset and was classified within Level 2 of the fair value hierarchy. The significant input was the purchase price derived by the potential buyer. Our other non-recurring fair value measurements relate primarily to our commercial real estate loans that are considered impaired. In evaluating our impaired loans, we estimate the fair value of the underlying collateral of the respective commercial real estate loan and compare that fair value to our total investment in the loan. When estimating the fair value of the underlying collateral of the commercial real estate loan, management uses discounted cash flow analyses and/or direct capitalization valuation analyses. The significant inputs to these valuations are capitalization rates and discount rates and are based on market information and comparable sales of similar properties. As of December 31, 2017, we measured the underlying collateral of ten of our loans at a fair value of $119,220 in our consolidated balance sheet as they were impaired. Fair Value of Financial Instruments The following tables summarize the valuation technique and the level of the fair value hierarchy for financial instruments that are not recorded at fair value in the accompanying consolidated balance sheets but for which fair value is required to be disclosed. The fair value of cash and cash equivalents, restricted cash, secured credit facilities, CMBS facilities and commercial mortgage facilities and other indebtedness approximates cost due to the nature of these instruments and are not included in the tables below.
Carrying Amount as of December 31, 2017
Estimated Fair Value as of December 31, 2017
Valuation Technique
Level in Fair Value Hierarchy
Total investment in mortgages and loans, net
$
1,255,723
$
1,252,780
Discounted
Three
7.0% convertible senior notes
833
533
Trading price
Two
4.0% convertible senior notes
106,800
103,457
Trading price
Two
7.625% senior notes
54,867
43,009
Trading price
Two
7.125% senior notes
67,474
61,567
Trading price
Two
Senior secured notes
11,063
11,197
Discounted cash flows
Three
Junior subordinated notes, at amortized cost
25,100
8,849
Discounted cash flows
Three
CDO notes payable, at amortized cost
254,724
196,212
Discounted cash flows
Three
CMBS securitizations
736,586
744,359
Discounted cash flows
Three
Loans payable on real estate
61,922
64,377
Discounted cash flows
Three
Other indebtedness
40,955
40,830
Discounted cash flows
Three
Carrying Amount as of December 31, 2016
Estimated Fair Value as of December 31, 2016
Valuation Technique
Level in Fair Value Hierarchy
Total investment in mortgages and loans, net
$
1,280,285
$
1,256,342
Discounted
Three
7.0% convertible senior notes
831
890
Trading price
One
4.0% convertible senior notes
120,271
116,861
Trading price
One
7.625% senior notes
55,568
53,231
Trading price
One
7.125% senior notes
69,188
69,118
Trading price
One
Senior secured notes
58,233
62,620
Discounted cash flows
Three
Junior subordinated notes, at amortized cost
25,100
13,099
Discounted cash flows
Three
CDO notes payable, at amortized cost
534,501
477,032
Discounted cash flows
Three
CMBS securitization
641,077
646,642
Discounted cash flows
Three
Loans payable on real estate
185,668
188,525
Discounted cash flows
Three
Other indebtedness
23,915
24,321
Discounted cash flows
Three Change in Fair Value of Financial Instruments The following table summarizes realized and unrealized gains and losses on assets and liabilities for which we elected the fair value option within FASB ASC Topic 825, “Financial Instruments” as reported in change in fair value of financial instruments in the accompanying consolidated statements of operations:
For the Year Ended December 31,
For the Year Ended December 31,
For the Year Ended December 31,
Description
2017
2016
2015
Change in fair value of trading securities and security-related receivables
$
—
$
—
$
(172
)
Change in fair value of junior subordinated notes
3,701
(1,318
)
2,598
Change in fair value of derivatives
(179
)
(428
)
28
Change in fair value of warrants and investors SARs
9,900
(4,200
)
9,184
Change in fair value of financial instruments
$
13,422
$
(5,946
)
$
11,638
The changes in the fair value for the trading securities and security-related receivables, and junior subordinated notes for which the fair value option was elected for the years ended December 31, 2017, 2016 and 2015 was primarily attributable to changes in instrument specific credit risks. The changes in the fair value of derivatives for which the fair value option was elected for the years ended December 31, 2017, 2016 and 2015 were mainly due to changes in interest rates. The changes in fair value of the warrants and investor SARs for the years ended December 31, 2016 and 2015 were due to changes in reference stock price and volatility. The change in fair value of the warrants and investor SARs for the year ended December 31, 2017 was driven by the investor’s exercise of a put right option with respect to such warrants and investor SARs. As a result, RAIT has no further obligations relating to warrants and investor SARS. </t>
  </si>
  <si>
    <t>VARIABLE INTEREST ENTITIES</t>
  </si>
  <si>
    <t>Organization Consolidation And Presentation Of Financial Statements [Abstract]</t>
  </si>
  <si>
    <t>NOTE 8: Variable Interest Entities The determination of when to consolidate a VIE is based on the power to direct the activities of the VIE that most significantly impact the VIE’s economic performance together with either the obligation to absorb losses or the right to receive benefits that could be significant to the VIE. We evaluated our investments and determined that, as of December 31, 2017, our consolidated VIEs were: RAIT I, RAIT II, our floating rate securitizations, RAIT VIE Properties (Willow Grove and Cherry Hill), We consolidate the securitizations that we sponsor as we have retained interests in these entities and control the significant decisions regarding the collateral in these entities, such as the approval of loan workouts. As of December 31, 2017, we consolidate the VIE properties as we own a majority of these entities and control the significant capital and operating decisions regarding the properties. As of December 31, 2017, we consolidate RAIT Venture VIE (which consolidates a floating rate securitization) as we own a majority of this entity and control a majority of the significant decisions regarding the collateral in this entity, such as the approval of loan workouts. The following table presents the assets and liabilities of our consolidated VIEs as of each respective date. Certain amounts included in the tables below are eliminated upon consolidation with our other subsidiaries that maintain investments in the debt or equity securities issued by these entities.
As of December 31, 2017
RAIT Securitizations
RAIT VIE Properties
RAIT Venture VIEs
Total
Assets
Investments in mortgages and loans, at amortized cost:
Commercial mortgages, mezzanine loans, other loans and preferred equity interests
$
1,082,528
$
—
$
349,924
$
1,432,452
Allowance for losses
—
—
—
—
Total investments in mortgages and loans
1,082,528
—
349,924
1,432,452
Investments in real estate
Investments in real estate
—
25,536
—
25,536
Accumulated depreciation
—
(6,902
)
—
(6,902
)
Total investments in real estate
—
18,634
—
18,634
Cash and cash equivalents
—
283
92
375
Restricted cash
1,068
237
10
1,315
Accrued interest receivable
41,639
—
2,462
44,101
Other assets
16,860
3,954
—
20,814
Intangible assets
Intangible assets
—
—
—
—
Accumulated amortization
—
—
—
—
Total intangible assets
—
—
—
—
Total assets
$
1,142,095
$
23,108
$
352,488
$
1,517,691
Liabilities and Equity
Indebtedness, net
$
1,034,750
$
19,630
$
354,835
$
1,409,215
Accrued interest payable
1,869
5,356
1,111
8,336
Accounts payable and accrued expenses
23
3,274
—
3,297
Derivative liabilities
—
—
—
—
Deferred taxes, borrowers’ escrows and other liabilities
—
184
643
827
Total liabilities
1,036,642
28,444
356,589
1,421,675
Equity:
Shareholders’ equity:
RAIT investment and Retained earnings (deficit)
105,453
(5,336
)
(4,140
)
95,978
Total shareholders’ equity
105,453
(5,336
)
(4,140
)
95,977
Noncontrolling Interests
—
—
39
39
Total liabilities and equity
$
1,142,095
$
23,108
$
352,488
$
1,517,691
As of December 31, 2016
RAIT Securitizations
RAIT VIE Properties
RAIT Venture VIE
Total
Assets
Investments in mortgages and loans, at amortized cost:
Commercial mortgages, mezzanine loans, other loans and preferred equity interests
$
1,409,758
$
—
$
324,709
$
1,734,467
Allowance for losses
—
—
—
—
Total investments in mortgages and loans
1,409,758
—
324,709
1,734,467
Investments in real estate
Investments in real estate
—
223,722
—
223,722
Accumulated depreciation
—
(31,652
)
—
(31,652
)
Total investments in real estate
—
192,070
—
192,070
Cash and cash equivalents
—
2,145
1
2,146
Restricted cash
6,986
1,167
723
8,876
Accrued interest receivable
56,974
—
1,513
58,487
Other assets
480
9,591
—
10,071
Intangible assets
Intangible assets
—
5,616
—
5,616
Accumulated amortization
—
(3,740
)
—
(3,740
)
Total intangible assets
—
1,876
—
1,876
Total assets
$
1,474,198
$
206,849
$
326,946
$
2,007,993
Liabilities and Equity
Indebtedness, net
$
1,244,507
$
230,510
$
323,485
$
1,798,502
Accrued interest payable
1,903
14,306
854
17,063
Accounts payable and accrued expenses
19
5,443
1
5,463
Derivative liabilities
—
—
—
—
Deferred taxes, borrowers’ escrows and other liabilities
—
2,051
920
2,971
Total liabilities
1,246,429
252,310
325,260
1,823,999
Equity:
Shareholders’ equity:
RAIT investment and Retained earnings (deficit)
227,769
(47,320
)
1,686
182,135
Total shareholders’ equity
227,769
(47,320
)
1,686
182,135
Noncontrolling Interests
—
1,859
—
1,859
Total liabilities and equity
$
1,474,198
$
206,849
$
326,946
$
2,007,993
The assets of the VIEs can only be used to settle obligations of the VIEs and are not available to our creditors. The amounts that eliminate in consolidation include $257,625 of total investments in mortgage loans and $370,351 of indebtedness as of December 31, 2017 and $549,879 of total investments in mortgage loans, $510,244 of indebtedness as of December 31, 2016. We do not have any contractual obligation to provide the VIEs listed above with any financial support. We have not and do not intend to provide financial support to these VIEs that we were not previously contractually required to provide.</t>
  </si>
  <si>
    <t>DISCONTINUED OPERATIONS</t>
  </si>
  <si>
    <t>Discontinued Operations And Disposal Groups [Abstract]</t>
  </si>
  <si>
    <t>NOTE 9: Discontinued Operations As discussed in Note 1: The Company, on December 20, 2016, the management internalization of one of our previously consolidated variable interest entities Independence Realty Trust, Inc., or IRT, was completed pursuant to the September 27, 2016 securities and asset purchase agreement, or the IRT internalization agreement. The IRT management internalization consisted of two parts: (i) the sale of Independence Realty Advisors, LLC, or the IRT advisor, which was our subsidiary and IRT’s external advisor, and (ii) the sale of certain assets and the assumption of certain liabilities relating to our multifamily property management business which we referred to as RAIT Residential, including property management contracts relating to apartment properties owned by ourselves, IRT, and third parties. The purchase price paid by IRT for the IRT management internalization was $43,000, subject to certain pro rations at closing. As part of the same agreement, we sold all of the 7,269,719 shares of IRT’s common stock owned by certain of our subsidiaries on October 5, 2016. As the IRT internalization agreement resulted in our probable disposal of our investment in IRT, our advisory agreement with IRT and our multifamily property management business as well as a strategic shift in our operations and financial results, we concluded that these entities or distinguishable components of RAIT should be reported as discontinued operations as of September 30, 2016. As discussed in Note 18: Segment Reporting, IRT was part of our IRT segment. The IRT advisor and our multifamily property management business were part of our real estate lending, owning and managing segment. Provided below are the statements of operations and summarized cash flow statement classified as discontinued operations. A balance sheet will not be included as there were no discontinued operations presented as of the balance sheet dates. The table below presents the statements of operations of these entities or distinguishable components of RAIT that were considered discontinued operations for the year ended December 31, 2016 and 2015:
For the Year Ended December 31,
2016
2015
Revenue:
Property income
$
117,306
$
109,574
Fee and other income
9,481
2,793
Total revenue
126,787
112,367
Expenses:
Interest expense
27,937
22,588
Real estate operating expense
48,352
46,275
Compensation expense
10,490
6,248
General and administrative expense
3,916
3,381
Acquisition expense
489
14,195
Depreciation and amortization expense
27,500
28,363
Total expenses
118,684
121,050
Operating (Loss) Income
8,103
(8,683
)
Interest and other income (expense), net
(3
)
75
Gains (losses) on assets
32,264
6,412
Gain (loss) on IRT merger with TSRE
732
64,604
TSRE financing extinguishment and employee separation expenses
—
(27,508
)
Gains (losses) on extinguishments of debt
(952
)
—
Net income (loss) from discontinued operations
$
40,144
$
34,900
As RAIT did not own 100% of IRT, a portion of the net income (loss) from discontinued operations above was not attributable to RAIT. For the years ended December 31, 2016, and 2015, $11,977, and $9,161 of the net income (loss) from discontinued operations was attributable to RAIT. The table below summarizes the cash flows provided by operating, financing and investing activities of these entities or distinguishable components of RAIT that are discontinued operations for the years ended December 31, 2016 and 2015.
For the Year Ended December 31,
2016
2015
Cash flow from operating activities from discontinued operations
$
34,175
$
18,729
Cash flow from investing activities from discontinued operations
(1,060
)
(153,466
)
Cash flow from financing activities from discontinued operations
(71,420
)
158,279
Net change in cash and cash equivalents from discontinued operations
(38,305
)
23,542
Cash and cash equivalents at beginning of year - discontinued operations
38,305
14,763
Cash and cash equivalents at end of year - discontinued operations
$
—
$
38,305</t>
  </si>
  <si>
    <t>SERIES D PREFERRED SHARES</t>
  </si>
  <si>
    <t>Temporary Equity Disclosure [Abstract]</t>
  </si>
  <si>
    <t>NOTE 10: Series D Preferred Shares On October 1, 2012, we entered into a Securities Purchase Agreement, or the purchase agreement, with ARS VI Investor I, LLC, or the investor, an affiliate of Almanac Realty Investors, LLC, or Almanac. During the period from the effective date of the purchase agreement through March 2014, we sold to the investor on a private placement basis in four separate sales between October 2012 and March 2014 for an aggregate purchase price of $100,000, or the total commitment, the following securities: (i) 4,000,000 of our Series D Cumulative Redeemable Preferred Shares of Beneficial Interest, par value $0.01 per share, or the Series D preferred shares, (ii) common share purchase warrants, or the warrants, initially exercisable for 9,931,000 of our common shares, or the common shares, and (iii) common share appreciation rights, or the investor SARs, with respect to 6,735,667 common shares. We have subsequently repurchased a number of Series D preferred shares in transactions described below. We purchased and cancelled the warrants and the investor SARs in October 2017 pursuant to the investor’s exercise of put rights described below. We used the proceeds received under the purchase agreement to fund our loan origination and investment activities, including CMBS and bridge lending. We are subject to covenants under the purchase agreement when the investor and its permitted transferees hold specified amounts of the securities issuable under the purchase agreement. These covenants include defined leverage limits on defined financing assets. In addition, commencing on the first draw down and for so long as the investor and its affiliates which are permitted transferees continue to own at least 10% of the outstanding Series D preferred shares or warrants and common shares issued upon exercise of the warrants representing at least 5% of the aggregate amount of common shares issuable upon exercise of the warrants actually issued, the board will include one person designated by the investor. This right is held only by the investor and is not transferable by it. The investor designated Andrew M. Silberstein to serve on our board. The covenants also include our agreement not to declare any extraordinary dividend except as otherwise required for us to continue to satisfy the requirements for qualification and taxation as a REIT. An extraordinary dividend is defined as any dividend or other distribution (a) on common shares other than regular quarterly dividends on the common shares or (b) on our preferred shares other than in respect of dividends accrued in accordance with the terms expressly applicable to the preferred shares. The Series D preferred shares initially bore a cash coupon rate of 7.5%, which increased to 8.5% on October 1, 2015, and increases again on October 1, 2018 and each anniversary thereafter by 50 basis points. They rank on parity with our existing outstanding preferred shares. Their liquidation preference was equal to $26.25 per share to October 1, 2017 and $25.00 per share thereafter. In defined circumstances, the Series D preferred shares are exchangeable for Series E Cumulative Redeemable Preferred Shares of Beneficial Interest, par value $0.01 per share, or the Series E preferred shares. The rights and preferences of the Series E preferred shares will be similar to those of the Series D preferred shares except, among other differences, the Series E preferred shares will be mandatorily redeemable upon a change of control, will have no put right, will not have the right to designate one trustee to the board except in the event of a payment default under the Series E preferred shares, and have defined registration rights. We had the right in limited circumstances to redeem the Series D preferred shares prior to the October 1, 2017 at a redemption price of $26.25 per share. From and after October 1, 2017, we may redeem all or a portion of the Series D preferred shares at any time at a redemption price of $25.00 per share. We may satisfy all or a portion of the redemption price for an optional redemption with an unsecured promissory note, or a preferred note, with a maturity date of 180 days from the applicable redemption date. From and after the occurrence of a defined mandatory redemption triggering event, each holder of Series D preferred shares may elect to have all or a portion of such holder’s Series D preferred shares redeemed by us. These shares could be redeemed at a redemption price of $26.25 per share prior to October 1, 2017 and $25.00 per share on or after October 1, 2017. We may satisfy all or a portion of the redemption price for certain of the mandatory redemption triggering events with a note. The purchase agreement and certain related documents provide for a subsidiary of RAIT to use the first $38,941 of net proceeds (other than defined CMBS net proceeds) from the sale, transfer, repayment or other disposition of investments held by the subsidiary on the date of disposition from and after October 1, 2017 and defined CMBS net proceeds from and after October 1, 2019 to engage in transactions resulting in the redemption of Series D preferred shares on a dollar-for-dollar basis provided such redemptions are otherwise permitted. Each case is at a redemption price of $25.00 per share. All amounts paid in connection with liquidation or for all redemptions of the Series D preferred shares must also include all accumulated and unpaid dividends to, but excluding, the redemption date. In September 2015, we amended the purchase agreement with Almanac related to the Series D preferred shares. This amendment changed two of the covenants therein. As consideration for this amendment, we paid Almanac $450. We accounted for this amendment as a modification of the Series D preferred shares. On December 7, 2016, we entered into a securities repurchase agreement with the investor whereby we agreed to repurchase and cancel 464,000 Series D preferred shares at par for a purchase price of $11,600 which resulted in a decrease from 4,000,000 Series D preferred shares issued and outstanding to 3,536,000 Series D preferred shares issued and outstanding. On June 22, 2017, we entered into a securities repurchase agreement with the investor whereby we agreed to repurchase and cancel 402,280 Series D preferred shares at par for a purchase price of $10,057 which resulted in a decrease from 3,536,000 Series D preferred shares issued and outstanding to 3,133,720 Series D preferred shares issued and outstanding. On October 11, 2017, we received a put right notice from the investor exercising the investor’s right to require us to purchase for $20,500 all the previous warrants and investor SARs. On October 17, 2017, RAIT purchased all of the warrants and investor SARs. As a result, RAIT had no further obligations beyond October 17, 2017 relating to the warrants and investor SARs and none remain outstanding, respectively, as of that date. We received a notice on February 14, 2018 from the holder of the Series D preferred shares describing purported breaches of documents related to the Series D preferred shares which the notice claims constituted a default event and a mandatory redemption triggering event under the Series D preferred shares and stating that the holder was exercising its mandatory redemption right defined in the Series D preferred shares, provided that the holder has extended the time when the notice was to become effective through June 9, 2018. This extension period is the subject of an extension agreement, which has requirements for us to use reasonable best efforts to sell specified assets and use the net proceeds to redeem certain of the Series D preferred shares on certain terms and conditions. One of these assets was sold in March 2018 resulting in net proceeds of $4,863. We expect to use these net proceeds from that sale to redeem and cancel 194,530 Series D preferred shares. After giving effect to this transaction, we expect there will be 2,939,190 Series D preferred shares outstanding. We dispute that any breaches exist under the documents related to the Series D preferred shares. Accounting Treatment The accounting treatment for the Series D preferred shares differs from the accounting treatment of our other preferred share instruments. Based on accounting standards, the Series D preferred shares were determined not to be classified as equity as they contain redemption features that are not solely in our control. In addition, the Series D preferred shares were considered not to be classified as a liability because they are not mandatorily redeemable. As a result, the Series D preferred shares are presented in the mezzanine section of the balance sheet, between liabilities and equity. Any costs and the initial value of the warrants and investor SARs were recorded as a discount on the Series D Preferred Shares and that discount was amortized to earnings over the respective term. The following table summarizes the sales activity of the Series D preferred shares from the effective date of the agreement through December 31, 2017:
Aggregate purchase price
$
100,000
Repurchase
$
(21,657
)
Initial value of warrants and investor SARs issued to-date
(21,805
)
Costs incurred
(6,834
)
Total discount
(28,639
)
Discount amortization to-date
28,639
Carrying amount of Series D Preferred Shares
$
78,343</t>
  </si>
  <si>
    <t>SHAREHOLDERS' EQUITY</t>
  </si>
  <si>
    <t>Equity [Abstract]</t>
  </si>
  <si>
    <t>NOTE 11: SHAREHOLDERS’ EQUITY Preferred Shares In 2004, we issued 2,760,000 shares of our 7.75% Series A Cumulative Redeemable Preferred Shares of Beneficial Interest, or Series A Preferred Shares. The Series A Preferred Shares accrue cumulative cash dividends at a rate of 7.75% per year of the $25.00 liquidation preference, equivalent to $1.9375 per year per share. Subject to the board’s declaration of a dividend, dividends are payable quarterly in arrears at the end of each March, June, September and December. The Series A Preferred Shares have no maturity date, and we are not required to redeem the Series A Preferred Shares at any time. On or after March 19, 2009, we may, at our option, redeem the Series A Preferred Shares, in whole or part, at any time and from time to time, for cash at $25.00 per share, plus accrued and unpaid dividends, if any, to the redemption date. In 2004, we issued 2,258,300 shares of our 8.375% Series B Cumulative Redeemable Preferred Shares of Beneficial Interest, or Series B Preferred Shares. The Series B Preferred Shares accrue cumulative cash dividends at a rate of 8.375% per year of the $25.00 liquidation preference, equivalent to $2.09375 per year per share. Subject to the board’s declaration of a dividend, dividends are payable quarterly in arrears at the end of each March, June, September and December. The Series B Preferred Shares have no maturity date, and we are not required to redeem the Series B Preferred Shares at any time. On or after October 5, 2009, we may, at our option, redeem the Series B Preferred Shares, in whole or part, at any time and from time to time, for cash at $25.00 per share, plus accrued and unpaid dividends, if any, to the redemption date. In 2007, we issued 1,600,000 shares of our 8.875% Series C Cumulative Redeemable Preferred Shares of Beneficial Interest, or the Series C Preferred Shares, in a public offering at an offering price of $25.00 per share. The Series C Preferred Shares accrue cumulative cash dividends at a rate of 8.875% per year of the $25.00 liquidation preference and subject to the board’s declaration of a dividend, dividends are paid on a quarterly basis. The Series C Preferred Shares have no maturity date, and we are not required to redeem the Series C Preferred Shares at any time. We may not redeem the Series C Preferred Shares before July 5, 2012, except for the special optional redemption to preserve our tax qualification as a REIT. On or after July 5, 2012, we may, at our option, redeem the Series C Preferred Shares, in whole or part, at any time and from time to time, for cash at $25.00 per share, plus accrued and unpaid dividends, if any, to the redemption date. At Market Issuance Sales Agreements (ATM) On June 13, 2014, we entered into an At Market Issuance Sales Agreement, or the 2014 Preferred ATM agreement, with MLV &amp; Co. LLC, or MLV, providing that, from time to time during the term of the 2014 Preferred ATM agreement, on the terms and subject to the conditions set forth therein, we may issue and sell through MLV, up to $150,000 aggregate amount of preferred shares. With respect to each series of preferred shares, the maximum amount issuable is as follows: 4,000,000 Series A Preferred Shares, 1,000,000 Series B Preferred Shares, and 1,000,000 Series C Preferred Shares. Unless the 2014 Preferred ATM agreement is earlier terminated by MLV or us, the 2014 Preferred ATM agreement automatically terminates upon the issuance and sale of all of the Series A Preferred Shares, Series B Preferred Shares, and Series C Preferred Shares subject to the 2014 Preferred ATM agreement. During the period from the effective date of the 2014 Preferred ATM agreement through December 31, 2016, pursuant to the 2014 Preferred ATM agreement, we issued a total of 1,275,065 Series A Preferred Shares at a weighted-average price of $23.50 per share and received $29,109 of net proceeds. We also issued a total of 52,504 Series B Preferred Shares at a weighted-average price of $23.65 per share and received $1,203 of net proceeds and 325 Series C Preferred Shares at a weighted-average price of $22.90 and received $7 of net proceeds. No shares were issued under this agreement in 2017. As of December 31, 2017, 2,724,935, 947,496, and 999,675 Series A Preferred Shares, Series B Preferred Shares, and Series C Preferred Shares, respectively, remain available for issuance under the 2014 Preferred ATM agreement. Common Shares Share Issuances: Dividend reinvestment and share purchase plan (DRSPP). We have a dividend reinvestment and share purchase plan, or DRSPP, under which we registered and reserved for issuance, in the aggregate, 10,500,000 common shares. During the year ended December 31, 2017, we issued a total of 13,317 common shares pursuant to the DRSPP at a weighted-average price of $1.54 per share and received $21 of net proceeds. As of December 31, 2017, 7,739,162 common shares, in the aggregate, remain available for issuance under the DRSPP. Capital on Demand™ Sales Agreement (COD). On November 21, 2012, we entered into a Capital on Demand™ Sales Agreement, or the COD sales agreement, with JonesTrading Institutional Services LLC, or JonesTrading, pursuant to which we may issue and sell up to 10,000,000 of our common shares from time to time through JonesTrading acting as agent and/or principal, subject to the terms and conditions of the COD sales agreement. Unless the COD sales agreement is earlier terminated by JonesTrading or us, the COD sales agreement automatically terminates upon the issuance and sale of all of the common shares subject to the COD sales agreement. During the period from the effective date of the COD sales agreement through December 31, 2017, we issued a total of 2,081,081 common shares pursuant to this agreement at a weighted-average price of $7.96 per share and received $16,139 of net proceeds. As of December 31, 2017, 7,918,919 common shares, in the aggregate, remain available for issuance under the COD sales agreement. Shareholders’ Equity Attributable to Common Shares. As of December 31, 2017, total shareholders’ equity attributable to common shares was a deficit of $56,989. Dividends The following tables summarize the dividends we declared or paid during the years ended December 31, 2017, 2016 and 2015:
March 31, 2017
June 30, 2017
September 30, 2017
December 31, 2017
For the Year Ended December 31, 2017
Series A Preferred Shares
Date declared
2/15/2017
5/18/2017
8/2/2017
11/2/2017
Record date
3/1/2017
6/1/2017
9/1/2017
12/1/2017
Date paid
3/31/2017
6/30/2017
10/2/2017
1/2/2018
Total dividend amount
$
2,589
$
2,589
$
2,589
$
2,589
$
10,356
Series B Preferred Shares
Date declared
2/15/2017
5/18/2017
8/2/2017
11/2/2017
Record date
3/1/2017
6/1/2017
9/1/2017
12/1/2017
Date paid
3/31/2017
6/30/2017
10/2/2017
1/2/2018
Total dividend amount
$
1,225
$
1,225
$
1,225
$
1,225
$
4,900
Series C Preferred Shares
Date declared
2/15/2017
5/18/2017
8/2/2017
11/2/2017
Record date
3/1/2017
6/1/2017
9/1/2017
12/1/2017
Date paid
3/31/2017
6/30/2017
10/2/2017
1/2/2018
Total dividend amount
$
910
$
910
$
910
$
910
$
3,640
Series D Preferred Shares
Date declared
2/15/2017
5/18/2017
8/2/2017
11/2/2017
Record date
3/1/2017
6/1/2017
9/1/2017
12/1/2017
Date paid
3/31/2017
6/30/2017
9/29/2017
12/28/2017
Total dividend amount
$
1,879
$
1,879
$
1,665
$
1,665
$
7,088
Common shares
Date declared
5/2/2017
8/2/2017
N/A
N/A
Record date
5/26/2017
8/25/2017
N/A
N/A
Date paid
6/15/2017
9/15/2017
N/A
N/A
Dividend per share
$
0.09
$
0.05
$
—
$
—
$
0.14
Total dividend declared
$
8,220
$
4,574
$
—
$
—
$
12,794
March 31, 2016
June 30, 2016
September 30, 2016
December 31, 2016
For the Year Ended December 31, 2016
Series A Preferred Shares
Date declared
2/16/2016
5/19/2016
7/27/2016
11/2/2016
Record date
3/1/2016
6/1/2016
9/1/2016
12/1/2016
Date paid
3/31/2016
6/30/2016
9/30/2016
1/3/2017
Total dividend amount
$
2,570
$
2,570
$
2,589
$
2,589
$
10,318
Series B Preferred Shares
Date declared
2/16/2016
5/19/2016
7/27/2016
11/2/2016
Record date
3/1/2016
6/1/2016
9/1/2016
12/1/2016
Date paid
3/31/2016
6/30/2016
9/30/2016
1/3/2017
Total dividend amount
$
1,225
$
1,225
$
1,225
$
1,225
$
4,900
Series C Preferred Shares
Date declared
2/16/2016
5/19/2016
7/27/2016
11/2/2016
Record date
3/1/2016
6/1/2016
9/1/2016
12/1/2016
Date paid
3/31/2016
6/30/2016
9/30/2016
1/3/2017
Total dividend amount
$
910
$
910
$
910
$
910
$
3,640
Series D Preferred Shares
Date declared
2/16/2016
5/19/2016
7/27/2016
11/2/2016
Record date
3/1/2016
6/1/2016
9/1/2016
12/1/2016
Date paid
3/31/2016
6/30/2016
9/30/2016
1/3/2017
Total dividend amount
$
2,125
$
2,125
$
2,125
$
2,125
$
8,500
Common shares
Date declared
3/14/2016
6/15/2016
9/19/2016
12/16/2016
Record date
4/8/2016
7/8/2016
10/7/2016
1/10/2017
Date paid
4/29/2016
7/29/2016
10/31/2016
1/31/2017
Dividend per share
$
0.09
$
0.09
$
0.09
$
0.09
$
0.36
Total dividend declared
$
8,200
$
8,202
$
8,202
$
8,202
$
32,806
March 31, 2015
June 30, 2015
September 30, 2015
December 31, 2015
For the Year Ended December 31, 2015
Series A Preferred Shares
Date declared
2/10/15
5/20/15
7/28/15
11/4/15
Record date
3/2/15
6/1/15
9/1/15
12/1/15
Date paid
3/31/15
6/30/15
9/30/15
12/31/15
Total dividend amount
$
2,313
$
2,569
$
2,570
$
2,570
$
10,022
Series B Preferred Shares
Date declared
2/10/15
5/20/15
7/28/15
11/4/15
Record date
3/2/15
6/1/15
9/1/15
12/1/15
Date paid
3/31/15
6/30/15
9/30/15
12/31/15
Total dividend amount
$
1,198
$
1,215
$
1,225
$
1,225
$
4,863
Series C Preferred Shares
Date declared
2/10/15
5/20/15
7/28/15
11/4/15
Record date
3/2/15
6/1/15
9/1/15
12/1/15
Date paid
3/31/15
6/30/15
9/30/15
12/31/15
Total dividend amount
$
910
$
910
$
910
$
910
$
3,640
Series D Preferred Shares
Date declared
2/10/15
5/20/15
7/28/15
11/4/15
Record date
3/2/15
6/1/15
9/1/15
12/1/15
Date paid
3/31/15
6/30/15
9/30/15
12/31/15
Total dividend amount
$
1,875
$
1,875
$
1,875
$
2,125
$
7,750
Common shares
Date declared
3/16/15
6/22/15
9/17/15
12/7/15
Record date
4/10/15
7/10/15
10/9/15
1/8/16
Date paid
4/30/15
7/31/15
10/30/15
1/29/16
Dividend per share
$
0.18
$
0.18
$
0.18
$
0.09
$
0.63
Total dividend declared
$
14,777
$
14,775
$
16,276
$
8,170
$
53,998
On December 7, 2016, we entered into a securities repurchase agreement whereby we agreed to repurchase and cancel 464,000 Series D preferred shares. The Series D Preferred Shares $2,125 total dividend declared on November 2, 2016 with a record date of December 1, 2016 included a $246 payment on December 7, 2016 and $1,879 payment on January 3, 2017. On June 22, 2017, we entered into a securities repurchase agreement whereby we agreed to repurchase and cancel 402,280 Series D preferred shares. The Series D Preferred Shares had a $1,879 total dividend declared on May 18, 2017 with a record date of June 1, 2017 which included a $214 payment on June 23, 2017 and a $1,665 payment on June 30, 2017. On March 13, 2018, our board of trustees declared a first quarter 2018 cash dividend of $0.484375 per share on our 7.75% Series A Preferred Shares, $0.5234375 per share on our 8.375% Series B Preferred Shares and $0.5546875 per share on our 8.875% Series C Preferred Shares, and $0.5312500 per share on our Series D Preferred Shares. The dividends will be paid on April 2, 2018 to holders of record on March 23, 2018. Accumulated Other Comprehensive Income (Loss) The following table summarizes the changes in accumulated other comprehensive loss by component for the years ended December 31, 2015 and 2016:
Interest Rate Hedges
Available- For-Sale Securities
Foreign Currency Translation Adjustments
Total
Balance as of December 31, 2014
$
(20,788
)
$
—
$
—
$
(20,788
)
Other comprehensive income (loss) before reclassifications
(293
)
—
—
(293
)
Amounts reclassified from accumulated other comprehensive income (loss)
16,382
—
—
16,382
Net current period other comprehensive income
16,089
-
-
16,089
Balance as of December 31, 2015
$
(4,699
)
$
-
$
-
$
(4,699
)
Other comprehensive income (loss) before reclassifications
(852
)
—
—
(852
)
Amounts reclassified from accumulated other comprehensive income (loss)
5,551
—
—
5,551
Net current period other comprehensive income
4,699
—
—
4,699
Balance as of December 31, 2016
$
-
$
—
$
—
$
-
As of December 31, 2016, $719 loss from discontinued operations is included in accumulated other comprehensive loss. As of December 31, 2015, $8 from discontinued operations is included in accumulated other comprehensive loss. See Note 9: Discontinued Operations for further information regarding the impact of this transaction. Noncontrolling Interests As of December 31, 2015, we held 7,269,719 shares of IRT common stock representing 15.5% of the outstanding shares of IRT common stock. On September 17, 2015, IRT issued 1,925,419 IROP units in connection with the TSRE acquisition. On October 5, 2016, IRT repurchased all 7,269,719 shares of IRT common stock that were owned by us at a purchase price of $8.55 per share and, as a result, we deconsolidated IRT. See Note 9: Discontinued Operations for further information regarding the impact of this transaction. During the year ended December 31, 2016, we derecognized the noncontrolling interest of $2,518 related to Cole’s Crossing as the property was sold. We also derecognized the noncontrolling interest of $2,436 related to ten of our industrial properties as they were impaired. See Note 4: Investments in Real Estate for further discussion regarding impairment on our real estate assets. RAIT Venture VIE: During the year ended December 31, 2017, the 2016 RAIT Venture VIE, which elected to be taxed as a REIT and that was formed in 2016 to hold the less than investment grade classes of notes of FL-5, issued 125 Series A Preferred Shares at a public offering. The price was $1,000 per share and the 2016 RAIT Venture VIE received $66 of net proceeds. During the year ended December 31, 2017, we paid Deconsolidation of South Terrace: On June 30, 2017, we sold our membership interest in South Terrace, a multifamily real estate property, to a subsidiary of IRT for $42,950 of cash and limited partnership units. The limited partnership units, which had a value of $1,654, were issued to our previous noncontrolling interest holders in South Terrace. This transaction resulted in the distribution of $1,618 of our noncontrolling interests. Refer to Note 15: Related Party Transactions for further discussion.</t>
  </si>
  <si>
    <t>SHARE-BASED COMPENSATION AND EMPLOYEE BENEFITS</t>
  </si>
  <si>
    <t>Disclosure Of Compensation Related Costs Sharebased Payments [Abstract]</t>
  </si>
  <si>
    <t xml:space="preserve">NOTE 12: SHARE-BASED COMPENSATION AND EMPLOYEE BENEFITS In 2017, the RAIT Financial Trust 2017 Incentive Award Plan, or the 2017 IAP, that provides for the grants of awards to employees, non-employee trustees, and consultants of RAIT, was amended and restated to increase the maximum aggregate number of common shares that may be issued from 4,000,000 to 7,500,000. On March 31, 2015, the compensation committee adopted a 2015 Annual Incentive Compensation Plan, or the annual cash bonus plan, and made awards to three of our executive officers, or the eligible officers, setting forth the basis on which target cash bonus awards are earned. In addition, on March 31, 2015, the compensation committee adopted a 2015 Long Term Incentive Plan, or the 2015 LTIP, setting forth the basis on which the eligible officers could earn equity compensation that was directly linked to long-term performance. Pursuant to the 2015 LTIP, equity awards to eligible officers will consist of performance share unit (PSU) awards issued at the conclusion of a three year performance period based on RAIT’s performance relative to three long-term performance metrics established by the compensation committee. The 2015 LTIP was adopted pursuant to our 2012 IAP. The total compensation awarded under the cash bonus plan is at-risk and tied to pre-determined criteria. For one executive officer, for 2017, 75% of the target cash bonus awards is payable based on the following objectives and weightings: i) cash available for distribution of 10%; ii) property sales of 20%; iii) recourse debt reductions of 15%; iv) G&amp;A management of 15%; and v) equity raises of 15%. For the other executive officers, for 2017, 75% of the target cash bonus awards is payable based on the following objectives and weightings: i) cash available for distribution of 10%; ii) property sales of 25%; iii) recourse debt reductions of 20%; and G&amp;A management of 20%. The amounts are earned based on our annual performance relative to threshold, target and maximum performance goals for these objective measures, with 50% of target incentive opportunity payable based on threshold performance achieved, 100% based on target performance achieved and 150% based on maximum performance achieved. The remaining 25% of the target cash bonus award for all executive officers is based on the achievement of various individual performance criteria that may be earned based on individual performance factors deemed relevant by the compensation committee. The LTIP is an equity program whereby long-term performance awards are granted each year and earned based on our performance over a three year period. Compensation awarded under the LTIP is based on predefined performance for 75% of the Award. Performance measures and weighting for the performance component of the 2016-2018 awards are based on the following objective performance measures relating to the total shareholder return (stock price appreciation plus aggregate dividends or TSR) TSR as compared to a peer group of public companies over the same period at 40%, TSR as compared to the TSR for the NAREIT Mortgage Index at 30%, and the RAIT’s absolute TSR at 30%. The remaining 25% of the compensation award is time-based vesting over three years. As of December 31, 2017, 3,361,603 common shares are available for issuance under the amended and restated 2012 IAP. A summary of the SARs activity of the 2012 IAP is presented below.
2017
2016
2015
SARs
Weighted Average Exercise Price
SARs
Weighted Average Exercise Price
SARs
Weighted Average Exercise Price
Outstanding, January 1,
4,050,984
$
6.06
3,620,700
$
7.01
2,780,242
$
6.92
Granted
832,500
3.78
895,000
2.38
1,177,500
7.23
Expired
(1,004,066
)
6.12
(126,499
)
7.14
(106,500
)
6.17
Exercised
(58,294
)
2.38
—
—
(61,667
)
6.30
Forfeited
(178,170
)
4.02
(338,217
)
5.55
(168,875
)
7.53
Outstanding, December 31,
3,642,954
$
5.68
4,050,984
$
6.06
3,620,700
$
7.01
SARs exercisable at December 31,
2,094,385
6.93
2,373,462
6.82
1,649,643
6.52
As of December 31, 2017, our closing common stock price was $0.38, which was less than the exercise prices of all exercisable SARs. Therefore, the total intrinsic value of SARs outstanding and exercisable at December 31, 2017 was $0. As of December 31, 2017, the unrecognized compensation cost relating to unvested SARs was $500. The weighted average grant date fair values of the SARs and the assumptions used in computing those fair values at the dates of their respective awards, using the Black-Scholes Option Pricing Model, were as follows:
For the Years Ended December 31
2017
2016
2015
Weighted average grant date fair value
$
0.76
$
0.23
$
0.96
Stock Price
3.78
2.38
7.23
Strike Price
3.78
2.38
7.23
Risk-free interest rate
1.6
%
1.0
%
1.2
%
Dividend yield
9.5
%
15.1
%
10.0
%
Volatility
43
%
38
%
32
%
Expected term
3.5 years
3.5 years
3.5 years
The stock price used was based on the closing price on the date of the award. The strike price used is the strike price in the respective SAR awards, which was based on the closing price on the date of the award. The risk free rate represents the U.S. Treasury rate for the 5 year term of the SARs. The dividend yield was the dividend yield at the time of the SAR awards. In estimating volatility, management used recent historical volatility as a proxy for expected future volatility. The following table summarizes information about the SARs outstanding and exercisable as of December 31, 2017:
SARs Outstanding
SARs Exercisable
Range of Exercise Prices
Number Outstanding
Weighted Average Remaining Contractual Life
Number Exercisable
Weighted Average Remaining Contractual Life
$2.38—8.29
3,642,954
2.2 years
2,094,385
1.2 years A summary of the restricted common share awards of the 2012 IAP and 2015 LTIP as of December 31, 2017, 2016, and 2015 is presented below.
2017
2016
2015
Number of Shares
Weighted Average Grant Date Fair Value Per
Number of Shares
Weighted Average Grant Date Fair Value Per Share
Number of Shares
Weighted Average Grant Date Fair Value Per Share
Balance, January 1,
1,079,193
$
7.41
559,583
$
7.41
455,917
$
7.67
Granted
1,149,293
3.18
1,356,999
2.84
386,905
7.23
Vested
(702,185
)
3.79
(507,407
)
5.29
(234,197
)
7.46
Forfeited
(279,818
)
3.47
(329,982
)
4.03
(49,042
)
7.54
Balance, December 31,
1,246,483
$
3.56
1,079,193
$
7.41
559,583
$
7.41
As of December 31, 2017, the unrecognized compensation cost relating to unvested restricted common share awards was $1,817. The estimated fair value of restricted common share awards vested during 2017, 2016, and 2015 was $2,540, $1,248 and $1,688, respectively. The following table summarizes the PSUs granted for the years ended December 31, 2017 and 2016:
Grant Date
Type of PSUs Granted
Number of PSUs Granted
Performance Period Commencement Date
Performance Period End Date
Grant Date Fair Value
Number of PSUs Outstanding as of December 31, 2017
March 31, 2015
3-Year TSR vs Peer Group
136,115
January 1, 2015
December 31, 2017
$
3.35
136,115
March 31, 2015
3-Year TSR vs NAREIT Mortgage Index
68,057
January 1, 2015
December 31, 2017
$
3.26
68,057
March 31, 2015
Absolute 3-Year TSR
68,057
January 1, 2015
December 31, 2017
$
2.17
68,057
March 31, 2015
Strategic Objectives
68,057
January 1, 2015
December 31, 2017
$
6.86
68,057
April 22, 2016
3-Year TSR vs Peer Group
325,348
January 1, 2016
December 31, 2018
$
1.55
325,348
April 22, 2016
3-Year TSR vs NAREIT Mortgage Index
244,011
January 1, 2016
December 31, 2018
$
1.44
244,011
April 22, 2016
Absolute 3-Year TSR
244,011
January 1, 2016
December 31, 2018
$
1.07
244,011
April 26, 2017
3-Year TSR vs NAREIT Mortgage Index
150,854
January 1, 2017
December 31, 2019
$
1.18
47,637
April 26, 2017
Absolute 3-Year TSR
150,854
January 1, 2017
December 31, 2019
$
0.90
47,637
June 22, 2017
3-Year TSR vs NAREIT Mortgage Index
183,225
January 1, 2017
December 31, 2019
$
0.23
183,225
June 22, 2017
Absolute 3-Year TSR
183,225
January 1, 2017
December 31, 2019
$
0.15
183,225
Our assumptions used in computing the fair value of the PSUs at the dates of their respective awards, using the Monte Carlo method, were as follows:
For the Years Ended December 31
2017 a)
2017 b)
2016
2015
Dividend yield
10.7
%
c)
14.5
%
e)
10.6
%
g)
8.0
%
i)
Volatility
41.0
%
d)
39.0
%
f)
53.0
%
h)
39.0
%
j)
Expected term
2.7 years
2.5 years
2.7 years
2.8 years
a)
These represent the assumptions of the 2017 PSUs that had a grant date of April 26, 2017.
b)
These represent the assumptions of the 2017 PSUs that had a grant date of June 22, 2017. c) This represents the dividend yield assumption used for RAIT. The dividend yield assumptions used for our peer group and the NAREIT Mortgage Index ranged from 0% to 17.4%.
d)
This represents the volatility assumption used for RAIT. The volatility assumptions used for our peer group and the NAREIT Mortgage Index ranged from 15% to 47%.
e)
This represents the dividend yield assumption used for RAIT. The dividend yield assumptions used for our peer group and the NAREIT Mortgage Index ranged from 0% to 18.8%.
f)
This represents the volatility assumption used for RAIT. The volatility assumptions used for our peer group and the NAREIT Mortgage Index ranged from 15% to 35%.
g)
This represents the dividend yield assumption used for RAIT. The dividend yield assumptions used for our peer group and the NAREIT Mortgage Index ranged from 0% to 17.9%.
h)
This represents the volatility assumption used for RAIT. The volatility assumptions used for our peer group and the NAREIT Mortgage Index ranged from 17% to 48%.
i)
This represents the dividend yield assumption used for RAIT. The dividend yield assumptions used for our peer group and the NAREIT Mortgage Index ranged from 0% to 17.9%.
j)
This represents the volatility assumption used for RAIT. The volatility assumptions used for our peer group and the NAREIT Mortgage Index ranged from 17% to 50%. RAIT estimates future expenses associated with PSUs outstanding at December 31, 2017 to be $413, which will be recognized over a weighted-average period of 2.2 years. During the year ended December 31, 2017, we recorded $2,612 associated with our share based compensation. During the year ended December 31, 2016, we recorded $6,752 associated with our share based compensation of which $3,355 was recorded within IRT internalization and management transition expenses. This included $784 of share based compensation expense recorded related to the December 20, 2016 modification of SARs, restricted awards, and PSUs previously granted to two executive officers and $2,571 of share based compensation recorded related to restricted stock awards with no service condition that were issued in conjunction with the closing of the IRT internalization transaction. Share based compensation expense for the modified awards was based on the fair value of the awards on the modification date. Share based compensation expense for the awards with no service condition was based on the fair value of the awards on the grant date. During the year ended December 31, 2015, we recorded share based compensation expense of $4,466. On January 9, 2017, the compensation committee awarded 344,042 unvested restricted common share awards to one of our former executive officers in order to satisfy the remaining portion of the 600,000 awards to be granted to that executive officer under a Binding Memorandum of Understanding dated September 26, 2016, or the MOU, contingent on the closing of the IRT internalization transaction. While a portion of the awards issued with respect to the MOU were granted on December 23, 2016 and this final portion on January 9, 2017, stock compensation expense of $2,068 related to all 600,000 awards was recorded in 2016 since the awards were authorized as of the December 20, 2016 IRT internalization transaction and no future service would be required after the grant date. On February 14, 2017, the compensation committee awarded 332,500 unvested restricted common share awards, valued at $1,257 using our closing price of $3.78, to our non-executive officer employees. These awards vest over a three-year period. On February 14, 2017, the compensation committee awarded 832,500 SARs, valued at $574 based on a Black-Scholes option pricing model at the date of grant, to our non-executive officer employees. The SARs vest over a three-year period and may be exercised between the date of vesting and February 14, 2022, the expiration date of the SARs. On April 26, 2017, the compensation committee awarded 189,738 unvested restricted common share awards, valued at $583 using our closing price of $3.07 to our executive officers. These awards vest over a three-year period. At the end of the second quarter 2017, the compensation committee awarded 211,420 unvested restricted common share awards to our Board of Trustees. These awards vested on December 31, 2017 at $80 using our closing price of $0.38. An additional 70,093 of shares were awarded to the Chairman. 35,046 of these shares vested immediately at $75 using our closing price of $2.14. The remaining 35,047 vest over a three-year period. Employee Benefits 401(k) Profit Sharing Plan We maintain a 401(k) profit sharing plan, or the RAIT 401(k) Plan, for the benefit of our eligible employees. The RAIT 401(k) Plan offers eligible employees the opportunity to make long-term investments on a regular basis through salary contributions, which are supplemented by our matching cash contributions and potential profit sharing payments. We provide a cash match of the employee contributions up to 4% of employee compensation, which is capped at limits set by the Internal Revenue Service, or IRS, and may pay an additional 2% of eligible compensation as discretionary cash profit sharing payments. During the years ended December 31, 2017, 2016 and 2015, we recorded $376, $749 and $548 of contributions which is included in compensation expense on the accompanying consolidated statements of operations. During the years ended December 31, 2017, 2016 and 2015, we did not make any discretionary cash profit sharing contributions. </t>
  </si>
  <si>
    <t>EARNINGS (LOSS) PER SHARE</t>
  </si>
  <si>
    <t>Earnings Per Share [Abstract]</t>
  </si>
  <si>
    <t>NOTE 13: EARNINGS (LOSS) PER SHARE The following table presents a reconciliation of basic and diluted earnings (loss) per share for the three years ended December 31, 2017:
For the Year Ended December 31,
2017
2016
2015
Income (loss) from continuing operations
$
(151,803
)
$
(37,879
)
$
28,593
(Income) loss allocated to preferred shares
(32,816
)
(35,160
)
(32,830
)
(Income) loss allocated to noncontrolling interests
(76
)
3,435
2,235
Income (loss) from continuing operations allocable to common shares
(184,695
)
(69,604
)
(2,002
)
Total Income (loss) from discontinued operations
—
87,952
34,900
(Income) loss from discontinued operations allocated to noncontrolling interests
—
(28,168
)
(25,740
)
Income (loss) from discontinued operations allocable to common shares
—
59,784
9,160
Net income (loss) allocable to common shares
$
(184,695
)
$
(9,820
)
$
7,158
Weighted-average shares outstanding—Basic
91,479,533
91,153,861
85,524,073
Dilutive securities
—
—
933,798
Weighted-average shares outstanding—Diluted
91,479,533
91,153,861
86,457,871
Earnings (loss) per share—Basic:
Continuing operations
$
(2.02
)
$
(0.77
)
$
(0.03
)
Discontinued operations
-
0.66
0.11
Earnings (loss) per share—Basic
$
(2.02
)
$
(0.11
)
$
0.08
Earnings (loss) per share—Diluted:
Continuing operations
$
(2.02
)
$
(0.77
)
$
(0.03
)
Discontinued operations
-
0.66
0.11
Earnings (loss) per share—Diluted
$
(2.02
)
$
(0.11
)
$
0.08
For the years ended December 31, 2017, 2016 and 2015, securities convertible into 13,867,014, 26,457,897 and 21,807,918 common shares, respectively, were excluded from the earnings (loss) per share computations because their effect would have been anti-dilutive.</t>
  </si>
  <si>
    <t>INCOME TAXES</t>
  </si>
  <si>
    <t>Income Tax Disclosure [Abstract]</t>
  </si>
  <si>
    <t>NOTE 14: INCOME TAXES RAIT, Taberna and IRT have elected to be taxed as REITs under Sections 856 through 860 of the Internal Revenue Code. Note that as of October 5, 2016, IRT was no longer consolidated by RAIT. Refer to Note 9: Discontinued Operations for further discussion. In February 2016 and January 2017, in conjunction with the ventures described in Note 5: Indebtedness and Note 8: Variable Interest Entities, we created two new entities that elected to be taxed as a REIT. These entities hold the FL-5 and FL-6 junior notes for the aforementioned ventures, respectively. To maintain qualification as a REIT, we must meet certain organizational and operational requirements, including a requirement to distribute at least 90% of our ordinary taxable income to shareholders. We generally will not be subject to U.S. federal income tax on taxable income that is distributed to our shareholders. If our REIT entities fail to qualify as REITs in any taxable year, we will then be subject to U.S. federal income taxes on our taxable income at regular corporate rates, and we will not be permitted to qualify for treatment as a REIT for U.S. federal income tax purposes for four years following the year during which qualification is lost unless the Internal Revenue Service grants relief under certain statutory provisions. Such an event could materially adversely affect our net income and cash available for dividends to shareholders. However, we believe that each of our REIT entities will be organized and operated in such a manner as to qualify for treatment as a REIT, and intend to operate in the foreseeable future in a manner so that each will qualify as a REIT. We may be subject to certain state and local taxes. For the year ended December 31, 2017, 10% of dividends were characterized as ordinary income and 90% were characterized as total capital gain distribution. For the year ended December 31, 2016, 47% of dividends were characterized as ordinary income, 53% as total capital gain distribution. The components of the provision for income taxes as it relates to our taxable income from domestic TRSs during the years ended December 31, 2017, 2016 and 2015 includes the effects of our performance of a portion of TRS services in a foreign jurisdiction that does not incur income taxes. Certain TRS entities are domiciled in the Cayman Islands and, accordingly, taxable income generated by these entities may not be subject to local income taxation, but generally will be included in our income on a current basis as SubPart F income, whether or not distributed. Upon distribution of any previously included SubPart F income by these entities, no incremental U.S. federal, state, or local income taxes would be payable by us. Accordingly, no provision for income taxes has been recorded for these foreign TRS entities for the years ended December 31, 2017, 2016 and 2015. The components of the income tax benefit (provision) as it relates to our taxable income (loss) from domestic and foreign TRSs during the years ended December 31, 2017, 2016 and 2015 were as follows:
For the Year Ended December 31, 2017
Federal
State and Local
Foreign
Total
Current benefit (provision)
$
64
$
220
$
—
$
284
Deferred benefit (provision)
583
(6
)
—
577
Income tax benefit (provision)
$
647
$
214
$
—
$
861
For the Year Ended December 31, 2016
Federal
State and Local
Foreign
Total
Current benefit (provision)
$
(9
)
$
(329
)
$
—
$
(338
)
Deferred benefit (provision)
(2,127
)
(85
)
—
(2,212
)
Income tax benefit (provision)
$
(2,136
)
$
(414
)
$
—
$
(2,550
)
For the Year Ended December 31, 2015
Federal
State and Local
Foreign
Total
Current benefit (provision)
$
(268
)
$
(46
)
$
—
$
(314
)
Deferred benefit (provision)
(2,110
)
(374
)
—
(2,484
)
Income tax benefit (provision)
$
(2,378
)
$
(420
)
$
—
$
(2,798
) A reconciliation of the income tax benefit (provision) based upon the statutory tax rates to the effective rates of our taxable REIT subsidiaries is as follows for the years ended December 31, 2017, 2016 and 2015:
For the Years Ended December 31
2017
2016
2015
Federal statutory rate
$
7,224
$
(8,530
)
$
(1,718
)
State statutory, net of federal benefit
214
(299
)
(404
)
Loss limited by ownership change
(18,795
)
Change in valuation allowance
16,746
5,670
(55
)
Permanent items
(2,924
)
(54
)
(41
)
Change in Tax Rate
(1,668
)
—
—
Provision to return adjustments
64
207
(580
)
Other
—
456
—
Income tax benefit (provision)
$
861
$
(2,550
)
$
(2,798
) Significant components of our deferred tax assets (liabilities), at our TRSs, are as follows as of December 31, 2017 and 2016:
Deferred tax assets (liabilities):
As of December 31, 2017
As of December 31, 2016
Net operating losses, at TRSs
$
—
$
13,899
Capital losses
—
8,498
Unrealized losses
—
—
Other
2,322
595
Total deferred tax assets
2,322
22,992
Valuation allowance
(1,778
)
(22,683
)
Net deferred tax assets
$
544
$
309
Identified intangibles
—
(276
)
Advances
—
—
Accrued interest
—
—
Other
(91
)
(156
)
Deferred tax (liabilities)
(91
)
(432
)
Net deferred tax assets (liabilities)
$
454
$
(123
) Federal and State tax laws impose substantial restrictions on the utilization of net operating loss and credit carryforwards in the event of an “ownership change” for tax purposes, as defined in Section 382 of the Internal Revenue Code. During the period ended December 31, 2017, we conducted an analysis to determine whether such an ownership change had occurred due to significant stock transactions that occurred during that period. The analysis indicated that an ownership change occurred during the period, which results in a de minimis annual limitation on our net operating loss carryforwards generated prior to December 31, 2017 for our TRS entities. Accordingly, we have reduced our net operating loss and capital loss carryforwards for the period prior to December 31, 2017 for our TRS entities as there is no ability to utilize them prior to the end of their respective carryforward periods as a result of the annual limitations employed. In recording this entry, we reduced gross DTAs for net operating loss and capital loss carryforwards by $12,475 and $6,320, respectively and recorded a corresponding reduction to our valuation allowance of $18,795. As of December 31, 2017, our remaining DTA consists primarily of our TRS entities’ AMT credit carryforward, of which $531 is considered to be more likely than not of realization in a future period and therefore no associated valuation allowance has been recorded. On December 22, 2017, H.R. 1, originally known as the Tax Cuts and Jobs Act, was enacted. In accordance with the accounting guidance for income taxes, we have recognized the effect of tax law changes in the period of enactment. Among other things, this law reduced the corporate income tax rate from 35% to 21% effective as of January 1, 2018 and also repealed the corporate Alternative Minimum Tax (“AMT”) effective as of January 1, 2018. As a result, during the year ended December 31, 2017, we have adjusted the federal tax rate for calculating deferred tax items to be 21% for the TRS entities and we have also released the valuation allowance on our TRS entities’ AMT credit carryforward in the amount of $531 as those will become refundable credits under the new tax law. We believe this reassessment to be the final adjustment to these amounts in connection with the passage of H. R.1. The accounting guidance for income taxes clarifies the accounting for uncertainty in income taxes, and prescribes a recognition threshold and measurement attribute for the financial statement recognition and measurement of a tax position taken or expected to be taken in a tax return. The guidance also provides rules on derecognition, classification, interest and penalties, accounting in interim periods, disclosure, and transition. We have no uncertain tax positions for the years ending December 31, 2017, 2016 and 2015, and 2014. Income tax returns are filed in multiple jurisdictions and are subject to examination by taxing authorities. We have open tax years from 2013 through 2016 with various jurisdictions. These open years contain matters that could be subject to differing interpretations of applicable tax laws and regulations.</t>
  </si>
  <si>
    <t>RELATED PARTY TRANSACTIONS</t>
  </si>
  <si>
    <t>Related Party Transactions [Abstract]</t>
  </si>
  <si>
    <t>NOTE 15: RELATED PARTY TRANSACTIONS In the ordinary course of our business operations, we have ongoing relationships and have engaged in transactions with the related entities described below. All of these relationships and transactions were approved or ratified by our audit committee as being on terms comparable to those available from an unaffiliated third party or otherwise not creating a conflict of interest. Almanac Andrew M. Silberstein serves as a trustee on our board of trustees, as designated pursuant to the purchase agreement. Mr. Silberstein is an equity owner of Almanac and an officer of the investor and holds indirect equity interests in the investor. The transactions pursuant to the purchase agreement are described above in Note 10: Series D Preferred Shares. Ballard Spahr LLP As of June 27, 2017, Justin P. Klein has been appointed as a trustee on our board of trustees. Mr. Klein is a partner at Ballard Spahr LLP. RAIT has paid Ballard Spahr LLP $378 during the year ended December 31, 2016 and $134 during the year ended December 31, 2017 for legal counsel related to various matters. The approximate dollar value of Mr. Klein’s interest in these fees was less than $3 for the year ended December 31, 2016 and $ 1 for the year ended December 31, 2017, based on Mr. Klein’s Ballard partnership interest. Highland Capital Management, L.P. On May 26, 2017, RAIT entered into a cooperation agreement with Highland Capital Management, L.P. and its affiliates (Highland). P IRT As described in Note 9: Discontinued Operations, we deconsolidated IRT as of October 5, 2016. While IRT was consolidated by RAIT, IRT was not considered a related party. Subsequent to deconsolidation, IRT became a related party. RAIT has ended its last arrangement with IRT as of December 20, 2017 and does not consider IRT to be a related party after that date. RAIT’s relationships with IRT are discussed below. Fees and Expenses Received as IRT’s External Advisor On December 20, 2016, in connection with IRT’s management internalization, we sold IRT’s Advisor to IRT and, therefore, fees and expenses are no longer earned. On September 25, 2015, we entered into the Second Amendment to the Second Amended and Restated Advisory Agreement. The Second Amendment amended the advisory agreement to extend its term to October 1, 2020, and to provide for compensation to us for periods subsequent to October 1, 2015, as follows:
•
Quarterly base management fee of 0.375% of IRT’s cumulative equity raised; and
•
Quarterly incentive fee equal to 20% of IRT’s core funds from operations, or Core FFO, as defined in the advisory agreement, in excess of $0.20 per share. Prior to the Second Amendment, the Second Amended and Restated Advisory Agreement, which was effective as of May 7, 2013 through September 30, 2015, provided that we were compensated as follows:
•
Quarterly base management fee of 0.1875% of IRT’s average gross real estate assets as of the last day of such quarter. Average gross real estate assets means the average of the aggregate book value of IRT’s real estate assets before reserves for depreciation or other similar noncash reserves and excluding the book values attributable to the eight properties that IRT acquired prior to August 16, 2013. Average gross real estate assets is computed by taking the average of these book values at the end of each month during the quarter for which the fee is calculated.
•
An incentive fee based on IRT’s pre-incentive fee Core FFO. The incentive fee was computed at the end of each fiscal quarter as follows:
•
no incentive fee in any fiscal quarter in which IRT’s pre-incentive fee Core FFO does not exceed the hurdle rate of 1.75% (7% annualized) of the cumulative gross amount of equity capital IRT has obtained; and
•
20% of the amount of IRT’s pre-incentive fee Core FFO that exceeded 1.75% (7% annualized) of the cumulative gross proceeds from IRT’s issuance of equity securities. For the years ended December 31, 2016 and 2015, we earned $7,092, and $4,984 of asset management fees, respectively. It is noted that the quarterly asset management fee for the period ended December 31, 2017 was calculated by adjusting for the effect of the repurchase of IRT’s shares held by RAIT as well as the purchase price for IRT’s management internalization as described in Note 9: Discontinued Operations. For the years ended December 31, 2016, and 2015, we earned $350, and $629 of incentive fees, respectively. For the years ended December 31, 2016 and 2015, all of these fees earned were eliminated in consolidation. For the year ended December 31, 2016, $5,584 of these fees earned were eliminated in consolidation. These fees are included within fees and other income in our consolidated statements of operations. Property Management Fees Paid to Our Property Manager On December 20, 2016, in connection with IRT’s management internalization, we sold our multifamily property management business to IRT, which included all of the property management agreements for IRT’s properties. We had entered into property management agreements with IRT with respect to each of IRT’s properties. Pursuant to these property management agreements, IRT paid our multifamily property manager property management and construction management fees on a monthly basis up to 4.0% of the gross revenues from a property for each month. For the years ended December 31, 2016 and 2015, we earned $4,769, and $3,675, respectively, of property management and construction management fees. For the years ended December 31, 2016 and 2015, all of these fees earned were eliminated in consolidation. Dividends Paid to Affiliates of Our External Advisor On October 5, 2016, we sold all 7,269,719 shares of IRT’s common stock that we owned to IRT. As of December 31, 2017 and 2016, RAIT did not own any outstanding shares of IRT’s common stock. For the years ended December 31, 2016 and 2015, we earned and subsequently received dividends of $3,926 and $5,234, respectively, related to shares of common stock owned by RAIT. All of these dividends were eliminated in consolidation. Indebtedness During the year ended December 31, 2016, IRT repaid $38,075 of mortgage indebtedness held by us with proceeds from two property dispositions. For the years ended December 31, 2017, we received $0 in exit fees pursuant to the contractual terms of the mortgage indebtedness. Also for the years ended December 31, 2017, 2016, and 2015, we received $0, $361, and $965 respectively, of interest from IRT. All of the debt, fees and interest eliminated in consolidation. There was no accrued interest receivable outstanding as of December 31, 2017 and December 31, 2016. Other Transactions with IRT On June 30, 2017, we sold South Terrace, a multifamily property, to IRT for $42,950. The sales price was supported by a recent appraisal provided by a third-party commercial real estate information services firm. RAIT recognized a gain of $9,189 on the sale. During the year ended December 31, 2017, the joint shared services agreement between RAIT and IRT ended. Pursuant to that shared services agreement, IRT reimbursed RAIT $727 for general and administrative services for the year ended December 31, 2017. In addition, during the year ended December 31, 2017, IRT reimbursed RAIT for $155 of general and administrative expenses that were paid on IRT’s behalf. Pursuant to property management agreements with IRT with respect to RAIT’s multifamily properties, RAIT paid IRT $261 of property management fees for the year ended December 31, 2017, respectively. These amounts are reflected within real estate operating expense in our consolidated statements of operations. Other On December 20, 2016, Scott F. Schaeffer resigned from his position as Chief Executive Officer of RAIT and became the full-time Chief Executive Officer of IRT. On the same date, Scott F. Schaeffer entered into a one year consulting agreement with RAIT for which he received compensation of $375. For the year ended December 31, 2017, $375, was earned and paid related to this consulting agreement, which is reflected in general and administrative expenses in our consolidated statements of operations. In accordance with the Memorandum of Understanding dated September 26, 2016, which memorialized the terms of Scott F. Schaeffer’s resignation, RAIT granted Scott F. Schaeffer 150,000 unvested shares of common stock on December 23, 2016, and made a $500 cash payment in January 2017. The shares vest 50% on the six month anniversary and 50% on the one year anniversary of the grant date. In accordance with the Memorandum of Understanding dated September 26, 2016, which memorialized the terms of James J. Sebra’s resignation, he was owed a cash bonus, payable in 2017, equal to 25% of his cash bonus for the year ended December 31, 2016. During the year ended December 31, 2017, this bonus of $110 was paid.</t>
  </si>
  <si>
    <t>SUPPLEMENTAL DISCLOSURE TO CONSOLIDATED STATEMENTS OF CASH FLOWS</t>
  </si>
  <si>
    <t>Supplemental Cash Flow Elements [Abstract]</t>
  </si>
  <si>
    <t>NOTE 16: SUPPLEMENTAL DISCLOSURE TO CONSOLIDATED STATEMENTS OF CASH FLOWS The consolidated statements of cash flows and supplemental disclosure includes the entities or distinguishable components of RAIT that were considered discontinued operations for the years ended December 31, 2017, 2016 and 2015. See Note 9: Discontinued Operations for additional information. The following are supplemental disclosures to the consolidated statements of cash flows for the years ended December 31, 2017, 2016 and 2015:
For the Year Ended December 31,
2017
2016
2015
Cash paid for interest
$
65,732
$
98,154
$
80,748
Cash paid for taxes
27
268
500
Non-cash increase (decrease) in investments in real estate, intangible assets, and other liabilities from conversion of loans
1,590
33,271
159,214
Non-cash increase in noncontrolling interests from property acquisition
—
—
123,855
Non-cash (decrease) in investments in real estate, restricted cash, other assets, intangible assets, accounts payable and accrued expenses, and other liabilities from deconsolidation of properties
(93,531
)
—
—
Non-cash increase (decrease) in indebtedness from debt extinguishments
(4,640
)
—
(4,018
)
Non-cash increase (decrease) in indebtedness from the assumption of debt from property acquisitions
—
—
204,308
Non-cash (decrease) in assets from discontinued operations
—
(1,277,292
)
—
Non-cash decrease in liabilities and equity from discontinued operations
—
1,245,720
—
Non-cash increase (decrease) to noncontrolling interests from distribution of limited partnership units on South Terrace
(1,618
)
—
—
Non-cash increase (decrease) in indebtedness from deconsolidation of properties
(99,665
)
—
—
Also, during the year ended December 31, 2017, we sold one real estate property which resulted in a non-cash decrease of $16,367 to investments in real estate as the property was sold on the last business day of the year and, while titled was transferred, our cash was held by our settlement agent until the next business day, resulting in a receivable as of December 31, 2017. Also, during the year ended December 31, 2017, we sold two real estate properties whose purchase price was financed by a loan made by RAIT. This resulted in a non-cash decrease of $14,839 to investments in real estate and a non-cash increase of $15,540 to investment in mortgages and loans. Also, during the year ended December 31, 2015, we deconsolidated two real estate properties which resulted in a non-cash decrease of $45,650 to investments in real estate, a non-cash increase of $4,791 to investment in commercial mortgage loans, mezzanine loans and preferred equity interests, and a non-cash decrease of $47,888 to indebtedness. Also, during the year ended December 31, 2015, we sold one real estate property whose purchase price was financed by an existing RAIT loan on the property that was assumed by the buyer. This resulted in a non-cash decrease of $15,848 to investments in real estate and a non-cash increase of $18,000 to investment in commercial mortgage loans, mezzanine loans and preferred equity interests. For a discussion of the non-cash changes in indebtedness and investments in real estate, restricted cash, other assets, intangible assets, accounts payable and accrued expenses, and other liabilities that occurred during the year ended December 31, 2017, see Note 4: Investments in Real Estate and Note 5: Indebtedness.</t>
  </si>
  <si>
    <t>QUARTERLY FINANCIAL DATA (UNAUDITED)</t>
  </si>
  <si>
    <t>Quarterly Financial Information Disclosure [Abstract]</t>
  </si>
  <si>
    <t>NOTE 17: QUARTERLY FINANCIAL DATA (UNAUDITED) 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17
Total revenue
$
29,603
$
22,813
$
24,603
$
22,699
Change in fair value of financial instruments
(1,153
)
3,093
4,753
6,729
Income (loss) from continuing operations
(21,539
)
(116,884
)
(15,843
)
2,463
Income (loss) from discontinued operations
—
—
—
—
Net income (loss)
(21,539
)
(116,884
)
(15,843
)
2,463
Net income (loss) available to common shares from continuing operations
(30,085
)
(125,757
)
(24,230
)
(4,623
)
Net income (loss) available to common shares from discontinued operations
—
—
—
—
Net income (loss) allocable to common shares
(30,085
)
(125,757
)
(24,230
)
(4,623
)
Earnings (loss) per share from continuing operations - Basic (a)
(0.33
)
(1.38
)
(0.26
)
(0.05
)
Earnings (loss) per share from discontinued operations - Basic (a)
—
—
—
—
Total earnings (loss) per share—Basic (a)
(0.33
)
(1.38
)
(0.26
)
(0.05
)
Earnings (loss) per share from continuing operations - Diluted (a)
(0.33
)
(1.38
)
(0.26
)
(0.05
)
Earnings (loss) per share from discontinued operations - Diluted (a)
—
—
—
—
Total earnings (loss) per share—Diluted (a)
(0.33
)
(1.38
)
(0.26
)
(0.05
)
2016
Total revenue
$
48,651
$
45,974
$
43,237
$
35,745
Change in fair value of financial instruments
(4,088
)
(1,592
)
(1,375
)
1,109
Income (loss) from continuing operations
(11,988
)
(6,471
)
5,328
(24,748
)
Income (loss) from discontinued operations
1,485
32,876
4,112
1,671
Net income (loss)
(10,503
)
26,405
9,440
24,731
Net income (loss) available to common shares from continuing operations
(19,363
)
(14,115
)
(2,048
)
(34,078
)
Net income (loss) available to common shares from discontinued operations
1,519
6,535
2,044
49,686
Net income (loss) allocable to common shares
(17,844
)
(7,580
)
(4
)
15,608
Earnings (loss) per share from continuing operations - Basic (a)
(0.22
)
(0.15
)
(0.02
)
(0.37
)
Earnings (loss) per share from discontinued operations - Basic (a)
0.02
0.07
0.02
0.54
Total earnings (loss) per share—Basic (a)
(0.20
)
(0.08
)
—
0.17
Earnings (loss) per share from continuing operations - Diluted (a)
(0.22
)
(0.15
)
(0.02
)
(0.37
)
Earnings (loss) per share from discontinued operations - Diluted (a)
0.02
0.07
0.02
0.54
Total earnings (loss) per share—Diluted (a)
(0.20
)
(0.08
)
—
0.17
(a)
The summation of quarterly per share amounts may not equal the full year amounts.</t>
  </si>
  <si>
    <t>SEGMENT REPORTING</t>
  </si>
  <si>
    <t>Segment Reporting [Abstract]</t>
  </si>
  <si>
    <t xml:space="preserve">NOTE 18: SEGMENT REPORTING As a group, our executive officers act as the Chief Operating Decision Maker (“CODM”). The CODM reviews operating results of our reportable segments to make decisions about investments and resources and to assess performance for each of these reportable segments. Historically, we have conducted our business through the following reportable segments:
•
Our real estate lending, owning and managing segment concentrated on lending, owning and managing commercial real estate assets throughout the United States. The form of our investments ranged from first mortgage loans to equity ownership of a commercial real estate property. In nearly all cases, we manage our investments internally through our asset management and property management professionals.
•
Prior to the deconsolidation of IRT in October 2016, our IRT segment concentrated on the ownership of apartment properties in opportunistic markets throughout the United States. As discussed in Note 9: Discontinued Operations, IRT is a discontinued operation. As a result, we only have one reportable segment that relates to our continuing operations. </t>
  </si>
  <si>
    <t>COMMITMENTS AND CONTINGENCIES</t>
  </si>
  <si>
    <t>Commitments And Contingencies Disclosure [Abstract]</t>
  </si>
  <si>
    <t xml:space="preserve">NOTE 19: COMMITMENTS AND CONTINGENCIES We are involved from time to time in litigation on various matters, including disputes with tenants of owned properties, disputes arising out of agreements to purchase or sell properties, disputes arising out of our loan portfolio, negligence, and similar tort claims related to owned properties or employment related disputes. Given the nature of our business activities, these lawsuits are considered routine to the conduct of our business. The result of any particular lawsuit cannot be predicted, because of the very nature of litigation, the litigation process and its adversarial nature, and the jury system. We do not expect that the liabilities, if any, that may ultimately result from such routine legal actions will have a material adverse effect on our consolidated financial position, results of operations or cash flows, but there is no assurance that such material adverse effect will not occur. During the year ended December 31, 2017, we settled matters with two former employees for $175 and $575, respectively. Lease Obligations We lease office space in Philadelphia and other locations. The annual minimum rent due pursuant to the leases for each of the next five years and thereafter is estimated to be as follows as of December 31, 2017:
2018
$
1,992
2019
1,490
2020
1,332
2021
1,094
2022
1,103
Thereafter
22,042
Total
$
29,053
Rent expense was $1,365, $2,130 and $2,817 for the years ended December 31, 2017, 2016, and 2015, respectively, and has been included in general and administrative expense or property operating expenses in the accompanying consolidated statements of operations. Loan Funding Commitments We have made commitments to fund borrowers in certain of our existing lending arrangements. As of December 31, 2017, the total outstanding funding commitment was $15,859. </t>
  </si>
  <si>
    <t>SUBSEQUENT EVENTS</t>
  </si>
  <si>
    <t>Subsequent Events [Abstract]</t>
  </si>
  <si>
    <t>NOTE 20: SUBSEQUENT EVENTS On February 21, 2018, Scott L.N. Davidson, our former Chief Executive Officer and President, pursuant to his previously disclosed employment agreement with us provided notice to RAIT of his intent to resign from his employment with RAIT for “Good Reason” (as defined in his employment agreement). While RAIT and Mr. Davidson entered into a separation agreement, each reserved their respective rights as to whether “Good Reason” exists, under which Mr. Davidson’s employment with RAIT terminated effective February 28, 2018. We may incur additional expenses and severance costs in connection with We have evaluated subsequent events or transactions that have occurred after the consolidated balance sheet date of December 31, 2017, but prior to the filing of the consolidated financial statements with the SEC on this Annual Report on Form 10-K. We have determined that, except as disclosed within this Note and other Notes, there are no subsequent events that require disclosure in this Annual Report on Form 10-K.</t>
  </si>
  <si>
    <t>Schedule II - Valuation and Qualifying Accounts</t>
  </si>
  <si>
    <t>Valuation And Qualifying Accounts [Abstract]</t>
  </si>
  <si>
    <t>RAIT Financial Trust Schedule II Valuation and Qualifying Accounts For the Three Years Ended December 31, 2017 (Dollars in thousands)
Allowance for Losses
Balance, Beginning of Period
Additions
Deductions
Balance, End of Period
Provision
Other (a)
For the year ended December 31, 2017
$
12,354
$
45,614
$
—
$
(43,085
)
$
14,883
For the year ended December 31, 2016
$
17,097
$
8,050
$
1,019
$
(13,812
)
$
12,354
For the year ended December 31, 2015
$
9,218
$
8,300
$
—
$
(421
)
$
17,097
(a) Represents capitalization of past due interest on modified loans.</t>
  </si>
  <si>
    <t>Schedule III - Real Estate and Accumulated Depreciation</t>
  </si>
  <si>
    <t>Real Estate And Accumulated Depreciation Disclosure [Abstract]</t>
  </si>
  <si>
    <t>RAIT Financial Trust Schedule III Real Estate and Accumulated Depreciation As of December 31, 2017 (Dollars in thousands)
Initial Cost
Cost of Improvements, net of Retirements
Gross Carrying Amount
Property Name
Description
Location
Land
Building
Land
Building
Land (1)
Building (1)
Accumulated Depreciation- Building
Encumbrances (Unpaid Principal)
Year of Acquisition
Life of Depreciation
Willow Grove
Land
Willow Grove, PA
$
307
$
—
$
—
$
—
$
307
$
—
$
—
$
—
2001
N/A
Cherry Hill
Land
Cherry Hill, NJ
307
—
—
—
307
—
—
—
2001
N/A
Corey Landings
Land
St. Pete Beach, FL
9,735
—
—
5,024
9,735
5,024
—
—
2009
N/A
Plaz America
Retail
Houston, TX
6,736
15,866
—
7,274
6,736
23,140
(375
)
(52,962)(2)
2009
30
Inlet Square Mall
Retail
Myrtle Beach, SC
—
140
—
3,558
—
3,698
(232
)
(30,175)(2)
2009
30
1501 Yamato Road
Office
Boca Raton, FL
8,200
32,800
—
6,328
8,200
39,128
(11,928
)
(53,359)(4)
2009
30
Executive Mews - Willow Grove
Office
Willow Grove, PA
2,280
9,120
—
1,555
2,280
10,675
(3,241
)
(11,246)(2)
2010
30
Executive Mews - Cherry Hill
Office
Cherry Hill, NJ
1,980
7,920
—
2,906
1,980
10,826
(3,802
)
(8,600)(3)
2010
30
Lexington
Multi-Family
Jackson, MS
3,168
12,672
—
1,323
3,168
13,995
(4,016
)
(20,280)(2)
2010
30
Beachcomber Beach Resort
Land
Daytona Beach, FL
5,151
—
—
43
5,151
43
—
(12,649)(2)
2011
N/A
Union Medical
Office
Colorado Springs, CO
2,448
19,873
—
2,315
2,448
22,188
(305
)
(26,085)(2)
2014
30
Oakland Square
Retail
Troy, MI
6,031
15,836
—
498
6,031
16,334
(2,042
)
(16,296)(5)
2014
30
Oakland Plaza
Retail
Troy, MI
5,353
19,381
—
838
5,353
20,219
(2,404
)
(18,125)(5)
2014
30
Erieview Tower
Office
Cleveland, OH
17,385
2,183
—
12,832
17,385
15,015
—
(69,402)(2)
2015
30
Raritan Shopping Center
Retail
Raritan, NJ
3,313
20,697
—
166
3,313
20,863
(364
)
(29,000)(2)
2016
30
Erieview Galleria
Retail
Cleveland, OH
608
285
—
238
608
523
(59
)
(1,590)(2)
2017
30
$
73,002
$
156,773
$
—
$
44,898
$
73,002
$
201,671
$
(28,768
)
$
(349,769
)
(1)
The aggregate cost basis for federal income tax purposes of our investments in real estate approximates the carrying amount at December 31, 2017.
(2)
These encumbrances are held by our consolidated securitizations, RAIT I and RAIT II
(3)
Of these encumbrances, $7,017 is held by third parties and $1,584 is held by RAIT.
(4)
Of these encumbrances, $20,859 is held by third parties and $32,500 is held by RAIT I.
(5)
These encumbrances are held entirely by third parties.
Investments in Real Estate
For the Year Ended December 31, 2017
For the Year Ended December 31, 2016
Balance, beginning of period
$
854,646
$
1,145,630
Additions during period:
Acquisitions
1,118
49,734
Improvements to land and building
9,362
22,701
Deductions during period:
Dispositions, impairments and deconsolidation of real estate
(590,454
)
(363,419
)
Balance, end of period:
$
274,672
$
854,646
Accumulated Depreciation
For the Year Ended December 31, 2017
For the Year Ended December 31, 2016
Balance, beginning of period
$
138,214
$
158,688
Depreciation expense
20,422
36,944
Dispositions and deconsolidation of real estate
(129,868
)
(57,418
)
Balance, end of period:
$
28,768
$
138,214</t>
  </si>
  <si>
    <t>Schedule IV - Mortgage Loans on Real Estate</t>
  </si>
  <si>
    <t>Mortgage Loans On Real Estate [Abstract]</t>
  </si>
  <si>
    <t>RAIT Financial Trust Schedule IV Mortgage Loans on Real Estate As of December 31, 2017 (Dollars in thousands) (1) Summary of Commercial Mortgage Loans, Mezzanine Loans and Preferred Equity Interests:
Interest Rate
Maturity Date
Principal
Description of mortgages
Number of Loans
Lowest
Highest
Earliest
Latest
Lowest
Highest
Carrying Amount of Mortgages (a) (c)
Commercial mortgages
Multi-family
32
5.2
%
7.3
%
3/1/2018
1/1/2021
$
2,977
$
30,000
$
372,190
Office
25
4.9
%
7.2
%
1/1/2018
7/1/2022
5,250
32,815
341,990
Retail
29
4.6
%
7.5
%
1/1/2018
12/1/2025
299
26,000
342,651
Other
9
5.7
%
11.5
%
1/1/2018
10/1/2020
4,201
63,000
137,185
Subtotal
95
12,727
151,815
1,194,016
Mezzanine Loans
Multi-family
5
6.0
%
14.5
%
10/1/2020
1/1/2025
496
12,504
18,808
Office
7
5.1
%
12.1
%
8/1/2018
5/1/2025
554
5,230
26,721
Retail
1
5.0
%
5.0
%
5/8/2018
5/8/2018
123
123
123
Subtotal
13
1,173
17,857
45,652
Preferred equity interests
Multi-family
6
6.0
%
11.0
%
4/1/2020
6/1/2027
235
7,948
20,766
Office
9
0.0
%
(b)
11.0
%
11/11/2018
1/2/2029
750
3,649
12,517
Subtotal
15
985
11,597
33,283
Total commercial mortgages, mezzanine loans and preferred equity interests
123
$
14,885
$
181,269
$
1,272,951
(a)
The tax basis of the commercial mortgage loans, mezzanine loans and preferred equity interests approximates the recorded investment of the loans.
(b)
Relates to a $3.7 million preferred equity interest where there is no contractual interest; however, we receive returns based on the performance of the underlying real estate property.
(c)
Reconciliation of carrying amount of commercial mortgage loans, mezzanine loans and preferred equity interests:
For the Year Ended December 31, 2017
For the Year Ended December 31, 2016
Balance, beginning of period
$
1,294,066
$
1,625,838
Additions during period:
Investments in loans
476,723
165,240
Accretion of discount
248
458
Deductions during period:
Collections of principal
(453,768
)
(417,735
)
Sales of conduit loans
—
(35,177
)
Conversion of loans to real estate and charge-offs
(44,318
)
(44,558
)
Balance, end of period:
$
1,272,951
$
1,294,066
(2) Summary of Commercial Mortgage Loans, Mezzanine Loans and Preferred Equity Interests by Geographic Location:
Interest Rate
Principal
Location by State
Number of Loans
Lowest
Highest
Lowest
Highest
Total Carrying Amount of Mortgages
Texas
26
5.2
%
14.5
%
$
235
$
27,582
$
244,287
California
20
0.0
%
(a)
7.1
%
3,150
30,650
215,767
Florida
15
4.6
%
11.5
%
123
32,815
179,702
Pennsylvania
3
5.7
%
6.5
%
11,040
63,000
86,625
Georgia
4
5.7
%
6.6
%
4,800
22,054
47,354
Ohio
4
6.3
%
6.6
%
3,000
20,000
43,730
Nevada
3
6.8
%
7.1
%
8,400
26,000
43,350
Oklahoma
3
6.2
%
10.0
%
4,805
30,000
42,665
Virginia
4
4.8
%
6.6
%
5,600
16,645
38,745
Colorado
3
5.1
%
6.6
%
806
23,600
35,156
Arizona
5
5.3
%
12.1
%
2,000
11,750
34,510
Wisconsin
12
6.0
%
11.0
%
496
13,000
33,343
Alabama
4
5.6
%
7.3
%
5,830
9,400
31,955
Illinois
2
6.0
%
6.8
%
10,925
13,000
23,925
Minnesota
2
4.9
%
6.3
%
19,995
19,995
19,995
North Carolina
1
5.8
%
5.8
%
18,000
18,000
18,000
Oregon
2
5.8
%
5.9
%
5,250
10,120
15,370
Washington
1
6.6
%
6.6
%
11,000
11,000
11,000
Maryland
1
6.6
%
6.6
%
8,950
8,950
8,950
Connecticut
1
12.0
%
12.0
%
554
3,978
8,280
Tennessee
1
7.0
%
7.0
%
7,250
7,250
7,250
Kentucky
1
5.8
%
5.8
%
6,400
6,400
6,400
New Mexico
1
6.6
%
6.6
%
4,550
4,550
4,550
Missouri
1
9.0
%
9.0
%
2,600
2,600
2,600
Indiana
1
10.0
%
10.0
%
899
899
899
Various
2
4.8
%
7.5
%
299
23,308
68,543
$
123
0.0
%
14.5
%
$
146,956
$
456,546
$
1,272,951
(a)
Relates to a $3.7 million preferred equity interest where there is no contractual interest; however, we receive returns based on the performance of the underlying real estate property.</t>
  </si>
  <si>
    <t>SUMMARY OF SIGNIFICANT ACCOUNTING POLICIES (Policies)</t>
  </si>
  <si>
    <t>Basis of Presentation</t>
  </si>
  <si>
    <t>a. Basis of Presentation The accompanying consolidated financial statements have been prepared by management in accordance with U.S. generally accepted accounting principles, or GAAP. In the opinion of management, all adjustments, consisting only of normal recurring adjustments, necessary to present fairly our consolidated financial position and consolidated results of operations, equity and cash flows are included. During the year ended December 31, 2017, we corrected the following errors that resulted in adjustments to the accompanying consolidated statement of operations that related to transactions completed in a prior period: (a) provision for loan losses includes $1,542 associated with the charge-off of a loan that was determined to be not collectible and the component of the recorded investment of another loan that was not properly reserved for and (b) depreciation and amortization expense includes $494 associated the acceleration of amortization as a result of the cancellation of one customer relationship. We evaluated these corrections of errors and determined, based on quantitative and qualitative factors, the changes were not material to the consolidated financial statements taken as a whole for the current and any previously filed consolidated financial statements. During 2017, we began presenting our borrowers’ escrows liability as a separate line item on our consolidated balance sheets. This liability was previously presented within the deferred taxes, borrowers’ escrows and other liabilities line item on our consolidated balance sheets. We have conformed prior periods to reflect this change. For the years ended December 31, 2016 and 2015, certain entities or distinguishable components of RAIT have been presented as discontinued operations. See Note 9: Discontinued Operations for further information. Also, during the year ended December 31, 2016, we began presenting property management expenses separately on the consolidated statement of operations. These expenses relate to employees that perform regional supervision, accounting, treasury, human resources, and other corporate functions. We have retroactively adjusted historical periods to reclassify these expenses from compensation expense and general and administrative expenses to property management expense.</t>
  </si>
  <si>
    <t>Going Concern Considerations</t>
  </si>
  <si>
    <t>b. Going Concern Considerations Under the accounting guidance related to the presentation of financial statements, an entity is required to evaluate on a quarterly basis whether the entity’s current financial condition, including its liquidity sources at the date that the financial statements are issued, will enable the entity to meet its obligations arising within one year of the date the entity’s financial statements are issued and to make a determination as to whether it is probable, under the application of this accounting guidance, that the entity will be able to continue as a going concern over the applicable period. The accompanying consolidated financial statements have been prepared on a going concern basis, which contemplates the realization of assets and the satisfaction of liabilities in the normal course of business. The financial statements do not include any adjustments that might be necessary should RAIT be unable to continue as a going concern. As a result of the considerations articulated below, there is substantial doubt about RAIT’s ability to continue as a going concern within one year after the date that the financial statements are issued. Analysis RAIT received written notification, or the NYSE notice, from the New York Stock Exchange, or the NYSE, effective September 21, 2017, that RAIT was not in compliance with an NYSE continued listing standard because the average closing price of RAIT’s common shares fell below $1.00 over a consecutive 30 trading-day period ending September 15, 2017. In accordance with NYSE procedures, RAIT acknowledged receipt of the NYSE notice and notified the NYSE of its intention to seek to cure the deficiency set forth therein. RAIT is considering various options it may take in an effort to cure this deficiency and regain compliance with this continued listing standard , including, among other things, by evaluating strategies RAIT’s common shares ultimately were to be delisted for any reason from the NYSE before RAIT was able to cure the deficiency, it could have material adverse consequences on RAIT’s ability to meet its obligations arising within one year of the date of issuance of these financial statements, including, among others: triggering the right of holders of RAIT’s senior secured notes and RAIT’s convertible notes to require us to repurchase their notes and could trigger non-compliance with covenants applicable to RAIT’s series D preferred shares. If RAIT failed to repay any senior secured notes or convertible notes for which the holders exercised repurchase rights, it could trigger cross defaults under, and ultimately the acceleration of, other RAIT indebtedness. RAIT plans to control costs, to sell certain loans, to sell certain real estate properties and to continue to receive repayments of loans as they become due. Also, as of February 20, 2018, RAIT has ceased new investment activity. Due to the inherent risks, unknown results and significant uncertainties associated with each of these matters and the direct correlation between these matters and RAIT’s ability to satisfy its financial obligations that may arise over the applicable one-year period, RAIT is unable to conclude that it is probable that RAIT will be able to meet its obligations arising within one year of the date of issuance of these financial statements within the parameters set forth in this accounting guidance. RAIT’s current financial condition and currently available sources of repayment for its obligations over the next twelve months, such as its available funds, which were $53,380 as of December 31, 2017, would not enable RAIT to meet its obligations within one year of the date these financial statements are issued. As a result, management evaluated whether this was mitigated by RAIT’s approved plans and expectations for the applicable period under the second step of this accounting standard. RAIT’s ability to satisfy its obligations, excluding any obligations that may arise with respect to RAITs non-compliance with the continued listing standards of the NYSE, arising over the applicable one-year period including RAIT’s ability to satisfy any put option exercised by the holders of the 4.0% convertible senior notes and maintaining compliance with its debt covenants depends on management’s ability to sell certain of RAIT’s remaining real estate assets releasing cash from those sales and/or distributions on our retained interests in our RAIT I and RAIT II securitizations, to continue to control costs, to sell certain loans, and to continue to receive repayments of loans as they become due. While controlling costs are principally within management’s control, selling real estate assets, selling loans, and the timing of loan repayments involve performance by third parties. Since many of the real estate assets and loans that management plans to sell or receive repayment from to satisfy its obligations are not subject to an executed purchase and sale agreement or other contractual agreement as of the date hereof, the sale of those assets cannot be considered probable of occurring. Furthermore, any potential obligations that may arise with respect to RAITs non-compliance with the continued listing standards of the NYSE would exceed the amounts of available funds and liquidity that could be generated to satisfy all of those potential obligations as they would become due.</t>
  </si>
  <si>
    <t>Principles of Consolidation</t>
  </si>
  <si>
    <t xml:space="preserve">c.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entity. For our commercial mortgage loan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See Note 8: Variable Interest Entities for additional disclosures pertaining to VIEs. For entities that we do not consolidate, we account for our investment in them either under the equity method pursuant to ASC Topic 323, “Investments-Equity Method and Joint Ventures” or cost method pursuant to ASC Topic 325, “Investments – Other”. </t>
  </si>
  <si>
    <t>Use of Estimates</t>
  </si>
  <si>
    <t xml:space="preserv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an losses. Actual results could differ from those estimates. </t>
  </si>
  <si>
    <t>Cash and Cash Equivalents</t>
  </si>
  <si>
    <t xml:space="preserve">e.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attempt to mitigate credit risk by placing cash and cash equivalents with major financial institutions. To date, we have not experienced any losses on cash and cash equivalents. </t>
  </si>
  <si>
    <t>Restricted Cash</t>
  </si>
  <si>
    <t xml:space="preserve">f. Restricted Cash Restricted cash consists primarily of tenant escrows and borrowers’ funds held by us to fund certain expenditures or to be released at our discretion upon the occurrence of certain pre-specified events, and to serve as additional collateral for borrowers’ loans. As of December 31, 2017 and 2016, we had $123,398 and $121,395, respectively, of tenant escrows and borrowers’ funds. Restricted cash also includes proceeds from the issuance of CMBS securitizations that are restricted for the purpose of funding additional investments in securities subsequent to the balance sheet date. As of December 31, 2017 and 2016, we had $34,516 and $68,784, respectively, of restricted cash held by securitizations. </t>
  </si>
  <si>
    <t>Investments in Mortgage Loans, Mezzanine Loans and Preferred Equity Interests</t>
  </si>
  <si>
    <t xml:space="preserve">g. Investments in Mortgage Loans, Mezzanine Loans and Preferred Equity Interests We have invested in commercial mortgage loans, mezzanine loans, and preferred equity interests. We account for our investments in commercial mortgages, mezzanine loans, and preferred equity interests at amortized cost. The carrying value of these investments is adjusted for origination discounts/premiums, nonrefundable fees and direct costs for originating loans which are amortized into income on a level yield basis over the terms of the loans. </t>
  </si>
  <si>
    <t>Allowance for Loan Losses, Impaired Loans and Non-accrual Status</t>
  </si>
  <si>
    <t xml:space="preserve">h. Allowance for Loan Losses, Impaired Loans and Non-accrual Status We maintain an allowance for loan losses on our investments in commercial mortgages, mezzanine loans and preferred equity interests. Management’s periodic evaluation of the adequacy of the allowance is based upon expected and inherent risks in the portfolio, the estimated value of underlying collateral, and current economic conditions. The credit quality of our loans is monitored via quantitative and qualitative metrics. Quantitatively we evaluate items such as the current debt service coverage ratio and annual net operating income of the underlying property. Qualitatively we evaluate items such as recent operating performance of the underlying property and history of the borrower’s ability to provide financial support. These items together are considered in developing our view of each loan’s risk rating which are categorized as either impaired or satisfactory.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Management evaluates loans for non-accrual status each reporting period. A loan is placed on non-accrual status when the loan payment deficiencies exceed 90 days unless it is well secured and in the process of collection, or if the collection of principal and interest in full is not probable. Payments received for non-accrual or impaired loans are applied to principal until the loan is removed from non-accrual status. Loans are generally removed from non-accrual status when they are making current interest payments. The allowance for loan losses is increased by the provision for loan losses and decreased by charge-offs (net of recoveries). We charge off a loan when we determine that all commercially reasonable means of recovering the loan balance have been exhausted. This may occur at a variety of times, including when we receive cash or other assets in a pre-foreclosure sale or take control of the underlying collateral in full satisfaction of the loan upon foreclosure. We consider circumstances such as these to indicate that the loan collection process has ceased and that a loan is uncollectible. Loans which experience a modification to their contractual terms which result in a concession being granted to a borrower experiencing financial difficulties are considered troubled debt restructurings, or TDRs. A concession is deemed granted when, as a result of the restructuring, we do not expect to collect all amounts due, including interest accrued, at the original contractual interest rate. As appropriate, we also consider other qualitative factors in determining whether a concession is deemed granted, including the value of the underlying collateral. We do not consider restructurings that result in a delay in payment, in timing or amount, which is insignificant to be a concession. </t>
  </si>
  <si>
    <t>Investments in Real Estate</t>
  </si>
  <si>
    <t xml:space="preserve">i. Investments in Real Estate Investments in real estate are shown net of accumulated depreciation. We capitalize those costs that have been determin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Acquisitions of real estate assets and any related intangible assets are recorded initially at fair value under FASB ASC Topic 805, “Business Combinations.” Fair value is determined by management based on market conditions and inputs at the time the asset is acquired.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rental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 During the year ended December 31, 2017, we recognized $96,625 of impairment charges on our real estate assets. Refer to Note 4: Investments in Real Estate for further discussion of the impairment charges. </t>
  </si>
  <si>
    <t>Transfers of Financial Assets</t>
  </si>
  <si>
    <t xml:space="preserve">j. Transfers of Financial Assets We account for transfers of financial assets under FASB ASC Topi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our accounts with any realized gain (loss) reflected in earnings during the period of sale. Financial assets that are treated as financings are maintained on the balance sheet with proceeds received from the legal transfer reflected as securitized borrowings or security-related receivables. </t>
  </si>
  <si>
    <t>Revenue Recognition</t>
  </si>
  <si>
    <t xml:space="preserve">k. Revenue Recognition
1)
Interest income For investments that we do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 For investments that we elect to record at fair value under FASB ASC Topic 825, origination fees and direct loan costs are recorded in income and are not deferred.
2)
Property income
3)
Fee and other income Also, during the years ended December 31, 2017, 2016 and 2015 we earned $0, $7,092, and $4,984 of asset management fees, respectively, and $0, $350 and $629 of incentive fees, respectively, related to our Advisory Agreement with IRT. During the years ended December 31, 2017, 2016 and 2015 we also earned $0, $4,769, and $3,675, respectively, of property management and leasing fees related to our property management agreements with IRT’s properties. As we consolidated IRT through October 5, 2016, all of these fees earned for the years ended December 31, 2015 and 2014 were eliminated in consolidation. </t>
  </si>
  <si>
    <t>Derivative Instruments</t>
  </si>
  <si>
    <t xml:space="preserve">l. Derivative Instruments We may use derivative financial instruments to hedge all or a portion of the interest rate risk associated with our borrowings. In accordance with FASB ASC Topic 815, “Derivatives and Hedging”, we measure each derivative instrument (including certain derivative instruments embedded in other contracts) at fair value and record such amounts in our consolidated balance sheet as either an asset or liability. For derivatives designated as fair value hedges, derivatives not designated as hedges, or for derivatives designated as cash flow hedges associated with debt for which we elected the fair value option under FASB ASC Topic 825, “Financial Instruments”, the changes in fair value of the derivative instrument are recorded in earnings. For derivatives designated as cash flow hedges, the changes in the fair value of the effective portions of the derivative are reported in other comprehensive income. Changes in the ineffective portions of cash flow hedges, if any, are recognized in earnings. The Chicago Mercantile Exchange (“CME”) and the London Clearing House (“LCH”) recently made amendments to their respective rules that resulted in the prospective accounting treatment of variation margin payments (certain daily payments that were historically accounted for as collateral) being considered settlements of their related derivatives. While the CME rule, which became effective in January 2017, is mandatory, the LCH rule allows a clearing member institution the option to adopt the rule changes on an individual contract or portfolio basis. As of December 31, 2017, $12,650 of notional amount of our derivative contracts were cleared on the LCH. During the second quarter of 2017, our LCH clearing member institution adopted the new rule change. As of December 31, 2017, $103 of variation margin payments related to these derivatives have been accounted for as settlements of the derivatives. </t>
  </si>
  <si>
    <t>Fair Value of Financial Instruments</t>
  </si>
  <si>
    <t xml:space="preserve">m.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Valuations are based on quoted prices for similar instruments in active markets or quoted prices for identical or similar instruments in markets that are not active or for which all significant inputs are observable, either directly or indirectly. Fair value assets and liabilities that are generally included in this category are unsecured REIT note receivables, commercial mortgage-backed securities, or CMBS, receivables and certain financial instruments classified as derivatives where the fair value is based on observable market inputs.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Generally, assets and liabilities carried at fair value and included in this category are subordinated debentures, and historically included trust preferred obligations and CDO notes payable, where observable market inputs do not exist.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t>
  </si>
  <si>
    <t>Income Taxes</t>
  </si>
  <si>
    <t xml:space="preserve">n. Income Taxes RAIT, Taberna Realty Finance Trust, or TRFT, the RAIT Venture REITs, and IRT have each elected to be taxed as a REIT and to comply with the related provisions of the Internal Revenue Code of 1986, as amended, or the Internal Revenue Code. As of October 5, 2016, IRT was no longer consolidated by RAIT. Refer to Note 9: Discontinued Operations for further discussion of IRT. In February 2016 and January 2017, in conjunction with the ventures described in Note 5: Indebtedness and Note 8: Variable Interest Entities, we created two new entities that elected to be taxed as REITs, which we refer to as the RAIT Venture VIEs. These entities hold the FL-5 and FL-6 junior notes for the aforementioned ventures. Accordingly, we generally will not be subject to U.S. federal income tax to the extent of our dividends to shareholders and as long as certain asset, income and share ownership tests are met. If we were to fail to meet these requirements, we would be subject to U.S. federal income tax, which could have a material adverse impact on our results of operations and amounts available for dividends to our shareholders. Management believes that all of the criteria to maintain RAIT’s, TRFT’s, the RAIT Venture VIEs and, in the relevant period, IRT’s REIT qualification have been met for the applicable periods, but there can be no assurance that these criteria will continue to be met in subsequent periods. We maintain various taxable REIT subsidiaries, or TRSs, which may be subject to U.S. federal, state and local income taxes and foreign taxes. Current and deferred taxes are provided on the portion of earnings (losses) recognized by us with respect to our interest in domestic TRSs. Deferred income tax assets and liabilities are computed based on temporary differences between our GAAP consolidated financial statements and the federal and state income tax basis of assets and liabilities as of the consolidated balance sheet date.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This realizability analysis is inherently subjective, as it requires management to forecast our business and general economic environment in future periods. Changes in estimates of deferred tax asset realizability, if any, are included in income tax expense on the consolidated statements of operations. In prior years, our TRS entities generated taxable revenue primarily from (i) advisory fees for services provided to IRT, (ii) property management fees for services provided to RAIT properties, IRT properties and third-party properties, and (iii) fees and other income from our CMBS lending business. During the year ended December 31, 2017, our TRS entities generated taxable revenue primarily from (i) property management fees for services provided to RAIT properties and third-party properties, and (ii) fees and other income from our CMBS lending business. In consolidation, the advisory fees and property management fees related to IRT were eliminated through October 5, 2016 and property management fees related to RAIT properties were eliminated in their entirety. Nonetheless, all income taxes are expensed and are paid by the TRSs in the year in which the revenue is received. These income taxes are not eliminated when the related revenue is eliminated in consolidation. The TRS entities may be subject to tax laws that are complex and potentially subject to different interpretations by the taxpayer and the relevant governmental taxing authorities. In establishing a provision for income tax expense, we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We review the tax balances of our TRS entities quarterly and, as new information becomes available, the balances are adjusted as appropriate. As part of our change in strategic direction and to decrease administrative processes, during the year ended December 31, 2016, we moved our active TRS entities under a single holding company. We elected a November 30 th , </t>
  </si>
  <si>
    <t>Share-Based Compensation</t>
  </si>
  <si>
    <t xml:space="preserve">o. Share-Based Compensation We account for our share-based compensation in accordance with FASB ASC Topic 718, “Compensation-Stock Compensation.” We measure the cost of employee and trustee services received in exchange for an award of equity instruments based on the grant-date fair value of the award and record compensation expense for the entire award on a straight line basis, over the related vesting period, for the entire award. </t>
  </si>
  <si>
    <t>Deferred Financing Costs</t>
  </si>
  <si>
    <t xml:space="preserve">p. Deferred Financing Costs Costs incurred in connection with debt financing are deferred and classified within indebtedness and charged to interest expense over the terms of the related debt agreements, in a manner that approximates the effective interest method. </t>
  </si>
  <si>
    <t>Intangible Assets</t>
  </si>
  <si>
    <t xml:space="preserve">q .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value for our customer relationships was $0 and $12,276 as of December 31, 2017 and December 31, 2016, respectively. The gross value for our customer relationships has decreased $12,276, of which $7,843 relates to impairments and the remaining relates to assets that fully amortized as a result of the cancellation of seven customer relationships during the year ended December 31, 2017. The gross carrying amount for our in-place leases and above-market leases, was $12,208 and $26,122 as of December 31, 2017 and December 31, 2016, respectively. The gross carrying amount for Urban Retail’s trade name was $0 and $1,500 as of December 31, 2017 and December 31, 2016, respectively. The accumulated amortization for our intangible assets was $6,831 and $22,230 as of December 31, 2017 and December 31, 2016, respectively. We recorded amortization expense of $6,775, $14,934 and $14,283 for the years ended December 31, 2017, 2016 and 2015, respectively. Based on the intangible assets identified above, we expect to record amortization expense of intangible assets of $1,557 for 2018, $1,187 for 2019, $905 for 2020, $626 for 2021, $425 for 2022 and $677 thereafter. As a result of the declining profitability of our retail property manager subsidiary, which has been a product of the current challenges facing the retail property sector, we recognized non-cash impairment charges of $4,903 on our customer relationships and $963 on our retail property manager’s trade name during the year ended December 31, 2017. These non-cash impairment charges are presented in asset impairment on our consolidated statements of operations. </t>
  </si>
  <si>
    <t>Goodwill</t>
  </si>
  <si>
    <t xml:space="preserve">r. Goodwill Goodwill on our consolidated balance sheet represented the amounts paid in excess of the fair value of the net assets acquired from business acquisitions accounted for under FASB ASC Topic 805, “Business Combinations.” Pursuant to FASB ASC Topic 350, “Intangibles-Goodwill and Other”, goodwill is not amortized to expense but rather is analyzed for impairment. We evaluate goodwill for impairment on an annual basis and as events and circumstances change, in accordance with FASB ASC Topic 350. As of December 31, 2017 and 2016, we have $0 and $8,342, respectively, of goodwill that is included in Other Assets in the accompanying consolidated balance sheets. As a result of the declining profitability of our retail property manager subsidiary, which has been a product of the current challenges facing the retail property sector, we concluded that a triggering event had occurred leading to a $8,342 non-cash impairment charge on our goodwill, which was recognized during the year ended December 31, 2017. This non-cash impairment charge is presented in goodwill impairment on our consolidated statements of operations. During the year ended December 31, 2016, we derecognized $512 of goodwill related to the disposal of discontinued operations. During the year ended December 31, 2015, we recorded an adjustment to correct the deferred tax liability balance with an offset to goodwill for $2,160 related to our acquisition of Urban Retail. </t>
  </si>
  <si>
    <t>Shareholder Activism Expenses</t>
  </si>
  <si>
    <t xml:space="preserve">s. Shareholder Activism Expenses During the year ended December 31, 2017, we incurred additional expenses beyond those normally associated with soliciting proxies for our annual meeting of shareholders as a result of responding to an unsolicited and nonbinding externalization of management proposal as well as an activist campaign threatened by an activist investor. On May 26, 2017, we entered into a cooperation agreement with this investor pursuant to which, among other things, the investor agreed to terminate its proxy contest against us and withdraw the notice of proposed trustee candidates it submitted to us and we agreed to reimburse the investor $250 for the out-of-pocket expenses incurred by the investor in connection with its unsolicited and nonbinding externalization of management proposal and its activist campaign against us. Refer to Note 15: Related Party Transactions for further discussion. Our expenses as a result of responding to an unsolicited and nonbinding externalization of management proposal as well as an activist campaign threatened by an activist investor totaled $2,464 for the year ended December 31, 2017 and are presented as shareholder activism expenses in our consolidated statements of operations. </t>
  </si>
  <si>
    <t>Employee Separation Expense</t>
  </si>
  <si>
    <t>t. Employee Separation Expense On September 27, 2017, we entered into a settlement agreement and general release with our former chief financial officer, who was previously employed by RAIT as RAIT’s Chief Financial Officer and Treasurer pursuant to an employment agreement executed on February 17, 2017. The purpose of the settlement agreement, which provided for the termination of our former chief financial officer’s employment from RAIT retroactive to August 20, 2017, was to provide for a complete and final settlement of all existing and potential disputes between RAIT and our former chief financial officer, including, but not limited to, all disputes related to our former chief financial officer’s previous employment by RAIT and the termination of such employment. During the year ended December 31, 2017, we incurred an expense in the amount of $575 related to this settlement agreement, which is presented as employee separation expense in our consolidated statements of operations.</t>
  </si>
  <si>
    <t>Recent Accounting Pronouncements</t>
  </si>
  <si>
    <t xml:space="preserve">u. Recent Accounting Pronouncements We consider the applicability and impact of all accounting standards updates (ASUs) issued by the FASB. Accounting standards updates not listed below were assessed and determined to be either not applicable or are expected to have minimal impact on our consolidated financial position or results of operations. Adopted within these Financial Statements In March 2016, the FASB issued an accounting standard classified under FASB ASC Topic 815, “Derivatives and Hedging”. This accounting standard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is standard was effective for financial statements issued for annual periods beginning after December 15, 2016, and interim periods within those fiscal years. This standard did not have an impact on our consolidated financial statements. In March 2016, the FASB issued an accounting standard classified under FASB ASC Topic 815, “Derivatives and Hedging”. This accounting standard clarifies the requirements for assessing whether contingent call (put) options that can accelerate the payment of principal on debt instruments are clearly and closely related to their debt hosts. This accounting standard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is standard was effective for financial statements issued for annual periods beginning after December 15, 2016, and interim periods within those fiscal years. This standard did not have an impact on our consolidated financial statements. In March 2016, the FASB issued an accounting standard classified under FASB ASC Topic 718, “Compensation – Stock Compensation”. This accounting standard simplifies several aspects of the accounting for share-based payment award transactions, including: (i) income tax consequences; (ii) classification of awards as either equity or liabilities; and (iii) classification on the statement of cash flows. This standard was effective for annual periods beginning after December 15, 2016, and interim periods within those annual periods. This standard did not have a material impact on our consolidated financial statements. In October 2016, the FASB issued an accounting standard classified under FASB ASC Topic 810, “Consolidation”. The amendments in this accounting standard provide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amendments in this accounting standard do not change the characteristics of a primary beneficiary in current GAAP. A primary beneficiary of a VIE has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 If a reporting entity satisfies the first characteristic of a primary beneficiary (such that it is the single decision maker of a VIE), the amendments in this accounting standard require that the reporting entity, in determining whether it satisfies the second characteristic of a primary beneficiary, to include all of its direct variable interest in a VIE and, on a proportionate basis, its indirect variable interest in a VIE held through related parties, including related parties that are under common control with the reporting entity. If after performing that assessment, a reporting entity that is the single decision maker of a VIE concludes that it does not have the characteristics of a primary beneficiary, the amendments continue to require that the reporting entity evaluate whether it and one or more of its related parties under common control, as a group, have the characteristics of a primary beneficiary. The amendments in this accounting standard were effective for fiscal years beginning after December 15, 2016, including interim periods within those fiscal years. This standard did not have an impact on our consolidated financial statements. In January 2017, the FASB issued an accounting standard classified under FASB ASC Topic 350, “Intangibles – Goodwill and Other”. The amendments in this accounting standard removes step 2 of the goodwill impairment test, which requires a hypothetical purchase price allocation. As a result, a goodwill impairment will now be the amount by which a reporting unit’s carrying value exceeds its fair value, not to exceed the carrying amount of goodwill. The amendments in this accounting standard are effective for fiscal years beginning after December 15, 2019, including interim periods within those fiscal years. Early adoption of the amendments in this standard is permitted. The adoption of this standard did not have an impact on our consolidated financial statements, however, we applied the guidance contained in this accounting standard in measuring the goodwill impairment referred to above in section r. Goodwill. Not Yet Adopted Within These Financial Statements In May 2014, the FASB issued an accounting standard classified under FASB ASC Topic 606, “Revenue from Contracts with Customers”. This accounting standard establishes a single comprehensive model for entities to use in accounting for revenue arising from contracts with customers and supersedes the most current revenue recognition guidance, including industry-specific guidance. In January 2016, the FASB issued an accounting standard classified under FASB ASC Topic 825, “Financial Instruments”. This accounting standard addresses certain aspects of recognition, measurement, presentation, and disclosure of financial instruments. Among other things, the amendment (i) eliminates certain disclosure requirements for financial instruments measured at amortized cost; (ii) requires the use of the exit price notion when measuring the fair value of financial instruments for disclosure purposes; (iii) requires separate presentation, in other comprehensive income, of the change in fair value of a liability, when the fair value option has been elected, resulting from a change in the instrument-specific credit risk; and (iv) requires separate presentation of financial instruments by measurement category and form. This standard is effective for annual periods beginning after December 15, 2017, including interim periods within those fiscal years. Early adoption is permitted for the separate presentation of changes in fair value due to changes in instrument-specific credit risk. Management expects the adoption of this standard to have impact on our consolidated financial statements related to disclosures of the fair value of financial instruments and changes in the fair value of a liability, when the fair value option has been elected, resulting from a change in the instrument-specific credit risk. In February 2016, the FASB issued an accounting standard classified under FASB ASC Topic 842, “Leases”. This accounting standard states that a lessee should recognize the assets and liabilities that arise from all leases with a term greater than 12 months. The core principle requires the lessee to recognize a liability to make lease payments and a "right-of-use" asset. The accounting applied by the lessor is relatively unchanged. The recognition of operating leases, for which we are the lessee, on the consolidated balance sheets is expected to be the most significant impact of the adoption of this accounting standard. In June 2016, the FASB issued an accounting standard classified under FASB ASC Topic 326, “Financial Instruments-Credit Losses”. The amendments in this standard provide an approach based on expected losses to estimate credit losses on certain types of financial instruments. The amendments also modify the impairment model for available for sale debt securities and provides for a simplified accounting model for purchased financial assets with credit deterioration since their origination. The amendments in this standard expand the disclosure requirements regarding an entity’s assumptions, models, and methods for estimating the allowance for loan and lease losses. In addition, public business entities will need to disclose the amortized cost balance for each class of financial asset by credit quality indicator, disaggregated by the year of origination. This standard is effective for fiscal years beginning after December 15, 2019, including interim periods within those fiscal years. Early application of the guidance will be permitted for all entities for fiscal years beginning after December 15, 2018, including interim periods within those fiscal years. Management is currently evaluating the impact that this standard will have on our consolidated financial statements. In August 2016, the FASB issued an accounting standard classified under FASB ASC Topic 230, “Statement of Cash Flows”. This accounting standard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are effective for fiscal years beginning after December 15, 2017, and interim periods within those fiscal years. Early adoption is permitted, including adoption in an interim period. Management is currently evaluating the impact that this standard will have on our consolidated statement of cash flows. In October 2016, the FASB issued an accounting standard classified under FASB ASC Topic 740, “Income Taxes”. The amendments in this accounting standard provide that the current and deferred income tax consequences of an intra-entity transfer of an asset other than inventory should be recognized when the transfer occurs rather than when the asset has been sold to an outside party. Two common examples of assets included in the scope of this accounting standard are intellectual property and property, plant, and equipment. The amendments in this standard are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The amendments in this accounting standard should be applied on a modified retrospective basis through a cumulative-effect adjustment directly to retained earnings as of the beginning of the period of adoption. Management does not expect the adoption of these standards to have a material impact on our consolidated financial statements. In November 2016, the FASB issued an accounting standard classified under FASB ASC Topic 230, “Statement of Cash Flows”. The amendments in this accounting standard require that the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fiscal years beginning after December 15, 2017, and interim periods within those fiscal years. Early adoption is permitted, including adoption in an interim period. The adoption of this standard will change the presentation of the statement of cash flows for RAIT and we will utilize a retrospective transition method for each period presented within financial statements for periods subsequent to the date of adoption. As the adoption of this standard only requires the presentation of additional detail on the statement of cash flows, the adoption of this standard is not expected to have a material impact on our consolidated financial statements. In January 2017, the FASB issued an accounting standard classified under FASB ASC Topic 805, “Business Combinations’. The amendments in this accounting standard clarify the definition of a business by more clearly outlining the requirements for an integrated set of assets and activities to be considered a business and by establishing a practical framework to determine when the integrated set of assets and activities is a business. The amendments in this accounting standard are effective for fiscal years beginning after December 15, 2017, including interim periods within those fiscal years. Early adoption is permitted for transactions not yet reflected in the financial statements. Management expects that this standard will result in fewer acquisitions of real estate meeting the definition of a business and fewer acquisition-related costs being expensed in the period incurred In February 2017, the FASB issued an accounting standard classified under FASB ASC Subtopic 610-20, “Other Income – Gains and Losses from the Derecognition of Nonfinancial Assets”. The amendments in this accounting standard clarify what constitutes an “in substance nonfinancial asset” and changes the accounting for partial sales of nonfinancial assets to be more consistent with the accounting for a sale of a business. The amendments in this accounting standard are effective for fiscal years beginning after December 15, 2017, including interim periods within those fiscal years. The adoption of this standard was performed in conjunction with the adoption of FASB ASC Topic 606 described above. In May 2017, the FASB issued an accounting standard classified under FASB ASC Subtopic 718, “Compensation – Stock Compensation”. The amendments in this accounting standard are to provide guidance about which changes to the terms or conditions of a share-based payment award require an entity to apply modification accounting in Topic 718. In July 2017, the FASB issued an accounting standard classified under FASB ASC Subtopic 260, “Earnings per Share”, Subtopic 480, “Distinguishing Liabilities from Equity”, and Subtopic 815, “Derivatives and Hedging”. The amendments in this accounting standard change the classification analysis of certain equity-linked financial instruments (or embedded features) with down round features and recharacterize the indefinite deferral of certain provisions of Topic 480 to a scope exception. The amendments in this accounting standard are effective for fiscal years beginning after December 15, 2018, including interim periods within those fiscal years. Early adoption of the amendments in this standard is permitted. Management is currently evaluating the impact that this standard may have on our consolidated financial statements. In August 2017, the FASB issued an accounting standard classified under FASB ASC Topic 815, “Derivatives and Hedging”. This accounting standard states specific limitations in current GAAP by expanding hedge accounting for both nonfinancial and financial risk components and by refining the measurement of hedge results to better reflect an entity’s hedging strategies. The amendments in this accounting standard are effective for fiscal years beginning after December 15, 2018, including interim periods within those fiscal years. Early adoption of the amendments in this standard is permitted. Management is currently evaluating the impact that this standard may have on our consolidated financial statements. </t>
  </si>
  <si>
    <t>INVESTMENTS IN COMMERCIAL MORTGAGE LOANS, MEZZANINE LOANS AND PREFERRED EQUITY INTERESTS (Tables)</t>
  </si>
  <si>
    <t>Investments in Loans</t>
  </si>
  <si>
    <t xml:space="preserve">The following table summarizes our investments in commercial mortgage loans, mezzanine loans and preferred equity interests as of December 31, 2017:
Unpaid Principal Balance
Unamortized (Discounts) Premiums
Carrying Amount
Number of Loans
Weighted- Average Coupon (1)
Range of Maturity Dates
Commercial Real Estate (CRE)
Commercial mortgage loans
$
1,194,735
$
(719
)
$
1,194,016
95
6.3
%
Jan. 2018 to Dec. 2025
Mezzanine loans
45,488
$
164
45,652
13
11.2
%
May 2018 to May 2025
Preferred equity interests
33,284
$
(1
)
33,283
15
9.1
%
Nov. 2018 to Jan. 2029
Total CRE (2)
1,273,507
(556
)
1,272,951
123
6.5
%
Deferred fees and costs, net (3)
(2,344
)
-
(2,344
)
Total
$
1,271,163
$
(556
)
$
1,270,607
(1)
Weighted-average coupon is calculated on the unpaid principal balance, which does not necessarily correspond to the carrying amount.
(2)
Includes $106,136 of cash flow loans, of which $55,353 are commercial mortgage loans, $21,149 are mezzanine loans and $29,634 are preferred equity interests. See Note 2: Summary of Significant Accounting Policies, (k) Revenue Recognition, for further discussion of our cash flow loans.
(3)
Includes $8,497 of deferred fees, net of $6,153 of deferred costs. The following table summarizes our investments in commercial mortgage loans, mezzanine loans and preferred equity interests as of December 31, 2016:
Unpaid Principal Balance
Unamortized (Discounts) Premiums
Carrying Amount
Number of Loans
Weighted- Average Coupon (1)
Range of Maturity Dates
Commercial Real Estate (CRE)
Commercial mortgage loans (2)
$
1,162,233
$
(852
)
$
1,161,381
94
5.8
%
Jan.
Mezzanine loans
89,811
45
89,856
23
9.9
%
Feb. 2017 to Jun. 2027
Preferred equity interests
42,830
(1
)
42,829
17
8.2
%
Jan. 2017 to Jan. 2029
Total CRE (3)
1,294,874
(808
)
1,294,066
134
6.1
%
Deferred fees and costs, net (4)
(1,427
)
—
(1,427
)
Total
$
1,293,447
$
(808
)
$
1,292,639
(1)
Weighted-average coupon is calculated on the unpaid principal balance, which does not necessarily correspond to the carrying amount.
(2)
Commercial mortgage loans include two conduit loans with unpaid principal balances and carrying amounts totaling $20,181, a weighted-average coupon of 4.8%, and maturity dates ranging from June 2025 through December 2025. These commercial mortgage loans are accounted for as loans held for sale.
(3)
Includes $155,750 of cash flow loans, of which $98,784 are commercial mortgage loans, $21,171 are mezzanine loans and $35,795 are preferred equity interests. See Note 2: Summary of Significant Accounting Policies, (k) Revenue Recognition, for further discussion of our cash flow loans.
(4)
Includes $5,978 of deferred fees, net of $4,551 of deferred costs. </t>
  </si>
  <si>
    <t>Delinquency Statistics of Commercial Real Estate Loan</t>
  </si>
  <si>
    <t>The following table summarizes the delinquency statistics of our commercial real estate loans as of December 31, 2017 and 2016:
As of December 31, 2017
Delinquency Status
Current
30 to 59 days
60 to 89 days
90 days or more
Total
Non-accrual (1)
Commercial mortgage loans
$
1,149,501
$
—
$
—
$
45,234
$
1,194,735
$
81,443
Mezzanine loans
40,258
—
—
5,230
45,488
13,510
Preferred equity interests
33,284
—
—
—
33,284
3,650
Total
$
1,223,043
$
—
$
—
$
50,464
$
1,273,507
$
98,603
(1) Includes five loans that were current in accordance with their terms, but are on non-accrual due to uncertainty over whether we will fully collect principal and interest, and two loans that are 90 days or more past due in accordance with their terms.
As of December 31, 2016
Delinquency Status
Current
30 to 59 days
60 to 89 days
90 days or more
Total
Non-Accrual (1)
Commercial mortgage loans
$
1,111,898
$
50,335
$
—
$
—
$
1,162,233
$
113,509
Mezzanine loans
88,432
—
—
1,379
89,811
1,379
Preferred equity interests
42,830
—
—
—
42,830
6,150
Total
$
1,243,160
$
50,335
$
—
$
1,379
$
1,294,874
$
121,038
(1) Includes five loans that are current and one loan that is 30 to 59 days past due in accordance with their terms, but are on non-accrual due to uncertainty over whether we will fully collect principal and interest.</t>
  </si>
  <si>
    <t>Maturities of Investments in Commercial Mortgage Loans, Mezzanine Loans and Preferred Equity Interests</t>
  </si>
  <si>
    <t>The following table sets forth the maturities of our investments in commercial mortgage loans, mezzanine loans and preferred equity interests by year:
Commercial
Mezzanine
Preferred equity
Total
2018
412,620
2,123
3,650
418,393
2019
378,351
3,000
-
381,351
2020
313,224
8,810
7,948
329,982
2021
33,932
-
-
33,932
2022
36,790
-
-
36,790
Thereafter
19,818
31,555
21,686
73,059
Total
$
1,194,735
$
45,488
$
33,284
$
1,273,507</t>
  </si>
  <si>
    <t>Investment in Loans by Credit Risk Category</t>
  </si>
  <si>
    <t>We have classified our investments in loans by credit risk category as of December 31, 2017 and December 31, 2016 as follows:
As of December 31, 2017
Credit Status
Commercial Mortgage Loans
Mezzanine Loans
Preferred Equity
Total
Satisfactory
$
1,083,741
$
19,109
$
21,879
$
1,124,729
Watchlist (1)
110,994
26,379
11,405
148,778
Total
$
1,194,735
$
45,488
$
33,284
$
1,273,507
(1)
Includes $126,478 of loans that are considered to be impaired and $22,300 of loans that are not considered to be impaired.
As of December 31, 2016
Credit Status
Commercial Mortgage Loans
Mezzanine Loans
Preferred Equity
Total
Satisfactory
$
1,048,724
$
57,063
$
36,680
$
1,142,467
Watchlist (1)
113,509
32,748
6,150
152,407
Total
$
1,162,233
$
89,811
$
42,830
$
1,294,874
(1)
Includes $152,407 of loans that are considered to be impaired.</t>
  </si>
  <si>
    <t>Roll-Forwards of Allowance for Loan Losses for Commercial Mortgage Loans, Mezzanine Loans and Preferred Equity Interests</t>
  </si>
  <si>
    <t>The following tables provide a roll-forward of our allowance for loan losses for our commercial mortgage loans, mezzanine loans and preferred equity interests for the years ended December 31, 2017, 2016 and 2015:
For the Year Ended December 31, 2017
Commercial Mortgage Loans
Mezzanine Loans
Preferred Equity
Total
Beginning balance
$
10,640
$
—
$
1,714
$
12,354
Provision (benefit) for loan losses
18,193
28,010
(589
)
45,614
Charge-offs, net of recoveries
(19,814
)
(22,388
)
(883
)
(43,085
)
Ending balance
$
9,019
$
5,622
$
242
$
14,883
For the Year Ended December 31, 2016
Commercial Mortgage Loans
Mezzanine Loans
Preferred Equity
Total
Beginning balance
$
3,154
$
12,139
$
1,804
$
17,097
Provision (benefit) for loan losses
6,467
(227
)
1,810
8,050
Charge-offs, net of recoveries
—
(11,912
)
(1,900
)
$
(13,812
)
Other (1)
1,019
—
—
1,019
Ending balance
$
10,640
$
—
$
1,714
$
12,354
(1)
Represents capitalization of past due interest on modified loans.
For the Year Ended December 31, 2015
Commercial Mortgages
Mezzanine Loans
Preferred Equity
Total
Beginning balance
$
—
$
7,892
$
1,326
$
9,218
Provision for loan losses
3,154
4,668
478
8,300
Charge-offs, net of recoveries
—
(421
)
—
(421
)
Ending balance
$
3,154
$
12,139
$
1,804
$
17,097</t>
  </si>
  <si>
    <t>Loans Considered to be Impaired</t>
  </si>
  <si>
    <t>Information on those loans considered to be impaired as of December 31, 2017 and December 31, 2016 was as follows:
As of December 31, 2017
Impaired Loans
Commercial Mortgage Loans
Mezzanine Loans
Preferred Equity
Total
Impaired loans expecting full recovery
$
14,321
$
12,869
$
7,756
$
34,946
Impaired loans with reserves
74,372
13,510
3,650
91,532
Total Impaired Loans (1)
88,693
26,379
11,406
126,478
Allowance for loan losses
$
9,019
$
5,622
$
242
$
14,883
(1)
As of December 31, 2017, there was no unpaid principal relating to previously identified TDRs that are on accrual status.
As of December 31, 2016
Impaired Loans
Commercial Mortgage Loans
Mezzanine Loans
Preferred Equity
Total
Impaired loans expecting full recovery
$
—
$
32,748
$
—
$
32,748
Impaired loans with reserves
113,509
—
6,150
119,659
Total Impaired Loans (1)
113,509
32,748
6,150
152,407
Allowance for loan losses
$
10,640
$
—
$
1,714
$
12,354
(1)
As of December 31, 2016, there was no unpaid principal relating to previously identified TDRs that are on accrual status.</t>
  </si>
  <si>
    <t>INVESTMENTS IN REAL ESTATE (Tables)</t>
  </si>
  <si>
    <t>Summary of Investments in Real Estate</t>
  </si>
  <si>
    <t>The table below summarizes our investments in real estate:
Book Value
As of December 31, 2017
As of December 31, 2016
Multifamily real estate properties
$
17,163
$
147,201
Office real estate properties
130,125
397,769
Industrial real estate properties
—
93,423
Retail real estate properties
106,817
164,019
Parcels of land
20,567
52,234
Subtotal
274,672
854,646
Less: Accumulated depreciation and amortization
(28,768
)
(138,214
)
Investments in real estate, net (1)
$
245,904
$
716,432
(1)
As of December 31, 2016, three of our multifamily properties, with a carrying amount of $62,428, and two of our parcels of land, with a carrying amount of $14,233, were considered held-for-sale.</t>
  </si>
  <si>
    <t>Minimum Future Rentals under Expiring Leases for Office and Retail Properties</t>
  </si>
  <si>
    <t>The following table represents the minimum future rentals under expiring leases for our office and retail properties as of December 31, 2017.
2018
$
3,376
2019
1,395
2020
3,482
2021
2,931
2022
2,944
2023 and thereafter
11,624
Total
$
25,752</t>
  </si>
  <si>
    <t>Aggregate Estimated Fair Value of Assets and Liabilities Acquired</t>
  </si>
  <si>
    <t>The following table summarizes the aggregate estimated fair value of the assets and liabilities associated with the properties acquired during the year ended December 31, 2017, on the date of acquisition, for the real estate accounted for under FASB ASC Topic 805.
Description
Fair Value of Assets Acquired During the Twelve Months Ended December 31, 2017
Assets acquired:
Investments in real estate
$
1,118
Cash and cash equivalents
84
Restricted cash
-
Accounts receivable and other assets
14
Intangible assets
1,231
Total assets acquired
2,447
Liabilities assumed:
Indebtedness, net
-
Accounts payable and accrued expenses
139
Other liabilities
718
Total liabilities assumed
857
Estimated fair value of net assets acquired
$
1,590</t>
  </si>
  <si>
    <t>Consideration Transferred to Acquire Real Estate Properties</t>
  </si>
  <si>
    <t>The following table summarizes the consideration transferred to acquire the real estate properties and the amounts of identified assets acquired and liabilities assumed at the respective acquisition date:
Description
Total Estimated Fair Value
Fair value of consideration transferred:
Investments in loans, accrued interest receivable and other assets
$
1,590
Total
$
1,590</t>
  </si>
  <si>
    <t>Schedule of Revenue and Net Income (Loss) Attributable to the Properties Acquired</t>
  </si>
  <si>
    <t xml:space="preserve">The table below presents the revenue and net income (loss) attributable to the properties acquired during the year ended December 31, 2017 as reported in our consolidated financial statements.
For the Year Ended
December 31, 2017
Property
Total Revenue
Net income (loss) allocable to common shares
Erieview Galleria
$
1,190
$
(305
)
Total
$
1,190
$
(305
) </t>
  </si>
  <si>
    <t>Consolidated Unaudited Pro Forma Information</t>
  </si>
  <si>
    <t xml:space="preserve">The table below presents the revenue, net income and earnings per share effect of the acquired properties on a pro forma basis as if the acquisitions occurred on January 1, 2016.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
For the Year Ended
December 31,
Description
2017
2016
Pro forma total revenue (unaudited)
$
101,228
$
174,990
Pro forma net income (loss) allocable to common shares (unaudited)
(185,121
)
(10,146
)
Earnings (loss) per share attributable to common shareholders:
Basic-as pro forma (unaudited)
(2.02
)
(0.11
)
Diluted-as pro forma (unaudited)
(2.02
)
(0.11
) </t>
  </si>
  <si>
    <t>Summary of Disposition and Each Property's Contribution</t>
  </si>
  <si>
    <t>The below table summarizes the current year dispositions recorded at sale and also presents each property’s contribution to net income (loss) allocable to common shares, excluding the impact of the gain (loss) on sale
Net income (loss) allocable to common shares
Property Name
Property Type
Date of Sale
Sale Price
Gain (loss) on sale
For the Year Ended December 31, 2017
Tuscany Bay
Multifamily
1/6/2017
$
36,650
$
7,657
$
2
Emerald Bay (1)
Multifamily
3/8/2017
23,750
772
135
Tiffany Square (1)
Office
3/9/2017
12,175
113
59
Oyster Point (1)
Multifamily
3/28/2017
11,500
(82
)
1
Executive Center
Office
3/31/2017
10,600
437
123
MGS (1)
Land
3/31/2017
300
—
—
100 E. Lancaster (1)
Office
4/13/2017
4,575
14
70
UBS Tower (1)
Office
5/9/2017
14,150
—
(43
)
South Plaza (2)
Retail
5/24/2017 &amp; 9/29/2017
22,478
1,647
896
South Terrace
Multifamily
6/30/2017
42,950
9,189
250
Trails at Northpointe (1)
Multifamily
7/18/2017
6,450
(54
)
(118
)
Rutherford (1)
Office
9/29/2017
5,700
—
430
Treasure Island/Sunny Shores
Land
10/4/2017
12,125
—
(81
)
McDowell Phase I/II (1)
Office
10/16/2017
53,150
206
1,612
May's Crossing
Retail
11/16/2017
8,150
298
242
Four Resource Square (1)
Office
12/29/2017
17,500
78
(573
)
Reuss Federal Plaza (1)
Office
12/29/2017
19,500
47
995
Total
$
301,703
$
20,322
$
4,000
(1)
These properties were previously impaired.
(2)
Includes gain on sale in May and September 2017 of $1,481 and $166, respectively. The below table summarizes these dispositions and also presents each property’s contribution to net income (loss) allocable to common shares, excluding the impact of the gain (loss) on sale:
Net income (loss) allocable to common shares
Property Name
Property Type
Date of Sale
Sale Price
Gain (loss) on sale
For the Year Ended December 31, 2016
Mineral/Lincoln
Office
03/25/2016
$
7,949
$
(374
)
$
—
Ventura
Multifamily
03/30/2016
8,750
115
45
Saxony
Land
04/06/2016
1,500
(12
)
(4
)
Desert Wind (1)
Multifamily
05/18/2016
8,750
(2,032
)
52
Las Vistas (1)
Multifamily
05/18/2016
10,500
(61
)
122
Penny Lane (1)
Multifamily
05/18/2016
10,000
3,248
121
Sandal Ridge (1)
Multifamily
05/18/2016
12,250
3,482
162
Silversmith
Multifamily
06/03/2016
6,200
1,227
95
Coles Crossing (2)
Multifamily
09/20/2016
43,750
(3,965
)
90
Eagle Ridge and Grand Terrace
Multifamily
09/21/2016
44,650
11,757
534
Augusta
Multifamily
09/28/2016
37,500
10,431
871
Ellington
Multifamily
11/03/2016
36,200
8,646
1,000
Regency Meadows
Multifamily
11/08/2016
7,200
(68
)
(502
)
River Park West
Multifamily
11/17/2016
30,150
1,886
279
Ashford
Multifamily
12/09/2016
24,050
2,430
157
Tierra Bella
Multifamily
12/14/2016
12,468
3,271
330
Mandalay Bay
Multifamily
12/21/2016
36,000
13,296
(698
)
Total
$
337,867
$
53,277
$
2,654
(1)
These properties were disposed of as a group of assets in a portfolio sale on May 18, 2016. (2) The loss on sale related to this property primarily results from a defeasance premium of $1,318 and the writeoff of the noncontrolling interest of $2,518.</t>
  </si>
  <si>
    <t>INDEBTEDNESS (Tables)</t>
  </si>
  <si>
    <t>Summary of Total Recourse and Non-Recourse Indebtedness</t>
  </si>
  <si>
    <t>The following table summarizes our total recourse and non-recourse indebtedness as of December 31, 2017:
Description
Unpaid Principal Balance
Unamortized Discount/Premium and Deferred Financing Costs
Carrying Amount
Weighted- Average Interest Rate
Contractual Maturity
Recourse indebtedness:
7.0% convertible senior notes (1)
$
871
$
(38
)
$
833
7.0
%
Apr. 2031 (1)
4.0% convertible senior notes (2)
110,513
(3,713
)
106,800
4.0
%
Oct. 2033 (2)
7.625% senior notes
56,324
(1,457
)
54,867
7.6
%
Apr. 2024
7.125% senior notes
68,408
(934
)
67,474
7.1
%
Aug. 2019
Senior secured notes
11,500
(437
)
11,063
7.3
%
Apr. 2019
Junior subordinated notes, at fair value (3)
18,671
(10,550
)
8,121
5.3
%
Mar. 2035
Junior subordinated notes, at amortized cost
25,100
—
25,100
3.9
%
Apr. 2037
Secured warehouse facilities
22,313
(570
)
21,743
3.5
%
Jan.
Total recourse indebtedness
313,700
(17,699
)
296,001
5.5
%
Non-recourse indebtedness:
CDO notes payable, at amortized cost (4)(5)
258,063
(3,339
)
254,724
2.2
%
Jun. 2045 to Nov. 2046
CMBS securitizations (6)(7)
744,763
(8,177
)
736,586
3.4
%
Jan. 2031 to Dec. 2037
Loans payable on real estate
62,297
(375
)
61,922
5.2
%
May 2021 to Dec. 2021
Total non-recourse indebtedness
1,065,123
(11,891
)
1,053,232
3.2
%
Other indebtedness (8)
40,830
125
40,955
—
—
Total indebtedness
$
1,419,653
$
(29,465
)
$
1,390,188
3.7
%
(1)
Our 7.0% convertible senior notes are redeemable at par, at the option of the holder, in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507,306 principal amount of commercial mortgage loans, mezzanine loans, other loans and preferred equity interests, $274,629 of which is eliminated in consolidation. These obligations were issued by separate legal entities and consequently the assets of the special purpose entities that collateralize these obligations are not available to our creditors.
(6)
Excludes CMBS securitization notes purchased by us which are eliminated in consolidation.
(7)
Collateralized by $944,894 principal amount of commercial mortgage loans and participation interests in commercial mortgage loans. These obligations were issued by separate legal entities and consequently the assets of the special purpose entities that collateralize these obligations are not available to our creditors.
(8)
The following table summarizes our total recourse and non-recourse indebtedness as of December 31, 2016:
Description
Unpaid Principal Balance
Unamortized Discount/Premium and Deferred Financing Costs
Carrying Amount
Weighted- Average Interest Rate
Contractual Maturity
Recourse indebtedness:
7.0% convertible senior notes (1)
$
871
$
(40
)
$
831
7.0
%
Apr. 2031
4.0% convertible senior notes (2)
126,098
(5,827
)
120,271
4.0
%
Oct. 2033
7.625% senior notes
57,287
(1,719
)
55,568
7.6
%
Apr. 2024
7.125% senior notes
70,731
(1,543
)
69,188
7.1
%
Aug. 2019
Senior secured notes
62,000
(3,767
)
58,233
7.0
%
Apr. 2017 to Apr. 2019
Junior subordinated notes, at fair value (3)
18,671
(6,849
)
11,822
4.8
%
Mar. 2035
Junior subordinated notes, at amortized cost
25,100
—
25,100
3.4
%
Apr. 2037
Secured warehouse facilities
26,421
(1,513
)
24,908
3.1
%
Nov. 2017 to Jul. 2018
Total recourse indebtedness
387,179
(21,258
)
365,921
5.5
%
Non-recourse indebtedness:
CDO notes payable, at amortized cost (4)(5)
542,316
(7,815
)
534,501
1.7
%
Jun. 2045 to Nov. 2046
CMBS securitizations (6)(7)
647,921
(6,844
)
641,077
3.1
%
Jan 2031 to Dec. 2031
Loans payable on real estate (8)
186,237
(569
)
185,668
5.7
%
Jun. 2016 to Dec. 2021
Total non-recourse indebtedness
1,376,474
(15,228
)
1,361,246
2.9
%
Other indebtedness (9)
24,321
(406
)
23,915
—
—
Total indebtedness
$
1,787,974
$
(36,892
)
$
1,751,082
3.5
%
(1)
Our 7.0% convertible senior notes are redeemable at par, at the option of the holder, in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950,554 principal amount of commercial mortgage loans, mezzanine loans, other loans and preferred equity interests, $535,041 of which is eliminated in consolidation. These obligations were issued by separate legal entities and consequently the assets of the special purpose entities that collateralize these obligations are not available to our creditors.
(6)
Excludes CMBS securitization notes purchased by us which are eliminated in consolidation.
(7)
Collateralized by $789,421 principal amount of commercial mortgage loans and participation interests in commercial mortgage loans. These obligations were issued by separate legal entities and consequently the assets of the special purpose entities that collateralize these obligations are not available to our creditors.
(8)
One loan payable on real estate had a maturity date of June 2016. This loan is currently in default and is in the process of foreclosure.
(9)
Represents a 40% interest issued to an unaffiliated third party in a venture to which we contributed the junior notes and equity of a floating rate securitization. This venture is referred to as the 2016 RAIT Venture VIE. We retained a 60% interest in this venture, and, as a result of our controlling financial interest, we consolidated the venture. We received approximately $24,796 of proceeds as a result of issuing this 40% interest, which has an unpaid principal balance of $24,321. This 40% interest has no stated maturity date and does not provide for its mandatory redemption or any required return or interest payment. The venture interests allocate the distributions on such junior notes and equity when made between the parties to the venture.</t>
  </si>
  <si>
    <t>Aggregate Contractual Maturities of Indebtedness by Year</t>
  </si>
  <si>
    <t xml:space="preserve">The following table displays the aggregate contractual maturities of our indebtedness by year:
Recourse indebtedness
Non-recourse indebtedness
2018
$
22,313
$
1,315
2019
79,908
1,388
2020
-
1,455
2021
-
58,139
2022
-
-
Thereafter (1)
211,479
1,002,826
Total
$
313,700
$
1,065,123
(1) Includes $871 of our 7.0% convertible senior notes which are redeemable, at par at the option of the holder in April 2021 and April 2026. Includes $110,513 of our 4.0% convertible senior notes which are redeemable, at par at the option of the holder in October 2018, October 2023, and October 2028. </t>
  </si>
  <si>
    <t>DERIVATIVE FINANCIAL INSTRUMENTS (Tables)</t>
  </si>
  <si>
    <t>Aggregate Notional Amount and Estimated Net Fair Value of Derivative Instruments</t>
  </si>
  <si>
    <t>The following table summarizes the aggregate notional amount and estimated net fair value of our derivative instruments as of December 31, 2017 and December 31, 2016:
As of December 31, 2017
As of December 31, 2016
Notional
Fair Value of Assets
Fair Value of Liabilities
Notional
Fair Value of Assets
Fair Value of Liabilities
Interest rate caps
$
—
$
—
$
—
$
28,960
$
135
$
—
Interest rate swaps
12,650
11
—
15,175
71
—
Net fair value
$
12,650
$
11
$
—
$
44,135
$
206
$
—</t>
  </si>
  <si>
    <t>FAIR VALUE OF FINANCIAL INSTRUMENTS (Tables)</t>
  </si>
  <si>
    <t>Carrying Amount and Fair Value of Financial Instruments</t>
  </si>
  <si>
    <t>The following table summarizes the carrying amount and the fair value of our financial instruments as of December 31, 2017:
Financial Instrument
Carrying Amount
Estimated Fair Value
Assets
Total investment in mortgages and loans, net
$
1,255,723
$
1,252,780
Cash and cash equivalents
53,380
53,380
Restricted cash
157,914
157,914
Derivative assets
11
11
Liabilities
Recourse indebtedness:
7.0% convertible senior notes
833
533
4.0% convertible senior notes
106,800
103,457
7.625% senior notes
54,867
43,009
7.125% senior notes
67,474
61,567
Senior secured notes
11,063
11,197
Junior subordinated notes, at fair value
8,121
8,121
Junior subordinated notes, at amortized cost
25,100
8,849
Secured warehouse facilities
21,743
22,313
Non-recourse indebtedness:
CDO notes payable, at amortized cost
254,724
196,212
CMBS securitizations
736,586
744,359
Loans payable on real estate
61,922
64,377
Other indebtedness
40,955
40,830
Derivative liabilities
—
—
Warrants and investor SARs
—
—
The following table summarizes the carrying amount and the fair value of our financial instruments as of December 31, 2016:
Financial Instrument
Carrying Amount
Estimated Fair Value
Assets
Total investment in mortgages and loans, net
$
1,280,285
$
1,256,342
Cash and cash equivalents
110,531
110,531
Restricted cash
190,179
190,179
Derivative assets
206
206
Liabilities
Recourse indebtedness:
7.0% convertible senior notes
831
890
4.0% convertible senior notes
120,271
116,861
7.625% senior notes
55,568
53,231
7.125% senior notes
69,188
69,118
Senior secured notes
58,233
62,620
Junior subordinated notes, at fair value
11,822
11,822
Junior subordinated notes, at amortized cost
25,100
13,099
Secured warehouse facilities
24,908
26,421
Non-recourse indebtedness:
CDO notes payable, at amortized cost
534,501
477,032
CMBS securitizations
641,077
646,642
Loans payable on real estate
185,668
188,525
Other indebtedness
23,915
24,321
Derivative liabilities
-
-
Warrants and investor SARs
30,400
30,400</t>
  </si>
  <si>
    <t>Information of Assets and Liabilities Measured at Fair Value on Recurring Basis</t>
  </si>
  <si>
    <t>The following tables summarize information about our assets and liabilities measured at fair value on a recurring basis as of December 31, 2017, and indicate the fair value hierarchy of the valuation techniques utilized to determine such fair value:
Assets:
Quoted Prices in Active Markets for Identical Assets (Level 1) (1)
Significant Other Observable Inputs (Level 2) (1)
Significant Unobservable Inputs (Level 3) (1)
Balance as of December 31, 2017
Derivative assets
$
—
$
11
$
—
$
11
Total assets
$
—
$
11
$
—
$
11
Liabilities:
Quoted Prices in Active Markets for Identical Assets (Level 1) (1)
Significant Other Observable Inputs (Level 2) (1)
Significant Unobservable Inputs (Level 3) (1)
Balance as of December 31, 2017
Junior subordinated notes, at fair value
$
—
$
—
$
8,121
$
8,121
Total liabilities
$
—
$
—
$
8,121
$
8,121
(1)
During the year ended December 31, 2017, there were no transfers between Level 1 and Level 2, and there were no transfers into and/or out of Level 3. The following tables summarize information about our assets and liabilities measured at fair value on a recurring basis as of December 31, 2016, and indicate the fair value hierarchy of the valuation techniques utilized to determine such fair value:
Assets:
Quoted Prices in Active Markets for Identical Assets (Level 1) (1)
Significant Other Observable Inputs (Level 2) (1)
Significant Unobservable Inputs (Level 3) (1)
Balance as of December 31, 2016
Derivative assets
$
—
$
206
$
—
$
206
Total assets
$
—
$
206
$
—
$
206
Liabilities:
Quoted Prices in Active Markets for Identical Assets (Level 1) (1)
Significant Other Observable Inputs (Level 2) (1)
Significant Unobservable Inputs (Level 3) (1)
Balance as of December 31, 2016
Junior subordinated notes, at fair value
$
—
$
—
$
11,822
$
11,822
Warrants and investor SARs
—
—
30,400
30,400
Total liabilities
$
—
$
—
$
42,222
$
42,222
(1)
During the year ended December 31, 2016, there were no transfers between Level 1 and Level 2, and there were no transfers into and/or out of Level 3.</t>
  </si>
  <si>
    <t>Rollforward of Level 3 Liabilities</t>
  </si>
  <si>
    <t>Liabilities
Warrants and investor SARS
Junior Subordinated Notes, at Fair Value
Total Level 3 Liabilities
Balance, as of December 31, 2016
$
30,400
$
11,822
$
42,222
Change in fair value of financial instruments
(9,900
)
(3,701
)
(13,601
)
Settlement of liability
(20,500
)
Balance, as of December 31, 2017
$
-
$
8,121
$
28,621
Liabilities
Warrants and investor SARS
Junior Subordinated Notes, at Fair Value
Total Level 3 Liabilities
Balance, as of December 31, 2015
$
26,200
$
10,504
$
36,704
Change in fair value of financial instruments
4,200
1,318
5,518
Balance, as of December 31, 2016
$
30,400
$
11,822
$
42,222</t>
  </si>
  <si>
    <t>Fair Value Hierarchy for Financial Instruments Not Fair Valued but For Which Fair Value Is Required To Be Disclosed</t>
  </si>
  <si>
    <t xml:space="preserve">Carrying Amount as of December 31, 2017
Estimated Fair Value as of December 31, 2017
Valuation Technique
Level in Fair Value Hierarchy
Total investment in mortgages and loans, net
$
1,255,723
$
1,252,780
Discounted
Three
7.0% convertible senior notes
833
533
Trading price
Two
4.0% convertible senior notes
106,800
103,457
Trading price
Two
7.625% senior notes
54,867
43,009
Trading price
Two
7.125% senior notes
67,474
61,567
Trading price
Two
Senior secured notes
11,063
11,197
Discounted cash flows
Three
Junior subordinated notes, at amortized cost
25,100
8,849
Discounted cash flows
Three
CDO notes payable, at amortized cost
254,724
196,212
Discounted cash flows
Three
CMBS securitizations
736,586
744,359
Discounted cash flows
Three
Loans payable on real estate
61,922
64,377
Discounted cash flows
Three
Other indebtedness
40,955
40,830
Discounted cash flows
Three
Carrying Amount as of December 31, 2016
Estimated Fair Value as of December 31, 2016
Valuation Technique
Level in Fair Value Hierarchy
Total investment in mortgages and loans, net
$
1,280,285
$
1,256,342
Discounted
Three
7.0% convertible senior notes
831
890
Trading price
One
4.0% convertible senior notes
120,271
116,861
Trading price
One
7.625% senior notes
55,568
53,231
Trading price
One
7.125% senior notes
69,188
69,118
Trading price
One
Senior secured notes
58,233
62,620
Discounted cash flows
Three
Junior subordinated notes, at amortized cost
25,100
13,099
Discounted cash flows
Three
CDO notes payable, at amortized cost
534,501
477,032
Discounted cash flows
Three
CMBS securitization
641,077
646,642
Discounted cash flows
Three
Loans payable on real estate
185,668
188,525
Discounted cash flows
Three
Other indebtedness
23,915
24,321
Discounted cash flows
Three </t>
  </si>
  <si>
    <t>Summary of Realized and Unrealized Gains and Losses on Assets and Liabilities</t>
  </si>
  <si>
    <t>The following table summarizes realized and unrealized gains and losses on assets and liabilities for which we elected the fair value option within FASB ASC Topic 825, “Financial Instruments” as reported in change in fair value of financial instruments in the accompanying consolidated statements of operations:
For the Year Ended December 31,
For the Year Ended December 31,
For the Year Ended December 31,
Description
2017
2016
2015
Change in fair value of trading securities and security-related receivables
$
—
$
—
$
(172
)
Change in fair value of junior subordinated notes
3,701
(1,318
)
2,598
Change in fair value of derivatives
(179
)
(428
)
28
Change in fair value of warrants and investors SARs
9,900
(4,200
)
9,184
Change in fair value of financial instruments
$
13,422
$
(5,946
)
$
11,638</t>
  </si>
  <si>
    <t>VARIABLE INTEREST ENTITIES (Tables)</t>
  </si>
  <si>
    <t>Assets and Liabilities of Consolidated Variable Interest Entities</t>
  </si>
  <si>
    <t>The following table presents the assets and liabilities of our consolidated VIEs as of each respective date. Certain amounts included in the tables below are eliminated upon consolidation with our other subsidiaries that maintain investments in the debt or equity securities issued by these entities.
As of December 31, 2017
RAIT Securitizations
RAIT VIE Properties
RAIT Venture VIEs
Total
Assets
Investments in mortgages and loans, at amortized cost:
Commercial mortgages, mezzanine loans, other loans and preferred equity interests
$
1,082,528
$
—
$
349,924
$
1,432,452
Allowance for losses
—
—
—
—
Total investments in mortgages and loans
1,082,528
—
349,924
1,432,452
Investments in real estate
Investments in real estate
—
25,536
—
25,536
Accumulated depreciation
—
(6,902
)
—
(6,902
)
Total investments in real estate
—
18,634
—
18,634
Cash and cash equivalents
—
283
92
375
Restricted cash
1,068
237
10
1,315
Accrued interest receivable
41,639
—
2,462
44,101
Other assets
16,860
3,954
—
20,814
Intangible assets
Intangible assets
—
—
—
—
Accumulated amortization
—
—
—
—
Total intangible assets
—
—
—
—
Total assets
$
1,142,095
$
23,108
$
352,488
$
1,517,691
Liabilities and Equity
Indebtedness, net
$
1,034,750
$
19,630
$
354,835
$
1,409,215
Accrued interest payable
1,869
5,356
1,111
8,336
Accounts payable and accrued expenses
23
3,274
—
3,297
Derivative liabilities
—
—
—
—
Deferred taxes, borrowers’ escrows and other liabilities
—
184
643
827
Total liabilities
1,036,642
28,444
356,589
1,421,675
Equity:
Shareholders’ equity:
RAIT investment and Retained earnings (deficit)
105,453
(5,336
)
(4,140
)
95,978
Total shareholders’ equity
105,453
(5,336
)
(4,140
)
95,977
Noncontrolling Interests
—
—
39
39
Total liabilities and equity
$
1,142,095
$
23,108
$
352,488
$
1,517,691
As of December 31, 2016
RAIT Securitizations
RAIT VIE Properties
RAIT Venture VIE
Total
Assets
Investments in mortgages and loans, at amortized cost:
Commercial mortgages, mezzanine loans, other loans and preferred equity interests
$
1,409,758
$
—
$
324,709
$
1,734,467
Allowance for losses
—
—
—
—
Total investments in mortgages and loans
1,409,758
—
324,709
1,734,467
Investments in real estate
Investments in real estate
—
223,722
—
223,722
Accumulated depreciation
—
(31,652
)
—
(31,652
)
Total investments in real estate
—
192,070
—
192,070
Cash and cash equivalents
—
2,145
1
2,146
Restricted cash
6,986
1,167
723
8,876
Accrued interest receivable
56,974
—
1,513
58,487
Other assets
480
9,591
—
10,071
Intangible assets
Intangible assets
—
5,616
—
5,616
Accumulated amortization
—
(3,740
)
—
(3,740
)
Total intangible assets
—
1,876
—
1,876
Total assets
$
1,474,198
$
206,849
$
326,946
$
2,007,993
Liabilities and Equity
Indebtedness, net
$
1,244,507
$
230,510
$
323,485
$
1,798,502
Accrued interest payable
1,903
14,306
854
17,063
Accounts payable and accrued expenses
19
5,443
1
5,463
Derivative liabilities
—
—
—
—
Deferred taxes, borrowers’ escrows and other liabilities
—
2,051
920
2,971
Total liabilities
1,246,429
252,310
325,260
1,823,999
Equity:
Shareholders’ equity:
RAIT investment and Retained earnings (deficit)
227,769
(47,320
)
1,686
182,135
Total shareholders’ equity
227,769
(47,320
)
1,686
182,135
Noncontrolling Interests
—
1,859
—
1,859
Total liabilities and equity
$
1,474,198
$
206,849
$
326,946
$
2,007,993</t>
  </si>
  <si>
    <t>DISCONTINUED OPERATIONS (Tables)</t>
  </si>
  <si>
    <t>Discontinued Operations of IRT</t>
  </si>
  <si>
    <t>The table below presents the statements of operations of these entities or distinguishable components of RAIT that were considered discontinued operations for the year ended December 31, 2016 and 2015:
For the Year Ended December 31,
2016
2015
Revenue:
Property income
$
117,306
$
109,574
Fee and other income
9,481
2,793
Total revenue
126,787
112,367
Expenses:
Interest expense
27,937
22,588
Real estate operating expense
48,352
46,275
Compensation expense
10,490
6,248
General and administrative expense
3,916
3,381
Acquisition expense
489
14,195
Depreciation and amortization expense
27,500
28,363
Total expenses
118,684
121,050
Operating (Loss) Income
8,103
(8,683
)
Interest and other income (expense), net
(3
)
75
Gains (losses) on assets
32,264
6,412
Gain (loss) on IRT merger with TSRE
732
64,604
TSRE financing extinguishment and employee separation expenses
—
(27,508
)
Gains (losses) on extinguishments of debt
(952
)
—
Net income (loss) from discontinued operations
$
40,144
$
34,900
As RAIT did not own 100% of IRT, a portion of the net income (loss) from discontinued operations above was not attributable to RAIT. For the years ended December 31, 2016, and 2015, $11,977, and $9,161 of the net income (loss) from discontinued operations was attributable to RAIT. The table below summarizes the cash flows provided by operating, financing and investing activities of these entities or distinguishable components of RAIT that are discontinued operations for the years ended December 31, 2016 and 2015.
For the Year Ended December 31,
2016
2015
Cash flow from operating activities from discontinued operations
$
34,175
$
18,729
Cash flow from investing activities from discontinued operations
(1,060
)
(153,466
)
Cash flow from financing activities from discontinued operations
(71,420
)
158,279
Net change in cash and cash equivalents from discontinued operations
(38,305
)
23,542
Cash and cash equivalents at beginning of year - discontinued operations
38,305
14,763
Cash and cash equivalents at end of year - discontinued operations
$
—
$
38,305</t>
  </si>
  <si>
    <t>SERIES D PREFERRED SHARES (Tables)</t>
  </si>
  <si>
    <t>Text Block [Abstract]</t>
  </si>
  <si>
    <t>Sales Activity of Series D Preferred Shares</t>
  </si>
  <si>
    <t>The following table summarizes the sales activity of the Series D preferred shares from the effective date of the agreement through December 31, 2017:
Aggregate purchase price
$
100,000
Repurchase
$
(21,657
)
Initial value of warrants and investor SARs issued to-date
(21,805
)
Costs incurred
(6,834
)
Total discount
(28,639
)
Discount amortization to-date
28,639
Carrying amount of Series D Preferred Shares
$
78,343</t>
  </si>
  <si>
    <t>SHAREHOLDERS' EQUITY (Tables)</t>
  </si>
  <si>
    <t>Dividends Declared or Paid</t>
  </si>
  <si>
    <t>The following tables summarize the dividends we declared or paid during the years ended December 31, 2017, 2016 and 2015:
March 31, 2017
June 30, 2017
September 30, 2017
December 31, 2017
For the Year Ended December 31, 2017
Series A Preferred Shares
Date declared
2/15/2017
5/18/2017
8/2/2017
11/2/2017
Record date
3/1/2017
6/1/2017
9/1/2017
12/1/2017
Date paid
3/31/2017
6/30/2017
10/2/2017
1/2/2018
Total dividend amount
$
2,589
$
2,589
$
2,589
$
2,589
$
10,356
Series B Preferred Shares
Date declared
2/15/2017
5/18/2017
8/2/2017
11/2/2017
Record date
3/1/2017
6/1/2017
9/1/2017
12/1/2017
Date paid
3/31/2017
6/30/2017
10/2/2017
1/2/2018
Total dividend amount
$
1,225
$
1,225
$
1,225
$
1,225
$
4,900
Series C Preferred Shares
Date declared
2/15/2017
5/18/2017
8/2/2017
11/2/2017
Record date
3/1/2017
6/1/2017
9/1/2017
12/1/2017
Date paid
3/31/2017
6/30/2017
10/2/2017
1/2/2018
Total dividend amount
$
910
$
910
$
910
$
910
$
3,640
Series D Preferred Shares
Date declared
2/15/2017
5/18/2017
8/2/2017
11/2/2017
Record date
3/1/2017
6/1/2017
9/1/2017
12/1/2017
Date paid
3/31/2017
6/30/2017
9/29/2017
12/28/2017
Total dividend amount
$
1,879
$
1,879
$
1,665
$
1,665
$
7,088
Common shares
Date declared
5/2/2017
8/2/2017
N/A
N/A
Record date
5/26/2017
8/25/2017
N/A
N/A
Date paid
6/15/2017
9/15/2017
N/A
N/A
Dividend per share
$
0.09
$
0.05
$
—
$
—
$
0.14
Total dividend declared
$
8,220
$
4,574
$
—
$
—
$
12,794
March 31, 2016
June 30, 2016
September 30, 2016
December 31, 2016
For the Year Ended December 31, 2016
Series A Preferred Shares
Date declared
2/16/2016
5/19/2016
7/27/2016
11/2/2016
Record date
3/1/2016
6/1/2016
9/1/2016
12/1/2016
Date paid
3/31/2016
6/30/2016
9/30/2016
1/3/2017
Total dividend amount
$
2,570
$
2,570
$
2,589
$
2,589
$
10,318
Series B Preferred Shares
Date declared
2/16/2016
5/19/2016
7/27/2016
11/2/2016
Record date
3/1/2016
6/1/2016
9/1/2016
12/1/2016
Date paid
3/31/2016
6/30/2016
9/30/2016
1/3/2017
Total dividend amount
$
1,225
$
1,225
$
1,225
$
1,225
$
4,900
Series C Preferred Shares
Date declared
2/16/2016
5/19/2016
7/27/2016
11/2/2016
Record date
3/1/2016
6/1/2016
9/1/2016
12/1/2016
Date paid
3/31/2016
6/30/2016
9/30/2016
1/3/2017
Total dividend amount
$
910
$
910
$
910
$
910
$
3,640
Series D Preferred Shares
Date declared
2/16/2016
5/19/2016
7/27/2016
11/2/2016
Record date
3/1/2016
6/1/2016
9/1/2016
12/1/2016
Date paid
3/31/2016
6/30/2016
9/30/2016
1/3/2017
Total dividend amount
$
2,125
$
2,125
$
2,125
$
2,125
$
8,500
Common shares
Date declared
3/14/2016
6/15/2016
9/19/2016
12/16/2016
Record date
4/8/2016
7/8/2016
10/7/2016
1/10/2017
Date paid
4/29/2016
7/29/2016
10/31/2016
1/31/2017
Dividend per share
$
0.09
$
0.09
$
0.09
$
0.09
$
0.36
Total dividend declared
$
8,200
$
8,202
$
8,202
$
8,202
$
32,806
March 31, 2015
June 30, 2015
September 30, 2015
December 31, 2015
For the Year Ended December 31, 2015
Series A Preferred Shares
Date declared
2/10/15
5/20/15
7/28/15
11/4/15
Record date
3/2/15
6/1/15
9/1/15
12/1/15
Date paid
3/31/15
6/30/15
9/30/15
12/31/15
Total dividend amount
$
2,313
$
2,569
$
2,570
$
2,570
$
10,022
Series B Preferred Shares
Date declared
2/10/15
5/20/15
7/28/15
11/4/15
Record date
3/2/15
6/1/15
9/1/15
12/1/15
Date paid
3/31/15
6/30/15
9/30/15
12/31/15
Total dividend amount
$
1,198
$
1,215
$
1,225
$
1,225
$
4,863
Series C Preferred Shares
Date declared
2/10/15
5/20/15
7/28/15
11/4/15
Record date
3/2/15
6/1/15
9/1/15
12/1/15
Date paid
3/31/15
6/30/15
9/30/15
12/31/15
Total dividend amount
$
910
$
910
$
910
$
910
$
3,640
Series D Preferred Shares
Date declared
2/10/15
5/20/15
7/28/15
11/4/15
Record date
3/2/15
6/1/15
9/1/15
12/1/15
Date paid
3/31/15
6/30/15
9/30/15
12/31/15
Total dividend amount
$
1,875
$
1,875
$
1,875
$
2,125
$
7,750
Common shares
Date declared
3/16/15
6/22/15
9/17/15
12/7/15
Record date
4/10/15
7/10/15
10/9/15
1/8/16
Date paid
4/30/15
7/31/15
10/30/15
1/29/16
Dividend per share
$
0.18
$
0.18
$
0.18
$
0.09
$
0.63
Total dividend declared
$
14,777
$
14,775
$
16,276
$
8,170
$
53,998</t>
  </si>
  <si>
    <t>Summary of Changes in Accumulated Other Comprehensive Loss by Component</t>
  </si>
  <si>
    <t>The following table summarizes the changes in accumulated other comprehensive loss by component for the years ended December 31, 2015 and 2016:
Interest Rate Hedges
Available- For-Sale Securities
Foreign Currency Translation Adjustments
Total
Balance as of December 31, 2014
$
(20,788
)
$
—
$
—
$
(20,788
)
Other comprehensive income (loss) before reclassifications
(293
)
—
—
(293
)
Amounts reclassified from accumulated other comprehensive income (loss)
16,382
—
—
16,382
Net current period other comprehensive income
16,089
-
-
16,089
Balance as of December 31, 2015
$
(4,699
)
$
-
$
-
$
(4,699
)
Other comprehensive income (loss) before reclassifications
(852
)
—
—
(852
)
Amounts reclassified from accumulated other comprehensive income (loss)
5,551
—
—
5,551
Net current period other comprehensive income
4,699
—
—
4,699
Balance as of December 31, 2016
$
-
$
—
$
—
$
-</t>
  </si>
  <si>
    <t>SHARE-BASED COMPENSATION AND EMPLOYEE BENEFITS (Tables)</t>
  </si>
  <si>
    <t>SARs activity of 2012 IAP</t>
  </si>
  <si>
    <t>A summary of the SARs activity of the 2012 IAP is presented below.
2017
2016
2015
SARs
Weighted Average Exercise Price
SARs
Weighted Average Exercise Price
SARs
Weighted Average Exercise Price
Outstanding, January 1,
4,050,984
$
6.06
3,620,700
$
7.01
2,780,242
$
6.92
Granted
832,500
3.78
895,000
2.38
1,177,500
7.23
Expired
(1,004,066
)
6.12
(126,499
)
7.14
(106,500
)
6.17
Exercised
(58,294
)
2.38
—
—
(61,667
)
6.30
Forfeited
(178,170
)
4.02
(338,217
)
5.55
(168,875
)
7.53
Outstanding, December 31,
3,642,954
$
5.68
4,050,984
$
6.06
3,620,700
$
7.01
SARs exercisable at December 31,
2,094,385
6.93
2,373,462
6.82
1,649,643
6.52</t>
  </si>
  <si>
    <t>Weighted Average Grant Date Fair Value of SARs and Assumptions used in Computing Fair Values</t>
  </si>
  <si>
    <t>The weighted average grant date fair values of the SARs and the assumptions used in computing those fair values at the dates of their respective awards, using the Black-Scholes Option Pricing Model, were as follows:
For the Years Ended December 31
2017
2016
2015
Weighted average grant date fair value
$
0.76
$
0.23
$
0.96
Stock Price
3.78
2.38
7.23
Strike Price
3.78
2.38
7.23
Risk-free interest rate
1.6
%
1.0
%
1.2
%
Dividend yield
9.5
%
15.1
%
10.0
%
Volatility
43
%
38
%
32
%
Expected term
3.5 years
3.5 years
3.5 years</t>
  </si>
  <si>
    <t>Summary of Information about the SARs Outstanding and Exercisable</t>
  </si>
  <si>
    <t xml:space="preserve">The following table summarizes information about the SARs outstanding and exercisable as of December 31, 2017:
SARs Outstanding
SARs Exercisable
Range of Exercise Prices
Number Outstanding
Weighted Average Remaining Contractual Life
Number Exercisable
Weighted Average Remaining Contractual Life
$2.38—8.29
3,642,954
2.2 years
2,094,385
1.2 years </t>
  </si>
  <si>
    <t>Summary of the SARs activity of 2012 IAP and 2015 LTIP</t>
  </si>
  <si>
    <t>A summary of the restricted common share awards of the 2012 IAP and 2015 LTIP as of December 31, 2017, 2016, and 2015 is presented below.
2017
2016
2015
Number of Shares
Weighted Average Grant Date Fair Value Per
Number of Shares
Weighted Average Grant Date Fair Value Per Share
Number of Shares
Weighted Average Grant Date Fair Value Per Share
Balance, January 1,
1,079,193
$
7.41
559,583
$
7.41
455,917
$
7.67
Granted
1,149,293
3.18
1,356,999
2.84
386,905
7.23
Vested
(702,185
)
3.79
(507,407
)
5.29
(234,197
)
7.46
Forfeited
(279,818
)
3.47
(329,982
)
4.03
(49,042
)
7.54
Balance, December 31,
1,246,483
$
3.56
1,079,193
$
7.41
559,583
$
7.41</t>
  </si>
  <si>
    <t>Summary of PSUs Granted</t>
  </si>
  <si>
    <t>The following table summarizes the PSUs granted for the years ended December 31, 2017 and 2016:
Grant Date
Type of PSUs Granted
Number of PSUs Granted
Performance Period Commencement Date
Performance Period End Date
Grant Date Fair Value
Number of PSUs Outstanding as of December 31, 2017
March 31, 2015
3-Year TSR vs Peer Group
136,115
January 1, 2015
December 31, 2017
$
3.35
136,115
March 31, 2015
3-Year TSR vs NAREIT Mortgage Index
68,057
January 1, 2015
December 31, 2017
$
3.26
68,057
March 31, 2015
Absolute 3-Year TSR
68,057
January 1, 2015
December 31, 2017
$
2.17
68,057
March 31, 2015
Strategic Objectives
68,057
January 1, 2015
December 31, 2017
$
6.86
68,057
April 22, 2016
3-Year TSR vs Peer Group
325,348
January 1, 2016
December 31, 2018
$
1.55
325,348
April 22, 2016
3-Year TSR vs NAREIT Mortgage Index
244,011
January 1, 2016
December 31, 2018
$
1.44
244,011
April 22, 2016
Absolute 3-Year TSR
244,011
January 1, 2016
December 31, 2018
$
1.07
244,011
April 26, 2017
3-Year TSR vs NAREIT Mortgage Index
150,854
January 1, 2017
December 31, 2019
$
1.18
47,637
April 26, 2017
Absolute 3-Year TSR
150,854
January 1, 2017
December 31, 2019
$
0.90
47,637
June 22, 2017
3-Year TSR vs NAREIT Mortgage Index
183,225
January 1, 2017
December 31, 2019
$
0.23
183,225
June 22, 2017
Absolute 3-Year TSR
183,225
January 1, 2017
December 31, 2019
$
0.15
183,225</t>
  </si>
  <si>
    <t>Summary of Assumptions Used in Computing the Fair Value of the PSUs</t>
  </si>
  <si>
    <t>Our assumptions used in computing the fair value of the PSUs at the dates of their respective awards, using the Monte Carlo method, were as follows:
For the Years Ended December 31
2017 a)
2017 b)
2016
2015
Dividend yield
10.7
%
c)
14.5
%
e)
10.6
%
g)
8.0
%
i)
Volatility
41.0
%
d)
39.0
%
f)
53.0
%
h)
39.0
%
j)
Expected term
2.7 years
2.5 years
2.7 years
2.8 years
a)
These represent the assumptions of the 2017 PSUs that had a grant date of April 26, 2017.
b)
These represent the assumptions of the 2017 PSUs that had a grant date of June 22, 2017. c) This represents the dividend yield assumption used for RAIT. The dividend yield assumptions used for our peer group and the NAREIT Mortgage Index ranged from 0% to 17.4%.
d)
This represents the volatility assumption used for RAIT. The volatility assumptions used for our peer group and the NAREIT Mortgage Index ranged from 15% to 47%.
e)
This represents the dividend yield assumption used for RAIT. The dividend yield assumptions used for our peer group and the NAREIT Mortgage Index ranged from 0% to 18.8%.
f)
This represents the volatility assumption used for RAIT. The volatility assumptions used for our peer group and the NAREIT Mortgage Index ranged from 15% to 35%.
g)
This represents the dividend yield assumption used for RAIT. The dividend yield assumptions used for our peer group and the NAREIT Mortgage Index ranged from 0% to 17.9%.
h)
This represents the volatility assumption used for RAIT. The volatility assumptions used for our peer group and the NAREIT Mortgage Index ranged from 17% to 48%.
i)
This represents the dividend yield assumption used for RAIT. The dividend yield assumptions used for our peer group and the NAREIT Mortgage Index ranged from 0% to 17.9%.
j)
This represents the volatility assumption used for RAIT. The volatility assumptions used for our peer group and the NAREIT Mortgage Index ranged from 17% to 50%.</t>
  </si>
  <si>
    <t>EARNINGS (LOSS) PER SHARE (Tables)</t>
  </si>
  <si>
    <t>Reconciliation of Basic and Diluted Earnings (Loss) Per Share</t>
  </si>
  <si>
    <t>The following table presents a reconciliation of basic and diluted earnings (loss) per share for the three years ended December 31, 2017:
For the Year Ended December 31,
2017
2016
2015
Income (loss) from continuing operations
$
(151,803
)
$
(37,879
)
$
28,593
(Income) loss allocated to preferred shares
(32,816
)
(35,160
)
(32,830
)
(Income) loss allocated to noncontrolling interests
(76
)
3,435
2,235
Income (loss) from continuing operations allocable to common shares
(184,695
)
(69,604
)
(2,002
)
Total Income (loss) from discontinued operations
—
87,952
34,900
(Income) loss from discontinued operations allocated to noncontrolling interests
—
(28,168
)
(25,740
)
Income (loss) from discontinued operations allocable to common shares
—
59,784
9,160
Net income (loss) allocable to common shares
$
(184,695
)
$
(9,820
)
$
7,158
Weighted-average shares outstanding—Basic
91,479,533
91,153,861
85,524,073
Dilutive securities
—
—
933,798
Weighted-average shares outstanding—Diluted
91,479,533
91,153,861
86,457,871
Earnings (loss) per share—Basic:
Continuing operations
$
(2.02
)
$
(0.77
)
$
(0.03
)
Discontinued operations
-
0.66
0.11
Earnings (loss) per share—Basic
$
(2.02
)
$
(0.11
)
$
0.08
Earnings (loss) per share—Diluted:
Continuing operations
$
(2.02
)
$
(0.77
)
$
(0.03
)
Discontinued operations
-
0.66
0.11
Earnings (loss) per share—Diluted
$
(2.02
)
$
(0.11
)
$
0.08</t>
  </si>
  <si>
    <t>INCOME TAXES (Tables)</t>
  </si>
  <si>
    <t>Components of Income Tax Benefit (Provision)</t>
  </si>
  <si>
    <t xml:space="preserve">The components of the income tax benefit (provision) as it relates to our taxable income (loss) from domestic and foreign TRSs during the years ended December 31, 2017, 2016 and 2015 were as follows:
For the Year Ended December 31, 2017
Federal
State and Local
Foreign
Total
Current benefit (provision)
$
64
$
220
$
—
$
284
Deferred benefit (provision)
583
(6
)
—
577
Income tax benefit (provision)
$
647
$
214
$
—
$
861
For the Year Ended December 31, 2016
Federal
State and Local
Foreign
Total
Current benefit (provision)
$
(9
)
$
(329
)
$
—
$
(338
)
Deferred benefit (provision)
(2,127
)
(85
)
—
(2,212
)
Income tax benefit (provision)
$
(2,136
)
$
(414
)
$
—
$
(2,550
)
For the Year Ended December 31, 2015
Federal
State and Local
Foreign
Total
Current benefit (provision)
$
(268
)
$
(46
)
$
—
$
(314
)
Deferred benefit (provision)
(2,110
)
(374
)
—
(2,484
)
Income tax benefit (provision)
$
(2,378
)
$
(420
)
$
—
$
(2,798
) </t>
  </si>
  <si>
    <t>Reconciliation of Income Tax Benefit (Provision) based upon Statutory Tax Rates to Effective Rates</t>
  </si>
  <si>
    <t xml:space="preserve">A reconciliation of the income tax benefit (provision) based upon the statutory tax rates to the effective rates of our taxable REIT subsidiaries is as follows for the years ended December 31, 2017, 2016 and 2015:
For the Years Ended December 31
2017
2016
2015
Federal statutory rate
$
7,224
$
(8,530
)
$
(1,718
)
State statutory, net of federal benefit
214
(299
)
(404
)
Loss limited by ownership change
(18,795
)
Change in valuation allowance
16,746
5,670
(55
)
Permanent items
(2,924
)
(54
)
(41
)
Change in Tax Rate
(1,668
)
—
—
Provision to return adjustments
64
207
(580
)
Other
—
456
—
Income tax benefit (provision)
$
861
$
(2,550
)
$
(2,798
) </t>
  </si>
  <si>
    <t>Components of Deferred Tax Assets (Liabilities)</t>
  </si>
  <si>
    <t xml:space="preserve">Significant components of our deferred tax assets (liabilities), at our TRSs, are as follows as of December 31, 2017 and 2016:
Deferred tax assets (liabilities):
As of December 31, 2017
As of December 31, 2016
Net operating losses, at TRSs
$
—
$
13,899
Capital losses
—
8,498
Unrealized losses
—
—
Other
2,322
595
Total deferred tax assets
2,322
22,992
Valuation allowance
(1,778
)
(22,683
)
Net deferred tax assets
$
544
$
309
Identified intangibles
—
(276
)
Advances
—
—
Accrued interest
—
—
Other
(91
)
(156
)
Deferred tax (liabilities)
(91
)
(432
)
Net deferred tax assets (liabilities)
$
454
$
(123
) </t>
  </si>
  <si>
    <t>SUPPLEMENTAL DISCLOSURE TO CONSOLIDATED STATEMENTS OF CASH FLOWS (Tables)</t>
  </si>
  <si>
    <t>Schedule of Supplemental Disclosures to Consolidated Statements of Cash Flows</t>
  </si>
  <si>
    <t>The following are supplemental disclosures to the consolidated statements of cash flows for the years ended December 31, 2017, 2016 and 2015:
For the Year Ended December 31,
2017
2016
2015
Cash paid for interest
$
65,732
$
98,154
$
80,748
Cash paid for taxes
27
268
500
Non-cash increase (decrease) in investments in real estate, intangible assets, and other liabilities from conversion of loans
1,590
33,271
159,214
Non-cash increase in noncontrolling interests from property acquisition
—
—
123,855
Non-cash (decrease) in investments in real estate, restricted cash, other assets, intangible assets, accounts payable and accrued expenses, and other liabilities from deconsolidation of properties
(93,531
)
—
—
Non-cash increase (decrease) in indebtedness from debt extinguishments
(4,640
)
—
(4,018
)
Non-cash increase (decrease) in indebtedness from the assumption of debt from property acquisitions
—
—
204,308
Non-cash (decrease) in assets from discontinued operations
—
(1,277,292
)
—
Non-cash decrease in liabilities and equity from discontinued operations
—
1,245,720
—
Non-cash increase (decrease) to noncontrolling interests from distribution of limited partnership units on South Terrace
(1,618
)
—
—
Non-cash increase (decrease) in indebtedness from deconsolidation of properties
(99,665
)
—
—</t>
  </si>
  <si>
    <t>QUARTERLY FINANCIAL DATA (UNAUDITED) (Tables)</t>
  </si>
  <si>
    <t>Summary of Quarterly Financial Data</t>
  </si>
  <si>
    <t>The following table summarizes our quarterly financial data which, in the opinion of management, reflects all adjustments, consisting only of normal recurring adjustments, necessary for a fair presentation of our results of operations:
For the Three-Month Periods Ended
March 31
June 30
September 30
December 31
2017
Total revenue
$
29,603
$
22,813
$
24,603
$
22,699
Change in fair value of financial instruments
(1,153
)
3,093
4,753
6,729
Income (loss) from continuing operations
(21,539
)
(116,884
)
(15,843
)
2,463
Income (loss) from discontinued operations
—
—
—
—
Net income (loss)
(21,539
)
(116,884
)
(15,843
)
2,463
Net income (loss) available to common shares from continuing operations
(30,085
)
(125,757
)
(24,230
)
(4,623
)
Net income (loss) available to common shares from discontinued operations
—
—
—
—
Net income (loss) allocable to common shares
(30,085
)
(125,757
)
(24,230
)
(4,623
)
Earnings (loss) per share from continuing operations - Basic (a)
(0.33
)
(1.38
)
(0.26
)
(0.05
)
Earnings (loss) per share from discontinued operations - Basic (a)
—
—
—
—
Total earnings (loss) per share—Basic (a)
(0.33
)
(1.38
)
(0.26
)
(0.05
)
Earnings (loss) per share from continuing operations - Diluted (a)
(0.33
)
(1.38
)
(0.26
)
(0.05
)
Earnings (loss) per share from discontinued operations - Diluted (a)
—
—
—
—
Total earnings (loss) per share—Diluted (a)
(0.33
)
(1.38
)
(0.26
)
(0.05
)
2016
Total revenue
$
48,651
$
45,974
$
43,237
$
35,745
Change in fair value of financial instruments
(4,088
)
(1,592
)
(1,375
)
1,109
Income (loss) from continuing operations
(11,988
)
(6,471
)
5,328
(24,748
)
Income (loss) from discontinued operations
1,485
32,876
4,112
1,671
Net income (loss)
(10,503
)
26,405
9,440
24,731
Net income (loss) available to common shares from continuing operations
(19,363
)
(14,115
)
(2,048
)
(34,078
)
Net income (loss) available to common shares from discontinued operations
1,519
6,535
2,044
49,686
Net income (loss) allocable to common shares
(17,844
)
(7,580
)
(4
)
15,608
Earnings (loss) per share from continuing operations - Basic (a)
(0.22
)
(0.15
)
(0.02
)
(0.37
)
Earnings (loss) per share from discontinued operations - Basic (a)
0.02
0.07
0.02
0.54
Total earnings (loss) per share—Basic (a)
(0.20
)
(0.08
)
—
0.17
Earnings (loss) per share from continuing operations - Diluted (a)
(0.22
)
(0.15
)
(0.02
)
(0.37
)
Earnings (loss) per share from discontinued operations - Diluted (a)
0.02
0.07
0.02
0.54
Total earnings (loss) per share—Diluted (a)
(0.20
)
(0.08
)
—
0.17
(a)
The summation of quarterly per share amounts may not equal the full year amounts.</t>
  </si>
  <si>
    <t>COMMITMENTS AND CONTINGENCIES (Tables)</t>
  </si>
  <si>
    <t>Annual Minimum Rent Due Pursuant to Leases</t>
  </si>
  <si>
    <t>We lease office space in Philadelphia and other locations. The annual minimum rent due pursuant to the leases for each of the next five years and thereafter is estimated to be as follows as of December 31, 2017:
2018
$
1,992
2019
1,490
2020
1,332
2021
1,094
2022
1,103
Thereafter
22,042
Total
$
29,053</t>
  </si>
  <si>
    <t>The Company - Additional Information (Detail) - USD ($) $ in Thousands</t>
  </si>
  <si>
    <t>Oct. 05, 2016</t>
  </si>
  <si>
    <t>Sep. 27, 2016</t>
  </si>
  <si>
    <t>Nature Of Operations [Line Items]</t>
  </si>
  <si>
    <t>Purchase price to be paid by IRT</t>
  </si>
  <si>
    <t>IRT</t>
  </si>
  <si>
    <t>IRT | Common Shares</t>
  </si>
  <si>
    <t>Number of shares sold to IRT</t>
  </si>
  <si>
    <t>Proceeds form sale of shares</t>
  </si>
  <si>
    <t>Summary of Significant Accounting Policies - Additional Information (Detail)</t>
  </si>
  <si>
    <t>May 26, 2017USD ($)</t>
  </si>
  <si>
    <t>Dec. 31, 2017USD ($)CustomerLoan</t>
  </si>
  <si>
    <t>Dec. 31, 2016USD ($)Loan</t>
  </si>
  <si>
    <t>Dec. 31, 2015USD ($)Loan</t>
  </si>
  <si>
    <t>Jan. 01, 2018USD ($)</t>
  </si>
  <si>
    <t>Dec. 31, 2014USD ($)</t>
  </si>
  <si>
    <t>Significant Accounting Policies [Line Items]</t>
  </si>
  <si>
    <t>Number of cancelled customer relationships | Customer</t>
  </si>
  <si>
    <t>Unpaid Principal Balance</t>
  </si>
  <si>
    <t>Currently available funds to repayment of financial obligations</t>
  </si>
  <si>
    <t>Federal deposit insurance corporation, insurance limit per institution</t>
  </si>
  <si>
    <t>Impairment charges on real estate assets</t>
  </si>
  <si>
    <t>Earned asset management fees</t>
  </si>
  <si>
    <t>Eliminated asset management fee income from securitizations</t>
  </si>
  <si>
    <t>Notional amount</t>
  </si>
  <si>
    <t>Variation margin payment settlement of derivative</t>
  </si>
  <si>
    <t>Reversal of accrued current income tax liability</t>
  </si>
  <si>
    <t>Income tax benefit</t>
  </si>
  <si>
    <t>Income tax benefit, net</t>
  </si>
  <si>
    <t>Intangible assets, non-cash impairment charges</t>
  </si>
  <si>
    <t>Intangible assets, amortization expenses</t>
  </si>
  <si>
    <t>Expected amortization expense of intangible assets in 2018</t>
  </si>
  <si>
    <t>Expected amortization expense of intangible assets in 2019</t>
  </si>
  <si>
    <t>Expected amortization expense of intangible assets in 2020</t>
  </si>
  <si>
    <t>Expected amortization expense of intangible assets in 2021</t>
  </si>
  <si>
    <t>Expected amortization expense of intangible assets in 2022</t>
  </si>
  <si>
    <t>Expected amortization expense of intangible assets thereafter</t>
  </si>
  <si>
    <t>Non-cash impairment charge on goodwill</t>
  </si>
  <si>
    <t>Derecognized of goodwill related to disposal of discontinued operations</t>
  </si>
  <si>
    <t>Shareholder activism expenses</t>
  </si>
  <si>
    <t>Employee separation expense</t>
  </si>
  <si>
    <t>Subsequent Event | Revenue from Contracts with Customers</t>
  </si>
  <si>
    <t>Cumulative effect adjustment as an increase to shareholders’ equity</t>
  </si>
  <si>
    <t>Scenario, Adjustment</t>
  </si>
  <si>
    <t>Deferred tax liability</t>
  </si>
  <si>
    <t>TRS Enitities</t>
  </si>
  <si>
    <t>London Clearing House</t>
  </si>
  <si>
    <t>Consolidation Eliminations</t>
  </si>
  <si>
    <t>Incentive fees</t>
  </si>
  <si>
    <t>Property management and leasing fees</t>
  </si>
  <si>
    <t>IRT | Consolidation Eliminations</t>
  </si>
  <si>
    <t>Highland Capital Management, L. P.</t>
  </si>
  <si>
    <t>Reimbursement of certain costs incurred by related party</t>
  </si>
  <si>
    <t>Building and Building Improvements | Minimum</t>
  </si>
  <si>
    <t>Property, useful lives</t>
  </si>
  <si>
    <t>30 years</t>
  </si>
  <si>
    <t>Building and Building Improvements | Maximum</t>
  </si>
  <si>
    <t>40 years</t>
  </si>
  <si>
    <t>Furniture, fixtures, and equipment | Minimum</t>
  </si>
  <si>
    <t>5 years</t>
  </si>
  <si>
    <t>Furniture, fixtures, and equipment | Maximum</t>
  </si>
  <si>
    <t>10 years</t>
  </si>
  <si>
    <t>Tenant escrows and borrowers' funds</t>
  </si>
  <si>
    <t>Securitizations</t>
  </si>
  <si>
    <t>Recourse Indebtedness</t>
  </si>
  <si>
    <t>Recourse Indebtedness | 4.0% convertible senior notes</t>
  </si>
  <si>
    <t>Stated interest rate</t>
  </si>
  <si>
    <t>4.00%</t>
  </si>
  <si>
    <t>[1]</t>
  </si>
  <si>
    <t>Convertible senior notes redemption period</t>
  </si>
  <si>
    <t>2018-10</t>
  </si>
  <si>
    <t>Customer relationships</t>
  </si>
  <si>
    <t>Intangible assets, gross carrying amount</t>
  </si>
  <si>
    <t>Intangible assets, gross value, decreased</t>
  </si>
  <si>
    <t>In-place leases</t>
  </si>
  <si>
    <t>Trade name</t>
  </si>
  <si>
    <t>Loan Not Collectible and Not Properly Reserved</t>
  </si>
  <si>
    <t>Loans and Finance Receivables</t>
  </si>
  <si>
    <t>Impairment of loans</t>
  </si>
  <si>
    <t>Number of impaired loans | Loan</t>
  </si>
  <si>
    <t>Loans and Finance Receivables | Minimum</t>
  </si>
  <si>
    <t>0.00%</t>
  </si>
  <si>
    <t>Our 4.0% convertible senior notes are redeemable at par, at the option of the holder, in October 2018, October 2023, and October 2028.</t>
  </si>
  <si>
    <t>Investments in Loans (Detail) $ in Thousands</t>
  </si>
  <si>
    <t>Dec. 31, 2017USD ($)Loan</t>
  </si>
  <si>
    <t>Mortgage Loans On Real Estate [Line Items]</t>
  </si>
  <si>
    <t>Number of Loans | Loan</t>
  </si>
  <si>
    <t>Commercial Portfolio Segment</t>
  </si>
  <si>
    <t>[2]</t>
  </si>
  <si>
    <t>Total investment in loans, Unamortized (Discounts) Premiums</t>
  </si>
  <si>
    <t>Carrying Amount</t>
  </si>
  <si>
    <t>Weighted-Average Coupon</t>
  </si>
  <si>
    <t>[3]</t>
  </si>
  <si>
    <t>6.50%</t>
  </si>
  <si>
    <t>6.10%</t>
  </si>
  <si>
    <t>Deferred fees and costs, net</t>
  </si>
  <si>
    <t>[4]</t>
  </si>
  <si>
    <t>[5]</t>
  </si>
  <si>
    <t>Total investments in loans, Unpaid Principal Balance</t>
  </si>
  <si>
    <t>Commercial mortgages, mezzanine loans and other loans, Carrying Amount</t>
  </si>
  <si>
    <t>Commercial mortgage loans</t>
  </si>
  <si>
    <t>Commercial mortgage loans | Commercial Portfolio Segment</t>
  </si>
  <si>
    <t>[6]</t>
  </si>
  <si>
    <t>6.30%</t>
  </si>
  <si>
    <t>5.80%</t>
  </si>
  <si>
    <t>Range of Maturity Dates, Minimum</t>
  </si>
  <si>
    <t>Jan. 31,
		2018</t>
  </si>
  <si>
    <t>Jan. 31,
		2017</t>
  </si>
  <si>
    <t>Range of Maturity Dates, Maximum</t>
  </si>
  <si>
    <t>Dec. 31,
		2025</t>
  </si>
  <si>
    <t>Mezzanine Loans</t>
  </si>
  <si>
    <t>Mezzanine Loans | Commercial Portfolio Segment</t>
  </si>
  <si>
    <t>11.20%</t>
  </si>
  <si>
    <t>9.90%</t>
  </si>
  <si>
    <t>May 31,
		2018</t>
  </si>
  <si>
    <t>Feb. 28,
		2017</t>
  </si>
  <si>
    <t>May 31,
		2025</t>
  </si>
  <si>
    <t>Jun. 30,
		2027</t>
  </si>
  <si>
    <t>Preferred Equity Interests</t>
  </si>
  <si>
    <t>Preferred Equity Interests | Commercial Portfolio Segment</t>
  </si>
  <si>
    <t>9.10%</t>
  </si>
  <si>
    <t>8.20%</t>
  </si>
  <si>
    <t>Nov. 30,
		2018</t>
  </si>
  <si>
    <t>Jan. 31,
		2029</t>
  </si>
  <si>
    <t>Includes $106,136 of cash flow loans, of which $55,353 are commercial mortgage loans, $21,149 are mezzanine loans and $29,634 are preferred equity interests.  See Note 2: Summary of Significant Accounting Policies, (k) Revenue Recognition, for further discussion of our cash flow loans.</t>
  </si>
  <si>
    <t>Includes $155,750 of cash flow loans, of which $98,784 are commercial mortgage loans, $21,171 are mezzanine loans and $35,795 are preferred equity interests.  See Note 2: Summary of Significant Accounting Policies, (k) Revenue Recognition, for further discussion of our cash flow loans.</t>
  </si>
  <si>
    <t>Weighted-average coupon is calculated on the unpaid principal balance, which does not necessarily correspond to the carrying amount.</t>
  </si>
  <si>
    <t>Includes $8,497 of deferred fees, net of $6,153 of deferred costs.</t>
  </si>
  <si>
    <t>Includes $5,978 of deferred fees, net of $4,551 of deferred costs.</t>
  </si>
  <si>
    <t>Commercial mortgage loans include two conduit loans with unpaid principal balances and carrying amounts totaling $20,181, a weighted-average coupon of 4.8%, and maturity dates ranging from June 2025 through December 2025. These commercial mortgage loans are accounted for as loans held for sale</t>
  </si>
  <si>
    <t>Investments in Loans (Parenthetical) (Detail) $ in Thousands</t>
  </si>
  <si>
    <t>Commercial Portfolio Segment | Cash Flow Loans</t>
  </si>
  <si>
    <t>Commercial Portfolio Segment | Commercial mortgage loans</t>
  </si>
  <si>
    <t>Commercial Portfolio Segment | Commercial mortgage loans | Cash Flow Loans</t>
  </si>
  <si>
    <t>Commercial Portfolio Segment | Commercial mortgage loans | Conduit Loans</t>
  </si>
  <si>
    <t>Deferred fees</t>
  </si>
  <si>
    <t>Deferred costs</t>
  </si>
  <si>
    <t>4.80%</t>
  </si>
  <si>
    <t>Commercial Portfolio Segment | Mezzanine Loans</t>
  </si>
  <si>
    <t>Commercial Portfolio Segment | Mezzanine Loans | Cash Flow Loans</t>
  </si>
  <si>
    <t>Commercial Portfolio Segment | Preferred Equity Interests</t>
  </si>
  <si>
    <t>Commercial Portfolio Segment | Preferred Equity Interests | Cash Flow Loans</t>
  </si>
  <si>
    <t>Delinquency Statistics of Commercial Real Estate Loan (Detail) - USD ($) $ in Thousands</t>
  </si>
  <si>
    <t>Delinquency statistics, Total</t>
  </si>
  <si>
    <t>Commercial Mortgage Loans</t>
  </si>
  <si>
    <t>Current</t>
  </si>
  <si>
    <t>Current | Commercial Mortgage Loans</t>
  </si>
  <si>
    <t>Current | Mezzanine Loans</t>
  </si>
  <si>
    <t>Current | Preferred Equity Interests</t>
  </si>
  <si>
    <t>30 to 59 days</t>
  </si>
  <si>
    <t>30 to 59 days | Commercial Mortgage Loans</t>
  </si>
  <si>
    <t>90 days or more</t>
  </si>
  <si>
    <t>90 days or more | Commercial Mortgage Loans</t>
  </si>
  <si>
    <t>90 days or more | Mezzanine Loans</t>
  </si>
  <si>
    <t>Non-accrual</t>
  </si>
  <si>
    <t>Non-accrual | Commercial Mortgage Loans</t>
  </si>
  <si>
    <t>Non-accrual | Mezzanine Loans</t>
  </si>
  <si>
    <t>Non-accrual | Preferred Equity Interests</t>
  </si>
  <si>
    <t>Includes five loans that were current in accordance with their terms, but are on non-accrual due to uncertainty over whether we will fully collect principal and interest, and two loans that are 90 days or more past due in accordance with their terms.</t>
  </si>
  <si>
    <t>Includes five loans that are current and one loan that is 30 to 59 days past due in accordance with their terms, but are on non-accrual due to uncertainty over whether we will fully collect principal and interest.</t>
  </si>
  <si>
    <t>Investments in Commercial Mortgage Loans, Mezzanine Loans and Preferred Equity Interests - Additional Information (Detail) $ in Thousands</t>
  </si>
  <si>
    <t>1 Months Ended</t>
  </si>
  <si>
    <t>Mar. 16, 2018USD ($)</t>
  </si>
  <si>
    <t>Jan. 31, 2018USD ($)Loan</t>
  </si>
  <si>
    <t>Dec. 31, 2015USD ($)</t>
  </si>
  <si>
    <t>Accounts Notes And Loans Receivable [Line Items]</t>
  </si>
  <si>
    <t>Commercial real estate loans on non-accrual status</t>
  </si>
  <si>
    <t>Average impaired loans unpaid balance</t>
  </si>
  <si>
    <t>Interest income from impaired loans</t>
  </si>
  <si>
    <t>Charge off upon the conversion</t>
  </si>
  <si>
    <t>Subsequent Event</t>
  </si>
  <si>
    <t>Decrease in interest rate</t>
  </si>
  <si>
    <t>Loans held by third party</t>
  </si>
  <si>
    <t>Carrying Value, Transfer of commercial real estate loan to real estate owned</t>
  </si>
  <si>
    <t>Other | Subsequent Event</t>
  </si>
  <si>
    <t>Principal balance</t>
  </si>
  <si>
    <t>Gross proceeds from sale of loans</t>
  </si>
  <si>
    <t>Commercial Portfolio Segment | Two Commercial Mortgage Loans</t>
  </si>
  <si>
    <t>Modification troubled debt restructuring, number of loans | Loan</t>
  </si>
  <si>
    <t>Unpaid principal balance constituted a TDR</t>
  </si>
  <si>
    <t>Commercial Portfolio Segment | One Commercial Mortgage Loan</t>
  </si>
  <si>
    <t>Commercial Portfolio Segment | Subsequent Event | One Commercial Mortgage Loan</t>
  </si>
  <si>
    <t>Commercial Portfolio Segment | Commercial Mortgage Loans</t>
  </si>
  <si>
    <t>Commercial Portfolio Segment | Cash Flow Loans | Mezzanine Loans</t>
  </si>
  <si>
    <t>Commercial Portfolio Segment | Cash Flow Loans | Commercial Mortgage Loans</t>
  </si>
  <si>
    <t>Minimum | Commercial Portfolio Segment</t>
  </si>
  <si>
    <t>Loan maturity</t>
  </si>
  <si>
    <t>90 days</t>
  </si>
  <si>
    <t>90 days or more | Commercial Portfolio Segment</t>
  </si>
  <si>
    <t>Weighted-average interest rate</t>
  </si>
  <si>
    <t>Recognizing interest on the cash basis | Commercial Portfolio Segment</t>
  </si>
  <si>
    <t>12.90%</t>
  </si>
  <si>
    <t>12.60%</t>
  </si>
  <si>
    <t>Loans Originated Prior to 2010</t>
  </si>
  <si>
    <t>Loans Originated Prior to 2010 | Mezzanine Loans</t>
  </si>
  <si>
    <t>Maturities of Investments in Commercial Mortgage Loans, Mezzanine Loans and Preferred Equity Interests (Detail) $ in Thousands</t>
  </si>
  <si>
    <t>Dec. 31, 2017USD ($)</t>
  </si>
  <si>
    <t>Financing Receivables [Line Items]</t>
  </si>
  <si>
    <t>Thereafter</t>
  </si>
  <si>
    <t>Investment in Loans by Credit Risk Category (Detail) - USD ($) $ in Thousands</t>
  </si>
  <si>
    <t>Financing Receivable Recorded Investment [Line Items]</t>
  </si>
  <si>
    <t>Commercial Portfolio Segment | Satisfactory</t>
  </si>
  <si>
    <t>Commercial Portfolio Segment | Satisfactory | Commercial Mortgage Loans</t>
  </si>
  <si>
    <t>Commercial Portfolio Segment | Satisfactory | Mezzanine Loans</t>
  </si>
  <si>
    <t>Commercial Portfolio Segment | Satisfactory | Preferred Equity Interests</t>
  </si>
  <si>
    <t>Commercial Portfolio Segment | Watchlist</t>
  </si>
  <si>
    <t>Commercial Portfolio Segment | Watchlist | Commercial Mortgage Loans</t>
  </si>
  <si>
    <t>Commercial Portfolio Segment | Watchlist | Mezzanine Loans</t>
  </si>
  <si>
    <t>Commercial Portfolio Segment | Watchlist | Preferred Equity Interests</t>
  </si>
  <si>
    <t>Includes $126,478 of loans that are considered to be impaired and $22,300 of loans that are not considered to be impaired.</t>
  </si>
  <si>
    <t>Includes $152,407 of loans that are considered to be impaired.</t>
  </si>
  <si>
    <t>Investment in Loans by Credit Risk Category (Parenthetical) (Detail) - Watchlist - USD ($) $ in Thousands</t>
  </si>
  <si>
    <t>Total Impaired Loans</t>
  </si>
  <si>
    <t>Loans not impaired</t>
  </si>
  <si>
    <t>Roll-Forwards of Allowance for Loan Losses for Commercial Mortgage Loans, Mezzanine Loans and Preferred Equity Interests (Detail) - USD ($) $ in Thousands</t>
  </si>
  <si>
    <t>Beginning balance</t>
  </si>
  <si>
    <t>Provision (benefit) for loan losses</t>
  </si>
  <si>
    <t>Charge-offs, net of recoveries</t>
  </si>
  <si>
    <t>Other</t>
  </si>
  <si>
    <t>Ending balance</t>
  </si>
  <si>
    <t>Commercial mortgages</t>
  </si>
  <si>
    <t>Represents capitalization of past due interest on modified loans.</t>
  </si>
  <si>
    <t>Loans Considered to be Impaired (Detail) - USD ($) $ in Thousands</t>
  </si>
  <si>
    <t>Dec. 31, 2014</t>
  </si>
  <si>
    <t>Financing Receivable Impaired [Line Items]</t>
  </si>
  <si>
    <t>Impaired loans expecting full recovery</t>
  </si>
  <si>
    <t>Impaired loans with reserves</t>
  </si>
  <si>
    <t>As of December 31, 2017, there was no unpaid principal relating to previously identified TDRs that are on accrual status.</t>
  </si>
  <si>
    <t>As of December 31, 2016, there was no unpaid principal relating to previously identified TDRs that are on accrual status.</t>
  </si>
  <si>
    <t>Loans Considered to be Impaired (Parenthetical) (Detail) - USD ($) $ in Thousands</t>
  </si>
  <si>
    <t>Unpaid principal relating to previously identified TDRs that are on accrual status</t>
  </si>
  <si>
    <t>Summary of Investments in Real Estate (Detail) - USD ($) $ in Thousands</t>
  </si>
  <si>
    <t>Real Estate Properties [Line Items]</t>
  </si>
  <si>
    <t>Investments in real estate, Book Value</t>
  </si>
  <si>
    <t>Less: Accumulated depreciation and amortization</t>
  </si>
  <si>
    <t>Investments in real estate, net</t>
  </si>
  <si>
    <t>Multifamily real estate properties</t>
  </si>
  <si>
    <t>Office</t>
  </si>
  <si>
    <t>Industrial real estate properties</t>
  </si>
  <si>
    <t>Retail real estate properties</t>
  </si>
  <si>
    <t>Parcels of land</t>
  </si>
  <si>
    <t>Summary of Investments in Real Estate (Parenthetical) (Detail) $ in Thousands</t>
  </si>
  <si>
    <t>Dec. 31, 2016USD ($)Property</t>
  </si>
  <si>
    <t>Carrying value of asset held for sale | $</t>
  </si>
  <si>
    <t>Number of real estate properties held for sale | Property</t>
  </si>
  <si>
    <t>Investments in Real Estate - Additional Information (Detail) $ in Thousands</t>
  </si>
  <si>
    <t>Dec. 31, 2017USD ($)Property</t>
  </si>
  <si>
    <t>Investments in real estate, net, Book Value</t>
  </si>
  <si>
    <t>Number of real estate properties disposed | Property</t>
  </si>
  <si>
    <t>Number of retail properties disposed | Property</t>
  </si>
  <si>
    <t>Number of parcel land disposed | Property</t>
  </si>
  <si>
    <t>Number of real estate properties parcels sold | Property</t>
  </si>
  <si>
    <t>Number of real estate properties separate transactions | Property</t>
  </si>
  <si>
    <t>Carrying value of asset held for sale</t>
  </si>
  <si>
    <t>Impairment charges on assets to be Disposed of</t>
  </si>
  <si>
    <t>Aggregated tenant improvements and straight line rent receivables</t>
  </si>
  <si>
    <t>Recognized loss from unconsolidated entity</t>
  </si>
  <si>
    <t>New Investment Approach</t>
  </si>
  <si>
    <t>Loan Payable On Real Estate</t>
  </si>
  <si>
    <t>Extinguishment related debt and accrued interest</t>
  </si>
  <si>
    <t>Non Recourse Indebtedness | Loan Payable On Real Estate</t>
  </si>
  <si>
    <t>English Aire Or Lafayette</t>
  </si>
  <si>
    <t>Deferred gain on sale of real estate property</t>
  </si>
  <si>
    <t>Prior June 30, 2017 Disposal Group Held For Sale Or Disposed Of By Sale Not Discontinued Operations</t>
  </si>
  <si>
    <t>Gain (loss) on sale</t>
  </si>
  <si>
    <t>Prior Year Disposal Group Held For Sale Or Disposed Of By Sale Not Discontinued Operations</t>
  </si>
  <si>
    <t>Disposed of by Sale</t>
  </si>
  <si>
    <t>Additional impairment charges</t>
  </si>
  <si>
    <t>Disposal of real estate properties</t>
  </si>
  <si>
    <t>Number of industrial real estate properties deconsolidated | Property</t>
  </si>
  <si>
    <t>Deconsolidation of properties, carrying value</t>
  </si>
  <si>
    <t>Cross-collateralized non-recourse debt related to deconsolidation of property</t>
  </si>
  <si>
    <t>Industrial real estate properties | Non Recourse Indebtedness | Loan Payable On Real Estate</t>
  </si>
  <si>
    <t>Real Estate Portfolio And Industrial Properties | Non Recourse Indebtedness | Loan Payable On Real Estate</t>
  </si>
  <si>
    <t>Number of real estate portfolio properties deconsolidation | Property</t>
  </si>
  <si>
    <t>Number of mortgage liens properties | Property</t>
  </si>
  <si>
    <t>Four Real Estate Properties</t>
  </si>
  <si>
    <t>One Office Property</t>
  </si>
  <si>
    <t>One Real Estate Property</t>
  </si>
  <si>
    <t>Eight Other Real Estate Properties</t>
  </si>
  <si>
    <t>Ten Industrial Real Estate Properties</t>
  </si>
  <si>
    <t>Derecognized noncontrolling interest</t>
  </si>
  <si>
    <t>Commercial Loan</t>
  </si>
  <si>
    <t>Carrying Value, Transfer of commercial mortgage loan to real estate owned</t>
  </si>
  <si>
    <t>Mortgages loans or other debt held by third parties</t>
  </si>
  <si>
    <t>Mortgages loans held by consolidated securitizations</t>
  </si>
  <si>
    <t>Land</t>
  </si>
  <si>
    <t>Building and Building Improvements</t>
  </si>
  <si>
    <t>Minimum Future Rentals under Expiring Leases for Office and Retail Properties (Detail) $ in Thousands</t>
  </si>
  <si>
    <t>Operating Leased Assets [Line Items]</t>
  </si>
  <si>
    <t>2023 and thereafter</t>
  </si>
  <si>
    <t>Retail and Office Real Estate Properties</t>
  </si>
  <si>
    <t>Aggregate Estimated Fair Value of Assets and Liabilities Acquired (Detail) - Series of Individually Immaterial Business Acquisitions $ in Thousands</t>
  </si>
  <si>
    <t>Assets acquired:</t>
  </si>
  <si>
    <t>Accounts receivable and other assets</t>
  </si>
  <si>
    <t>Intangible assets</t>
  </si>
  <si>
    <t>Total assets acquired</t>
  </si>
  <si>
    <t>Liabilities assumed:</t>
  </si>
  <si>
    <t>Other liabilities</t>
  </si>
  <si>
    <t>Total liabilities assumed</t>
  </si>
  <si>
    <t>Estimated fair value of net assets acquired</t>
  </si>
  <si>
    <t>Consideration Transferred to Acquire Real Estate Properties (Detail) - Series of Individually Immaterial Business Acquisitions $ in Thousands</t>
  </si>
  <si>
    <t>Fair value of consideration transferred:</t>
  </si>
  <si>
    <t>Investments in loans, accrued interest receivable and other assets</t>
  </si>
  <si>
    <t>Schedule of Revenue and Net Income (Loss) Attributable to the Properties Acquired (Detail) - USD ($) $ in Thousands</t>
  </si>
  <si>
    <t>3 Months Ended</t>
  </si>
  <si>
    <t>Sep. 30, 2017</t>
  </si>
  <si>
    <t>Mar. 31, 2017</t>
  </si>
  <si>
    <t>Sep. 30, 2016</t>
  </si>
  <si>
    <t>Jun. 30, 2016</t>
  </si>
  <si>
    <t>Mar. 31, 2016</t>
  </si>
  <si>
    <t>Total Revenue</t>
  </si>
  <si>
    <t>Properties Acquired</t>
  </si>
  <si>
    <t>Properties Acquired | Erieview Galleria</t>
  </si>
  <si>
    <t>Consolidated Unaudited Pro Forma Information (Detail) - USD ($) $ / shares in Units, $ in Thousands</t>
  </si>
  <si>
    <t>Business Combinations [Abstract]</t>
  </si>
  <si>
    <t>Pro forma total revenue (unaudited)</t>
  </si>
  <si>
    <t>Pro forma net income (loss) allocable to common shares (unaudited)</t>
  </si>
  <si>
    <t>Basic-as pro forma (unaudited)</t>
  </si>
  <si>
    <t>Diluted-as pro forma (unaudited)</t>
  </si>
  <si>
    <t>Summary of Disposition and Each Property's Contribution (Detail) - USD ($) $ in Thousands</t>
  </si>
  <si>
    <t>Sep. 29, 2017</t>
  </si>
  <si>
    <t>May 24, 2017</t>
  </si>
  <si>
    <t>Multifamily properties | South Terrace</t>
  </si>
  <si>
    <t>Retail real estate properties | South Plaza</t>
  </si>
  <si>
    <t>Disposal Group Held For Sale Or Disposed Of By Sale Not Discontinued Operations</t>
  </si>
  <si>
    <t>Sale Price</t>
  </si>
  <si>
    <t>Disposal Group Held For Sale Or Disposed Of By Sale Not Discontinued Operations | Multifamily properties | Tuscany Bay</t>
  </si>
  <si>
    <t>Date of Sale</t>
  </si>
  <si>
    <t>Jan. 6,
		2017</t>
  </si>
  <si>
    <t>Disposal Group Held For Sale Or Disposed Of By Sale Not Discontinued Operations | Multifamily properties | Emerald Bay</t>
  </si>
  <si>
    <t>Mar. 8,
		2017</t>
  </si>
  <si>
    <t>Disposal Group Held For Sale Or Disposed Of By Sale Not Discontinued Operations | Multifamily properties | Oyster Point</t>
  </si>
  <si>
    <t>Mar. 28,
		2017</t>
  </si>
  <si>
    <t>Disposal Group Held For Sale Or Disposed Of By Sale Not Discontinued Operations | Multifamily properties | South Terrace</t>
  </si>
  <si>
    <t>Jun. 30,
		2017</t>
  </si>
  <si>
    <t>Disposal Group Held For Sale Or Disposed Of By Sale Not Discontinued Operations | Multifamily properties | Trails at Northpointe</t>
  </si>
  <si>
    <t>Jul. 18,
		2017</t>
  </si>
  <si>
    <t>Disposal Group Held For Sale Or Disposed Of By Sale Not Discontinued Operations | Multifamily properties | Ventura</t>
  </si>
  <si>
    <t>Mar. 30,
		2016</t>
  </si>
  <si>
    <t>Disposal Group Held For Sale Or Disposed Of By Sale Not Discontinued Operations | Multifamily properties | Desert Wind</t>
  </si>
  <si>
    <t>May 18,
		2016</t>
  </si>
  <si>
    <t>Disposal Group Held For Sale Or Disposed Of By Sale Not Discontinued Operations | Multifamily properties | Las Vistas</t>
  </si>
  <si>
    <t>Disposal Group Held For Sale Or Disposed Of By Sale Not Discontinued Operations | Multifamily properties | Penny Lane</t>
  </si>
  <si>
    <t>Disposal Group Held For Sale Or Disposed Of By Sale Not Discontinued Operations | Multifamily properties | Sandal Ridge</t>
  </si>
  <si>
    <t>Disposal Group Held For Sale Or Disposed Of By Sale Not Discontinued Operations | Multifamily properties | Silversmith</t>
  </si>
  <si>
    <t>Jun. 3,
		2016</t>
  </si>
  <si>
    <t>Disposal Group Held For Sale Or Disposed Of By Sale Not Discontinued Operations | Multifamily properties | Coles Crossing</t>
  </si>
  <si>
    <t>Sep. 20,
		2016</t>
  </si>
  <si>
    <t>Disposal Group Held For Sale Or Disposed Of By Sale Not Discontinued Operations | Multifamily properties | Eagle Ridge and Grand Terrace</t>
  </si>
  <si>
    <t>Sep. 21,
		2016</t>
  </si>
  <si>
    <t>Disposal Group Held For Sale Or Disposed Of By Sale Not Discontinued Operations | Multifamily properties | Augusta</t>
  </si>
  <si>
    <t>Sep. 28,
		2016</t>
  </si>
  <si>
    <t>Disposal Group Held For Sale Or Disposed Of By Sale Not Discontinued Operations | Multifamily properties | Ellington</t>
  </si>
  <si>
    <t>Nov. 3,
		2016</t>
  </si>
  <si>
    <t>Disposal Group Held For Sale Or Disposed Of By Sale Not Discontinued Operations | Multifamily properties | Regency Meadows</t>
  </si>
  <si>
    <t>Nov. 8,
		2016</t>
  </si>
  <si>
    <t>Disposal Group Held For Sale Or Disposed Of By Sale Not Discontinued Operations | Multifamily properties | River Park West</t>
  </si>
  <si>
    <t>Nov. 17,
		2016</t>
  </si>
  <si>
    <t>Disposal Group Held For Sale Or Disposed Of By Sale Not Discontinued Operations | Multifamily properties | Ashford</t>
  </si>
  <si>
    <t>Dec. 9,
		2016</t>
  </si>
  <si>
    <t>Disposal Group Held For Sale Or Disposed Of By Sale Not Discontinued Operations | Multifamily properties | Tierra Bella</t>
  </si>
  <si>
    <t>Dec. 14,
		2016</t>
  </si>
  <si>
    <t>Disposal Group Held For Sale Or Disposed Of By Sale Not Discontinued Operations | Multifamily properties | Mandalay Bay</t>
  </si>
  <si>
    <t>Dec. 21,
		2016</t>
  </si>
  <si>
    <t>Disposal Group Held For Sale Or Disposed Of By Sale Not Discontinued Operations | Office | Tiffany Square</t>
  </si>
  <si>
    <t>Mar. 9,
		2017</t>
  </si>
  <si>
    <t>Disposal Group Held For Sale Or Disposed Of By Sale Not Discontinued Operations | Office | Executive Center</t>
  </si>
  <si>
    <t>Mar. 31,
		2017</t>
  </si>
  <si>
    <t>Disposal Group Held For Sale Or Disposed Of By Sale Not Discontinued Operations | Office | 100 E. Lancaster</t>
  </si>
  <si>
    <t>Apr. 13,
		2017</t>
  </si>
  <si>
    <t>Disposal Group Held For Sale Or Disposed Of By Sale Not Discontinued Operations | Office | UBS Tower</t>
  </si>
  <si>
    <t>May 9,
		2017</t>
  </si>
  <si>
    <t>Disposal Group Held For Sale Or Disposed Of By Sale Not Discontinued Operations | Office | Rutherford</t>
  </si>
  <si>
    <t>Sep. 29,
		2017</t>
  </si>
  <si>
    <t>Disposal Group Held For Sale Or Disposed Of By Sale Not Discontinued Operations | Office | McDowell Phase I/II</t>
  </si>
  <si>
    <t>Oct. 16,
		2017</t>
  </si>
  <si>
    <t>Disposal Group Held For Sale Or Disposed Of By Sale Not Discontinued Operations | Office | Four Resource Square</t>
  </si>
  <si>
    <t>Dec. 29,
		2017</t>
  </si>
  <si>
    <t>Disposal Group Held For Sale Or Disposed Of By Sale Not Discontinued Operations | Office | Reuss Federal Plaza</t>
  </si>
  <si>
    <t>Disposal Group Held For Sale Or Disposed Of By Sale Not Discontinued Operations | Office | Mineral Or Lincoln</t>
  </si>
  <si>
    <t>Mar. 25,
		2016</t>
  </si>
  <si>
    <t>Disposal Group Held For Sale Or Disposed Of By Sale Not Discontinued Operations | Retail real estate properties | South Plaza</t>
  </si>
  <si>
    <t>Disposal Group Held For Sale Or Disposed Of By Sale Not Discontinued Operations | Retail real estate properties | May's Crossing</t>
  </si>
  <si>
    <t>Nov. 16,
		2017</t>
  </si>
  <si>
    <t>Disposal Group Held For Sale Or Disposed Of By Sale Not Discontinued Operations | Land | MGS</t>
  </si>
  <si>
    <t>Disposal Group Held For Sale Or Disposed Of By Sale Not Discontinued Operations | Land | Treasure Island/Sunny Shores</t>
  </si>
  <si>
    <t>Oct. 4,
		2017</t>
  </si>
  <si>
    <t>Disposal Group Held For Sale Or Disposed Of By Sale Not Discontinued Operations | Land | Saxony</t>
  </si>
  <si>
    <t>Apr. 6,
		2016</t>
  </si>
  <si>
    <t>Disposal Group Held For Sale Or Disposed Of By Sale Not Discontinued Operations | South Plaza Property One | South Plaza</t>
  </si>
  <si>
    <t>May 24,
		2017</t>
  </si>
  <si>
    <t>Disposal Group Held For Sale Or Disposed Of By Sale Not Discontinued Operations | South Plaza Property Two | South Plaza</t>
  </si>
  <si>
    <t>These properties were previously impaired.</t>
  </si>
  <si>
    <t>These properties were disposed of as a group of assets in a portfolio sale on May 18, 2016.</t>
  </si>
  <si>
    <t>(2)   The loss on sale related to this property primarily results from a defeasance premium of $1,318 and the writeoff of the
noncontrolling interest of $2,518.</t>
  </si>
  <si>
    <t>Includes gain on sale in May and September 2017 of $1,481 and $166, respectively.</t>
  </si>
  <si>
    <t>Summary of Disposition and Each Property's Contribution (Parenthetical) (Detail) - USD ($) $ in Thousands</t>
  </si>
  <si>
    <t>Write off of non controlling interest</t>
  </si>
  <si>
    <t>Coles Crossing</t>
  </si>
  <si>
    <t>Defeasance premium</t>
  </si>
  <si>
    <t>Gains on sale of real estate investment</t>
  </si>
  <si>
    <t>Summary of Total Recourse and Non-Recourse Indebtedness (Detail) - USD ($) $ in Thousands</t>
  </si>
  <si>
    <t>Jun. 23, 2017</t>
  </si>
  <si>
    <t>Debt Instrument [Line Items]</t>
  </si>
  <si>
    <t>Unamortized Discount/Premium and Deferred Financing Costs</t>
  </si>
  <si>
    <t>Indebtedness</t>
  </si>
  <si>
    <t>Weighted-Average Interest Rate</t>
  </si>
  <si>
    <t>3.70%</t>
  </si>
  <si>
    <t>3.50%</t>
  </si>
  <si>
    <t>Contractual Maturity, month and year</t>
  </si>
  <si>
    <t>2037-06</t>
  </si>
  <si>
    <t>5.50%</t>
  </si>
  <si>
    <t>Non Recourse Indebtedness</t>
  </si>
  <si>
    <t>3.20%</t>
  </si>
  <si>
    <t>2.90%</t>
  </si>
  <si>
    <t>7.0% convertible senior notes | Recourse Indebtedness</t>
  </si>
  <si>
    <t>2031-04</t>
  </si>
  <si>
    <t>4.0% convertible senior notes | Recourse Indebtedness</t>
  </si>
  <si>
    <t>2033-10</t>
  </si>
  <si>
    <t>7.625% senior notes due 2024 | Recourse Indebtedness</t>
  </si>
  <si>
    <t>7.60%</t>
  </si>
  <si>
    <t>2024-04</t>
  </si>
  <si>
    <t>7.125% Senior Notes due 2019 | Recourse Indebtedness</t>
  </si>
  <si>
    <t>7.10%</t>
  </si>
  <si>
    <t>2019-08</t>
  </si>
  <si>
    <t>Senior Secured Notes | Recourse Indebtedness</t>
  </si>
  <si>
    <t>7.30%</t>
  </si>
  <si>
    <t>2019-04</t>
  </si>
  <si>
    <t>Senior Secured Notes | Recourse Indebtedness | Minimum</t>
  </si>
  <si>
    <t>2017-04</t>
  </si>
  <si>
    <t>Senior Secured Notes | Recourse Indebtedness | Maximum</t>
  </si>
  <si>
    <t>Junior Subordinated Notes, at Fair Value | Recourse Indebtedness</t>
  </si>
  <si>
    <t>5.30%</t>
  </si>
  <si>
    <t>2035-03</t>
  </si>
  <si>
    <t>Junior subordinated notes, at amortized cost | Recourse Indebtedness</t>
  </si>
  <si>
    <t>3.90%</t>
  </si>
  <si>
    <t>3.40%</t>
  </si>
  <si>
    <t>2037-04</t>
  </si>
  <si>
    <t>Secured warehouse facilities | Recourse Indebtedness</t>
  </si>
  <si>
    <t>3.10%</t>
  </si>
  <si>
    <t>Secured warehouse facilities | Recourse Indebtedness | Minimum</t>
  </si>
  <si>
    <t>2018-01</t>
  </si>
  <si>
    <t>2017-11</t>
  </si>
  <si>
    <t>Secured warehouse facilities | Recourse Indebtedness | Maximum</t>
  </si>
  <si>
    <t>2018-07</t>
  </si>
  <si>
    <t>CDO notes payable, at amortized cost | Non Recourse Indebtedness</t>
  </si>
  <si>
    <t>[7]</t>
  </si>
  <si>
    <t>2.20%</t>
  </si>
  <si>
    <t>1.70%</t>
  </si>
  <si>
    <t>CDO notes payable, at amortized cost | Non Recourse Indebtedness | Minimum</t>
  </si>
  <si>
    <t>2045-06</t>
  </si>
  <si>
    <t>CDO notes payable, at amortized cost | Non Recourse Indebtedness | Maximum</t>
  </si>
  <si>
    <t>2046-11</t>
  </si>
  <si>
    <t>Loan Payable On Real Estate | Non Recourse Indebtedness</t>
  </si>
  <si>
    <t>[8]</t>
  </si>
  <si>
    <t>5.20%</t>
  </si>
  <si>
    <t>5.70%</t>
  </si>
  <si>
    <t>Loan Payable On Real Estate | Non Recourse Indebtedness | Minimum</t>
  </si>
  <si>
    <t>2021-05</t>
  </si>
  <si>
    <t>2016-06</t>
  </si>
  <si>
    <t>Loan Payable On Real Estate | Non Recourse Indebtedness | Maximum</t>
  </si>
  <si>
    <t>2021-12</t>
  </si>
  <si>
    <t>Other indebtedness</t>
  </si>
  <si>
    <t>[9]</t>
  </si>
  <si>
    <t>[10]</t>
  </si>
  <si>
    <t>CMBS securitizations | Non Recourse Indebtedness</t>
  </si>
  <si>
    <t>[12]</t>
  </si>
  <si>
    <t>[11]</t>
  </si>
  <si>
    <t>[13]</t>
  </si>
  <si>
    <t>CMBS securitizations | Non Recourse Indebtedness | Minimum</t>
  </si>
  <si>
    <t>2031-01</t>
  </si>
  <si>
    <t>CMBS securitizations | Non Recourse Indebtedness | Maximum</t>
  </si>
  <si>
    <t>2037-12</t>
  </si>
  <si>
    <t>2031-12</t>
  </si>
  <si>
    <t>Our 7.0% convertible senior notes are redeemable at par, at the option of the holder, in April 2021, and April 2026.</t>
  </si>
  <si>
    <t>Our 7.0% convertible senior notes are redeemable at par, at the option of the holder, in April 2021, and April 2026.</t>
  </si>
  <si>
    <t>Relates to liabilities which we elected to record at fair value under FASB ASC Topic 825.</t>
  </si>
  <si>
    <t>Collateralized by $507,306 principal amount of commercial mortgage loans, mezzanine loans, other loans and preferred equity interests, $274,629 of which is eliminated in consolidation.  These obligations were issued by separate legal entities and consequently the assets of the special purpose entities that collateralize these obligations are not available to our creditors.</t>
  </si>
  <si>
    <t>Excludes CDO notes payable purchased by us which are eliminated in consolidation</t>
  </si>
  <si>
    <t>Collateralized by $950,554 principal amount of commercial mortgage loans, mezzanine loans, other loans and preferred equity interests, $535,041 of which is eliminated in consolidation. These obligations were issued by separate legal entities and consequently the assets of the special purpose entities that collateralize these obligations are not available to our creditors.</t>
  </si>
  <si>
    <t>One loan payable on real estate had a maturity date of June 2016. This loan is currently in default and is in the process of foreclosure.</t>
  </si>
  <si>
    <t>Represents two 40% interests issued to an unaffiliated third party in two ventures to which we contributed the junior notes and equity of two floating rate securitizations. Together these ventures are referred to as the RAIT Venture VIEs.  The first of these ventures, the 2016 RAIT Venture VIE, was formed in 2016.  The second, the 2017 RAIT Venture VIE, was formed in 2017. We retained a 60% interest in these ventures, and, as a result of our controlling financial interest, we consolidated the ventures. We received approximately $41,689 of proceeds as a result of issuing these 40% interests, which have an unpaid principal balance of $40,830. These 40% interests have no stated maturity date and do not provide for mandatory redemption or any required return or interest payment. These interests of the ventures allocate the distributions on such junior notes and equity when made between the parties to the ventures.</t>
  </si>
  <si>
    <t>Represents a 40% interest issued to an unaffiliated third party in a venture to which we contributed the junior notes and equity of a floating rate securitization. This venture is referred to as the 2016 RAIT Venture VIE. We retained a 60% interest in this venture, and, as a result of our controlling financial interest, we consolidated the venture. We received approximately $24,796 of proceeds as a result of issuing this 40% interest, which has an unpaid principal balance of $24,321. This 40% interest has no stated maturity date and does not provide for its mandatory redemption or any required return or interest payment. The venture interests allocate the distributions on such junior notes and equity when made between the parties to the venture</t>
  </si>
  <si>
    <t>Collateralized by $944,894 principal amount of commercial mortgage loans and participation interests in commercial mortgage loans. These obligations were issued by separate legal entities and consequently the assets of the special purpose entities that collateralize these obligations are not available to our creditors.</t>
  </si>
  <si>
    <t>Excludes CMBS securitization notes purchased by us which are eliminated in consolidation</t>
  </si>
  <si>
    <t>Collateralized by $789,421 principal amount of commercial mortgage loans and participation interests in commercial mortgage loans. These obligations were issued by separate legal entities and consequently the assets of the special purpose entities that collateralize these obligations are not available to our creditors.</t>
  </si>
  <si>
    <t>Summary of Total Recourse and Non-Recourse Indebtedness (Parenthetical) (Detail) $ in Thousands</t>
  </si>
  <si>
    <t>Dec. 31, 2017USD ($)Venture</t>
  </si>
  <si>
    <t>Dec. 31, 2016USD ($)</t>
  </si>
  <si>
    <t>Mar. 21, 2011</t>
  </si>
  <si>
    <t>Number of joint venture | Venture</t>
  </si>
  <si>
    <t>Non Recourse Indebtedness | CMBS securitizations</t>
  </si>
  <si>
    <t>Underlying collateral</t>
  </si>
  <si>
    <t>Non Recourse Indebtedness | Consolidation Eliminations</t>
  </si>
  <si>
    <t>Percentage of interest issued to unaffiliated third party</t>
  </si>
  <si>
    <t>40.00%</t>
  </si>
  <si>
    <t>Proceeds from issuance of joint venture interests accounted for as indebtedness</t>
  </si>
  <si>
    <t>Interest owned in joint venture</t>
  </si>
  <si>
    <t>60.00%</t>
  </si>
  <si>
    <t>Indebtedness - Additional Information (Detail)</t>
  </si>
  <si>
    <t>Jan. 19, 2018</t>
  </si>
  <si>
    <t>Dec. 18, 2017</t>
  </si>
  <si>
    <t>Nov. 29, 2017USD ($)</t>
  </si>
  <si>
    <t>Jun. 23, 2017USD ($)</t>
  </si>
  <si>
    <t>Nov. 30, 2016USD ($)</t>
  </si>
  <si>
    <t>Dec. 23, 2015USD ($)</t>
  </si>
  <si>
    <t>May 22, 2015USD ($)</t>
  </si>
  <si>
    <t>Dec. 23, 2014USD ($)</t>
  </si>
  <si>
    <t>Oct. 29, 2014USD ($)</t>
  </si>
  <si>
    <t>Jul. 28, 2014USD ($)</t>
  </si>
  <si>
    <t>Apr. 17, 2014USD ($)</t>
  </si>
  <si>
    <t>Apr. 14, 2014USD ($)</t>
  </si>
  <si>
    <t>Jan. 27, 2014USD ($)</t>
  </si>
  <si>
    <t>Dec. 10, 2013USD ($)</t>
  </si>
  <si>
    <t>Nov. 23, 2011USD ($)</t>
  </si>
  <si>
    <t>Oct. 27, 2011</t>
  </si>
  <si>
    <t>Mar. 21, 2011USD ($)</t>
  </si>
  <si>
    <t>Oct. 25, 2010USD ($)</t>
  </si>
  <si>
    <t>Oct. 16, 2008USD ($)</t>
  </si>
  <si>
    <t>Feb. 12, 2007USD ($)</t>
  </si>
  <si>
    <t>Aug. 31, 2014USD ($)</t>
  </si>
  <si>
    <t>Jan. 31, 2014USD ($)</t>
  </si>
  <si>
    <t>Dec. 31, 2017USD ($)Property$ / shares$ / Transaction</t>
  </si>
  <si>
    <t>Jun. 27, 2017USD ($)</t>
  </si>
  <si>
    <t>Jan. 31, 2017USD ($)</t>
  </si>
  <si>
    <t>Nov. 16, 2016USD ($)</t>
  </si>
  <si>
    <t>Jul. 28, 2016USD ($)</t>
  </si>
  <si>
    <t>Apr. 30, 2016USD ($)</t>
  </si>
  <si>
    <t>Feb. 29, 2016USD ($)</t>
  </si>
  <si>
    <t>Oct. 05, 2011USD ($)</t>
  </si>
  <si>
    <t>Repay of indebtness</t>
  </si>
  <si>
    <t>Gains (losses) on extinguishments of debt</t>
  </si>
  <si>
    <t>Non-cash gain (loss) on deconsolidation of properties</t>
  </si>
  <si>
    <t>R A I T F L Four</t>
  </si>
  <si>
    <t>R A I T F L Five</t>
  </si>
  <si>
    <t>Interest in joint venture</t>
  </si>
  <si>
    <t>Proceeds from contribution of junior notes</t>
  </si>
  <si>
    <t>Outstanding principal balance of classes of investment grade senior notes</t>
  </si>
  <si>
    <t>R A I T F L Six</t>
  </si>
  <si>
    <t>RAIT FL Eight</t>
  </si>
  <si>
    <t>Equity Securities | R A I T F L Two</t>
  </si>
  <si>
    <t>Real estate investment</t>
  </si>
  <si>
    <t>Equity Securities | R A I T F L Four</t>
  </si>
  <si>
    <t>Owned unrated classes of junior notes</t>
  </si>
  <si>
    <t>Equity Securities | R A I T F L Five</t>
  </si>
  <si>
    <t>Junior Notes</t>
  </si>
  <si>
    <t>Junior Notes | R A I T F L Five</t>
  </si>
  <si>
    <t>Junior Notes | R A I T F L Six</t>
  </si>
  <si>
    <t>London Interest Bank Offer Rate | R A I T F L Two</t>
  </si>
  <si>
    <t>Interest rate on excess of reference rate</t>
  </si>
  <si>
    <t>1.65%</t>
  </si>
  <si>
    <t>London Interest Bank Offer Rate | R A I T F L Four</t>
  </si>
  <si>
    <t>1.84%</t>
  </si>
  <si>
    <t>London Interest Bank Offer Rate | R A I T F L Five</t>
  </si>
  <si>
    <t>3.71%</t>
  </si>
  <si>
    <t>London Interest Bank Offer Rate | R A I T F L Six</t>
  </si>
  <si>
    <t>2.49%</t>
  </si>
  <si>
    <t>London Interest Bank Offer Rate | R A I T F L Seven</t>
  </si>
  <si>
    <t>1.44%</t>
  </si>
  <si>
    <t>London Interest Bank Offer Rate | RAIT FL Eight</t>
  </si>
  <si>
    <t>1.30%</t>
  </si>
  <si>
    <t>CMBS securitizations | R A I T F L Two</t>
  </si>
  <si>
    <t>CMBS securitizations | R A I T F L Four</t>
  </si>
  <si>
    <t>CMBS securitizations | R A I T F L Five</t>
  </si>
  <si>
    <t>CMBS securitizations | R A I T F L Six</t>
  </si>
  <si>
    <t>CMBS securitizations | R A I T F L Seven</t>
  </si>
  <si>
    <t>CMBS securitizations | RAIT FL Eight</t>
  </si>
  <si>
    <t>Floating Rate Commercial Mortgage Loans | R A I T F L Three</t>
  </si>
  <si>
    <t>Floating rate commercial mortgage loans and participation interests</t>
  </si>
  <si>
    <t>Second Capped Call Option</t>
  </si>
  <si>
    <t>Capped call transaction amount</t>
  </si>
  <si>
    <t>Cap price of capped call transaction | $ / Transaction</t>
  </si>
  <si>
    <t>Initial strike price of capped call transaction | $ / shares</t>
  </si>
  <si>
    <t>Second Capped Call Option | Minimum</t>
  </si>
  <si>
    <t>Capped call expiration date</t>
  </si>
  <si>
    <t>2018-06</t>
  </si>
  <si>
    <t>Second Capped Call Option | Maximum</t>
  </si>
  <si>
    <t>4.0% convertible senior notes | Overallotment Option</t>
  </si>
  <si>
    <t>Aggregate principal amount of notes issued</t>
  </si>
  <si>
    <t>Proceeds from issuance of convertible senior notes</t>
  </si>
  <si>
    <t>4.0% convertible senior notes | Additional Principal Amount Overallotment Option Exercised By Underwriters</t>
  </si>
  <si>
    <t>Senior Notes</t>
  </si>
  <si>
    <t>Advance rate</t>
  </si>
  <si>
    <t>82.60%</t>
  </si>
  <si>
    <t>Redemption date</t>
  </si>
  <si>
    <t>2016-10</t>
  </si>
  <si>
    <t>Senior Notes | London Interest Bank Offer Rate</t>
  </si>
  <si>
    <t>1.86%</t>
  </si>
  <si>
    <t>Line of credit facility, repayments</t>
  </si>
  <si>
    <t>Loan Payable On Real Estate | Cherry Hill Mews</t>
  </si>
  <si>
    <t>Refinanced mortgage indebtedness</t>
  </si>
  <si>
    <t>Loan Payable On Real Estate | Collateralized Properties</t>
  </si>
  <si>
    <t>Number of real estate properties collateralized | Property</t>
  </si>
  <si>
    <t>Recourse Indebtedness | Floating Rate Loans</t>
  </si>
  <si>
    <t>Line of credit facility, borrowing capacity</t>
  </si>
  <si>
    <t>Recourse Indebtedness | CMBS securitizations | Seventy Five Thousand CMF [Member]</t>
  </si>
  <si>
    <t>Maturity date</t>
  </si>
  <si>
    <t>Jan. 22,
		2018</t>
  </si>
  <si>
    <t>Debt instrument, financial covenant compliance</t>
  </si>
  <si>
    <t>compliance with all financial covenants</t>
  </si>
  <si>
    <t>2 years</t>
  </si>
  <si>
    <t>Recourse Indebtedness | CMBS securitizations | Seventy Five Thousand CMF [Member] | Subsequent Event</t>
  </si>
  <si>
    <t>Jun. 18,
		2018</t>
  </si>
  <si>
    <t>Recourse Indebtedness | CMBS securitizations | One Hundred Fifty Thousand CMF [Member]</t>
  </si>
  <si>
    <t>Dec. 19,
		2017</t>
  </si>
  <si>
    <t>As of December 31, 2017, we were in compliance with all financial covenants contained in the $250,000 commercial mortgage facility</t>
  </si>
  <si>
    <t>Recourse Indebtedness | CMBS securitizations | One Hundred Fifty Thousand CMF [Member] | Subsequent Event</t>
  </si>
  <si>
    <t>Recourse Indebtedness | CMBS securitizations | London Interest Bank Offer Rate | Seventy Five Thousand CMF [Member]</t>
  </si>
  <si>
    <t>2.00%</t>
  </si>
  <si>
    <t>Recourse Indebtedness | CMBS securitizations | London Interest Bank Offer Rate | One Hundred Fifty Thousand CMF [Member]</t>
  </si>
  <si>
    <t>Recourse Indebtedness | 7.0% convertible senior notes</t>
  </si>
  <si>
    <t>Net proceeds from notes issued</t>
  </si>
  <si>
    <t>Apr. 1,
		2031</t>
  </si>
  <si>
    <t>Convertible note conversion rate</t>
  </si>
  <si>
    <t>Principal amount of convertible note, conversion rate</t>
  </si>
  <si>
    <t>Initial conversion price | $ / shares</t>
  </si>
  <si>
    <t>Discount on convertible senior notes</t>
  </si>
  <si>
    <t>Principal amount repurchase convertible senior notes</t>
  </si>
  <si>
    <t>Consideration from repurchase convertible senior notes</t>
  </si>
  <si>
    <t>Recourse Indebtedness | 7.625% senior notes due 2024</t>
  </si>
  <si>
    <t>7.625%</t>
  </si>
  <si>
    <t>Apr. 15,
		2024</t>
  </si>
  <si>
    <t>Redemption price percentage</t>
  </si>
  <si>
    <t>100.00%</t>
  </si>
  <si>
    <t>Repurchase price percentage</t>
  </si>
  <si>
    <t>101.00%</t>
  </si>
  <si>
    <t>Redemption period, Start date</t>
  </si>
  <si>
    <t>Apr. 15,
		2017</t>
  </si>
  <si>
    <t>Convenant leverage ratio</t>
  </si>
  <si>
    <t>74.10%</t>
  </si>
  <si>
    <t>Convenant fixed charge coverage ratio</t>
  </si>
  <si>
    <t>141.00%</t>
  </si>
  <si>
    <t>Recourse Indebtedness | 7.625% senior notes due 2024 | Minimum</t>
  </si>
  <si>
    <t>120.00%</t>
  </si>
  <si>
    <t>Recourse Indebtedness | 7.625% senior notes due 2024 | Maximum</t>
  </si>
  <si>
    <t>80.00%</t>
  </si>
  <si>
    <t>Recourse Indebtedness | 7.125% Senior Notes due 2019</t>
  </si>
  <si>
    <t>7.125%</t>
  </si>
  <si>
    <t>Aug. 30,
		2019</t>
  </si>
  <si>
    <t>Aug. 30,
		2017</t>
  </si>
  <si>
    <t>Recourse Indebtedness | 7.125% Senior Notes due 2019 | Minimum</t>
  </si>
  <si>
    <t>Recourse Indebtedness | 7.125% Senior Notes due 2019 | Maximum</t>
  </si>
  <si>
    <t>Recourse Indebtedness | Senior Secured Notes</t>
  </si>
  <si>
    <t>Payment of notes</t>
  </si>
  <si>
    <t>Recourse Indebtedness | Senior Secured Notes | Each</t>
  </si>
  <si>
    <t>Recourse Indebtedness | Senior Secured Notes | Minimum</t>
  </si>
  <si>
    <t>Recourse Indebtedness | Senior Secured Notes | Maximum</t>
  </si>
  <si>
    <t>Recourse Indebtedness | 6.75% Senior Notes</t>
  </si>
  <si>
    <t>Debt instrument redemption amount</t>
  </si>
  <si>
    <t>Recourse Indebtedness | 6.85% Senior Notes</t>
  </si>
  <si>
    <t>Recourse Indebtedness | 7.15% Senior Notes</t>
  </si>
  <si>
    <t>Recourse Indebtedness | Junior subordinated notes, at fair value</t>
  </si>
  <si>
    <t>Recourse Indebtedness | 6.875% convertible senior notes</t>
  </si>
  <si>
    <t>6.875%</t>
  </si>
  <si>
    <t>Recourse Indebtedness | New Junior Subordinated Notes</t>
  </si>
  <si>
    <t>0.50%</t>
  </si>
  <si>
    <t>Mar. 30,
		2035</t>
  </si>
  <si>
    <t>400.00%</t>
  </si>
  <si>
    <t>Floating rate</t>
  </si>
  <si>
    <t>Fair value of indebtedness</t>
  </si>
  <si>
    <t>Recourse Indebtedness | Junior subordinated notes, at amortized cost</t>
  </si>
  <si>
    <t>7.69%</t>
  </si>
  <si>
    <t>2.50%</t>
  </si>
  <si>
    <t>Proceeds from trust preferred securities to investors</t>
  </si>
  <si>
    <t>Issued common securities</t>
  </si>
  <si>
    <t>Recourse Indebtedness | Two Year CMBS Facilities</t>
  </si>
  <si>
    <t>Line of credit facility period</t>
  </si>
  <si>
    <t>Percentage for purchase price of asset to market value</t>
  </si>
  <si>
    <t>75.00%</t>
  </si>
  <si>
    <t>were in compliance with all financial covenants contained in the Amended MRA.</t>
  </si>
  <si>
    <t>Recourse Indebtedness | Amended Master Repurchase Agreement</t>
  </si>
  <si>
    <t>Jul. 28,
		2018</t>
  </si>
  <si>
    <t>Recourse Indebtedness | Amended Master Repurchase Agreement | Two Year CMBS Facilities</t>
  </si>
  <si>
    <t>Recourse Indebtedness | Amended Master Repurchase Agreement | London Interest Bank Offer Rate | Fixed Rate Loans And Floating Rate Loans</t>
  </si>
  <si>
    <t>Recourse Indebtedness | One Year CMBS Facilities</t>
  </si>
  <si>
    <t>1 year</t>
  </si>
  <si>
    <t>Recourse Indebtedness First Junior Subordinated Note | Junior subordinated notes, at fair value</t>
  </si>
  <si>
    <t>8.65%</t>
  </si>
  <si>
    <t>Recourse Indebtedness Second Junior Subordinated Note | Junior subordinated notes, at fair value</t>
  </si>
  <si>
    <t>9.64%</t>
  </si>
  <si>
    <t>Non Recourse Indebtedness | Minimum | CMBS securitizations</t>
  </si>
  <si>
    <t>Non Recourse Indebtedness | Maximum | CMBS securitizations</t>
  </si>
  <si>
    <t>Non Recourse Indebtedness | CDO notes payable, at amortized cost</t>
  </si>
  <si>
    <t>Non Recourse Indebtedness | CDO notes payable, at amortized cost | Minimum</t>
  </si>
  <si>
    <t>Non Recourse Indebtedness | CDO notes payable, at amortized cost | Maximum</t>
  </si>
  <si>
    <t>Number of real estate properties disposed less than indebtedness | Property</t>
  </si>
  <si>
    <t>Non Recourse Indebtedness | Loan Payable On Real Estate | First Mortgage | Mortgage Loan One</t>
  </si>
  <si>
    <t>Non Recourse Indebtedness | Loan Payable On Real Estate | Industrial real estate properties</t>
  </si>
  <si>
    <t>Extinguishment of debt</t>
  </si>
  <si>
    <t>Non Recourse Indebtedness | Loan Payable On Real Estate | Real Estate Portfolio And Industrial Properties</t>
  </si>
  <si>
    <t>Non Recourse Indebtedness | Loan Payable On Real Estate | Minimum</t>
  </si>
  <si>
    <t>Non Recourse Indebtedness | Loan Payable On Real Estate | Maximum</t>
  </si>
  <si>
    <t>Investment Grade Senior Notes | R A I T F L Two</t>
  </si>
  <si>
    <t>79.50%</t>
  </si>
  <si>
    <t>Maturity date of investment</t>
  </si>
  <si>
    <t>2031-05</t>
  </si>
  <si>
    <t>Investment Grade Senior Notes | R A I T F L Four</t>
  </si>
  <si>
    <t>81.20%</t>
  </si>
  <si>
    <t>Investment Grade Senior Notes | R A I T F L Five</t>
  </si>
  <si>
    <t>75.80%</t>
  </si>
  <si>
    <t>Investment Grade Senior Notes | R A I T F L Six</t>
  </si>
  <si>
    <t>84.00%</t>
  </si>
  <si>
    <t>Investment Grade Senior Notes | R A I T F L Seven</t>
  </si>
  <si>
    <t>80.90%</t>
  </si>
  <si>
    <t>Investment Grade Senior Notes | RAIT FL Eight</t>
  </si>
  <si>
    <t>83.00%</t>
  </si>
  <si>
    <t>Investment Grade Senior Notes | Upon Occurrence Of Certain Events | R A I T F L Two</t>
  </si>
  <si>
    <t>2016-04</t>
  </si>
  <si>
    <t>Investment Grade Senior Notes | CMBS securitizations | RAIT FL Eight</t>
  </si>
  <si>
    <t>Investment Grade Junior Notes | R A I T F L Seven</t>
  </si>
  <si>
    <t>Investment Grade Junior Notes | RAIT FL Eight</t>
  </si>
  <si>
    <t>Investment Grade Junior Notes | CMBS securitizations | RAIT FL Eight</t>
  </si>
  <si>
    <t>Investment Grade Junior Notes | Maximum | R A I T F L Seven</t>
  </si>
  <si>
    <t>Aggregate Contractual Maturities of Indebtedness by Year (Detail) - USD ($) $ in Thousands</t>
  </si>
  <si>
    <t>Extinguishment Of Debt [Line Items]</t>
  </si>
  <si>
    <t>Aggregate Contractual Maturities of Indebtedness by Year (Parenthetical) (Detail) - USD ($) $ in Thousands</t>
  </si>
  <si>
    <t>Aggregate Notional Amount and Estimated Net Fair Value of Derivative Instruments (Detail) - USD ($)</t>
  </si>
  <si>
    <t>Derivative [Line Items]</t>
  </si>
  <si>
    <t>Fair Value of Assets</t>
  </si>
  <si>
    <t>Interest rate cap</t>
  </si>
  <si>
    <t>Interest rate swaps</t>
  </si>
  <si>
    <t>Derivative Financial Instruments - Additional Information (Detail) - USD ($)</t>
  </si>
  <si>
    <t>Realized losses</t>
  </si>
  <si>
    <t>Unrealized gains</t>
  </si>
  <si>
    <t>Carrying Amount and Fair Value of Financial Instruments (Detail) - USD ($) $ in Thousands</t>
  </si>
  <si>
    <t>Assets</t>
  </si>
  <si>
    <t>Derivative assets</t>
  </si>
  <si>
    <t>Liabilities</t>
  </si>
  <si>
    <t>Junior subordinated notes</t>
  </si>
  <si>
    <t>Warrants and investor SARs</t>
  </si>
  <si>
    <t>Total investment in mortgages and loans, net</t>
  </si>
  <si>
    <t>Carrying Amount | Warrants and investor SARs</t>
  </si>
  <si>
    <t>Carrying Amount | Recourse Indebtedness | 7.0% convertible senior notes</t>
  </si>
  <si>
    <t>Convertible senior notes</t>
  </si>
  <si>
    <t>Carrying Amount | Recourse Indebtedness | 4.0% convertible senior notes</t>
  </si>
  <si>
    <t>Carrying Amount | Recourse Indebtedness | 7.625% senior notes due 2024</t>
  </si>
  <si>
    <t>Carrying Amount | Recourse Indebtedness | 7.125% Senior Notes due 2019</t>
  </si>
  <si>
    <t>Carrying Amount | Recourse Indebtedness | Senior Secured Notes</t>
  </si>
  <si>
    <t>Carrying Amount | Recourse Indebtedness | Junior subordinated notes, at amortized cost</t>
  </si>
  <si>
    <t>Carrying Amount | Non Recourse Indebtedness | CDO notes payable, at amortized cost</t>
  </si>
  <si>
    <t>Notes payable</t>
  </si>
  <si>
    <t>Carrying Amount | Non Recourse Indebtedness | Loan Payable On Real Estate</t>
  </si>
  <si>
    <t>Loans payable on real estate</t>
  </si>
  <si>
    <t>Carrying Amount | Other indebtedness</t>
  </si>
  <si>
    <t>Carrying Amount | CMBS securitizations | Non Recourse Indebtedness</t>
  </si>
  <si>
    <t>Estimated Fair Value</t>
  </si>
  <si>
    <t>Estimated Fair Value | Warrants and investor SARs</t>
  </si>
  <si>
    <t>Estimated Fair Value | Recourse Indebtedness | 7.0% convertible senior notes</t>
  </si>
  <si>
    <t>Estimated Fair Value | Recourse Indebtedness | 4.0% convertible senior notes</t>
  </si>
  <si>
    <t>Estimated Fair Value | Recourse Indebtedness | 7.625% senior notes due 2024</t>
  </si>
  <si>
    <t>Estimated Fair Value | Recourse Indebtedness | 7.125% Senior Notes due 2019</t>
  </si>
  <si>
    <t>Estimated Fair Value | Recourse Indebtedness | Senior Secured Notes</t>
  </si>
  <si>
    <t>Estimated Fair Value | Recourse Indebtedness | Junior subordinated notes, at amortized cost</t>
  </si>
  <si>
    <t>Estimated Fair Value | Non Recourse Indebtedness | CDO notes payable, at amortized cost</t>
  </si>
  <si>
    <t>Estimated Fair Value | Non Recourse Indebtedness | Loan Payable On Real Estate</t>
  </si>
  <si>
    <t>Estimated Fair Value | Other indebtedness</t>
  </si>
  <si>
    <t>Estimated Fair Value | CMBS securitizations | Non Recourse Indebtedness</t>
  </si>
  <si>
    <t>Junior subordinated notes, at fair value | Carrying Amount | Recourse Indebtedness</t>
  </si>
  <si>
    <t>Junior subordinated notes, at fair value | Estimated Fair Value | Recourse Indebtedness</t>
  </si>
  <si>
    <t>Secured warehouse facilities | Carrying Amount | Recourse Indebtedness</t>
  </si>
  <si>
    <t>Secured warehouse facilities | Estimated Fair Value | Recourse Indebtedness</t>
  </si>
  <si>
    <t>Information of Assets and Liabilities Measured at Fair Value on Recurring Basis (Detail) - USD ($) $ in Thousands</t>
  </si>
  <si>
    <t>Assets:</t>
  </si>
  <si>
    <t>Liabilities:</t>
  </si>
  <si>
    <t>Junior subordinated notes, at fair value</t>
  </si>
  <si>
    <t>Significant Other Observable Inputs (Level 2)</t>
  </si>
  <si>
    <t>Significant Unobservable Inputs (Level 3)</t>
  </si>
  <si>
    <t>During the year ended December 31, 2017, there were no transfers between Level 1 and Level 2, and there were no transfers into and/or out of Level 3.</t>
  </si>
  <si>
    <t>During the year ended December 31, 2016, there were no transfers between Level 1 and Level 2, and there were no transfers into and/or out of Level 3.</t>
  </si>
  <si>
    <t>Information of Assets and Liabilities Measured at Fair Value on Recurring Basis (Parenthetical) (Detail) - USD ($)</t>
  </si>
  <si>
    <t>Fair value, assets, Level 1 to Level 2 transfers, amount</t>
  </si>
  <si>
    <t>Fair value, liabilities, Level 1 to Level 2 transfers, amount</t>
  </si>
  <si>
    <t>Fair value, assets and liabilities, Level 3 into and out transfers, amount</t>
  </si>
  <si>
    <t>Fair Value of Financial Instruments - Additional Information (Detail) $ in Thousands</t>
  </si>
  <si>
    <t>Dec. 31, 2017USD ($)LoanProperty</t>
  </si>
  <si>
    <t>Fair Value Assets And Liabilities Measured On Recurring And Nonrecurring Basis [Line Items]</t>
  </si>
  <si>
    <t>Assets Fair Value Disclosure</t>
  </si>
  <si>
    <t>Non-Recurring Fair Value Measurements | Commercial Real Estate</t>
  </si>
  <si>
    <t>Significant Unobservable Inputs (Level 3) | Non-Recurring Fair Value Measurements | Broker’s Opinion</t>
  </si>
  <si>
    <t>Discount rate</t>
  </si>
  <si>
    <t>11.60%</t>
  </si>
  <si>
    <t>Number real estate asset | Property</t>
  </si>
  <si>
    <t>Terminal capitalization rate</t>
  </si>
  <si>
    <t>7.25%</t>
  </si>
  <si>
    <t>Significant Unobservable Inputs (Level 3) | Minimum</t>
  </si>
  <si>
    <t>18.01%</t>
  </si>
  <si>
    <t>11.50%</t>
  </si>
  <si>
    <t>Significant Unobservable Inputs (Level 3) | Maximum</t>
  </si>
  <si>
    <t>18.21%</t>
  </si>
  <si>
    <t>11.80%</t>
  </si>
  <si>
    <t>Significant Other Observable Inputs (Level 2) | Non-Recurring Fair Value Measurements | Purchase and Sale Agreement</t>
  </si>
  <si>
    <t>Significant Other Observable Inputs (Level 2) | Non-Recurring Fair Value Measurements | Letter of Intent</t>
  </si>
  <si>
    <t>Additional Information about Assets and Liabilities That Are Measured at Fair Value on Recurring Basis (Detail) - USD ($) $ in Thousands</t>
  </si>
  <si>
    <t>Fair Value, Assets and Liabilities Measured on Recurring Basis, Unobservable Input Reconciliation [Line Items]</t>
  </si>
  <si>
    <t>Beginning Balance</t>
  </si>
  <si>
    <t>Ending Balance</t>
  </si>
  <si>
    <t>Settlement of liability</t>
  </si>
  <si>
    <t>Junior Subordinated Notes, at Fair Value</t>
  </si>
  <si>
    <t>Fair Value Hierarchy for Financial Instruments Not Fair Valued but For Which Fair Value Is Required To Be Disclosed (Detail) - USD ($) $ in Thousands</t>
  </si>
  <si>
    <t>Fair Value Measurement Inputs Disclosure [Line Items]</t>
  </si>
  <si>
    <t>Valuation Technique</t>
  </si>
  <si>
    <t>Discounted cash flows</t>
  </si>
  <si>
    <t>CMBS securitizations | Significant Unobservable Inputs (Level 3)</t>
  </si>
  <si>
    <t>7.0% convertible senior notes | Quoted Prices in Active Markets for Identical Assets (Level 1)</t>
  </si>
  <si>
    <t>Trading price</t>
  </si>
  <si>
    <t>4.0% convertible senior notes | Quoted Prices in Active Markets for Identical Assets (Level 1)</t>
  </si>
  <si>
    <t>7.625% senior notes due 2024 | Quoted Prices in Active Markets for Identical Assets (Level 1)</t>
  </si>
  <si>
    <t>7.125% Senior Notes due 2019 | Quoted Prices in Active Markets for Identical Assets (Level 1)</t>
  </si>
  <si>
    <t>Senior Secured Notes | Significant Unobservable Inputs (Level 3)</t>
  </si>
  <si>
    <t>Junior subordinated notes, at amortized cost | Significant Unobservable Inputs (Level 3)</t>
  </si>
  <si>
    <t>CDO notes payable, at amortized cost | Significant Unobservable Inputs (Level 3)</t>
  </si>
  <si>
    <t>Loan Payable On Real Estate | Significant Unobservable Inputs (Level 3)</t>
  </si>
  <si>
    <t>Other indebtedness | Significant Unobservable Inputs (Level 3)</t>
  </si>
  <si>
    <t>Total investment in mortgages and loans, net fair value</t>
  </si>
  <si>
    <t>Carrying Amount | CMBS securitizations</t>
  </si>
  <si>
    <t>Carrying Amount | 7.0% convertible senior notes</t>
  </si>
  <si>
    <t>Carrying Amount | 4.0% convertible senior notes</t>
  </si>
  <si>
    <t>Carrying Amount | 7.625% senior notes due 2024</t>
  </si>
  <si>
    <t>Carrying Amount | 7.125% Senior Notes due 2019</t>
  </si>
  <si>
    <t>Carrying Amount | Senior Secured Notes</t>
  </si>
  <si>
    <t>Carrying Amount | Junior subordinated notes, at amortized cost</t>
  </si>
  <si>
    <t>Carrying Amount | CDO notes payable, at amortized cost</t>
  </si>
  <si>
    <t>Carrying Amount | Loan Payable On Real Estate</t>
  </si>
  <si>
    <t>Estimated Fair Value | Significant Unobservable Inputs (Level 3)</t>
  </si>
  <si>
    <t>Estimated Fair Value | CMBS securitizations | Significant Unobservable Inputs (Level 3)</t>
  </si>
  <si>
    <t>Estimated Fair Value | 7.0% convertible senior notes | Quoted Prices in Active Markets for Identical Assets (Level 1)</t>
  </si>
  <si>
    <t>Estimated Fair Value | 4.0% convertible senior notes | Quoted Prices in Active Markets for Identical Assets (Level 1)</t>
  </si>
  <si>
    <t>Estimated Fair Value | 7.625% senior notes due 2024 | Quoted Prices in Active Markets for Identical Assets (Level 1)</t>
  </si>
  <si>
    <t>Indebtedness, Estimated Fair Value</t>
  </si>
  <si>
    <t>Estimated Fair Value | 7.125% Senior Notes due 2019 | Quoted Prices in Active Markets for Identical Assets (Level 1)</t>
  </si>
  <si>
    <t>Estimated Fair Value | Senior Secured Notes | Significant Unobservable Inputs (Level 3)</t>
  </si>
  <si>
    <t>Estimated Fair Value | Junior subordinated notes, at amortized cost | Significant Unobservable Inputs (Level 3)</t>
  </si>
  <si>
    <t>Estimated Fair Value | CDO notes payable, at amortized cost | Significant Unobservable Inputs (Level 3)</t>
  </si>
  <si>
    <t>Estimated Fair Value | Loan Payable On Real Estate | Significant Unobservable Inputs (Level 3)</t>
  </si>
  <si>
    <t>Estimated Fair Value | Other indebtedness | Significant Unobservable Inputs (Level 3)</t>
  </si>
  <si>
    <t>Realized and Unrealized Gains and Losses on Assets and Liabilities (Detail) - USD ($) $ in Thousands</t>
  </si>
  <si>
    <t>Fair Value Assets And Liabilities Measured On Unobservable Inputs [Line Items]</t>
  </si>
  <si>
    <t>Change in fair value of financial instruments, Liabilities</t>
  </si>
  <si>
    <t>Trading securities and security-related receivables</t>
  </si>
  <si>
    <t>Change in fair value of financial instruments, Assets</t>
  </si>
  <si>
    <t>Derivative</t>
  </si>
  <si>
    <t>Warrants and investor SARs | Fair Value, Measurements, Recurring</t>
  </si>
  <si>
    <t>Variable Interest Entities - Additional Information (Detail) $ in Thousands</t>
  </si>
  <si>
    <t>Variable Interest Entity [Line Items]</t>
  </si>
  <si>
    <t>VIE | Consolidation Eliminations</t>
  </si>
  <si>
    <t>Assets and Liabilities of Consolidated Variable Interest Entities (Detail) - USD ($) $ in Thousands</t>
  </si>
  <si>
    <t>Investments in mortgages and loans, at amortized cost:</t>
  </si>
  <si>
    <t>Commercial mortgages, mezzanine loans, other loans and preferred equity interests</t>
  </si>
  <si>
    <t>Accumulated depreciation</t>
  </si>
  <si>
    <t>Total investments in real estate</t>
  </si>
  <si>
    <t>Accumulated amortization</t>
  </si>
  <si>
    <t>Total intangible assets</t>
  </si>
  <si>
    <t>Total investments in mortgages and loans</t>
  </si>
  <si>
    <t>Indebtedness, net</t>
  </si>
  <si>
    <t>Deferred taxes, borrowers’ escrows and other liabilities</t>
  </si>
  <si>
    <t>RAIT investment and Retained earnings (deficit)</t>
  </si>
  <si>
    <t>VIE | RAIT Securitizations</t>
  </si>
  <si>
    <t>VIE | RAIT VIE Properties</t>
  </si>
  <si>
    <t>VIE | RAIT Joint Venture VIE</t>
  </si>
  <si>
    <t>Discontinued Operations - Additional Information (Detail) - USD ($) $ in Thousands</t>
  </si>
  <si>
    <t>Income Statement Balance Sheet And Additional Disclosures By Disposal Groups Including Discontinued Operations [Line Items]</t>
  </si>
  <si>
    <t>Net income (loss) from discontinued operations attributable to RAIT</t>
  </si>
  <si>
    <t>Statements of Operations of Discontinued Operations (Detail) - USD ($) $ in Thousands</t>
  </si>
  <si>
    <t>General and administrative expense</t>
  </si>
  <si>
    <t>Acquisition expense</t>
  </si>
  <si>
    <t>Gains (losses) on assets</t>
  </si>
  <si>
    <t>Gain (loss) on IRT merger with TSRE</t>
  </si>
  <si>
    <t>TSRE financing extinguishment and employee separation expenses</t>
  </si>
  <si>
    <t>Net income (loss) from discontinued operations</t>
  </si>
  <si>
    <t>Summary of Cash Flows of Discontinued Operations (Detail) - USD ($) $ in Thousands</t>
  </si>
  <si>
    <t>Cash flow from operating activities from discontinued operations</t>
  </si>
  <si>
    <t>Cash flow from investing activities from discontinued operations</t>
  </si>
  <si>
    <t>Cash flow from financing activities from discontinued operations</t>
  </si>
  <si>
    <t>Cash and cash equivalents at beginning of year - discontinued operations</t>
  </si>
  <si>
    <t>Cash and cash equivalents at end of year - discontinued operations</t>
  </si>
  <si>
    <t>Series D Preferred Shares - Additional Information (Detail)</t>
  </si>
  <si>
    <t>Jun. 22, 2017USD ($)shares</t>
  </si>
  <si>
    <t>Dec. 07, 2016USD ($)shares</t>
  </si>
  <si>
    <t>Mar. 31, 2018shares</t>
  </si>
  <si>
    <t>Dec. 31, 2017USD ($)$ / shares</t>
  </si>
  <si>
    <t>Oct. 18, 2017USD ($)</t>
  </si>
  <si>
    <t>Oct. 17, 2017USD ($)</t>
  </si>
  <si>
    <t>Oct. 11, 2017USD ($)</t>
  </si>
  <si>
    <t>Dec. 31, 2016$ / shares</t>
  </si>
  <si>
    <t>Dec. 31, 2015shares</t>
  </si>
  <si>
    <t>Sep. 30, 2015USD ($)Covenant</t>
  </si>
  <si>
    <t>Oct. 01, 2012USD ($)$ / sharesshares</t>
  </si>
  <si>
    <t>Temporary Equity [Line Items]</t>
  </si>
  <si>
    <t>Aggregate purchase price under Securities Purchase Agreement</t>
  </si>
  <si>
    <t>Stock Appreciation Rights | shares</t>
  </si>
  <si>
    <t>Percentage of aggregate amount of common shares issuable upon exercise of warrants</t>
  </si>
  <si>
    <t>5.00%</t>
  </si>
  <si>
    <t>Net proceeds from portion of assets sold</t>
  </si>
  <si>
    <t>ARS VI</t>
  </si>
  <si>
    <t>ARS VI | Warrants and investor SARs</t>
  </si>
  <si>
    <t>Class of warrant and right exercise of purchase value.</t>
  </si>
  <si>
    <t>Fair value adjustment of warrants and investor rights obligation</t>
  </si>
  <si>
    <t>Warrants and rights outstanding</t>
  </si>
  <si>
    <t>Preferred Series D</t>
  </si>
  <si>
    <t>Cumulative redeemable preferred shares, shares issued | shares</t>
  </si>
  <si>
    <t>Preferred shares with warrants | shares</t>
  </si>
  <si>
    <t>Percentage of outstanding Series D preferred shares or warrants</t>
  </si>
  <si>
    <t>10.00%</t>
  </si>
  <si>
    <t>Preferred Shares, Dividend Rate</t>
  </si>
  <si>
    <t>7.50%</t>
  </si>
  <si>
    <t>Preferred Shares, Dividend Rate increase per each anniversary</t>
  </si>
  <si>
    <t>Liquidation preference per share to October 1, 2017 | $ / shares</t>
  </si>
  <si>
    <t>Liquidation preference per share after five years | $ / shares</t>
  </si>
  <si>
    <t>Net proceeds from sale,transfer, repayment or other disposition of investments</t>
  </si>
  <si>
    <t>Shares repurchase and cancel, shares | shares</t>
  </si>
  <si>
    <t>Repurchase shares price</t>
  </si>
  <si>
    <t>Cumulative redeemable preferred shares, shares outstanding | shares</t>
  </si>
  <si>
    <t>Preferred Series D | Scenario Forecast</t>
  </si>
  <si>
    <t>Shares redeem and cancel, shares | shares</t>
  </si>
  <si>
    <t>Preferred Series D | October 1, 2015</t>
  </si>
  <si>
    <t>8.50%</t>
  </si>
  <si>
    <t>Preferred Series D | Prior To October 1, 2017</t>
  </si>
  <si>
    <t>Redemption price | $ / shares</t>
  </si>
  <si>
    <t>Preferred Series D | After October 1, 2017</t>
  </si>
  <si>
    <t>Preferred Series D | October 1, 2019</t>
  </si>
  <si>
    <t>Preferred Series D | ARS VI</t>
  </si>
  <si>
    <t>Cumulative Redeemable Preferred Shares, par value | $ / shares</t>
  </si>
  <si>
    <t>Number of covenants | Covenant</t>
  </si>
  <si>
    <t>Consideration paid under Securities Purchase Agreement</t>
  </si>
  <si>
    <t>Sales Activity of Series D Preferred Shares (Detail) - USD ($) $ in Thousands</t>
  </si>
  <si>
    <t>Aggregate purchase price</t>
  </si>
  <si>
    <t>Repurchase</t>
  </si>
  <si>
    <t>Initial value of warrants and investor SARs issued to-date</t>
  </si>
  <si>
    <t>Costs incurred</t>
  </si>
  <si>
    <t>Total discount</t>
  </si>
  <si>
    <t>Discount amortization to-date</t>
  </si>
  <si>
    <t>Carrying amount of Series D Preferred Shares</t>
  </si>
  <si>
    <t>Shareholders' Equity - Additional Information (Detail)</t>
  </si>
  <si>
    <t>Mar. 13, 2018$ / shares</t>
  </si>
  <si>
    <t>Jun. 30, 2017USD ($)</t>
  </si>
  <si>
    <t>Jan. 03, 2017USD ($)</t>
  </si>
  <si>
    <t>Oct. 05, 2016$ / sharesshares</t>
  </si>
  <si>
    <t>Sep. 17, 2015shares</t>
  </si>
  <si>
    <t>Dec. 31, 2017USD ($)$ / sharesshares</t>
  </si>
  <si>
    <t>Sep. 30, 2017USD ($)</t>
  </si>
  <si>
    <t>Mar. 31, 2017USD ($)</t>
  </si>
  <si>
    <t>Dec. 31, 2016USD ($)$ / sharesshares</t>
  </si>
  <si>
    <t>Sep. 30, 2016USD ($)</t>
  </si>
  <si>
    <t>Jun. 30, 2016USD ($)</t>
  </si>
  <si>
    <t>Mar. 31, 2016USD ($)</t>
  </si>
  <si>
    <t>Dec. 31, 2015USD ($)shares</t>
  </si>
  <si>
    <t>Sep. 30, 2015USD ($)</t>
  </si>
  <si>
    <t>Jun. 30, 2015USD ($)</t>
  </si>
  <si>
    <t>Mar. 31, 2015USD ($)</t>
  </si>
  <si>
    <t>Dec. 31, 2016USD ($)Property$ / sharesshares</t>
  </si>
  <si>
    <t>Dec. 31, 2007$ / sharesshares</t>
  </si>
  <si>
    <t>Jun. 13, 2014USD ($)shares</t>
  </si>
  <si>
    <t>Nov. 21, 2012shares</t>
  </si>
  <si>
    <t>Dec. 31, 2004$ / sharesshares</t>
  </si>
  <si>
    <t>Class of Stock [Line Items]</t>
  </si>
  <si>
    <t>Net proceeds received</t>
  </si>
  <si>
    <t>Common shares remaining available under the DRSPP | shares</t>
  </si>
  <si>
    <t>Total dividend amount</t>
  </si>
  <si>
    <t>Impairment of derecognized noncontrolling interest of industrial property</t>
  </si>
  <si>
    <t>Number Of Derecognized Industrial Properties | Property</t>
  </si>
  <si>
    <t>South Terrace | Multifamily properties</t>
  </si>
  <si>
    <t>Cash price of real estate property sold</t>
  </si>
  <si>
    <t>Value of limited partnership units issued</t>
  </si>
  <si>
    <t>Distribution of non-controlling interests</t>
  </si>
  <si>
    <t>Shares outstanding | shares</t>
  </si>
  <si>
    <t>Ownership percentage</t>
  </si>
  <si>
    <t>15.50%</t>
  </si>
  <si>
    <t>IROP | Trade Street Residential, Inc</t>
  </si>
  <si>
    <t>Common stock issued in connection with acquisition | shares</t>
  </si>
  <si>
    <t>Other Comprehensive Income (Loss)</t>
  </si>
  <si>
    <t>Loss from discontinued operations</t>
  </si>
  <si>
    <t>Jones Trading Institutional Services LLC</t>
  </si>
  <si>
    <t>Common shares issued, net (in shares) | shares</t>
  </si>
  <si>
    <t>Weighted-average price per shares | $ / shares</t>
  </si>
  <si>
    <t>Net proceeds received from issuance of common shares</t>
  </si>
  <si>
    <t>Common shares remaining available for issuance | shares</t>
  </si>
  <si>
    <t>Jones Trading Institutional Services LLC | Maximum</t>
  </si>
  <si>
    <t>Common shares to be issued and sold | shares</t>
  </si>
  <si>
    <t>Dividend Reinvestment And Share Purchase Plan</t>
  </si>
  <si>
    <t>Registered and reserved common shares | shares</t>
  </si>
  <si>
    <t>Cumulative redeemable preferred shares, liquidation preference | $ / shares</t>
  </si>
  <si>
    <t>Shares repurchased and canceled | shares</t>
  </si>
  <si>
    <t>Dividend declared date</t>
  </si>
  <si>
    <t>May 18,
		2017</t>
  </si>
  <si>
    <t>Nov. 2,
		2016</t>
  </si>
  <si>
    <t>Dividend record date</t>
  </si>
  <si>
    <t>Jun. 1,
		2017</t>
  </si>
  <si>
    <t>Dec. 1,
		2016</t>
  </si>
  <si>
    <t>Dividend payment</t>
  </si>
  <si>
    <t>Dividend payment date</t>
  </si>
  <si>
    <t>Jun. 23,
		2017</t>
  </si>
  <si>
    <t>Jan. 3,
		2017</t>
  </si>
  <si>
    <t>Dec. 7,
		2016</t>
  </si>
  <si>
    <t>Series A Preferred Shares</t>
  </si>
  <si>
    <t>Preferred Stock</t>
  </si>
  <si>
    <t>Preferred shares aggregate amount to be issued and sold</t>
  </si>
  <si>
    <t>Preferred Stock | Subsequent Event</t>
  </si>
  <si>
    <t>Mar. 23,
		2018</t>
  </si>
  <si>
    <t>Apr. 2,
		2018</t>
  </si>
  <si>
    <t>Preferred Stock | Preferred Series D</t>
  </si>
  <si>
    <t>Nov. 2,
		2017</t>
  </si>
  <si>
    <t>Aug. 2,
		2017</t>
  </si>
  <si>
    <t>Feb. 15,
		2017</t>
  </si>
  <si>
    <t>Jul. 27,
		2016</t>
  </si>
  <si>
    <t>May 19,
		2016</t>
  </si>
  <si>
    <t>Feb. 16,
		2016</t>
  </si>
  <si>
    <t>Nov. 4,
		2015</t>
  </si>
  <si>
    <t>Jul. 28,
		2015</t>
  </si>
  <si>
    <t>May 20,
		2015</t>
  </si>
  <si>
    <t>Feb. 10,
		2015</t>
  </si>
  <si>
    <t>Dec. 1,
		2017</t>
  </si>
  <si>
    <t>Sep. 1,
		2017</t>
  </si>
  <si>
    <t>Mar. 1,
		2017</t>
  </si>
  <si>
    <t>Sep. 1,
		2016</t>
  </si>
  <si>
    <t>Jun. 1,
		2016</t>
  </si>
  <si>
    <t>Mar. 1,
		2016</t>
  </si>
  <si>
    <t>Dec. 1,
		2015</t>
  </si>
  <si>
    <t>Sep. 1,
		2015</t>
  </si>
  <si>
    <t>Jun. 1,
		2015</t>
  </si>
  <si>
    <t>Mar. 2,
		2015</t>
  </si>
  <si>
    <t>Dec. 28,
		2017</t>
  </si>
  <si>
    <t>Sep. 30,
		2016</t>
  </si>
  <si>
    <t>Jun. 30,
		2016</t>
  </si>
  <si>
    <t>Mar. 31,
		2016</t>
  </si>
  <si>
    <t>Dec. 31,
		2015</t>
  </si>
  <si>
    <t>Sep. 30,
		2015</t>
  </si>
  <si>
    <t>Jun. 30,
		2015</t>
  </si>
  <si>
    <t>Mar. 31,
		2015</t>
  </si>
  <si>
    <t>Preferred Stock | Preferred Series D | Subsequent Event</t>
  </si>
  <si>
    <t>Preferred Shares, dividend declared | $ / shares</t>
  </si>
  <si>
    <t>Preferred Stock | 7.75% Series A Cumulative Redeemable Preferred Stock</t>
  </si>
  <si>
    <t>Cumulative redeemable preferred shares, liquidation preference per year per share | $ / shares</t>
  </si>
  <si>
    <t>Preferred shares authorized to be issued under agreement | shares</t>
  </si>
  <si>
    <t>Weighted-average price per share | $ / shares</t>
  </si>
  <si>
    <t>Net proceeds received from issuance of Preferred Shares</t>
  </si>
  <si>
    <t>Aggregate of Series A,B,C Preferred Shares available for issuance | shares</t>
  </si>
  <si>
    <t>Jan. 2,
		2018</t>
  </si>
  <si>
    <t>Oct. 2,
		2017</t>
  </si>
  <si>
    <t>Preferred Stock | 7.75% Series A Cumulative Redeemable Preferred Stock | Subsequent Event</t>
  </si>
  <si>
    <t>Preferred Stock | 8.375% Series B Cumulative Redeemable Preferred Stock</t>
  </si>
  <si>
    <t>Preferred Stock | 8.375% Series B Cumulative Redeemable Preferred Stock | Subsequent Event</t>
  </si>
  <si>
    <t>Preferred Stock | 8.875% Series C Cumulative Redeemable Preferred Stock</t>
  </si>
  <si>
    <t>Public offering price | $ / shares</t>
  </si>
  <si>
    <t>Preferred Stock | 8.875% Series C Cumulative Redeemable Preferred Stock | Subsequent Event</t>
  </si>
  <si>
    <t>Preferred Stock | Series A Preferred Shares</t>
  </si>
  <si>
    <t>May 2,
		2017</t>
  </si>
  <si>
    <t>Dec. 16,
		2016</t>
  </si>
  <si>
    <t>Sep. 19,
		2016</t>
  </si>
  <si>
    <t>Jun. 15,
		2016</t>
  </si>
  <si>
    <t>Mar. 14,
		2016</t>
  </si>
  <si>
    <t>Dec. 7,
		2015</t>
  </si>
  <si>
    <t>Sep. 17,
		2015</t>
  </si>
  <si>
    <t>Jun. 22,
		2015</t>
  </si>
  <si>
    <t>Mar. 16,
		2015</t>
  </si>
  <si>
    <t>Aug. 25,
		2017</t>
  </si>
  <si>
    <t>May 26,
		2017</t>
  </si>
  <si>
    <t>Jan. 10,
		2017</t>
  </si>
  <si>
    <t>Oct. 7,
		2016</t>
  </si>
  <si>
    <t>Jul. 8,
		2016</t>
  </si>
  <si>
    <t>Apr. 8,
		2016</t>
  </si>
  <si>
    <t>Jan. 8,
		2016</t>
  </si>
  <si>
    <t>Oct. 9,
		2015</t>
  </si>
  <si>
    <t>Jul. 10,
		2015</t>
  </si>
  <si>
    <t>Apr. 10,
		2015</t>
  </si>
  <si>
    <t>Sep. 15,
		2017</t>
  </si>
  <si>
    <t>Jun. 15,
		2017</t>
  </si>
  <si>
    <t>Oct. 31,
		2016</t>
  </si>
  <si>
    <t>Jul. 29,
		2016</t>
  </si>
  <si>
    <t>Apr. 29,
		2016</t>
  </si>
  <si>
    <t>Jan. 29,
		2016</t>
  </si>
  <si>
    <t>Oct. 30,
		2015</t>
  </si>
  <si>
    <t>Jul. 31,
		2015</t>
  </si>
  <si>
    <t>Apr. 30,
		2015</t>
  </si>
  <si>
    <t>Common Shares | IRT</t>
  </si>
  <si>
    <t>Number of shares sold to IRT | shares</t>
  </si>
  <si>
    <t>Sale of common stock price per share | $ / shares | $ / shares</t>
  </si>
  <si>
    <t>Dividends Declared or Paid (Detail) - USD ($) $ / shares in Units, $ in Thousands</t>
  </si>
  <si>
    <t>Jun. 22, 2017</t>
  </si>
  <si>
    <t>Jan. 03, 2017</t>
  </si>
  <si>
    <t>Dec. 07, 2016</t>
  </si>
  <si>
    <t>Sep. 30, 2015</t>
  </si>
  <si>
    <t>Jun. 30, 2015</t>
  </si>
  <si>
    <t>Mar. 31, 2015</t>
  </si>
  <si>
    <t>Dividends [Line Items]</t>
  </si>
  <si>
    <t>Series D cumulative redeemable preferred shares</t>
  </si>
  <si>
    <t>Date declared</t>
  </si>
  <si>
    <t>Record date</t>
  </si>
  <si>
    <t>Date paid</t>
  </si>
  <si>
    <t>Preferred Stock | Series D cumulative redeemable preferred shares</t>
  </si>
  <si>
    <t>Common Stock</t>
  </si>
  <si>
    <t>Dividend per share</t>
  </si>
  <si>
    <t>Total dividend declared</t>
  </si>
  <si>
    <t>Summary of Changes in Accumulated Other Comprehensive loss (Detail) - USD ($) $ in Thousands</t>
  </si>
  <si>
    <t>Accumulated Other Comprehensive Income (Loss) [Line Items]</t>
  </si>
  <si>
    <t>Other comprehensive income (loss) before reclassifications</t>
  </si>
  <si>
    <t>Amounts reclassified from accumulated other comprehensive income (loss)</t>
  </si>
  <si>
    <t>Net current period other comprehensive income</t>
  </si>
  <si>
    <t>Interest Rate Hedges</t>
  </si>
  <si>
    <t>Share-Based Compensation and Employee Benefits - Additional Information (Detail)</t>
  </si>
  <si>
    <t>Apr. 26, 2017USD ($)$ / sharesshares</t>
  </si>
  <si>
    <t>Feb. 15, 2017USD ($)$ / sharesshares</t>
  </si>
  <si>
    <t>Jan. 09, 2017Executiveshares</t>
  </si>
  <si>
    <t>Jun. 30, 2017shares</t>
  </si>
  <si>
    <t>Dec. 31, 2016USD ($)Executiveshares</t>
  </si>
  <si>
    <t>Dec. 20, 2016shares</t>
  </si>
  <si>
    <t>Share-based Compensation Arrangement by Share-based Payment Award [Line Items]</t>
  </si>
  <si>
    <t>Annual incentive compensation plan description</t>
  </si>
  <si>
    <t>On March 31, 2015, the compensation committee adopted a 2015 Annual Incentive Compensation Plan, or the annual cash bonus plan, and made awards to three of our executive officers, or the eligible officers, setting forth the basis on which target cash bonus awards are earned.  In addition, on March 31, 2015, the compensation committee adopted a 2015 Long Term Incentive Plan, or the 2015 LTIP, setting forth the basis on which the eligible officers could earn equity compensation that was directly linked to long-term performance. Pursuant to the 2015 LTIP, equity awards to eligible officers will consist of performance share unit (PSU) awards issued at the conclusion of a three year performance period based on RAIT’s performance relative to three long-term performance metrics established by the compensation committee.  The 2015 LTIP was adopted pursuant to our 2012 IAP.</t>
  </si>
  <si>
    <t>Closing stock price | $ / shares</t>
  </si>
  <si>
    <t>Term of U.S. treasury used in determining risk free rate</t>
  </si>
  <si>
    <t>Share based compensation expense</t>
  </si>
  <si>
    <t>Share based compensation granted to number of executives | Executive</t>
  </si>
  <si>
    <t>Percentage of additional contribution</t>
  </si>
  <si>
    <t>Contribution expense</t>
  </si>
  <si>
    <t>Maximum</t>
  </si>
  <si>
    <t>Percentage of employer matching contribution</t>
  </si>
  <si>
    <t>IRT Internalization and Management Transition Expenses</t>
  </si>
  <si>
    <t>Performance Based Long Term Incentive Plan | LTIP</t>
  </si>
  <si>
    <t>Vesting period</t>
  </si>
  <si>
    <t>3 years</t>
  </si>
  <si>
    <t>Compensation awarded, Percentage of award</t>
  </si>
  <si>
    <t>Time Based Long Term Incentive Plan | LTIP</t>
  </si>
  <si>
    <t>25.00%</t>
  </si>
  <si>
    <t>One Executive | Short Term Annual Cash Bonus Plan</t>
  </si>
  <si>
    <t>Percentage of recourse debt reductions</t>
  </si>
  <si>
    <t>15.00%</t>
  </si>
  <si>
    <t>Percentage of G&amp;A management</t>
  </si>
  <si>
    <t>Percentage of equity raise</t>
  </si>
  <si>
    <t>One Executive | Cash Bonus Plan Tranche One | Short Term Annual Cash Bonus Plan</t>
  </si>
  <si>
    <t>Percentage of target awards payable</t>
  </si>
  <si>
    <t>Percentage of cash available for distribution</t>
  </si>
  <si>
    <t>Percentage of property sales</t>
  </si>
  <si>
    <t>20.00%</t>
  </si>
  <si>
    <t>Other Executive Officer | Short Term Annual Cash Bonus Plan</t>
  </si>
  <si>
    <t>Other Executive Officer | Cash Bonus Plan Tranche One | Short Term Annual Cash Bonus Plan</t>
  </si>
  <si>
    <t>Other Executive Officer | Cash Bonus Plan Tranche Two | Short Term Annual Cash Bonus Plan</t>
  </si>
  <si>
    <t>Minimum Performance Target | Other Executive Officer | Short Term Annual Cash Bonus Plan</t>
  </si>
  <si>
    <t>Target incentive opportunity payable percentage</t>
  </si>
  <si>
    <t>50.00%</t>
  </si>
  <si>
    <t>Target Performance Target | Other Executive Officer | Short Term Annual Cash Bonus Plan</t>
  </si>
  <si>
    <t>Maximum Performance Target | Other Executive Officer | Short Term Annual Cash Bonus Plan</t>
  </si>
  <si>
    <t>150.00%</t>
  </si>
  <si>
    <t>Peer Group of Public Companies Over The Same Period | LTIP</t>
  </si>
  <si>
    <t>Equity Awards Payment Percentage</t>
  </si>
  <si>
    <t>TSR for the NAREIT Mortgage Index | LTIP</t>
  </si>
  <si>
    <t>30.00%</t>
  </si>
  <si>
    <t>Absolute TSR | LTIP</t>
  </si>
  <si>
    <t>2012 IAP</t>
  </si>
  <si>
    <t>Maximum number of shares to be issued | shares</t>
  </si>
  <si>
    <t>Common shares available for issuance under amended and restated | shares</t>
  </si>
  <si>
    <t>Stock Appreciation Rights (SARs)</t>
  </si>
  <si>
    <t>Total intrinsic value</t>
  </si>
  <si>
    <t>Unrecognized compensation costs related to unvested award</t>
  </si>
  <si>
    <t>Number of shares awarded, share | shares</t>
  </si>
  <si>
    <t>Stock Appreciation Rights (SARs) | Non Executive Officer</t>
  </si>
  <si>
    <t>Number of shares awarded, value</t>
  </si>
  <si>
    <t>Expiration date</t>
  </si>
  <si>
    <t>Feb. 14,
		2022</t>
  </si>
  <si>
    <t>Restricted Stock</t>
  </si>
  <si>
    <t>Deferred compensation costs related to unvested award</t>
  </si>
  <si>
    <t>Estimated fair value of restricted common share awards vested</t>
  </si>
  <si>
    <t>Portion of awards granted with respect to MOU, grant date</t>
  </si>
  <si>
    <t>Dec. 23,
		2016</t>
  </si>
  <si>
    <t>Number of shares, vested | shares</t>
  </si>
  <si>
    <t>Restricted Stock | IRT Internalization and Management Transition Expenses</t>
  </si>
  <si>
    <t>Restricted Stock | One Executive</t>
  </si>
  <si>
    <t>Restricted Stock | Non Executive Officer</t>
  </si>
  <si>
    <t>Restricted Stock | Executive Officers</t>
  </si>
  <si>
    <t>Restricted Stock | Chairman</t>
  </si>
  <si>
    <t>Number of remaining shares, expect to vest | shares</t>
  </si>
  <si>
    <t>PSUs</t>
  </si>
  <si>
    <t>Weighted-average period of estimated future expenses</t>
  </si>
  <si>
    <t>2 years 2 months 12 days</t>
  </si>
  <si>
    <t>Modification of SARs, Restricted Awards and PSUs | Two Executives</t>
  </si>
  <si>
    <t>Summary of SARs Activity of 2012 IAP (Detail) - Stock Appreciation Rights (SARs) - $ / shares</t>
  </si>
  <si>
    <t>Balance, January 1,</t>
  </si>
  <si>
    <t>Granted</t>
  </si>
  <si>
    <t>Expired</t>
  </si>
  <si>
    <t>Exercised</t>
  </si>
  <si>
    <t>Forfeited</t>
  </si>
  <si>
    <t>Balance, December 31,</t>
  </si>
  <si>
    <t>SARs exercisable at December 31,</t>
  </si>
  <si>
    <t>Outstanding, January 1,</t>
  </si>
  <si>
    <t>Outstanding, December 31,</t>
  </si>
  <si>
    <t>Weighted Average Grant Date Fair Value of SARs and Assumptions used in Computing Fair Values (Detail) - Stock Appreciation Rights (SARs) - $ / shares</t>
  </si>
  <si>
    <t>Weighted average grant date fair value</t>
  </si>
  <si>
    <t>Stock Price</t>
  </si>
  <si>
    <t>Strike Price</t>
  </si>
  <si>
    <t>Risk-free interest rate</t>
  </si>
  <si>
    <t>1.60%</t>
  </si>
  <si>
    <t>1.00%</t>
  </si>
  <si>
    <t>1.20%</t>
  </si>
  <si>
    <t>Dividend yield</t>
  </si>
  <si>
    <t>9.50%</t>
  </si>
  <si>
    <t>15.10%</t>
  </si>
  <si>
    <t>Volatility</t>
  </si>
  <si>
    <t>43.00%</t>
  </si>
  <si>
    <t>38.00%</t>
  </si>
  <si>
    <t>32.00%</t>
  </si>
  <si>
    <t>Expected term</t>
  </si>
  <si>
    <t>3 years 6 months</t>
  </si>
  <si>
    <t>Summary of SARs Outstanding and exercisable (Detail) - Stock Appreciation Rights (SARs) - $ / shares</t>
  </si>
  <si>
    <t>Exercise Price, Lower Limit</t>
  </si>
  <si>
    <t>Exercise Price, Upper Limit</t>
  </si>
  <si>
    <t>Number Outstanding</t>
  </si>
  <si>
    <t>Outstanding Weighted Average Remaining Contractual Life</t>
  </si>
  <si>
    <t>Number Exercisable</t>
  </si>
  <si>
    <t>Exercisable Weighted Average Remaining Contractual Life</t>
  </si>
  <si>
    <t>1 year 2 months 12 days</t>
  </si>
  <si>
    <t>Summary of Restricted Common Shares Awards (Detail) - Restricted Stock - $ / shares</t>
  </si>
  <si>
    <t>Vested</t>
  </si>
  <si>
    <t>Summary of PSUs Granted (Detail) - $ / shares</t>
  </si>
  <si>
    <t>Apr. 24, 2017</t>
  </si>
  <si>
    <t>Apr. 22, 2016</t>
  </si>
  <si>
    <t>March 31, 2015 3-Year TSR vs Peer Group</t>
  </si>
  <si>
    <t>Grant Date</t>
  </si>
  <si>
    <t>Number of PSUs Granted</t>
  </si>
  <si>
    <t>Performance Period Commencement Date</t>
  </si>
  <si>
    <t>Jan. 1,
		2015</t>
  </si>
  <si>
    <t>Performance Period End Date</t>
  </si>
  <si>
    <t>Grant Date Fair Value</t>
  </si>
  <si>
    <t>Number of PSUs Outstanding as of December 31, 2017</t>
  </si>
  <si>
    <t>March 31, 2015 3-Year TSR vs NAREIT Mortgage Index</t>
  </si>
  <si>
    <t>March 31, 2015 Absolute 3-Year TSR</t>
  </si>
  <si>
    <t>Strategic Objectives</t>
  </si>
  <si>
    <t>April 22, 2016 3-Year TSR vs Peer Group</t>
  </si>
  <si>
    <t>Apr. 22,
		2016</t>
  </si>
  <si>
    <t>Jan. 1,
		2016</t>
  </si>
  <si>
    <t>Dec. 31,
		2018</t>
  </si>
  <si>
    <t>April 22, 2016 3-Year TSR vs NAREIT Mortgage Index</t>
  </si>
  <si>
    <t>April 22, 2016 Absolute 3-Year TSR</t>
  </si>
  <si>
    <t>April 26, 2017 3-Year TSR vs NAREIT Mortgage Index</t>
  </si>
  <si>
    <t>Apr. 26,
		2017</t>
  </si>
  <si>
    <t>Jan. 1,
		2017</t>
  </si>
  <si>
    <t>Dec. 31,
		2019</t>
  </si>
  <si>
    <t>April 26, 2017 Absolute 3-Year TSR</t>
  </si>
  <si>
    <t>June 22, 2017 3-Year TSR vs NAREIT Mortgage Index</t>
  </si>
  <si>
    <t>Jun. 22,
		2017</t>
  </si>
  <si>
    <t>June 22, 2017 Absolute 3-Year TSR</t>
  </si>
  <si>
    <t>Summary of Assumptions Used in Computing the Fair Value of the PSUs (Detail)</t>
  </si>
  <si>
    <t>PSUs Grant Date of April 26, 2017</t>
  </si>
  <si>
    <t>10.70%</t>
  </si>
  <si>
    <t>41.00%</t>
  </si>
  <si>
    <t>2 years 8 months 12 days</t>
  </si>
  <si>
    <t>PSUs Grant Date of June 22, 2017</t>
  </si>
  <si>
    <t>14.50%</t>
  </si>
  <si>
    <t>39.00%</t>
  </si>
  <si>
    <t>2 years 6 months</t>
  </si>
  <si>
    <t>10.60%</t>
  </si>
  <si>
    <t>8.00%</t>
  </si>
  <si>
    <t>53.00%</t>
  </si>
  <si>
    <t>2 years 9 months 18 days</t>
  </si>
  <si>
    <t>Summary of Assumptions Used in Computing the Fair Value of the PSUs (Parenthetical) (Detail)</t>
  </si>
  <si>
    <t>Minimum</t>
  </si>
  <si>
    <t>Dividend yield assumptions used for peer group and NAREIT mortgage index range</t>
  </si>
  <si>
    <t>Volatility assumptions used for peer group and NAREIT mortgage index range</t>
  </si>
  <si>
    <t>17.00%</t>
  </si>
  <si>
    <t>Minimum | PSUs Grant Date of April 26, 2017</t>
  </si>
  <si>
    <t>Minimum | PSUs Grant Date of June 22, 2017</t>
  </si>
  <si>
    <t>48.00%</t>
  </si>
  <si>
    <t>Maximum | PSUs Grant Date of April 26, 2017</t>
  </si>
  <si>
    <t>17.40%</t>
  </si>
  <si>
    <t>47.00%</t>
  </si>
  <si>
    <t>Maximum | PSUs Grant Date of June 22, 2017</t>
  </si>
  <si>
    <t>18.80%</t>
  </si>
  <si>
    <t>35.00%</t>
  </si>
  <si>
    <t>Reconciliation of Basic and Diluted Earnings (Loss) Per Share (Detail) - USD ($) $ / shares in Units, $ in Thousands</t>
  </si>
  <si>
    <t>Income (loss) from continuing operations allocable to common shares</t>
  </si>
  <si>
    <t>Total Income (loss) from discontinued operations</t>
  </si>
  <si>
    <t>(Income) loss from discontinued operations allocated to noncontrolling interests</t>
  </si>
  <si>
    <t>Income (loss) from discontinued operations allocable to common shares</t>
  </si>
  <si>
    <t>Dilutive securities</t>
  </si>
  <si>
    <t>Weighted-average shares outstanding—Diluted</t>
  </si>
  <si>
    <t>Continuing operations</t>
  </si>
  <si>
    <t>Discontinued operations</t>
  </si>
  <si>
    <t>The summation of quarterly per share amounts may not equal the full year amounts.</t>
  </si>
  <si>
    <t>Earnings (Loss) Per Share - Additional Information (Detail) - shares</t>
  </si>
  <si>
    <t>Anti-dilutive shares not included in computation of earnings per common share</t>
  </si>
  <si>
    <t>Income Taxes - Additional Information (Detail) - USD ($)</t>
  </si>
  <si>
    <t>Dec. 31, 2018</t>
  </si>
  <si>
    <t>Schedule Of Income Taxes [Line Items]</t>
  </si>
  <si>
    <t>Ordinary taxable income distributable to shareholders</t>
  </si>
  <si>
    <t>90.00%</t>
  </si>
  <si>
    <t>Percentage of dividends characterized as ordinary income</t>
  </si>
  <si>
    <t>Percentage of dividends characterized as capital gain distribution</t>
  </si>
  <si>
    <t>Provision for foreign income taxes</t>
  </si>
  <si>
    <t>Net operating loss carryforwards</t>
  </si>
  <si>
    <t>Valuation allowance</t>
  </si>
  <si>
    <t>ATM credit carryforward</t>
  </si>
  <si>
    <t>Valuation allowance associated with ATM credit carryforward</t>
  </si>
  <si>
    <t>Liability for uncertain tax positions</t>
  </si>
  <si>
    <t>Corporate income tax rate</t>
  </si>
  <si>
    <t>Scenario Plan</t>
  </si>
  <si>
    <t>21.00%</t>
  </si>
  <si>
    <t>Earliest Tax Year</t>
  </si>
  <si>
    <t>Open tax year subject to examination</t>
  </si>
  <si>
    <t>Latest Tax Year</t>
  </si>
  <si>
    <t>Capital Loss Carryforward</t>
  </si>
  <si>
    <t>Capital loss carryforwards</t>
  </si>
  <si>
    <t>Components of Income Tax Benefit (Provision) (Detail) - USD ($)</t>
  </si>
  <si>
    <t>Current benefit (provision), Federal</t>
  </si>
  <si>
    <t>Deferred benefit (provision), Federal</t>
  </si>
  <si>
    <t>Income tax benefit (provision), Federal</t>
  </si>
  <si>
    <t>Current benefit (provision), State and Local</t>
  </si>
  <si>
    <t>Deferred benefit (provision), State and Local</t>
  </si>
  <si>
    <t>Income tax benefit (provision), State and Local</t>
  </si>
  <si>
    <t>Income tax benefit (provision), Foreign</t>
  </si>
  <si>
    <t>Current benefit (provision), Total</t>
  </si>
  <si>
    <t>Deferred benefit (provision), Total</t>
  </si>
  <si>
    <t>Reconciliation of Income Tax Benefit (Provision) (Detail) - USD ($) $ in Thousands</t>
  </si>
  <si>
    <t>Federal statutory rate</t>
  </si>
  <si>
    <t>State statutory, net of federal benefit</t>
  </si>
  <si>
    <t>Loss limited by ownership change</t>
  </si>
  <si>
    <t>Change in valuation allowance</t>
  </si>
  <si>
    <t>Permanent items</t>
  </si>
  <si>
    <t>Change in Tax Rate</t>
  </si>
  <si>
    <t>Provision to return adjustments</t>
  </si>
  <si>
    <t>Components of Deferred Tax Assets (Liabilities) (Detail) - USD ($) $ in Thousands</t>
  </si>
  <si>
    <t>Net operating losses, at TRSs</t>
  </si>
  <si>
    <t>Capital losses</t>
  </si>
  <si>
    <t>Total deferred tax assets</t>
  </si>
  <si>
    <t>Net deferred tax assets</t>
  </si>
  <si>
    <t>Identified intangibles</t>
  </si>
  <si>
    <t>Deferred tax (liabilities)</t>
  </si>
  <si>
    <t>Net deferred tax liabilities</t>
  </si>
  <si>
    <t>Related Party Transactions - Additional Information (Detail)</t>
  </si>
  <si>
    <t>Dec. 23, 2016shares</t>
  </si>
  <si>
    <t>Dec. 20, 2016USD ($)</t>
  </si>
  <si>
    <t>Oct. 05, 2016shares</t>
  </si>
  <si>
    <t>May 07, 2013Property</t>
  </si>
  <si>
    <t>Dec. 31, 2017USD ($)Property$ / shares</t>
  </si>
  <si>
    <t>Related Party Transaction [Line Items]</t>
  </si>
  <si>
    <t>Reimbursed for general and administrative expense paid on IRT</t>
  </si>
  <si>
    <t>Cost of sale</t>
  </si>
  <si>
    <t>Ballard Spahr LLP</t>
  </si>
  <si>
    <t>Trustee fee paid</t>
  </si>
  <si>
    <t>Related party transaction agreement date</t>
  </si>
  <si>
    <t>Reimbursement of out of pocket expenses incurred by related party</t>
  </si>
  <si>
    <t>Extended term of advisory agreement</t>
  </si>
  <si>
    <t>Oct. 1,
		2020</t>
  </si>
  <si>
    <t>Management fee percentage</t>
  </si>
  <si>
    <t>0.1875%</t>
  </si>
  <si>
    <t>0.375%</t>
  </si>
  <si>
    <t>Advisor incentive fee</t>
  </si>
  <si>
    <t>Internal return per share | $ / shares</t>
  </si>
  <si>
    <t>Number of properties excluded from computation of base management fee | Property</t>
  </si>
  <si>
    <t>Earned property and construction management fees</t>
  </si>
  <si>
    <t>Reimbursed for general and administrative services</t>
  </si>
  <si>
    <t>Payments for property management fees</t>
  </si>
  <si>
    <t>Earned and paid on consulting agreement</t>
  </si>
  <si>
    <t>IRT | Chief Executive Officer</t>
  </si>
  <si>
    <t>Compensation received</t>
  </si>
  <si>
    <t>Cash payments</t>
  </si>
  <si>
    <t>IRT | Chief Executive Officer | Six Month Anniversary</t>
  </si>
  <si>
    <t>Vesting percentage</t>
  </si>
  <si>
    <t>IRT | Chief Executive Officer | One Year Anniversary</t>
  </si>
  <si>
    <t>IRT | James J. Sebra’s</t>
  </si>
  <si>
    <t>Percentage of cash bonus</t>
  </si>
  <si>
    <t>Bonus</t>
  </si>
  <si>
    <t>Dividends received</t>
  </si>
  <si>
    <t>Exit fees pursuant to contractual terms of the mortgage indebtedness</t>
  </si>
  <si>
    <t>Interest received</t>
  </si>
  <si>
    <t>IRT | Consolidation Eliminations | Fees and Other Income</t>
  </si>
  <si>
    <t>IRT | If Pre-incentive Fee Core FFO Exceeds Hurdle Rate</t>
  </si>
  <si>
    <t>Maximum | Ballard Spahr LLP</t>
  </si>
  <si>
    <t>Interest on trustee fee</t>
  </si>
  <si>
    <t>Maximum | IRT</t>
  </si>
  <si>
    <t>Maximum | IRT | If IROP Elects to Extend its Maturity</t>
  </si>
  <si>
    <t>Cumulative gross amount of equity capital, hurdle rate</t>
  </si>
  <si>
    <t>1.75%</t>
  </si>
  <si>
    <t>Cumulative gross amount of equity capital, annual hurdle rate</t>
  </si>
  <si>
    <t>Minimum | IRT | If Pre-incentive Fee Core FFO Exceeds Hurdle Rate</t>
  </si>
  <si>
    <t>Supplemental Disclosure to Consolidated Statements of Cash Flows (Detail) - USD ($) $ in Thousands</t>
  </si>
  <si>
    <t>Cash Flow Supplemental Disclosures [Line Items]</t>
  </si>
  <si>
    <t>Cash paid for interest</t>
  </si>
  <si>
    <t>Cash paid for taxes</t>
  </si>
  <si>
    <t>Non-cash increase (decrease) in investments in real estate, intangible assets, and other liabilities from conversion of loans</t>
  </si>
  <si>
    <t>Non-cash increase in noncontrolling interests from property acquisition</t>
  </si>
  <si>
    <t>Non-cash (decrease) in investments in real estate, restricted cash, other assets, intangible assets, accounts payable and accrued expenses, and other liabilities from deconsolidation of properties</t>
  </si>
  <si>
    <t>Non-cash increase (decrease) in indebtedness from debt extinguishments</t>
  </si>
  <si>
    <t>Non-cash increase (decrease) in indebtedness from the assumption of debt from property acquisitions</t>
  </si>
  <si>
    <t>Non-cash (decrease) in assets from discontinued operations</t>
  </si>
  <si>
    <t>Non-cash decrease in liabilities and equity from discontinued operations</t>
  </si>
  <si>
    <t>Non-cash increase (decrease) in indebtedness from deconsolidation of properties</t>
  </si>
  <si>
    <t>South Terrace</t>
  </si>
  <si>
    <t>Non-cash increase (decrease) to noncontrolling interests from distribution of limited partnership units on South Terrace</t>
  </si>
  <si>
    <t>Supplemental Disclosure to Consolidated Statements of Cash Flows - Additional Information (Detail) $ in Thousands</t>
  </si>
  <si>
    <t>Dec. 31, 2015USD ($)Property</t>
  </si>
  <si>
    <t>Property One</t>
  </si>
  <si>
    <t>Number Of real estate properties deconsolidated | Property</t>
  </si>
  <si>
    <t>Deconsolidated | Property Three</t>
  </si>
  <si>
    <t>Non-cash decrease in investments in real estates</t>
  </si>
  <si>
    <t>Deconsolidated | Property Four</t>
  </si>
  <si>
    <t>Non-cash increase in investment in mortgages, loans and preferred equity interests</t>
  </si>
  <si>
    <t>Deconsolidated | Property One</t>
  </si>
  <si>
    <t>Non-cash decrease in indebtedness</t>
  </si>
  <si>
    <t>Deconsolidated | Property Two</t>
  </si>
  <si>
    <t>Number of real estate properties sold | Property</t>
  </si>
  <si>
    <t>Summary of Quarterly Financial Data (Detail) - USD ($) $ / shares in Units, $ in Thousands</t>
  </si>
  <si>
    <t>Earnings (loss) per share from continuing operations - Basic</t>
  </si>
  <si>
    <t>Earnings (loss) per share from discontinued operations - Basic</t>
  </si>
  <si>
    <t>Total earnings (loss) per share—Basic</t>
  </si>
  <si>
    <t>Earnings (loss) per share from continuing operations - Diluted</t>
  </si>
  <si>
    <t>Earnings (loss) per share from discontinued operations - Diluted</t>
  </si>
  <si>
    <t>Total earnings (loss) per share—Diluted</t>
  </si>
  <si>
    <t>Segment Reporting - Additional Information (Detail)</t>
  </si>
  <si>
    <t>Dec. 31, 2017Segment</t>
  </si>
  <si>
    <t>Number of reportable segment</t>
  </si>
  <si>
    <t>Commitments and Contingencies - Additional Information (Detail) $ in Thousands</t>
  </si>
  <si>
    <t>Dec. 31, 2017USD ($)Employee</t>
  </si>
  <si>
    <t>Commitment And Contingencies [Line Items]</t>
  </si>
  <si>
    <t>Rent expense</t>
  </si>
  <si>
    <t>Outstanding funding commitment</t>
  </si>
  <si>
    <t>Lending Arrangements</t>
  </si>
  <si>
    <t>Former Employee One</t>
  </si>
  <si>
    <t>Principle to settled former employee</t>
  </si>
  <si>
    <t>Former Employee Two</t>
  </si>
  <si>
    <t>Former Employees</t>
  </si>
  <si>
    <t>Number of employees settled with litigation settlement during period | Employee</t>
  </si>
  <si>
    <t>Annual Minimum Rent Due Pursuant to Leases (Detail) $ in Thousands</t>
  </si>
  <si>
    <t>Valuation and Qualifying Accounts (Detail) - USD ($) $ in Thousands</t>
  </si>
  <si>
    <t>Additions, Provision</t>
  </si>
  <si>
    <t>Additions, Other</t>
  </si>
  <si>
    <t>Deductions</t>
  </si>
  <si>
    <t>Real Estate and Accumulated Depreciation (Detail) - USD ($) $ in Thousands</t>
  </si>
  <si>
    <t>Real Estate and Accumulated Depreciation [Line Items]</t>
  </si>
  <si>
    <t>Initial Cost, Land</t>
  </si>
  <si>
    <t>Initial Cost, Building</t>
  </si>
  <si>
    <t>Cost of Improvements, net of Retirements, Building</t>
  </si>
  <si>
    <t>Gross Carrying Amount, Land</t>
  </si>
  <si>
    <t>Gross Carrying Amount, Building</t>
  </si>
  <si>
    <t>Encumbrances (Unpaid Principal)</t>
  </si>
  <si>
    <t>Willow Grove | Land</t>
  </si>
  <si>
    <t>Location</t>
  </si>
  <si>
    <t>Willow Grove, PA</t>
  </si>
  <si>
    <t>Year of Acquisition</t>
  </si>
  <si>
    <t>Cherry Hill Mews | Land</t>
  </si>
  <si>
    <t>Cherry Hill, NJ</t>
  </si>
  <si>
    <t>Corey Landings | Land</t>
  </si>
  <si>
    <t>St. Pete Beach, FL</t>
  </si>
  <si>
    <t>Plaz America | Retail</t>
  </si>
  <si>
    <t>Houston, TX</t>
  </si>
  <si>
    <t>Life of Depreciation</t>
  </si>
  <si>
    <t>Inlet Square Mall | Retail</t>
  </si>
  <si>
    <t>Myrtle Beach, SC</t>
  </si>
  <si>
    <t>1501 Yamato Road | Office</t>
  </si>
  <si>
    <t>Boca Raton, FL</t>
  </si>
  <si>
    <t>Executive Mews - Willow Grove | Office</t>
  </si>
  <si>
    <t>Executive Mews - Cherry Hill | Office</t>
  </si>
  <si>
    <t>Lexington | Multi Family</t>
  </si>
  <si>
    <t>Jackson, MS</t>
  </si>
  <si>
    <t>Beachcomber Beach Resort | Land</t>
  </si>
  <si>
    <t>Daytona Beach, FL</t>
  </si>
  <si>
    <t>Union Medical | Office</t>
  </si>
  <si>
    <t>Colorado Springs, CO</t>
  </si>
  <si>
    <t>Oakland Square | Retail</t>
  </si>
  <si>
    <t>Troy, MI</t>
  </si>
  <si>
    <t>Oakland Plaza | Retail</t>
  </si>
  <si>
    <t>Erieview Tower | Office</t>
  </si>
  <si>
    <t>Cleveland, OH</t>
  </si>
  <si>
    <t>Raritan Shopping Center | Retail</t>
  </si>
  <si>
    <t>Raritan, NJ</t>
  </si>
  <si>
    <t>Erieview Galleria | Retail</t>
  </si>
  <si>
    <t>The aggregate cost basis for federal income tax purposes of our investments in real estate approximates the carrying amount at December 31, 2017.</t>
  </si>
  <si>
    <t>These encumbrances are held by our consolidated securitizations, RAIT I and RAIT II</t>
  </si>
  <si>
    <t>Of these encumbrances, $20,859 is held by third parties and $32,500 is held by RAIT I.</t>
  </si>
  <si>
    <t>Of these encumbrances, $7,017 is held by third parties and $1,584 is held by RAIT.</t>
  </si>
  <si>
    <t>These encumbrances are held entirely by third parties.</t>
  </si>
  <si>
    <t>Real Estate and Accumulated Depreciation (Parenthetical) (Detail) $ in Thousands</t>
  </si>
  <si>
    <t>Executive Mews - Cherry Hill | Third Party</t>
  </si>
  <si>
    <t>Executive Mews - Cherry Hill | RAIT</t>
  </si>
  <si>
    <t>1501 Yamato Road | Third Party</t>
  </si>
  <si>
    <t>1501 Yamato Road | RAIT II</t>
  </si>
  <si>
    <t>Investment in Real Estate (Detail) - USD ($) $ in Thousands</t>
  </si>
  <si>
    <t>Balance, beginning of period</t>
  </si>
  <si>
    <t>Additions during period:</t>
  </si>
  <si>
    <t>Acquisitions</t>
  </si>
  <si>
    <t>Improvements to land and building</t>
  </si>
  <si>
    <t>Deductions during period:</t>
  </si>
  <si>
    <t>Dispositions, impairments and deconsolidation of real estate</t>
  </si>
  <si>
    <t>Balance, end of period:</t>
  </si>
  <si>
    <t>Accumulated Depreciation (Detail) - USD ($) $ in Thousands</t>
  </si>
  <si>
    <t>Depreciation expense</t>
  </si>
  <si>
    <t>Dispositions and deconsolidation of real estate</t>
  </si>
  <si>
    <t>Summary of Commercial Mortgage Loans, Mezzanine Loans, Other Loans and Preferred Equity Interests (Detail)</t>
  </si>
  <si>
    <t>Carrying Amount of Mortgages</t>
  </si>
  <si>
    <t>Interest Rate</t>
  </si>
  <si>
    <t>Principal</t>
  </si>
  <si>
    <t>Mezzanine Loans | Minimum</t>
  </si>
  <si>
    <t>Mezzanine Loans | Maximum</t>
  </si>
  <si>
    <t>Mezzanine Loans | Multi-family real estate properties</t>
  </si>
  <si>
    <t>Mezzanine Loans | Multi-family real estate properties | Minimum</t>
  </si>
  <si>
    <t>6.00%</t>
  </si>
  <si>
    <t>Maturity Date</t>
  </si>
  <si>
    <t>Mezzanine Loans | Multi-family real estate properties | Maximum</t>
  </si>
  <si>
    <t>Jan. 1,
		2025</t>
  </si>
  <si>
    <t>Mezzanine Loans | Office</t>
  </si>
  <si>
    <t>Mezzanine Loans | Office | Minimum</t>
  </si>
  <si>
    <t>5.10%</t>
  </si>
  <si>
    <t>Aug. 1,
		2018</t>
  </si>
  <si>
    <t>Mezzanine Loans | Office | Maximum</t>
  </si>
  <si>
    <t>12.10%</t>
  </si>
  <si>
    <t>May 1,
		2025</t>
  </si>
  <si>
    <t>Mezzanine Loans | Retail</t>
  </si>
  <si>
    <t>Mezzanine Loans | Retail | Minimum</t>
  </si>
  <si>
    <t>May 8,
		2018</t>
  </si>
  <si>
    <t>Mezzanine Loans | Retail | Maximum</t>
  </si>
  <si>
    <t>Commercial mortgages | Minimum</t>
  </si>
  <si>
    <t>Commercial mortgages | Maximum</t>
  </si>
  <si>
    <t>Commercial mortgages | Multi-family real estate properties</t>
  </si>
  <si>
    <t>Commercial mortgages | Multi-family real estate properties | Minimum</t>
  </si>
  <si>
    <t>Mar. 1,
		2018</t>
  </si>
  <si>
    <t>Commercial mortgages | Multi-family real estate properties | Maximum</t>
  </si>
  <si>
    <t>Jan. 1,
		2021</t>
  </si>
  <si>
    <t>Commercial mortgages | Office</t>
  </si>
  <si>
    <t>Commercial mortgages | Office | Minimum</t>
  </si>
  <si>
    <t>4.90%</t>
  </si>
  <si>
    <t>Jan. 1,
		2018</t>
  </si>
  <si>
    <t>Commercial mortgages | Office | Maximum</t>
  </si>
  <si>
    <t>7.20%</t>
  </si>
  <si>
    <t>Jul. 1,
		2022</t>
  </si>
  <si>
    <t>Commercial mortgages | Retail</t>
  </si>
  <si>
    <t>Commercial mortgages | Retail | Minimum</t>
  </si>
  <si>
    <t>4.60%</t>
  </si>
  <si>
    <t>Commercial mortgages | Retail | Maximum</t>
  </si>
  <si>
    <t>Dec. 1,
		2025</t>
  </si>
  <si>
    <t>Commercial mortgages | Other</t>
  </si>
  <si>
    <t>Commercial mortgages | Other | Minimum</t>
  </si>
  <si>
    <t>Commercial mortgages | Other | Maximum</t>
  </si>
  <si>
    <t>Preferred Equity Interests | Minimum</t>
  </si>
  <si>
    <t>Preferred Equity Interests | Maximum</t>
  </si>
  <si>
    <t>Preferred Equity Interests | Multi-family real estate properties</t>
  </si>
  <si>
    <t>Preferred Equity Interests | Multi-family real estate properties | Minimum</t>
  </si>
  <si>
    <t>Apr. 1,
		2020</t>
  </si>
  <si>
    <t>Preferred Equity Interests | Multi-family real estate properties | Maximum</t>
  </si>
  <si>
    <t>11.00%</t>
  </si>
  <si>
    <t>Jun. 1,
		2027</t>
  </si>
  <si>
    <t>Preferred Equity Interests | Office</t>
  </si>
  <si>
    <t>Preferred Equity Interests | Office | Minimum</t>
  </si>
  <si>
    <t>Nov. 11,
		2018</t>
  </si>
  <si>
    <t>Preferred Equity Interests | Office | Maximum</t>
  </si>
  <si>
    <t>Jan. 2,
		2029</t>
  </si>
  <si>
    <t>The tax basis of the commercial mortgage loans, mezzanine loans and preferred equity interests approximates the recorded investment of the loans.</t>
  </si>
  <si>
    <t>Summary of Commercial Mortgage Loans, Mezzanine Loans, Other Loans and Preferred Equity Interests (Parenthetical) (Detail) - USD ($) $ in Thousands</t>
  </si>
  <si>
    <t>Equity Investments | Investment 1</t>
  </si>
  <si>
    <t>Reconciliation of Carrying Amount of Commercial Mortgage Loans, Mezzanine Loans, Other Loans and Preferred Equity Interests (Detail) - USD ($) $ in Thousands</t>
  </si>
  <si>
    <t>Investments in loans</t>
  </si>
  <si>
    <t>Accretion of discount</t>
  </si>
  <si>
    <t>Collections of principal</t>
  </si>
  <si>
    <t>Conversion of loans to real estate and charge-offs</t>
  </si>
  <si>
    <t>Conduit Loans</t>
  </si>
  <si>
    <t>Sales of loans</t>
  </si>
  <si>
    <t>Summary of Commercial Mortgage Loans, Mezzanine Loans, Preferred Equity and Other loans by Geographic location (Detail)</t>
  </si>
  <si>
    <t>Total Carrying Amount of Mortgages</t>
  </si>
  <si>
    <t>Texas</t>
  </si>
  <si>
    <t>Texas | Minimum</t>
  </si>
  <si>
    <t>Texas | Maximum</t>
  </si>
  <si>
    <t>California</t>
  </si>
  <si>
    <t>California | Minimum</t>
  </si>
  <si>
    <t>California | Maximum</t>
  </si>
  <si>
    <t>Florida</t>
  </si>
  <si>
    <t>Florida | Minimum</t>
  </si>
  <si>
    <t>Florida | Maximum</t>
  </si>
  <si>
    <t>Pennsylvania</t>
  </si>
  <si>
    <t>Pennsylvania | Minimum</t>
  </si>
  <si>
    <t>Pennsylvania | Maximum</t>
  </si>
  <si>
    <t>Georgia</t>
  </si>
  <si>
    <t>Georgia | Minimum</t>
  </si>
  <si>
    <t>Georgia | Maximum</t>
  </si>
  <si>
    <t>6.60%</t>
  </si>
  <si>
    <t>Ohio</t>
  </si>
  <si>
    <t>Ohio | Minimum</t>
  </si>
  <si>
    <t>Ohio | Maximum</t>
  </si>
  <si>
    <t>Nevada</t>
  </si>
  <si>
    <t>Nevada | Minimum</t>
  </si>
  <si>
    <t>6.80%</t>
  </si>
  <si>
    <t>Nevada | Maximum</t>
  </si>
  <si>
    <t>Oklahoma</t>
  </si>
  <si>
    <t>Oklahoma | Minimum</t>
  </si>
  <si>
    <t>6.20%</t>
  </si>
  <si>
    <t>Oklahoma | Maximum</t>
  </si>
  <si>
    <t>Virginia</t>
  </si>
  <si>
    <t>Virginia | Minimum</t>
  </si>
  <si>
    <t>Virginia | Maximum</t>
  </si>
  <si>
    <t>Colorado</t>
  </si>
  <si>
    <t>Colorado | Minimum</t>
  </si>
  <si>
    <t>Colorado | Maximum</t>
  </si>
  <si>
    <t>Arizona</t>
  </si>
  <si>
    <t>Arizona | Minimum</t>
  </si>
  <si>
    <t>Arizona | Maximum</t>
  </si>
  <si>
    <t>Wisconsin</t>
  </si>
  <si>
    <t>Wisconsin | Minimum</t>
  </si>
  <si>
    <t>Wisconsin | Maximum</t>
  </si>
  <si>
    <t>Alabama</t>
  </si>
  <si>
    <t>Alabama | Minimum</t>
  </si>
  <si>
    <t>5.60%</t>
  </si>
  <si>
    <t>Alabama | Maximum</t>
  </si>
  <si>
    <t>Illinois</t>
  </si>
  <si>
    <t>Illinois | Minimum</t>
  </si>
  <si>
    <t>Illinois | Maximum</t>
  </si>
  <si>
    <t>Minnesota</t>
  </si>
  <si>
    <t>Minnesota | Minimum</t>
  </si>
  <si>
    <t>Minnesota | Maximum</t>
  </si>
  <si>
    <t>North Carolina</t>
  </si>
  <si>
    <t>North Carolina | Minimum</t>
  </si>
  <si>
    <t>North Carolina | Maximum</t>
  </si>
  <si>
    <t>Oregon</t>
  </si>
  <si>
    <t>Oregon | Minimum</t>
  </si>
  <si>
    <t>Oregon | Maximum</t>
  </si>
  <si>
    <t>5.90%</t>
  </si>
  <si>
    <t>Washington</t>
  </si>
  <si>
    <t>Washington | Minimum</t>
  </si>
  <si>
    <t>Washington | Maximum</t>
  </si>
  <si>
    <t>Maryland</t>
  </si>
  <si>
    <t>Maryland | Minimum</t>
  </si>
  <si>
    <t>Maryland | Maximum</t>
  </si>
  <si>
    <t>Connecticut</t>
  </si>
  <si>
    <t>Connecticut | Minimum</t>
  </si>
  <si>
    <t>12.00%</t>
  </si>
  <si>
    <t>Connecticut | Maximum</t>
  </si>
  <si>
    <t>Tennessee</t>
  </si>
  <si>
    <t>Tennessee | Minimum</t>
  </si>
  <si>
    <t>Tennessee | Maximum</t>
  </si>
  <si>
    <t>Kentucky</t>
  </si>
  <si>
    <t>Kentucky | Minimum</t>
  </si>
  <si>
    <t>Kentucky | Maximum</t>
  </si>
  <si>
    <t>New Mexico</t>
  </si>
  <si>
    <t>New Mexico | Minimum</t>
  </si>
  <si>
    <t>New Mexico | Maximum</t>
  </si>
  <si>
    <t>Missouri</t>
  </si>
  <si>
    <t>Missouri | Minimum</t>
  </si>
  <si>
    <t>9.00%</t>
  </si>
  <si>
    <t>Missouri | Maximum</t>
  </si>
  <si>
    <t>Indiana</t>
  </si>
  <si>
    <t>Indiana | Minimum</t>
  </si>
  <si>
    <t>Indiana | Maximum</t>
  </si>
  <si>
    <t>Various States</t>
  </si>
  <si>
    <t>Various States | Minimum</t>
  </si>
  <si>
    <t>Various States | Maximum</t>
  </si>
  <si>
    <t>Summary of Commercial Mortgage Loans, Mezzanine Loans, Preferred Equity and Other loans by Geographic location (Parenthetical) (Detail) - USD ($) $ in Thousand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000000_);_(&quot;$ &quot;(#,##0.0000000)" numFmtId="167"/>
    <numFmt formatCode="_(&quot;$ &quot;#,##0.0000_);_(&quot;$ &quot;(#,##0.0000)" numFmtId="168"/>
    <numFmt formatCode="_(&quot;$ &quot;#,##0.000000_);_(&quot;$ &quot;(#,##0.0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4542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93045152</v>
      </c>
    </row>
    <row r="18" spans="1:4">
      <c r="A18" s="4" t="s">
        <v>30</v>
      </c>
      <c r="D18" s="6" t="n">
        <v>198168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1704</v>
      </c>
      <c r="B1" s="2" t="s">
        <v>1</v>
      </c>
    </row>
    <row r="2" spans="1:4">
      <c r="B2" s="2" t="s">
        <v>2</v>
      </c>
      <c r="C2" s="2" t="s">
        <v>32</v>
      </c>
      <c r="D2" s="2" t="s">
        <v>93</v>
      </c>
    </row>
    <row r="3" spans="1:4">
      <c r="A3" s="4" t="s">
        <v>1705</v>
      </c>
    </row>
    <row r="4" spans="1:4">
      <c r="A4" s="3" t="s">
        <v>1570</v>
      </c>
    </row>
    <row r="5" spans="1:4">
      <c r="A5" s="4" t="s">
        <v>1657</v>
      </c>
      <c r="B5" s="4" t="s">
        <v>1706</v>
      </c>
    </row>
    <row r="6" spans="1:4">
      <c r="A6" s="4" t="s">
        <v>1660</v>
      </c>
      <c r="B6" s="4" t="s">
        <v>1707</v>
      </c>
    </row>
    <row r="7" spans="1:4">
      <c r="A7" s="4" t="s">
        <v>1664</v>
      </c>
      <c r="B7" s="4" t="s">
        <v>1708</v>
      </c>
    </row>
    <row r="8" spans="1:4">
      <c r="A8" s="4" t="s">
        <v>1709</v>
      </c>
    </row>
    <row r="9" spans="1:4">
      <c r="A9" s="3" t="s">
        <v>1570</v>
      </c>
    </row>
    <row r="10" spans="1:4">
      <c r="A10" s="4" t="s">
        <v>1657</v>
      </c>
      <c r="B10" s="4" t="s">
        <v>1710</v>
      </c>
    </row>
    <row r="11" spans="1:4">
      <c r="A11" s="4" t="s">
        <v>1660</v>
      </c>
      <c r="B11" s="4" t="s">
        <v>1711</v>
      </c>
    </row>
    <row r="12" spans="1:4">
      <c r="A12" s="4" t="s">
        <v>1664</v>
      </c>
      <c r="B12" s="4" t="s">
        <v>1712</v>
      </c>
    </row>
    <row r="13" spans="1:4">
      <c r="A13" s="4" t="s">
        <v>1635</v>
      </c>
    </row>
    <row r="14" spans="1:4">
      <c r="A14" s="3" t="s">
        <v>1570</v>
      </c>
    </row>
    <row r="15" spans="1:4">
      <c r="A15" s="4" t="s">
        <v>1657</v>
      </c>
      <c r="C15" s="4" t="s">
        <v>1713</v>
      </c>
      <c r="D15" s="4" t="s">
        <v>1714</v>
      </c>
    </row>
    <row r="16" spans="1:4">
      <c r="A16" s="4" t="s">
        <v>1660</v>
      </c>
      <c r="C16" s="4" t="s">
        <v>1715</v>
      </c>
      <c r="D16" s="4" t="s">
        <v>1711</v>
      </c>
    </row>
    <row r="17" spans="1:4">
      <c r="A17" s="4" t="s">
        <v>1664</v>
      </c>
      <c r="C17" s="4" t="s">
        <v>1708</v>
      </c>
      <c r="D17" s="4" t="s">
        <v>171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7</v>
      </c>
      <c r="B1" s="2" t="s">
        <v>1</v>
      </c>
    </row>
    <row r="2" spans="1:4">
      <c r="B2" s="2" t="s">
        <v>2</v>
      </c>
      <c r="C2" s="2" t="s">
        <v>32</v>
      </c>
      <c r="D2" s="2" t="s">
        <v>93</v>
      </c>
    </row>
    <row r="3" spans="1:4">
      <c r="A3" s="4" t="s">
        <v>1718</v>
      </c>
    </row>
    <row r="4" spans="1:4">
      <c r="A4" s="3" t="s">
        <v>1570</v>
      </c>
    </row>
    <row r="5" spans="1:4">
      <c r="A5" s="4" t="s">
        <v>1719</v>
      </c>
      <c r="C5" s="4" t="s">
        <v>545</v>
      </c>
      <c r="D5" s="4" t="s">
        <v>545</v>
      </c>
    </row>
    <row r="6" spans="1:4">
      <c r="A6" s="4" t="s">
        <v>1720</v>
      </c>
      <c r="C6" s="4" t="s">
        <v>1721</v>
      </c>
      <c r="D6" s="4" t="s">
        <v>1721</v>
      </c>
    </row>
    <row r="7" spans="1:4">
      <c r="A7" s="4" t="s">
        <v>1722</v>
      </c>
    </row>
    <row r="8" spans="1:4">
      <c r="A8" s="3" t="s">
        <v>1570</v>
      </c>
    </row>
    <row r="9" spans="1:4">
      <c r="A9" s="4" t="s">
        <v>1719</v>
      </c>
      <c r="B9" s="4" t="s">
        <v>545</v>
      </c>
    </row>
    <row r="10" spans="1:4">
      <c r="A10" s="4" t="s">
        <v>1720</v>
      </c>
      <c r="B10" s="4" t="s">
        <v>1590</v>
      </c>
    </row>
    <row r="11" spans="1:4">
      <c r="A11" s="4" t="s">
        <v>1723</v>
      </c>
    </row>
    <row r="12" spans="1:4">
      <c r="A12" s="3" t="s">
        <v>1570</v>
      </c>
    </row>
    <row r="13" spans="1:4">
      <c r="A13" s="4" t="s">
        <v>1719</v>
      </c>
      <c r="B13" s="4" t="s">
        <v>545</v>
      </c>
    </row>
    <row r="14" spans="1:4">
      <c r="A14" s="4" t="s">
        <v>1720</v>
      </c>
      <c r="B14" s="4" t="s">
        <v>1590</v>
      </c>
    </row>
    <row r="15" spans="1:4">
      <c r="A15" s="4" t="s">
        <v>1579</v>
      </c>
    </row>
    <row r="16" spans="1:4">
      <c r="A16" s="3" t="s">
        <v>1570</v>
      </c>
    </row>
    <row r="17" spans="1:4">
      <c r="A17" s="4" t="s">
        <v>1720</v>
      </c>
      <c r="C17" s="4" t="s">
        <v>1724</v>
      </c>
      <c r="D17" s="4" t="s">
        <v>1603</v>
      </c>
    </row>
    <row r="18" spans="1:4">
      <c r="A18" s="4" t="s">
        <v>1725</v>
      </c>
    </row>
    <row r="19" spans="1:4">
      <c r="A19" s="3" t="s">
        <v>1570</v>
      </c>
    </row>
    <row r="20" spans="1:4">
      <c r="A20" s="4" t="s">
        <v>1719</v>
      </c>
      <c r="B20" s="4" t="s">
        <v>1726</v>
      </c>
    </row>
    <row r="21" spans="1:4">
      <c r="A21" s="4" t="s">
        <v>1720</v>
      </c>
      <c r="B21" s="4" t="s">
        <v>1727</v>
      </c>
    </row>
    <row r="22" spans="1:4">
      <c r="A22" s="4" t="s">
        <v>1728</v>
      </c>
    </row>
    <row r="23" spans="1:4">
      <c r="A23" s="3" t="s">
        <v>1570</v>
      </c>
    </row>
    <row r="24" spans="1:4">
      <c r="A24" s="4" t="s">
        <v>1719</v>
      </c>
      <c r="B24" s="4" t="s">
        <v>1729</v>
      </c>
    </row>
    <row r="25" spans="1:4">
      <c r="A25" s="4" t="s">
        <v>1720</v>
      </c>
      <c r="B25" s="4" t="s">
        <v>173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731</v>
      </c>
      <c r="B1" s="2" t="s">
        <v>769</v>
      </c>
      <c r="R1" s="2" t="s">
        <v>1</v>
      </c>
    </row>
    <row r="2" spans="1:20">
      <c r="B2" s="2" t="s">
        <v>2</v>
      </c>
      <c r="D2" s="2" t="s">
        <v>770</v>
      </c>
      <c r="F2" s="2" t="s">
        <v>4</v>
      </c>
      <c r="H2" s="2" t="s">
        <v>771</v>
      </c>
      <c r="J2" s="2" t="s">
        <v>32</v>
      </c>
      <c r="L2" s="2" t="s">
        <v>772</v>
      </c>
      <c r="N2" s="2" t="s">
        <v>773</v>
      </c>
      <c r="P2" s="2" t="s">
        <v>774</v>
      </c>
      <c r="R2" s="2" t="s">
        <v>2</v>
      </c>
      <c r="S2" s="2" t="s">
        <v>32</v>
      </c>
      <c r="T2" s="2" t="s">
        <v>93</v>
      </c>
    </row>
    <row r="3" spans="1:20">
      <c r="A3" s="3" t="s">
        <v>295</v>
      </c>
    </row>
    <row r="4" spans="1:20">
      <c r="A4" s="4" t="s">
        <v>126</v>
      </c>
      <c r="B4" s="6" t="n">
        <v>2463</v>
      </c>
      <c r="D4" s="6" t="n">
        <v>-15843</v>
      </c>
      <c r="F4" s="6" t="n">
        <v>-116884</v>
      </c>
      <c r="H4" s="6" t="n">
        <v>-21539</v>
      </c>
      <c r="J4" s="6" t="n">
        <v>-24748</v>
      </c>
      <c r="L4" s="6" t="n">
        <v>5328</v>
      </c>
      <c r="N4" s="6" t="n">
        <v>-6471</v>
      </c>
      <c r="P4" s="6" t="n">
        <v>-11988</v>
      </c>
      <c r="R4" s="6" t="n">
        <v>-151803</v>
      </c>
      <c r="S4" s="6" t="n">
        <v>-37879</v>
      </c>
      <c r="T4" s="6" t="n">
        <v>28593</v>
      </c>
    </row>
    <row r="5" spans="1:20">
      <c r="A5" s="4" t="s">
        <v>131</v>
      </c>
      <c r="R5" s="5" t="n">
        <v>-32816</v>
      </c>
      <c r="S5" s="5" t="n">
        <v>-35160</v>
      </c>
      <c r="T5" s="5" t="n">
        <v>-32830</v>
      </c>
    </row>
    <row r="6" spans="1:20">
      <c r="A6" s="4" t="s">
        <v>132</v>
      </c>
      <c r="R6" s="5" t="n">
        <v>-76</v>
      </c>
      <c r="S6" s="5" t="n">
        <v>3435</v>
      </c>
      <c r="T6" s="5" t="n">
        <v>2235</v>
      </c>
    </row>
    <row r="7" spans="1:20">
      <c r="A7" s="4" t="s">
        <v>1732</v>
      </c>
      <c r="B7" s="5" t="n">
        <v>-4623</v>
      </c>
      <c r="D7" s="5" t="n">
        <v>-24230</v>
      </c>
      <c r="F7" s="5" t="n">
        <v>-125757</v>
      </c>
      <c r="H7" s="5" t="n">
        <v>-30085</v>
      </c>
      <c r="J7" s="5" t="n">
        <v>-34078</v>
      </c>
      <c r="L7" s="5" t="n">
        <v>-2048</v>
      </c>
      <c r="N7" s="5" t="n">
        <v>-14115</v>
      </c>
      <c r="P7" s="5" t="n">
        <v>-19363</v>
      </c>
      <c r="R7" s="5" t="n">
        <v>-184695</v>
      </c>
      <c r="S7" s="5" t="n">
        <v>-69604</v>
      </c>
      <c r="T7" s="5" t="n">
        <v>-2002</v>
      </c>
    </row>
    <row r="8" spans="1:20">
      <c r="A8" s="4" t="s">
        <v>1733</v>
      </c>
      <c r="S8" s="5" t="n">
        <v>87952</v>
      </c>
      <c r="T8" s="5" t="n">
        <v>34900</v>
      </c>
    </row>
    <row r="9" spans="1:20">
      <c r="A9" s="4" t="s">
        <v>1734</v>
      </c>
      <c r="S9" s="5" t="n">
        <v>-28168</v>
      </c>
      <c r="T9" s="5" t="n">
        <v>-25740</v>
      </c>
    </row>
    <row r="10" spans="1:20">
      <c r="A10" s="4" t="s">
        <v>1735</v>
      </c>
      <c r="J10" s="5" t="n">
        <v>49686</v>
      </c>
      <c r="L10" s="5" t="n">
        <v>2044</v>
      </c>
      <c r="N10" s="5" t="n">
        <v>6535</v>
      </c>
      <c r="P10" s="5" t="n">
        <v>1519</v>
      </c>
      <c r="S10" s="5" t="n">
        <v>59784</v>
      </c>
      <c r="T10" s="5" t="n">
        <v>9160</v>
      </c>
    </row>
    <row r="11" spans="1:20">
      <c r="A11" s="4" t="s">
        <v>133</v>
      </c>
      <c r="B11" s="6" t="n">
        <v>-4623</v>
      </c>
      <c r="D11" s="6" t="n">
        <v>-24230</v>
      </c>
      <c r="F11" s="6" t="n">
        <v>-125757</v>
      </c>
      <c r="H11" s="6" t="n">
        <v>-30085</v>
      </c>
      <c r="J11" s="6" t="n">
        <v>15608</v>
      </c>
      <c r="L11" s="6" t="n">
        <v>-4</v>
      </c>
      <c r="N11" s="6" t="n">
        <v>-7580</v>
      </c>
      <c r="P11" s="6" t="n">
        <v>-17844</v>
      </c>
      <c r="R11" s="6" t="n">
        <v>-184695</v>
      </c>
      <c r="S11" s="6" t="n">
        <v>-9820</v>
      </c>
      <c r="T11" s="6" t="n">
        <v>7158</v>
      </c>
    </row>
    <row r="12" spans="1:20">
      <c r="A12" s="4" t="s">
        <v>141</v>
      </c>
      <c r="R12" s="5" t="n">
        <v>91479533</v>
      </c>
      <c r="S12" s="5" t="n">
        <v>91153861</v>
      </c>
      <c r="T12" s="5" t="n">
        <v>85524073</v>
      </c>
    </row>
    <row r="13" spans="1:20">
      <c r="A13" s="4" t="s">
        <v>1736</v>
      </c>
      <c r="T13" s="5" t="n">
        <v>933798</v>
      </c>
    </row>
    <row r="14" spans="1:20">
      <c r="A14" s="4" t="s">
        <v>1737</v>
      </c>
      <c r="R14" s="5" t="n">
        <v>91479533</v>
      </c>
      <c r="S14" s="5" t="n">
        <v>91153861</v>
      </c>
      <c r="T14" s="5" t="n">
        <v>86457871</v>
      </c>
    </row>
    <row r="15" spans="1:20">
      <c r="A15" s="3" t="s">
        <v>137</v>
      </c>
    </row>
    <row r="16" spans="1:20">
      <c r="A16" s="4" t="s">
        <v>1738</v>
      </c>
      <c r="B16" s="7" t="n">
        <v>-0.05</v>
      </c>
      <c r="C16" s="4" t="s">
        <v>532</v>
      </c>
      <c r="D16" s="7" t="n">
        <v>-0.26</v>
      </c>
      <c r="E16" s="4" t="s">
        <v>532</v>
      </c>
      <c r="F16" s="7" t="n">
        <v>-1.38</v>
      </c>
      <c r="G16" s="4" t="s">
        <v>532</v>
      </c>
      <c r="H16" s="7" t="n">
        <v>-0.33</v>
      </c>
      <c r="I16" s="4" t="s">
        <v>532</v>
      </c>
      <c r="J16" s="7" t="n">
        <v>-0.37</v>
      </c>
      <c r="K16" s="4" t="s">
        <v>532</v>
      </c>
      <c r="L16" s="7" t="n">
        <v>-0.02</v>
      </c>
      <c r="M16" s="4" t="s">
        <v>532</v>
      </c>
      <c r="N16" s="7" t="n">
        <v>-0.15</v>
      </c>
      <c r="O16" s="4" t="s">
        <v>532</v>
      </c>
      <c r="P16" s="7" t="n">
        <v>-0.22</v>
      </c>
      <c r="Q16" s="4" t="s">
        <v>532</v>
      </c>
      <c r="R16" s="7" t="n">
        <v>-2.02</v>
      </c>
      <c r="S16" s="7" t="n">
        <v>-0.77</v>
      </c>
      <c r="T16" s="7" t="n">
        <v>-0.03</v>
      </c>
    </row>
    <row r="17" spans="1:20">
      <c r="A17" s="4" t="s">
        <v>1739</v>
      </c>
      <c r="J17" s="8" t="n">
        <v>0.54</v>
      </c>
      <c r="K17" s="4" t="s">
        <v>532</v>
      </c>
      <c r="L17" s="8" t="n">
        <v>0.02</v>
      </c>
      <c r="M17" s="4" t="s">
        <v>532</v>
      </c>
      <c r="N17" s="8" t="n">
        <v>0.07000000000000001</v>
      </c>
      <c r="O17" s="4" t="s">
        <v>532</v>
      </c>
      <c r="P17" s="8" t="n">
        <v>0.02</v>
      </c>
      <c r="Q17" s="4" t="s">
        <v>532</v>
      </c>
      <c r="S17" s="8" t="n">
        <v>0.66</v>
      </c>
      <c r="T17" s="8" t="n">
        <v>0.11</v>
      </c>
    </row>
    <row r="18" spans="1:20">
      <c r="A18" s="4" t="s">
        <v>140</v>
      </c>
      <c r="B18" s="8" t="n">
        <v>-0.05</v>
      </c>
      <c r="C18" s="4" t="s">
        <v>532</v>
      </c>
      <c r="D18" s="8" t="n">
        <v>-0.26</v>
      </c>
      <c r="E18" s="4" t="s">
        <v>532</v>
      </c>
      <c r="F18" s="8" t="n">
        <v>-1.38</v>
      </c>
      <c r="G18" s="4" t="s">
        <v>532</v>
      </c>
      <c r="H18" s="8" t="n">
        <v>-0.33</v>
      </c>
      <c r="I18" s="4" t="s">
        <v>532</v>
      </c>
      <c r="J18" s="8" t="n">
        <v>0.17</v>
      </c>
      <c r="K18" s="4" t="s">
        <v>532</v>
      </c>
      <c r="N18" s="8" t="n">
        <v>-0.08</v>
      </c>
      <c r="O18" s="4" t="s">
        <v>532</v>
      </c>
      <c r="P18" s="8" t="n">
        <v>-0.2</v>
      </c>
      <c r="Q18" s="4" t="s">
        <v>532</v>
      </c>
      <c r="R18" s="8" t="n">
        <v>-2.02</v>
      </c>
      <c r="S18" s="8" t="n">
        <v>-0.11</v>
      </c>
      <c r="T18" s="8" t="n">
        <v>0.08</v>
      </c>
    </row>
    <row r="19" spans="1:20">
      <c r="A19" s="3" t="s">
        <v>142</v>
      </c>
    </row>
    <row r="20" spans="1:20">
      <c r="A20" s="4" t="s">
        <v>1738</v>
      </c>
      <c r="B20" s="8" t="n">
        <v>-0.05</v>
      </c>
      <c r="C20" s="4" t="s">
        <v>532</v>
      </c>
      <c r="D20" s="8" t="n">
        <v>-0.26</v>
      </c>
      <c r="E20" s="4" t="s">
        <v>532</v>
      </c>
      <c r="F20" s="8" t="n">
        <v>-1.38</v>
      </c>
      <c r="G20" s="4" t="s">
        <v>532</v>
      </c>
      <c r="H20" s="8" t="n">
        <v>-0.33</v>
      </c>
      <c r="I20" s="4" t="s">
        <v>532</v>
      </c>
      <c r="J20" s="8" t="n">
        <v>-0.37</v>
      </c>
      <c r="K20" s="4" t="s">
        <v>532</v>
      </c>
      <c r="L20" s="8" t="n">
        <v>-0.02</v>
      </c>
      <c r="M20" s="4" t="s">
        <v>532</v>
      </c>
      <c r="N20" s="8" t="n">
        <v>-0.15</v>
      </c>
      <c r="O20" s="4" t="s">
        <v>532</v>
      </c>
      <c r="P20" s="8" t="n">
        <v>-0.22</v>
      </c>
      <c r="Q20" s="4" t="s">
        <v>532</v>
      </c>
      <c r="R20" s="8" t="n">
        <v>-2.02</v>
      </c>
      <c r="S20" s="8" t="n">
        <v>-0.77</v>
      </c>
      <c r="T20" s="8" t="n">
        <v>-0.03</v>
      </c>
    </row>
    <row r="21" spans="1:20">
      <c r="A21" s="4" t="s">
        <v>1739</v>
      </c>
      <c r="J21" s="8" t="n">
        <v>0.54</v>
      </c>
      <c r="K21" s="4" t="s">
        <v>532</v>
      </c>
      <c r="L21" s="7" t="n">
        <v>0.02</v>
      </c>
      <c r="M21" s="4" t="s">
        <v>532</v>
      </c>
      <c r="N21" s="8" t="n">
        <v>0.07000000000000001</v>
      </c>
      <c r="O21" s="4" t="s">
        <v>532</v>
      </c>
      <c r="P21" s="8" t="n">
        <v>0.02</v>
      </c>
      <c r="Q21" s="4" t="s">
        <v>532</v>
      </c>
      <c r="S21" s="8" t="n">
        <v>0.66</v>
      </c>
      <c r="T21" s="8" t="n">
        <v>0.11</v>
      </c>
    </row>
    <row r="22" spans="1:20">
      <c r="A22" s="4" t="s">
        <v>143</v>
      </c>
      <c r="B22" s="7" t="n">
        <v>-0.05</v>
      </c>
      <c r="C22" s="4" t="s">
        <v>532</v>
      </c>
      <c r="D22" s="7" t="n">
        <v>-0.26</v>
      </c>
      <c r="E22" s="4" t="s">
        <v>532</v>
      </c>
      <c r="F22" s="7" t="n">
        <v>-1.38</v>
      </c>
      <c r="G22" s="4" t="s">
        <v>532</v>
      </c>
      <c r="H22" s="7" t="n">
        <v>-0.33</v>
      </c>
      <c r="I22" s="4" t="s">
        <v>532</v>
      </c>
      <c r="J22" s="7" t="n">
        <v>0.17</v>
      </c>
      <c r="K22" s="4" t="s">
        <v>532</v>
      </c>
      <c r="N22" s="7" t="n">
        <v>-0.08</v>
      </c>
      <c r="O22" s="4" t="s">
        <v>532</v>
      </c>
      <c r="P22" s="7" t="n">
        <v>-0.2</v>
      </c>
      <c r="Q22" s="4" t="s">
        <v>532</v>
      </c>
      <c r="R22" s="7" t="n">
        <v>-2.02</v>
      </c>
      <c r="S22" s="7" t="n">
        <v>-0.11</v>
      </c>
      <c r="T22" s="7" t="n">
        <v>0.08</v>
      </c>
    </row>
    <row r="23" spans="1:20"/>
    <row r="24" spans="1:20">
      <c r="A24" s="4" t="s">
        <v>532</v>
      </c>
      <c r="B24" s="4" t="s">
        <v>1740</v>
      </c>
    </row>
  </sheetData>
  <mergeCells count="13">
    <mergeCell ref="A1:A2"/>
    <mergeCell ref="B1:Q1"/>
    <mergeCell ref="R1:T1"/>
    <mergeCell ref="B2:C2"/>
    <mergeCell ref="D2:E2"/>
    <mergeCell ref="F2:G2"/>
    <mergeCell ref="H2:I2"/>
    <mergeCell ref="J2:K2"/>
    <mergeCell ref="L2:M2"/>
    <mergeCell ref="N2:O2"/>
    <mergeCell ref="P2:Q2"/>
    <mergeCell ref="A23:T23"/>
    <mergeCell ref="B24:T2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41</v>
      </c>
      <c r="B1" s="2" t="s">
        <v>1</v>
      </c>
    </row>
    <row r="2" spans="1:4">
      <c r="B2" s="2" t="s">
        <v>2</v>
      </c>
      <c r="C2" s="2" t="s">
        <v>32</v>
      </c>
      <c r="D2" s="2" t="s">
        <v>93</v>
      </c>
    </row>
    <row r="3" spans="1:4">
      <c r="A3" s="3" t="s">
        <v>295</v>
      </c>
    </row>
    <row r="4" spans="1:4">
      <c r="A4" s="4" t="s">
        <v>1742</v>
      </c>
      <c r="B4" s="5" t="n">
        <v>13867014</v>
      </c>
      <c r="C4" s="5" t="n">
        <v>26457897</v>
      </c>
      <c r="D4" s="5" t="n">
        <v>2180791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1743</v>
      </c>
      <c r="B1" s="2" t="s">
        <v>1</v>
      </c>
    </row>
    <row r="2" spans="1:6">
      <c r="B2" s="2" t="s">
        <v>1744</v>
      </c>
      <c r="C2" s="2" t="s">
        <v>2</v>
      </c>
      <c r="D2" s="2" t="s">
        <v>32</v>
      </c>
      <c r="E2" s="2" t="s">
        <v>93</v>
      </c>
      <c r="F2" s="2" t="s">
        <v>687</v>
      </c>
    </row>
    <row r="3" spans="1:6">
      <c r="A3" s="3" t="s">
        <v>1745</v>
      </c>
    </row>
    <row r="4" spans="1:6">
      <c r="A4" s="4" t="s">
        <v>1746</v>
      </c>
      <c r="C4" s="4" t="s">
        <v>1747</v>
      </c>
    </row>
    <row r="5" spans="1:6">
      <c r="A5" s="4" t="s">
        <v>1748</v>
      </c>
      <c r="C5" s="4" t="s">
        <v>1367</v>
      </c>
      <c r="D5" s="4" t="s">
        <v>1727</v>
      </c>
    </row>
    <row r="6" spans="1:6">
      <c r="A6" s="4" t="s">
        <v>1749</v>
      </c>
      <c r="C6" s="4" t="s">
        <v>1747</v>
      </c>
      <c r="D6" s="4" t="s">
        <v>1715</v>
      </c>
    </row>
    <row r="7" spans="1:6">
      <c r="A7" s="4" t="s">
        <v>1750</v>
      </c>
      <c r="C7" s="6" t="n">
        <v>0</v>
      </c>
      <c r="D7" s="6" t="n">
        <v>0</v>
      </c>
      <c r="E7" s="6" t="n">
        <v>0</v>
      </c>
    </row>
    <row r="8" spans="1:6">
      <c r="A8" s="4" t="s">
        <v>1751</v>
      </c>
      <c r="C8" s="5" t="n">
        <v>12475000</v>
      </c>
    </row>
    <row r="9" spans="1:6">
      <c r="A9" s="4" t="s">
        <v>1752</v>
      </c>
      <c r="C9" s="5" t="n">
        <v>18795000</v>
      </c>
    </row>
    <row r="10" spans="1:6">
      <c r="A10" s="4" t="s">
        <v>1753</v>
      </c>
      <c r="C10" s="5" t="n">
        <v>531000</v>
      </c>
    </row>
    <row r="11" spans="1:6">
      <c r="A11" s="4" t="s">
        <v>1754</v>
      </c>
      <c r="C11" s="5" t="n">
        <v>0</v>
      </c>
    </row>
    <row r="12" spans="1:6">
      <c r="A12" s="4" t="s">
        <v>1755</v>
      </c>
      <c r="C12" s="6" t="n">
        <v>0</v>
      </c>
      <c r="D12" s="6" t="n">
        <v>0</v>
      </c>
      <c r="E12" s="6" t="n">
        <v>0</v>
      </c>
      <c r="F12" s="6" t="n">
        <v>0</v>
      </c>
    </row>
    <row r="13" spans="1:6">
      <c r="A13" s="4" t="s">
        <v>1756</v>
      </c>
      <c r="C13" s="4" t="s">
        <v>1730</v>
      </c>
    </row>
    <row r="14" spans="1:6">
      <c r="A14" s="4" t="s">
        <v>1757</v>
      </c>
    </row>
    <row r="15" spans="1:6">
      <c r="A15" s="3" t="s">
        <v>1745</v>
      </c>
    </row>
    <row r="16" spans="1:6">
      <c r="A16" s="4" t="s">
        <v>1756</v>
      </c>
      <c r="B16" s="4" t="s">
        <v>1758</v>
      </c>
    </row>
    <row r="17" spans="1:6">
      <c r="A17" s="4" t="s">
        <v>1759</v>
      </c>
    </row>
    <row r="18" spans="1:6">
      <c r="A18" s="3" t="s">
        <v>1745</v>
      </c>
    </row>
    <row r="19" spans="1:6">
      <c r="A19" s="4" t="s">
        <v>1760</v>
      </c>
      <c r="D19" s="5" t="n">
        <v>2013</v>
      </c>
    </row>
    <row r="20" spans="1:6">
      <c r="A20" s="4" t="s">
        <v>1761</v>
      </c>
    </row>
    <row r="21" spans="1:6">
      <c r="A21" s="3" t="s">
        <v>1745</v>
      </c>
    </row>
    <row r="22" spans="1:6">
      <c r="A22" s="4" t="s">
        <v>1760</v>
      </c>
      <c r="D22" s="5" t="n">
        <v>2016</v>
      </c>
    </row>
    <row r="23" spans="1:6">
      <c r="A23" s="4" t="s">
        <v>1762</v>
      </c>
    </row>
    <row r="24" spans="1:6">
      <c r="A24" s="3" t="s">
        <v>1745</v>
      </c>
    </row>
    <row r="25" spans="1:6">
      <c r="A25" s="4" t="s">
        <v>1763</v>
      </c>
      <c r="C25" s="6" t="n">
        <v>6320000</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764</v>
      </c>
      <c r="B1" s="2" t="s">
        <v>1</v>
      </c>
    </row>
    <row r="2" spans="1:4">
      <c r="B2" s="2" t="s">
        <v>2</v>
      </c>
      <c r="C2" s="2" t="s">
        <v>32</v>
      </c>
      <c r="D2" s="2" t="s">
        <v>93</v>
      </c>
    </row>
    <row r="3" spans="1:4">
      <c r="A3" s="3" t="s">
        <v>298</v>
      </c>
    </row>
    <row r="4" spans="1:4">
      <c r="A4" s="4" t="s">
        <v>1765</v>
      </c>
      <c r="B4" s="6" t="n">
        <v>64000</v>
      </c>
      <c r="C4" s="6" t="n">
        <v>-9000</v>
      </c>
      <c r="D4" s="6" t="n">
        <v>-268000</v>
      </c>
    </row>
    <row r="5" spans="1:4">
      <c r="A5" s="4" t="s">
        <v>1766</v>
      </c>
      <c r="B5" s="5" t="n">
        <v>583000</v>
      </c>
      <c r="C5" s="5" t="n">
        <v>-2127000</v>
      </c>
      <c r="D5" s="5" t="n">
        <v>-2110000</v>
      </c>
    </row>
    <row r="6" spans="1:4">
      <c r="A6" s="4" t="s">
        <v>1767</v>
      </c>
      <c r="B6" s="5" t="n">
        <v>647000</v>
      </c>
      <c r="C6" s="5" t="n">
        <v>-2136000</v>
      </c>
      <c r="D6" s="5" t="n">
        <v>-2378000</v>
      </c>
    </row>
    <row r="7" spans="1:4">
      <c r="A7" s="4" t="s">
        <v>1768</v>
      </c>
      <c r="B7" s="5" t="n">
        <v>220000</v>
      </c>
      <c r="C7" s="5" t="n">
        <v>-329000</v>
      </c>
      <c r="D7" s="5" t="n">
        <v>-46000</v>
      </c>
    </row>
    <row r="8" spans="1:4">
      <c r="A8" s="4" t="s">
        <v>1769</v>
      </c>
      <c r="B8" s="5" t="n">
        <v>-6000</v>
      </c>
      <c r="C8" s="5" t="n">
        <v>-85000</v>
      </c>
      <c r="D8" s="5" t="n">
        <v>-374000</v>
      </c>
    </row>
    <row r="9" spans="1:4">
      <c r="A9" s="4" t="s">
        <v>1770</v>
      </c>
      <c r="B9" s="5" t="n">
        <v>214000</v>
      </c>
      <c r="C9" s="5" t="n">
        <v>-414000</v>
      </c>
      <c r="D9" s="5" t="n">
        <v>-420000</v>
      </c>
    </row>
    <row r="10" spans="1:4">
      <c r="A10" s="4" t="s">
        <v>1771</v>
      </c>
      <c r="B10" s="5" t="n">
        <v>0</v>
      </c>
      <c r="C10" s="5" t="n">
        <v>0</v>
      </c>
      <c r="D10" s="5" t="n">
        <v>0</v>
      </c>
    </row>
    <row r="11" spans="1:4">
      <c r="A11" s="4" t="s">
        <v>1772</v>
      </c>
      <c r="B11" s="5" t="n">
        <v>284000</v>
      </c>
      <c r="C11" s="5" t="n">
        <v>-338000</v>
      </c>
      <c r="D11" s="5" t="n">
        <v>-314000</v>
      </c>
    </row>
    <row r="12" spans="1:4">
      <c r="A12" s="4" t="s">
        <v>1773</v>
      </c>
      <c r="B12" s="5" t="n">
        <v>577000</v>
      </c>
      <c r="C12" s="5" t="n">
        <v>-2212000</v>
      </c>
      <c r="D12" s="5" t="n">
        <v>-2484000</v>
      </c>
    </row>
    <row r="13" spans="1:4">
      <c r="A13" s="4" t="s">
        <v>125</v>
      </c>
      <c r="B13" s="6" t="n">
        <v>861000</v>
      </c>
      <c r="C13" s="6" t="n">
        <v>-2550000</v>
      </c>
      <c r="D13" s="6" t="n">
        <v>-2798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4</v>
      </c>
      <c r="B1" s="2" t="s">
        <v>1</v>
      </c>
    </row>
    <row r="2" spans="1:4">
      <c r="B2" s="2" t="s">
        <v>2</v>
      </c>
      <c r="C2" s="2" t="s">
        <v>32</v>
      </c>
      <c r="D2" s="2" t="s">
        <v>93</v>
      </c>
    </row>
    <row r="3" spans="1:4">
      <c r="A3" s="3" t="s">
        <v>298</v>
      </c>
    </row>
    <row r="4" spans="1:4">
      <c r="A4" s="4" t="s">
        <v>1775</v>
      </c>
      <c r="B4" s="6" t="n">
        <v>7224</v>
      </c>
      <c r="C4" s="6" t="n">
        <v>-8530</v>
      </c>
      <c r="D4" s="6" t="n">
        <v>-1718</v>
      </c>
    </row>
    <row r="5" spans="1:4">
      <c r="A5" s="4" t="s">
        <v>1776</v>
      </c>
      <c r="B5" s="5" t="n">
        <v>214</v>
      </c>
      <c r="C5" s="5" t="n">
        <v>-299</v>
      </c>
      <c r="D5" s="5" t="n">
        <v>-404</v>
      </c>
    </row>
    <row r="6" spans="1:4">
      <c r="A6" s="4" t="s">
        <v>1777</v>
      </c>
      <c r="B6" s="5" t="n">
        <v>-18795</v>
      </c>
    </row>
    <row r="7" spans="1:4">
      <c r="A7" s="4" t="s">
        <v>1778</v>
      </c>
      <c r="B7" s="5" t="n">
        <v>16746</v>
      </c>
      <c r="C7" s="5" t="n">
        <v>5670</v>
      </c>
      <c r="D7" s="5" t="n">
        <v>-55</v>
      </c>
    </row>
    <row r="8" spans="1:4">
      <c r="A8" s="4" t="s">
        <v>1779</v>
      </c>
      <c r="B8" s="5" t="n">
        <v>-2924</v>
      </c>
      <c r="C8" s="5" t="n">
        <v>-54</v>
      </c>
      <c r="D8" s="5" t="n">
        <v>-41</v>
      </c>
    </row>
    <row r="9" spans="1:4">
      <c r="A9" s="4" t="s">
        <v>1780</v>
      </c>
      <c r="B9" s="5" t="n">
        <v>-1668</v>
      </c>
    </row>
    <row r="10" spans="1:4">
      <c r="A10" s="4" t="s">
        <v>1781</v>
      </c>
      <c r="B10" s="5" t="n">
        <v>64</v>
      </c>
      <c r="C10" s="5" t="n">
        <v>207</v>
      </c>
      <c r="D10" s="5" t="n">
        <v>-580</v>
      </c>
    </row>
    <row r="11" spans="1:4">
      <c r="A11" s="4" t="s">
        <v>682</v>
      </c>
      <c r="C11" s="5" t="n">
        <v>456</v>
      </c>
    </row>
    <row r="12" spans="1:4">
      <c r="A12" s="4" t="s">
        <v>125</v>
      </c>
      <c r="B12" s="6" t="n">
        <v>861</v>
      </c>
      <c r="C12" s="6" t="n">
        <v>-2550</v>
      </c>
      <c r="D12" s="6" t="n">
        <v>-279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2</v>
      </c>
      <c r="B1" s="2" t="s">
        <v>2</v>
      </c>
      <c r="C1" s="2" t="s">
        <v>32</v>
      </c>
    </row>
    <row r="2" spans="1:3">
      <c r="A2" s="3" t="s">
        <v>298</v>
      </c>
    </row>
    <row r="3" spans="1:3">
      <c r="A3" s="4" t="s">
        <v>1783</v>
      </c>
      <c r="C3" s="6" t="n">
        <v>13899</v>
      </c>
    </row>
    <row r="4" spans="1:3">
      <c r="A4" s="4" t="s">
        <v>1784</v>
      </c>
      <c r="C4" s="5" t="n">
        <v>8498</v>
      </c>
    </row>
    <row r="5" spans="1:3">
      <c r="A5" s="4" t="s">
        <v>682</v>
      </c>
      <c r="B5" s="6" t="n">
        <v>2322</v>
      </c>
      <c r="C5" s="5" t="n">
        <v>595</v>
      </c>
    </row>
    <row r="6" spans="1:3">
      <c r="A6" s="4" t="s">
        <v>1785</v>
      </c>
      <c r="B6" s="5" t="n">
        <v>2322</v>
      </c>
      <c r="C6" s="5" t="n">
        <v>22992</v>
      </c>
    </row>
    <row r="7" spans="1:3">
      <c r="A7" s="4" t="s">
        <v>1752</v>
      </c>
      <c r="B7" s="5" t="n">
        <v>-1778</v>
      </c>
      <c r="C7" s="5" t="n">
        <v>-22683</v>
      </c>
    </row>
    <row r="8" spans="1:3">
      <c r="A8" s="4" t="s">
        <v>1786</v>
      </c>
      <c r="B8" s="5" t="n">
        <v>544</v>
      </c>
      <c r="C8" s="5" t="n">
        <v>309</v>
      </c>
    </row>
    <row r="9" spans="1:3">
      <c r="A9" s="4" t="s">
        <v>1787</v>
      </c>
      <c r="C9" s="5" t="n">
        <v>-276</v>
      </c>
    </row>
    <row r="10" spans="1:3">
      <c r="A10" s="4" t="s">
        <v>682</v>
      </c>
      <c r="B10" s="5" t="n">
        <v>-91</v>
      </c>
      <c r="C10" s="5" t="n">
        <v>-156</v>
      </c>
    </row>
    <row r="11" spans="1:3">
      <c r="A11" s="4" t="s">
        <v>1788</v>
      </c>
      <c r="B11" s="5" t="n">
        <v>-91</v>
      </c>
      <c r="C11" s="5" t="n">
        <v>-432</v>
      </c>
    </row>
    <row r="12" spans="1:3">
      <c r="A12" s="4" t="s">
        <v>1786</v>
      </c>
      <c r="B12" s="6" t="n">
        <v>454</v>
      </c>
    </row>
    <row r="13" spans="1:3">
      <c r="A13" s="4" t="s">
        <v>1789</v>
      </c>
      <c r="C13" s="6" t="n">
        <v>-12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0"/>
    <col customWidth="1" max="7" min="7" width="21"/>
    <col customWidth="1" max="8" min="8" width="21"/>
    <col customWidth="1" max="9" min="9" width="39"/>
    <col customWidth="1" max="10" min="10" width="29"/>
    <col customWidth="1" max="11" min="11" width="21"/>
  </cols>
  <sheetData>
    <row r="1" spans="1:11">
      <c r="A1" s="1" t="s">
        <v>1790</v>
      </c>
      <c r="B1" s="2" t="s">
        <v>1399</v>
      </c>
      <c r="C1" s="2" t="s">
        <v>474</v>
      </c>
      <c r="D1" s="2" t="s">
        <v>1791</v>
      </c>
      <c r="E1" s="2" t="s">
        <v>1792</v>
      </c>
      <c r="F1" s="2" t="s">
        <v>1793</v>
      </c>
      <c r="G1" s="2" t="s">
        <v>1794</v>
      </c>
      <c r="H1" s="2" t="s">
        <v>989</v>
      </c>
      <c r="I1" s="2" t="s">
        <v>1795</v>
      </c>
      <c r="J1" s="2" t="s">
        <v>706</v>
      </c>
      <c r="K1" s="2" t="s">
        <v>628</v>
      </c>
    </row>
    <row r="2" spans="1:11">
      <c r="A2" s="3" t="s">
        <v>1796</v>
      </c>
    </row>
    <row r="3" spans="1:11">
      <c r="A3" s="4" t="s">
        <v>486</v>
      </c>
      <c r="I3" s="6" t="n">
        <v>915000</v>
      </c>
      <c r="J3" s="6" t="n">
        <v>1420000</v>
      </c>
      <c r="K3" s="6" t="n">
        <v>1892000</v>
      </c>
    </row>
    <row r="4" spans="1:11">
      <c r="A4" s="4" t="s">
        <v>712</v>
      </c>
      <c r="I4" s="5" t="n">
        <v>5</v>
      </c>
      <c r="J4" s="5" t="n">
        <v>16</v>
      </c>
    </row>
    <row r="5" spans="1:11">
      <c r="A5" s="4" t="s">
        <v>40</v>
      </c>
      <c r="I5" s="6" t="n">
        <v>29664000</v>
      </c>
      <c r="J5" s="6" t="n">
        <v>36271000</v>
      </c>
    </row>
    <row r="6" spans="1:11">
      <c r="A6" s="4" t="s">
        <v>1797</v>
      </c>
      <c r="I6" s="5" t="n">
        <v>13426000</v>
      </c>
      <c r="J6" s="5" t="n">
        <v>18437000</v>
      </c>
      <c r="K6" s="5" t="n">
        <v>15349000</v>
      </c>
    </row>
    <row r="7" spans="1:11">
      <c r="A7" s="4" t="s">
        <v>787</v>
      </c>
    </row>
    <row r="8" spans="1:11">
      <c r="A8" s="3" t="s">
        <v>1796</v>
      </c>
    </row>
    <row r="9" spans="1:11">
      <c r="A9" s="4" t="s">
        <v>1798</v>
      </c>
      <c r="B9" s="6" t="n">
        <v>42950000</v>
      </c>
    </row>
    <row r="10" spans="1:11">
      <c r="A10" s="4" t="s">
        <v>728</v>
      </c>
      <c r="B10" s="6" t="n">
        <v>9189000</v>
      </c>
    </row>
    <row r="11" spans="1:11">
      <c r="A11" s="4" t="s">
        <v>511</v>
      </c>
    </row>
    <row r="12" spans="1:11">
      <c r="A12" s="3" t="s">
        <v>1796</v>
      </c>
    </row>
    <row r="13" spans="1:11">
      <c r="A13" s="4" t="s">
        <v>486</v>
      </c>
      <c r="J13" s="5" t="n">
        <v>4984000</v>
      </c>
      <c r="K13" s="5" t="n">
        <v>1582000</v>
      </c>
    </row>
    <row r="14" spans="1:11">
      <c r="A14" s="4" t="s">
        <v>512</v>
      </c>
      <c r="I14" s="5" t="n">
        <v>350000</v>
      </c>
      <c r="J14" s="5" t="n">
        <v>629000</v>
      </c>
      <c r="K14" s="5" t="n">
        <v>154000</v>
      </c>
    </row>
    <row r="15" spans="1:11">
      <c r="A15" s="4" t="s">
        <v>1799</v>
      </c>
    </row>
    <row r="16" spans="1:11">
      <c r="A16" s="3" t="s">
        <v>1796</v>
      </c>
    </row>
    <row r="17" spans="1:11">
      <c r="A17" s="4" t="s">
        <v>1800</v>
      </c>
      <c r="I17" s="6" t="n">
        <v>134000</v>
      </c>
      <c r="J17" s="5" t="n">
        <v>378000</v>
      </c>
    </row>
    <row r="18" spans="1:11">
      <c r="A18" s="4" t="s">
        <v>515</v>
      </c>
    </row>
    <row r="19" spans="1:11">
      <c r="A19" s="3" t="s">
        <v>1796</v>
      </c>
    </row>
    <row r="20" spans="1:11">
      <c r="A20" s="4" t="s">
        <v>1801</v>
      </c>
      <c r="I20" s="4" t="s">
        <v>1520</v>
      </c>
    </row>
    <row r="21" spans="1:11">
      <c r="A21" s="4" t="s">
        <v>1802</v>
      </c>
      <c r="C21" s="6" t="n">
        <v>250000</v>
      </c>
    </row>
    <row r="22" spans="1:11">
      <c r="A22" s="4" t="s">
        <v>469</v>
      </c>
    </row>
    <row r="23" spans="1:11">
      <c r="A23" s="3" t="s">
        <v>1796</v>
      </c>
    </row>
    <row r="24" spans="1:11">
      <c r="A24" s="4" t="s">
        <v>1803</v>
      </c>
      <c r="I24" s="4" t="s">
        <v>1804</v>
      </c>
    </row>
    <row r="25" spans="1:11">
      <c r="A25" s="4" t="s">
        <v>1805</v>
      </c>
      <c r="G25" s="4" t="s">
        <v>1806</v>
      </c>
      <c r="I25" s="4" t="s">
        <v>1807</v>
      </c>
    </row>
    <row r="26" spans="1:11">
      <c r="A26" s="4" t="s">
        <v>1808</v>
      </c>
      <c r="I26" s="4" t="s">
        <v>1597</v>
      </c>
    </row>
    <row r="27" spans="1:11">
      <c r="A27" s="4" t="s">
        <v>1809</v>
      </c>
      <c r="I27" s="7" t="n">
        <v>0.2</v>
      </c>
    </row>
    <row r="28" spans="1:11">
      <c r="A28" s="4" t="s">
        <v>1810</v>
      </c>
      <c r="G28" s="5" t="n">
        <v>8</v>
      </c>
    </row>
    <row r="29" spans="1:11">
      <c r="A29" s="4" t="s">
        <v>486</v>
      </c>
      <c r="I29" s="6" t="n">
        <v>0</v>
      </c>
      <c r="J29" s="5" t="n">
        <v>7092000</v>
      </c>
      <c r="K29" s="5" t="n">
        <v>4984000</v>
      </c>
    </row>
    <row r="30" spans="1:11">
      <c r="A30" s="4" t="s">
        <v>512</v>
      </c>
      <c r="I30" s="5" t="n">
        <v>0</v>
      </c>
      <c r="J30" s="5" t="n">
        <v>350000</v>
      </c>
      <c r="K30" s="5" t="n">
        <v>629000</v>
      </c>
    </row>
    <row r="31" spans="1:11">
      <c r="A31" s="4" t="s">
        <v>1811</v>
      </c>
      <c r="J31" s="5" t="n">
        <v>4769000</v>
      </c>
      <c r="K31" s="5" t="n">
        <v>3675000</v>
      </c>
    </row>
    <row r="32" spans="1:11">
      <c r="A32" s="4" t="s">
        <v>513</v>
      </c>
      <c r="I32" s="6" t="n">
        <v>0</v>
      </c>
      <c r="J32" s="6" t="n">
        <v>4769000</v>
      </c>
      <c r="K32" s="6" t="n">
        <v>3675000</v>
      </c>
    </row>
    <row r="33" spans="1:11">
      <c r="A33" s="4" t="s">
        <v>1430</v>
      </c>
      <c r="I33" s="4" t="s">
        <v>545</v>
      </c>
      <c r="J33" s="4" t="s">
        <v>545</v>
      </c>
      <c r="K33" s="4" t="s">
        <v>1431</v>
      </c>
    </row>
    <row r="34" spans="1:11">
      <c r="A34" s="4" t="s">
        <v>40</v>
      </c>
      <c r="I34" s="6" t="n">
        <v>0</v>
      </c>
      <c r="J34" s="6" t="n">
        <v>0</v>
      </c>
    </row>
    <row r="35" spans="1:11">
      <c r="A35" s="4" t="s">
        <v>1812</v>
      </c>
      <c r="I35" s="5" t="n">
        <v>727000</v>
      </c>
    </row>
    <row r="36" spans="1:11">
      <c r="A36" s="4" t="s">
        <v>1797</v>
      </c>
      <c r="I36" s="5" t="n">
        <v>155000</v>
      </c>
    </row>
    <row r="37" spans="1:11">
      <c r="A37" s="4" t="s">
        <v>1813</v>
      </c>
      <c r="I37" s="5" t="n">
        <v>261000</v>
      </c>
    </row>
    <row r="38" spans="1:11">
      <c r="A38" s="4" t="s">
        <v>1814</v>
      </c>
      <c r="I38" s="6" t="n">
        <v>375000</v>
      </c>
    </row>
    <row r="39" spans="1:11">
      <c r="A39" s="4" t="s">
        <v>1815</v>
      </c>
    </row>
    <row r="40" spans="1:11">
      <c r="A40" s="3" t="s">
        <v>1796</v>
      </c>
    </row>
    <row r="41" spans="1:11">
      <c r="A41" s="4" t="s">
        <v>1816</v>
      </c>
      <c r="E41" s="6" t="n">
        <v>375000</v>
      </c>
    </row>
    <row r="42" spans="1:11">
      <c r="A42" s="4" t="s">
        <v>1618</v>
      </c>
      <c r="D42" s="5" t="n">
        <v>150000</v>
      </c>
    </row>
    <row r="43" spans="1:11">
      <c r="A43" s="4" t="s">
        <v>1817</v>
      </c>
      <c r="H43" s="6" t="n">
        <v>500000</v>
      </c>
    </row>
    <row r="44" spans="1:11">
      <c r="A44" s="4" t="s">
        <v>1818</v>
      </c>
    </row>
    <row r="45" spans="1:11">
      <c r="A45" s="3" t="s">
        <v>1796</v>
      </c>
    </row>
    <row r="46" spans="1:11">
      <c r="A46" s="4" t="s">
        <v>1819</v>
      </c>
      <c r="D46" s="4" t="s">
        <v>1603</v>
      </c>
    </row>
    <row r="47" spans="1:11">
      <c r="A47" s="4" t="s">
        <v>1820</v>
      </c>
    </row>
    <row r="48" spans="1:11">
      <c r="A48" s="3" t="s">
        <v>1796</v>
      </c>
    </row>
    <row r="49" spans="1:11">
      <c r="A49" s="4" t="s">
        <v>1819</v>
      </c>
      <c r="D49" s="4" t="s">
        <v>1603</v>
      </c>
    </row>
    <row r="50" spans="1:11">
      <c r="A50" s="4" t="s">
        <v>1821</v>
      </c>
    </row>
    <row r="51" spans="1:11">
      <c r="A51" s="3" t="s">
        <v>1796</v>
      </c>
    </row>
    <row r="52" spans="1:11">
      <c r="A52" s="4" t="s">
        <v>1822</v>
      </c>
      <c r="I52" s="4" t="s">
        <v>1587</v>
      </c>
    </row>
    <row r="53" spans="1:11">
      <c r="A53" s="4" t="s">
        <v>1823</v>
      </c>
      <c r="I53" s="6" t="n">
        <v>110000</v>
      </c>
    </row>
    <row r="54" spans="1:11">
      <c r="A54" s="4" t="s">
        <v>470</v>
      </c>
    </row>
    <row r="55" spans="1:11">
      <c r="A55" s="3" t="s">
        <v>1796</v>
      </c>
    </row>
    <row r="56" spans="1:11">
      <c r="A56" s="4" t="s">
        <v>1539</v>
      </c>
      <c r="F56" s="5" t="n">
        <v>7269719</v>
      </c>
    </row>
    <row r="57" spans="1:11">
      <c r="A57" s="4" t="s">
        <v>514</v>
      </c>
    </row>
    <row r="58" spans="1:11">
      <c r="A58" s="3" t="s">
        <v>1796</v>
      </c>
    </row>
    <row r="59" spans="1:11">
      <c r="A59" s="4" t="s">
        <v>486</v>
      </c>
      <c r="I59" s="5" t="n">
        <v>0</v>
      </c>
      <c r="J59" s="5" t="n">
        <v>7092000</v>
      </c>
      <c r="K59" s="6" t="n">
        <v>4984000</v>
      </c>
    </row>
    <row r="60" spans="1:11">
      <c r="A60" s="4" t="s">
        <v>512</v>
      </c>
      <c r="I60" s="5" t="n">
        <v>0</v>
      </c>
      <c r="J60" s="5" t="n">
        <v>350000</v>
      </c>
      <c r="K60" s="5" t="n">
        <v>629000</v>
      </c>
    </row>
    <row r="61" spans="1:11">
      <c r="A61" s="4" t="s">
        <v>513</v>
      </c>
      <c r="I61" s="5" t="n">
        <v>0</v>
      </c>
      <c r="J61" s="5" t="n">
        <v>4769000</v>
      </c>
      <c r="K61" s="5" t="n">
        <v>3675000</v>
      </c>
    </row>
    <row r="62" spans="1:11">
      <c r="A62" s="4" t="s">
        <v>1824</v>
      </c>
      <c r="J62" s="5" t="n">
        <v>3926000</v>
      </c>
      <c r="K62" s="5" t="n">
        <v>5234000</v>
      </c>
    </row>
    <row r="63" spans="1:11">
      <c r="A63" s="4" t="s">
        <v>1053</v>
      </c>
      <c r="J63" s="6" t="n">
        <v>38075000</v>
      </c>
    </row>
    <row r="64" spans="1:11">
      <c r="A64" s="4" t="s">
        <v>712</v>
      </c>
      <c r="J64" s="5" t="n">
        <v>2</v>
      </c>
    </row>
    <row r="65" spans="1:11">
      <c r="A65" s="4" t="s">
        <v>1825</v>
      </c>
      <c r="I65" s="5" t="n">
        <v>0</v>
      </c>
    </row>
    <row r="66" spans="1:11">
      <c r="A66" s="4" t="s">
        <v>1826</v>
      </c>
      <c r="I66" s="5" t="n">
        <v>0</v>
      </c>
      <c r="J66" s="6" t="n">
        <v>361000</v>
      </c>
      <c r="K66" s="6" t="n">
        <v>965000</v>
      </c>
    </row>
    <row r="67" spans="1:11">
      <c r="A67" s="4" t="s">
        <v>1827</v>
      </c>
    </row>
    <row r="68" spans="1:11">
      <c r="A68" s="3" t="s">
        <v>1796</v>
      </c>
    </row>
    <row r="69" spans="1:11">
      <c r="A69" s="4" t="s">
        <v>486</v>
      </c>
      <c r="J69" s="5" t="n">
        <v>5584000</v>
      </c>
    </row>
    <row r="70" spans="1:11">
      <c r="A70" s="4" t="s">
        <v>1828</v>
      </c>
    </row>
    <row r="71" spans="1:11">
      <c r="A71" s="3" t="s">
        <v>1796</v>
      </c>
    </row>
    <row r="72" spans="1:11">
      <c r="A72" s="4" t="s">
        <v>1808</v>
      </c>
      <c r="G72" s="4" t="s">
        <v>1597</v>
      </c>
    </row>
    <row r="73" spans="1:11">
      <c r="A73" s="4" t="s">
        <v>1829</v>
      </c>
    </row>
    <row r="74" spans="1:11">
      <c r="A74" s="3" t="s">
        <v>1796</v>
      </c>
    </row>
    <row r="75" spans="1:11">
      <c r="A75" s="4" t="s">
        <v>1830</v>
      </c>
      <c r="I75" s="6" t="n">
        <v>1000</v>
      </c>
      <c r="J75" s="6" t="n">
        <v>3000</v>
      </c>
    </row>
    <row r="76" spans="1:11">
      <c r="A76" s="4" t="s">
        <v>1831</v>
      </c>
    </row>
    <row r="77" spans="1:11">
      <c r="A77" s="3" t="s">
        <v>1796</v>
      </c>
    </row>
    <row r="78" spans="1:11">
      <c r="A78" s="4" t="s">
        <v>1805</v>
      </c>
      <c r="I78" s="4" t="s">
        <v>531</v>
      </c>
    </row>
    <row r="79" spans="1:11">
      <c r="A79" s="4" t="s">
        <v>1832</v>
      </c>
    </row>
    <row r="80" spans="1:11">
      <c r="A80" s="3" t="s">
        <v>1796</v>
      </c>
    </row>
    <row r="81" spans="1:11">
      <c r="A81" s="4" t="s">
        <v>1833</v>
      </c>
      <c r="G81" s="4" t="s">
        <v>1834</v>
      </c>
    </row>
    <row r="82" spans="1:11">
      <c r="A82" s="4" t="s">
        <v>1835</v>
      </c>
      <c r="G82" s="4" t="s">
        <v>198</v>
      </c>
    </row>
    <row r="83" spans="1:11">
      <c r="A83" s="4" t="s">
        <v>1836</v>
      </c>
    </row>
    <row r="84" spans="1:11">
      <c r="A84" s="3" t="s">
        <v>1796</v>
      </c>
    </row>
    <row r="85" spans="1:11">
      <c r="A85" s="4" t="s">
        <v>1833</v>
      </c>
      <c r="G85" s="4" t="s">
        <v>1834</v>
      </c>
    </row>
    <row r="86" spans="1:11">
      <c r="A86" s="4" t="s">
        <v>1835</v>
      </c>
      <c r="G86" s="4" t="s">
        <v>19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7</v>
      </c>
      <c r="B1" s="2" t="s">
        <v>1</v>
      </c>
    </row>
    <row r="2" spans="1:4">
      <c r="B2" s="2" t="s">
        <v>2</v>
      </c>
      <c r="C2" s="2" t="s">
        <v>32</v>
      </c>
      <c r="D2" s="2" t="s">
        <v>93</v>
      </c>
    </row>
    <row r="3" spans="1:4">
      <c r="A3" s="3" t="s">
        <v>1838</v>
      </c>
    </row>
    <row r="4" spans="1:4">
      <c r="A4" s="4" t="s">
        <v>1839</v>
      </c>
      <c r="B4" s="6" t="n">
        <v>65732</v>
      </c>
      <c r="C4" s="6" t="n">
        <v>98154</v>
      </c>
      <c r="D4" s="6" t="n">
        <v>80748</v>
      </c>
    </row>
    <row r="5" spans="1:4">
      <c r="A5" s="4" t="s">
        <v>1840</v>
      </c>
      <c r="B5" s="5" t="n">
        <v>27</v>
      </c>
      <c r="C5" s="5" t="n">
        <v>268</v>
      </c>
      <c r="D5" s="5" t="n">
        <v>500</v>
      </c>
    </row>
    <row r="6" spans="1:4">
      <c r="A6" s="4" t="s">
        <v>1841</v>
      </c>
      <c r="B6" s="5" t="n">
        <v>1590</v>
      </c>
      <c r="C6" s="5" t="n">
        <v>33271</v>
      </c>
      <c r="D6" s="5" t="n">
        <v>159214</v>
      </c>
    </row>
    <row r="7" spans="1:4">
      <c r="A7" s="4" t="s">
        <v>1842</v>
      </c>
      <c r="D7" s="5" t="n">
        <v>123855</v>
      </c>
    </row>
    <row r="8" spans="1:4">
      <c r="A8" s="4" t="s">
        <v>1843</v>
      </c>
      <c r="B8" s="5" t="n">
        <v>-93531</v>
      </c>
    </row>
    <row r="9" spans="1:4">
      <c r="A9" s="4" t="s">
        <v>1844</v>
      </c>
      <c r="B9" s="5" t="n">
        <v>-4640</v>
      </c>
      <c r="D9" s="5" t="n">
        <v>-4018</v>
      </c>
    </row>
    <row r="10" spans="1:4">
      <c r="A10" s="4" t="s">
        <v>1845</v>
      </c>
      <c r="D10" s="6" t="n">
        <v>204308</v>
      </c>
    </row>
    <row r="11" spans="1:4">
      <c r="A11" s="4" t="s">
        <v>1846</v>
      </c>
      <c r="C11" s="5" t="n">
        <v>-1277292</v>
      </c>
    </row>
    <row r="12" spans="1:4">
      <c r="A12" s="4" t="s">
        <v>1847</v>
      </c>
      <c r="C12" s="6" t="n">
        <v>1245720</v>
      </c>
    </row>
    <row r="13" spans="1:4">
      <c r="A13" s="4" t="s">
        <v>1848</v>
      </c>
      <c r="B13" s="5" t="n">
        <v>-99665</v>
      </c>
    </row>
    <row r="14" spans="1:4">
      <c r="A14" s="4" t="s">
        <v>1849</v>
      </c>
    </row>
    <row r="15" spans="1:4">
      <c r="A15" s="3" t="s">
        <v>1838</v>
      </c>
    </row>
    <row r="16" spans="1:4">
      <c r="A16" s="4" t="s">
        <v>1850</v>
      </c>
      <c r="B16" s="6" t="n">
        <v>-161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851</v>
      </c>
      <c r="B1" s="2" t="s">
        <v>1</v>
      </c>
    </row>
    <row r="2" spans="1:3">
      <c r="B2" s="2" t="s">
        <v>710</v>
      </c>
      <c r="C2" s="2" t="s">
        <v>1852</v>
      </c>
    </row>
    <row r="3" spans="1:3">
      <c r="A3" s="4" t="s">
        <v>1853</v>
      </c>
    </row>
    <row r="4" spans="1:3">
      <c r="A4" s="3" t="s">
        <v>1838</v>
      </c>
    </row>
    <row r="5" spans="1:3">
      <c r="A5" s="4" t="s">
        <v>1854</v>
      </c>
      <c r="C5" s="5" t="n">
        <v>2</v>
      </c>
    </row>
    <row r="6" spans="1:3">
      <c r="A6" s="4" t="s">
        <v>1855</v>
      </c>
    </row>
    <row r="7" spans="1:3">
      <c r="A7" s="3" t="s">
        <v>1838</v>
      </c>
    </row>
    <row r="8" spans="1:3">
      <c r="A8" s="4" t="s">
        <v>1856</v>
      </c>
      <c r="B8" s="6" t="n">
        <v>16367</v>
      </c>
    </row>
    <row r="9" spans="1:3">
      <c r="A9" s="4" t="s">
        <v>1854</v>
      </c>
      <c r="B9" s="5" t="n">
        <v>1</v>
      </c>
    </row>
    <row r="10" spans="1:3">
      <c r="A10" s="4" t="s">
        <v>1857</v>
      </c>
    </row>
    <row r="11" spans="1:3">
      <c r="A11" s="3" t="s">
        <v>1838</v>
      </c>
    </row>
    <row r="12" spans="1:3">
      <c r="A12" s="4" t="s">
        <v>1856</v>
      </c>
      <c r="B12" s="6" t="n">
        <v>14839</v>
      </c>
    </row>
    <row r="13" spans="1:3">
      <c r="A13" s="4" t="s">
        <v>1854</v>
      </c>
      <c r="B13" s="5" t="n">
        <v>2</v>
      </c>
    </row>
    <row r="14" spans="1:3">
      <c r="A14" s="4" t="s">
        <v>1858</v>
      </c>
      <c r="B14" s="6" t="n">
        <v>15540</v>
      </c>
    </row>
    <row r="15" spans="1:3">
      <c r="A15" s="4" t="s">
        <v>1859</v>
      </c>
    </row>
    <row r="16" spans="1:3">
      <c r="A16" s="3" t="s">
        <v>1838</v>
      </c>
    </row>
    <row r="17" spans="1:3">
      <c r="A17" s="4" t="s">
        <v>1856</v>
      </c>
      <c r="C17" s="6" t="n">
        <v>45650</v>
      </c>
    </row>
    <row r="18" spans="1:3">
      <c r="A18" s="4" t="s">
        <v>1858</v>
      </c>
      <c r="C18" s="5" t="n">
        <v>4791</v>
      </c>
    </row>
    <row r="19" spans="1:3">
      <c r="A19" s="4" t="s">
        <v>1860</v>
      </c>
      <c r="C19" s="5" t="n">
        <v>47888</v>
      </c>
    </row>
    <row r="20" spans="1:3">
      <c r="A20" s="4" t="s">
        <v>1861</v>
      </c>
    </row>
    <row r="21" spans="1:3">
      <c r="A21" s="3" t="s">
        <v>1838</v>
      </c>
    </row>
    <row r="22" spans="1:3">
      <c r="A22" s="4" t="s">
        <v>1856</v>
      </c>
      <c r="C22" s="5" t="n">
        <v>15848</v>
      </c>
    </row>
    <row r="23" spans="1:3">
      <c r="A23" s="4" t="s">
        <v>1858</v>
      </c>
      <c r="C23" s="6" t="n">
        <v>18000</v>
      </c>
    </row>
    <row r="24" spans="1:3">
      <c r="A24" s="4" t="s">
        <v>1862</v>
      </c>
      <c r="C24" s="5" t="n">
        <v>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863</v>
      </c>
      <c r="B1" s="2" t="s">
        <v>769</v>
      </c>
      <c r="R1" s="2" t="s">
        <v>1</v>
      </c>
    </row>
    <row r="2" spans="1:20">
      <c r="B2" s="2" t="s">
        <v>2</v>
      </c>
      <c r="D2" s="2" t="s">
        <v>770</v>
      </c>
      <c r="F2" s="2" t="s">
        <v>4</v>
      </c>
      <c r="H2" s="2" t="s">
        <v>771</v>
      </c>
      <c r="J2" s="2" t="s">
        <v>32</v>
      </c>
      <c r="L2" s="2" t="s">
        <v>772</v>
      </c>
      <c r="N2" s="2" t="s">
        <v>773</v>
      </c>
      <c r="P2" s="2" t="s">
        <v>774</v>
      </c>
      <c r="R2" s="2" t="s">
        <v>2</v>
      </c>
      <c r="S2" s="2" t="s">
        <v>32</v>
      </c>
      <c r="T2" s="2" t="s">
        <v>93</v>
      </c>
    </row>
    <row r="3" spans="1:20">
      <c r="A3" s="3" t="s">
        <v>307</v>
      </c>
    </row>
    <row r="4" spans="1:20">
      <c r="A4" s="4" t="s">
        <v>100</v>
      </c>
      <c r="B4" s="6" t="n">
        <v>22699</v>
      </c>
      <c r="D4" s="6" t="n">
        <v>24603</v>
      </c>
      <c r="F4" s="6" t="n">
        <v>22813</v>
      </c>
      <c r="H4" s="6" t="n">
        <v>29603</v>
      </c>
      <c r="J4" s="6" t="n">
        <v>35745</v>
      </c>
      <c r="L4" s="6" t="n">
        <v>43237</v>
      </c>
      <c r="N4" s="6" t="n">
        <v>45974</v>
      </c>
      <c r="P4" s="6" t="n">
        <v>48651</v>
      </c>
      <c r="R4" s="6" t="n">
        <v>99718</v>
      </c>
      <c r="S4" s="6" t="n">
        <v>173607</v>
      </c>
      <c r="T4" s="6" t="n">
        <v>211614</v>
      </c>
    </row>
    <row r="5" spans="1:20">
      <c r="A5" s="4" t="s">
        <v>123</v>
      </c>
      <c r="B5" s="5" t="n">
        <v>6729</v>
      </c>
      <c r="D5" s="5" t="n">
        <v>4753</v>
      </c>
      <c r="F5" s="5" t="n">
        <v>3093</v>
      </c>
      <c r="H5" s="5" t="n">
        <v>-1153</v>
      </c>
      <c r="J5" s="5" t="n">
        <v>1109</v>
      </c>
      <c r="L5" s="5" t="n">
        <v>-1375</v>
      </c>
      <c r="N5" s="5" t="n">
        <v>-1592</v>
      </c>
      <c r="P5" s="5" t="n">
        <v>-4088</v>
      </c>
      <c r="R5" s="5" t="n">
        <v>13422</v>
      </c>
      <c r="S5" s="5" t="n">
        <v>-5946</v>
      </c>
      <c r="T5" s="5" t="n">
        <v>11638</v>
      </c>
    </row>
    <row r="6" spans="1:20">
      <c r="A6" s="4" t="s">
        <v>126</v>
      </c>
      <c r="B6" s="5" t="n">
        <v>2463</v>
      </c>
      <c r="D6" s="5" t="n">
        <v>-15843</v>
      </c>
      <c r="F6" s="5" t="n">
        <v>-116884</v>
      </c>
      <c r="H6" s="5" t="n">
        <v>-21539</v>
      </c>
      <c r="J6" s="5" t="n">
        <v>-24748</v>
      </c>
      <c r="L6" s="5" t="n">
        <v>5328</v>
      </c>
      <c r="N6" s="5" t="n">
        <v>-6471</v>
      </c>
      <c r="P6" s="5" t="n">
        <v>-11988</v>
      </c>
      <c r="R6" s="5" t="n">
        <v>-151803</v>
      </c>
      <c r="S6" s="5" t="n">
        <v>-37879</v>
      </c>
      <c r="T6" s="5" t="n">
        <v>28593</v>
      </c>
    </row>
    <row r="7" spans="1:20">
      <c r="A7" s="4" t="s">
        <v>128</v>
      </c>
      <c r="J7" s="5" t="n">
        <v>1671</v>
      </c>
      <c r="L7" s="5" t="n">
        <v>4112</v>
      </c>
      <c r="N7" s="5" t="n">
        <v>32876</v>
      </c>
      <c r="P7" s="5" t="n">
        <v>1485</v>
      </c>
      <c r="S7" s="5" t="n">
        <v>40144</v>
      </c>
      <c r="T7" s="5" t="n">
        <v>34900</v>
      </c>
    </row>
    <row r="8" spans="1:20">
      <c r="A8" s="4" t="s">
        <v>130</v>
      </c>
      <c r="B8" s="5" t="n">
        <v>2463</v>
      </c>
      <c r="D8" s="5" t="n">
        <v>-15843</v>
      </c>
      <c r="F8" s="5" t="n">
        <v>-116884</v>
      </c>
      <c r="H8" s="5" t="n">
        <v>-21539</v>
      </c>
      <c r="J8" s="5" t="n">
        <v>24731</v>
      </c>
      <c r="L8" s="5" t="n">
        <v>9440</v>
      </c>
      <c r="N8" s="5" t="n">
        <v>26405</v>
      </c>
      <c r="P8" s="5" t="n">
        <v>-10503</v>
      </c>
      <c r="R8" s="5" t="n">
        <v>-151803</v>
      </c>
      <c r="S8" s="5" t="n">
        <v>50073</v>
      </c>
      <c r="T8" s="5" t="n">
        <v>63493</v>
      </c>
    </row>
    <row r="9" spans="1:20">
      <c r="A9" s="4" t="s">
        <v>135</v>
      </c>
      <c r="B9" s="5" t="n">
        <v>-4623</v>
      </c>
      <c r="D9" s="5" t="n">
        <v>-24230</v>
      </c>
      <c r="F9" s="5" t="n">
        <v>-125757</v>
      </c>
      <c r="H9" s="5" t="n">
        <v>-30085</v>
      </c>
      <c r="J9" s="5" t="n">
        <v>-34078</v>
      </c>
      <c r="L9" s="5" t="n">
        <v>-2048</v>
      </c>
      <c r="N9" s="5" t="n">
        <v>-14115</v>
      </c>
      <c r="P9" s="5" t="n">
        <v>-19363</v>
      </c>
      <c r="R9" s="5" t="n">
        <v>-184695</v>
      </c>
      <c r="S9" s="5" t="n">
        <v>-69604</v>
      </c>
      <c r="T9" s="5" t="n">
        <v>-2002</v>
      </c>
    </row>
    <row r="10" spans="1:20">
      <c r="A10" s="4" t="s">
        <v>136</v>
      </c>
      <c r="J10" s="5" t="n">
        <v>49686</v>
      </c>
      <c r="L10" s="5" t="n">
        <v>2044</v>
      </c>
      <c r="N10" s="5" t="n">
        <v>6535</v>
      </c>
      <c r="P10" s="5" t="n">
        <v>1519</v>
      </c>
      <c r="S10" s="5" t="n">
        <v>59784</v>
      </c>
      <c r="T10" s="5" t="n">
        <v>9160</v>
      </c>
    </row>
    <row r="11" spans="1:20">
      <c r="A11" s="4" t="s">
        <v>133</v>
      </c>
      <c r="B11" s="6" t="n">
        <v>-4623</v>
      </c>
      <c r="D11" s="6" t="n">
        <v>-24230</v>
      </c>
      <c r="F11" s="6" t="n">
        <v>-125757</v>
      </c>
      <c r="H11" s="6" t="n">
        <v>-30085</v>
      </c>
      <c r="J11" s="6" t="n">
        <v>15608</v>
      </c>
      <c r="L11" s="6" t="n">
        <v>-4</v>
      </c>
      <c r="N11" s="6" t="n">
        <v>-7580</v>
      </c>
      <c r="P11" s="6" t="n">
        <v>-17844</v>
      </c>
      <c r="R11" s="6" t="n">
        <v>-184695</v>
      </c>
      <c r="S11" s="6" t="n">
        <v>-9820</v>
      </c>
      <c r="T11" s="6" t="n">
        <v>7158</v>
      </c>
    </row>
    <row r="12" spans="1:20">
      <c r="A12" s="4" t="s">
        <v>1864</v>
      </c>
      <c r="B12" s="7" t="n">
        <v>-0.05</v>
      </c>
      <c r="C12" s="4" t="s">
        <v>532</v>
      </c>
      <c r="D12" s="7" t="n">
        <v>-0.26</v>
      </c>
      <c r="E12" s="4" t="s">
        <v>532</v>
      </c>
      <c r="F12" s="7" t="n">
        <v>-1.38</v>
      </c>
      <c r="G12" s="4" t="s">
        <v>532</v>
      </c>
      <c r="H12" s="7" t="n">
        <v>-0.33</v>
      </c>
      <c r="I12" s="4" t="s">
        <v>532</v>
      </c>
      <c r="J12" s="7" t="n">
        <v>-0.37</v>
      </c>
      <c r="K12" s="4" t="s">
        <v>532</v>
      </c>
      <c r="L12" s="7" t="n">
        <v>-0.02</v>
      </c>
      <c r="M12" s="4" t="s">
        <v>532</v>
      </c>
      <c r="N12" s="7" t="n">
        <v>-0.15</v>
      </c>
      <c r="O12" s="4" t="s">
        <v>532</v>
      </c>
      <c r="P12" s="7" t="n">
        <v>-0.22</v>
      </c>
      <c r="Q12" s="4" t="s">
        <v>532</v>
      </c>
      <c r="R12" s="7" t="n">
        <v>-2.02</v>
      </c>
      <c r="S12" s="7" t="n">
        <v>-0.77</v>
      </c>
      <c r="T12" s="7" t="n">
        <v>-0.03</v>
      </c>
    </row>
    <row r="13" spans="1:20">
      <c r="A13" s="4" t="s">
        <v>1865</v>
      </c>
      <c r="J13" s="8" t="n">
        <v>0.54</v>
      </c>
      <c r="K13" s="4" t="s">
        <v>532</v>
      </c>
      <c r="L13" s="8" t="n">
        <v>0.02</v>
      </c>
      <c r="M13" s="4" t="s">
        <v>532</v>
      </c>
      <c r="N13" s="8" t="n">
        <v>0.07000000000000001</v>
      </c>
      <c r="O13" s="4" t="s">
        <v>532</v>
      </c>
      <c r="P13" s="8" t="n">
        <v>0.02</v>
      </c>
      <c r="Q13" s="4" t="s">
        <v>532</v>
      </c>
      <c r="S13" s="8" t="n">
        <v>0.66</v>
      </c>
      <c r="T13" s="8" t="n">
        <v>0.11</v>
      </c>
    </row>
    <row r="14" spans="1:20">
      <c r="A14" s="4" t="s">
        <v>1866</v>
      </c>
      <c r="B14" s="8" t="n">
        <v>-0.05</v>
      </c>
      <c r="C14" s="4" t="s">
        <v>532</v>
      </c>
      <c r="D14" s="8" t="n">
        <v>-0.26</v>
      </c>
      <c r="E14" s="4" t="s">
        <v>532</v>
      </c>
      <c r="F14" s="8" t="n">
        <v>-1.38</v>
      </c>
      <c r="G14" s="4" t="s">
        <v>532</v>
      </c>
      <c r="H14" s="8" t="n">
        <v>-0.33</v>
      </c>
      <c r="I14" s="4" t="s">
        <v>532</v>
      </c>
      <c r="J14" s="8" t="n">
        <v>0.17</v>
      </c>
      <c r="K14" s="4" t="s">
        <v>532</v>
      </c>
      <c r="N14" s="8" t="n">
        <v>-0.08</v>
      </c>
      <c r="O14" s="4" t="s">
        <v>532</v>
      </c>
      <c r="P14" s="8" t="n">
        <v>-0.2</v>
      </c>
      <c r="Q14" s="4" t="s">
        <v>532</v>
      </c>
      <c r="R14" s="8" t="n">
        <v>-2.02</v>
      </c>
      <c r="S14" s="8" t="n">
        <v>-0.11</v>
      </c>
      <c r="T14" s="8" t="n">
        <v>0.08</v>
      </c>
    </row>
    <row r="15" spans="1:20">
      <c r="A15" s="4" t="s">
        <v>1867</v>
      </c>
      <c r="B15" s="8" t="n">
        <v>-0.05</v>
      </c>
      <c r="C15" s="4" t="s">
        <v>532</v>
      </c>
      <c r="D15" s="8" t="n">
        <v>-0.26</v>
      </c>
      <c r="E15" s="4" t="s">
        <v>532</v>
      </c>
      <c r="F15" s="8" t="n">
        <v>-1.38</v>
      </c>
      <c r="G15" s="4" t="s">
        <v>532</v>
      </c>
      <c r="H15" s="8" t="n">
        <v>-0.33</v>
      </c>
      <c r="I15" s="4" t="s">
        <v>532</v>
      </c>
      <c r="J15" s="8" t="n">
        <v>-0.37</v>
      </c>
      <c r="K15" s="4" t="s">
        <v>532</v>
      </c>
      <c r="L15" s="8" t="n">
        <v>-0.02</v>
      </c>
      <c r="M15" s="4" t="s">
        <v>532</v>
      </c>
      <c r="N15" s="8" t="n">
        <v>-0.15</v>
      </c>
      <c r="O15" s="4" t="s">
        <v>532</v>
      </c>
      <c r="P15" s="8" t="n">
        <v>-0.22</v>
      </c>
      <c r="Q15" s="4" t="s">
        <v>532</v>
      </c>
      <c r="R15" s="8" t="n">
        <v>-2.02</v>
      </c>
      <c r="S15" s="8" t="n">
        <v>-0.77</v>
      </c>
      <c r="T15" s="8" t="n">
        <v>-0.03</v>
      </c>
    </row>
    <row r="16" spans="1:20">
      <c r="A16" s="4" t="s">
        <v>1868</v>
      </c>
      <c r="J16" s="8" t="n">
        <v>0.54</v>
      </c>
      <c r="K16" s="4" t="s">
        <v>532</v>
      </c>
      <c r="L16" s="7" t="n">
        <v>0.02</v>
      </c>
      <c r="M16" s="4" t="s">
        <v>532</v>
      </c>
      <c r="N16" s="8" t="n">
        <v>0.07000000000000001</v>
      </c>
      <c r="O16" s="4" t="s">
        <v>532</v>
      </c>
      <c r="P16" s="8" t="n">
        <v>0.02</v>
      </c>
      <c r="Q16" s="4" t="s">
        <v>532</v>
      </c>
      <c r="S16" s="8" t="n">
        <v>0.66</v>
      </c>
      <c r="T16" s="8" t="n">
        <v>0.11</v>
      </c>
    </row>
    <row r="17" spans="1:20">
      <c r="A17" s="4" t="s">
        <v>1869</v>
      </c>
      <c r="B17" s="7" t="n">
        <v>-0.05</v>
      </c>
      <c r="C17" s="4" t="s">
        <v>532</v>
      </c>
      <c r="D17" s="7" t="n">
        <v>-0.26</v>
      </c>
      <c r="E17" s="4" t="s">
        <v>532</v>
      </c>
      <c r="F17" s="7" t="n">
        <v>-1.38</v>
      </c>
      <c r="G17" s="4" t="s">
        <v>532</v>
      </c>
      <c r="H17" s="7" t="n">
        <v>-0.33</v>
      </c>
      <c r="I17" s="4" t="s">
        <v>532</v>
      </c>
      <c r="J17" s="7" t="n">
        <v>0.17</v>
      </c>
      <c r="K17" s="4" t="s">
        <v>532</v>
      </c>
      <c r="N17" s="7" t="n">
        <v>-0.08</v>
      </c>
      <c r="O17" s="4" t="s">
        <v>532</v>
      </c>
      <c r="P17" s="7" t="n">
        <v>-0.2</v>
      </c>
      <c r="Q17" s="4" t="s">
        <v>532</v>
      </c>
      <c r="R17" s="7" t="n">
        <v>-2.02</v>
      </c>
      <c r="S17" s="7" t="n">
        <v>-0.11</v>
      </c>
      <c r="T17" s="7" t="n">
        <v>0.08</v>
      </c>
    </row>
    <row r="18" spans="1:20"/>
    <row r="19" spans="1:20">
      <c r="A19" s="4" t="s">
        <v>532</v>
      </c>
      <c r="B19" s="4" t="s">
        <v>1740</v>
      </c>
    </row>
  </sheetData>
  <mergeCells count="13">
    <mergeCell ref="A1:A2"/>
    <mergeCell ref="B1:Q1"/>
    <mergeCell ref="R1:T1"/>
    <mergeCell ref="B2:C2"/>
    <mergeCell ref="D2:E2"/>
    <mergeCell ref="F2:G2"/>
    <mergeCell ref="H2:I2"/>
    <mergeCell ref="J2:K2"/>
    <mergeCell ref="L2:M2"/>
    <mergeCell ref="N2:O2"/>
    <mergeCell ref="P2:Q2"/>
    <mergeCell ref="A18:T18"/>
    <mergeCell ref="B19:T1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870</v>
      </c>
      <c r="B1" s="2" t="s">
        <v>1</v>
      </c>
    </row>
    <row r="2" spans="1:2">
      <c r="B2" s="2" t="s">
        <v>1871</v>
      </c>
    </row>
    <row r="3" spans="1:2">
      <c r="A3" s="3" t="s">
        <v>310</v>
      </c>
    </row>
    <row r="4" spans="1:2">
      <c r="A4" s="4" t="s">
        <v>1872</v>
      </c>
      <c r="B4" s="5" t="n">
        <v>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873</v>
      </c>
      <c r="B1" s="2" t="s">
        <v>1</v>
      </c>
    </row>
    <row r="2" spans="1:4">
      <c r="B2" s="2" t="s">
        <v>1874</v>
      </c>
      <c r="C2" s="2" t="s">
        <v>953</v>
      </c>
      <c r="D2" s="2" t="s">
        <v>628</v>
      </c>
    </row>
    <row r="3" spans="1:4">
      <c r="A3" s="3" t="s">
        <v>1875</v>
      </c>
    </row>
    <row r="4" spans="1:4">
      <c r="A4" s="4" t="s">
        <v>1876</v>
      </c>
      <c r="B4" s="6" t="n">
        <v>1365</v>
      </c>
      <c r="C4" s="6" t="n">
        <v>2130</v>
      </c>
      <c r="D4" s="6" t="n">
        <v>2817</v>
      </c>
    </row>
    <row r="5" spans="1:4">
      <c r="A5" s="4" t="s">
        <v>1877</v>
      </c>
      <c r="B5" s="5" t="n">
        <v>1390188</v>
      </c>
      <c r="C5" s="6" t="n">
        <v>1751082</v>
      </c>
    </row>
    <row r="6" spans="1:4">
      <c r="A6" s="4" t="s">
        <v>1878</v>
      </c>
    </row>
    <row r="7" spans="1:4">
      <c r="A7" s="3" t="s">
        <v>1875</v>
      </c>
    </row>
    <row r="8" spans="1:4">
      <c r="A8" s="4" t="s">
        <v>1877</v>
      </c>
      <c r="B8" s="5" t="n">
        <v>15859</v>
      </c>
    </row>
    <row r="9" spans="1:4">
      <c r="A9" s="4" t="s">
        <v>1879</v>
      </c>
    </row>
    <row r="10" spans="1:4">
      <c r="A10" s="3" t="s">
        <v>1875</v>
      </c>
    </row>
    <row r="11" spans="1:4">
      <c r="A11" s="4" t="s">
        <v>1880</v>
      </c>
      <c r="B11" s="5" t="n">
        <v>175</v>
      </c>
    </row>
    <row r="12" spans="1:4">
      <c r="A12" s="4" t="s">
        <v>1881</v>
      </c>
    </row>
    <row r="13" spans="1:4">
      <c r="A13" s="3" t="s">
        <v>1875</v>
      </c>
    </row>
    <row r="14" spans="1:4">
      <c r="A14" s="4" t="s">
        <v>1880</v>
      </c>
      <c r="B14" s="6" t="n">
        <v>575</v>
      </c>
    </row>
    <row r="15" spans="1:4">
      <c r="A15" s="4" t="s">
        <v>1882</v>
      </c>
    </row>
    <row r="16" spans="1:4">
      <c r="A16" s="3" t="s">
        <v>1875</v>
      </c>
    </row>
    <row r="17" spans="1:4">
      <c r="A17" s="4" t="s">
        <v>1883</v>
      </c>
      <c r="B17" s="5" t="n">
        <v>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1884</v>
      </c>
      <c r="B1" s="2" t="s">
        <v>660</v>
      </c>
    </row>
    <row r="2" spans="1:2">
      <c r="A2" s="3" t="s">
        <v>313</v>
      </c>
    </row>
    <row r="3" spans="1:2">
      <c r="A3" s="5" t="n">
        <v>2018</v>
      </c>
      <c r="B3" s="6" t="n">
        <v>1992</v>
      </c>
    </row>
    <row r="4" spans="1:2">
      <c r="A4" s="5" t="n">
        <v>2019</v>
      </c>
      <c r="B4" s="5" t="n">
        <v>1490</v>
      </c>
    </row>
    <row r="5" spans="1:2">
      <c r="A5" s="5" t="n">
        <v>2020</v>
      </c>
      <c r="B5" s="5" t="n">
        <v>1332</v>
      </c>
    </row>
    <row r="6" spans="1:2">
      <c r="A6" s="5" t="n">
        <v>2021</v>
      </c>
      <c r="B6" s="5" t="n">
        <v>1094</v>
      </c>
    </row>
    <row r="7" spans="1:2">
      <c r="A7" s="5" t="n">
        <v>2022</v>
      </c>
      <c r="B7" s="5" t="n">
        <v>1103</v>
      </c>
    </row>
    <row r="8" spans="1:2">
      <c r="A8" s="4" t="s">
        <v>662</v>
      </c>
      <c r="B8" s="5" t="n">
        <v>22042</v>
      </c>
    </row>
    <row r="9" spans="1:2">
      <c r="A9" s="4" t="s">
        <v>157</v>
      </c>
      <c r="B9" s="6" t="n">
        <v>2905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66"/>
    <col customWidth="1" max="3" min="3" width="16"/>
    <col customWidth="1" max="4" min="4" width="14"/>
    <col customWidth="1" max="5" min="5" width="14"/>
  </cols>
  <sheetData>
    <row r="1" spans="1:5">
      <c r="A1" s="1" t="s">
        <v>1885</v>
      </c>
      <c r="C1" s="2" t="s">
        <v>1</v>
      </c>
    </row>
    <row r="2" spans="1:5">
      <c r="C2" s="2" t="s">
        <v>2</v>
      </c>
      <c r="D2" s="2" t="s">
        <v>32</v>
      </c>
      <c r="E2" s="2" t="s">
        <v>93</v>
      </c>
    </row>
    <row r="3" spans="1:5">
      <c r="A3" s="3" t="s">
        <v>319</v>
      </c>
    </row>
    <row r="4" spans="1:5">
      <c r="A4" s="4" t="s">
        <v>679</v>
      </c>
      <c r="C4" s="6" t="n">
        <v>12354</v>
      </c>
      <c r="D4" s="6" t="n">
        <v>17097</v>
      </c>
      <c r="E4" s="6" t="n">
        <v>9218</v>
      </c>
    </row>
    <row r="5" spans="1:5">
      <c r="A5" s="4" t="s">
        <v>1886</v>
      </c>
      <c r="C5" s="5" t="n">
        <v>45614</v>
      </c>
      <c r="D5" s="5" t="n">
        <v>8050</v>
      </c>
      <c r="E5" s="5" t="n">
        <v>8300</v>
      </c>
    </row>
    <row r="6" spans="1:5">
      <c r="A6" s="4" t="s">
        <v>1887</v>
      </c>
      <c r="B6" s="4" t="s">
        <v>532</v>
      </c>
      <c r="D6" s="5" t="n">
        <v>1019</v>
      </c>
    </row>
    <row r="7" spans="1:5">
      <c r="A7" s="4" t="s">
        <v>1888</v>
      </c>
      <c r="C7" s="5" t="n">
        <v>-43085</v>
      </c>
      <c r="D7" s="5" t="n">
        <v>-13812</v>
      </c>
      <c r="E7" s="5" t="n">
        <v>-421</v>
      </c>
    </row>
    <row r="8" spans="1:5">
      <c r="A8" s="4" t="s">
        <v>683</v>
      </c>
      <c r="C8" s="6" t="n">
        <v>14883</v>
      </c>
      <c r="D8" s="6" t="n">
        <v>12354</v>
      </c>
      <c r="E8" s="6" t="n">
        <v>17097</v>
      </c>
    </row>
    <row r="9" spans="1:5"/>
    <row r="10" spans="1:5">
      <c r="A10" s="4" t="s">
        <v>532</v>
      </c>
      <c r="B10" s="4" t="s">
        <v>685</v>
      </c>
    </row>
  </sheetData>
  <mergeCells count="4">
    <mergeCell ref="A1:B2"/>
    <mergeCell ref="C1:E1"/>
    <mergeCell ref="A9:D9"/>
    <mergeCell ref="B10:D1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14"/>
    <col customWidth="1" max="5" min="5" width="14"/>
  </cols>
  <sheetData>
    <row r="1" spans="1:5">
      <c r="A1" s="1" t="s">
        <v>1889</v>
      </c>
      <c r="C1" s="2" t="s">
        <v>1</v>
      </c>
    </row>
    <row r="2" spans="1:5">
      <c r="C2" s="2" t="s">
        <v>2</v>
      </c>
      <c r="D2" s="2" t="s">
        <v>32</v>
      </c>
      <c r="E2" s="2" t="s">
        <v>93</v>
      </c>
    </row>
    <row r="3" spans="1:5">
      <c r="A3" s="3" t="s">
        <v>1890</v>
      </c>
    </row>
    <row r="4" spans="1:5">
      <c r="A4" s="4" t="s">
        <v>1891</v>
      </c>
      <c r="C4" s="6" t="n">
        <v>73002</v>
      </c>
    </row>
    <row r="5" spans="1:5">
      <c r="A5" s="4" t="s">
        <v>1892</v>
      </c>
      <c r="C5" s="5" t="n">
        <v>156773</v>
      </c>
    </row>
    <row r="6" spans="1:5">
      <c r="A6" s="4" t="s">
        <v>1893</v>
      </c>
      <c r="C6" s="5" t="n">
        <v>44898</v>
      </c>
    </row>
    <row r="7" spans="1:5">
      <c r="A7" s="4" t="s">
        <v>1894</v>
      </c>
      <c r="B7" s="4" t="s">
        <v>532</v>
      </c>
      <c r="C7" s="5" t="n">
        <v>73002</v>
      </c>
    </row>
    <row r="8" spans="1:5">
      <c r="A8" s="4" t="s">
        <v>1895</v>
      </c>
      <c r="B8" s="4" t="s">
        <v>532</v>
      </c>
      <c r="C8" s="5" t="n">
        <v>201671</v>
      </c>
    </row>
    <row r="9" spans="1:5">
      <c r="A9" s="4" t="s">
        <v>698</v>
      </c>
      <c r="C9" s="5" t="n">
        <v>-28768</v>
      </c>
      <c r="D9" s="6" t="n">
        <v>-138214</v>
      </c>
      <c r="E9" s="6" t="n">
        <v>-158688</v>
      </c>
    </row>
    <row r="10" spans="1:5">
      <c r="A10" s="4" t="s">
        <v>1896</v>
      </c>
      <c r="C10" s="6" t="n">
        <v>-349769</v>
      </c>
    </row>
    <row r="11" spans="1:5">
      <c r="A11" s="4" t="s">
        <v>1897</v>
      </c>
    </row>
    <row r="12" spans="1:5">
      <c r="A12" s="3" t="s">
        <v>1890</v>
      </c>
    </row>
    <row r="13" spans="1:5">
      <c r="A13" s="4" t="s">
        <v>1898</v>
      </c>
      <c r="C13" s="4" t="s">
        <v>1899</v>
      </c>
    </row>
    <row r="14" spans="1:5">
      <c r="A14" s="4" t="s">
        <v>1891</v>
      </c>
      <c r="C14" s="6" t="n">
        <v>307</v>
      </c>
    </row>
    <row r="15" spans="1:5">
      <c r="A15" s="4" t="s">
        <v>1894</v>
      </c>
      <c r="B15" s="4" t="s">
        <v>532</v>
      </c>
      <c r="C15" s="6" t="n">
        <v>307</v>
      </c>
    </row>
    <row r="16" spans="1:5">
      <c r="A16" s="4" t="s">
        <v>1900</v>
      </c>
      <c r="C16" s="5" t="n">
        <v>2001</v>
      </c>
    </row>
    <row r="17" spans="1:5">
      <c r="A17" s="4" t="s">
        <v>1901</v>
      </c>
    </row>
    <row r="18" spans="1:5">
      <c r="A18" s="3" t="s">
        <v>1890</v>
      </c>
    </row>
    <row r="19" spans="1:5">
      <c r="A19" s="4" t="s">
        <v>1898</v>
      </c>
      <c r="C19" s="4" t="s">
        <v>1902</v>
      </c>
    </row>
    <row r="20" spans="1:5">
      <c r="A20" s="4" t="s">
        <v>1891</v>
      </c>
      <c r="C20" s="6" t="n">
        <v>307</v>
      </c>
    </row>
    <row r="21" spans="1:5">
      <c r="A21" s="4" t="s">
        <v>1894</v>
      </c>
      <c r="B21" s="4" t="s">
        <v>532</v>
      </c>
      <c r="C21" s="6" t="n">
        <v>307</v>
      </c>
    </row>
    <row r="22" spans="1:5">
      <c r="A22" s="4" t="s">
        <v>1900</v>
      </c>
      <c r="C22" s="5" t="n">
        <v>2001</v>
      </c>
    </row>
    <row r="23" spans="1:5">
      <c r="A23" s="4" t="s">
        <v>1903</v>
      </c>
    </row>
    <row r="24" spans="1:5">
      <c r="A24" s="3" t="s">
        <v>1890</v>
      </c>
    </row>
    <row r="25" spans="1:5">
      <c r="A25" s="4" t="s">
        <v>1898</v>
      </c>
      <c r="C25" s="4" t="s">
        <v>1904</v>
      </c>
    </row>
    <row r="26" spans="1:5">
      <c r="A26" s="4" t="s">
        <v>1891</v>
      </c>
      <c r="C26" s="6" t="n">
        <v>9735</v>
      </c>
    </row>
    <row r="27" spans="1:5">
      <c r="A27" s="4" t="s">
        <v>1893</v>
      </c>
      <c r="C27" s="5" t="n">
        <v>5024</v>
      </c>
    </row>
    <row r="28" spans="1:5">
      <c r="A28" s="4" t="s">
        <v>1894</v>
      </c>
      <c r="B28" s="4" t="s">
        <v>532</v>
      </c>
      <c r="C28" s="5" t="n">
        <v>9735</v>
      </c>
    </row>
    <row r="29" spans="1:5">
      <c r="A29" s="4" t="s">
        <v>1895</v>
      </c>
      <c r="B29" s="4" t="s">
        <v>532</v>
      </c>
      <c r="C29" s="6" t="n">
        <v>5024</v>
      </c>
    </row>
    <row r="30" spans="1:5">
      <c r="A30" s="4" t="s">
        <v>1900</v>
      </c>
      <c r="C30" s="5" t="n">
        <v>2009</v>
      </c>
    </row>
    <row r="31" spans="1:5">
      <c r="A31" s="4" t="s">
        <v>1905</v>
      </c>
    </row>
    <row r="32" spans="1:5">
      <c r="A32" s="3" t="s">
        <v>1890</v>
      </c>
    </row>
    <row r="33" spans="1:5">
      <c r="A33" s="4" t="s">
        <v>1898</v>
      </c>
      <c r="C33" s="4" t="s">
        <v>1906</v>
      </c>
    </row>
    <row r="34" spans="1:5">
      <c r="A34" s="4" t="s">
        <v>1891</v>
      </c>
      <c r="C34" s="6" t="n">
        <v>6736</v>
      </c>
    </row>
    <row r="35" spans="1:5">
      <c r="A35" s="4" t="s">
        <v>1892</v>
      </c>
      <c r="C35" s="5" t="n">
        <v>15866</v>
      </c>
    </row>
    <row r="36" spans="1:5">
      <c r="A36" s="4" t="s">
        <v>1893</v>
      </c>
      <c r="C36" s="5" t="n">
        <v>7274</v>
      </c>
    </row>
    <row r="37" spans="1:5">
      <c r="A37" s="4" t="s">
        <v>1894</v>
      </c>
      <c r="B37" s="4" t="s">
        <v>532</v>
      </c>
      <c r="C37" s="5" t="n">
        <v>6736</v>
      </c>
    </row>
    <row r="38" spans="1:5">
      <c r="A38" s="4" t="s">
        <v>1895</v>
      </c>
      <c r="B38" s="4" t="s">
        <v>532</v>
      </c>
      <c r="C38" s="5" t="n">
        <v>23140</v>
      </c>
    </row>
    <row r="39" spans="1:5">
      <c r="A39" s="4" t="s">
        <v>698</v>
      </c>
      <c r="C39" s="5" t="n">
        <v>-375</v>
      </c>
    </row>
    <row r="40" spans="1:5">
      <c r="A40" s="4" t="s">
        <v>1896</v>
      </c>
      <c r="B40" s="4" t="s">
        <v>552</v>
      </c>
      <c r="C40" s="6" t="n">
        <v>-52962</v>
      </c>
    </row>
    <row r="41" spans="1:5">
      <c r="A41" s="4" t="s">
        <v>1900</v>
      </c>
      <c r="C41" s="5" t="n">
        <v>2009</v>
      </c>
    </row>
    <row r="42" spans="1:5">
      <c r="A42" s="4" t="s">
        <v>1907</v>
      </c>
      <c r="C42" s="4" t="s">
        <v>519</v>
      </c>
    </row>
    <row r="43" spans="1:5">
      <c r="A43" s="4" t="s">
        <v>1908</v>
      </c>
    </row>
    <row r="44" spans="1:5">
      <c r="A44" s="3" t="s">
        <v>1890</v>
      </c>
    </row>
    <row r="45" spans="1:5">
      <c r="A45" s="4" t="s">
        <v>1898</v>
      </c>
      <c r="C45" s="4" t="s">
        <v>1909</v>
      </c>
    </row>
    <row r="46" spans="1:5">
      <c r="A46" s="4" t="s">
        <v>1892</v>
      </c>
      <c r="C46" s="6" t="n">
        <v>140</v>
      </c>
    </row>
    <row r="47" spans="1:5">
      <c r="A47" s="4" t="s">
        <v>1893</v>
      </c>
      <c r="C47" s="5" t="n">
        <v>3558</v>
      </c>
    </row>
    <row r="48" spans="1:5">
      <c r="A48" s="4" t="s">
        <v>1895</v>
      </c>
      <c r="B48" s="4" t="s">
        <v>532</v>
      </c>
      <c r="C48" s="5" t="n">
        <v>3698</v>
      </c>
    </row>
    <row r="49" spans="1:5">
      <c r="A49" s="4" t="s">
        <v>698</v>
      </c>
      <c r="C49" s="5" t="n">
        <v>-232</v>
      </c>
    </row>
    <row r="50" spans="1:5">
      <c r="A50" s="4" t="s">
        <v>1896</v>
      </c>
      <c r="B50" s="4" t="s">
        <v>552</v>
      </c>
      <c r="C50" s="6" t="n">
        <v>-30175</v>
      </c>
    </row>
    <row r="51" spans="1:5">
      <c r="A51" s="4" t="s">
        <v>1900</v>
      </c>
      <c r="C51" s="5" t="n">
        <v>2009</v>
      </c>
    </row>
    <row r="52" spans="1:5">
      <c r="A52" s="4" t="s">
        <v>1907</v>
      </c>
      <c r="C52" s="4" t="s">
        <v>519</v>
      </c>
    </row>
    <row r="53" spans="1:5">
      <c r="A53" s="4" t="s">
        <v>1910</v>
      </c>
    </row>
    <row r="54" spans="1:5">
      <c r="A54" s="3" t="s">
        <v>1890</v>
      </c>
    </row>
    <row r="55" spans="1:5">
      <c r="A55" s="4" t="s">
        <v>1898</v>
      </c>
      <c r="C55" s="4" t="s">
        <v>1911</v>
      </c>
    </row>
    <row r="56" spans="1:5">
      <c r="A56" s="4" t="s">
        <v>1891</v>
      </c>
      <c r="C56" s="6" t="n">
        <v>8200</v>
      </c>
    </row>
    <row r="57" spans="1:5">
      <c r="A57" s="4" t="s">
        <v>1892</v>
      </c>
      <c r="C57" s="5" t="n">
        <v>32800</v>
      </c>
    </row>
    <row r="58" spans="1:5">
      <c r="A58" s="4" t="s">
        <v>1893</v>
      </c>
      <c r="C58" s="5" t="n">
        <v>6328</v>
      </c>
    </row>
    <row r="59" spans="1:5">
      <c r="A59" s="4" t="s">
        <v>1894</v>
      </c>
      <c r="B59" s="4" t="s">
        <v>532</v>
      </c>
      <c r="C59" s="5" t="n">
        <v>8200</v>
      </c>
    </row>
    <row r="60" spans="1:5">
      <c r="A60" s="4" t="s">
        <v>1895</v>
      </c>
      <c r="B60" s="4" t="s">
        <v>532</v>
      </c>
      <c r="C60" s="5" t="n">
        <v>39128</v>
      </c>
    </row>
    <row r="61" spans="1:5">
      <c r="A61" s="4" t="s">
        <v>698</v>
      </c>
      <c r="C61" s="5" t="n">
        <v>-11928</v>
      </c>
    </row>
    <row r="62" spans="1:5">
      <c r="A62" s="4" t="s">
        <v>1896</v>
      </c>
      <c r="B62" s="4" t="s">
        <v>556</v>
      </c>
      <c r="C62" s="6" t="n">
        <v>-53359</v>
      </c>
    </row>
    <row r="63" spans="1:5">
      <c r="A63" s="4" t="s">
        <v>1900</v>
      </c>
      <c r="C63" s="5" t="n">
        <v>2009</v>
      </c>
    </row>
    <row r="64" spans="1:5">
      <c r="A64" s="4" t="s">
        <v>1907</v>
      </c>
      <c r="C64" s="4" t="s">
        <v>519</v>
      </c>
    </row>
    <row r="65" spans="1:5">
      <c r="A65" s="4" t="s">
        <v>1912</v>
      </c>
    </row>
    <row r="66" spans="1:5">
      <c r="A66" s="3" t="s">
        <v>1890</v>
      </c>
    </row>
    <row r="67" spans="1:5">
      <c r="A67" s="4" t="s">
        <v>1898</v>
      </c>
      <c r="C67" s="4" t="s">
        <v>1899</v>
      </c>
    </row>
    <row r="68" spans="1:5">
      <c r="A68" s="4" t="s">
        <v>1891</v>
      </c>
      <c r="C68" s="6" t="n">
        <v>2280</v>
      </c>
    </row>
    <row r="69" spans="1:5">
      <c r="A69" s="4" t="s">
        <v>1892</v>
      </c>
      <c r="C69" s="5" t="n">
        <v>9120</v>
      </c>
    </row>
    <row r="70" spans="1:5">
      <c r="A70" s="4" t="s">
        <v>1893</v>
      </c>
      <c r="C70" s="5" t="n">
        <v>1555</v>
      </c>
    </row>
    <row r="71" spans="1:5">
      <c r="A71" s="4" t="s">
        <v>1894</v>
      </c>
      <c r="B71" s="4" t="s">
        <v>532</v>
      </c>
      <c r="C71" s="5" t="n">
        <v>2280</v>
      </c>
    </row>
    <row r="72" spans="1:5">
      <c r="A72" s="4" t="s">
        <v>1895</v>
      </c>
      <c r="B72" s="4" t="s">
        <v>532</v>
      </c>
      <c r="C72" s="5" t="n">
        <v>10675</v>
      </c>
    </row>
    <row r="73" spans="1:5">
      <c r="A73" s="4" t="s">
        <v>698</v>
      </c>
      <c r="C73" s="5" t="n">
        <v>-3241</v>
      </c>
    </row>
    <row r="74" spans="1:5">
      <c r="A74" s="4" t="s">
        <v>1896</v>
      </c>
      <c r="B74" s="4" t="s">
        <v>552</v>
      </c>
      <c r="C74" s="6" t="n">
        <v>-11246</v>
      </c>
    </row>
    <row r="75" spans="1:5">
      <c r="A75" s="4" t="s">
        <v>1900</v>
      </c>
      <c r="C75" s="5" t="n">
        <v>2010</v>
      </c>
    </row>
    <row r="76" spans="1:5">
      <c r="A76" s="4" t="s">
        <v>1907</v>
      </c>
      <c r="C76" s="4" t="s">
        <v>519</v>
      </c>
    </row>
    <row r="77" spans="1:5">
      <c r="A77" s="4" t="s">
        <v>1913</v>
      </c>
    </row>
    <row r="78" spans="1:5">
      <c r="A78" s="3" t="s">
        <v>1890</v>
      </c>
    </row>
    <row r="79" spans="1:5">
      <c r="A79" s="4" t="s">
        <v>1898</v>
      </c>
      <c r="C79" s="4" t="s">
        <v>1902</v>
      </c>
    </row>
    <row r="80" spans="1:5">
      <c r="A80" s="4" t="s">
        <v>1891</v>
      </c>
      <c r="C80" s="6" t="n">
        <v>1980</v>
      </c>
    </row>
    <row r="81" spans="1:5">
      <c r="A81" s="4" t="s">
        <v>1892</v>
      </c>
      <c r="C81" s="5" t="n">
        <v>7920</v>
      </c>
    </row>
    <row r="82" spans="1:5">
      <c r="A82" s="4" t="s">
        <v>1893</v>
      </c>
      <c r="C82" s="5" t="n">
        <v>2906</v>
      </c>
    </row>
    <row r="83" spans="1:5">
      <c r="A83" s="4" t="s">
        <v>1894</v>
      </c>
      <c r="B83" s="4" t="s">
        <v>532</v>
      </c>
      <c r="C83" s="5" t="n">
        <v>1980</v>
      </c>
    </row>
    <row r="84" spans="1:5">
      <c r="A84" s="4" t="s">
        <v>1895</v>
      </c>
      <c r="B84" s="4" t="s">
        <v>532</v>
      </c>
      <c r="C84" s="5" t="n">
        <v>10826</v>
      </c>
    </row>
    <row r="85" spans="1:5">
      <c r="A85" s="4" t="s">
        <v>698</v>
      </c>
      <c r="C85" s="5" t="n">
        <v>-3802</v>
      </c>
    </row>
    <row r="86" spans="1:5">
      <c r="A86" s="4" t="s">
        <v>1896</v>
      </c>
      <c r="B86" s="4" t="s">
        <v>560</v>
      </c>
      <c r="C86" s="6" t="n">
        <v>-8600</v>
      </c>
    </row>
    <row r="87" spans="1:5">
      <c r="A87" s="4" t="s">
        <v>1900</v>
      </c>
      <c r="C87" s="5" t="n">
        <v>2010</v>
      </c>
    </row>
    <row r="88" spans="1:5">
      <c r="A88" s="4" t="s">
        <v>1907</v>
      </c>
      <c r="C88" s="4" t="s">
        <v>519</v>
      </c>
    </row>
    <row r="89" spans="1:5">
      <c r="A89" s="4" t="s">
        <v>1914</v>
      </c>
    </row>
    <row r="90" spans="1:5">
      <c r="A90" s="3" t="s">
        <v>1890</v>
      </c>
    </row>
    <row r="91" spans="1:5">
      <c r="A91" s="4" t="s">
        <v>1898</v>
      </c>
      <c r="C91" s="4" t="s">
        <v>1915</v>
      </c>
    </row>
    <row r="92" spans="1:5">
      <c r="A92" s="4" t="s">
        <v>1891</v>
      </c>
      <c r="C92" s="6" t="n">
        <v>3168</v>
      </c>
    </row>
    <row r="93" spans="1:5">
      <c r="A93" s="4" t="s">
        <v>1892</v>
      </c>
      <c r="C93" s="5" t="n">
        <v>12672</v>
      </c>
    </row>
    <row r="94" spans="1:5">
      <c r="A94" s="4" t="s">
        <v>1893</v>
      </c>
      <c r="C94" s="5" t="n">
        <v>1323</v>
      </c>
    </row>
    <row r="95" spans="1:5">
      <c r="A95" s="4" t="s">
        <v>1894</v>
      </c>
      <c r="B95" s="4" t="s">
        <v>532</v>
      </c>
      <c r="C95" s="5" t="n">
        <v>3168</v>
      </c>
    </row>
    <row r="96" spans="1:5">
      <c r="A96" s="4" t="s">
        <v>1895</v>
      </c>
      <c r="B96" s="4" t="s">
        <v>532</v>
      </c>
      <c r="C96" s="5" t="n">
        <v>13995</v>
      </c>
    </row>
    <row r="97" spans="1:5">
      <c r="A97" s="4" t="s">
        <v>698</v>
      </c>
      <c r="C97" s="5" t="n">
        <v>-4016</v>
      </c>
    </row>
    <row r="98" spans="1:5">
      <c r="A98" s="4" t="s">
        <v>1896</v>
      </c>
      <c r="B98" s="4" t="s">
        <v>552</v>
      </c>
      <c r="C98" s="6" t="n">
        <v>-20280</v>
      </c>
    </row>
    <row r="99" spans="1:5">
      <c r="A99" s="4" t="s">
        <v>1900</v>
      </c>
      <c r="C99" s="5" t="n">
        <v>2010</v>
      </c>
    </row>
    <row r="100" spans="1:5">
      <c r="A100" s="4" t="s">
        <v>1907</v>
      </c>
      <c r="C100" s="4" t="s">
        <v>519</v>
      </c>
    </row>
    <row r="101" spans="1:5">
      <c r="A101" s="4" t="s">
        <v>1916</v>
      </c>
    </row>
    <row r="102" spans="1:5">
      <c r="A102" s="3" t="s">
        <v>1890</v>
      </c>
    </row>
    <row r="103" spans="1:5">
      <c r="A103" s="4" t="s">
        <v>1898</v>
      </c>
      <c r="C103" s="4" t="s">
        <v>1917</v>
      </c>
    </row>
    <row r="104" spans="1:5">
      <c r="A104" s="4" t="s">
        <v>1891</v>
      </c>
      <c r="C104" s="6" t="n">
        <v>5151</v>
      </c>
    </row>
    <row r="105" spans="1:5">
      <c r="A105" s="4" t="s">
        <v>1893</v>
      </c>
      <c r="C105" s="5" t="n">
        <v>43</v>
      </c>
    </row>
    <row r="106" spans="1:5">
      <c r="A106" s="4" t="s">
        <v>1894</v>
      </c>
      <c r="B106" s="4" t="s">
        <v>532</v>
      </c>
      <c r="C106" s="5" t="n">
        <v>5151</v>
      </c>
    </row>
    <row r="107" spans="1:5">
      <c r="A107" s="4" t="s">
        <v>1895</v>
      </c>
      <c r="B107" s="4" t="s">
        <v>532</v>
      </c>
      <c r="C107" s="5" t="n">
        <v>43</v>
      </c>
    </row>
    <row r="108" spans="1:5">
      <c r="A108" s="4" t="s">
        <v>1896</v>
      </c>
      <c r="B108" s="4" t="s">
        <v>552</v>
      </c>
      <c r="C108" s="6" t="n">
        <v>-12649</v>
      </c>
    </row>
    <row r="109" spans="1:5">
      <c r="A109" s="4" t="s">
        <v>1900</v>
      </c>
      <c r="C109" s="5" t="n">
        <v>2011</v>
      </c>
    </row>
    <row r="110" spans="1:5">
      <c r="A110" s="4" t="s">
        <v>1918</v>
      </c>
    </row>
    <row r="111" spans="1:5">
      <c r="A111" s="3" t="s">
        <v>1890</v>
      </c>
    </row>
    <row r="112" spans="1:5">
      <c r="A112" s="4" t="s">
        <v>1898</v>
      </c>
      <c r="C112" s="4" t="s">
        <v>1919</v>
      </c>
    </row>
    <row r="113" spans="1:5">
      <c r="A113" s="4" t="s">
        <v>1891</v>
      </c>
      <c r="C113" s="6" t="n">
        <v>2448</v>
      </c>
    </row>
    <row r="114" spans="1:5">
      <c r="A114" s="4" t="s">
        <v>1892</v>
      </c>
      <c r="C114" s="5" t="n">
        <v>19873</v>
      </c>
    </row>
    <row r="115" spans="1:5">
      <c r="A115" s="4" t="s">
        <v>1893</v>
      </c>
      <c r="C115" s="5" t="n">
        <v>2315</v>
      </c>
    </row>
    <row r="116" spans="1:5">
      <c r="A116" s="4" t="s">
        <v>1894</v>
      </c>
      <c r="B116" s="4" t="s">
        <v>532</v>
      </c>
      <c r="C116" s="5" t="n">
        <v>2448</v>
      </c>
    </row>
    <row r="117" spans="1:5">
      <c r="A117" s="4" t="s">
        <v>1895</v>
      </c>
      <c r="B117" s="4" t="s">
        <v>532</v>
      </c>
      <c r="C117" s="5" t="n">
        <v>22188</v>
      </c>
    </row>
    <row r="118" spans="1:5">
      <c r="A118" s="4" t="s">
        <v>698</v>
      </c>
      <c r="C118" s="5" t="n">
        <v>-305</v>
      </c>
    </row>
    <row r="119" spans="1:5">
      <c r="A119" s="4" t="s">
        <v>1896</v>
      </c>
      <c r="B119" s="4" t="s">
        <v>552</v>
      </c>
      <c r="C119" s="6" t="n">
        <v>-26085</v>
      </c>
    </row>
    <row r="120" spans="1:5">
      <c r="A120" s="4" t="s">
        <v>1900</v>
      </c>
      <c r="C120" s="5" t="n">
        <v>2014</v>
      </c>
    </row>
    <row r="121" spans="1:5">
      <c r="A121" s="4" t="s">
        <v>1907</v>
      </c>
      <c r="C121" s="4" t="s">
        <v>519</v>
      </c>
    </row>
    <row r="122" spans="1:5">
      <c r="A122" s="4" t="s">
        <v>1920</v>
      </c>
    </row>
    <row r="123" spans="1:5">
      <c r="A123" s="3" t="s">
        <v>1890</v>
      </c>
    </row>
    <row r="124" spans="1:5">
      <c r="A124" s="4" t="s">
        <v>1898</v>
      </c>
      <c r="C124" s="4" t="s">
        <v>1921</v>
      </c>
    </row>
    <row r="125" spans="1:5">
      <c r="A125" s="4" t="s">
        <v>1891</v>
      </c>
      <c r="C125" s="6" t="n">
        <v>6031</v>
      </c>
    </row>
    <row r="126" spans="1:5">
      <c r="A126" s="4" t="s">
        <v>1892</v>
      </c>
      <c r="C126" s="5" t="n">
        <v>15836</v>
      </c>
    </row>
    <row r="127" spans="1:5">
      <c r="A127" s="4" t="s">
        <v>1893</v>
      </c>
      <c r="C127" s="5" t="n">
        <v>498</v>
      </c>
    </row>
    <row r="128" spans="1:5">
      <c r="A128" s="4" t="s">
        <v>1894</v>
      </c>
      <c r="B128" s="4" t="s">
        <v>532</v>
      </c>
      <c r="C128" s="5" t="n">
        <v>6031</v>
      </c>
    </row>
    <row r="129" spans="1:5">
      <c r="A129" s="4" t="s">
        <v>1895</v>
      </c>
      <c r="B129" s="4" t="s">
        <v>532</v>
      </c>
      <c r="C129" s="5" t="n">
        <v>16334</v>
      </c>
    </row>
    <row r="130" spans="1:5">
      <c r="A130" s="4" t="s">
        <v>698</v>
      </c>
      <c r="C130" s="5" t="n">
        <v>-2042</v>
      </c>
    </row>
    <row r="131" spans="1:5">
      <c r="A131" s="4" t="s">
        <v>1896</v>
      </c>
      <c r="B131" s="4" t="s">
        <v>561</v>
      </c>
      <c r="C131" s="6" t="n">
        <v>-16296</v>
      </c>
    </row>
    <row r="132" spans="1:5">
      <c r="A132" s="4" t="s">
        <v>1900</v>
      </c>
      <c r="C132" s="5" t="n">
        <v>2014</v>
      </c>
    </row>
    <row r="133" spans="1:5">
      <c r="A133" s="4" t="s">
        <v>1907</v>
      </c>
      <c r="C133" s="4" t="s">
        <v>519</v>
      </c>
    </row>
    <row r="134" spans="1:5">
      <c r="A134" s="4" t="s">
        <v>1922</v>
      </c>
    </row>
    <row r="135" spans="1:5">
      <c r="A135" s="3" t="s">
        <v>1890</v>
      </c>
    </row>
    <row r="136" spans="1:5">
      <c r="A136" s="4" t="s">
        <v>1898</v>
      </c>
      <c r="C136" s="4" t="s">
        <v>1921</v>
      </c>
    </row>
    <row r="137" spans="1:5">
      <c r="A137" s="4" t="s">
        <v>1891</v>
      </c>
      <c r="C137" s="6" t="n">
        <v>5353</v>
      </c>
    </row>
    <row r="138" spans="1:5">
      <c r="A138" s="4" t="s">
        <v>1892</v>
      </c>
      <c r="C138" s="5" t="n">
        <v>19381</v>
      </c>
    </row>
    <row r="139" spans="1:5">
      <c r="A139" s="4" t="s">
        <v>1893</v>
      </c>
      <c r="C139" s="5" t="n">
        <v>838</v>
      </c>
    </row>
    <row r="140" spans="1:5">
      <c r="A140" s="4" t="s">
        <v>1894</v>
      </c>
      <c r="B140" s="4" t="s">
        <v>532</v>
      </c>
      <c r="C140" s="5" t="n">
        <v>5353</v>
      </c>
    </row>
    <row r="141" spans="1:5">
      <c r="A141" s="4" t="s">
        <v>1895</v>
      </c>
      <c r="B141" s="4" t="s">
        <v>532</v>
      </c>
      <c r="C141" s="5" t="n">
        <v>20219</v>
      </c>
    </row>
    <row r="142" spans="1:5">
      <c r="A142" s="4" t="s">
        <v>698</v>
      </c>
      <c r="C142" s="5" t="n">
        <v>-2404</v>
      </c>
    </row>
    <row r="143" spans="1:5">
      <c r="A143" s="4" t="s">
        <v>1896</v>
      </c>
      <c r="B143" s="4" t="s">
        <v>561</v>
      </c>
      <c r="C143" s="6" t="n">
        <v>-18125</v>
      </c>
    </row>
    <row r="144" spans="1:5">
      <c r="A144" s="4" t="s">
        <v>1900</v>
      </c>
      <c r="C144" s="5" t="n">
        <v>2014</v>
      </c>
    </row>
    <row r="145" spans="1:5">
      <c r="A145" s="4" t="s">
        <v>1907</v>
      </c>
      <c r="C145" s="4" t="s">
        <v>519</v>
      </c>
    </row>
    <row r="146" spans="1:5">
      <c r="A146" s="4" t="s">
        <v>1923</v>
      </c>
    </row>
    <row r="147" spans="1:5">
      <c r="A147" s="3" t="s">
        <v>1890</v>
      </c>
    </row>
    <row r="148" spans="1:5">
      <c r="A148" s="4" t="s">
        <v>1898</v>
      </c>
      <c r="C148" s="4" t="s">
        <v>1924</v>
      </c>
    </row>
    <row r="149" spans="1:5">
      <c r="A149" s="4" t="s">
        <v>1891</v>
      </c>
      <c r="C149" s="6" t="n">
        <v>17385</v>
      </c>
    </row>
    <row r="150" spans="1:5">
      <c r="A150" s="4" t="s">
        <v>1892</v>
      </c>
      <c r="C150" s="5" t="n">
        <v>2183</v>
      </c>
    </row>
    <row r="151" spans="1:5">
      <c r="A151" s="4" t="s">
        <v>1893</v>
      </c>
      <c r="C151" s="5" t="n">
        <v>12832</v>
      </c>
    </row>
    <row r="152" spans="1:5">
      <c r="A152" s="4" t="s">
        <v>1894</v>
      </c>
      <c r="B152" s="4" t="s">
        <v>532</v>
      </c>
      <c r="C152" s="5" t="n">
        <v>17385</v>
      </c>
    </row>
    <row r="153" spans="1:5">
      <c r="A153" s="4" t="s">
        <v>1895</v>
      </c>
      <c r="B153" s="4" t="s">
        <v>532</v>
      </c>
      <c r="C153" s="5" t="n">
        <v>15015</v>
      </c>
    </row>
    <row r="154" spans="1:5">
      <c r="A154" s="4" t="s">
        <v>1896</v>
      </c>
      <c r="B154" s="4" t="s">
        <v>552</v>
      </c>
      <c r="C154" s="6" t="n">
        <v>-69402</v>
      </c>
    </row>
    <row r="155" spans="1:5">
      <c r="A155" s="4" t="s">
        <v>1900</v>
      </c>
      <c r="C155" s="5" t="n">
        <v>2015</v>
      </c>
    </row>
    <row r="156" spans="1:5">
      <c r="A156" s="4" t="s">
        <v>1907</v>
      </c>
      <c r="C156" s="4" t="s">
        <v>519</v>
      </c>
    </row>
    <row r="157" spans="1:5">
      <c r="A157" s="4" t="s">
        <v>1925</v>
      </c>
    </row>
    <row r="158" spans="1:5">
      <c r="A158" s="3" t="s">
        <v>1890</v>
      </c>
    </row>
    <row r="159" spans="1:5">
      <c r="A159" s="4" t="s">
        <v>1898</v>
      </c>
      <c r="C159" s="4" t="s">
        <v>1926</v>
      </c>
    </row>
    <row r="160" spans="1:5">
      <c r="A160" s="4" t="s">
        <v>1891</v>
      </c>
      <c r="C160" s="6" t="n">
        <v>3313</v>
      </c>
    </row>
    <row r="161" spans="1:5">
      <c r="A161" s="4" t="s">
        <v>1892</v>
      </c>
      <c r="C161" s="5" t="n">
        <v>20697</v>
      </c>
    </row>
    <row r="162" spans="1:5">
      <c r="A162" s="4" t="s">
        <v>1893</v>
      </c>
      <c r="C162" s="5" t="n">
        <v>166</v>
      </c>
    </row>
    <row r="163" spans="1:5">
      <c r="A163" s="4" t="s">
        <v>1894</v>
      </c>
      <c r="B163" s="4" t="s">
        <v>532</v>
      </c>
      <c r="C163" s="5" t="n">
        <v>3313</v>
      </c>
    </row>
    <row r="164" spans="1:5">
      <c r="A164" s="4" t="s">
        <v>1895</v>
      </c>
      <c r="B164" s="4" t="s">
        <v>532</v>
      </c>
      <c r="C164" s="5" t="n">
        <v>20863</v>
      </c>
    </row>
    <row r="165" spans="1:5">
      <c r="A165" s="4" t="s">
        <v>698</v>
      </c>
      <c r="C165" s="5" t="n">
        <v>-364</v>
      </c>
    </row>
    <row r="166" spans="1:5">
      <c r="A166" s="4" t="s">
        <v>1896</v>
      </c>
      <c r="B166" s="4" t="s">
        <v>552</v>
      </c>
      <c r="C166" s="6" t="n">
        <v>-29000</v>
      </c>
    </row>
    <row r="167" spans="1:5">
      <c r="A167" s="4" t="s">
        <v>1900</v>
      </c>
      <c r="C167" s="5" t="n">
        <v>2016</v>
      </c>
    </row>
    <row r="168" spans="1:5">
      <c r="A168" s="4" t="s">
        <v>1907</v>
      </c>
      <c r="C168" s="4" t="s">
        <v>519</v>
      </c>
    </row>
    <row r="169" spans="1:5">
      <c r="A169" s="4" t="s">
        <v>1927</v>
      </c>
    </row>
    <row r="170" spans="1:5">
      <c r="A170" s="3" t="s">
        <v>1890</v>
      </c>
    </row>
    <row r="171" spans="1:5">
      <c r="A171" s="4" t="s">
        <v>1898</v>
      </c>
      <c r="C171" s="4" t="s">
        <v>1924</v>
      </c>
    </row>
    <row r="172" spans="1:5">
      <c r="A172" s="4" t="s">
        <v>1891</v>
      </c>
      <c r="C172" s="6" t="n">
        <v>608</v>
      </c>
    </row>
    <row r="173" spans="1:5">
      <c r="A173" s="4" t="s">
        <v>1892</v>
      </c>
      <c r="C173" s="5" t="n">
        <v>285</v>
      </c>
    </row>
    <row r="174" spans="1:5">
      <c r="A174" s="4" t="s">
        <v>1893</v>
      </c>
      <c r="C174" s="5" t="n">
        <v>238</v>
      </c>
    </row>
    <row r="175" spans="1:5">
      <c r="A175" s="4" t="s">
        <v>1894</v>
      </c>
      <c r="B175" s="4" t="s">
        <v>532</v>
      </c>
      <c r="C175" s="5" t="n">
        <v>608</v>
      </c>
    </row>
    <row r="176" spans="1:5">
      <c r="A176" s="4" t="s">
        <v>1895</v>
      </c>
      <c r="B176" s="4" t="s">
        <v>532</v>
      </c>
      <c r="C176" s="5" t="n">
        <v>523</v>
      </c>
    </row>
    <row r="177" spans="1:5">
      <c r="A177" s="4" t="s">
        <v>698</v>
      </c>
      <c r="C177" s="5" t="n">
        <v>-59</v>
      </c>
    </row>
    <row r="178" spans="1:5">
      <c r="A178" s="4" t="s">
        <v>1896</v>
      </c>
      <c r="B178" s="4" t="s">
        <v>552</v>
      </c>
      <c r="C178" s="6" t="n">
        <v>-1590</v>
      </c>
    </row>
    <row r="179" spans="1:5">
      <c r="A179" s="4" t="s">
        <v>1900</v>
      </c>
      <c r="C179" s="5" t="n">
        <v>2017</v>
      </c>
    </row>
    <row r="180" spans="1:5">
      <c r="A180" s="4" t="s">
        <v>1907</v>
      </c>
      <c r="C180" s="4" t="s">
        <v>519</v>
      </c>
    </row>
    <row r="181" spans="1:5"/>
    <row r="182" spans="1:5">
      <c r="A182" s="4" t="s">
        <v>532</v>
      </c>
      <c r="B182" s="4" t="s">
        <v>1928</v>
      </c>
    </row>
    <row r="183" spans="1:5">
      <c r="A183" s="4" t="s">
        <v>552</v>
      </c>
      <c r="B183" s="4" t="s">
        <v>1929</v>
      </c>
    </row>
    <row r="184" spans="1:5">
      <c r="A184" s="4" t="s">
        <v>556</v>
      </c>
      <c r="B184" s="4" t="s">
        <v>1930</v>
      </c>
    </row>
    <row r="185" spans="1:5">
      <c r="A185" s="4" t="s">
        <v>560</v>
      </c>
      <c r="B185" s="4" t="s">
        <v>1931</v>
      </c>
    </row>
    <row r="186" spans="1:5">
      <c r="A186" s="4" t="s">
        <v>561</v>
      </c>
      <c r="B186" s="4" t="s">
        <v>1932</v>
      </c>
    </row>
  </sheetData>
  <mergeCells count="7">
    <mergeCell ref="A1:B2"/>
    <mergeCell ref="A181:D181"/>
    <mergeCell ref="B182:D182"/>
    <mergeCell ref="B183:D183"/>
    <mergeCell ref="B184:D184"/>
    <mergeCell ref="B185:D185"/>
    <mergeCell ref="B186:D18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933</v>
      </c>
      <c r="B1" s="2" t="s">
        <v>660</v>
      </c>
    </row>
    <row r="2" spans="1:2">
      <c r="A2" s="3" t="s">
        <v>1890</v>
      </c>
    </row>
    <row r="3" spans="1:2">
      <c r="A3" s="4" t="s">
        <v>1896</v>
      </c>
      <c r="B3" s="6" t="n">
        <v>349769</v>
      </c>
    </row>
    <row r="4" spans="1:2">
      <c r="A4" s="4" t="s">
        <v>1934</v>
      </c>
    </row>
    <row r="5" spans="1:2">
      <c r="A5" s="3" t="s">
        <v>1890</v>
      </c>
    </row>
    <row r="6" spans="1:2">
      <c r="A6" s="4" t="s">
        <v>1896</v>
      </c>
      <c r="B6" s="5" t="n">
        <v>7017</v>
      </c>
    </row>
    <row r="7" spans="1:2">
      <c r="A7" s="4" t="s">
        <v>1935</v>
      </c>
    </row>
    <row r="8" spans="1:2">
      <c r="A8" s="3" t="s">
        <v>1890</v>
      </c>
    </row>
    <row r="9" spans="1:2">
      <c r="A9" s="4" t="s">
        <v>1896</v>
      </c>
      <c r="B9" s="5" t="n">
        <v>1584</v>
      </c>
    </row>
    <row r="10" spans="1:2">
      <c r="A10" s="4" t="s">
        <v>1936</v>
      </c>
    </row>
    <row r="11" spans="1:2">
      <c r="A11" s="3" t="s">
        <v>1890</v>
      </c>
    </row>
    <row r="12" spans="1:2">
      <c r="A12" s="4" t="s">
        <v>1896</v>
      </c>
      <c r="B12" s="5" t="n">
        <v>20859</v>
      </c>
    </row>
    <row r="13" spans="1:2">
      <c r="A13" s="4" t="s">
        <v>1937</v>
      </c>
    </row>
    <row r="14" spans="1:2">
      <c r="A14" s="3" t="s">
        <v>1890</v>
      </c>
    </row>
    <row r="15" spans="1:2">
      <c r="A15" s="4" t="s">
        <v>1896</v>
      </c>
      <c r="B15" s="6" t="n">
        <v>325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938</v>
      </c>
      <c r="B1" s="2" t="s">
        <v>1</v>
      </c>
    </row>
    <row r="2" spans="1:3">
      <c r="B2" s="2" t="s">
        <v>2</v>
      </c>
      <c r="C2" s="2" t="s">
        <v>32</v>
      </c>
    </row>
    <row r="3" spans="1:3">
      <c r="A3" s="3" t="s">
        <v>322</v>
      </c>
    </row>
    <row r="4" spans="1:3">
      <c r="A4" s="4" t="s">
        <v>1939</v>
      </c>
      <c r="B4" s="6" t="n">
        <v>854646</v>
      </c>
      <c r="C4" s="6" t="n">
        <v>1145630</v>
      </c>
    </row>
    <row r="5" spans="1:3">
      <c r="A5" s="3" t="s">
        <v>1940</v>
      </c>
    </row>
    <row r="6" spans="1:3">
      <c r="A6" s="4" t="s">
        <v>1941</v>
      </c>
      <c r="B6" s="5" t="n">
        <v>1118</v>
      </c>
      <c r="C6" s="5" t="n">
        <v>49734</v>
      </c>
    </row>
    <row r="7" spans="1:3">
      <c r="A7" s="4" t="s">
        <v>1942</v>
      </c>
      <c r="B7" s="5" t="n">
        <v>9362</v>
      </c>
      <c r="C7" s="5" t="n">
        <v>22701</v>
      </c>
    </row>
    <row r="8" spans="1:3">
      <c r="A8" s="3" t="s">
        <v>1943</v>
      </c>
    </row>
    <row r="9" spans="1:3">
      <c r="A9" s="4" t="s">
        <v>1944</v>
      </c>
      <c r="B9" s="5" t="n">
        <v>-590454</v>
      </c>
      <c r="C9" s="5" t="n">
        <v>-363419</v>
      </c>
    </row>
    <row r="10" spans="1:3">
      <c r="A10" s="4" t="s">
        <v>1945</v>
      </c>
      <c r="B10" s="6" t="n">
        <v>274672</v>
      </c>
      <c r="C10" s="6" t="n">
        <v>85464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946</v>
      </c>
      <c r="B1" s="2" t="s">
        <v>1</v>
      </c>
    </row>
    <row r="2" spans="1:3">
      <c r="B2" s="2" t="s">
        <v>2</v>
      </c>
      <c r="C2" s="2" t="s">
        <v>32</v>
      </c>
    </row>
    <row r="3" spans="1:3">
      <c r="A3" s="3" t="s">
        <v>322</v>
      </c>
    </row>
    <row r="4" spans="1:3">
      <c r="A4" s="4" t="s">
        <v>1939</v>
      </c>
      <c r="B4" s="6" t="n">
        <v>138214</v>
      </c>
      <c r="C4" s="6" t="n">
        <v>158688</v>
      </c>
    </row>
    <row r="5" spans="1:3">
      <c r="A5" s="4" t="s">
        <v>1947</v>
      </c>
      <c r="B5" s="5" t="n">
        <v>20422</v>
      </c>
      <c r="C5" s="5" t="n">
        <v>36944</v>
      </c>
    </row>
    <row r="6" spans="1:3">
      <c r="A6" s="4" t="s">
        <v>1948</v>
      </c>
      <c r="B6" s="5" t="n">
        <v>-129868</v>
      </c>
      <c r="C6" s="5" t="n">
        <v>-57418</v>
      </c>
    </row>
    <row r="7" spans="1:3">
      <c r="A7" s="4" t="s">
        <v>1945</v>
      </c>
      <c r="B7" s="6" t="n">
        <v>28768</v>
      </c>
      <c r="C7" s="6" t="n">
        <v>13821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1"/>
    <col customWidth="1" max="6" min="6" width="21"/>
  </cols>
  <sheetData>
    <row r="1" spans="1:6">
      <c r="A1" s="1" t="s">
        <v>1949</v>
      </c>
      <c r="C1" s="2" t="s">
        <v>1</v>
      </c>
    </row>
    <row r="2" spans="1:6">
      <c r="C2" s="2" t="s">
        <v>548</v>
      </c>
      <c r="E2" s="2" t="s">
        <v>953</v>
      </c>
      <c r="F2" s="2" t="s">
        <v>628</v>
      </c>
    </row>
    <row r="3" spans="1:6">
      <c r="A3" s="3" t="s">
        <v>549</v>
      </c>
    </row>
    <row r="4" spans="1:6">
      <c r="A4" s="4" t="s">
        <v>550</v>
      </c>
      <c r="C4" s="5" t="n">
        <v>123</v>
      </c>
    </row>
    <row r="5" spans="1:6">
      <c r="A5" s="4" t="s">
        <v>1950</v>
      </c>
      <c r="C5" s="6" t="n">
        <v>1272951000</v>
      </c>
      <c r="D5" s="4" t="s">
        <v>532</v>
      </c>
      <c r="E5" s="6" t="n">
        <v>1294066000</v>
      </c>
      <c r="F5" s="6" t="n">
        <v>1625838000</v>
      </c>
    </row>
    <row r="6" spans="1:6">
      <c r="A6" s="4" t="s">
        <v>1718</v>
      </c>
    </row>
    <row r="7" spans="1:6">
      <c r="A7" s="3" t="s">
        <v>549</v>
      </c>
    </row>
    <row r="8" spans="1:6">
      <c r="A8" s="4" t="s">
        <v>1951</v>
      </c>
      <c r="C8" s="4" t="s">
        <v>545</v>
      </c>
    </row>
    <row r="9" spans="1:6">
      <c r="A9" s="4" t="s">
        <v>1952</v>
      </c>
      <c r="C9" s="6" t="n">
        <v>14885000</v>
      </c>
    </row>
    <row r="10" spans="1:6">
      <c r="A10" s="4" t="s">
        <v>1579</v>
      </c>
    </row>
    <row r="11" spans="1:6">
      <c r="A11" s="3" t="s">
        <v>549</v>
      </c>
    </row>
    <row r="12" spans="1:6">
      <c r="A12" s="4" t="s">
        <v>1951</v>
      </c>
      <c r="C12" s="4" t="s">
        <v>1710</v>
      </c>
    </row>
    <row r="13" spans="1:6">
      <c r="A13" s="4" t="s">
        <v>1952</v>
      </c>
      <c r="C13" s="6" t="n">
        <v>181269000</v>
      </c>
    </row>
    <row r="14" spans="1:6">
      <c r="A14" s="4" t="s">
        <v>574</v>
      </c>
    </row>
    <row r="15" spans="1:6">
      <c r="A15" s="3" t="s">
        <v>549</v>
      </c>
    </row>
    <row r="16" spans="1:6">
      <c r="A16" s="4" t="s">
        <v>550</v>
      </c>
      <c r="C16" s="5" t="n">
        <v>13</v>
      </c>
    </row>
    <row r="17" spans="1:6">
      <c r="A17" s="4" t="s">
        <v>1950</v>
      </c>
      <c r="B17" s="4" t="s">
        <v>532</v>
      </c>
      <c r="C17" s="6" t="n">
        <v>45652000</v>
      </c>
    </row>
    <row r="18" spans="1:6">
      <c r="A18" s="4" t="s">
        <v>1953</v>
      </c>
    </row>
    <row r="19" spans="1:6">
      <c r="A19" s="3" t="s">
        <v>549</v>
      </c>
    </row>
    <row r="20" spans="1:6">
      <c r="A20" s="4" t="s">
        <v>1952</v>
      </c>
      <c r="C20" s="5" t="n">
        <v>1173000</v>
      </c>
    </row>
    <row r="21" spans="1:6">
      <c r="A21" s="4" t="s">
        <v>1954</v>
      </c>
    </row>
    <row r="22" spans="1:6">
      <c r="A22" s="3" t="s">
        <v>549</v>
      </c>
    </row>
    <row r="23" spans="1:6">
      <c r="A23" s="4" t="s">
        <v>1952</v>
      </c>
      <c r="C23" s="6" t="n">
        <v>17857000</v>
      </c>
    </row>
    <row r="24" spans="1:6">
      <c r="A24" s="4" t="s">
        <v>1955</v>
      </c>
    </row>
    <row r="25" spans="1:6">
      <c r="A25" s="3" t="s">
        <v>549</v>
      </c>
    </row>
    <row r="26" spans="1:6">
      <c r="A26" s="4" t="s">
        <v>550</v>
      </c>
      <c r="C26" s="5" t="n">
        <v>5</v>
      </c>
    </row>
    <row r="27" spans="1:6">
      <c r="A27" s="4" t="s">
        <v>1950</v>
      </c>
      <c r="B27" s="4" t="s">
        <v>532</v>
      </c>
      <c r="C27" s="6" t="n">
        <v>18808000</v>
      </c>
    </row>
    <row r="28" spans="1:6">
      <c r="A28" s="4" t="s">
        <v>1956</v>
      </c>
    </row>
    <row r="29" spans="1:6">
      <c r="A29" s="3" t="s">
        <v>549</v>
      </c>
    </row>
    <row r="30" spans="1:6">
      <c r="A30" s="4" t="s">
        <v>1951</v>
      </c>
      <c r="C30" s="4" t="s">
        <v>1957</v>
      </c>
    </row>
    <row r="31" spans="1:6">
      <c r="A31" s="4" t="s">
        <v>1958</v>
      </c>
      <c r="C31" s="4" t="s">
        <v>1804</v>
      </c>
    </row>
    <row r="32" spans="1:6">
      <c r="A32" s="4" t="s">
        <v>1952</v>
      </c>
      <c r="C32" s="6" t="n">
        <v>496000</v>
      </c>
    </row>
    <row r="33" spans="1:6">
      <c r="A33" s="4" t="s">
        <v>1959</v>
      </c>
    </row>
    <row r="34" spans="1:6">
      <c r="A34" s="3" t="s">
        <v>549</v>
      </c>
    </row>
    <row r="35" spans="1:6">
      <c r="A35" s="4" t="s">
        <v>1951</v>
      </c>
      <c r="C35" s="4" t="s">
        <v>1710</v>
      </c>
    </row>
    <row r="36" spans="1:6">
      <c r="A36" s="4" t="s">
        <v>1958</v>
      </c>
      <c r="C36" s="4" t="s">
        <v>1960</v>
      </c>
    </row>
    <row r="37" spans="1:6">
      <c r="A37" s="4" t="s">
        <v>1952</v>
      </c>
      <c r="C37" s="6" t="n">
        <v>12504000</v>
      </c>
    </row>
    <row r="38" spans="1:6">
      <c r="A38" s="4" t="s">
        <v>1961</v>
      </c>
    </row>
    <row r="39" spans="1:6">
      <c r="A39" s="3" t="s">
        <v>549</v>
      </c>
    </row>
    <row r="40" spans="1:6">
      <c r="A40" s="4" t="s">
        <v>550</v>
      </c>
      <c r="C40" s="5" t="n">
        <v>7</v>
      </c>
    </row>
    <row r="41" spans="1:6">
      <c r="A41" s="4" t="s">
        <v>1950</v>
      </c>
      <c r="B41" s="4" t="s">
        <v>532</v>
      </c>
      <c r="C41" s="6" t="n">
        <v>26721000</v>
      </c>
    </row>
    <row r="42" spans="1:6">
      <c r="A42" s="4" t="s">
        <v>1962</v>
      </c>
    </row>
    <row r="43" spans="1:6">
      <c r="A43" s="3" t="s">
        <v>549</v>
      </c>
    </row>
    <row r="44" spans="1:6">
      <c r="A44" s="4" t="s">
        <v>1951</v>
      </c>
      <c r="C44" s="4" t="s">
        <v>1963</v>
      </c>
    </row>
    <row r="45" spans="1:6">
      <c r="A45" s="4" t="s">
        <v>1958</v>
      </c>
      <c r="C45" s="4" t="s">
        <v>1964</v>
      </c>
    </row>
    <row r="46" spans="1:6">
      <c r="A46" s="4" t="s">
        <v>1952</v>
      </c>
      <c r="C46" s="6" t="n">
        <v>554000</v>
      </c>
    </row>
    <row r="47" spans="1:6">
      <c r="A47" s="4" t="s">
        <v>1965</v>
      </c>
    </row>
    <row r="48" spans="1:6">
      <c r="A48" s="3" t="s">
        <v>549</v>
      </c>
    </row>
    <row r="49" spans="1:6">
      <c r="A49" s="4" t="s">
        <v>1951</v>
      </c>
      <c r="C49" s="4" t="s">
        <v>1966</v>
      </c>
    </row>
    <row r="50" spans="1:6">
      <c r="A50" s="4" t="s">
        <v>1958</v>
      </c>
      <c r="C50" s="4" t="s">
        <v>1967</v>
      </c>
    </row>
    <row r="51" spans="1:6">
      <c r="A51" s="4" t="s">
        <v>1952</v>
      </c>
      <c r="C51" s="6" t="n">
        <v>5230000</v>
      </c>
    </row>
    <row r="52" spans="1:6">
      <c r="A52" s="4" t="s">
        <v>1968</v>
      </c>
    </row>
    <row r="53" spans="1:6">
      <c r="A53" s="3" t="s">
        <v>549</v>
      </c>
    </row>
    <row r="54" spans="1:6">
      <c r="A54" s="4" t="s">
        <v>550</v>
      </c>
      <c r="C54" s="5" t="n">
        <v>1</v>
      </c>
    </row>
    <row r="55" spans="1:6">
      <c r="A55" s="4" t="s">
        <v>1950</v>
      </c>
      <c r="B55" s="4" t="s">
        <v>532</v>
      </c>
      <c r="C55" s="6" t="n">
        <v>123000</v>
      </c>
    </row>
    <row r="56" spans="1:6">
      <c r="A56" s="4" t="s">
        <v>1969</v>
      </c>
    </row>
    <row r="57" spans="1:6">
      <c r="A57" s="3" t="s">
        <v>549</v>
      </c>
    </row>
    <row r="58" spans="1:6">
      <c r="A58" s="4" t="s">
        <v>1951</v>
      </c>
      <c r="C58" s="4" t="s">
        <v>1356</v>
      </c>
    </row>
    <row r="59" spans="1:6">
      <c r="A59" s="4" t="s">
        <v>1958</v>
      </c>
      <c r="C59" s="4" t="s">
        <v>1970</v>
      </c>
    </row>
    <row r="60" spans="1:6">
      <c r="A60" s="4" t="s">
        <v>1952</v>
      </c>
      <c r="C60" s="6" t="n">
        <v>123000</v>
      </c>
    </row>
    <row r="61" spans="1:6">
      <c r="A61" s="4" t="s">
        <v>1971</v>
      </c>
    </row>
    <row r="62" spans="1:6">
      <c r="A62" s="3" t="s">
        <v>549</v>
      </c>
    </row>
    <row r="63" spans="1:6">
      <c r="A63" s="4" t="s">
        <v>1951</v>
      </c>
      <c r="C63" s="4" t="s">
        <v>1356</v>
      </c>
    </row>
    <row r="64" spans="1:6">
      <c r="A64" s="4" t="s">
        <v>1958</v>
      </c>
      <c r="C64" s="4" t="s">
        <v>1970</v>
      </c>
    </row>
    <row r="65" spans="1:6">
      <c r="A65" s="4" t="s">
        <v>1952</v>
      </c>
      <c r="C65" s="6" t="n">
        <v>123000</v>
      </c>
    </row>
    <row r="66" spans="1:6">
      <c r="A66" s="4" t="s">
        <v>684</v>
      </c>
    </row>
    <row r="67" spans="1:6">
      <c r="A67" s="3" t="s">
        <v>549</v>
      </c>
    </row>
    <row r="68" spans="1:6">
      <c r="A68" s="4" t="s">
        <v>550</v>
      </c>
      <c r="C68" s="5" t="n">
        <v>95</v>
      </c>
    </row>
    <row r="69" spans="1:6">
      <c r="A69" s="4" t="s">
        <v>1950</v>
      </c>
      <c r="B69" s="4" t="s">
        <v>532</v>
      </c>
      <c r="C69" s="6" t="n">
        <v>1194016000</v>
      </c>
    </row>
    <row r="70" spans="1:6">
      <c r="A70" s="4" t="s">
        <v>1972</v>
      </c>
    </row>
    <row r="71" spans="1:6">
      <c r="A71" s="3" t="s">
        <v>549</v>
      </c>
    </row>
    <row r="72" spans="1:6">
      <c r="A72" s="4" t="s">
        <v>1952</v>
      </c>
      <c r="C72" s="5" t="n">
        <v>12727000</v>
      </c>
    </row>
    <row r="73" spans="1:6">
      <c r="A73" s="4" t="s">
        <v>1973</v>
      </c>
    </row>
    <row r="74" spans="1:6">
      <c r="A74" s="3" t="s">
        <v>549</v>
      </c>
    </row>
    <row r="75" spans="1:6">
      <c r="A75" s="4" t="s">
        <v>1952</v>
      </c>
      <c r="C75" s="6" t="n">
        <v>151815000</v>
      </c>
    </row>
    <row r="76" spans="1:6">
      <c r="A76" s="4" t="s">
        <v>1974</v>
      </c>
    </row>
    <row r="77" spans="1:6">
      <c r="A77" s="3" t="s">
        <v>549</v>
      </c>
    </row>
    <row r="78" spans="1:6">
      <c r="A78" s="4" t="s">
        <v>550</v>
      </c>
      <c r="C78" s="5" t="n">
        <v>32</v>
      </c>
    </row>
    <row r="79" spans="1:6">
      <c r="A79" s="4" t="s">
        <v>1950</v>
      </c>
      <c r="B79" s="4" t="s">
        <v>532</v>
      </c>
      <c r="C79" s="6" t="n">
        <v>372190000</v>
      </c>
    </row>
    <row r="80" spans="1:6">
      <c r="A80" s="4" t="s">
        <v>1975</v>
      </c>
    </row>
    <row r="81" spans="1:6">
      <c r="A81" s="3" t="s">
        <v>549</v>
      </c>
    </row>
    <row r="82" spans="1:6">
      <c r="A82" s="4" t="s">
        <v>1951</v>
      </c>
      <c r="C82" s="4" t="s">
        <v>920</v>
      </c>
    </row>
    <row r="83" spans="1:6">
      <c r="A83" s="4" t="s">
        <v>1958</v>
      </c>
      <c r="C83" s="4" t="s">
        <v>1976</v>
      </c>
    </row>
    <row r="84" spans="1:6">
      <c r="A84" s="4" t="s">
        <v>1952</v>
      </c>
      <c r="C84" s="6" t="n">
        <v>2977000</v>
      </c>
    </row>
    <row r="85" spans="1:6">
      <c r="A85" s="4" t="s">
        <v>1977</v>
      </c>
    </row>
    <row r="86" spans="1:6">
      <c r="A86" s="3" t="s">
        <v>549</v>
      </c>
    </row>
    <row r="87" spans="1:6">
      <c r="A87" s="4" t="s">
        <v>1951</v>
      </c>
      <c r="C87" s="4" t="s">
        <v>891</v>
      </c>
    </row>
    <row r="88" spans="1:6">
      <c r="A88" s="4" t="s">
        <v>1958</v>
      </c>
      <c r="C88" s="4" t="s">
        <v>1978</v>
      </c>
    </row>
    <row r="89" spans="1:6">
      <c r="A89" s="4" t="s">
        <v>1952</v>
      </c>
      <c r="C89" s="6" t="n">
        <v>30000000</v>
      </c>
    </row>
    <row r="90" spans="1:6">
      <c r="A90" s="4" t="s">
        <v>1979</v>
      </c>
    </row>
    <row r="91" spans="1:6">
      <c r="A91" s="3" t="s">
        <v>549</v>
      </c>
    </row>
    <row r="92" spans="1:6">
      <c r="A92" s="4" t="s">
        <v>550</v>
      </c>
      <c r="C92" s="5" t="n">
        <v>25</v>
      </c>
    </row>
    <row r="93" spans="1:6">
      <c r="A93" s="4" t="s">
        <v>1950</v>
      </c>
      <c r="B93" s="4" t="s">
        <v>532</v>
      </c>
      <c r="C93" s="6" t="n">
        <v>341990000</v>
      </c>
    </row>
    <row r="94" spans="1:6">
      <c r="A94" s="4" t="s">
        <v>1980</v>
      </c>
    </row>
    <row r="95" spans="1:6">
      <c r="A95" s="3" t="s">
        <v>549</v>
      </c>
    </row>
    <row r="96" spans="1:6">
      <c r="A96" s="4" t="s">
        <v>1951</v>
      </c>
      <c r="C96" s="4" t="s">
        <v>1981</v>
      </c>
    </row>
    <row r="97" spans="1:6">
      <c r="A97" s="4" t="s">
        <v>1958</v>
      </c>
      <c r="C97" s="4" t="s">
        <v>1982</v>
      </c>
    </row>
    <row r="98" spans="1:6">
      <c r="A98" s="4" t="s">
        <v>1952</v>
      </c>
      <c r="C98" s="6" t="n">
        <v>5250000</v>
      </c>
    </row>
    <row r="99" spans="1:6">
      <c r="A99" s="4" t="s">
        <v>1983</v>
      </c>
    </row>
    <row r="100" spans="1:6">
      <c r="A100" s="3" t="s">
        <v>549</v>
      </c>
    </row>
    <row r="101" spans="1:6">
      <c r="A101" s="4" t="s">
        <v>1951</v>
      </c>
      <c r="C101" s="4" t="s">
        <v>1984</v>
      </c>
    </row>
    <row r="102" spans="1:6">
      <c r="A102" s="4" t="s">
        <v>1958</v>
      </c>
      <c r="C102" s="4" t="s">
        <v>1985</v>
      </c>
    </row>
    <row r="103" spans="1:6">
      <c r="A103" s="4" t="s">
        <v>1952</v>
      </c>
      <c r="C103" s="6" t="n">
        <v>32815000</v>
      </c>
    </row>
    <row r="104" spans="1:6">
      <c r="A104" s="4" t="s">
        <v>1986</v>
      </c>
    </row>
    <row r="105" spans="1:6">
      <c r="A105" s="3" t="s">
        <v>549</v>
      </c>
    </row>
    <row r="106" spans="1:6">
      <c r="A106" s="4" t="s">
        <v>550</v>
      </c>
      <c r="C106" s="5" t="n">
        <v>29</v>
      </c>
    </row>
    <row r="107" spans="1:6">
      <c r="A107" s="4" t="s">
        <v>1950</v>
      </c>
      <c r="B107" s="4" t="s">
        <v>532</v>
      </c>
      <c r="C107" s="6" t="n">
        <v>342651000</v>
      </c>
    </row>
    <row r="108" spans="1:6">
      <c r="A108" s="4" t="s">
        <v>1987</v>
      </c>
    </row>
    <row r="109" spans="1:6">
      <c r="A109" s="3" t="s">
        <v>549</v>
      </c>
    </row>
    <row r="110" spans="1:6">
      <c r="A110" s="4" t="s">
        <v>1951</v>
      </c>
      <c r="C110" s="4" t="s">
        <v>1988</v>
      </c>
    </row>
    <row r="111" spans="1:6">
      <c r="A111" s="4" t="s">
        <v>1958</v>
      </c>
      <c r="C111" s="4" t="s">
        <v>1982</v>
      </c>
    </row>
    <row r="112" spans="1:6">
      <c r="A112" s="4" t="s">
        <v>1952</v>
      </c>
      <c r="C112" s="6" t="n">
        <v>299000</v>
      </c>
    </row>
    <row r="113" spans="1:6">
      <c r="A113" s="4" t="s">
        <v>1989</v>
      </c>
    </row>
    <row r="114" spans="1:6">
      <c r="A114" s="3" t="s">
        <v>549</v>
      </c>
    </row>
    <row r="115" spans="1:6">
      <c r="A115" s="4" t="s">
        <v>1951</v>
      </c>
      <c r="C115" s="4" t="s">
        <v>1369</v>
      </c>
    </row>
    <row r="116" spans="1:6">
      <c r="A116" s="4" t="s">
        <v>1958</v>
      </c>
      <c r="C116" s="4" t="s">
        <v>1990</v>
      </c>
    </row>
    <row r="117" spans="1:6">
      <c r="A117" s="4" t="s">
        <v>1952</v>
      </c>
      <c r="C117" s="6" t="n">
        <v>26000000</v>
      </c>
    </row>
    <row r="118" spans="1:6">
      <c r="A118" s="4" t="s">
        <v>1991</v>
      </c>
    </row>
    <row r="119" spans="1:6">
      <c r="A119" s="3" t="s">
        <v>549</v>
      </c>
    </row>
    <row r="120" spans="1:6">
      <c r="A120" s="4" t="s">
        <v>550</v>
      </c>
      <c r="C120" s="5" t="n">
        <v>9</v>
      </c>
    </row>
    <row r="121" spans="1:6">
      <c r="A121" s="4" t="s">
        <v>1950</v>
      </c>
      <c r="B121" s="4" t="s">
        <v>532</v>
      </c>
      <c r="C121" s="6" t="n">
        <v>137185000</v>
      </c>
    </row>
    <row r="122" spans="1:6">
      <c r="A122" s="4" t="s">
        <v>1992</v>
      </c>
    </row>
    <row r="123" spans="1:6">
      <c r="A123" s="3" t="s">
        <v>549</v>
      </c>
    </row>
    <row r="124" spans="1:6">
      <c r="A124" s="4" t="s">
        <v>1951</v>
      </c>
      <c r="C124" s="4" t="s">
        <v>921</v>
      </c>
    </row>
    <row r="125" spans="1:6">
      <c r="A125" s="4" t="s">
        <v>1958</v>
      </c>
      <c r="C125" s="4" t="s">
        <v>1982</v>
      </c>
    </row>
    <row r="126" spans="1:6">
      <c r="A126" s="4" t="s">
        <v>1952</v>
      </c>
      <c r="C126" s="6" t="n">
        <v>4201000</v>
      </c>
    </row>
    <row r="127" spans="1:6">
      <c r="A127" s="4" t="s">
        <v>1993</v>
      </c>
    </row>
    <row r="128" spans="1:6">
      <c r="A128" s="3" t="s">
        <v>549</v>
      </c>
    </row>
    <row r="129" spans="1:6">
      <c r="A129" s="4" t="s">
        <v>1951</v>
      </c>
      <c r="C129" s="4" t="s">
        <v>1251</v>
      </c>
    </row>
    <row r="130" spans="1:6">
      <c r="A130" s="4" t="s">
        <v>1958</v>
      </c>
      <c r="C130" s="4" t="s">
        <v>1804</v>
      </c>
    </row>
    <row r="131" spans="1:6">
      <c r="A131" s="4" t="s">
        <v>1952</v>
      </c>
      <c r="C131" s="6" t="n">
        <v>63000000</v>
      </c>
    </row>
    <row r="132" spans="1:6">
      <c r="A132" s="4" t="s">
        <v>582</v>
      </c>
    </row>
    <row r="133" spans="1:6">
      <c r="A133" s="3" t="s">
        <v>549</v>
      </c>
    </row>
    <row r="134" spans="1:6">
      <c r="A134" s="4" t="s">
        <v>550</v>
      </c>
      <c r="C134" s="5" t="n">
        <v>15</v>
      </c>
    </row>
    <row r="135" spans="1:6">
      <c r="A135" s="4" t="s">
        <v>1950</v>
      </c>
      <c r="B135" s="4" t="s">
        <v>532</v>
      </c>
      <c r="C135" s="6" t="n">
        <v>33283000</v>
      </c>
    </row>
    <row r="136" spans="1:6">
      <c r="A136" s="4" t="s">
        <v>1994</v>
      </c>
    </row>
    <row r="137" spans="1:6">
      <c r="A137" s="3" t="s">
        <v>549</v>
      </c>
    </row>
    <row r="138" spans="1:6">
      <c r="A138" s="4" t="s">
        <v>1952</v>
      </c>
      <c r="C138" s="5" t="n">
        <v>985000</v>
      </c>
    </row>
    <row r="139" spans="1:6">
      <c r="A139" s="4" t="s">
        <v>1995</v>
      </c>
    </row>
    <row r="140" spans="1:6">
      <c r="A140" s="3" t="s">
        <v>549</v>
      </c>
    </row>
    <row r="141" spans="1:6">
      <c r="A141" s="4" t="s">
        <v>1952</v>
      </c>
      <c r="C141" s="6" t="n">
        <v>11597000</v>
      </c>
    </row>
    <row r="142" spans="1:6">
      <c r="A142" s="4" t="s">
        <v>1996</v>
      </c>
    </row>
    <row r="143" spans="1:6">
      <c r="A143" s="3" t="s">
        <v>549</v>
      </c>
    </row>
    <row r="144" spans="1:6">
      <c r="A144" s="4" t="s">
        <v>550</v>
      </c>
      <c r="C144" s="5" t="n">
        <v>6</v>
      </c>
    </row>
    <row r="145" spans="1:6">
      <c r="A145" s="4" t="s">
        <v>1950</v>
      </c>
      <c r="B145" s="4" t="s">
        <v>532</v>
      </c>
      <c r="C145" s="6" t="n">
        <v>20766000</v>
      </c>
    </row>
    <row r="146" spans="1:6">
      <c r="A146" s="4" t="s">
        <v>1997</v>
      </c>
    </row>
    <row r="147" spans="1:6">
      <c r="A147" s="3" t="s">
        <v>549</v>
      </c>
    </row>
    <row r="148" spans="1:6">
      <c r="A148" s="4" t="s">
        <v>1951</v>
      </c>
      <c r="C148" s="4" t="s">
        <v>1957</v>
      </c>
    </row>
    <row r="149" spans="1:6">
      <c r="A149" s="4" t="s">
        <v>1958</v>
      </c>
      <c r="C149" s="4" t="s">
        <v>1998</v>
      </c>
    </row>
    <row r="150" spans="1:6">
      <c r="A150" s="4" t="s">
        <v>1952</v>
      </c>
      <c r="C150" s="6" t="n">
        <v>235000</v>
      </c>
    </row>
    <row r="151" spans="1:6">
      <c r="A151" s="4" t="s">
        <v>1999</v>
      </c>
    </row>
    <row r="152" spans="1:6">
      <c r="A152" s="3" t="s">
        <v>549</v>
      </c>
    </row>
    <row r="153" spans="1:6">
      <c r="A153" s="4" t="s">
        <v>1951</v>
      </c>
      <c r="C153" s="4" t="s">
        <v>2000</v>
      </c>
    </row>
    <row r="154" spans="1:6">
      <c r="A154" s="4" t="s">
        <v>1958</v>
      </c>
      <c r="C154" s="4" t="s">
        <v>2001</v>
      </c>
    </row>
    <row r="155" spans="1:6">
      <c r="A155" s="4" t="s">
        <v>1952</v>
      </c>
      <c r="C155" s="6" t="n">
        <v>7948000</v>
      </c>
    </row>
    <row r="156" spans="1:6">
      <c r="A156" s="4" t="s">
        <v>2002</v>
      </c>
    </row>
    <row r="157" spans="1:6">
      <c r="A157" s="3" t="s">
        <v>549</v>
      </c>
    </row>
    <row r="158" spans="1:6">
      <c r="A158" s="4" t="s">
        <v>550</v>
      </c>
      <c r="C158" s="5" t="n">
        <v>9</v>
      </c>
    </row>
    <row r="159" spans="1:6">
      <c r="A159" s="4" t="s">
        <v>1950</v>
      </c>
      <c r="B159" s="4" t="s">
        <v>532</v>
      </c>
      <c r="C159" s="6" t="n">
        <v>12517000</v>
      </c>
    </row>
    <row r="160" spans="1:6">
      <c r="A160" s="4" t="s">
        <v>2003</v>
      </c>
    </row>
    <row r="161" spans="1:6">
      <c r="A161" s="3" t="s">
        <v>549</v>
      </c>
    </row>
    <row r="162" spans="1:6">
      <c r="A162" s="4" t="s">
        <v>1951</v>
      </c>
      <c r="C162" s="4" t="s">
        <v>545</v>
      </c>
    </row>
    <row r="163" spans="1:6">
      <c r="A163" s="4" t="s">
        <v>1958</v>
      </c>
      <c r="C163" s="4" t="s">
        <v>2004</v>
      </c>
    </row>
    <row r="164" spans="1:6">
      <c r="A164" s="4" t="s">
        <v>1952</v>
      </c>
      <c r="C164" s="6" t="n">
        <v>750000</v>
      </c>
    </row>
    <row r="165" spans="1:6">
      <c r="A165" s="4" t="s">
        <v>2005</v>
      </c>
    </row>
    <row r="166" spans="1:6">
      <c r="A166" s="3" t="s">
        <v>549</v>
      </c>
    </row>
    <row r="167" spans="1:6">
      <c r="A167" s="4" t="s">
        <v>1951</v>
      </c>
      <c r="C167" s="4" t="s">
        <v>2000</v>
      </c>
    </row>
    <row r="168" spans="1:6">
      <c r="A168" s="4" t="s">
        <v>1958</v>
      </c>
      <c r="C168" s="4" t="s">
        <v>2006</v>
      </c>
    </row>
    <row r="169" spans="1:6">
      <c r="A169" s="4" t="s">
        <v>1952</v>
      </c>
      <c r="C169" s="6" t="n">
        <v>3649000</v>
      </c>
    </row>
    <row r="170" spans="1:6"/>
    <row r="171" spans="1:6">
      <c r="A171" s="4" t="s">
        <v>532</v>
      </c>
      <c r="B171" s="4" t="s">
        <v>2007</v>
      </c>
    </row>
  </sheetData>
  <mergeCells count="5">
    <mergeCell ref="A1:B2"/>
    <mergeCell ref="C1:D1"/>
    <mergeCell ref="C2:D2"/>
    <mergeCell ref="A170:E170"/>
    <mergeCell ref="B171:E17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008</v>
      </c>
      <c r="B1" s="2" t="s">
        <v>2</v>
      </c>
      <c r="D1" s="2" t="s">
        <v>32</v>
      </c>
      <c r="E1" s="2" t="s">
        <v>93</v>
      </c>
    </row>
    <row r="2" spans="1:5">
      <c r="A2" s="3" t="s">
        <v>549</v>
      </c>
    </row>
    <row r="3" spans="1:5">
      <c r="A3" s="4" t="s">
        <v>1950</v>
      </c>
      <c r="B3" s="6" t="n">
        <v>1272951</v>
      </c>
      <c r="C3" s="4" t="s">
        <v>532</v>
      </c>
      <c r="D3" s="6" t="n">
        <v>1294066</v>
      </c>
      <c r="E3" s="6" t="n">
        <v>1625838</v>
      </c>
    </row>
    <row r="4" spans="1:5">
      <c r="A4" s="4" t="s">
        <v>2009</v>
      </c>
    </row>
    <row r="5" spans="1:5">
      <c r="A5" s="3" t="s">
        <v>549</v>
      </c>
    </row>
    <row r="6" spans="1:5">
      <c r="A6" s="4" t="s">
        <v>1950</v>
      </c>
      <c r="B6" s="6" t="n">
        <v>3700</v>
      </c>
    </row>
    <row r="7" spans="1:5"/>
    <row r="8" spans="1:5">
      <c r="A8" s="4" t="s">
        <v>532</v>
      </c>
      <c r="B8" s="4" t="s">
        <v>2007</v>
      </c>
    </row>
  </sheetData>
  <mergeCells count="3">
    <mergeCell ref="B1:C1"/>
    <mergeCell ref="A7:E7"/>
    <mergeCell ref="B8:E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010</v>
      </c>
      <c r="B1" s="2" t="s">
        <v>1</v>
      </c>
    </row>
    <row r="2" spans="1:4">
      <c r="B2" s="2" t="s">
        <v>2</v>
      </c>
      <c r="D2" s="2" t="s">
        <v>32</v>
      </c>
    </row>
    <row r="3" spans="1:4">
      <c r="A3" s="3" t="s">
        <v>549</v>
      </c>
    </row>
    <row r="4" spans="1:4">
      <c r="A4" s="4" t="s">
        <v>1939</v>
      </c>
      <c r="B4" s="6" t="n">
        <v>1294066</v>
      </c>
      <c r="D4" s="6" t="n">
        <v>1625838</v>
      </c>
    </row>
    <row r="5" spans="1:4">
      <c r="A5" s="4" t="s">
        <v>2011</v>
      </c>
      <c r="B5" s="5" t="n">
        <v>476723</v>
      </c>
      <c r="D5" s="5" t="n">
        <v>165240</v>
      </c>
    </row>
    <row r="6" spans="1:4">
      <c r="A6" s="4" t="s">
        <v>2012</v>
      </c>
      <c r="B6" s="5" t="n">
        <v>248</v>
      </c>
      <c r="D6" s="5" t="n">
        <v>458</v>
      </c>
    </row>
    <row r="7" spans="1:4">
      <c r="A7" s="4" t="s">
        <v>2013</v>
      </c>
      <c r="B7" s="5" t="n">
        <v>-453768</v>
      </c>
      <c r="D7" s="5" t="n">
        <v>-417735</v>
      </c>
    </row>
    <row r="8" spans="1:4">
      <c r="A8" s="4" t="s">
        <v>2014</v>
      </c>
      <c r="B8" s="5" t="n">
        <v>-44318</v>
      </c>
      <c r="D8" s="5" t="n">
        <v>-44558</v>
      </c>
    </row>
    <row r="9" spans="1:4">
      <c r="A9" s="4" t="s">
        <v>1945</v>
      </c>
      <c r="B9" s="6" t="n">
        <v>1272951</v>
      </c>
      <c r="C9" s="4" t="s">
        <v>532</v>
      </c>
      <c r="D9" s="5" t="n">
        <v>1294066</v>
      </c>
    </row>
    <row r="10" spans="1:4">
      <c r="A10" s="4" t="s">
        <v>2015</v>
      </c>
    </row>
    <row r="11" spans="1:4">
      <c r="A11" s="3" t="s">
        <v>549</v>
      </c>
    </row>
    <row r="12" spans="1:4">
      <c r="A12" s="4" t="s">
        <v>2016</v>
      </c>
      <c r="D12" s="6" t="n">
        <v>-35177</v>
      </c>
    </row>
    <row r="13" spans="1:4"/>
    <row r="14" spans="1:4">
      <c r="A14" s="4" t="s">
        <v>532</v>
      </c>
      <c r="B14" s="4" t="s">
        <v>2007</v>
      </c>
    </row>
  </sheetData>
  <mergeCells count="5">
    <mergeCell ref="A1:A2"/>
    <mergeCell ref="B1:D1"/>
    <mergeCell ref="B2:C2"/>
    <mergeCell ref="A13:D13"/>
    <mergeCell ref="B14:D14"/>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2017</v>
      </c>
      <c r="B1" s="2" t="s">
        <v>1</v>
      </c>
    </row>
    <row r="2" spans="1:5">
      <c r="B2" s="2" t="s">
        <v>548</v>
      </c>
      <c r="D2" s="2" t="s">
        <v>953</v>
      </c>
      <c r="E2" s="2" t="s">
        <v>628</v>
      </c>
    </row>
    <row r="3" spans="1:5">
      <c r="A3" s="3" t="s">
        <v>549</v>
      </c>
    </row>
    <row r="4" spans="1:5">
      <c r="A4" s="4" t="s">
        <v>550</v>
      </c>
      <c r="B4" s="5" t="n">
        <v>123</v>
      </c>
    </row>
    <row r="5" spans="1:5">
      <c r="A5" s="4" t="s">
        <v>2018</v>
      </c>
      <c r="B5" s="6" t="n">
        <v>1272951000</v>
      </c>
      <c r="C5" s="4" t="s">
        <v>532</v>
      </c>
      <c r="D5" s="6" t="n">
        <v>1294066000</v>
      </c>
      <c r="E5" s="6" t="n">
        <v>1625838000</v>
      </c>
    </row>
    <row r="6" spans="1:5">
      <c r="A6" s="4" t="s">
        <v>1718</v>
      </c>
    </row>
    <row r="7" spans="1:5">
      <c r="A7" s="3" t="s">
        <v>549</v>
      </c>
    </row>
    <row r="8" spans="1:5">
      <c r="A8" s="4" t="s">
        <v>1951</v>
      </c>
      <c r="B8" s="4" t="s">
        <v>545</v>
      </c>
    </row>
    <row r="9" spans="1:5">
      <c r="A9" s="4" t="s">
        <v>1952</v>
      </c>
      <c r="B9" s="6" t="n">
        <v>146956000</v>
      </c>
    </row>
    <row r="10" spans="1:5">
      <c r="A10" s="4" t="s">
        <v>1579</v>
      </c>
    </row>
    <row r="11" spans="1:5">
      <c r="A11" s="3" t="s">
        <v>549</v>
      </c>
    </row>
    <row r="12" spans="1:5">
      <c r="A12" s="4" t="s">
        <v>1951</v>
      </c>
      <c r="B12" s="4" t="s">
        <v>1710</v>
      </c>
    </row>
    <row r="13" spans="1:5">
      <c r="A13" s="4" t="s">
        <v>1952</v>
      </c>
      <c r="B13" s="6" t="n">
        <v>456546000</v>
      </c>
    </row>
    <row r="14" spans="1:5">
      <c r="A14" s="4" t="s">
        <v>2019</v>
      </c>
    </row>
    <row r="15" spans="1:5">
      <c r="A15" s="3" t="s">
        <v>549</v>
      </c>
    </row>
    <row r="16" spans="1:5">
      <c r="A16" s="4" t="s">
        <v>550</v>
      </c>
      <c r="B16" s="5" t="n">
        <v>26</v>
      </c>
    </row>
    <row r="17" spans="1:5">
      <c r="A17" s="4" t="s">
        <v>2018</v>
      </c>
      <c r="B17" s="6" t="n">
        <v>244287000</v>
      </c>
    </row>
    <row r="18" spans="1:5">
      <c r="A18" s="4" t="s">
        <v>2020</v>
      </c>
    </row>
    <row r="19" spans="1:5">
      <c r="A19" s="3" t="s">
        <v>549</v>
      </c>
    </row>
    <row r="20" spans="1:5">
      <c r="A20" s="4" t="s">
        <v>1951</v>
      </c>
      <c r="B20" s="4" t="s">
        <v>920</v>
      </c>
    </row>
    <row r="21" spans="1:5">
      <c r="A21" s="4" t="s">
        <v>1952</v>
      </c>
      <c r="B21" s="6" t="n">
        <v>235000</v>
      </c>
    </row>
    <row r="22" spans="1:5">
      <c r="A22" s="4" t="s">
        <v>2021</v>
      </c>
    </row>
    <row r="23" spans="1:5">
      <c r="A23" s="3" t="s">
        <v>549</v>
      </c>
    </row>
    <row r="24" spans="1:5">
      <c r="A24" s="4" t="s">
        <v>1951</v>
      </c>
      <c r="B24" s="4" t="s">
        <v>1710</v>
      </c>
    </row>
    <row r="25" spans="1:5">
      <c r="A25" s="4" t="s">
        <v>1952</v>
      </c>
      <c r="B25" s="6" t="n">
        <v>27582000</v>
      </c>
    </row>
    <row r="26" spans="1:5">
      <c r="A26" s="4" t="s">
        <v>2022</v>
      </c>
    </row>
    <row r="27" spans="1:5">
      <c r="A27" s="3" t="s">
        <v>549</v>
      </c>
    </row>
    <row r="28" spans="1:5">
      <c r="A28" s="4" t="s">
        <v>550</v>
      </c>
      <c r="B28" s="5" t="n">
        <v>20</v>
      </c>
    </row>
    <row r="29" spans="1:5">
      <c r="A29" s="4" t="s">
        <v>2018</v>
      </c>
      <c r="B29" s="6" t="n">
        <v>215767000</v>
      </c>
    </row>
    <row r="30" spans="1:5">
      <c r="A30" s="4" t="s">
        <v>2023</v>
      </c>
    </row>
    <row r="31" spans="1:5">
      <c r="A31" s="3" t="s">
        <v>549</v>
      </c>
    </row>
    <row r="32" spans="1:5">
      <c r="A32" s="4" t="s">
        <v>1951</v>
      </c>
      <c r="B32" s="4" t="s">
        <v>545</v>
      </c>
    </row>
    <row r="33" spans="1:5">
      <c r="A33" s="4" t="s">
        <v>1952</v>
      </c>
      <c r="B33" s="6" t="n">
        <v>3150000</v>
      </c>
    </row>
    <row r="34" spans="1:5">
      <c r="A34" s="4" t="s">
        <v>2024</v>
      </c>
    </row>
    <row r="35" spans="1:5">
      <c r="A35" s="3" t="s">
        <v>549</v>
      </c>
    </row>
    <row r="36" spans="1:5">
      <c r="A36" s="4" t="s">
        <v>1951</v>
      </c>
      <c r="B36" s="4" t="s">
        <v>888</v>
      </c>
    </row>
    <row r="37" spans="1:5">
      <c r="A37" s="4" t="s">
        <v>1952</v>
      </c>
      <c r="B37" s="6" t="n">
        <v>30650000</v>
      </c>
    </row>
    <row r="38" spans="1:5">
      <c r="A38" s="4" t="s">
        <v>2025</v>
      </c>
    </row>
    <row r="39" spans="1:5">
      <c r="A39" s="3" t="s">
        <v>549</v>
      </c>
    </row>
    <row r="40" spans="1:5">
      <c r="A40" s="4" t="s">
        <v>550</v>
      </c>
      <c r="B40" s="5" t="n">
        <v>15</v>
      </c>
    </row>
    <row r="41" spans="1:5">
      <c r="A41" s="4" t="s">
        <v>2018</v>
      </c>
      <c r="B41" s="6" t="n">
        <v>179702000</v>
      </c>
    </row>
    <row r="42" spans="1:5">
      <c r="A42" s="4" t="s">
        <v>2026</v>
      </c>
    </row>
    <row r="43" spans="1:5">
      <c r="A43" s="3" t="s">
        <v>549</v>
      </c>
    </row>
    <row r="44" spans="1:5">
      <c r="A44" s="4" t="s">
        <v>1951</v>
      </c>
      <c r="B44" s="4" t="s">
        <v>1988</v>
      </c>
    </row>
    <row r="45" spans="1:5">
      <c r="A45" s="4" t="s">
        <v>1952</v>
      </c>
      <c r="B45" s="6" t="n">
        <v>123000</v>
      </c>
    </row>
    <row r="46" spans="1:5">
      <c r="A46" s="4" t="s">
        <v>2027</v>
      </c>
    </row>
    <row r="47" spans="1:5">
      <c r="A47" s="3" t="s">
        <v>549</v>
      </c>
    </row>
    <row r="48" spans="1:5">
      <c r="A48" s="4" t="s">
        <v>1951</v>
      </c>
      <c r="B48" s="4" t="s">
        <v>1251</v>
      </c>
    </row>
    <row r="49" spans="1:5">
      <c r="A49" s="4" t="s">
        <v>1952</v>
      </c>
      <c r="B49" s="6" t="n">
        <v>32815000</v>
      </c>
    </row>
    <row r="50" spans="1:5">
      <c r="A50" s="4" t="s">
        <v>2028</v>
      </c>
    </row>
    <row r="51" spans="1:5">
      <c r="A51" s="3" t="s">
        <v>549</v>
      </c>
    </row>
    <row r="52" spans="1:5">
      <c r="A52" s="4" t="s">
        <v>550</v>
      </c>
      <c r="B52" s="5" t="n">
        <v>3</v>
      </c>
    </row>
    <row r="53" spans="1:5">
      <c r="A53" s="4" t="s">
        <v>2018</v>
      </c>
      <c r="B53" s="6" t="n">
        <v>86625000</v>
      </c>
    </row>
    <row r="54" spans="1:5">
      <c r="A54" s="4" t="s">
        <v>2029</v>
      </c>
    </row>
    <row r="55" spans="1:5">
      <c r="A55" s="3" t="s">
        <v>549</v>
      </c>
    </row>
    <row r="56" spans="1:5">
      <c r="A56" s="4" t="s">
        <v>1951</v>
      </c>
      <c r="B56" s="4" t="s">
        <v>921</v>
      </c>
    </row>
    <row r="57" spans="1:5">
      <c r="A57" s="4" t="s">
        <v>1952</v>
      </c>
      <c r="B57" s="6" t="n">
        <v>11040000</v>
      </c>
    </row>
    <row r="58" spans="1:5">
      <c r="A58" s="4" t="s">
        <v>2030</v>
      </c>
    </row>
    <row r="59" spans="1:5">
      <c r="A59" s="3" t="s">
        <v>549</v>
      </c>
    </row>
    <row r="60" spans="1:5">
      <c r="A60" s="4" t="s">
        <v>1951</v>
      </c>
      <c r="B60" s="4" t="s">
        <v>557</v>
      </c>
    </row>
    <row r="61" spans="1:5">
      <c r="A61" s="4" t="s">
        <v>1952</v>
      </c>
      <c r="B61" s="6" t="n">
        <v>63000000</v>
      </c>
    </row>
    <row r="62" spans="1:5">
      <c r="A62" s="4" t="s">
        <v>2031</v>
      </c>
    </row>
    <row r="63" spans="1:5">
      <c r="A63" s="3" t="s">
        <v>549</v>
      </c>
    </row>
    <row r="64" spans="1:5">
      <c r="A64" s="4" t="s">
        <v>550</v>
      </c>
      <c r="B64" s="5" t="n">
        <v>4</v>
      </c>
    </row>
    <row r="65" spans="1:5">
      <c r="A65" s="4" t="s">
        <v>2018</v>
      </c>
      <c r="B65" s="6" t="n">
        <v>47354000</v>
      </c>
    </row>
    <row r="66" spans="1:5">
      <c r="A66" s="4" t="s">
        <v>2032</v>
      </c>
    </row>
    <row r="67" spans="1:5">
      <c r="A67" s="3" t="s">
        <v>549</v>
      </c>
    </row>
    <row r="68" spans="1:5">
      <c r="A68" s="4" t="s">
        <v>1951</v>
      </c>
      <c r="B68" s="4" t="s">
        <v>921</v>
      </c>
    </row>
    <row r="69" spans="1:5">
      <c r="A69" s="4" t="s">
        <v>1952</v>
      </c>
      <c r="B69" s="6" t="n">
        <v>4800000</v>
      </c>
    </row>
    <row r="70" spans="1:5">
      <c r="A70" s="4" t="s">
        <v>2033</v>
      </c>
    </row>
    <row r="71" spans="1:5">
      <c r="A71" s="3" t="s">
        <v>549</v>
      </c>
    </row>
    <row r="72" spans="1:5">
      <c r="A72" s="4" t="s">
        <v>1951</v>
      </c>
      <c r="B72" s="4" t="s">
        <v>2034</v>
      </c>
    </row>
    <row r="73" spans="1:5">
      <c r="A73" s="4" t="s">
        <v>1952</v>
      </c>
      <c r="B73" s="6" t="n">
        <v>22054000</v>
      </c>
    </row>
    <row r="74" spans="1:5">
      <c r="A74" s="4" t="s">
        <v>2035</v>
      </c>
    </row>
    <row r="75" spans="1:5">
      <c r="A75" s="3" t="s">
        <v>549</v>
      </c>
    </row>
    <row r="76" spans="1:5">
      <c r="A76" s="4" t="s">
        <v>550</v>
      </c>
      <c r="B76" s="5" t="n">
        <v>4</v>
      </c>
    </row>
    <row r="77" spans="1:5">
      <c r="A77" s="4" t="s">
        <v>2018</v>
      </c>
      <c r="B77" s="6" t="n">
        <v>43730000</v>
      </c>
    </row>
    <row r="78" spans="1:5">
      <c r="A78" s="4" t="s">
        <v>2036</v>
      </c>
    </row>
    <row r="79" spans="1:5">
      <c r="A79" s="3" t="s">
        <v>549</v>
      </c>
    </row>
    <row r="80" spans="1:5">
      <c r="A80" s="4" t="s">
        <v>1951</v>
      </c>
      <c r="B80" s="4" t="s">
        <v>567</v>
      </c>
    </row>
    <row r="81" spans="1:5">
      <c r="A81" s="4" t="s">
        <v>1952</v>
      </c>
      <c r="B81" s="6" t="n">
        <v>3000000</v>
      </c>
    </row>
    <row r="82" spans="1:5">
      <c r="A82" s="4" t="s">
        <v>2037</v>
      </c>
    </row>
    <row r="83" spans="1:5">
      <c r="A83" s="3" t="s">
        <v>549</v>
      </c>
    </row>
    <row r="84" spans="1:5">
      <c r="A84" s="4" t="s">
        <v>1951</v>
      </c>
      <c r="B84" s="4" t="s">
        <v>2034</v>
      </c>
    </row>
    <row r="85" spans="1:5">
      <c r="A85" s="4" t="s">
        <v>1952</v>
      </c>
      <c r="B85" s="6" t="n">
        <v>20000000</v>
      </c>
    </row>
    <row r="86" spans="1:5">
      <c r="A86" s="4" t="s">
        <v>2038</v>
      </c>
    </row>
    <row r="87" spans="1:5">
      <c r="A87" s="3" t="s">
        <v>549</v>
      </c>
    </row>
    <row r="88" spans="1:5">
      <c r="A88" s="4" t="s">
        <v>550</v>
      </c>
      <c r="B88" s="5" t="n">
        <v>3</v>
      </c>
    </row>
    <row r="89" spans="1:5">
      <c r="A89" s="4" t="s">
        <v>2018</v>
      </c>
      <c r="B89" s="6" t="n">
        <v>43350000</v>
      </c>
    </row>
    <row r="90" spans="1:5">
      <c r="A90" s="4" t="s">
        <v>2039</v>
      </c>
    </row>
    <row r="91" spans="1:5">
      <c r="A91" s="3" t="s">
        <v>549</v>
      </c>
    </row>
    <row r="92" spans="1:5">
      <c r="A92" s="4" t="s">
        <v>1951</v>
      </c>
      <c r="B92" s="4" t="s">
        <v>2040</v>
      </c>
    </row>
    <row r="93" spans="1:5">
      <c r="A93" s="4" t="s">
        <v>1952</v>
      </c>
      <c r="B93" s="6" t="n">
        <v>8400000</v>
      </c>
    </row>
    <row r="94" spans="1:5">
      <c r="A94" s="4" t="s">
        <v>2041</v>
      </c>
    </row>
    <row r="95" spans="1:5">
      <c r="A95" s="3" t="s">
        <v>549</v>
      </c>
    </row>
    <row r="96" spans="1:5">
      <c r="A96" s="4" t="s">
        <v>1951</v>
      </c>
      <c r="B96" s="4" t="s">
        <v>888</v>
      </c>
    </row>
    <row r="97" spans="1:5">
      <c r="A97" s="4" t="s">
        <v>1952</v>
      </c>
      <c r="B97" s="6" t="n">
        <v>26000000</v>
      </c>
    </row>
    <row r="98" spans="1:5">
      <c r="A98" s="4" t="s">
        <v>2042</v>
      </c>
    </row>
    <row r="99" spans="1:5">
      <c r="A99" s="3" t="s">
        <v>549</v>
      </c>
    </row>
    <row r="100" spans="1:5">
      <c r="A100" s="4" t="s">
        <v>550</v>
      </c>
      <c r="B100" s="5" t="n">
        <v>3</v>
      </c>
    </row>
    <row r="101" spans="1:5">
      <c r="A101" s="4" t="s">
        <v>2018</v>
      </c>
      <c r="B101" s="6" t="n">
        <v>42665000</v>
      </c>
    </row>
    <row r="102" spans="1:5">
      <c r="A102" s="4" t="s">
        <v>2043</v>
      </c>
    </row>
    <row r="103" spans="1:5">
      <c r="A103" s="3" t="s">
        <v>549</v>
      </c>
    </row>
    <row r="104" spans="1:5">
      <c r="A104" s="4" t="s">
        <v>1951</v>
      </c>
      <c r="B104" s="4" t="s">
        <v>2044</v>
      </c>
    </row>
    <row r="105" spans="1:5">
      <c r="A105" s="4" t="s">
        <v>1952</v>
      </c>
      <c r="B105" s="6" t="n">
        <v>4805000</v>
      </c>
    </row>
    <row r="106" spans="1:5">
      <c r="A106" s="4" t="s">
        <v>2045</v>
      </c>
    </row>
    <row r="107" spans="1:5">
      <c r="A107" s="3" t="s">
        <v>549</v>
      </c>
    </row>
    <row r="108" spans="1:5">
      <c r="A108" s="4" t="s">
        <v>1951</v>
      </c>
      <c r="B108" s="4" t="s">
        <v>1367</v>
      </c>
    </row>
    <row r="109" spans="1:5">
      <c r="A109" s="4" t="s">
        <v>1952</v>
      </c>
      <c r="B109" s="6" t="n">
        <v>30000000</v>
      </c>
    </row>
    <row r="110" spans="1:5">
      <c r="A110" s="4" t="s">
        <v>2046</v>
      </c>
    </row>
    <row r="111" spans="1:5">
      <c r="A111" s="3" t="s">
        <v>549</v>
      </c>
    </row>
    <row r="112" spans="1:5">
      <c r="A112" s="4" t="s">
        <v>550</v>
      </c>
      <c r="B112" s="5" t="n">
        <v>4</v>
      </c>
    </row>
    <row r="113" spans="1:5">
      <c r="A113" s="4" t="s">
        <v>2018</v>
      </c>
      <c r="B113" s="6" t="n">
        <v>38745000</v>
      </c>
    </row>
    <row r="114" spans="1:5">
      <c r="A114" s="4" t="s">
        <v>2047</v>
      </c>
    </row>
    <row r="115" spans="1:5">
      <c r="A115" s="3" t="s">
        <v>549</v>
      </c>
    </row>
    <row r="116" spans="1:5">
      <c r="A116" s="4" t="s">
        <v>1951</v>
      </c>
      <c r="B116" s="4" t="s">
        <v>601</v>
      </c>
    </row>
    <row r="117" spans="1:5">
      <c r="A117" s="4" t="s">
        <v>1952</v>
      </c>
      <c r="B117" s="6" t="n">
        <v>5600000</v>
      </c>
    </row>
    <row r="118" spans="1:5">
      <c r="A118" s="4" t="s">
        <v>2048</v>
      </c>
    </row>
    <row r="119" spans="1:5">
      <c r="A119" s="3" t="s">
        <v>549</v>
      </c>
    </row>
    <row r="120" spans="1:5">
      <c r="A120" s="4" t="s">
        <v>1951</v>
      </c>
      <c r="B120" s="4" t="s">
        <v>2034</v>
      </c>
    </row>
    <row r="121" spans="1:5">
      <c r="A121" s="4" t="s">
        <v>1952</v>
      </c>
      <c r="B121" s="6" t="n">
        <v>16645000</v>
      </c>
    </row>
    <row r="122" spans="1:5">
      <c r="A122" s="4" t="s">
        <v>2049</v>
      </c>
    </row>
    <row r="123" spans="1:5">
      <c r="A123" s="3" t="s">
        <v>549</v>
      </c>
    </row>
    <row r="124" spans="1:5">
      <c r="A124" s="4" t="s">
        <v>550</v>
      </c>
      <c r="B124" s="5" t="n">
        <v>3</v>
      </c>
    </row>
    <row r="125" spans="1:5">
      <c r="A125" s="4" t="s">
        <v>2018</v>
      </c>
      <c r="B125" s="6" t="n">
        <v>35156000</v>
      </c>
    </row>
    <row r="126" spans="1:5">
      <c r="A126" s="4" t="s">
        <v>2050</v>
      </c>
    </row>
    <row r="127" spans="1:5">
      <c r="A127" s="3" t="s">
        <v>549</v>
      </c>
    </row>
    <row r="128" spans="1:5">
      <c r="A128" s="4" t="s">
        <v>1951</v>
      </c>
      <c r="B128" s="4" t="s">
        <v>1963</v>
      </c>
    </row>
    <row r="129" spans="1:5">
      <c r="A129" s="4" t="s">
        <v>1952</v>
      </c>
      <c r="B129" s="6" t="n">
        <v>806000</v>
      </c>
    </row>
    <row r="130" spans="1:5">
      <c r="A130" s="4" t="s">
        <v>2051</v>
      </c>
    </row>
    <row r="131" spans="1:5">
      <c r="A131" s="3" t="s">
        <v>549</v>
      </c>
    </row>
    <row r="132" spans="1:5">
      <c r="A132" s="4" t="s">
        <v>1951</v>
      </c>
      <c r="B132" s="4" t="s">
        <v>2034</v>
      </c>
    </row>
    <row r="133" spans="1:5">
      <c r="A133" s="4" t="s">
        <v>1952</v>
      </c>
      <c r="B133" s="6" t="n">
        <v>23600000</v>
      </c>
    </row>
    <row r="134" spans="1:5">
      <c r="A134" s="4" t="s">
        <v>2052</v>
      </c>
    </row>
    <row r="135" spans="1:5">
      <c r="A135" s="3" t="s">
        <v>549</v>
      </c>
    </row>
    <row r="136" spans="1:5">
      <c r="A136" s="4" t="s">
        <v>550</v>
      </c>
      <c r="B136" s="5" t="n">
        <v>5</v>
      </c>
    </row>
    <row r="137" spans="1:5">
      <c r="A137" s="4" t="s">
        <v>2018</v>
      </c>
      <c r="B137" s="6" t="n">
        <v>34510000</v>
      </c>
    </row>
    <row r="138" spans="1:5">
      <c r="A138" s="4" t="s">
        <v>2053</v>
      </c>
    </row>
    <row r="139" spans="1:5">
      <c r="A139" s="3" t="s">
        <v>549</v>
      </c>
    </row>
    <row r="140" spans="1:5">
      <c r="A140" s="4" t="s">
        <v>1951</v>
      </c>
      <c r="B140" s="4" t="s">
        <v>897</v>
      </c>
    </row>
    <row r="141" spans="1:5">
      <c r="A141" s="4" t="s">
        <v>1952</v>
      </c>
      <c r="B141" s="6" t="n">
        <v>2000000</v>
      </c>
    </row>
    <row r="142" spans="1:5">
      <c r="A142" s="4" t="s">
        <v>2054</v>
      </c>
    </row>
    <row r="143" spans="1:5">
      <c r="A143" s="3" t="s">
        <v>549</v>
      </c>
    </row>
    <row r="144" spans="1:5">
      <c r="A144" s="4" t="s">
        <v>1951</v>
      </c>
      <c r="B144" s="4" t="s">
        <v>1966</v>
      </c>
    </row>
    <row r="145" spans="1:5">
      <c r="A145" s="4" t="s">
        <v>1952</v>
      </c>
      <c r="B145" s="6" t="n">
        <v>11750000</v>
      </c>
    </row>
    <row r="146" spans="1:5">
      <c r="A146" s="4" t="s">
        <v>2055</v>
      </c>
    </row>
    <row r="147" spans="1:5">
      <c r="A147" s="3" t="s">
        <v>549</v>
      </c>
    </row>
    <row r="148" spans="1:5">
      <c r="A148" s="4" t="s">
        <v>550</v>
      </c>
      <c r="B148" s="5" t="n">
        <v>12</v>
      </c>
    </row>
    <row r="149" spans="1:5">
      <c r="A149" s="4" t="s">
        <v>2018</v>
      </c>
      <c r="B149" s="6" t="n">
        <v>33343000</v>
      </c>
    </row>
    <row r="150" spans="1:5">
      <c r="A150" s="4" t="s">
        <v>2056</v>
      </c>
    </row>
    <row r="151" spans="1:5">
      <c r="A151" s="3" t="s">
        <v>549</v>
      </c>
    </row>
    <row r="152" spans="1:5">
      <c r="A152" s="4" t="s">
        <v>1951</v>
      </c>
      <c r="B152" s="4" t="s">
        <v>1957</v>
      </c>
    </row>
    <row r="153" spans="1:5">
      <c r="A153" s="4" t="s">
        <v>1952</v>
      </c>
      <c r="B153" s="6" t="n">
        <v>496000</v>
      </c>
    </row>
    <row r="154" spans="1:5">
      <c r="A154" s="4" t="s">
        <v>2057</v>
      </c>
    </row>
    <row r="155" spans="1:5">
      <c r="A155" s="3" t="s">
        <v>549</v>
      </c>
    </row>
    <row r="156" spans="1:5">
      <c r="A156" s="4" t="s">
        <v>1951</v>
      </c>
      <c r="B156" s="4" t="s">
        <v>2000</v>
      </c>
    </row>
    <row r="157" spans="1:5">
      <c r="A157" s="4" t="s">
        <v>1952</v>
      </c>
      <c r="B157" s="6" t="n">
        <v>13000000</v>
      </c>
    </row>
    <row r="158" spans="1:5">
      <c r="A158" s="4" t="s">
        <v>2058</v>
      </c>
    </row>
    <row r="159" spans="1:5">
      <c r="A159" s="3" t="s">
        <v>549</v>
      </c>
    </row>
    <row r="160" spans="1:5">
      <c r="A160" s="4" t="s">
        <v>550</v>
      </c>
      <c r="B160" s="5" t="n">
        <v>4</v>
      </c>
    </row>
    <row r="161" spans="1:5">
      <c r="A161" s="4" t="s">
        <v>2018</v>
      </c>
      <c r="B161" s="6" t="n">
        <v>31955000</v>
      </c>
    </row>
    <row r="162" spans="1:5">
      <c r="A162" s="4" t="s">
        <v>2059</v>
      </c>
    </row>
    <row r="163" spans="1:5">
      <c r="A163" s="3" t="s">
        <v>549</v>
      </c>
    </row>
    <row r="164" spans="1:5">
      <c r="A164" s="4" t="s">
        <v>1951</v>
      </c>
      <c r="B164" s="4" t="s">
        <v>2060</v>
      </c>
    </row>
    <row r="165" spans="1:5">
      <c r="A165" s="4" t="s">
        <v>1952</v>
      </c>
      <c r="B165" s="6" t="n">
        <v>5830000</v>
      </c>
    </row>
    <row r="166" spans="1:5">
      <c r="A166" s="4" t="s">
        <v>2061</v>
      </c>
    </row>
    <row r="167" spans="1:5">
      <c r="A167" s="3" t="s">
        <v>549</v>
      </c>
    </row>
    <row r="168" spans="1:5">
      <c r="A168" s="4" t="s">
        <v>1951</v>
      </c>
      <c r="B168" s="4" t="s">
        <v>891</v>
      </c>
    </row>
    <row r="169" spans="1:5">
      <c r="A169" s="4" t="s">
        <v>1952</v>
      </c>
      <c r="B169" s="6" t="n">
        <v>9400000</v>
      </c>
    </row>
    <row r="170" spans="1:5">
      <c r="A170" s="4" t="s">
        <v>2062</v>
      </c>
    </row>
    <row r="171" spans="1:5">
      <c r="A171" s="3" t="s">
        <v>549</v>
      </c>
    </row>
    <row r="172" spans="1:5">
      <c r="A172" s="4" t="s">
        <v>550</v>
      </c>
      <c r="B172" s="5" t="n">
        <v>2</v>
      </c>
    </row>
    <row r="173" spans="1:5">
      <c r="A173" s="4" t="s">
        <v>2018</v>
      </c>
      <c r="B173" s="6" t="n">
        <v>23925000</v>
      </c>
    </row>
    <row r="174" spans="1:5">
      <c r="A174" s="4" t="s">
        <v>2063</v>
      </c>
    </row>
    <row r="175" spans="1:5">
      <c r="A175" s="3" t="s">
        <v>549</v>
      </c>
    </row>
    <row r="176" spans="1:5">
      <c r="A176" s="4" t="s">
        <v>1951</v>
      </c>
      <c r="B176" s="4" t="s">
        <v>1957</v>
      </c>
    </row>
    <row r="177" spans="1:5">
      <c r="A177" s="4" t="s">
        <v>1952</v>
      </c>
      <c r="B177" s="6" t="n">
        <v>10925000</v>
      </c>
    </row>
    <row r="178" spans="1:5">
      <c r="A178" s="4" t="s">
        <v>2064</v>
      </c>
    </row>
    <row r="179" spans="1:5">
      <c r="A179" s="3" t="s">
        <v>549</v>
      </c>
    </row>
    <row r="180" spans="1:5">
      <c r="A180" s="4" t="s">
        <v>1951</v>
      </c>
      <c r="B180" s="4" t="s">
        <v>2040</v>
      </c>
    </row>
    <row r="181" spans="1:5">
      <c r="A181" s="4" t="s">
        <v>1952</v>
      </c>
      <c r="B181" s="6" t="n">
        <v>13000000</v>
      </c>
    </row>
    <row r="182" spans="1:5">
      <c r="A182" s="4" t="s">
        <v>2065</v>
      </c>
    </row>
    <row r="183" spans="1:5">
      <c r="A183" s="3" t="s">
        <v>549</v>
      </c>
    </row>
    <row r="184" spans="1:5">
      <c r="A184" s="4" t="s">
        <v>550</v>
      </c>
      <c r="B184" s="5" t="n">
        <v>2</v>
      </c>
    </row>
    <row r="185" spans="1:5">
      <c r="A185" s="4" t="s">
        <v>2018</v>
      </c>
      <c r="B185" s="6" t="n">
        <v>19995000</v>
      </c>
    </row>
    <row r="186" spans="1:5">
      <c r="A186" s="4" t="s">
        <v>2066</v>
      </c>
    </row>
    <row r="187" spans="1:5">
      <c r="A187" s="3" t="s">
        <v>549</v>
      </c>
    </row>
    <row r="188" spans="1:5">
      <c r="A188" s="4" t="s">
        <v>1951</v>
      </c>
      <c r="B188" s="4" t="s">
        <v>1981</v>
      </c>
    </row>
    <row r="189" spans="1:5">
      <c r="A189" s="4" t="s">
        <v>1952</v>
      </c>
      <c r="B189" s="6" t="n">
        <v>19995000</v>
      </c>
    </row>
    <row r="190" spans="1:5">
      <c r="A190" s="4" t="s">
        <v>2067</v>
      </c>
    </row>
    <row r="191" spans="1:5">
      <c r="A191" s="3" t="s">
        <v>549</v>
      </c>
    </row>
    <row r="192" spans="1:5">
      <c r="A192" s="4" t="s">
        <v>1951</v>
      </c>
      <c r="B192" s="4" t="s">
        <v>567</v>
      </c>
    </row>
    <row r="193" spans="1:5">
      <c r="A193" s="4" t="s">
        <v>1952</v>
      </c>
      <c r="B193" s="6" t="n">
        <v>19995000</v>
      </c>
    </row>
    <row r="194" spans="1:5">
      <c r="A194" s="4" t="s">
        <v>2068</v>
      </c>
    </row>
    <row r="195" spans="1:5">
      <c r="A195" s="3" t="s">
        <v>549</v>
      </c>
    </row>
    <row r="196" spans="1:5">
      <c r="A196" s="4" t="s">
        <v>550</v>
      </c>
      <c r="B196" s="5" t="n">
        <v>1</v>
      </c>
    </row>
    <row r="197" spans="1:5">
      <c r="A197" s="4" t="s">
        <v>2018</v>
      </c>
      <c r="B197" s="6" t="n">
        <v>18000000</v>
      </c>
    </row>
    <row r="198" spans="1:5">
      <c r="A198" s="4" t="s">
        <v>2069</v>
      </c>
    </row>
    <row r="199" spans="1:5">
      <c r="A199" s="3" t="s">
        <v>549</v>
      </c>
    </row>
    <row r="200" spans="1:5">
      <c r="A200" s="4" t="s">
        <v>1951</v>
      </c>
      <c r="B200" s="4" t="s">
        <v>568</v>
      </c>
    </row>
    <row r="201" spans="1:5">
      <c r="A201" s="4" t="s">
        <v>1952</v>
      </c>
      <c r="B201" s="6" t="n">
        <v>18000000</v>
      </c>
    </row>
    <row r="202" spans="1:5">
      <c r="A202" s="4" t="s">
        <v>2070</v>
      </c>
    </row>
    <row r="203" spans="1:5">
      <c r="A203" s="3" t="s">
        <v>549</v>
      </c>
    </row>
    <row r="204" spans="1:5">
      <c r="A204" s="4" t="s">
        <v>1951</v>
      </c>
      <c r="B204" s="4" t="s">
        <v>568</v>
      </c>
    </row>
    <row r="205" spans="1:5">
      <c r="A205" s="4" t="s">
        <v>1952</v>
      </c>
      <c r="B205" s="6" t="n">
        <v>18000000</v>
      </c>
    </row>
    <row r="206" spans="1:5">
      <c r="A206" s="4" t="s">
        <v>2071</v>
      </c>
    </row>
    <row r="207" spans="1:5">
      <c r="A207" s="3" t="s">
        <v>549</v>
      </c>
    </row>
    <row r="208" spans="1:5">
      <c r="A208" s="4" t="s">
        <v>550</v>
      </c>
      <c r="B208" s="5" t="n">
        <v>2</v>
      </c>
    </row>
    <row r="209" spans="1:5">
      <c r="A209" s="4" t="s">
        <v>2018</v>
      </c>
      <c r="B209" s="6" t="n">
        <v>15370000</v>
      </c>
    </row>
    <row r="210" spans="1:5">
      <c r="A210" s="4" t="s">
        <v>2072</v>
      </c>
    </row>
    <row r="211" spans="1:5">
      <c r="A211" s="3" t="s">
        <v>549</v>
      </c>
    </row>
    <row r="212" spans="1:5">
      <c r="A212" s="4" t="s">
        <v>1951</v>
      </c>
      <c r="B212" s="4" t="s">
        <v>568</v>
      </c>
    </row>
    <row r="213" spans="1:5">
      <c r="A213" s="4" t="s">
        <v>1952</v>
      </c>
      <c r="B213" s="6" t="n">
        <v>5250000</v>
      </c>
    </row>
    <row r="214" spans="1:5">
      <c r="A214" s="4" t="s">
        <v>2073</v>
      </c>
    </row>
    <row r="215" spans="1:5">
      <c r="A215" s="3" t="s">
        <v>549</v>
      </c>
    </row>
    <row r="216" spans="1:5">
      <c r="A216" s="4" t="s">
        <v>1951</v>
      </c>
      <c r="B216" s="4" t="s">
        <v>2074</v>
      </c>
    </row>
    <row r="217" spans="1:5">
      <c r="A217" s="4" t="s">
        <v>1952</v>
      </c>
      <c r="B217" s="6" t="n">
        <v>10120000</v>
      </c>
    </row>
    <row r="218" spans="1:5">
      <c r="A218" s="4" t="s">
        <v>2075</v>
      </c>
    </row>
    <row r="219" spans="1:5">
      <c r="A219" s="3" t="s">
        <v>549</v>
      </c>
    </row>
    <row r="220" spans="1:5">
      <c r="A220" s="4" t="s">
        <v>550</v>
      </c>
      <c r="B220" s="5" t="n">
        <v>1</v>
      </c>
    </row>
    <row r="221" spans="1:5">
      <c r="A221" s="4" t="s">
        <v>2018</v>
      </c>
      <c r="B221" s="6" t="n">
        <v>11000000</v>
      </c>
    </row>
    <row r="222" spans="1:5">
      <c r="A222" s="4" t="s">
        <v>2076</v>
      </c>
    </row>
    <row r="223" spans="1:5">
      <c r="A223" s="3" t="s">
        <v>549</v>
      </c>
    </row>
    <row r="224" spans="1:5">
      <c r="A224" s="4" t="s">
        <v>1951</v>
      </c>
      <c r="B224" s="4" t="s">
        <v>2034</v>
      </c>
    </row>
    <row r="225" spans="1:5">
      <c r="A225" s="4" t="s">
        <v>1952</v>
      </c>
      <c r="B225" s="6" t="n">
        <v>11000000</v>
      </c>
    </row>
    <row r="226" spans="1:5">
      <c r="A226" s="4" t="s">
        <v>2077</v>
      </c>
    </row>
    <row r="227" spans="1:5">
      <c r="A227" s="3" t="s">
        <v>549</v>
      </c>
    </row>
    <row r="228" spans="1:5">
      <c r="A228" s="4" t="s">
        <v>1951</v>
      </c>
      <c r="B228" s="4" t="s">
        <v>2034</v>
      </c>
    </row>
    <row r="229" spans="1:5">
      <c r="A229" s="4" t="s">
        <v>1952</v>
      </c>
      <c r="B229" s="6" t="n">
        <v>11000000</v>
      </c>
    </row>
    <row r="230" spans="1:5">
      <c r="A230" s="4" t="s">
        <v>2078</v>
      </c>
    </row>
    <row r="231" spans="1:5">
      <c r="A231" s="3" t="s">
        <v>549</v>
      </c>
    </row>
    <row r="232" spans="1:5">
      <c r="A232" s="4" t="s">
        <v>550</v>
      </c>
      <c r="B232" s="5" t="n">
        <v>1</v>
      </c>
    </row>
    <row r="233" spans="1:5">
      <c r="A233" s="4" t="s">
        <v>2018</v>
      </c>
      <c r="B233" s="6" t="n">
        <v>8950000</v>
      </c>
    </row>
    <row r="234" spans="1:5">
      <c r="A234" s="4" t="s">
        <v>2079</v>
      </c>
    </row>
    <row r="235" spans="1:5">
      <c r="A235" s="3" t="s">
        <v>549</v>
      </c>
    </row>
    <row r="236" spans="1:5">
      <c r="A236" s="4" t="s">
        <v>1951</v>
      </c>
      <c r="B236" s="4" t="s">
        <v>2034</v>
      </c>
    </row>
    <row r="237" spans="1:5">
      <c r="A237" s="4" t="s">
        <v>1952</v>
      </c>
      <c r="B237" s="6" t="n">
        <v>8950000</v>
      </c>
    </row>
    <row r="238" spans="1:5">
      <c r="A238" s="4" t="s">
        <v>2080</v>
      </c>
    </row>
    <row r="239" spans="1:5">
      <c r="A239" s="3" t="s">
        <v>549</v>
      </c>
    </row>
    <row r="240" spans="1:5">
      <c r="A240" s="4" t="s">
        <v>1951</v>
      </c>
      <c r="B240" s="4" t="s">
        <v>2034</v>
      </c>
    </row>
    <row r="241" spans="1:5">
      <c r="A241" s="4" t="s">
        <v>1952</v>
      </c>
      <c r="B241" s="6" t="n">
        <v>8950000</v>
      </c>
    </row>
    <row r="242" spans="1:5">
      <c r="A242" s="4" t="s">
        <v>2081</v>
      </c>
    </row>
    <row r="243" spans="1:5">
      <c r="A243" s="3" t="s">
        <v>549</v>
      </c>
    </row>
    <row r="244" spans="1:5">
      <c r="A244" s="4" t="s">
        <v>550</v>
      </c>
      <c r="B244" s="5" t="n">
        <v>1</v>
      </c>
    </row>
    <row r="245" spans="1:5">
      <c r="A245" s="4" t="s">
        <v>2018</v>
      </c>
      <c r="B245" s="6" t="n">
        <v>8280000</v>
      </c>
    </row>
    <row r="246" spans="1:5">
      <c r="A246" s="4" t="s">
        <v>2082</v>
      </c>
    </row>
    <row r="247" spans="1:5">
      <c r="A247" s="3" t="s">
        <v>549</v>
      </c>
    </row>
    <row r="248" spans="1:5">
      <c r="A248" s="4" t="s">
        <v>1951</v>
      </c>
      <c r="B248" s="4" t="s">
        <v>2083</v>
      </c>
    </row>
    <row r="249" spans="1:5">
      <c r="A249" s="4" t="s">
        <v>1952</v>
      </c>
      <c r="B249" s="6" t="n">
        <v>554000</v>
      </c>
    </row>
    <row r="250" spans="1:5">
      <c r="A250" s="4" t="s">
        <v>2084</v>
      </c>
    </row>
    <row r="251" spans="1:5">
      <c r="A251" s="3" t="s">
        <v>549</v>
      </c>
    </row>
    <row r="252" spans="1:5">
      <c r="A252" s="4" t="s">
        <v>1951</v>
      </c>
      <c r="B252" s="4" t="s">
        <v>2083</v>
      </c>
    </row>
    <row r="253" spans="1:5">
      <c r="A253" s="4" t="s">
        <v>1952</v>
      </c>
      <c r="B253" s="6" t="n">
        <v>3978000</v>
      </c>
    </row>
    <row r="254" spans="1:5">
      <c r="A254" s="4" t="s">
        <v>2085</v>
      </c>
    </row>
    <row r="255" spans="1:5">
      <c r="A255" s="3" t="s">
        <v>549</v>
      </c>
    </row>
    <row r="256" spans="1:5">
      <c r="A256" s="4" t="s">
        <v>550</v>
      </c>
      <c r="B256" s="5" t="n">
        <v>1</v>
      </c>
    </row>
    <row r="257" spans="1:5">
      <c r="A257" s="4" t="s">
        <v>2018</v>
      </c>
      <c r="B257" s="6" t="n">
        <v>7250000</v>
      </c>
    </row>
    <row r="258" spans="1:5">
      <c r="A258" s="4" t="s">
        <v>2086</v>
      </c>
    </row>
    <row r="259" spans="1:5">
      <c r="A259" s="3" t="s">
        <v>549</v>
      </c>
    </row>
    <row r="260" spans="1:5">
      <c r="A260" s="4" t="s">
        <v>1951</v>
      </c>
      <c r="B260" s="4" t="s">
        <v>198</v>
      </c>
    </row>
    <row r="261" spans="1:5">
      <c r="A261" s="4" t="s">
        <v>1952</v>
      </c>
      <c r="B261" s="6" t="n">
        <v>7250000</v>
      </c>
    </row>
    <row r="262" spans="1:5">
      <c r="A262" s="4" t="s">
        <v>2087</v>
      </c>
    </row>
    <row r="263" spans="1:5">
      <c r="A263" s="3" t="s">
        <v>549</v>
      </c>
    </row>
    <row r="264" spans="1:5">
      <c r="A264" s="4" t="s">
        <v>1951</v>
      </c>
      <c r="B264" s="4" t="s">
        <v>198</v>
      </c>
    </row>
    <row r="265" spans="1:5">
      <c r="A265" s="4" t="s">
        <v>1952</v>
      </c>
      <c r="B265" s="6" t="n">
        <v>7250000</v>
      </c>
    </row>
    <row r="266" spans="1:5">
      <c r="A266" s="4" t="s">
        <v>2088</v>
      </c>
    </row>
    <row r="267" spans="1:5">
      <c r="A267" s="3" t="s">
        <v>549</v>
      </c>
    </row>
    <row r="268" spans="1:5">
      <c r="A268" s="4" t="s">
        <v>550</v>
      </c>
      <c r="B268" s="5" t="n">
        <v>1</v>
      </c>
    </row>
    <row r="269" spans="1:5">
      <c r="A269" s="4" t="s">
        <v>2018</v>
      </c>
      <c r="B269" s="6" t="n">
        <v>6400000</v>
      </c>
    </row>
    <row r="270" spans="1:5">
      <c r="A270" s="4" t="s">
        <v>2089</v>
      </c>
    </row>
    <row r="271" spans="1:5">
      <c r="A271" s="3" t="s">
        <v>549</v>
      </c>
    </row>
    <row r="272" spans="1:5">
      <c r="A272" s="4" t="s">
        <v>1951</v>
      </c>
      <c r="B272" s="4" t="s">
        <v>568</v>
      </c>
    </row>
    <row r="273" spans="1:5">
      <c r="A273" s="4" t="s">
        <v>1952</v>
      </c>
      <c r="B273" s="6" t="n">
        <v>6400000</v>
      </c>
    </row>
    <row r="274" spans="1:5">
      <c r="A274" s="4" t="s">
        <v>2090</v>
      </c>
    </row>
    <row r="275" spans="1:5">
      <c r="A275" s="3" t="s">
        <v>549</v>
      </c>
    </row>
    <row r="276" spans="1:5">
      <c r="A276" s="4" t="s">
        <v>1951</v>
      </c>
      <c r="B276" s="4" t="s">
        <v>568</v>
      </c>
    </row>
    <row r="277" spans="1:5">
      <c r="A277" s="4" t="s">
        <v>1952</v>
      </c>
      <c r="B277" s="6" t="n">
        <v>6400000</v>
      </c>
    </row>
    <row r="278" spans="1:5">
      <c r="A278" s="4" t="s">
        <v>2091</v>
      </c>
    </row>
    <row r="279" spans="1:5">
      <c r="A279" s="3" t="s">
        <v>549</v>
      </c>
    </row>
    <row r="280" spans="1:5">
      <c r="A280" s="4" t="s">
        <v>550</v>
      </c>
      <c r="B280" s="5" t="n">
        <v>1</v>
      </c>
    </row>
    <row r="281" spans="1:5">
      <c r="A281" s="4" t="s">
        <v>2018</v>
      </c>
      <c r="B281" s="6" t="n">
        <v>4550000</v>
      </c>
    </row>
    <row r="282" spans="1:5">
      <c r="A282" s="4" t="s">
        <v>2092</v>
      </c>
    </row>
    <row r="283" spans="1:5">
      <c r="A283" s="3" t="s">
        <v>549</v>
      </c>
    </row>
    <row r="284" spans="1:5">
      <c r="A284" s="4" t="s">
        <v>1951</v>
      </c>
      <c r="B284" s="4" t="s">
        <v>2034</v>
      </c>
    </row>
    <row r="285" spans="1:5">
      <c r="A285" s="4" t="s">
        <v>1952</v>
      </c>
      <c r="B285" s="6" t="n">
        <v>4550000</v>
      </c>
    </row>
    <row r="286" spans="1:5">
      <c r="A286" s="4" t="s">
        <v>2093</v>
      </c>
    </row>
    <row r="287" spans="1:5">
      <c r="A287" s="3" t="s">
        <v>549</v>
      </c>
    </row>
    <row r="288" spans="1:5">
      <c r="A288" s="4" t="s">
        <v>1951</v>
      </c>
      <c r="B288" s="4" t="s">
        <v>2034</v>
      </c>
    </row>
    <row r="289" spans="1:5">
      <c r="A289" s="4" t="s">
        <v>1952</v>
      </c>
      <c r="B289" s="6" t="n">
        <v>4550000</v>
      </c>
    </row>
    <row r="290" spans="1:5">
      <c r="A290" s="4" t="s">
        <v>2094</v>
      </c>
    </row>
    <row r="291" spans="1:5">
      <c r="A291" s="3" t="s">
        <v>549</v>
      </c>
    </row>
    <row r="292" spans="1:5">
      <c r="A292" s="4" t="s">
        <v>550</v>
      </c>
      <c r="B292" s="5" t="n">
        <v>1</v>
      </c>
    </row>
    <row r="293" spans="1:5">
      <c r="A293" s="4" t="s">
        <v>2018</v>
      </c>
      <c r="B293" s="6" t="n">
        <v>2600000</v>
      </c>
    </row>
    <row r="294" spans="1:5">
      <c r="A294" s="4" t="s">
        <v>2095</v>
      </c>
    </row>
    <row r="295" spans="1:5">
      <c r="A295" s="3" t="s">
        <v>549</v>
      </c>
    </row>
    <row r="296" spans="1:5">
      <c r="A296" s="4" t="s">
        <v>1951</v>
      </c>
      <c r="B296" s="4" t="s">
        <v>2096</v>
      </c>
    </row>
    <row r="297" spans="1:5">
      <c r="A297" s="4" t="s">
        <v>1952</v>
      </c>
      <c r="B297" s="6" t="n">
        <v>2600000</v>
      </c>
    </row>
    <row r="298" spans="1:5">
      <c r="A298" s="4" t="s">
        <v>2097</v>
      </c>
    </row>
    <row r="299" spans="1:5">
      <c r="A299" s="3" t="s">
        <v>549</v>
      </c>
    </row>
    <row r="300" spans="1:5">
      <c r="A300" s="4" t="s">
        <v>1951</v>
      </c>
      <c r="B300" s="4" t="s">
        <v>2096</v>
      </c>
    </row>
    <row r="301" spans="1:5">
      <c r="A301" s="4" t="s">
        <v>1952</v>
      </c>
      <c r="B301" s="6" t="n">
        <v>2600000</v>
      </c>
    </row>
    <row r="302" spans="1:5">
      <c r="A302" s="4" t="s">
        <v>2098</v>
      </c>
    </row>
    <row r="303" spans="1:5">
      <c r="A303" s="3" t="s">
        <v>549</v>
      </c>
    </row>
    <row r="304" spans="1:5">
      <c r="A304" s="4" t="s">
        <v>550</v>
      </c>
      <c r="B304" s="5" t="n">
        <v>1</v>
      </c>
    </row>
    <row r="305" spans="1:5">
      <c r="A305" s="4" t="s">
        <v>2018</v>
      </c>
      <c r="B305" s="6" t="n">
        <v>899000</v>
      </c>
    </row>
    <row r="306" spans="1:5">
      <c r="A306" s="4" t="s">
        <v>2099</v>
      </c>
    </row>
    <row r="307" spans="1:5">
      <c r="A307" s="3" t="s">
        <v>549</v>
      </c>
    </row>
    <row r="308" spans="1:5">
      <c r="A308" s="4" t="s">
        <v>1951</v>
      </c>
      <c r="B308" s="4" t="s">
        <v>1367</v>
      </c>
    </row>
    <row r="309" spans="1:5">
      <c r="A309" s="4" t="s">
        <v>1952</v>
      </c>
      <c r="B309" s="6" t="n">
        <v>899000</v>
      </c>
    </row>
    <row r="310" spans="1:5">
      <c r="A310" s="4" t="s">
        <v>2100</v>
      </c>
    </row>
    <row r="311" spans="1:5">
      <c r="A311" s="3" t="s">
        <v>549</v>
      </c>
    </row>
    <row r="312" spans="1:5">
      <c r="A312" s="4" t="s">
        <v>1951</v>
      </c>
      <c r="B312" s="4" t="s">
        <v>1367</v>
      </c>
    </row>
    <row r="313" spans="1:5">
      <c r="A313" s="4" t="s">
        <v>1952</v>
      </c>
      <c r="B313" s="6" t="n">
        <v>899000</v>
      </c>
    </row>
    <row r="314" spans="1:5">
      <c r="A314" s="4" t="s">
        <v>2101</v>
      </c>
    </row>
    <row r="315" spans="1:5">
      <c r="A315" s="3" t="s">
        <v>549</v>
      </c>
    </row>
    <row r="316" spans="1:5">
      <c r="A316" s="4" t="s">
        <v>550</v>
      </c>
      <c r="B316" s="5" t="n">
        <v>2</v>
      </c>
    </row>
    <row r="317" spans="1:5">
      <c r="A317" s="4" t="s">
        <v>2018</v>
      </c>
      <c r="B317" s="6" t="n">
        <v>68543000</v>
      </c>
    </row>
    <row r="318" spans="1:5">
      <c r="A318" s="4" t="s">
        <v>2102</v>
      </c>
    </row>
    <row r="319" spans="1:5">
      <c r="A319" s="3" t="s">
        <v>549</v>
      </c>
    </row>
    <row r="320" spans="1:5">
      <c r="A320" s="4" t="s">
        <v>1951</v>
      </c>
      <c r="B320" s="4" t="s">
        <v>601</v>
      </c>
    </row>
    <row r="321" spans="1:5">
      <c r="A321" s="4" t="s">
        <v>1952</v>
      </c>
      <c r="B321" s="6" t="n">
        <v>299000</v>
      </c>
    </row>
    <row r="322" spans="1:5">
      <c r="A322" s="4" t="s">
        <v>2103</v>
      </c>
    </row>
    <row r="323" spans="1:5">
      <c r="A323" s="3" t="s">
        <v>549</v>
      </c>
    </row>
    <row r="324" spans="1:5">
      <c r="A324" s="4" t="s">
        <v>1951</v>
      </c>
      <c r="B324" s="4" t="s">
        <v>1369</v>
      </c>
    </row>
    <row r="325" spans="1:5">
      <c r="A325" s="4" t="s">
        <v>1952</v>
      </c>
      <c r="B325" s="6" t="n">
        <v>23308000</v>
      </c>
    </row>
    <row r="326" spans="1:5"/>
    <row r="327" spans="1:5">
      <c r="A327" s="4" t="s">
        <v>532</v>
      </c>
      <c r="B327" s="4" t="s">
        <v>2007</v>
      </c>
    </row>
  </sheetData>
  <mergeCells count="5">
    <mergeCell ref="A1:A2"/>
    <mergeCell ref="B1:C1"/>
    <mergeCell ref="B2:C2"/>
    <mergeCell ref="A326:E326"/>
    <mergeCell ref="B327:E327"/>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104</v>
      </c>
      <c r="B1" s="2" t="s">
        <v>2</v>
      </c>
      <c r="D1" s="2" t="s">
        <v>32</v>
      </c>
      <c r="E1" s="2" t="s">
        <v>93</v>
      </c>
    </row>
    <row r="2" spans="1:5">
      <c r="A2" s="3" t="s">
        <v>549</v>
      </c>
    </row>
    <row r="3" spans="1:5">
      <c r="A3" s="4" t="s">
        <v>1950</v>
      </c>
      <c r="B3" s="6" t="n">
        <v>1272951</v>
      </c>
      <c r="C3" s="4" t="s">
        <v>532</v>
      </c>
      <c r="D3" s="6" t="n">
        <v>1294066</v>
      </c>
      <c r="E3" s="6" t="n">
        <v>1625838</v>
      </c>
    </row>
    <row r="4" spans="1:5">
      <c r="A4" s="4" t="s">
        <v>2009</v>
      </c>
    </row>
    <row r="5" spans="1:5">
      <c r="A5" s="3" t="s">
        <v>549</v>
      </c>
    </row>
    <row r="6" spans="1:5">
      <c r="A6" s="4" t="s">
        <v>1950</v>
      </c>
      <c r="B6" s="6" t="n">
        <v>3700</v>
      </c>
    </row>
    <row r="7" spans="1:5"/>
    <row r="8" spans="1:5">
      <c r="A8" s="4" t="s">
        <v>532</v>
      </c>
      <c r="B8" s="4" t="s">
        <v>2007</v>
      </c>
    </row>
  </sheetData>
  <mergeCells count="3">
    <mergeCell ref="B1:C1"/>
    <mergeCell ref="A7:E7"/>
    <mergeCell ref="B8:E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70607</v>
      </c>
      <c r="C3" s="6" t="n">
        <v>1292639</v>
      </c>
    </row>
    <row r="4" spans="1:3">
      <c r="A4" s="4" t="s">
        <v>35</v>
      </c>
      <c r="B4" s="5" t="n">
        <v>-14883</v>
      </c>
      <c r="C4" s="5" t="n">
        <v>-12354</v>
      </c>
    </row>
    <row r="5" spans="1:3">
      <c r="A5" s="4" t="s">
        <v>36</v>
      </c>
      <c r="B5" s="5" t="n">
        <v>1255724</v>
      </c>
      <c r="C5" s="5" t="n">
        <v>1280285</v>
      </c>
    </row>
    <row r="6" spans="1:3">
      <c r="A6" s="4" t="s">
        <v>37</v>
      </c>
      <c r="B6" s="5" t="n">
        <v>245904</v>
      </c>
      <c r="C6" s="5" t="n">
        <v>716432</v>
      </c>
    </row>
    <row r="7" spans="1:3">
      <c r="A7" s="4" t="s">
        <v>38</v>
      </c>
      <c r="B7" s="5" t="n">
        <v>53380</v>
      </c>
      <c r="C7" s="5" t="n">
        <v>110531</v>
      </c>
    </row>
    <row r="8" spans="1:3">
      <c r="A8" s="4" t="s">
        <v>39</v>
      </c>
      <c r="B8" s="5" t="n">
        <v>157914</v>
      </c>
      <c r="C8" s="5" t="n">
        <v>190179</v>
      </c>
    </row>
    <row r="9" spans="1:3">
      <c r="A9" s="4" t="s">
        <v>40</v>
      </c>
      <c r="B9" s="5" t="n">
        <v>29664</v>
      </c>
      <c r="C9" s="5" t="n">
        <v>36271</v>
      </c>
    </row>
    <row r="10" spans="1:3">
      <c r="A10" s="4" t="s">
        <v>41</v>
      </c>
      <c r="B10" s="5" t="n">
        <v>43871</v>
      </c>
      <c r="C10" s="5" t="n">
        <v>53878</v>
      </c>
    </row>
    <row r="11" spans="1:3">
      <c r="A11" s="4" t="s">
        <v>42</v>
      </c>
      <c r="B11" s="5" t="n">
        <v>5376</v>
      </c>
      <c r="C11" s="5" t="n">
        <v>19267</v>
      </c>
    </row>
    <row r="12" spans="1:3">
      <c r="A12" s="4" t="s">
        <v>43</v>
      </c>
      <c r="B12" s="5" t="n">
        <v>1791833</v>
      </c>
      <c r="C12" s="5" t="n">
        <v>2406843</v>
      </c>
    </row>
    <row r="13" spans="1:3">
      <c r="A13" s="3" t="s">
        <v>44</v>
      </c>
    </row>
    <row r="14" spans="1:3">
      <c r="A14" s="4" t="s">
        <v>45</v>
      </c>
      <c r="B14" s="5" t="n">
        <v>1390188</v>
      </c>
      <c r="C14" s="5" t="n">
        <v>1751082</v>
      </c>
    </row>
    <row r="15" spans="1:3">
      <c r="A15" s="4" t="s">
        <v>46</v>
      </c>
      <c r="B15" s="5" t="n">
        <v>4688</v>
      </c>
      <c r="C15" s="5" t="n">
        <v>8347</v>
      </c>
    </row>
    <row r="16" spans="1:3">
      <c r="A16" s="4" t="s">
        <v>47</v>
      </c>
      <c r="B16" s="5" t="n">
        <v>9641</v>
      </c>
      <c r="C16" s="5" t="n">
        <v>20016</v>
      </c>
    </row>
    <row r="17" spans="1:3">
      <c r="A17" s="4" t="s">
        <v>48</v>
      </c>
      <c r="B17" s="5" t="n">
        <v>117070</v>
      </c>
      <c r="C17" s="5" t="n">
        <v>107183</v>
      </c>
    </row>
    <row r="18" spans="1:3">
      <c r="A18" s="4" t="s">
        <v>49</v>
      </c>
      <c r="B18" s="5" t="n">
        <v>12116</v>
      </c>
      <c r="C18" s="5" t="n">
        <v>60864</v>
      </c>
    </row>
    <row r="19" spans="1:3">
      <c r="A19" s="4" t="s">
        <v>50</v>
      </c>
      <c r="B19" s="5" t="n">
        <v>1533703</v>
      </c>
      <c r="C19" s="5" t="n">
        <v>1947492</v>
      </c>
    </row>
    <row r="20" spans="1:3">
      <c r="A20" s="4" t="s">
        <v>51</v>
      </c>
      <c r="B20" s="5" t="n">
        <v>78343</v>
      </c>
      <c r="C20" s="5" t="n">
        <v>81581</v>
      </c>
    </row>
    <row r="21" spans="1:3">
      <c r="A21" s="3" t="s">
        <v>52</v>
      </c>
    </row>
    <row r="22" spans="1:3">
      <c r="A22" s="4" t="s">
        <v>53</v>
      </c>
      <c r="B22" s="5" t="n">
        <v>2791</v>
      </c>
      <c r="C22" s="5" t="n">
        <v>2769</v>
      </c>
    </row>
    <row r="23" spans="1:3">
      <c r="A23" s="4" t="s">
        <v>54</v>
      </c>
      <c r="B23" s="5" t="n">
        <v>2094804</v>
      </c>
      <c r="C23" s="5" t="n">
        <v>2093257</v>
      </c>
    </row>
    <row r="24" spans="1:3">
      <c r="A24" s="4" t="s">
        <v>55</v>
      </c>
      <c r="B24" s="5" t="n">
        <v>-1921533</v>
      </c>
      <c r="C24" s="5" t="n">
        <v>-1723735</v>
      </c>
    </row>
    <row r="25" spans="1:3">
      <c r="A25" s="4" t="s">
        <v>56</v>
      </c>
      <c r="B25" s="5" t="n">
        <v>176155</v>
      </c>
      <c r="C25" s="5" t="n">
        <v>372384</v>
      </c>
    </row>
    <row r="26" spans="1:3">
      <c r="A26" s="4" t="s">
        <v>57</v>
      </c>
      <c r="B26" s="5" t="n">
        <v>3632</v>
      </c>
      <c r="C26" s="5" t="n">
        <v>5386</v>
      </c>
    </row>
    <row r="27" spans="1:3">
      <c r="A27" s="4" t="s">
        <v>58</v>
      </c>
      <c r="B27" s="5" t="n">
        <v>179787</v>
      </c>
      <c r="C27" s="5" t="n">
        <v>377770</v>
      </c>
    </row>
    <row r="28" spans="1:3">
      <c r="A28" s="4" t="s">
        <v>59</v>
      </c>
      <c r="B28" s="5" t="n">
        <v>1791833</v>
      </c>
      <c r="C28" s="5" t="n">
        <v>2406843</v>
      </c>
    </row>
    <row r="29" spans="1:3">
      <c r="A29" s="4" t="s">
        <v>60</v>
      </c>
    </row>
    <row r="30" spans="1:3">
      <c r="A30" s="3" t="s">
        <v>52</v>
      </c>
    </row>
    <row r="31" spans="1:3">
      <c r="A31" s="4" t="s">
        <v>61</v>
      </c>
      <c r="B31" s="5" t="n">
        <v>53</v>
      </c>
      <c r="C31" s="5" t="n">
        <v>53</v>
      </c>
    </row>
    <row r="32" spans="1:3">
      <c r="A32" s="4" t="s">
        <v>58</v>
      </c>
      <c r="B32" s="5" t="n">
        <v>53</v>
      </c>
      <c r="C32" s="5" t="n">
        <v>53</v>
      </c>
    </row>
    <row r="33" spans="1:3">
      <c r="A33" s="4" t="s">
        <v>62</v>
      </c>
    </row>
    <row r="34" spans="1:3">
      <c r="A34" s="3" t="s">
        <v>52</v>
      </c>
    </row>
    <row r="35" spans="1:3">
      <c r="A35" s="4" t="s">
        <v>61</v>
      </c>
      <c r="B35" s="5" t="n">
        <v>23</v>
      </c>
      <c r="C35" s="5" t="n">
        <v>23</v>
      </c>
    </row>
    <row r="36" spans="1:3">
      <c r="A36" s="4" t="s">
        <v>58</v>
      </c>
      <c r="B36" s="5" t="n">
        <v>23</v>
      </c>
      <c r="C36" s="5" t="n">
        <v>23</v>
      </c>
    </row>
    <row r="37" spans="1:3">
      <c r="A37" s="4" t="s">
        <v>63</v>
      </c>
    </row>
    <row r="38" spans="1:3">
      <c r="A38" s="3" t="s">
        <v>52</v>
      </c>
    </row>
    <row r="39" spans="1:3">
      <c r="A39" s="4" t="s">
        <v>61</v>
      </c>
      <c r="B39" s="5" t="n">
        <v>17</v>
      </c>
      <c r="C39" s="5" t="n">
        <v>17</v>
      </c>
    </row>
    <row r="40" spans="1:3">
      <c r="A40" s="4" t="s">
        <v>58</v>
      </c>
      <c r="B40" s="5" t="n">
        <v>17</v>
      </c>
      <c r="C40" s="5" t="n">
        <v>17</v>
      </c>
    </row>
    <row r="41" spans="1:3">
      <c r="A41" s="4" t="s">
        <v>64</v>
      </c>
    </row>
    <row r="42" spans="1:3">
      <c r="A42" s="3" t="s">
        <v>52</v>
      </c>
    </row>
    <row r="43" spans="1:3">
      <c r="A43" s="4" t="s">
        <v>61</v>
      </c>
      <c r="B43" s="4" t="s">
        <v>65</v>
      </c>
      <c r="C43" s="4" t="s">
        <v>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2</v>
      </c>
    </row>
    <row r="3" spans="1:3">
      <c r="A3" s="4" t="s">
        <v>67</v>
      </c>
      <c r="B3" s="6" t="n">
        <v>1255724</v>
      </c>
      <c r="C3" s="6" t="n">
        <v>1280285</v>
      </c>
    </row>
    <row r="4" spans="1:3">
      <c r="A4" s="4" t="s">
        <v>68</v>
      </c>
      <c r="B4" s="5" t="n">
        <v>28768</v>
      </c>
      <c r="C4" s="5" t="n">
        <v>138214</v>
      </c>
    </row>
    <row r="5" spans="1:3">
      <c r="A5" s="4" t="s">
        <v>37</v>
      </c>
      <c r="B5" s="5" t="n">
        <v>245904</v>
      </c>
      <c r="C5" s="5" t="n">
        <v>716432</v>
      </c>
    </row>
    <row r="6" spans="1:3">
      <c r="A6" s="4" t="s">
        <v>69</v>
      </c>
      <c r="B6" s="5" t="n">
        <v>6831</v>
      </c>
      <c r="C6" s="5" t="n">
        <v>22230</v>
      </c>
    </row>
    <row r="7" spans="1:3">
      <c r="A7" s="4" t="s">
        <v>70</v>
      </c>
      <c r="B7" s="5" t="n">
        <v>29465</v>
      </c>
      <c r="C7" s="5" t="n">
        <v>36892</v>
      </c>
    </row>
    <row r="8" spans="1:3">
      <c r="A8" s="4" t="s">
        <v>71</v>
      </c>
      <c r="B8" s="6" t="n">
        <v>1390188</v>
      </c>
      <c r="C8" s="6" t="n">
        <v>1751082</v>
      </c>
    </row>
    <row r="9" spans="1:3">
      <c r="A9" s="4" t="s">
        <v>72</v>
      </c>
      <c r="B9" s="5" t="n">
        <v>25000000</v>
      </c>
      <c r="C9" s="5" t="n">
        <v>25000000</v>
      </c>
    </row>
    <row r="10" spans="1:3">
      <c r="A10" s="4" t="s">
        <v>73</v>
      </c>
      <c r="B10" s="7" t="n">
        <v>0.03</v>
      </c>
      <c r="C10" s="7" t="n">
        <v>0.03</v>
      </c>
    </row>
    <row r="11" spans="1:3">
      <c r="A11" s="4" t="s">
        <v>74</v>
      </c>
      <c r="B11" s="5" t="n">
        <v>200000000</v>
      </c>
      <c r="C11" s="5" t="n">
        <v>200000000</v>
      </c>
    </row>
    <row r="12" spans="1:3">
      <c r="A12" s="4" t="s">
        <v>75</v>
      </c>
      <c r="B12" s="5" t="n">
        <v>93045152</v>
      </c>
      <c r="C12" s="5" t="n">
        <v>92295478</v>
      </c>
    </row>
    <row r="13" spans="1:3">
      <c r="A13" s="4" t="s">
        <v>76</v>
      </c>
      <c r="B13" s="5" t="n">
        <v>93045152</v>
      </c>
      <c r="C13" s="5" t="n">
        <v>92295478</v>
      </c>
    </row>
    <row r="14" spans="1:3">
      <c r="A14" s="4" t="s">
        <v>77</v>
      </c>
      <c r="B14" s="5" t="n">
        <v>1246484</v>
      </c>
      <c r="C14" s="5" t="n">
        <v>1079193</v>
      </c>
    </row>
    <row r="15" spans="1:3">
      <c r="A15" s="4" t="s">
        <v>78</v>
      </c>
    </row>
    <row r="16" spans="1:3">
      <c r="A16" s="4" t="s">
        <v>67</v>
      </c>
      <c r="B16" s="6" t="n">
        <v>1174827</v>
      </c>
      <c r="C16" s="6" t="n">
        <v>1184588</v>
      </c>
    </row>
    <row r="17" spans="1:3">
      <c r="A17" s="4" t="s">
        <v>68</v>
      </c>
      <c r="B17" s="5" t="n">
        <v>6902</v>
      </c>
      <c r="C17" s="5" t="n">
        <v>31652</v>
      </c>
    </row>
    <row r="18" spans="1:3">
      <c r="A18" s="4" t="s">
        <v>37</v>
      </c>
      <c r="B18" s="5" t="n">
        <v>18634</v>
      </c>
      <c r="C18" s="5" t="n">
        <v>192070</v>
      </c>
    </row>
    <row r="19" spans="1:3">
      <c r="A19" s="4" t="s">
        <v>69</v>
      </c>
      <c r="C19" s="5" t="n">
        <v>3740</v>
      </c>
    </row>
    <row r="20" spans="1:3">
      <c r="A20" s="4" t="s">
        <v>71</v>
      </c>
      <c r="B20" s="6" t="n">
        <v>1038864</v>
      </c>
      <c r="C20" s="6" t="n">
        <v>1288258</v>
      </c>
    </row>
    <row r="21" spans="1:3">
      <c r="A21" s="4" t="s">
        <v>79</v>
      </c>
    </row>
    <row r="22" spans="1:3">
      <c r="A22" s="4" t="s">
        <v>80</v>
      </c>
      <c r="B22" s="7" t="n">
        <v>0.01</v>
      </c>
      <c r="C22" s="7" t="n">
        <v>0.01</v>
      </c>
    </row>
    <row r="23" spans="1:3">
      <c r="A23" s="4" t="s">
        <v>81</v>
      </c>
      <c r="B23" s="5" t="n">
        <v>4000000</v>
      </c>
      <c r="C23" s="5" t="n">
        <v>4000000</v>
      </c>
    </row>
    <row r="24" spans="1:3">
      <c r="A24" s="4" t="s">
        <v>82</v>
      </c>
      <c r="B24" s="5" t="n">
        <v>3133720</v>
      </c>
      <c r="C24" s="5" t="n">
        <v>3536000</v>
      </c>
    </row>
    <row r="25" spans="1:3">
      <c r="A25" s="4" t="s">
        <v>83</v>
      </c>
      <c r="B25" s="5" t="n">
        <v>3133720</v>
      </c>
      <c r="C25" s="5" t="n">
        <v>3536000</v>
      </c>
    </row>
    <row r="26" spans="1:3">
      <c r="A26" s="4" t="s">
        <v>60</v>
      </c>
    </row>
    <row r="27" spans="1:3">
      <c r="A27" s="4" t="s">
        <v>72</v>
      </c>
      <c r="B27" s="5" t="n">
        <v>8069288</v>
      </c>
      <c r="C27" s="5" t="n">
        <v>8069288</v>
      </c>
    </row>
    <row r="28" spans="1:3">
      <c r="A28" s="4" t="s">
        <v>84</v>
      </c>
      <c r="B28" s="4" t="s">
        <v>85</v>
      </c>
      <c r="C28" s="4" t="s">
        <v>85</v>
      </c>
    </row>
    <row r="29" spans="1:3">
      <c r="A29" s="4" t="s">
        <v>86</v>
      </c>
      <c r="B29" s="6" t="n">
        <v>25</v>
      </c>
      <c r="C29" s="6" t="n">
        <v>25</v>
      </c>
    </row>
    <row r="30" spans="1:3">
      <c r="A30" s="4" t="s">
        <v>87</v>
      </c>
      <c r="B30" s="5" t="n">
        <v>5344353</v>
      </c>
      <c r="C30" s="5" t="n">
        <v>5344353</v>
      </c>
    </row>
    <row r="31" spans="1:3">
      <c r="A31" s="4" t="s">
        <v>88</v>
      </c>
      <c r="B31" s="5" t="n">
        <v>5344353</v>
      </c>
      <c r="C31" s="5" t="n">
        <v>5344353</v>
      </c>
    </row>
    <row r="32" spans="1:3">
      <c r="A32" s="4" t="s">
        <v>89</v>
      </c>
      <c r="B32" s="7" t="n">
        <v>0.01</v>
      </c>
      <c r="C32" s="7" t="n">
        <v>0.01</v>
      </c>
    </row>
    <row r="33" spans="1:3">
      <c r="A33" s="4" t="s">
        <v>62</v>
      </c>
    </row>
    <row r="34" spans="1:3">
      <c r="A34" s="4" t="s">
        <v>72</v>
      </c>
      <c r="B34" s="5" t="n">
        <v>4300000</v>
      </c>
      <c r="C34" s="5" t="n">
        <v>4300000</v>
      </c>
    </row>
    <row r="35" spans="1:3">
      <c r="A35" s="4" t="s">
        <v>84</v>
      </c>
      <c r="B35" s="4" t="s">
        <v>90</v>
      </c>
      <c r="C35" s="4" t="s">
        <v>90</v>
      </c>
    </row>
    <row r="36" spans="1:3">
      <c r="A36" s="4" t="s">
        <v>86</v>
      </c>
      <c r="B36" s="6" t="n">
        <v>25</v>
      </c>
      <c r="C36" s="6" t="n">
        <v>25</v>
      </c>
    </row>
    <row r="37" spans="1:3">
      <c r="A37" s="4" t="s">
        <v>87</v>
      </c>
      <c r="B37" s="5" t="n">
        <v>2340969</v>
      </c>
      <c r="C37" s="5" t="n">
        <v>2340969</v>
      </c>
    </row>
    <row r="38" spans="1:3">
      <c r="A38" s="4" t="s">
        <v>88</v>
      </c>
      <c r="B38" s="5" t="n">
        <v>2340969</v>
      </c>
      <c r="C38" s="5" t="n">
        <v>2340969</v>
      </c>
    </row>
    <row r="39" spans="1:3">
      <c r="A39" s="4" t="s">
        <v>89</v>
      </c>
      <c r="B39" s="7" t="n">
        <v>0.01</v>
      </c>
      <c r="C39" s="7" t="n">
        <v>0.01</v>
      </c>
    </row>
    <row r="40" spans="1:3">
      <c r="A40" s="4" t="s">
        <v>63</v>
      </c>
    </row>
    <row r="41" spans="1:3">
      <c r="A41" s="4" t="s">
        <v>72</v>
      </c>
      <c r="B41" s="5" t="n">
        <v>3600000</v>
      </c>
      <c r="C41" s="5" t="n">
        <v>3600000</v>
      </c>
    </row>
    <row r="42" spans="1:3">
      <c r="A42" s="4" t="s">
        <v>84</v>
      </c>
      <c r="B42" s="4" t="s">
        <v>91</v>
      </c>
      <c r="C42" s="4" t="s">
        <v>91</v>
      </c>
    </row>
    <row r="43" spans="1:3">
      <c r="A43" s="4" t="s">
        <v>86</v>
      </c>
      <c r="B43" s="6" t="n">
        <v>25</v>
      </c>
      <c r="C43" s="6" t="n">
        <v>25</v>
      </c>
    </row>
    <row r="44" spans="1:3">
      <c r="A44" s="4" t="s">
        <v>87</v>
      </c>
      <c r="B44" s="5" t="n">
        <v>1640425</v>
      </c>
      <c r="C44" s="5" t="n">
        <v>1640425</v>
      </c>
    </row>
    <row r="45" spans="1:3">
      <c r="A45" s="4" t="s">
        <v>88</v>
      </c>
      <c r="B45" s="5" t="n">
        <v>1640425</v>
      </c>
      <c r="C45" s="5" t="n">
        <v>1640425</v>
      </c>
    </row>
    <row r="46" spans="1:3">
      <c r="A46" s="4" t="s">
        <v>89</v>
      </c>
      <c r="B46" s="7" t="n">
        <v>0.01</v>
      </c>
      <c r="C46" s="7" t="n">
        <v>0.01</v>
      </c>
    </row>
    <row r="47" spans="1:3">
      <c r="A47" s="4" t="s">
        <v>64</v>
      </c>
    </row>
    <row r="48" spans="1:3">
      <c r="A48" s="4" t="s">
        <v>72</v>
      </c>
      <c r="B48" s="5" t="n">
        <v>4000000</v>
      </c>
      <c r="C48" s="5" t="n">
        <v>4000000</v>
      </c>
    </row>
    <row r="49" spans="1:3">
      <c r="A49" s="4" t="s">
        <v>89</v>
      </c>
      <c r="B49" s="7" t="n">
        <v>0.01</v>
      </c>
      <c r="C49" s="7" t="n">
        <v>0.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80"/>
  </cols>
  <sheetData>
    <row r="1" spans="1:2">
      <c r="A1" s="1" t="s">
        <v>327</v>
      </c>
      <c r="B1" s="2" t="s">
        <v>1</v>
      </c>
    </row>
    <row r="2" spans="1:2">
      <c r="B2" s="2" t="s">
        <v>2</v>
      </c>
    </row>
    <row r="3" spans="1:2">
      <c r="A3" s="3" t="s">
        <v>261</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row r="18" spans="1:2">
      <c r="A18" s="4" t="s">
        <v>356</v>
      </c>
      <c r="B18" s="4" t="s">
        <v>357</v>
      </c>
    </row>
    <row r="19" spans="1:2">
      <c r="A19" s="4" t="s">
        <v>358</v>
      </c>
      <c r="B19" s="4" t="s">
        <v>359</v>
      </c>
    </row>
    <row r="20" spans="1:2">
      <c r="A20" s="4" t="s">
        <v>360</v>
      </c>
      <c r="B20" s="4" t="s">
        <v>361</v>
      </c>
    </row>
    <row r="21" spans="1:2">
      <c r="A21" s="4" t="s">
        <v>362</v>
      </c>
      <c r="B21" s="4" t="s">
        <v>363</v>
      </c>
    </row>
    <row r="22" spans="1:2">
      <c r="A22" s="4" t="s">
        <v>364</v>
      </c>
      <c r="B22" s="4" t="s">
        <v>365</v>
      </c>
    </row>
    <row r="23" spans="1:2">
      <c r="A23" s="4" t="s">
        <v>366</v>
      </c>
      <c r="B23" s="4" t="s">
        <v>367</v>
      </c>
    </row>
    <row r="24" spans="1:2">
      <c r="A24" s="4" t="s">
        <v>368</v>
      </c>
      <c r="B24"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4</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8</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98</v>
      </c>
      <c r="B1" s="2" t="s">
        <v>1</v>
      </c>
    </row>
    <row r="2" spans="1:2">
      <c r="B2" s="2" t="s">
        <v>2</v>
      </c>
    </row>
    <row r="3" spans="1:2">
      <c r="A3" s="3" t="s">
        <v>271</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4</v>
      </c>
    </row>
    <row r="4" spans="1:2">
      <c r="A4" s="4" t="s">
        <v>404</v>
      </c>
      <c r="B4"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7</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7</v>
      </c>
      <c r="B1" s="2" t="s">
        <v>1</v>
      </c>
    </row>
    <row r="2" spans="1:2">
      <c r="B2" s="2" t="s">
        <v>2</v>
      </c>
    </row>
    <row r="3" spans="1:2">
      <c r="A3" s="3" t="s">
        <v>280</v>
      </c>
    </row>
    <row r="4" spans="1:2">
      <c r="A4" s="4" t="s">
        <v>418</v>
      </c>
      <c r="B4"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0</v>
      </c>
      <c r="B1" s="2" t="s">
        <v>1</v>
      </c>
    </row>
    <row r="2" spans="1:2">
      <c r="B2" s="2" t="s">
        <v>2</v>
      </c>
    </row>
    <row r="3" spans="1:2">
      <c r="A3" s="4" t="s">
        <v>396</v>
      </c>
      <c r="B3" s="4" t="s">
        <v>397</v>
      </c>
    </row>
    <row r="4" spans="1:2">
      <c r="A4" s="4" t="s">
        <v>421</v>
      </c>
    </row>
    <row r="5" spans="1:2">
      <c r="A5" s="4" t="s">
        <v>396</v>
      </c>
      <c r="B5"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v>
      </c>
      <c r="B1" s="2" t="s">
        <v>1</v>
      </c>
    </row>
    <row r="2" spans="1:4">
      <c r="B2" s="2" t="s">
        <v>2</v>
      </c>
      <c r="C2" s="2" t="s">
        <v>32</v>
      </c>
      <c r="D2" s="2" t="s">
        <v>93</v>
      </c>
    </row>
    <row r="3" spans="1:4">
      <c r="A3" s="3" t="s">
        <v>94</v>
      </c>
    </row>
    <row r="4" spans="1:4">
      <c r="A4" s="4" t="s">
        <v>95</v>
      </c>
      <c r="B4" s="6" t="n">
        <v>70215</v>
      </c>
      <c r="C4" s="6" t="n">
        <v>89203</v>
      </c>
      <c r="D4" s="6" t="n">
        <v>98432</v>
      </c>
    </row>
    <row r="5" spans="1:4">
      <c r="A5" s="4" t="s">
        <v>96</v>
      </c>
      <c r="B5" s="5" t="n">
        <v>-40932</v>
      </c>
      <c r="C5" s="5" t="n">
        <v>-35806</v>
      </c>
      <c r="D5" s="5" t="n">
        <v>-29250</v>
      </c>
    </row>
    <row r="6" spans="1:4">
      <c r="A6" s="4" t="s">
        <v>97</v>
      </c>
      <c r="B6" s="5" t="n">
        <v>29283</v>
      </c>
      <c r="C6" s="5" t="n">
        <v>53397</v>
      </c>
      <c r="D6" s="5" t="n">
        <v>69182</v>
      </c>
    </row>
    <row r="7" spans="1:4">
      <c r="A7" s="4" t="s">
        <v>98</v>
      </c>
      <c r="B7" s="5" t="n">
        <v>64184</v>
      </c>
      <c r="C7" s="5" t="n">
        <v>112836</v>
      </c>
      <c r="D7" s="5" t="n">
        <v>124157</v>
      </c>
    </row>
    <row r="8" spans="1:4">
      <c r="A8" s="4" t="s">
        <v>99</v>
      </c>
      <c r="B8" s="5" t="n">
        <v>6251</v>
      </c>
      <c r="C8" s="5" t="n">
        <v>7374</v>
      </c>
      <c r="D8" s="5" t="n">
        <v>18275</v>
      </c>
    </row>
    <row r="9" spans="1:4">
      <c r="A9" s="4" t="s">
        <v>100</v>
      </c>
      <c r="B9" s="5" t="n">
        <v>99718</v>
      </c>
      <c r="C9" s="5" t="n">
        <v>173607</v>
      </c>
      <c r="D9" s="5" t="n">
        <v>211614</v>
      </c>
    </row>
    <row r="10" spans="1:4">
      <c r="A10" s="3" t="s">
        <v>101</v>
      </c>
    </row>
    <row r="11" spans="1:4">
      <c r="A11" s="4" t="s">
        <v>102</v>
      </c>
      <c r="B11" s="5" t="n">
        <v>35544</v>
      </c>
      <c r="C11" s="5" t="n">
        <v>55049</v>
      </c>
      <c r="D11" s="5" t="n">
        <v>61750</v>
      </c>
    </row>
    <row r="12" spans="1:4">
      <c r="A12" s="4" t="s">
        <v>103</v>
      </c>
      <c r="B12" s="5" t="n">
        <v>37198</v>
      </c>
      <c r="C12" s="5" t="n">
        <v>56894</v>
      </c>
      <c r="D12" s="5" t="n">
        <v>62726</v>
      </c>
    </row>
    <row r="13" spans="1:4">
      <c r="A13" s="4" t="s">
        <v>104</v>
      </c>
      <c r="B13" s="5" t="n">
        <v>8853</v>
      </c>
      <c r="C13" s="5" t="n">
        <v>9479</v>
      </c>
      <c r="D13" s="5" t="n">
        <v>9322</v>
      </c>
    </row>
    <row r="14" spans="1:4">
      <c r="A14" s="3" t="s">
        <v>105</v>
      </c>
    </row>
    <row r="15" spans="1:4">
      <c r="A15" s="4" t="s">
        <v>106</v>
      </c>
      <c r="B15" s="5" t="n">
        <v>13426</v>
      </c>
      <c r="C15" s="5" t="n">
        <v>18437</v>
      </c>
      <c r="D15" s="5" t="n">
        <v>15349</v>
      </c>
    </row>
    <row r="16" spans="1:4">
      <c r="A16" s="4" t="s">
        <v>107</v>
      </c>
      <c r="B16" s="5" t="n">
        <v>11816</v>
      </c>
      <c r="C16" s="5" t="n">
        <v>13273</v>
      </c>
      <c r="D16" s="5" t="n">
        <v>14708</v>
      </c>
    </row>
    <row r="17" spans="1:4">
      <c r="A17" s="4" t="s">
        <v>108</v>
      </c>
      <c r="B17" s="5" t="n">
        <v>25242</v>
      </c>
      <c r="C17" s="5" t="n">
        <v>31710</v>
      </c>
      <c r="D17" s="5" t="n">
        <v>30057</v>
      </c>
    </row>
    <row r="18" spans="1:4">
      <c r="A18" s="4" t="s">
        <v>109</v>
      </c>
      <c r="B18" s="5" t="n">
        <v>455</v>
      </c>
      <c r="C18" s="5" t="n">
        <v>624</v>
      </c>
      <c r="D18" s="5" t="n">
        <v>2332</v>
      </c>
    </row>
    <row r="19" spans="1:4">
      <c r="A19" s="4" t="s">
        <v>110</v>
      </c>
      <c r="B19" s="5" t="n">
        <v>45614</v>
      </c>
      <c r="C19" s="5" t="n">
        <v>8050</v>
      </c>
      <c r="D19" s="5" t="n">
        <v>8300</v>
      </c>
    </row>
    <row r="20" spans="1:4">
      <c r="A20" s="4" t="s">
        <v>111</v>
      </c>
      <c r="B20" s="5" t="n">
        <v>28173</v>
      </c>
      <c r="C20" s="5" t="n">
        <v>51304</v>
      </c>
      <c r="D20" s="5" t="n">
        <v>45505</v>
      </c>
    </row>
    <row r="21" spans="1:4">
      <c r="A21" s="4" t="s">
        <v>112</v>
      </c>
      <c r="B21" s="5" t="n">
        <v>736</v>
      </c>
      <c r="C21" s="5" t="n">
        <v>6271</v>
      </c>
    </row>
    <row r="22" spans="1:4">
      <c r="A22" s="4" t="s">
        <v>113</v>
      </c>
      <c r="B22" s="5" t="n">
        <v>2464</v>
      </c>
    </row>
    <row r="23" spans="1:4">
      <c r="A23" s="4" t="s">
        <v>114</v>
      </c>
      <c r="B23" s="5" t="n">
        <v>575</v>
      </c>
    </row>
    <row r="24" spans="1:4">
      <c r="A24" s="4" t="s">
        <v>115</v>
      </c>
      <c r="B24" s="5" t="n">
        <v>184854</v>
      </c>
      <c r="C24" s="5" t="n">
        <v>219381</v>
      </c>
      <c r="D24" s="5" t="n">
        <v>219992</v>
      </c>
    </row>
    <row r="25" spans="1:4">
      <c r="A25" s="4" t="s">
        <v>116</v>
      </c>
      <c r="B25" s="5" t="n">
        <v>-85136</v>
      </c>
      <c r="C25" s="5" t="n">
        <v>-45774</v>
      </c>
      <c r="D25" s="5" t="n">
        <v>-8378</v>
      </c>
    </row>
    <row r="26" spans="1:4">
      <c r="A26" s="4" t="s">
        <v>117</v>
      </c>
      <c r="B26" s="5" t="n">
        <v>100</v>
      </c>
      <c r="C26" s="5" t="n">
        <v>-427</v>
      </c>
      <c r="D26" s="5" t="n">
        <v>-1083</v>
      </c>
    </row>
    <row r="27" spans="1:4">
      <c r="A27" s="4" t="s">
        <v>118</v>
      </c>
      <c r="B27" s="5" t="n">
        <v>23439</v>
      </c>
      <c r="C27" s="5" t="n">
        <v>53272</v>
      </c>
      <c r="D27" s="5" t="n">
        <v>37393</v>
      </c>
    </row>
    <row r="28" spans="1:4">
      <c r="A28" s="4" t="s">
        <v>119</v>
      </c>
      <c r="B28" s="5" t="n">
        <v>488</v>
      </c>
      <c r="C28" s="5" t="n">
        <v>1331</v>
      </c>
    </row>
    <row r="29" spans="1:4">
      <c r="A29" s="4" t="s">
        <v>120</v>
      </c>
      <c r="B29" s="5" t="n">
        <v>-102490</v>
      </c>
      <c r="C29" s="5" t="n">
        <v>-37785</v>
      </c>
      <c r="D29" s="5" t="n">
        <v>-8179</v>
      </c>
    </row>
    <row r="30" spans="1:4">
      <c r="A30" s="4" t="s">
        <v>121</v>
      </c>
      <c r="B30" s="5" t="n">
        <v>5855</v>
      </c>
    </row>
    <row r="31" spans="1:4">
      <c r="A31" s="4" t="s">
        <v>122</v>
      </c>
      <c r="B31" s="5" t="n">
        <v>-8342</v>
      </c>
    </row>
    <row r="32" spans="1:4">
      <c r="A32" s="4" t="s">
        <v>123</v>
      </c>
      <c r="B32" s="5" t="n">
        <v>13422</v>
      </c>
      <c r="C32" s="5" t="n">
        <v>-5946</v>
      </c>
      <c r="D32" s="5" t="n">
        <v>11638</v>
      </c>
    </row>
    <row r="33" spans="1:4">
      <c r="A33" s="4" t="s">
        <v>124</v>
      </c>
      <c r="B33" s="5" t="n">
        <v>-152664</v>
      </c>
      <c r="C33" s="5" t="n">
        <v>-35329</v>
      </c>
      <c r="D33" s="5" t="n">
        <v>31391</v>
      </c>
    </row>
    <row r="34" spans="1:4">
      <c r="A34" s="4" t="s">
        <v>125</v>
      </c>
      <c r="B34" s="5" t="n">
        <v>861</v>
      </c>
      <c r="C34" s="5" t="n">
        <v>-2550</v>
      </c>
      <c r="D34" s="5" t="n">
        <v>-2798</v>
      </c>
    </row>
    <row r="35" spans="1:4">
      <c r="A35" s="4" t="s">
        <v>126</v>
      </c>
      <c r="B35" s="5" t="n">
        <v>-151803</v>
      </c>
      <c r="C35" s="5" t="n">
        <v>-37879</v>
      </c>
      <c r="D35" s="5" t="n">
        <v>28593</v>
      </c>
    </row>
    <row r="36" spans="1:4">
      <c r="A36" s="3" t="s">
        <v>127</v>
      </c>
    </row>
    <row r="37" spans="1:4">
      <c r="A37" s="4" t="s">
        <v>128</v>
      </c>
      <c r="C37" s="5" t="n">
        <v>40144</v>
      </c>
      <c r="D37" s="5" t="n">
        <v>34900</v>
      </c>
    </row>
    <row r="38" spans="1:4">
      <c r="A38" s="4" t="s">
        <v>129</v>
      </c>
      <c r="C38" s="5" t="n">
        <v>47808</v>
      </c>
    </row>
    <row r="39" spans="1:4">
      <c r="A39" s="4" t="s">
        <v>130</v>
      </c>
      <c r="B39" s="5" t="n">
        <v>-151803</v>
      </c>
      <c r="C39" s="5" t="n">
        <v>50073</v>
      </c>
      <c r="D39" s="5" t="n">
        <v>63493</v>
      </c>
    </row>
    <row r="40" spans="1:4">
      <c r="A40" s="4" t="s">
        <v>131</v>
      </c>
      <c r="B40" s="5" t="n">
        <v>-32816</v>
      </c>
      <c r="C40" s="5" t="n">
        <v>-35160</v>
      </c>
      <c r="D40" s="5" t="n">
        <v>-32830</v>
      </c>
    </row>
    <row r="41" spans="1:4">
      <c r="A41" s="4" t="s">
        <v>132</v>
      </c>
      <c r="B41" s="5" t="n">
        <v>-76</v>
      </c>
      <c r="C41" s="5" t="n">
        <v>-24733</v>
      </c>
      <c r="D41" s="5" t="n">
        <v>-23505</v>
      </c>
    </row>
    <row r="42" spans="1:4">
      <c r="A42" s="4" t="s">
        <v>133</v>
      </c>
      <c r="B42" s="5" t="n">
        <v>-184695</v>
      </c>
      <c r="C42" s="5" t="n">
        <v>-9820</v>
      </c>
      <c r="D42" s="5" t="n">
        <v>7158</v>
      </c>
    </row>
    <row r="43" spans="1:4">
      <c r="A43" s="3" t="s">
        <v>134</v>
      </c>
    </row>
    <row r="44" spans="1:4">
      <c r="A44" s="4" t="s">
        <v>135</v>
      </c>
      <c r="B44" s="5" t="n">
        <v>-184695</v>
      </c>
      <c r="C44" s="5" t="n">
        <v>-69604</v>
      </c>
      <c r="D44" s="5" t="n">
        <v>-2002</v>
      </c>
    </row>
    <row r="45" spans="1:4">
      <c r="A45" s="4" t="s">
        <v>136</v>
      </c>
      <c r="C45" s="5" t="n">
        <v>59784</v>
      </c>
      <c r="D45" s="5" t="n">
        <v>9160</v>
      </c>
    </row>
    <row r="46" spans="1:4">
      <c r="A46" s="4" t="s">
        <v>133</v>
      </c>
      <c r="B46" s="6" t="n">
        <v>-184695</v>
      </c>
      <c r="C46" s="6" t="n">
        <v>-9820</v>
      </c>
      <c r="D46" s="6" t="n">
        <v>7158</v>
      </c>
    </row>
    <row r="47" spans="1:4">
      <c r="A47" s="3" t="s">
        <v>137</v>
      </c>
    </row>
    <row r="48" spans="1:4">
      <c r="A48" s="4" t="s">
        <v>138</v>
      </c>
      <c r="B48" s="7" t="n">
        <v>-2.02</v>
      </c>
      <c r="C48" s="7" t="n">
        <v>-0.77</v>
      </c>
      <c r="D48" s="7" t="n">
        <v>-0.03</v>
      </c>
    </row>
    <row r="49" spans="1:4">
      <c r="A49" s="4" t="s">
        <v>139</v>
      </c>
      <c r="C49" s="8" t="n">
        <v>0.66</v>
      </c>
      <c r="D49" s="8" t="n">
        <v>0.11</v>
      </c>
    </row>
    <row r="50" spans="1:4">
      <c r="A50" s="4" t="s">
        <v>140</v>
      </c>
      <c r="B50" s="7" t="n">
        <v>-2.02</v>
      </c>
      <c r="C50" s="7" t="n">
        <v>-0.11</v>
      </c>
      <c r="D50" s="7" t="n">
        <v>0.08</v>
      </c>
    </row>
    <row r="51" spans="1:4">
      <c r="A51" s="4" t="s">
        <v>141</v>
      </c>
      <c r="B51" s="5" t="n">
        <v>91479533</v>
      </c>
      <c r="C51" s="5" t="n">
        <v>91153861</v>
      </c>
      <c r="D51" s="5" t="n">
        <v>85524073</v>
      </c>
    </row>
    <row r="52" spans="1:4">
      <c r="A52" s="3" t="s">
        <v>142</v>
      </c>
    </row>
    <row r="53" spans="1:4">
      <c r="A53" s="4" t="s">
        <v>138</v>
      </c>
      <c r="B53" s="7" t="n">
        <v>-2.02</v>
      </c>
      <c r="C53" s="7" t="n">
        <v>-0.77</v>
      </c>
      <c r="D53" s="7" t="n">
        <v>-0.03</v>
      </c>
    </row>
    <row r="54" spans="1:4">
      <c r="A54" s="4" t="s">
        <v>139</v>
      </c>
      <c r="C54" s="8" t="n">
        <v>0.66</v>
      </c>
      <c r="D54" s="8" t="n">
        <v>0.11</v>
      </c>
    </row>
    <row r="55" spans="1:4">
      <c r="A55" s="4" t="s">
        <v>143</v>
      </c>
      <c r="B55" s="7" t="n">
        <v>-2.02</v>
      </c>
      <c r="C55" s="7" t="n">
        <v>-0.11</v>
      </c>
      <c r="D55" s="7" t="n">
        <v>0.08</v>
      </c>
    </row>
    <row r="56" spans="1:4">
      <c r="A56" s="4" t="s">
        <v>144</v>
      </c>
      <c r="B56" s="5" t="n">
        <v>91479533</v>
      </c>
      <c r="C56" s="5" t="n">
        <v>91153861</v>
      </c>
      <c r="D56" s="5" t="n">
        <v>864578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3</v>
      </c>
      <c r="B1" s="2" t="s">
        <v>1</v>
      </c>
    </row>
    <row r="2" spans="1:2">
      <c r="B2" s="2" t="s">
        <v>2</v>
      </c>
    </row>
    <row r="3" spans="1:2">
      <c r="A3" s="3" t="s">
        <v>424</v>
      </c>
    </row>
    <row r="4" spans="1:2">
      <c r="A4" s="4" t="s">
        <v>425</v>
      </c>
      <c r="B4"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7</v>
      </c>
      <c r="B1" s="2" t="s">
        <v>1</v>
      </c>
    </row>
    <row r="2" spans="1:2">
      <c r="B2" s="2" t="s">
        <v>2</v>
      </c>
    </row>
    <row r="3" spans="1:2">
      <c r="A3" s="3" t="s">
        <v>289</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92</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5</v>
      </c>
      <c r="B1" s="2" t="s">
        <v>1</v>
      </c>
    </row>
    <row r="2" spans="1:2">
      <c r="B2" s="2" t="s">
        <v>2</v>
      </c>
    </row>
    <row r="3" spans="1:2">
      <c r="A3" s="3" t="s">
        <v>295</v>
      </c>
    </row>
    <row r="4" spans="1:2">
      <c r="A4" s="4" t="s">
        <v>446</v>
      </c>
      <c r="B4"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98</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55</v>
      </c>
      <c r="B1" s="2" t="s">
        <v>1</v>
      </c>
    </row>
    <row r="2" spans="1:2">
      <c r="B2" s="2" t="s">
        <v>2</v>
      </c>
    </row>
    <row r="3" spans="1:2">
      <c r="A3" s="3" t="s">
        <v>304</v>
      </c>
    </row>
    <row r="4" spans="1:2">
      <c r="A4" s="4" t="s">
        <v>456</v>
      </c>
      <c r="B4"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8</v>
      </c>
      <c r="B1" s="2" t="s">
        <v>1</v>
      </c>
    </row>
    <row r="2" spans="1:2">
      <c r="B2" s="2" t="s">
        <v>2</v>
      </c>
    </row>
    <row r="3" spans="1:2">
      <c r="A3" s="3" t="s">
        <v>307</v>
      </c>
    </row>
    <row r="4" spans="1:2">
      <c r="A4" s="4" t="s">
        <v>459</v>
      </c>
      <c r="B4" s="4" t="s">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1</v>
      </c>
      <c r="B1" s="2" t="s">
        <v>1</v>
      </c>
    </row>
    <row r="2" spans="1:2">
      <c r="B2" s="2" t="s">
        <v>2</v>
      </c>
    </row>
    <row r="3" spans="1:2">
      <c r="A3" s="3" t="s">
        <v>313</v>
      </c>
    </row>
    <row r="4" spans="1:2">
      <c r="A4" s="4" t="s">
        <v>462</v>
      </c>
      <c r="B4"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64</v>
      </c>
      <c r="B1" s="2" t="s">
        <v>465</v>
      </c>
      <c r="C1" s="2" t="s">
        <v>466</v>
      </c>
      <c r="D1" s="2" t="s">
        <v>32</v>
      </c>
    </row>
    <row r="2" spans="1:4">
      <c r="A2" s="3" t="s">
        <v>467</v>
      </c>
    </row>
    <row r="3" spans="1:4">
      <c r="A3" s="4" t="s">
        <v>468</v>
      </c>
      <c r="D3" s="6" t="n">
        <v>43000</v>
      </c>
    </row>
    <row r="4" spans="1:4">
      <c r="A4" s="4" t="s">
        <v>469</v>
      </c>
    </row>
    <row r="5" spans="1:4">
      <c r="A5" s="3" t="s">
        <v>467</v>
      </c>
    </row>
    <row r="6" spans="1:4">
      <c r="A6" s="4" t="s">
        <v>468</v>
      </c>
      <c r="C6" s="6" t="n">
        <v>43000</v>
      </c>
    </row>
    <row r="7" spans="1:4">
      <c r="A7" s="4" t="s">
        <v>470</v>
      </c>
    </row>
    <row r="8" spans="1:4">
      <c r="A8" s="3" t="s">
        <v>467</v>
      </c>
    </row>
    <row r="9" spans="1:4">
      <c r="A9" s="4" t="s">
        <v>471</v>
      </c>
      <c r="B9" s="5" t="n">
        <v>7269719</v>
      </c>
    </row>
    <row r="10" spans="1:4">
      <c r="A10" s="4" t="s">
        <v>472</v>
      </c>
      <c r="B10" s="6" t="n">
        <v>621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77"/>
    <col customWidth="1" max="2" min="2" width="80"/>
    <col customWidth="1" max="3" min="3" width="20"/>
    <col customWidth="1" max="4" min="4" width="33"/>
    <col customWidth="1" max="5" min="5" width="25"/>
    <col customWidth="1" max="6" min="6" width="25"/>
    <col customWidth="1" max="7" min="7" width="21"/>
    <col customWidth="1" max="8" min="8" width="21"/>
  </cols>
  <sheetData>
    <row r="1" spans="1:8">
      <c r="A1" s="1" t="s">
        <v>473</v>
      </c>
      <c r="C1" s="2" t="s">
        <v>474</v>
      </c>
      <c r="D1" s="2" t="s">
        <v>475</v>
      </c>
      <c r="E1" s="2" t="s">
        <v>476</v>
      </c>
      <c r="F1" s="2" t="s">
        <v>477</v>
      </c>
      <c r="G1" s="2" t="s">
        <v>478</v>
      </c>
      <c r="H1" s="2" t="s">
        <v>479</v>
      </c>
    </row>
    <row r="2" spans="1:8">
      <c r="A2" s="3" t="s">
        <v>480</v>
      </c>
    </row>
    <row r="3" spans="1:8">
      <c r="A3" s="4" t="s">
        <v>110</v>
      </c>
      <c r="D3" s="6" t="n">
        <v>45614000</v>
      </c>
      <c r="E3" s="6" t="n">
        <v>8050000</v>
      </c>
      <c r="F3" s="6" t="n">
        <v>8300000</v>
      </c>
    </row>
    <row r="4" spans="1:8">
      <c r="A4" s="4" t="s">
        <v>111</v>
      </c>
      <c r="D4" s="6" t="n">
        <v>28173000</v>
      </c>
      <c r="E4" s="5" t="n">
        <v>51304000</v>
      </c>
      <c r="F4" s="5" t="n">
        <v>45505000</v>
      </c>
    </row>
    <row r="5" spans="1:8">
      <c r="A5" s="4" t="s">
        <v>481</v>
      </c>
      <c r="D5" s="5" t="n">
        <v>1</v>
      </c>
    </row>
    <row r="6" spans="1:8">
      <c r="A6" s="4" t="s">
        <v>482</v>
      </c>
      <c r="D6" s="6" t="n">
        <v>1419653000</v>
      </c>
      <c r="E6" s="5" t="n">
        <v>1787974000</v>
      </c>
    </row>
    <row r="7" spans="1:8">
      <c r="A7" s="4" t="s">
        <v>483</v>
      </c>
      <c r="D7" s="5" t="n">
        <v>53380000</v>
      </c>
      <c r="E7" s="5" t="n">
        <v>110531000</v>
      </c>
      <c r="F7" s="5" t="n">
        <v>87581000</v>
      </c>
      <c r="H7" s="6" t="n">
        <v>106963000</v>
      </c>
    </row>
    <row r="8" spans="1:8">
      <c r="A8" s="4" t="s">
        <v>484</v>
      </c>
      <c r="D8" s="5" t="n">
        <v>250000</v>
      </c>
    </row>
    <row r="9" spans="1:8">
      <c r="A9" s="4" t="s">
        <v>39</v>
      </c>
      <c r="D9" s="5" t="n">
        <v>157914000</v>
      </c>
      <c r="E9" s="5" t="n">
        <v>190179000</v>
      </c>
    </row>
    <row r="10" spans="1:8">
      <c r="A10" s="4" t="s">
        <v>485</v>
      </c>
      <c r="D10" s="5" t="n">
        <v>96625000</v>
      </c>
    </row>
    <row r="11" spans="1:8">
      <c r="A11" s="4" t="s">
        <v>40</v>
      </c>
      <c r="D11" s="5" t="n">
        <v>29664000</v>
      </c>
      <c r="E11" s="5" t="n">
        <v>36271000</v>
      </c>
    </row>
    <row r="12" spans="1:8">
      <c r="A12" s="4" t="s">
        <v>486</v>
      </c>
      <c r="D12" s="5" t="n">
        <v>915000</v>
      </c>
      <c r="E12" s="5" t="n">
        <v>1420000</v>
      </c>
      <c r="F12" s="5" t="n">
        <v>1892000</v>
      </c>
    </row>
    <row r="13" spans="1:8">
      <c r="A13" s="4" t="s">
        <v>487</v>
      </c>
      <c r="D13" s="5" t="n">
        <v>915000</v>
      </c>
      <c r="E13" s="5" t="n">
        <v>1420000</v>
      </c>
      <c r="F13" s="5" t="n">
        <v>1644000</v>
      </c>
    </row>
    <row r="14" spans="1:8">
      <c r="A14" s="4" t="s">
        <v>488</v>
      </c>
      <c r="D14" s="5" t="n">
        <v>12650000</v>
      </c>
      <c r="E14" s="5" t="n">
        <v>44135000</v>
      </c>
    </row>
    <row r="15" spans="1:8">
      <c r="A15" s="4" t="s">
        <v>489</v>
      </c>
      <c r="D15" s="5" t="n">
        <v>103000</v>
      </c>
    </row>
    <row r="16" spans="1:8">
      <c r="A16" s="4" t="s">
        <v>490</v>
      </c>
      <c r="D16" s="5" t="n">
        <v>249000</v>
      </c>
    </row>
    <row r="17" spans="1:8">
      <c r="A17" s="4" t="s">
        <v>491</v>
      </c>
      <c r="D17" s="5" t="n">
        <v>284000</v>
      </c>
      <c r="E17" s="5" t="n">
        <v>-338000</v>
      </c>
      <c r="F17" s="5" t="n">
        <v>-314000</v>
      </c>
    </row>
    <row r="18" spans="1:8">
      <c r="A18" s="4" t="s">
        <v>492</v>
      </c>
      <c r="D18" s="5" t="n">
        <v>861000</v>
      </c>
      <c r="E18" s="5" t="n">
        <v>-2550000</v>
      </c>
      <c r="F18" s="5" t="n">
        <v>-2798000</v>
      </c>
    </row>
    <row r="19" spans="1:8">
      <c r="A19" s="4" t="s">
        <v>493</v>
      </c>
      <c r="D19" s="5" t="n">
        <v>7843000</v>
      </c>
    </row>
    <row r="20" spans="1:8">
      <c r="A20" s="4" t="s">
        <v>69</v>
      </c>
      <c r="D20" s="5" t="n">
        <v>6831000</v>
      </c>
      <c r="E20" s="5" t="n">
        <v>22230000</v>
      </c>
    </row>
    <row r="21" spans="1:8">
      <c r="A21" s="4" t="s">
        <v>494</v>
      </c>
      <c r="D21" s="5" t="n">
        <v>6775000</v>
      </c>
      <c r="E21" s="5" t="n">
        <v>14934000</v>
      </c>
      <c r="F21" s="5" t="n">
        <v>14283000</v>
      </c>
    </row>
    <row r="22" spans="1:8">
      <c r="A22" s="4" t="s">
        <v>495</v>
      </c>
      <c r="D22" s="5" t="n">
        <v>1557000</v>
      </c>
    </row>
    <row r="23" spans="1:8">
      <c r="A23" s="4" t="s">
        <v>496</v>
      </c>
      <c r="D23" s="5" t="n">
        <v>1187000</v>
      </c>
    </row>
    <row r="24" spans="1:8">
      <c r="A24" s="4" t="s">
        <v>497</v>
      </c>
      <c r="D24" s="5" t="n">
        <v>905000</v>
      </c>
    </row>
    <row r="25" spans="1:8">
      <c r="A25" s="4" t="s">
        <v>498</v>
      </c>
      <c r="D25" s="5" t="n">
        <v>626000</v>
      </c>
    </row>
    <row r="26" spans="1:8">
      <c r="A26" s="4" t="s">
        <v>499</v>
      </c>
      <c r="D26" s="5" t="n">
        <v>425000</v>
      </c>
    </row>
    <row r="27" spans="1:8">
      <c r="A27" s="4" t="s">
        <v>500</v>
      </c>
      <c r="D27" s="5" t="n">
        <v>677000</v>
      </c>
    </row>
    <row r="28" spans="1:8">
      <c r="A28" s="4" t="s">
        <v>362</v>
      </c>
      <c r="D28" s="5" t="n">
        <v>0</v>
      </c>
      <c r="E28" s="5" t="n">
        <v>8342000</v>
      </c>
    </row>
    <row r="29" spans="1:8">
      <c r="A29" s="4" t="s">
        <v>501</v>
      </c>
      <c r="D29" s="5" t="n">
        <v>8342000</v>
      </c>
    </row>
    <row r="30" spans="1:8">
      <c r="A30" s="4" t="s">
        <v>502</v>
      </c>
      <c r="E30" s="5" t="n">
        <v>512000</v>
      </c>
    </row>
    <row r="31" spans="1:8">
      <c r="A31" s="4" t="s">
        <v>503</v>
      </c>
      <c r="D31" s="5" t="n">
        <v>2464000</v>
      </c>
    </row>
    <row r="32" spans="1:8">
      <c r="A32" s="4" t="s">
        <v>504</v>
      </c>
      <c r="D32" s="5" t="n">
        <v>575000</v>
      </c>
    </row>
    <row r="33" spans="1:8">
      <c r="A33" s="4" t="s">
        <v>505</v>
      </c>
    </row>
    <row r="34" spans="1:8">
      <c r="A34" s="3" t="s">
        <v>480</v>
      </c>
    </row>
    <row r="35" spans="1:8">
      <c r="A35" s="4" t="s">
        <v>506</v>
      </c>
      <c r="G35" s="6" t="n">
        <v>701000</v>
      </c>
    </row>
    <row r="36" spans="1:8">
      <c r="A36" s="4" t="s">
        <v>507</v>
      </c>
    </row>
    <row r="37" spans="1:8">
      <c r="A37" s="3" t="s">
        <v>480</v>
      </c>
    </row>
    <row r="38" spans="1:8">
      <c r="A38" s="4" t="s">
        <v>508</v>
      </c>
      <c r="D38" s="5" t="n">
        <v>2160000</v>
      </c>
    </row>
    <row r="39" spans="1:8">
      <c r="A39" s="4" t="s">
        <v>509</v>
      </c>
    </row>
    <row r="40" spans="1:8">
      <c r="A40" s="3" t="s">
        <v>480</v>
      </c>
    </row>
    <row r="41" spans="1:8">
      <c r="A41" s="4" t="s">
        <v>491</v>
      </c>
      <c r="D41" s="5" t="n">
        <v>34000</v>
      </c>
    </row>
    <row r="42" spans="1:8">
      <c r="A42" s="4" t="s">
        <v>492</v>
      </c>
      <c r="D42" s="5" t="n">
        <v>12000</v>
      </c>
    </row>
    <row r="43" spans="1:8">
      <c r="A43" s="4" t="s">
        <v>510</v>
      </c>
    </row>
    <row r="44" spans="1:8">
      <c r="A44" s="3" t="s">
        <v>480</v>
      </c>
    </row>
    <row r="45" spans="1:8">
      <c r="A45" s="4" t="s">
        <v>488</v>
      </c>
      <c r="D45" s="5" t="n">
        <v>12650000</v>
      </c>
    </row>
    <row r="46" spans="1:8">
      <c r="A46" s="4" t="s">
        <v>511</v>
      </c>
    </row>
    <row r="47" spans="1:8">
      <c r="A47" s="3" t="s">
        <v>480</v>
      </c>
    </row>
    <row r="48" spans="1:8">
      <c r="A48" s="4" t="s">
        <v>486</v>
      </c>
      <c r="E48" s="5" t="n">
        <v>4984000</v>
      </c>
      <c r="F48" s="5" t="n">
        <v>1582000</v>
      </c>
    </row>
    <row r="49" spans="1:8">
      <c r="A49" s="4" t="s">
        <v>512</v>
      </c>
      <c r="D49" s="5" t="n">
        <v>350000</v>
      </c>
      <c r="E49" s="5" t="n">
        <v>629000</v>
      </c>
      <c r="F49" s="5" t="n">
        <v>154000</v>
      </c>
    </row>
    <row r="50" spans="1:8">
      <c r="A50" s="4" t="s">
        <v>469</v>
      </c>
    </row>
    <row r="51" spans="1:8">
      <c r="A51" s="3" t="s">
        <v>480</v>
      </c>
    </row>
    <row r="52" spans="1:8">
      <c r="A52" s="4" t="s">
        <v>40</v>
      </c>
      <c r="D52" s="5" t="n">
        <v>0</v>
      </c>
      <c r="E52" s="5" t="n">
        <v>0</v>
      </c>
    </row>
    <row r="53" spans="1:8">
      <c r="A53" s="4" t="s">
        <v>486</v>
      </c>
      <c r="D53" s="5" t="n">
        <v>0</v>
      </c>
      <c r="E53" s="5" t="n">
        <v>7092000</v>
      </c>
      <c r="F53" s="5" t="n">
        <v>4984000</v>
      </c>
    </row>
    <row r="54" spans="1:8">
      <c r="A54" s="4" t="s">
        <v>512</v>
      </c>
      <c r="D54" s="5" t="n">
        <v>0</v>
      </c>
      <c r="E54" s="5" t="n">
        <v>350000</v>
      </c>
      <c r="F54" s="5" t="n">
        <v>629000</v>
      </c>
    </row>
    <row r="55" spans="1:8">
      <c r="A55" s="4" t="s">
        <v>513</v>
      </c>
      <c r="D55" s="5" t="n">
        <v>0</v>
      </c>
      <c r="E55" s="5" t="n">
        <v>4769000</v>
      </c>
      <c r="F55" s="5" t="n">
        <v>3675000</v>
      </c>
    </row>
    <row r="56" spans="1:8">
      <c r="A56" s="4" t="s">
        <v>514</v>
      </c>
    </row>
    <row r="57" spans="1:8">
      <c r="A57" s="3" t="s">
        <v>480</v>
      </c>
    </row>
    <row r="58" spans="1:8">
      <c r="A58" s="4" t="s">
        <v>486</v>
      </c>
      <c r="D58" s="5" t="n">
        <v>0</v>
      </c>
      <c r="E58" s="5" t="n">
        <v>7092000</v>
      </c>
      <c r="F58" s="5" t="n">
        <v>4984000</v>
      </c>
    </row>
    <row r="59" spans="1:8">
      <c r="A59" s="4" t="s">
        <v>512</v>
      </c>
      <c r="D59" s="5" t="n">
        <v>0</v>
      </c>
      <c r="E59" s="5" t="n">
        <v>350000</v>
      </c>
      <c r="F59" s="5" t="n">
        <v>629000</v>
      </c>
    </row>
    <row r="60" spans="1:8">
      <c r="A60" s="4" t="s">
        <v>513</v>
      </c>
      <c r="D60" s="6" t="n">
        <v>0</v>
      </c>
      <c r="E60" s="5" t="n">
        <v>4769000</v>
      </c>
      <c r="F60" s="5" t="n">
        <v>3675000</v>
      </c>
    </row>
    <row r="61" spans="1:8">
      <c r="A61" s="4" t="s">
        <v>515</v>
      </c>
    </row>
    <row r="62" spans="1:8">
      <c r="A62" s="3" t="s">
        <v>480</v>
      </c>
    </row>
    <row r="63" spans="1:8">
      <c r="A63" s="4" t="s">
        <v>516</v>
      </c>
      <c r="C63" s="6" t="n">
        <v>250000</v>
      </c>
    </row>
    <row r="64" spans="1:8">
      <c r="A64" s="4" t="s">
        <v>517</v>
      </c>
    </row>
    <row r="65" spans="1:8">
      <c r="A65" s="3" t="s">
        <v>480</v>
      </c>
    </row>
    <row r="66" spans="1:8">
      <c r="A66" s="4" t="s">
        <v>518</v>
      </c>
      <c r="D66" s="4" t="s">
        <v>519</v>
      </c>
    </row>
    <row r="67" spans="1:8">
      <c r="A67" s="4" t="s">
        <v>520</v>
      </c>
    </row>
    <row r="68" spans="1:8">
      <c r="A68" s="3" t="s">
        <v>480</v>
      </c>
    </row>
    <row r="69" spans="1:8">
      <c r="A69" s="4" t="s">
        <v>518</v>
      </c>
      <c r="D69" s="4" t="s">
        <v>521</v>
      </c>
    </row>
    <row r="70" spans="1:8">
      <c r="A70" s="4" t="s">
        <v>522</v>
      </c>
    </row>
    <row r="71" spans="1:8">
      <c r="A71" s="3" t="s">
        <v>480</v>
      </c>
    </row>
    <row r="72" spans="1:8">
      <c r="A72" s="4" t="s">
        <v>518</v>
      </c>
      <c r="D72" s="4" t="s">
        <v>523</v>
      </c>
    </row>
    <row r="73" spans="1:8">
      <c r="A73" s="4" t="s">
        <v>524</v>
      </c>
    </row>
    <row r="74" spans="1:8">
      <c r="A74" s="3" t="s">
        <v>480</v>
      </c>
    </row>
    <row r="75" spans="1:8">
      <c r="A75" s="4" t="s">
        <v>518</v>
      </c>
      <c r="D75" s="4" t="s">
        <v>525</v>
      </c>
    </row>
    <row r="76" spans="1:8">
      <c r="A76" s="4" t="s">
        <v>526</v>
      </c>
    </row>
    <row r="77" spans="1:8">
      <c r="A77" s="3" t="s">
        <v>480</v>
      </c>
    </row>
    <row r="78" spans="1:8">
      <c r="A78" s="4" t="s">
        <v>39</v>
      </c>
      <c r="D78" s="6" t="n">
        <v>123398000</v>
      </c>
      <c r="E78" s="5" t="n">
        <v>121395000</v>
      </c>
    </row>
    <row r="79" spans="1:8">
      <c r="A79" s="4" t="s">
        <v>527</v>
      </c>
    </row>
    <row r="80" spans="1:8">
      <c r="A80" s="3" t="s">
        <v>480</v>
      </c>
    </row>
    <row r="81" spans="1:8">
      <c r="A81" s="4" t="s">
        <v>39</v>
      </c>
      <c r="D81" s="5" t="n">
        <v>34516000</v>
      </c>
      <c r="E81" s="5" t="n">
        <v>68784000</v>
      </c>
    </row>
    <row r="82" spans="1:8">
      <c r="A82" s="4" t="s">
        <v>528</v>
      </c>
    </row>
    <row r="83" spans="1:8">
      <c r="A83" s="3" t="s">
        <v>480</v>
      </c>
    </row>
    <row r="84" spans="1:8">
      <c r="A84" s="4" t="s">
        <v>482</v>
      </c>
      <c r="D84" s="6" t="n">
        <v>313700000</v>
      </c>
      <c r="E84" s="6" t="n">
        <v>387179000</v>
      </c>
    </row>
    <row r="85" spans="1:8">
      <c r="A85" s="4" t="s">
        <v>529</v>
      </c>
    </row>
    <row r="86" spans="1:8">
      <c r="A86" s="3" t="s">
        <v>480</v>
      </c>
    </row>
    <row r="87" spans="1:8">
      <c r="A87" s="4" t="s">
        <v>530</v>
      </c>
      <c r="D87" s="4" t="s">
        <v>531</v>
      </c>
      <c r="E87" s="4" t="s">
        <v>531</v>
      </c>
    </row>
    <row r="88" spans="1:8">
      <c r="A88" s="4" t="s">
        <v>482</v>
      </c>
      <c r="B88" s="4" t="s">
        <v>532</v>
      </c>
      <c r="D88" s="6" t="n">
        <v>110513000</v>
      </c>
      <c r="E88" s="6" t="n">
        <v>126098000</v>
      </c>
    </row>
    <row r="89" spans="1:8">
      <c r="A89" s="4" t="s">
        <v>533</v>
      </c>
      <c r="D89" s="4" t="s">
        <v>534</v>
      </c>
    </row>
    <row r="90" spans="1:8">
      <c r="A90" s="4" t="s">
        <v>483</v>
      </c>
      <c r="D90" s="6" t="n">
        <v>53380000</v>
      </c>
    </row>
    <row r="91" spans="1:8">
      <c r="A91" s="4" t="s">
        <v>535</v>
      </c>
    </row>
    <row r="92" spans="1:8">
      <c r="A92" s="3" t="s">
        <v>480</v>
      </c>
    </row>
    <row r="93" spans="1:8">
      <c r="A93" s="4" t="s">
        <v>111</v>
      </c>
      <c r="D93" s="6" t="n">
        <v>494000</v>
      </c>
    </row>
    <row r="94" spans="1:8">
      <c r="A94" s="4" t="s">
        <v>481</v>
      </c>
      <c r="D94" s="5" t="n">
        <v>7</v>
      </c>
    </row>
    <row r="95" spans="1:8">
      <c r="A95" s="4" t="s">
        <v>536</v>
      </c>
      <c r="D95" s="6" t="n">
        <v>0</v>
      </c>
      <c r="E95" s="5" t="n">
        <v>12276000</v>
      </c>
    </row>
    <row r="96" spans="1:8">
      <c r="A96" s="4" t="s">
        <v>537</v>
      </c>
      <c r="D96" s="5" t="n">
        <v>-12276000</v>
      </c>
    </row>
    <row r="97" spans="1:8">
      <c r="A97" s="4" t="s">
        <v>493</v>
      </c>
      <c r="D97" s="5" t="n">
        <v>4903000</v>
      </c>
    </row>
    <row r="98" spans="1:8">
      <c r="A98" s="4" t="s">
        <v>538</v>
      </c>
    </row>
    <row r="99" spans="1:8">
      <c r="A99" s="3" t="s">
        <v>480</v>
      </c>
    </row>
    <row r="100" spans="1:8">
      <c r="A100" s="4" t="s">
        <v>536</v>
      </c>
      <c r="D100" s="5" t="n">
        <v>12208000</v>
      </c>
      <c r="E100" s="5" t="n">
        <v>26122000</v>
      </c>
    </row>
    <row r="101" spans="1:8">
      <c r="A101" s="4" t="s">
        <v>539</v>
      </c>
    </row>
    <row r="102" spans="1:8">
      <c r="A102" s="3" t="s">
        <v>480</v>
      </c>
    </row>
    <row r="103" spans="1:8">
      <c r="A103" s="4" t="s">
        <v>536</v>
      </c>
      <c r="D103" s="5" t="n">
        <v>0</v>
      </c>
      <c r="E103" s="5" t="n">
        <v>1500000</v>
      </c>
    </row>
    <row r="104" spans="1:8">
      <c r="A104" s="4" t="s">
        <v>493</v>
      </c>
      <c r="D104" s="5" t="n">
        <v>963000</v>
      </c>
    </row>
    <row r="105" spans="1:8">
      <c r="A105" s="4" t="s">
        <v>540</v>
      </c>
    </row>
    <row r="106" spans="1:8">
      <c r="A106" s="3" t="s">
        <v>480</v>
      </c>
    </row>
    <row r="107" spans="1:8">
      <c r="A107" s="4" t="s">
        <v>110</v>
      </c>
      <c r="D107" s="5" t="n">
        <v>1542000</v>
      </c>
    </row>
    <row r="108" spans="1:8">
      <c r="A108" s="4" t="s">
        <v>541</v>
      </c>
    </row>
    <row r="109" spans="1:8">
      <c r="A109" s="3" t="s">
        <v>480</v>
      </c>
    </row>
    <row r="110" spans="1:8">
      <c r="A110" s="4" t="s">
        <v>40</v>
      </c>
      <c r="D110" s="5" t="n">
        <v>23801000</v>
      </c>
      <c r="E110" s="5" t="n">
        <v>29845000</v>
      </c>
      <c r="F110" s="5" t="n">
        <v>34132000</v>
      </c>
    </row>
    <row r="111" spans="1:8">
      <c r="A111" s="4" t="s">
        <v>542</v>
      </c>
      <c r="D111" s="6" t="n">
        <v>28904000</v>
      </c>
      <c r="E111" s="6" t="n">
        <v>12869000</v>
      </c>
      <c r="F111" s="6" t="n">
        <v>0</v>
      </c>
    </row>
    <row r="112" spans="1:8">
      <c r="A112" s="4" t="s">
        <v>543</v>
      </c>
      <c r="D112" s="5" t="n">
        <v>4</v>
      </c>
      <c r="E112" s="5" t="n">
        <v>1</v>
      </c>
      <c r="F112" s="5" t="n">
        <v>0</v>
      </c>
    </row>
    <row r="113" spans="1:8">
      <c r="A113" s="4" t="s">
        <v>544</v>
      </c>
    </row>
    <row r="114" spans="1:8">
      <c r="A114" s="3" t="s">
        <v>480</v>
      </c>
    </row>
    <row r="115" spans="1:8">
      <c r="A115" s="4" t="s">
        <v>530</v>
      </c>
      <c r="D115" s="4" t="s">
        <v>545</v>
      </c>
    </row>
    <row r="116" spans="1:8"/>
    <row r="117" spans="1:8">
      <c r="A117" s="4" t="s">
        <v>532</v>
      </c>
      <c r="B117" s="4" t="s">
        <v>546</v>
      </c>
    </row>
  </sheetData>
  <mergeCells count="3">
    <mergeCell ref="A1:B1"/>
    <mergeCell ref="A116:G116"/>
    <mergeCell ref="B117:G1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93</v>
      </c>
    </row>
    <row r="3" spans="1:4">
      <c r="A3" s="3" t="s">
        <v>146</v>
      </c>
    </row>
    <row r="4" spans="1:4">
      <c r="A4" s="4" t="s">
        <v>130</v>
      </c>
      <c r="B4" s="6" t="n">
        <v>-151803</v>
      </c>
      <c r="C4" s="6" t="n">
        <v>50073</v>
      </c>
      <c r="D4" s="6" t="n">
        <v>63493</v>
      </c>
    </row>
    <row r="5" spans="1:4">
      <c r="A5" s="3" t="s">
        <v>147</v>
      </c>
    </row>
    <row r="6" spans="1:4">
      <c r="A6" s="4" t="s">
        <v>148</v>
      </c>
      <c r="C6" s="5" t="n">
        <v>-133</v>
      </c>
      <c r="D6" s="5" t="n">
        <v>-293</v>
      </c>
    </row>
    <row r="7" spans="1:4">
      <c r="A7" s="4" t="s">
        <v>149</v>
      </c>
      <c r="C7" s="5" t="n">
        <v>4824</v>
      </c>
      <c r="D7" s="5" t="n">
        <v>16382</v>
      </c>
    </row>
    <row r="8" spans="1:4">
      <c r="A8" s="4" t="s">
        <v>150</v>
      </c>
      <c r="C8" s="5" t="n">
        <v>4691</v>
      </c>
      <c r="D8" s="5" t="n">
        <v>16089</v>
      </c>
    </row>
    <row r="9" spans="1:4">
      <c r="A9" s="3" t="s">
        <v>127</v>
      </c>
    </row>
    <row r="10" spans="1:4">
      <c r="A10" s="4" t="s">
        <v>151</v>
      </c>
      <c r="C10" s="5" t="n">
        <v>-607</v>
      </c>
    </row>
    <row r="11" spans="1:4">
      <c r="A11" s="4" t="s">
        <v>152</v>
      </c>
      <c r="C11" s="5" t="n">
        <v>4084</v>
      </c>
      <c r="D11" s="5" t="n">
        <v>16089</v>
      </c>
    </row>
    <row r="12" spans="1:4">
      <c r="A12" s="4" t="s">
        <v>153</v>
      </c>
      <c r="B12" s="5" t="n">
        <v>-151803</v>
      </c>
      <c r="C12" s="5" t="n">
        <v>54157</v>
      </c>
      <c r="D12" s="5" t="n">
        <v>79582</v>
      </c>
    </row>
    <row r="13" spans="1:4">
      <c r="A13" s="4" t="s">
        <v>132</v>
      </c>
      <c r="B13" s="5" t="n">
        <v>-76</v>
      </c>
      <c r="C13" s="5" t="n">
        <v>-24733</v>
      </c>
      <c r="D13" s="5" t="n">
        <v>-23505</v>
      </c>
    </row>
    <row r="14" spans="1:4">
      <c r="A14" s="4" t="s">
        <v>154</v>
      </c>
      <c r="C14" s="5" t="n">
        <v>615</v>
      </c>
    </row>
    <row r="15" spans="1:4">
      <c r="A15" s="4" t="s">
        <v>155</v>
      </c>
      <c r="B15" s="6" t="n">
        <v>-151879</v>
      </c>
      <c r="C15" s="6" t="n">
        <v>30039</v>
      </c>
      <c r="D15" s="6" t="n">
        <v>560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4"/>
    <col customWidth="1" max="5" min="5" width="25"/>
    <col customWidth="1" max="6" min="6" width="4"/>
  </cols>
  <sheetData>
    <row r="1" spans="1:6">
      <c r="A1" s="1" t="s">
        <v>547</v>
      </c>
      <c r="C1" s="2" t="s">
        <v>1</v>
      </c>
    </row>
    <row r="2" spans="1:6">
      <c r="C2" s="2" t="s">
        <v>548</v>
      </c>
      <c r="E2" s="2" t="s">
        <v>476</v>
      </c>
    </row>
    <row r="3" spans="1:6">
      <c r="A3" s="3" t="s">
        <v>549</v>
      </c>
    </row>
    <row r="4" spans="1:6">
      <c r="A4" s="4" t="s">
        <v>482</v>
      </c>
      <c r="C4" s="6" t="n">
        <v>1273507</v>
      </c>
    </row>
    <row r="5" spans="1:6">
      <c r="A5" s="4" t="s">
        <v>550</v>
      </c>
      <c r="C5" s="5" t="n">
        <v>123</v>
      </c>
    </row>
    <row r="6" spans="1:6">
      <c r="A6" s="4" t="s">
        <v>551</v>
      </c>
    </row>
    <row r="7" spans="1:6">
      <c r="A7" s="3" t="s">
        <v>549</v>
      </c>
    </row>
    <row r="8" spans="1:6">
      <c r="A8" s="4" t="s">
        <v>482</v>
      </c>
      <c r="C8" s="6" t="n">
        <v>1273507</v>
      </c>
      <c r="D8" s="4" t="s">
        <v>532</v>
      </c>
      <c r="E8" s="6" t="n">
        <v>1294874</v>
      </c>
      <c r="F8" s="4" t="s">
        <v>552</v>
      </c>
    </row>
    <row r="9" spans="1:6">
      <c r="A9" s="4" t="s">
        <v>553</v>
      </c>
      <c r="C9" s="5" t="n">
        <v>-556</v>
      </c>
      <c r="D9" s="4" t="s">
        <v>532</v>
      </c>
      <c r="E9" s="5" t="n">
        <v>-808</v>
      </c>
      <c r="F9" s="4" t="s">
        <v>552</v>
      </c>
    </row>
    <row r="10" spans="1:6">
      <c r="A10" s="4" t="s">
        <v>554</v>
      </c>
      <c r="C10" s="6" t="n">
        <v>1272951</v>
      </c>
      <c r="D10" s="4" t="s">
        <v>532</v>
      </c>
      <c r="E10" s="6" t="n">
        <v>1294066</v>
      </c>
      <c r="F10" s="4" t="s">
        <v>552</v>
      </c>
    </row>
    <row r="11" spans="1:6">
      <c r="A11" s="4" t="s">
        <v>550</v>
      </c>
      <c r="C11" s="5" t="n">
        <v>123</v>
      </c>
      <c r="D11" s="4" t="s">
        <v>532</v>
      </c>
      <c r="E11" s="5" t="n">
        <v>134</v>
      </c>
      <c r="F11" s="4" t="s">
        <v>552</v>
      </c>
    </row>
    <row r="12" spans="1:6">
      <c r="A12" s="4" t="s">
        <v>555</v>
      </c>
      <c r="B12" s="4" t="s">
        <v>556</v>
      </c>
      <c r="C12" s="4" t="s">
        <v>557</v>
      </c>
      <c r="D12" s="4" t="s">
        <v>532</v>
      </c>
      <c r="E12" s="4" t="s">
        <v>558</v>
      </c>
      <c r="F12" s="4" t="s">
        <v>552</v>
      </c>
    </row>
    <row r="13" spans="1:6">
      <c r="A13" s="4" t="s">
        <v>559</v>
      </c>
      <c r="C13" s="6" t="n">
        <v>-2344</v>
      </c>
      <c r="D13" s="4" t="s">
        <v>560</v>
      </c>
      <c r="E13" s="6" t="n">
        <v>-1427</v>
      </c>
      <c r="F13" s="4" t="s">
        <v>561</v>
      </c>
    </row>
    <row r="14" spans="1:6">
      <c r="A14" s="4" t="s">
        <v>562</v>
      </c>
      <c r="C14" s="5" t="n">
        <v>1271163</v>
      </c>
      <c r="E14" s="5" t="n">
        <v>1293447</v>
      </c>
    </row>
    <row r="15" spans="1:6">
      <c r="A15" s="4" t="s">
        <v>563</v>
      </c>
      <c r="C15" s="5" t="n">
        <v>1270607</v>
      </c>
      <c r="E15" s="5" t="n">
        <v>1292639</v>
      </c>
    </row>
    <row r="16" spans="1:6">
      <c r="A16" s="4" t="s">
        <v>564</v>
      </c>
    </row>
    <row r="17" spans="1:6">
      <c r="A17" s="3" t="s">
        <v>549</v>
      </c>
    </row>
    <row r="18" spans="1:6">
      <c r="A18" s="4" t="s">
        <v>482</v>
      </c>
      <c r="C18" s="6" t="n">
        <v>1194735</v>
      </c>
    </row>
    <row r="19" spans="1:6">
      <c r="A19" s="4" t="s">
        <v>550</v>
      </c>
      <c r="C19" s="5" t="n">
        <v>1</v>
      </c>
    </row>
    <row r="20" spans="1:6">
      <c r="A20" s="4" t="s">
        <v>565</v>
      </c>
    </row>
    <row r="21" spans="1:6">
      <c r="A21" s="3" t="s">
        <v>549</v>
      </c>
    </row>
    <row r="22" spans="1:6">
      <c r="A22" s="4" t="s">
        <v>482</v>
      </c>
      <c r="C22" s="6" t="n">
        <v>1194735</v>
      </c>
      <c r="E22" s="5" t="n">
        <v>1162233</v>
      </c>
      <c r="F22" s="4" t="s">
        <v>566</v>
      </c>
    </row>
    <row r="23" spans="1:6">
      <c r="A23" s="4" t="s">
        <v>553</v>
      </c>
      <c r="C23" s="5" t="n">
        <v>-719</v>
      </c>
      <c r="E23" s="5" t="n">
        <v>-852</v>
      </c>
      <c r="F23" s="4" t="s">
        <v>566</v>
      </c>
    </row>
    <row r="24" spans="1:6">
      <c r="A24" s="4" t="s">
        <v>554</v>
      </c>
      <c r="C24" s="6" t="n">
        <v>1194016</v>
      </c>
      <c r="E24" s="6" t="n">
        <v>1161381</v>
      </c>
      <c r="F24" s="4" t="s">
        <v>566</v>
      </c>
    </row>
    <row r="25" spans="1:6">
      <c r="A25" s="4" t="s">
        <v>550</v>
      </c>
      <c r="C25" s="5" t="n">
        <v>95</v>
      </c>
      <c r="E25" s="5" t="n">
        <v>94</v>
      </c>
      <c r="F25" s="4" t="s">
        <v>566</v>
      </c>
    </row>
    <row r="26" spans="1:6">
      <c r="A26" s="4" t="s">
        <v>555</v>
      </c>
      <c r="B26" s="4" t="s">
        <v>556</v>
      </c>
      <c r="C26" s="4" t="s">
        <v>567</v>
      </c>
      <c r="E26" s="4" t="s">
        <v>568</v>
      </c>
      <c r="F26" s="4" t="s">
        <v>566</v>
      </c>
    </row>
    <row r="27" spans="1:6">
      <c r="A27" s="4" t="s">
        <v>569</v>
      </c>
      <c r="C27" s="4" t="s">
        <v>570</v>
      </c>
      <c r="E27" s="4" t="s">
        <v>571</v>
      </c>
      <c r="F27" s="4" t="s">
        <v>566</v>
      </c>
    </row>
    <row r="28" spans="1:6">
      <c r="A28" s="4" t="s">
        <v>572</v>
      </c>
      <c r="C28" s="4" t="s">
        <v>573</v>
      </c>
      <c r="E28" s="4" t="s">
        <v>573</v>
      </c>
      <c r="F28" s="4" t="s">
        <v>566</v>
      </c>
    </row>
    <row r="29" spans="1:6">
      <c r="A29" s="4" t="s">
        <v>574</v>
      </c>
    </row>
    <row r="30" spans="1:6">
      <c r="A30" s="3" t="s">
        <v>549</v>
      </c>
    </row>
    <row r="31" spans="1:6">
      <c r="A31" s="4" t="s">
        <v>482</v>
      </c>
      <c r="C31" s="6" t="n">
        <v>45488</v>
      </c>
    </row>
    <row r="32" spans="1:6">
      <c r="A32" s="4" t="s">
        <v>550</v>
      </c>
      <c r="C32" s="5" t="n">
        <v>13</v>
      </c>
    </row>
    <row r="33" spans="1:6">
      <c r="A33" s="4" t="s">
        <v>575</v>
      </c>
    </row>
    <row r="34" spans="1:6">
      <c r="A34" s="3" t="s">
        <v>549</v>
      </c>
    </row>
    <row r="35" spans="1:6">
      <c r="A35" s="4" t="s">
        <v>482</v>
      </c>
      <c r="C35" s="6" t="n">
        <v>45488</v>
      </c>
      <c r="E35" s="6" t="n">
        <v>89811</v>
      </c>
    </row>
    <row r="36" spans="1:6">
      <c r="A36" s="4" t="s">
        <v>553</v>
      </c>
      <c r="C36" s="5" t="n">
        <v>164</v>
      </c>
      <c r="E36" s="5" t="n">
        <v>45</v>
      </c>
    </row>
    <row r="37" spans="1:6">
      <c r="A37" s="4" t="s">
        <v>554</v>
      </c>
      <c r="C37" s="6" t="n">
        <v>45652</v>
      </c>
      <c r="E37" s="6" t="n">
        <v>89856</v>
      </c>
    </row>
    <row r="38" spans="1:6">
      <c r="A38" s="4" t="s">
        <v>550</v>
      </c>
      <c r="C38" s="5" t="n">
        <v>13</v>
      </c>
      <c r="E38" s="5" t="n">
        <v>23</v>
      </c>
    </row>
    <row r="39" spans="1:6">
      <c r="A39" s="4" t="s">
        <v>555</v>
      </c>
      <c r="B39" s="4" t="s">
        <v>556</v>
      </c>
      <c r="C39" s="4" t="s">
        <v>576</v>
      </c>
      <c r="E39" s="4" t="s">
        <v>577</v>
      </c>
    </row>
    <row r="40" spans="1:6">
      <c r="A40" s="4" t="s">
        <v>569</v>
      </c>
      <c r="C40" s="4" t="s">
        <v>578</v>
      </c>
      <c r="E40" s="4" t="s">
        <v>579</v>
      </c>
    </row>
    <row r="41" spans="1:6">
      <c r="A41" s="4" t="s">
        <v>572</v>
      </c>
      <c r="C41" s="4" t="s">
        <v>580</v>
      </c>
      <c r="E41" s="4" t="s">
        <v>581</v>
      </c>
    </row>
    <row r="42" spans="1:6">
      <c r="A42" s="4" t="s">
        <v>582</v>
      </c>
    </row>
    <row r="43" spans="1:6">
      <c r="A43" s="3" t="s">
        <v>549</v>
      </c>
    </row>
    <row r="44" spans="1:6">
      <c r="A44" s="4" t="s">
        <v>482</v>
      </c>
      <c r="C44" s="6" t="n">
        <v>33284</v>
      </c>
    </row>
    <row r="45" spans="1:6">
      <c r="A45" s="4" t="s">
        <v>583</v>
      </c>
    </row>
    <row r="46" spans="1:6">
      <c r="A46" s="3" t="s">
        <v>549</v>
      </c>
    </row>
    <row r="47" spans="1:6">
      <c r="A47" s="4" t="s">
        <v>482</v>
      </c>
      <c r="C47" s="5" t="n">
        <v>33284</v>
      </c>
      <c r="E47" s="6" t="n">
        <v>42830</v>
      </c>
    </row>
    <row r="48" spans="1:6">
      <c r="A48" s="4" t="s">
        <v>553</v>
      </c>
      <c r="C48" s="5" t="n">
        <v>-1</v>
      </c>
      <c r="E48" s="5" t="n">
        <v>-1</v>
      </c>
    </row>
    <row r="49" spans="1:6">
      <c r="A49" s="4" t="s">
        <v>554</v>
      </c>
      <c r="C49" s="6" t="n">
        <v>33283</v>
      </c>
      <c r="E49" s="6" t="n">
        <v>42829</v>
      </c>
    </row>
    <row r="50" spans="1:6">
      <c r="A50" s="4" t="s">
        <v>550</v>
      </c>
      <c r="C50" s="5" t="n">
        <v>15</v>
      </c>
      <c r="E50" s="5" t="n">
        <v>17</v>
      </c>
    </row>
    <row r="51" spans="1:6">
      <c r="A51" s="4" t="s">
        <v>555</v>
      </c>
      <c r="B51" s="4" t="s">
        <v>556</v>
      </c>
      <c r="C51" s="4" t="s">
        <v>584</v>
      </c>
      <c r="E51" s="4" t="s">
        <v>585</v>
      </c>
    </row>
    <row r="52" spans="1:6">
      <c r="A52" s="4" t="s">
        <v>569</v>
      </c>
      <c r="C52" s="4" t="s">
        <v>586</v>
      </c>
      <c r="E52" s="4" t="s">
        <v>571</v>
      </c>
    </row>
    <row r="53" spans="1:6">
      <c r="A53" s="4" t="s">
        <v>572</v>
      </c>
      <c r="C53" s="4" t="s">
        <v>587</v>
      </c>
      <c r="E53" s="4" t="s">
        <v>587</v>
      </c>
    </row>
    <row r="54" spans="1:6"/>
    <row r="55" spans="1:6">
      <c r="A55" s="4" t="s">
        <v>532</v>
      </c>
      <c r="B55" s="4" t="s">
        <v>588</v>
      </c>
    </row>
    <row r="56" spans="1:6">
      <c r="A56" s="4" t="s">
        <v>552</v>
      </c>
      <c r="B56" s="4" t="s">
        <v>589</v>
      </c>
    </row>
    <row r="57" spans="1:6">
      <c r="A57" s="4" t="s">
        <v>556</v>
      </c>
      <c r="B57" s="4" t="s">
        <v>590</v>
      </c>
    </row>
    <row r="58" spans="1:6">
      <c r="A58" s="4" t="s">
        <v>560</v>
      </c>
      <c r="B58" s="4" t="s">
        <v>591</v>
      </c>
    </row>
    <row r="59" spans="1:6">
      <c r="A59" s="4" t="s">
        <v>561</v>
      </c>
      <c r="B59" s="4" t="s">
        <v>592</v>
      </c>
    </row>
    <row r="60" spans="1:6">
      <c r="A60" s="4" t="s">
        <v>566</v>
      </c>
      <c r="B60" s="4" t="s">
        <v>593</v>
      </c>
    </row>
  </sheetData>
  <mergeCells count="11">
    <mergeCell ref="A1:B2"/>
    <mergeCell ref="C1:F1"/>
    <mergeCell ref="C2:D2"/>
    <mergeCell ref="E2:F2"/>
    <mergeCell ref="A54:E54"/>
    <mergeCell ref="B55:E55"/>
    <mergeCell ref="B56:E56"/>
    <mergeCell ref="B57:E57"/>
    <mergeCell ref="B58:E58"/>
    <mergeCell ref="B59:E59"/>
    <mergeCell ref="B60:E6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6"/>
    <col customWidth="1" max="2" min="2" width="80"/>
    <col customWidth="1" max="3" min="3" width="25"/>
    <col customWidth="1" max="4" min="4" width="4"/>
    <col customWidth="1" max="5" min="5" width="25"/>
    <col customWidth="1" max="6" min="6" width="4"/>
  </cols>
  <sheetData>
    <row r="1" spans="1:6">
      <c r="A1" s="1" t="s">
        <v>594</v>
      </c>
      <c r="C1" s="2" t="s">
        <v>1</v>
      </c>
    </row>
    <row r="2" spans="1:6">
      <c r="C2" s="2" t="s">
        <v>548</v>
      </c>
      <c r="E2" s="2" t="s">
        <v>476</v>
      </c>
    </row>
    <row r="3" spans="1:6">
      <c r="A3" s="3" t="s">
        <v>549</v>
      </c>
    </row>
    <row r="4" spans="1:6">
      <c r="A4" s="4" t="s">
        <v>550</v>
      </c>
      <c r="C4" s="5" t="n">
        <v>123</v>
      </c>
    </row>
    <row r="5" spans="1:6">
      <c r="A5" s="4" t="s">
        <v>482</v>
      </c>
      <c r="C5" s="6" t="n">
        <v>1273507</v>
      </c>
    </row>
    <row r="6" spans="1:6">
      <c r="A6" s="4" t="s">
        <v>564</v>
      </c>
    </row>
    <row r="7" spans="1:6">
      <c r="A7" s="3" t="s">
        <v>549</v>
      </c>
    </row>
    <row r="8" spans="1:6">
      <c r="A8" s="4" t="s">
        <v>550</v>
      </c>
      <c r="C8" s="5" t="n">
        <v>1</v>
      </c>
    </row>
    <row r="9" spans="1:6">
      <c r="A9" s="4" t="s">
        <v>482</v>
      </c>
      <c r="C9" s="6" t="n">
        <v>1194735</v>
      </c>
    </row>
    <row r="10" spans="1:6">
      <c r="A10" s="4" t="s">
        <v>574</v>
      </c>
    </row>
    <row r="11" spans="1:6">
      <c r="A11" s="3" t="s">
        <v>549</v>
      </c>
    </row>
    <row r="12" spans="1:6">
      <c r="A12" s="4" t="s">
        <v>550</v>
      </c>
      <c r="C12" s="5" t="n">
        <v>13</v>
      </c>
    </row>
    <row r="13" spans="1:6">
      <c r="A13" s="4" t="s">
        <v>482</v>
      </c>
      <c r="C13" s="6" t="n">
        <v>45488</v>
      </c>
    </row>
    <row r="14" spans="1:6">
      <c r="A14" s="4" t="s">
        <v>582</v>
      </c>
    </row>
    <row r="15" spans="1:6">
      <c r="A15" s="3" t="s">
        <v>549</v>
      </c>
    </row>
    <row r="16" spans="1:6">
      <c r="A16" s="4" t="s">
        <v>482</v>
      </c>
      <c r="C16" s="5" t="n">
        <v>33284</v>
      </c>
    </row>
    <row r="17" spans="1:6">
      <c r="A17" s="4" t="s">
        <v>551</v>
      </c>
    </row>
    <row r="18" spans="1:6">
      <c r="A18" s="3" t="s">
        <v>549</v>
      </c>
    </row>
    <row r="19" spans="1:6">
      <c r="A19" s="4" t="s">
        <v>554</v>
      </c>
      <c r="C19" s="6" t="n">
        <v>1272951</v>
      </c>
      <c r="D19" s="4" t="s">
        <v>532</v>
      </c>
      <c r="E19" s="6" t="n">
        <v>1294066</v>
      </c>
      <c r="F19" s="4" t="s">
        <v>552</v>
      </c>
    </row>
    <row r="20" spans="1:6">
      <c r="A20" s="4" t="s">
        <v>550</v>
      </c>
      <c r="C20" s="5" t="n">
        <v>123</v>
      </c>
      <c r="D20" s="4" t="s">
        <v>532</v>
      </c>
      <c r="E20" s="5" t="n">
        <v>134</v>
      </c>
      <c r="F20" s="4" t="s">
        <v>552</v>
      </c>
    </row>
    <row r="21" spans="1:6">
      <c r="A21" s="4" t="s">
        <v>482</v>
      </c>
      <c r="C21" s="6" t="n">
        <v>1273507</v>
      </c>
      <c r="D21" s="4" t="s">
        <v>532</v>
      </c>
      <c r="E21" s="6" t="n">
        <v>1294874</v>
      </c>
      <c r="F21" s="4" t="s">
        <v>552</v>
      </c>
    </row>
    <row r="22" spans="1:6">
      <c r="A22" s="4" t="s">
        <v>555</v>
      </c>
      <c r="B22" s="4" t="s">
        <v>556</v>
      </c>
      <c r="C22" s="4" t="s">
        <v>557</v>
      </c>
      <c r="D22" s="4" t="s">
        <v>532</v>
      </c>
      <c r="E22" s="4" t="s">
        <v>558</v>
      </c>
      <c r="F22" s="4" t="s">
        <v>552</v>
      </c>
    </row>
    <row r="23" spans="1:6">
      <c r="A23" s="4" t="s">
        <v>595</v>
      </c>
    </row>
    <row r="24" spans="1:6">
      <c r="A24" s="3" t="s">
        <v>549</v>
      </c>
    </row>
    <row r="25" spans="1:6">
      <c r="A25" s="4" t="s">
        <v>554</v>
      </c>
      <c r="C25" s="6" t="n">
        <v>106136</v>
      </c>
      <c r="E25" s="6" t="n">
        <v>155750</v>
      </c>
    </row>
    <row r="26" spans="1:6">
      <c r="A26" s="4" t="s">
        <v>596</v>
      </c>
    </row>
    <row r="27" spans="1:6">
      <c r="A27" s="3" t="s">
        <v>549</v>
      </c>
    </row>
    <row r="28" spans="1:6">
      <c r="A28" s="4" t="s">
        <v>554</v>
      </c>
      <c r="C28" s="6" t="n">
        <v>1194016</v>
      </c>
      <c r="E28" s="6" t="n">
        <v>1161381</v>
      </c>
      <c r="F28" s="4" t="s">
        <v>560</v>
      </c>
    </row>
    <row r="29" spans="1:6">
      <c r="A29" s="4" t="s">
        <v>550</v>
      </c>
      <c r="C29" s="5" t="n">
        <v>95</v>
      </c>
      <c r="E29" s="5" t="n">
        <v>94</v>
      </c>
      <c r="F29" s="4" t="s">
        <v>560</v>
      </c>
    </row>
    <row r="30" spans="1:6">
      <c r="A30" s="4" t="s">
        <v>482</v>
      </c>
      <c r="C30" s="6" t="n">
        <v>1194735</v>
      </c>
      <c r="E30" s="6" t="n">
        <v>1162233</v>
      </c>
      <c r="F30" s="4" t="s">
        <v>560</v>
      </c>
    </row>
    <row r="31" spans="1:6">
      <c r="A31" s="4" t="s">
        <v>555</v>
      </c>
      <c r="B31" s="4" t="s">
        <v>556</v>
      </c>
      <c r="C31" s="4" t="s">
        <v>567</v>
      </c>
      <c r="E31" s="4" t="s">
        <v>568</v>
      </c>
      <c r="F31" s="4" t="s">
        <v>560</v>
      </c>
    </row>
    <row r="32" spans="1:6">
      <c r="A32" s="4" t="s">
        <v>597</v>
      </c>
    </row>
    <row r="33" spans="1:6">
      <c r="A33" s="3" t="s">
        <v>549</v>
      </c>
    </row>
    <row r="34" spans="1:6">
      <c r="A34" s="4" t="s">
        <v>554</v>
      </c>
      <c r="C34" s="6" t="n">
        <v>55353</v>
      </c>
      <c r="E34" s="6" t="n">
        <v>98784</v>
      </c>
    </row>
    <row r="35" spans="1:6">
      <c r="A35" s="4" t="s">
        <v>598</v>
      </c>
    </row>
    <row r="36" spans="1:6">
      <c r="A36" s="3" t="s">
        <v>549</v>
      </c>
    </row>
    <row r="37" spans="1:6">
      <c r="A37" s="4" t="s">
        <v>599</v>
      </c>
      <c r="C37" s="5" t="n">
        <v>8497</v>
      </c>
      <c r="E37" s="5" t="n">
        <v>5978</v>
      </c>
    </row>
    <row r="38" spans="1:6">
      <c r="A38" s="4" t="s">
        <v>600</v>
      </c>
      <c r="C38" s="5" t="n">
        <v>6153</v>
      </c>
      <c r="E38" s="6" t="n">
        <v>4551</v>
      </c>
    </row>
    <row r="39" spans="1:6">
      <c r="A39" s="4" t="s">
        <v>550</v>
      </c>
      <c r="E39" s="5" t="n">
        <v>2</v>
      </c>
    </row>
    <row r="40" spans="1:6">
      <c r="A40" s="4" t="s">
        <v>482</v>
      </c>
      <c r="E40" s="6" t="n">
        <v>20181</v>
      </c>
    </row>
    <row r="41" spans="1:6">
      <c r="A41" s="4" t="s">
        <v>555</v>
      </c>
      <c r="E41" s="4" t="s">
        <v>601</v>
      </c>
    </row>
    <row r="42" spans="1:6">
      <c r="A42" s="4" t="s">
        <v>602</v>
      </c>
    </row>
    <row r="43" spans="1:6">
      <c r="A43" s="3" t="s">
        <v>549</v>
      </c>
    </row>
    <row r="44" spans="1:6">
      <c r="A44" s="4" t="s">
        <v>554</v>
      </c>
      <c r="C44" s="6" t="n">
        <v>45652</v>
      </c>
      <c r="E44" s="6" t="n">
        <v>89856</v>
      </c>
    </row>
    <row r="45" spans="1:6">
      <c r="A45" s="4" t="s">
        <v>550</v>
      </c>
      <c r="C45" s="5" t="n">
        <v>13</v>
      </c>
      <c r="E45" s="5" t="n">
        <v>23</v>
      </c>
    </row>
    <row r="46" spans="1:6">
      <c r="A46" s="4" t="s">
        <v>482</v>
      </c>
      <c r="C46" s="6" t="n">
        <v>45488</v>
      </c>
      <c r="E46" s="6" t="n">
        <v>89811</v>
      </c>
    </row>
    <row r="47" spans="1:6">
      <c r="A47" s="4" t="s">
        <v>555</v>
      </c>
      <c r="B47" s="4" t="s">
        <v>556</v>
      </c>
      <c r="C47" s="4" t="s">
        <v>576</v>
      </c>
      <c r="E47" s="4" t="s">
        <v>577</v>
      </c>
    </row>
    <row r="48" spans="1:6">
      <c r="A48" s="4" t="s">
        <v>603</v>
      </c>
    </row>
    <row r="49" spans="1:6">
      <c r="A49" s="3" t="s">
        <v>549</v>
      </c>
    </row>
    <row r="50" spans="1:6">
      <c r="A50" s="4" t="s">
        <v>554</v>
      </c>
      <c r="C50" s="6" t="n">
        <v>21149</v>
      </c>
      <c r="E50" s="6" t="n">
        <v>21171</v>
      </c>
    </row>
    <row r="51" spans="1:6">
      <c r="A51" s="4" t="s">
        <v>604</v>
      </c>
    </row>
    <row r="52" spans="1:6">
      <c r="A52" s="3" t="s">
        <v>549</v>
      </c>
    </row>
    <row r="53" spans="1:6">
      <c r="A53" s="4" t="s">
        <v>554</v>
      </c>
      <c r="C53" s="6" t="n">
        <v>33283</v>
      </c>
      <c r="E53" s="6" t="n">
        <v>42829</v>
      </c>
    </row>
    <row r="54" spans="1:6">
      <c r="A54" s="4" t="s">
        <v>550</v>
      </c>
      <c r="C54" s="5" t="n">
        <v>15</v>
      </c>
      <c r="E54" s="5" t="n">
        <v>17</v>
      </c>
    </row>
    <row r="55" spans="1:6">
      <c r="A55" s="4" t="s">
        <v>482</v>
      </c>
      <c r="C55" s="6" t="n">
        <v>33284</v>
      </c>
      <c r="E55" s="6" t="n">
        <v>42830</v>
      </c>
    </row>
    <row r="56" spans="1:6">
      <c r="A56" s="4" t="s">
        <v>555</v>
      </c>
      <c r="B56" s="4" t="s">
        <v>556</v>
      </c>
      <c r="C56" s="4" t="s">
        <v>584</v>
      </c>
      <c r="E56" s="4" t="s">
        <v>585</v>
      </c>
    </row>
    <row r="57" spans="1:6">
      <c r="A57" s="4" t="s">
        <v>605</v>
      </c>
    </row>
    <row r="58" spans="1:6">
      <c r="A58" s="3" t="s">
        <v>549</v>
      </c>
    </row>
    <row r="59" spans="1:6">
      <c r="A59" s="4" t="s">
        <v>554</v>
      </c>
      <c r="C59" s="6" t="n">
        <v>29634</v>
      </c>
      <c r="E59" s="6" t="n">
        <v>35795</v>
      </c>
    </row>
    <row r="60" spans="1:6"/>
    <row r="61" spans="1:6">
      <c r="A61" s="4" t="s">
        <v>532</v>
      </c>
      <c r="B61" s="4" t="s">
        <v>588</v>
      </c>
    </row>
    <row r="62" spans="1:6">
      <c r="A62" s="4" t="s">
        <v>552</v>
      </c>
      <c r="B62" s="4" t="s">
        <v>589</v>
      </c>
    </row>
    <row r="63" spans="1:6">
      <c r="A63" s="4" t="s">
        <v>556</v>
      </c>
      <c r="B63" s="4" t="s">
        <v>590</v>
      </c>
    </row>
    <row r="64" spans="1:6">
      <c r="A64" s="4" t="s">
        <v>560</v>
      </c>
      <c r="B64" s="4" t="s">
        <v>593</v>
      </c>
    </row>
  </sheetData>
  <mergeCells count="9">
    <mergeCell ref="A1:B2"/>
    <mergeCell ref="C1:F1"/>
    <mergeCell ref="C2:D2"/>
    <mergeCell ref="E2:F2"/>
    <mergeCell ref="A60:E60"/>
    <mergeCell ref="B61:E61"/>
    <mergeCell ref="B62:E62"/>
    <mergeCell ref="B63:E63"/>
    <mergeCell ref="B64:E6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06</v>
      </c>
      <c r="B1" s="2" t="s">
        <v>2</v>
      </c>
      <c r="D1" s="2" t="s">
        <v>32</v>
      </c>
    </row>
    <row r="2" spans="1:5">
      <c r="A2" s="3" t="s">
        <v>549</v>
      </c>
    </row>
    <row r="3" spans="1:5">
      <c r="A3" s="4" t="s">
        <v>607</v>
      </c>
      <c r="B3" s="6" t="n">
        <v>1273507</v>
      </c>
      <c r="D3" s="6" t="n">
        <v>1294874</v>
      </c>
    </row>
    <row r="4" spans="1:5">
      <c r="A4" s="4" t="s">
        <v>608</v>
      </c>
    </row>
    <row r="5" spans="1:5">
      <c r="A5" s="3" t="s">
        <v>549</v>
      </c>
    </row>
    <row r="6" spans="1:5">
      <c r="A6" s="4" t="s">
        <v>607</v>
      </c>
      <c r="B6" s="5" t="n">
        <v>1194735</v>
      </c>
      <c r="D6" s="5" t="n">
        <v>1162233</v>
      </c>
    </row>
    <row r="7" spans="1:5">
      <c r="A7" s="4" t="s">
        <v>574</v>
      </c>
    </row>
    <row r="8" spans="1:5">
      <c r="A8" s="3" t="s">
        <v>549</v>
      </c>
    </row>
    <row r="9" spans="1:5">
      <c r="A9" s="4" t="s">
        <v>607</v>
      </c>
      <c r="B9" s="5" t="n">
        <v>45488</v>
      </c>
      <c r="D9" s="5" t="n">
        <v>89811</v>
      </c>
    </row>
    <row r="10" spans="1:5">
      <c r="A10" s="4" t="s">
        <v>582</v>
      </c>
    </row>
    <row r="11" spans="1:5">
      <c r="A11" s="3" t="s">
        <v>549</v>
      </c>
    </row>
    <row r="12" spans="1:5">
      <c r="A12" s="4" t="s">
        <v>607</v>
      </c>
      <c r="B12" s="5" t="n">
        <v>33284</v>
      </c>
      <c r="D12" s="5" t="n">
        <v>42830</v>
      </c>
    </row>
    <row r="13" spans="1:5">
      <c r="A13" s="4" t="s">
        <v>609</v>
      </c>
    </row>
    <row r="14" spans="1:5">
      <c r="A14" s="3" t="s">
        <v>549</v>
      </c>
    </row>
    <row r="15" spans="1:5">
      <c r="A15" s="4" t="s">
        <v>607</v>
      </c>
      <c r="B15" s="5" t="n">
        <v>1223043</v>
      </c>
      <c r="D15" s="5" t="n">
        <v>1243160</v>
      </c>
    </row>
    <row r="16" spans="1:5">
      <c r="A16" s="4" t="s">
        <v>610</v>
      </c>
    </row>
    <row r="17" spans="1:5">
      <c r="A17" s="3" t="s">
        <v>549</v>
      </c>
    </row>
    <row r="18" spans="1:5">
      <c r="A18" s="4" t="s">
        <v>607</v>
      </c>
      <c r="B18" s="5" t="n">
        <v>1149501</v>
      </c>
      <c r="D18" s="5" t="n">
        <v>1111898</v>
      </c>
    </row>
    <row r="19" spans="1:5">
      <c r="A19" s="4" t="s">
        <v>611</v>
      </c>
    </row>
    <row r="20" spans="1:5">
      <c r="A20" s="3" t="s">
        <v>549</v>
      </c>
    </row>
    <row r="21" spans="1:5">
      <c r="A21" s="4" t="s">
        <v>607</v>
      </c>
      <c r="B21" s="5" t="n">
        <v>40258</v>
      </c>
      <c r="D21" s="5" t="n">
        <v>88432</v>
      </c>
    </row>
    <row r="22" spans="1:5">
      <c r="A22" s="4" t="s">
        <v>612</v>
      </c>
    </row>
    <row r="23" spans="1:5">
      <c r="A23" s="3" t="s">
        <v>549</v>
      </c>
    </row>
    <row r="24" spans="1:5">
      <c r="A24" s="4" t="s">
        <v>607</v>
      </c>
      <c r="B24" s="5" t="n">
        <v>33284</v>
      </c>
      <c r="D24" s="5" t="n">
        <v>42830</v>
      </c>
    </row>
    <row r="25" spans="1:5">
      <c r="A25" s="4" t="s">
        <v>613</v>
      </c>
    </row>
    <row r="26" spans="1:5">
      <c r="A26" s="3" t="s">
        <v>549</v>
      </c>
    </row>
    <row r="27" spans="1:5">
      <c r="A27" s="4" t="s">
        <v>607</v>
      </c>
      <c r="D27" s="5" t="n">
        <v>50335</v>
      </c>
    </row>
    <row r="28" spans="1:5">
      <c r="A28" s="4" t="s">
        <v>614</v>
      </c>
    </row>
    <row r="29" spans="1:5">
      <c r="A29" s="3" t="s">
        <v>549</v>
      </c>
    </row>
    <row r="30" spans="1:5">
      <c r="A30" s="4" t="s">
        <v>607</v>
      </c>
      <c r="D30" s="5" t="n">
        <v>50335</v>
      </c>
    </row>
    <row r="31" spans="1:5">
      <c r="A31" s="4" t="s">
        <v>615</v>
      </c>
    </row>
    <row r="32" spans="1:5">
      <c r="A32" s="3" t="s">
        <v>549</v>
      </c>
    </row>
    <row r="33" spans="1:5">
      <c r="A33" s="4" t="s">
        <v>607</v>
      </c>
      <c r="B33" s="5" t="n">
        <v>50464</v>
      </c>
      <c r="D33" s="5" t="n">
        <v>1379</v>
      </c>
    </row>
    <row r="34" spans="1:5">
      <c r="A34" s="4" t="s">
        <v>616</v>
      </c>
    </row>
    <row r="35" spans="1:5">
      <c r="A35" s="3" t="s">
        <v>549</v>
      </c>
    </row>
    <row r="36" spans="1:5">
      <c r="A36" s="4" t="s">
        <v>607</v>
      </c>
      <c r="B36" s="5" t="n">
        <v>45234</v>
      </c>
    </row>
    <row r="37" spans="1:5">
      <c r="A37" s="4" t="s">
        <v>617</v>
      </c>
    </row>
    <row r="38" spans="1:5">
      <c r="A38" s="3" t="s">
        <v>549</v>
      </c>
    </row>
    <row r="39" spans="1:5">
      <c r="A39" s="4" t="s">
        <v>607</v>
      </c>
      <c r="B39" s="5" t="n">
        <v>5230</v>
      </c>
      <c r="D39" s="5" t="n">
        <v>1379</v>
      </c>
    </row>
    <row r="40" spans="1:5">
      <c r="A40" s="4" t="s">
        <v>618</v>
      </c>
    </row>
    <row r="41" spans="1:5">
      <c r="A41" s="3" t="s">
        <v>549</v>
      </c>
    </row>
    <row r="42" spans="1:5">
      <c r="A42" s="4" t="s">
        <v>607</v>
      </c>
      <c r="B42" s="5" t="n">
        <v>98603</v>
      </c>
      <c r="C42" s="4" t="s">
        <v>532</v>
      </c>
      <c r="D42" s="5" t="n">
        <v>121038</v>
      </c>
      <c r="E42" s="4" t="s">
        <v>552</v>
      </c>
    </row>
    <row r="43" spans="1:5">
      <c r="A43" s="4" t="s">
        <v>619</v>
      </c>
    </row>
    <row r="44" spans="1:5">
      <c r="A44" s="3" t="s">
        <v>549</v>
      </c>
    </row>
    <row r="45" spans="1:5">
      <c r="A45" s="4" t="s">
        <v>607</v>
      </c>
      <c r="B45" s="5" t="n">
        <v>81443</v>
      </c>
      <c r="C45" s="4" t="s">
        <v>532</v>
      </c>
      <c r="D45" s="5" t="n">
        <v>113509</v>
      </c>
      <c r="E45" s="4" t="s">
        <v>552</v>
      </c>
    </row>
    <row r="46" spans="1:5">
      <c r="A46" s="4" t="s">
        <v>620</v>
      </c>
    </row>
    <row r="47" spans="1:5">
      <c r="A47" s="3" t="s">
        <v>549</v>
      </c>
    </row>
    <row r="48" spans="1:5">
      <c r="A48" s="4" t="s">
        <v>607</v>
      </c>
      <c r="B48" s="5" t="n">
        <v>13510</v>
      </c>
      <c r="C48" s="4" t="s">
        <v>532</v>
      </c>
      <c r="D48" s="5" t="n">
        <v>1379</v>
      </c>
      <c r="E48" s="4" t="s">
        <v>552</v>
      </c>
    </row>
    <row r="49" spans="1:5">
      <c r="A49" s="4" t="s">
        <v>621</v>
      </c>
    </row>
    <row r="50" spans="1:5">
      <c r="A50" s="3" t="s">
        <v>549</v>
      </c>
    </row>
    <row r="51" spans="1:5">
      <c r="A51" s="4" t="s">
        <v>607</v>
      </c>
      <c r="B51" s="6" t="n">
        <v>3650</v>
      </c>
      <c r="C51" s="4" t="s">
        <v>532</v>
      </c>
      <c r="D51" s="6" t="n">
        <v>6150</v>
      </c>
      <c r="E51" s="4" t="s">
        <v>552</v>
      </c>
    </row>
    <row r="52" spans="1:5"/>
    <row r="53" spans="1:5">
      <c r="A53" s="4" t="s">
        <v>532</v>
      </c>
      <c r="B53" s="4" t="s">
        <v>622</v>
      </c>
    </row>
    <row r="54" spans="1:5">
      <c r="A54" s="4" t="s">
        <v>552</v>
      </c>
      <c r="B54" s="4" t="s">
        <v>623</v>
      </c>
    </row>
  </sheetData>
  <mergeCells count="5">
    <mergeCell ref="B1:C1"/>
    <mergeCell ref="D1:E1"/>
    <mergeCell ref="A52:E52"/>
    <mergeCell ref="B53:E53"/>
    <mergeCell ref="B54:E5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4"/>
    <col customWidth="1" max="6" min="6" width="25"/>
    <col customWidth="1" max="7" min="7" width="4"/>
    <col customWidth="1" max="8" min="8" width="21"/>
  </cols>
  <sheetData>
    <row r="1" spans="1:8">
      <c r="A1" s="1" t="s">
        <v>624</v>
      </c>
      <c r="B1" s="2" t="s">
        <v>625</v>
      </c>
      <c r="D1" s="2" t="s">
        <v>1</v>
      </c>
    </row>
    <row r="2" spans="1:8">
      <c r="B2" s="2" t="s">
        <v>626</v>
      </c>
      <c r="C2" s="2" t="s">
        <v>627</v>
      </c>
      <c r="D2" s="2" t="s">
        <v>548</v>
      </c>
      <c r="F2" s="2" t="s">
        <v>476</v>
      </c>
      <c r="H2" s="2" t="s">
        <v>628</v>
      </c>
    </row>
    <row r="3" spans="1:8">
      <c r="A3" s="3" t="s">
        <v>629</v>
      </c>
    </row>
    <row r="4" spans="1:8">
      <c r="A4" s="4" t="s">
        <v>550</v>
      </c>
      <c r="D4" s="5" t="n">
        <v>123</v>
      </c>
    </row>
    <row r="5" spans="1:8">
      <c r="A5" s="4" t="s">
        <v>630</v>
      </c>
      <c r="D5" s="6" t="n">
        <v>1273507</v>
      </c>
    </row>
    <row r="6" spans="1:8">
      <c r="A6" s="4" t="s">
        <v>110</v>
      </c>
      <c r="D6" s="5" t="n">
        <v>45614</v>
      </c>
      <c r="F6" s="6" t="n">
        <v>8050</v>
      </c>
      <c r="H6" s="6" t="n">
        <v>8300</v>
      </c>
    </row>
    <row r="7" spans="1:8">
      <c r="A7" s="4" t="s">
        <v>482</v>
      </c>
      <c r="D7" s="5" t="n">
        <v>1273507</v>
      </c>
    </row>
    <row r="8" spans="1:8">
      <c r="A8" s="4" t="s">
        <v>631</v>
      </c>
      <c r="D8" s="5" t="n">
        <v>148261</v>
      </c>
      <c r="F8" s="5" t="n">
        <v>134721</v>
      </c>
      <c r="H8" s="5" t="n">
        <v>90280</v>
      </c>
    </row>
    <row r="9" spans="1:8">
      <c r="A9" s="4" t="s">
        <v>632</v>
      </c>
      <c r="D9" s="5" t="n">
        <v>968</v>
      </c>
      <c r="F9" s="5" t="n">
        <v>3488</v>
      </c>
      <c r="H9" s="5" t="n">
        <v>4419</v>
      </c>
    </row>
    <row r="10" spans="1:8">
      <c r="A10" s="4" t="s">
        <v>633</v>
      </c>
      <c r="D10" s="6" t="n">
        <v>43085</v>
      </c>
      <c r="F10" s="5" t="n">
        <v>13812</v>
      </c>
      <c r="H10" s="5" t="n">
        <v>421</v>
      </c>
    </row>
    <row r="11" spans="1:8">
      <c r="A11" s="4" t="s">
        <v>634</v>
      </c>
    </row>
    <row r="12" spans="1:8">
      <c r="A12" s="3" t="s">
        <v>629</v>
      </c>
    </row>
    <row r="13" spans="1:8">
      <c r="A13" s="4" t="s">
        <v>635</v>
      </c>
      <c r="C13" s="4" t="s">
        <v>545</v>
      </c>
    </row>
    <row r="14" spans="1:8">
      <c r="A14" s="4" t="s">
        <v>574</v>
      </c>
    </row>
    <row r="15" spans="1:8">
      <c r="A15" s="3" t="s">
        <v>629</v>
      </c>
    </row>
    <row r="16" spans="1:8">
      <c r="A16" s="4" t="s">
        <v>550</v>
      </c>
      <c r="D16" s="5" t="n">
        <v>13</v>
      </c>
    </row>
    <row r="17" spans="1:8">
      <c r="A17" s="4" t="s">
        <v>630</v>
      </c>
      <c r="D17" s="6" t="n">
        <v>45488</v>
      </c>
    </row>
    <row r="18" spans="1:8">
      <c r="A18" s="4" t="s">
        <v>110</v>
      </c>
      <c r="D18" s="5" t="n">
        <v>28010</v>
      </c>
      <c r="F18" s="5" t="n">
        <v>-227</v>
      </c>
      <c r="H18" s="5" t="n">
        <v>4668</v>
      </c>
    </row>
    <row r="19" spans="1:8">
      <c r="A19" s="4" t="s">
        <v>482</v>
      </c>
      <c r="D19" s="5" t="n">
        <v>45488</v>
      </c>
    </row>
    <row r="20" spans="1:8">
      <c r="A20" s="4" t="s">
        <v>636</v>
      </c>
      <c r="D20" s="6" t="n">
        <v>190000</v>
      </c>
    </row>
    <row r="21" spans="1:8">
      <c r="A21" s="4" t="s">
        <v>608</v>
      </c>
    </row>
    <row r="22" spans="1:8">
      <c r="A22" s="3" t="s">
        <v>629</v>
      </c>
    </row>
    <row r="23" spans="1:8">
      <c r="A23" s="4" t="s">
        <v>550</v>
      </c>
      <c r="D23" s="5" t="n">
        <v>1</v>
      </c>
    </row>
    <row r="24" spans="1:8">
      <c r="A24" s="4" t="s">
        <v>630</v>
      </c>
      <c r="D24" s="6" t="n">
        <v>1194735</v>
      </c>
    </row>
    <row r="25" spans="1:8">
      <c r="A25" s="4" t="s">
        <v>110</v>
      </c>
      <c r="D25" s="5" t="n">
        <v>18193</v>
      </c>
      <c r="H25" s="6" t="n">
        <v>3154</v>
      </c>
    </row>
    <row r="26" spans="1:8">
      <c r="A26" s="4" t="s">
        <v>482</v>
      </c>
      <c r="D26" s="5" t="n">
        <v>1194735</v>
      </c>
    </row>
    <row r="27" spans="1:8">
      <c r="A27" s="4" t="s">
        <v>637</v>
      </c>
      <c r="D27" s="5" t="n">
        <v>1590</v>
      </c>
    </row>
    <row r="28" spans="1:8">
      <c r="A28" s="4" t="s">
        <v>633</v>
      </c>
      <c r="D28" s="5" t="n">
        <v>360</v>
      </c>
    </row>
    <row r="29" spans="1:8">
      <c r="A29" s="4" t="s">
        <v>638</v>
      </c>
    </row>
    <row r="30" spans="1:8">
      <c r="A30" s="3" t="s">
        <v>629</v>
      </c>
    </row>
    <row r="31" spans="1:8">
      <c r="A31" s="4" t="s">
        <v>639</v>
      </c>
      <c r="B31" s="6" t="n">
        <v>44050</v>
      </c>
    </row>
    <row r="32" spans="1:8">
      <c r="A32" s="4" t="s">
        <v>640</v>
      </c>
      <c r="B32" s="6" t="n">
        <v>43720</v>
      </c>
    </row>
    <row r="33" spans="1:8">
      <c r="A33" s="4" t="s">
        <v>551</v>
      </c>
    </row>
    <row r="34" spans="1:8">
      <c r="A34" s="3" t="s">
        <v>629</v>
      </c>
    </row>
    <row r="35" spans="1:8">
      <c r="A35" s="4" t="s">
        <v>639</v>
      </c>
      <c r="D35" s="6" t="n">
        <v>1272951</v>
      </c>
      <c r="E35" s="4" t="s">
        <v>532</v>
      </c>
      <c r="F35" s="6" t="n">
        <v>1294066</v>
      </c>
      <c r="G35" s="4" t="s">
        <v>552</v>
      </c>
    </row>
    <row r="36" spans="1:8">
      <c r="A36" s="4" t="s">
        <v>550</v>
      </c>
      <c r="D36" s="5" t="n">
        <v>123</v>
      </c>
      <c r="E36" s="4" t="s">
        <v>532</v>
      </c>
      <c r="F36" s="5" t="n">
        <v>134</v>
      </c>
      <c r="G36" s="4" t="s">
        <v>552</v>
      </c>
    </row>
    <row r="37" spans="1:8">
      <c r="A37" s="4" t="s">
        <v>630</v>
      </c>
      <c r="D37" s="6" t="n">
        <v>1273507</v>
      </c>
      <c r="E37" s="4" t="s">
        <v>532</v>
      </c>
      <c r="F37" s="6" t="n">
        <v>1294874</v>
      </c>
      <c r="G37" s="4" t="s">
        <v>552</v>
      </c>
    </row>
    <row r="38" spans="1:8">
      <c r="A38" s="4" t="s">
        <v>482</v>
      </c>
      <c r="D38" s="6" t="n">
        <v>1273507</v>
      </c>
      <c r="E38" s="4" t="s">
        <v>532</v>
      </c>
      <c r="F38" s="6" t="n">
        <v>1294874</v>
      </c>
      <c r="G38" s="4" t="s">
        <v>552</v>
      </c>
    </row>
    <row r="39" spans="1:8">
      <c r="A39" s="4" t="s">
        <v>641</v>
      </c>
    </row>
    <row r="40" spans="1:8">
      <c r="A40" s="3" t="s">
        <v>629</v>
      </c>
    </row>
    <row r="41" spans="1:8">
      <c r="A41" s="4" t="s">
        <v>642</v>
      </c>
      <c r="D41" s="5" t="n">
        <v>2</v>
      </c>
    </row>
    <row r="42" spans="1:8">
      <c r="A42" s="4" t="s">
        <v>643</v>
      </c>
      <c r="D42" s="6" t="n">
        <v>13080</v>
      </c>
    </row>
    <row r="43" spans="1:8">
      <c r="A43" s="4" t="s">
        <v>644</v>
      </c>
    </row>
    <row r="44" spans="1:8">
      <c r="A44" s="3" t="s">
        <v>629</v>
      </c>
    </row>
    <row r="45" spans="1:8">
      <c r="A45" s="4" t="s">
        <v>642</v>
      </c>
      <c r="D45" s="5" t="n">
        <v>1</v>
      </c>
      <c r="F45" s="5" t="n">
        <v>1</v>
      </c>
    </row>
    <row r="46" spans="1:8">
      <c r="A46" s="4" t="s">
        <v>643</v>
      </c>
      <c r="D46" s="6" t="n">
        <v>45234</v>
      </c>
      <c r="F46" s="6" t="n">
        <v>15645</v>
      </c>
    </row>
    <row r="47" spans="1:8">
      <c r="A47" s="4" t="s">
        <v>645</v>
      </c>
    </row>
    <row r="48" spans="1:8">
      <c r="A48" s="3" t="s">
        <v>629</v>
      </c>
    </row>
    <row r="49" spans="1:8">
      <c r="A49" s="4" t="s">
        <v>642</v>
      </c>
      <c r="C49" s="5" t="n">
        <v>1</v>
      </c>
    </row>
    <row r="50" spans="1:8">
      <c r="A50" s="4" t="s">
        <v>643</v>
      </c>
      <c r="C50" s="6" t="n">
        <v>7948</v>
      </c>
    </row>
    <row r="51" spans="1:8">
      <c r="A51" s="4" t="s">
        <v>602</v>
      </c>
    </row>
    <row r="52" spans="1:8">
      <c r="A52" s="3" t="s">
        <v>629</v>
      </c>
    </row>
    <row r="53" spans="1:8">
      <c r="A53" s="4" t="s">
        <v>639</v>
      </c>
      <c r="D53" s="6" t="n">
        <v>45652</v>
      </c>
      <c r="F53" s="6" t="n">
        <v>89856</v>
      </c>
    </row>
    <row r="54" spans="1:8">
      <c r="A54" s="4" t="s">
        <v>550</v>
      </c>
      <c r="D54" s="5" t="n">
        <v>13</v>
      </c>
      <c r="F54" s="5" t="n">
        <v>23</v>
      </c>
    </row>
    <row r="55" spans="1:8">
      <c r="A55" s="4" t="s">
        <v>630</v>
      </c>
      <c r="D55" s="6" t="n">
        <v>45488</v>
      </c>
      <c r="F55" s="6" t="n">
        <v>89811</v>
      </c>
    </row>
    <row r="56" spans="1:8">
      <c r="A56" s="4" t="s">
        <v>482</v>
      </c>
      <c r="D56" s="5" t="n">
        <v>45488</v>
      </c>
      <c r="F56" s="5" t="n">
        <v>89811</v>
      </c>
    </row>
    <row r="57" spans="1:8">
      <c r="A57" s="4" t="s">
        <v>646</v>
      </c>
    </row>
    <row r="58" spans="1:8">
      <c r="A58" s="3" t="s">
        <v>629</v>
      </c>
    </row>
    <row r="59" spans="1:8">
      <c r="A59" s="4" t="s">
        <v>639</v>
      </c>
      <c r="D59" s="6" t="n">
        <v>1194016</v>
      </c>
      <c r="F59" s="6" t="n">
        <v>1161381</v>
      </c>
      <c r="G59" s="4" t="s">
        <v>556</v>
      </c>
    </row>
    <row r="60" spans="1:8">
      <c r="A60" s="4" t="s">
        <v>550</v>
      </c>
      <c r="D60" s="5" t="n">
        <v>95</v>
      </c>
      <c r="F60" s="5" t="n">
        <v>94</v>
      </c>
      <c r="G60" s="4" t="s">
        <v>556</v>
      </c>
    </row>
    <row r="61" spans="1:8">
      <c r="A61" s="4" t="s">
        <v>630</v>
      </c>
      <c r="D61" s="6" t="n">
        <v>1194735</v>
      </c>
      <c r="F61" s="6" t="n">
        <v>1162233</v>
      </c>
      <c r="G61" s="4" t="s">
        <v>556</v>
      </c>
    </row>
    <row r="62" spans="1:8">
      <c r="A62" s="4" t="s">
        <v>482</v>
      </c>
      <c r="D62" s="5" t="n">
        <v>1194735</v>
      </c>
      <c r="F62" s="5" t="n">
        <v>1162233</v>
      </c>
      <c r="G62" s="4" t="s">
        <v>556</v>
      </c>
    </row>
    <row r="63" spans="1:8">
      <c r="A63" s="4" t="s">
        <v>595</v>
      </c>
    </row>
    <row r="64" spans="1:8">
      <c r="A64" s="3" t="s">
        <v>629</v>
      </c>
    </row>
    <row r="65" spans="1:8">
      <c r="A65" s="4" t="s">
        <v>639</v>
      </c>
      <c r="D65" s="5" t="n">
        <v>106136</v>
      </c>
      <c r="F65" s="5" t="n">
        <v>155750</v>
      </c>
    </row>
    <row r="66" spans="1:8">
      <c r="A66" s="4" t="s">
        <v>647</v>
      </c>
    </row>
    <row r="67" spans="1:8">
      <c r="A67" s="3" t="s">
        <v>629</v>
      </c>
    </row>
    <row r="68" spans="1:8">
      <c r="A68" s="4" t="s">
        <v>639</v>
      </c>
      <c r="D68" s="5" t="n">
        <v>21149</v>
      </c>
      <c r="F68" s="5" t="n">
        <v>21171</v>
      </c>
    </row>
    <row r="69" spans="1:8">
      <c r="A69" s="4" t="s">
        <v>648</v>
      </c>
    </row>
    <row r="70" spans="1:8">
      <c r="A70" s="3" t="s">
        <v>629</v>
      </c>
    </row>
    <row r="71" spans="1:8">
      <c r="A71" s="4" t="s">
        <v>639</v>
      </c>
      <c r="D71" s="6" t="n">
        <v>55353</v>
      </c>
      <c r="F71" s="6" t="n">
        <v>98784</v>
      </c>
    </row>
    <row r="72" spans="1:8">
      <c r="A72" s="4" t="s">
        <v>649</v>
      </c>
    </row>
    <row r="73" spans="1:8">
      <c r="A73" s="3" t="s">
        <v>629</v>
      </c>
    </row>
    <row r="74" spans="1:8">
      <c r="A74" s="4" t="s">
        <v>650</v>
      </c>
      <c r="D74" s="4" t="s">
        <v>651</v>
      </c>
      <c r="F74" s="4" t="s">
        <v>651</v>
      </c>
    </row>
    <row r="75" spans="1:8">
      <c r="A75" s="4" t="s">
        <v>652</v>
      </c>
    </row>
    <row r="76" spans="1:8">
      <c r="A76" s="3" t="s">
        <v>629</v>
      </c>
    </row>
    <row r="77" spans="1:8">
      <c r="A77" s="4" t="s">
        <v>630</v>
      </c>
      <c r="D77" s="6" t="n">
        <v>98603</v>
      </c>
      <c r="F77" s="6" t="n">
        <v>121038</v>
      </c>
    </row>
    <row r="78" spans="1:8">
      <c r="A78" s="4" t="s">
        <v>653</v>
      </c>
      <c r="D78" s="4" t="s">
        <v>558</v>
      </c>
      <c r="F78" s="4" t="s">
        <v>568</v>
      </c>
    </row>
    <row r="79" spans="1:8">
      <c r="A79" s="4" t="s">
        <v>654</v>
      </c>
    </row>
    <row r="80" spans="1:8">
      <c r="A80" s="3" t="s">
        <v>629</v>
      </c>
    </row>
    <row r="81" spans="1:8">
      <c r="A81" s="4" t="s">
        <v>653</v>
      </c>
      <c r="D81" s="4" t="s">
        <v>655</v>
      </c>
      <c r="F81" s="4" t="s">
        <v>656</v>
      </c>
    </row>
    <row r="82" spans="1:8">
      <c r="A82" s="4" t="s">
        <v>550</v>
      </c>
      <c r="D82" s="5" t="n">
        <v>3</v>
      </c>
      <c r="F82" s="5" t="n">
        <v>4</v>
      </c>
    </row>
    <row r="83" spans="1:8">
      <c r="A83" s="4" t="s">
        <v>630</v>
      </c>
      <c r="D83" s="6" t="n">
        <v>20624</v>
      </c>
      <c r="F83" s="6" t="n">
        <v>28930</v>
      </c>
    </row>
    <row r="84" spans="1:8">
      <c r="A84" s="4" t="s">
        <v>482</v>
      </c>
      <c r="D84" s="6" t="n">
        <v>20624</v>
      </c>
      <c r="F84" s="6" t="n">
        <v>28930</v>
      </c>
    </row>
    <row r="85" spans="1:8">
      <c r="A85" s="4" t="s">
        <v>657</v>
      </c>
    </row>
    <row r="86" spans="1:8">
      <c r="A86" s="3" t="s">
        <v>629</v>
      </c>
    </row>
    <row r="87" spans="1:8">
      <c r="A87" s="4" t="s">
        <v>550</v>
      </c>
      <c r="D87" s="5" t="n">
        <v>8</v>
      </c>
    </row>
    <row r="88" spans="1:8">
      <c r="A88" s="4" t="s">
        <v>110</v>
      </c>
      <c r="D88" s="6" t="n">
        <v>45614</v>
      </c>
    </row>
    <row r="89" spans="1:8">
      <c r="A89" s="4" t="s">
        <v>658</v>
      </c>
    </row>
    <row r="90" spans="1:8">
      <c r="A90" s="3" t="s">
        <v>629</v>
      </c>
    </row>
    <row r="91" spans="1:8">
      <c r="A91" s="4" t="s">
        <v>630</v>
      </c>
      <c r="D91" s="5" t="n">
        <v>18500</v>
      </c>
    </row>
    <row r="92" spans="1:8">
      <c r="A92" s="4" t="s">
        <v>482</v>
      </c>
      <c r="D92" s="6" t="n">
        <v>18500</v>
      </c>
    </row>
    <row r="93" spans="1:8"/>
    <row r="94" spans="1:8">
      <c r="A94" s="4" t="s">
        <v>532</v>
      </c>
      <c r="B94" s="4" t="s">
        <v>588</v>
      </c>
    </row>
    <row r="95" spans="1:8">
      <c r="A95" s="4" t="s">
        <v>552</v>
      </c>
      <c r="B95" s="4" t="s">
        <v>589</v>
      </c>
    </row>
    <row r="96" spans="1:8">
      <c r="A96" s="4" t="s">
        <v>556</v>
      </c>
      <c r="B96" s="4" t="s">
        <v>593</v>
      </c>
    </row>
  </sheetData>
  <mergeCells count="9">
    <mergeCell ref="A1:A2"/>
    <mergeCell ref="B1:C1"/>
    <mergeCell ref="D1:H1"/>
    <mergeCell ref="D2:E2"/>
    <mergeCell ref="F2:G2"/>
    <mergeCell ref="A93:H93"/>
    <mergeCell ref="B94:H94"/>
    <mergeCell ref="B95:H95"/>
    <mergeCell ref="B96:H9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660</v>
      </c>
    </row>
    <row r="2" spans="1:2">
      <c r="A2" s="3" t="s">
        <v>661</v>
      </c>
    </row>
    <row r="3" spans="1:2">
      <c r="A3" s="5" t="n">
        <v>2018</v>
      </c>
      <c r="B3" s="6" t="n">
        <v>418393</v>
      </c>
    </row>
    <row r="4" spans="1:2">
      <c r="A4" s="5" t="n">
        <v>2019</v>
      </c>
      <c r="B4" s="5" t="n">
        <v>381351</v>
      </c>
    </row>
    <row r="5" spans="1:2">
      <c r="A5" s="5" t="n">
        <v>2020</v>
      </c>
      <c r="B5" s="5" t="n">
        <v>329982</v>
      </c>
    </row>
    <row r="6" spans="1:2">
      <c r="A6" s="5" t="n">
        <v>2021</v>
      </c>
      <c r="B6" s="5" t="n">
        <v>33932</v>
      </c>
    </row>
    <row r="7" spans="1:2">
      <c r="A7" s="5" t="n">
        <v>2022</v>
      </c>
      <c r="B7" s="5" t="n">
        <v>36790</v>
      </c>
    </row>
    <row r="8" spans="1:2">
      <c r="A8" s="4" t="s">
        <v>662</v>
      </c>
      <c r="B8" s="5" t="n">
        <v>73059</v>
      </c>
    </row>
    <row r="9" spans="1:2">
      <c r="A9" s="4" t="s">
        <v>157</v>
      </c>
      <c r="B9" s="5" t="n">
        <v>1273507</v>
      </c>
    </row>
    <row r="10" spans="1:2">
      <c r="A10" s="4" t="s">
        <v>564</v>
      </c>
    </row>
    <row r="11" spans="1:2">
      <c r="A11" s="3" t="s">
        <v>661</v>
      </c>
    </row>
    <row r="12" spans="1:2">
      <c r="A12" s="5" t="n">
        <v>2018</v>
      </c>
      <c r="B12" s="5" t="n">
        <v>412620</v>
      </c>
    </row>
    <row r="13" spans="1:2">
      <c r="A13" s="5" t="n">
        <v>2019</v>
      </c>
      <c r="B13" s="5" t="n">
        <v>378351</v>
      </c>
    </row>
    <row r="14" spans="1:2">
      <c r="A14" s="5" t="n">
        <v>2020</v>
      </c>
      <c r="B14" s="5" t="n">
        <v>313224</v>
      </c>
    </row>
    <row r="15" spans="1:2">
      <c r="A15" s="5" t="n">
        <v>2021</v>
      </c>
      <c r="B15" s="5" t="n">
        <v>33932</v>
      </c>
    </row>
    <row r="16" spans="1:2">
      <c r="A16" s="5" t="n">
        <v>2022</v>
      </c>
      <c r="B16" s="5" t="n">
        <v>36790</v>
      </c>
    </row>
    <row r="17" spans="1:2">
      <c r="A17" s="4" t="s">
        <v>662</v>
      </c>
      <c r="B17" s="5" t="n">
        <v>19818</v>
      </c>
    </row>
    <row r="18" spans="1:2">
      <c r="A18" s="4" t="s">
        <v>157</v>
      </c>
      <c r="B18" s="5" t="n">
        <v>1194735</v>
      </c>
    </row>
    <row r="19" spans="1:2">
      <c r="A19" s="4" t="s">
        <v>574</v>
      </c>
    </row>
    <row r="20" spans="1:2">
      <c r="A20" s="3" t="s">
        <v>661</v>
      </c>
    </row>
    <row r="21" spans="1:2">
      <c r="A21" s="5" t="n">
        <v>2018</v>
      </c>
      <c r="B21" s="5" t="n">
        <v>2123</v>
      </c>
    </row>
    <row r="22" spans="1:2">
      <c r="A22" s="5" t="n">
        <v>2019</v>
      </c>
      <c r="B22" s="5" t="n">
        <v>3000</v>
      </c>
    </row>
    <row r="23" spans="1:2">
      <c r="A23" s="5" t="n">
        <v>2020</v>
      </c>
      <c r="B23" s="5" t="n">
        <v>8810</v>
      </c>
    </row>
    <row r="24" spans="1:2">
      <c r="A24" s="4" t="s">
        <v>662</v>
      </c>
      <c r="B24" s="5" t="n">
        <v>31555</v>
      </c>
    </row>
    <row r="25" spans="1:2">
      <c r="A25" s="4" t="s">
        <v>157</v>
      </c>
      <c r="B25" s="5" t="n">
        <v>45488</v>
      </c>
    </row>
    <row r="26" spans="1:2">
      <c r="A26" s="4" t="s">
        <v>582</v>
      </c>
    </row>
    <row r="27" spans="1:2">
      <c r="A27" s="3" t="s">
        <v>661</v>
      </c>
    </row>
    <row r="28" spans="1:2">
      <c r="A28" s="5" t="n">
        <v>2018</v>
      </c>
      <c r="B28" s="5" t="n">
        <v>3650</v>
      </c>
    </row>
    <row r="29" spans="1:2">
      <c r="A29" s="5" t="n">
        <v>2020</v>
      </c>
      <c r="B29" s="5" t="n">
        <v>7948</v>
      </c>
    </row>
    <row r="30" spans="1:2">
      <c r="A30" s="4" t="s">
        <v>662</v>
      </c>
      <c r="B30" s="5" t="n">
        <v>21686</v>
      </c>
    </row>
    <row r="31" spans="1:2">
      <c r="A31" s="4" t="s">
        <v>157</v>
      </c>
      <c r="B31" s="6" t="n">
        <v>332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s>
  <sheetData>
    <row r="1" spans="1:5">
      <c r="A1" s="1" t="s">
        <v>663</v>
      </c>
      <c r="B1" s="2" t="s">
        <v>2</v>
      </c>
      <c r="D1" s="2" t="s">
        <v>32</v>
      </c>
    </row>
    <row r="2" spans="1:5">
      <c r="A2" s="3" t="s">
        <v>664</v>
      </c>
    </row>
    <row r="3" spans="1:5">
      <c r="A3" s="4" t="s">
        <v>482</v>
      </c>
      <c r="B3" s="6" t="n">
        <v>1273507</v>
      </c>
    </row>
    <row r="4" spans="1:5">
      <c r="A4" s="4" t="s">
        <v>608</v>
      </c>
    </row>
    <row r="5" spans="1:5">
      <c r="A5" s="3" t="s">
        <v>664</v>
      </c>
    </row>
    <row r="6" spans="1:5">
      <c r="A6" s="4" t="s">
        <v>482</v>
      </c>
      <c r="B6" s="5" t="n">
        <v>1194735</v>
      </c>
    </row>
    <row r="7" spans="1:5">
      <c r="A7" s="4" t="s">
        <v>574</v>
      </c>
    </row>
    <row r="8" spans="1:5">
      <c r="A8" s="3" t="s">
        <v>664</v>
      </c>
    </row>
    <row r="9" spans="1:5">
      <c r="A9" s="4" t="s">
        <v>482</v>
      </c>
      <c r="B9" s="5" t="n">
        <v>45488</v>
      </c>
    </row>
    <row r="10" spans="1:5">
      <c r="A10" s="4" t="s">
        <v>582</v>
      </c>
    </row>
    <row r="11" spans="1:5">
      <c r="A11" s="3" t="s">
        <v>664</v>
      </c>
    </row>
    <row r="12" spans="1:5">
      <c r="A12" s="4" t="s">
        <v>482</v>
      </c>
      <c r="B12" s="5" t="n">
        <v>33284</v>
      </c>
    </row>
    <row r="13" spans="1:5">
      <c r="A13" s="4" t="s">
        <v>551</v>
      </c>
    </row>
    <row r="14" spans="1:5">
      <c r="A14" s="3" t="s">
        <v>664</v>
      </c>
    </row>
    <row r="15" spans="1:5">
      <c r="A15" s="4" t="s">
        <v>482</v>
      </c>
      <c r="B15" s="5" t="n">
        <v>1273507</v>
      </c>
      <c r="C15" s="4" t="s">
        <v>532</v>
      </c>
      <c r="D15" s="6" t="n">
        <v>1294874</v>
      </c>
      <c r="E15" s="4" t="s">
        <v>552</v>
      </c>
    </row>
    <row r="16" spans="1:5">
      <c r="A16" s="4" t="s">
        <v>646</v>
      </c>
    </row>
    <row r="17" spans="1:5">
      <c r="A17" s="3" t="s">
        <v>664</v>
      </c>
    </row>
    <row r="18" spans="1:5">
      <c r="A18" s="4" t="s">
        <v>482</v>
      </c>
      <c r="B18" s="5" t="n">
        <v>1194735</v>
      </c>
      <c r="D18" s="5" t="n">
        <v>1162233</v>
      </c>
      <c r="E18" s="4" t="s">
        <v>556</v>
      </c>
    </row>
    <row r="19" spans="1:5">
      <c r="A19" s="4" t="s">
        <v>602</v>
      </c>
    </row>
    <row r="20" spans="1:5">
      <c r="A20" s="3" t="s">
        <v>664</v>
      </c>
    </row>
    <row r="21" spans="1:5">
      <c r="A21" s="4" t="s">
        <v>482</v>
      </c>
      <c r="B21" s="5" t="n">
        <v>45488</v>
      </c>
      <c r="D21" s="5" t="n">
        <v>89811</v>
      </c>
    </row>
    <row r="22" spans="1:5">
      <c r="A22" s="4" t="s">
        <v>604</v>
      </c>
    </row>
    <row r="23" spans="1:5">
      <c r="A23" s="3" t="s">
        <v>664</v>
      </c>
    </row>
    <row r="24" spans="1:5">
      <c r="A24" s="4" t="s">
        <v>482</v>
      </c>
      <c r="B24" s="5" t="n">
        <v>33284</v>
      </c>
      <c r="D24" s="5" t="n">
        <v>42830</v>
      </c>
    </row>
    <row r="25" spans="1:5">
      <c r="A25" s="4" t="s">
        <v>665</v>
      </c>
    </row>
    <row r="26" spans="1:5">
      <c r="A26" s="3" t="s">
        <v>664</v>
      </c>
    </row>
    <row r="27" spans="1:5">
      <c r="A27" s="4" t="s">
        <v>482</v>
      </c>
      <c r="B27" s="5" t="n">
        <v>1124729</v>
      </c>
      <c r="D27" s="5" t="n">
        <v>1142467</v>
      </c>
    </row>
    <row r="28" spans="1:5">
      <c r="A28" s="4" t="s">
        <v>666</v>
      </c>
    </row>
    <row r="29" spans="1:5">
      <c r="A29" s="3" t="s">
        <v>664</v>
      </c>
    </row>
    <row r="30" spans="1:5">
      <c r="A30" s="4" t="s">
        <v>482</v>
      </c>
      <c r="B30" s="5" t="n">
        <v>1083741</v>
      </c>
      <c r="D30" s="5" t="n">
        <v>1048724</v>
      </c>
    </row>
    <row r="31" spans="1:5">
      <c r="A31" s="4" t="s">
        <v>667</v>
      </c>
    </row>
    <row r="32" spans="1:5">
      <c r="A32" s="3" t="s">
        <v>664</v>
      </c>
    </row>
    <row r="33" spans="1:5">
      <c r="A33" s="4" t="s">
        <v>482</v>
      </c>
      <c r="B33" s="5" t="n">
        <v>19109</v>
      </c>
      <c r="D33" s="5" t="n">
        <v>57063</v>
      </c>
    </row>
    <row r="34" spans="1:5">
      <c r="A34" s="4" t="s">
        <v>668</v>
      </c>
    </row>
    <row r="35" spans="1:5">
      <c r="A35" s="3" t="s">
        <v>664</v>
      </c>
    </row>
    <row r="36" spans="1:5">
      <c r="A36" s="4" t="s">
        <v>482</v>
      </c>
      <c r="B36" s="5" t="n">
        <v>21879</v>
      </c>
      <c r="D36" s="5" t="n">
        <v>36680</v>
      </c>
    </row>
    <row r="37" spans="1:5">
      <c r="A37" s="4" t="s">
        <v>669</v>
      </c>
    </row>
    <row r="38" spans="1:5">
      <c r="A38" s="3" t="s">
        <v>664</v>
      </c>
    </row>
    <row r="39" spans="1:5">
      <c r="A39" s="4" t="s">
        <v>482</v>
      </c>
      <c r="B39" s="5" t="n">
        <v>148778</v>
      </c>
      <c r="C39" s="4" t="s">
        <v>560</v>
      </c>
      <c r="D39" s="5" t="n">
        <v>152407</v>
      </c>
      <c r="E39" s="4" t="s">
        <v>561</v>
      </c>
    </row>
    <row r="40" spans="1:5">
      <c r="A40" s="4" t="s">
        <v>670</v>
      </c>
    </row>
    <row r="41" spans="1:5">
      <c r="A41" s="3" t="s">
        <v>664</v>
      </c>
    </row>
    <row r="42" spans="1:5">
      <c r="A42" s="4" t="s">
        <v>482</v>
      </c>
      <c r="B42" s="5" t="n">
        <v>110994</v>
      </c>
      <c r="C42" s="4" t="s">
        <v>560</v>
      </c>
      <c r="D42" s="5" t="n">
        <v>113509</v>
      </c>
      <c r="E42" s="4" t="s">
        <v>561</v>
      </c>
    </row>
    <row r="43" spans="1:5">
      <c r="A43" s="4" t="s">
        <v>671</v>
      </c>
    </row>
    <row r="44" spans="1:5">
      <c r="A44" s="3" t="s">
        <v>664</v>
      </c>
    </row>
    <row r="45" spans="1:5">
      <c r="A45" s="4" t="s">
        <v>482</v>
      </c>
      <c r="B45" s="5" t="n">
        <v>26379</v>
      </c>
      <c r="C45" s="4" t="s">
        <v>560</v>
      </c>
      <c r="D45" s="5" t="n">
        <v>32748</v>
      </c>
      <c r="E45" s="4" t="s">
        <v>561</v>
      </c>
    </row>
    <row r="46" spans="1:5">
      <c r="A46" s="4" t="s">
        <v>672</v>
      </c>
    </row>
    <row r="47" spans="1:5">
      <c r="A47" s="3" t="s">
        <v>664</v>
      </c>
    </row>
    <row r="48" spans="1:5">
      <c r="A48" s="4" t="s">
        <v>482</v>
      </c>
      <c r="B48" s="6" t="n">
        <v>11405</v>
      </c>
      <c r="C48" s="4" t="s">
        <v>560</v>
      </c>
      <c r="D48" s="6" t="n">
        <v>6150</v>
      </c>
      <c r="E48" s="4" t="s">
        <v>561</v>
      </c>
    </row>
    <row r="49" spans="1:5"/>
    <row r="50" spans="1:5">
      <c r="A50" s="4" t="s">
        <v>532</v>
      </c>
      <c r="B50" s="4" t="s">
        <v>588</v>
      </c>
    </row>
    <row r="51" spans="1:5">
      <c r="A51" s="4" t="s">
        <v>552</v>
      </c>
      <c r="B51" s="4" t="s">
        <v>589</v>
      </c>
    </row>
    <row r="52" spans="1:5">
      <c r="A52" s="4" t="s">
        <v>556</v>
      </c>
      <c r="B52" s="4" t="s">
        <v>593</v>
      </c>
    </row>
    <row r="53" spans="1:5">
      <c r="A53" s="4" t="s">
        <v>560</v>
      </c>
      <c r="B53" s="4" t="s">
        <v>673</v>
      </c>
    </row>
    <row r="54" spans="1:5">
      <c r="A54" s="4" t="s">
        <v>561</v>
      </c>
      <c r="B54" s="4" t="s">
        <v>674</v>
      </c>
    </row>
  </sheetData>
  <mergeCells count="8">
    <mergeCell ref="B1:C1"/>
    <mergeCell ref="D1:E1"/>
    <mergeCell ref="A49:E49"/>
    <mergeCell ref="B50:E50"/>
    <mergeCell ref="B51:E51"/>
    <mergeCell ref="B52:E52"/>
    <mergeCell ref="B53:E53"/>
    <mergeCell ref="B54:E5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3" t="s">
        <v>664</v>
      </c>
    </row>
    <row r="3" spans="1:3">
      <c r="A3" s="4" t="s">
        <v>676</v>
      </c>
      <c r="B3" s="6" t="n">
        <v>126478</v>
      </c>
      <c r="C3" s="6" t="n">
        <v>152407</v>
      </c>
    </row>
    <row r="4" spans="1:3">
      <c r="A4" s="4" t="s">
        <v>677</v>
      </c>
      <c r="B4" s="6" t="n">
        <v>22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678</v>
      </c>
      <c r="C1" s="2" t="s">
        <v>1</v>
      </c>
    </row>
    <row r="2" spans="1:5">
      <c r="C2" s="2" t="s">
        <v>2</v>
      </c>
      <c r="D2" s="2" t="s">
        <v>32</v>
      </c>
      <c r="E2" s="2" t="s">
        <v>93</v>
      </c>
    </row>
    <row r="3" spans="1:5">
      <c r="A3" s="3" t="s">
        <v>549</v>
      </c>
    </row>
    <row r="4" spans="1:5">
      <c r="A4" s="4" t="s">
        <v>679</v>
      </c>
      <c r="C4" s="6" t="n">
        <v>12354</v>
      </c>
      <c r="D4" s="6" t="n">
        <v>17097</v>
      </c>
      <c r="E4" s="6" t="n">
        <v>9218</v>
      </c>
    </row>
    <row r="5" spans="1:5">
      <c r="A5" s="4" t="s">
        <v>680</v>
      </c>
      <c r="C5" s="5" t="n">
        <v>45614</v>
      </c>
      <c r="D5" s="5" t="n">
        <v>8050</v>
      </c>
      <c r="E5" s="5" t="n">
        <v>8300</v>
      </c>
    </row>
    <row r="6" spans="1:5">
      <c r="A6" s="4" t="s">
        <v>681</v>
      </c>
      <c r="C6" s="5" t="n">
        <v>-43085</v>
      </c>
      <c r="D6" s="5" t="n">
        <v>-13812</v>
      </c>
      <c r="E6" s="5" t="n">
        <v>-421</v>
      </c>
    </row>
    <row r="7" spans="1:5">
      <c r="A7" s="4" t="s">
        <v>682</v>
      </c>
      <c r="B7" s="4" t="s">
        <v>532</v>
      </c>
      <c r="D7" s="5" t="n">
        <v>1019</v>
      </c>
    </row>
    <row r="8" spans="1:5">
      <c r="A8" s="4" t="s">
        <v>683</v>
      </c>
      <c r="C8" s="5" t="n">
        <v>14883</v>
      </c>
      <c r="D8" s="5" t="n">
        <v>12354</v>
      </c>
      <c r="E8" s="5" t="n">
        <v>17097</v>
      </c>
    </row>
    <row r="9" spans="1:5">
      <c r="A9" s="4" t="s">
        <v>564</v>
      </c>
    </row>
    <row r="10" spans="1:5">
      <c r="A10" s="3" t="s">
        <v>549</v>
      </c>
    </row>
    <row r="11" spans="1:5">
      <c r="A11" s="4" t="s">
        <v>679</v>
      </c>
      <c r="C11" s="5" t="n">
        <v>10640</v>
      </c>
      <c r="D11" s="5" t="n">
        <v>3154</v>
      </c>
    </row>
    <row r="12" spans="1:5">
      <c r="A12" s="4" t="s">
        <v>680</v>
      </c>
      <c r="C12" s="5" t="n">
        <v>18193</v>
      </c>
      <c r="E12" s="5" t="n">
        <v>3154</v>
      </c>
    </row>
    <row r="13" spans="1:5">
      <c r="A13" s="4" t="s">
        <v>681</v>
      </c>
      <c r="C13" s="5" t="n">
        <v>-19814</v>
      </c>
    </row>
    <row r="14" spans="1:5">
      <c r="A14" s="4" t="s">
        <v>683</v>
      </c>
      <c r="C14" s="5" t="n">
        <v>9019</v>
      </c>
      <c r="D14" s="5" t="n">
        <v>10640</v>
      </c>
      <c r="E14" s="5" t="n">
        <v>3154</v>
      </c>
    </row>
    <row r="15" spans="1:5">
      <c r="A15" s="4" t="s">
        <v>574</v>
      </c>
    </row>
    <row r="16" spans="1:5">
      <c r="A16" s="3" t="s">
        <v>549</v>
      </c>
    </row>
    <row r="17" spans="1:5">
      <c r="A17" s="4" t="s">
        <v>679</v>
      </c>
      <c r="D17" s="5" t="n">
        <v>12139</v>
      </c>
      <c r="E17" s="5" t="n">
        <v>7892</v>
      </c>
    </row>
    <row r="18" spans="1:5">
      <c r="A18" s="4" t="s">
        <v>680</v>
      </c>
      <c r="C18" s="5" t="n">
        <v>28010</v>
      </c>
      <c r="D18" s="5" t="n">
        <v>-227</v>
      </c>
      <c r="E18" s="5" t="n">
        <v>4668</v>
      </c>
    </row>
    <row r="19" spans="1:5">
      <c r="A19" s="4" t="s">
        <v>681</v>
      </c>
      <c r="C19" s="5" t="n">
        <v>-22388</v>
      </c>
      <c r="D19" s="5" t="n">
        <v>-11912</v>
      </c>
      <c r="E19" s="5" t="n">
        <v>-421</v>
      </c>
    </row>
    <row r="20" spans="1:5">
      <c r="A20" s="4" t="s">
        <v>683</v>
      </c>
      <c r="C20" s="5" t="n">
        <v>5622</v>
      </c>
      <c r="E20" s="5" t="n">
        <v>12139</v>
      </c>
    </row>
    <row r="21" spans="1:5">
      <c r="A21" s="4" t="s">
        <v>582</v>
      </c>
    </row>
    <row r="22" spans="1:5">
      <c r="A22" s="3" t="s">
        <v>549</v>
      </c>
    </row>
    <row r="23" spans="1:5">
      <c r="A23" s="4" t="s">
        <v>679</v>
      </c>
      <c r="C23" s="5" t="n">
        <v>1714</v>
      </c>
      <c r="D23" s="5" t="n">
        <v>1804</v>
      </c>
      <c r="E23" s="5" t="n">
        <v>1326</v>
      </c>
    </row>
    <row r="24" spans="1:5">
      <c r="A24" s="4" t="s">
        <v>680</v>
      </c>
      <c r="C24" s="5" t="n">
        <v>-589</v>
      </c>
      <c r="D24" s="5" t="n">
        <v>1810</v>
      </c>
      <c r="E24" s="5" t="n">
        <v>478</v>
      </c>
    </row>
    <row r="25" spans="1:5">
      <c r="A25" s="4" t="s">
        <v>681</v>
      </c>
      <c r="C25" s="5" t="n">
        <v>-883</v>
      </c>
      <c r="D25" s="5" t="n">
        <v>-1900</v>
      </c>
    </row>
    <row r="26" spans="1:5">
      <c r="A26" s="4" t="s">
        <v>683</v>
      </c>
      <c r="C26" s="5" t="n">
        <v>242</v>
      </c>
      <c r="D26" s="5" t="n">
        <v>1714</v>
      </c>
      <c r="E26" s="5" t="n">
        <v>1804</v>
      </c>
    </row>
    <row r="27" spans="1:5">
      <c r="A27" s="4" t="s">
        <v>684</v>
      </c>
    </row>
    <row r="28" spans="1:5">
      <c r="A28" s="3" t="s">
        <v>549</v>
      </c>
    </row>
    <row r="29" spans="1:5">
      <c r="A29" s="4" t="s">
        <v>679</v>
      </c>
      <c r="C29" s="6" t="n">
        <v>10640</v>
      </c>
      <c r="D29" s="5" t="n">
        <v>3154</v>
      </c>
    </row>
    <row r="30" spans="1:5">
      <c r="A30" s="4" t="s">
        <v>680</v>
      </c>
      <c r="D30" s="5" t="n">
        <v>6467</v>
      </c>
    </row>
    <row r="31" spans="1:5">
      <c r="A31" s="4" t="s">
        <v>682</v>
      </c>
      <c r="B31" s="4" t="s">
        <v>532</v>
      </c>
      <c r="D31" s="5" t="n">
        <v>1019</v>
      </c>
    </row>
    <row r="32" spans="1:5">
      <c r="A32" s="4" t="s">
        <v>683</v>
      </c>
      <c r="D32" s="6" t="n">
        <v>10640</v>
      </c>
      <c r="E32" s="6" t="n">
        <v>3154</v>
      </c>
    </row>
    <row r="33" spans="1:5"/>
    <row r="34" spans="1:5">
      <c r="A34" s="4" t="s">
        <v>532</v>
      </c>
      <c r="B34" s="4" t="s">
        <v>685</v>
      </c>
    </row>
  </sheetData>
  <mergeCells count="4">
    <mergeCell ref="A1:B2"/>
    <mergeCell ref="C1:E1"/>
    <mergeCell ref="A33:D33"/>
    <mergeCell ref="B34:D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686</v>
      </c>
      <c r="C1" s="2" t="s">
        <v>2</v>
      </c>
      <c r="E1" s="2" t="s">
        <v>32</v>
      </c>
      <c r="G1" s="2" t="s">
        <v>93</v>
      </c>
      <c r="H1" s="2" t="s">
        <v>687</v>
      </c>
    </row>
    <row r="2" spans="1:8">
      <c r="A2" s="3" t="s">
        <v>688</v>
      </c>
    </row>
    <row r="3" spans="1:8">
      <c r="A3" s="4" t="s">
        <v>689</v>
      </c>
      <c r="C3" s="6" t="n">
        <v>34946</v>
      </c>
      <c r="E3" s="6" t="n">
        <v>32748</v>
      </c>
    </row>
    <row r="4" spans="1:8">
      <c r="A4" s="4" t="s">
        <v>690</v>
      </c>
      <c r="C4" s="5" t="n">
        <v>91532</v>
      </c>
      <c r="E4" s="5" t="n">
        <v>119659</v>
      </c>
    </row>
    <row r="5" spans="1:8">
      <c r="A5" s="4" t="s">
        <v>676</v>
      </c>
      <c r="C5" s="5" t="n">
        <v>126478</v>
      </c>
      <c r="D5" s="4" t="s">
        <v>532</v>
      </c>
      <c r="E5" s="5" t="n">
        <v>152407</v>
      </c>
      <c r="F5" s="4" t="s">
        <v>552</v>
      </c>
    </row>
    <row r="6" spans="1:8">
      <c r="A6" s="4" t="s">
        <v>35</v>
      </c>
      <c r="C6" s="5" t="n">
        <v>14883</v>
      </c>
      <c r="E6" s="5" t="n">
        <v>12354</v>
      </c>
      <c r="G6" s="6" t="n">
        <v>17097</v>
      </c>
      <c r="H6" s="6" t="n">
        <v>9218</v>
      </c>
    </row>
    <row r="7" spans="1:8">
      <c r="A7" s="4" t="s">
        <v>608</v>
      </c>
    </row>
    <row r="8" spans="1:8">
      <c r="A8" s="3" t="s">
        <v>688</v>
      </c>
    </row>
    <row r="9" spans="1:8">
      <c r="A9" s="4" t="s">
        <v>689</v>
      </c>
      <c r="C9" s="5" t="n">
        <v>14321</v>
      </c>
    </row>
    <row r="10" spans="1:8">
      <c r="A10" s="4" t="s">
        <v>690</v>
      </c>
      <c r="C10" s="5" t="n">
        <v>74372</v>
      </c>
    </row>
    <row r="11" spans="1:8">
      <c r="A11" s="4" t="s">
        <v>676</v>
      </c>
      <c r="B11" s="4" t="s">
        <v>532</v>
      </c>
      <c r="C11" s="5" t="n">
        <v>88693</v>
      </c>
    </row>
    <row r="12" spans="1:8">
      <c r="A12" s="4" t="s">
        <v>35</v>
      </c>
      <c r="C12" s="5" t="n">
        <v>9019</v>
      </c>
      <c r="E12" s="5" t="n">
        <v>10640</v>
      </c>
      <c r="G12" s="5" t="n">
        <v>3154</v>
      </c>
    </row>
    <row r="13" spans="1:8">
      <c r="A13" s="4" t="s">
        <v>574</v>
      </c>
    </row>
    <row r="14" spans="1:8">
      <c r="A14" s="3" t="s">
        <v>688</v>
      </c>
    </row>
    <row r="15" spans="1:8">
      <c r="A15" s="4" t="s">
        <v>689</v>
      </c>
      <c r="C15" s="5" t="n">
        <v>12869</v>
      </c>
      <c r="E15" s="5" t="n">
        <v>32748</v>
      </c>
    </row>
    <row r="16" spans="1:8">
      <c r="A16" s="4" t="s">
        <v>690</v>
      </c>
      <c r="C16" s="5" t="n">
        <v>13510</v>
      </c>
    </row>
    <row r="17" spans="1:8">
      <c r="A17" s="4" t="s">
        <v>676</v>
      </c>
      <c r="C17" s="5" t="n">
        <v>26379</v>
      </c>
      <c r="D17" s="4" t="s">
        <v>532</v>
      </c>
      <c r="E17" s="5" t="n">
        <v>32748</v>
      </c>
      <c r="F17" s="4" t="s">
        <v>552</v>
      </c>
    </row>
    <row r="18" spans="1:8">
      <c r="A18" s="4" t="s">
        <v>35</v>
      </c>
      <c r="C18" s="5" t="n">
        <v>5622</v>
      </c>
      <c r="G18" s="5" t="n">
        <v>12139</v>
      </c>
      <c r="H18" s="5" t="n">
        <v>7892</v>
      </c>
    </row>
    <row r="19" spans="1:8">
      <c r="A19" s="4" t="s">
        <v>582</v>
      </c>
    </row>
    <row r="20" spans="1:8">
      <c r="A20" s="3" t="s">
        <v>688</v>
      </c>
    </row>
    <row r="21" spans="1:8">
      <c r="A21" s="4" t="s">
        <v>689</v>
      </c>
      <c r="C21" s="5" t="n">
        <v>7756</v>
      </c>
    </row>
    <row r="22" spans="1:8">
      <c r="A22" s="4" t="s">
        <v>690</v>
      </c>
      <c r="C22" s="5" t="n">
        <v>3650</v>
      </c>
      <c r="E22" s="5" t="n">
        <v>6150</v>
      </c>
    </row>
    <row r="23" spans="1:8">
      <c r="A23" s="4" t="s">
        <v>676</v>
      </c>
      <c r="C23" s="5" t="n">
        <v>11406</v>
      </c>
      <c r="D23" s="4" t="s">
        <v>532</v>
      </c>
      <c r="E23" s="5" t="n">
        <v>6150</v>
      </c>
      <c r="F23" s="4" t="s">
        <v>552</v>
      </c>
    </row>
    <row r="24" spans="1:8">
      <c r="A24" s="4" t="s">
        <v>35</v>
      </c>
      <c r="C24" s="6" t="n">
        <v>242</v>
      </c>
      <c r="E24" s="5" t="n">
        <v>1714</v>
      </c>
      <c r="G24" s="5" t="n">
        <v>1804</v>
      </c>
      <c r="H24" s="6" t="n">
        <v>1326</v>
      </c>
    </row>
    <row r="25" spans="1:8">
      <c r="A25" s="4" t="s">
        <v>684</v>
      </c>
    </row>
    <row r="26" spans="1:8">
      <c r="A26" s="3" t="s">
        <v>688</v>
      </c>
    </row>
    <row r="27" spans="1:8">
      <c r="A27" s="4" t="s">
        <v>690</v>
      </c>
      <c r="E27" s="5" t="n">
        <v>113509</v>
      </c>
    </row>
    <row r="28" spans="1:8">
      <c r="A28" s="4" t="s">
        <v>676</v>
      </c>
      <c r="B28" s="4" t="s">
        <v>552</v>
      </c>
      <c r="E28" s="5" t="n">
        <v>113509</v>
      </c>
    </row>
    <row r="29" spans="1:8">
      <c r="A29" s="4" t="s">
        <v>35</v>
      </c>
      <c r="E29" s="6" t="n">
        <v>10640</v>
      </c>
      <c r="G29" s="6" t="n">
        <v>3154</v>
      </c>
    </row>
    <row r="30" spans="1:8"/>
    <row r="31" spans="1:8">
      <c r="A31" s="4" t="s">
        <v>532</v>
      </c>
      <c r="B31" s="4" t="s">
        <v>691</v>
      </c>
    </row>
    <row r="32" spans="1:8">
      <c r="A32" s="4" t="s">
        <v>552</v>
      </c>
      <c r="B32" s="4" t="s">
        <v>692</v>
      </c>
    </row>
  </sheetData>
  <mergeCells count="6">
    <mergeCell ref="A1:B1"/>
    <mergeCell ref="C1:D1"/>
    <mergeCell ref="E1:F1"/>
    <mergeCell ref="A30:G30"/>
    <mergeCell ref="B31:G31"/>
    <mergeCell ref="B32:G3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3" t="s">
        <v>264</v>
      </c>
    </row>
    <row r="3" spans="1:3">
      <c r="A3" s="4" t="s">
        <v>694</v>
      </c>
      <c r="B3" s="6" t="n">
        <v>0</v>
      </c>
      <c r="C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70"/>
    <col customWidth="1" max="2" min="2" width="11"/>
    <col customWidth="1" max="3" min="3" width="30"/>
    <col customWidth="1" max="4" min="4" width="53"/>
    <col customWidth="1" max="5" min="5" width="54"/>
    <col customWidth="1" max="6" min="6" width="54"/>
    <col customWidth="1" max="7" min="7" width="14"/>
    <col customWidth="1" max="8" min="8" width="43"/>
    <col customWidth="1" max="9" min="9" width="27"/>
    <col customWidth="1" max="10" min="10" width="56"/>
    <col customWidth="1" max="11" min="11" width="46"/>
    <col customWidth="1" max="12" min="12" width="28"/>
    <col customWidth="1" max="13" min="13" width="27"/>
    <col customWidth="1" max="14" min="14" width="56"/>
    <col customWidth="1" max="15" min="15" width="45"/>
    <col customWidth="1" max="16" min="16" width="25"/>
  </cols>
  <sheetData>
    <row r="1" spans="1:16">
      <c r="A1" s="1" t="s">
        <v>156</v>
      </c>
      <c r="B1" s="2" t="s">
        <v>157</v>
      </c>
      <c r="C1" s="2" t="s">
        <v>158</v>
      </c>
      <c r="D1" s="2" t="s">
        <v>60</v>
      </c>
      <c r="E1" s="2" t="s">
        <v>62</v>
      </c>
      <c r="F1" s="2" t="s">
        <v>63</v>
      </c>
      <c r="G1" s="2" t="s">
        <v>159</v>
      </c>
      <c r="H1" s="2" t="s">
        <v>160</v>
      </c>
      <c r="I1" s="2" t="s">
        <v>161</v>
      </c>
      <c r="J1" s="2" t="s">
        <v>162</v>
      </c>
      <c r="K1" s="2" t="s">
        <v>163</v>
      </c>
      <c r="L1" s="2" t="s">
        <v>164</v>
      </c>
      <c r="M1" s="2" t="s">
        <v>165</v>
      </c>
      <c r="N1" s="2" t="s">
        <v>166</v>
      </c>
      <c r="O1" s="2" t="s">
        <v>167</v>
      </c>
      <c r="P1" s="2" t="s">
        <v>168</v>
      </c>
    </row>
    <row r="2" spans="1:16">
      <c r="A2" s="4" t="s">
        <v>169</v>
      </c>
      <c r="B2" s="6" t="n">
        <v>587842</v>
      </c>
      <c r="D2" s="6" t="n">
        <v>48</v>
      </c>
      <c r="E2" s="6" t="n">
        <v>23</v>
      </c>
      <c r="F2" s="6" t="n">
        <v>17</v>
      </c>
      <c r="G2" s="6" t="n">
        <v>2473</v>
      </c>
      <c r="I2" s="6" t="n">
        <v>2025683</v>
      </c>
      <c r="K2" s="6" t="n">
        <v>-20788</v>
      </c>
      <c r="L2" s="6" t="n">
        <v>-1633911</v>
      </c>
      <c r="M2" s="6" t="n">
        <v>373545</v>
      </c>
      <c r="P2" s="6" t="n">
        <v>214297</v>
      </c>
    </row>
    <row r="3" spans="1:16">
      <c r="A3" s="4" t="s">
        <v>170</v>
      </c>
      <c r="D3" s="5" t="n">
        <v>4775569</v>
      </c>
      <c r="E3" s="5" t="n">
        <v>2288465</v>
      </c>
      <c r="F3" s="5" t="n">
        <v>1640100</v>
      </c>
      <c r="G3" s="5" t="n">
        <v>82506606</v>
      </c>
    </row>
    <row r="4" spans="1:16">
      <c r="A4" s="4" t="s">
        <v>130</v>
      </c>
      <c r="B4" s="5" t="n">
        <v>63493</v>
      </c>
      <c r="L4" s="5" t="n">
        <v>39988</v>
      </c>
      <c r="M4" s="5" t="n">
        <v>39988</v>
      </c>
      <c r="P4" s="5" t="n">
        <v>23505</v>
      </c>
    </row>
    <row r="5" spans="1:16">
      <c r="A5" s="4" t="s">
        <v>171</v>
      </c>
      <c r="B5" s="5" t="n">
        <v>-26275</v>
      </c>
      <c r="L5" s="5" t="n">
        <v>-26275</v>
      </c>
      <c r="M5" s="5" t="n">
        <v>-26275</v>
      </c>
    </row>
    <row r="6" spans="1:16">
      <c r="A6" s="4" t="s">
        <v>172</v>
      </c>
      <c r="B6" s="5" t="n">
        <v>-6555</v>
      </c>
      <c r="L6" s="5" t="n">
        <v>-6555</v>
      </c>
      <c r="M6" s="5" t="n">
        <v>-6555</v>
      </c>
    </row>
    <row r="7" spans="1:16">
      <c r="A7" s="4" t="s">
        <v>173</v>
      </c>
      <c r="B7" s="5" t="n">
        <v>-53998</v>
      </c>
      <c r="L7" s="5" t="n">
        <v>-53998</v>
      </c>
      <c r="M7" s="5" t="n">
        <v>-53998</v>
      </c>
    </row>
    <row r="8" spans="1:16">
      <c r="A8" s="4" t="s">
        <v>174</v>
      </c>
      <c r="B8" s="5" t="n">
        <v>16089</v>
      </c>
      <c r="K8" s="5" t="n">
        <v>16089</v>
      </c>
      <c r="M8" s="5" t="n">
        <v>16089</v>
      </c>
    </row>
    <row r="9" spans="1:16">
      <c r="A9" s="4" t="s">
        <v>175</v>
      </c>
      <c r="B9" s="5" t="n">
        <v>4466</v>
      </c>
      <c r="I9" s="5" t="n">
        <v>4466</v>
      </c>
      <c r="M9" s="5" t="n">
        <v>4466</v>
      </c>
    </row>
    <row r="10" spans="1:16">
      <c r="A10" s="4" t="s">
        <v>176</v>
      </c>
      <c r="B10" s="5" t="n">
        <v>123911</v>
      </c>
      <c r="P10" s="5" t="n">
        <v>123911</v>
      </c>
    </row>
    <row r="11" spans="1:16">
      <c r="A11" s="4" t="s">
        <v>177</v>
      </c>
      <c r="B11" s="5" t="n">
        <v>-23163</v>
      </c>
      <c r="I11" s="5" t="n">
        <v>-1000</v>
      </c>
      <c r="M11" s="5" t="n">
        <v>-1000</v>
      </c>
      <c r="P11" s="5" t="n">
        <v>-22163</v>
      </c>
    </row>
    <row r="12" spans="1:16">
      <c r="A12" s="4" t="s">
        <v>178</v>
      </c>
      <c r="B12" s="5" t="n">
        <v>663</v>
      </c>
      <c r="P12" s="5" t="n">
        <v>663</v>
      </c>
    </row>
    <row r="13" spans="1:16">
      <c r="A13" s="4" t="s">
        <v>179</v>
      </c>
      <c r="B13" s="5" t="n">
        <v>13055</v>
      </c>
      <c r="D13" s="6" t="n">
        <v>5</v>
      </c>
      <c r="I13" s="5" t="n">
        <v>13050</v>
      </c>
      <c r="M13" s="5" t="n">
        <v>13055</v>
      </c>
    </row>
    <row r="14" spans="1:16">
      <c r="A14" s="4" t="s">
        <v>180</v>
      </c>
      <c r="D14" s="5" t="n">
        <v>530515</v>
      </c>
      <c r="E14" s="5" t="n">
        <v>52504</v>
      </c>
      <c r="F14" s="5" t="n">
        <v>325</v>
      </c>
    </row>
    <row r="15" spans="1:16">
      <c r="A15" s="4" t="s">
        <v>181</v>
      </c>
      <c r="B15" s="5" t="n">
        <v>-982</v>
      </c>
      <c r="G15" s="6" t="n">
        <v>14</v>
      </c>
      <c r="I15" s="5" t="n">
        <v>-996</v>
      </c>
      <c r="M15" s="5" t="n">
        <v>-982</v>
      </c>
    </row>
    <row r="16" spans="1:16">
      <c r="A16" s="4" t="s">
        <v>182</v>
      </c>
      <c r="G16" s="5" t="n">
        <v>385322</v>
      </c>
    </row>
    <row r="17" spans="1:16">
      <c r="A17" s="4" t="s">
        <v>183</v>
      </c>
      <c r="B17" s="5" t="n">
        <v>42425</v>
      </c>
      <c r="G17" s="6" t="n">
        <v>240</v>
      </c>
      <c r="I17" s="5" t="n">
        <v>42185</v>
      </c>
      <c r="M17" s="5" t="n">
        <v>42425</v>
      </c>
    </row>
    <row r="18" spans="1:16">
      <c r="A18" s="4" t="s">
        <v>184</v>
      </c>
      <c r="G18" s="5" t="n">
        <v>8008817</v>
      </c>
    </row>
    <row r="19" spans="1:16">
      <c r="A19" s="4" t="s">
        <v>185</v>
      </c>
      <c r="C19" s="6" t="n">
        <v>3770</v>
      </c>
      <c r="H19" s="6" t="n">
        <v>21</v>
      </c>
      <c r="J19" s="6" t="n">
        <v>3749</v>
      </c>
      <c r="N19" s="6" t="n">
        <v>3770</v>
      </c>
    </row>
    <row r="20" spans="1:16">
      <c r="A20" s="4" t="s">
        <v>186</v>
      </c>
      <c r="H20" s="5" t="n">
        <v>686022</v>
      </c>
    </row>
    <row r="21" spans="1:16">
      <c r="A21" s="4" t="s">
        <v>187</v>
      </c>
      <c r="B21" s="5" t="n">
        <v>744741</v>
      </c>
      <c r="D21" s="6" t="n">
        <v>53</v>
      </c>
      <c r="E21" s="6" t="n">
        <v>23</v>
      </c>
      <c r="F21" s="6" t="n">
        <v>17</v>
      </c>
      <c r="G21" s="6" t="n">
        <v>2748</v>
      </c>
      <c r="I21" s="5" t="n">
        <v>2087137</v>
      </c>
      <c r="K21" s="5" t="n">
        <v>-4699</v>
      </c>
      <c r="L21" s="5" t="n">
        <v>-1680751</v>
      </c>
      <c r="M21" s="5" t="n">
        <v>404528</v>
      </c>
      <c r="P21" s="5" t="n">
        <v>340213</v>
      </c>
    </row>
    <row r="22" spans="1:16">
      <c r="A22" s="4" t="s">
        <v>188</v>
      </c>
      <c r="D22" s="5" t="n">
        <v>5306084</v>
      </c>
      <c r="E22" s="5" t="n">
        <v>2340969</v>
      </c>
      <c r="F22" s="5" t="n">
        <v>1640425</v>
      </c>
      <c r="G22" s="5" t="n">
        <v>91586767</v>
      </c>
    </row>
    <row r="23" spans="1:16">
      <c r="A23" s="4" t="s">
        <v>130</v>
      </c>
      <c r="B23" s="5" t="n">
        <v>50073</v>
      </c>
      <c r="L23" s="5" t="n">
        <v>25340</v>
      </c>
      <c r="M23" s="5" t="n">
        <v>25340</v>
      </c>
      <c r="P23" s="5" t="n">
        <v>24733</v>
      </c>
    </row>
    <row r="24" spans="1:16">
      <c r="A24" s="4" t="s">
        <v>171</v>
      </c>
      <c r="B24" s="5" t="n">
        <v>-27374</v>
      </c>
      <c r="L24" s="5" t="n">
        <v>-27374</v>
      </c>
      <c r="M24" s="5" t="n">
        <v>-27374</v>
      </c>
    </row>
    <row r="25" spans="1:16">
      <c r="A25" s="4" t="s">
        <v>172</v>
      </c>
      <c r="B25" s="5" t="n">
        <v>-7786</v>
      </c>
      <c r="L25" s="5" t="n">
        <v>-7786</v>
      </c>
      <c r="O25" s="6" t="n">
        <v>-7786</v>
      </c>
    </row>
    <row r="26" spans="1:16">
      <c r="A26" s="4" t="s">
        <v>173</v>
      </c>
      <c r="B26" s="5" t="n">
        <v>-33164</v>
      </c>
      <c r="L26" s="5" t="n">
        <v>-33164</v>
      </c>
      <c r="M26" s="5" t="n">
        <v>-33164</v>
      </c>
    </row>
    <row r="27" spans="1:16">
      <c r="A27" s="4" t="s">
        <v>174</v>
      </c>
      <c r="B27" s="5" t="n">
        <v>4084</v>
      </c>
      <c r="K27" s="6" t="n">
        <v>4699</v>
      </c>
      <c r="M27" s="5" t="n">
        <v>4699</v>
      </c>
      <c r="P27" s="5" t="n">
        <v>-615</v>
      </c>
    </row>
    <row r="28" spans="1:16">
      <c r="A28" s="4" t="s">
        <v>175</v>
      </c>
      <c r="B28" s="5" t="n">
        <v>6784</v>
      </c>
      <c r="G28" s="6" t="n">
        <v>39</v>
      </c>
      <c r="I28" s="5" t="n">
        <v>6745</v>
      </c>
      <c r="M28" s="5" t="n">
        <v>6784</v>
      </c>
    </row>
    <row r="29" spans="1:16">
      <c r="A29" s="4" t="s">
        <v>176</v>
      </c>
      <c r="B29" s="5" t="n">
        <v>826</v>
      </c>
      <c r="P29" s="5" t="n">
        <v>826</v>
      </c>
    </row>
    <row r="30" spans="1:16">
      <c r="A30" s="4" t="s">
        <v>177</v>
      </c>
      <c r="B30" s="5" t="n">
        <v>-23268</v>
      </c>
      <c r="P30" s="5" t="n">
        <v>-23268</v>
      </c>
    </row>
    <row r="31" spans="1:16">
      <c r="A31" s="4" t="s">
        <v>189</v>
      </c>
      <c r="B31" s="5" t="n">
        <v>4954</v>
      </c>
      <c r="P31" s="5" t="n">
        <v>4954</v>
      </c>
    </row>
    <row r="32" spans="1:16">
      <c r="A32" s="4" t="s">
        <v>190</v>
      </c>
      <c r="B32" s="5" t="n">
        <v>-341457</v>
      </c>
      <c r="P32" s="5" t="n">
        <v>-341457</v>
      </c>
    </row>
    <row r="33" spans="1:16">
      <c r="A33" s="4" t="s">
        <v>179</v>
      </c>
      <c r="B33" s="5" t="n">
        <v>610</v>
      </c>
      <c r="I33" s="5" t="n">
        <v>610</v>
      </c>
      <c r="M33" s="5" t="n">
        <v>610</v>
      </c>
    </row>
    <row r="34" spans="1:16">
      <c r="A34" s="4" t="s">
        <v>180</v>
      </c>
      <c r="D34" s="5" t="n">
        <v>38269</v>
      </c>
    </row>
    <row r="35" spans="1:16">
      <c r="A35" s="4" t="s">
        <v>181</v>
      </c>
      <c r="B35" s="5" t="n">
        <v>-1253</v>
      </c>
      <c r="G35" s="6" t="n">
        <v>-18</v>
      </c>
      <c r="I35" s="5" t="n">
        <v>-1235</v>
      </c>
      <c r="M35" s="5" t="n">
        <v>-1253</v>
      </c>
    </row>
    <row r="36" spans="1:16">
      <c r="A36" s="4" t="s">
        <v>182</v>
      </c>
      <c r="G36" s="5" t="n">
        <v>699468</v>
      </c>
    </row>
    <row r="37" spans="1:16">
      <c r="A37" s="4" t="s">
        <v>184</v>
      </c>
      <c r="G37" s="5" t="n">
        <v>9243</v>
      </c>
    </row>
    <row r="38" spans="1:16">
      <c r="A38" s="4" t="s">
        <v>191</v>
      </c>
      <c r="B38" s="5" t="n">
        <v>377770</v>
      </c>
      <c r="D38" s="6" t="n">
        <v>53</v>
      </c>
      <c r="E38" s="6" t="n">
        <v>23</v>
      </c>
      <c r="F38" s="6" t="n">
        <v>17</v>
      </c>
      <c r="G38" s="6" t="n">
        <v>2769</v>
      </c>
      <c r="I38" s="5" t="n">
        <v>2093257</v>
      </c>
      <c r="L38" s="5" t="n">
        <v>-1723735</v>
      </c>
      <c r="M38" s="5" t="n">
        <v>372384</v>
      </c>
      <c r="P38" s="5" t="n">
        <v>5386</v>
      </c>
    </row>
    <row r="39" spans="1:16">
      <c r="A39" s="4" t="s">
        <v>192</v>
      </c>
      <c r="D39" s="5" t="n">
        <v>5344353</v>
      </c>
      <c r="E39" s="5" t="n">
        <v>2340969</v>
      </c>
      <c r="F39" s="5" t="n">
        <v>1640425</v>
      </c>
      <c r="G39" s="5" t="n">
        <v>92295478</v>
      </c>
    </row>
    <row r="40" spans="1:16">
      <c r="A40" s="4" t="s">
        <v>130</v>
      </c>
      <c r="B40" s="5" t="n">
        <v>-151803</v>
      </c>
      <c r="L40" s="5" t="n">
        <v>-151879</v>
      </c>
      <c r="M40" s="5" t="n">
        <v>-151879</v>
      </c>
      <c r="P40" s="5" t="n">
        <v>76</v>
      </c>
    </row>
    <row r="41" spans="1:16">
      <c r="A41" s="4" t="s">
        <v>171</v>
      </c>
      <c r="B41" s="5" t="n">
        <v>-25998</v>
      </c>
      <c r="L41" s="5" t="n">
        <v>-25998</v>
      </c>
      <c r="M41" s="5" t="n">
        <v>-25998</v>
      </c>
    </row>
    <row r="42" spans="1:16">
      <c r="A42" s="4" t="s">
        <v>172</v>
      </c>
      <c r="B42" s="5" t="n">
        <v>-6818</v>
      </c>
      <c r="L42" s="5" t="n">
        <v>-6818</v>
      </c>
      <c r="O42" s="6" t="n">
        <v>-6818</v>
      </c>
    </row>
    <row r="43" spans="1:16">
      <c r="A43" s="4" t="s">
        <v>173</v>
      </c>
      <c r="B43" s="5" t="n">
        <v>-13103</v>
      </c>
      <c r="L43" s="5" t="n">
        <v>-13103</v>
      </c>
      <c r="M43" s="5" t="n">
        <v>-13103</v>
      </c>
    </row>
    <row r="44" spans="1:16">
      <c r="A44" s="4" t="s">
        <v>175</v>
      </c>
      <c r="B44" s="5" t="n">
        <v>2612</v>
      </c>
      <c r="G44" s="6" t="n">
        <v>28</v>
      </c>
      <c r="I44" s="5" t="n">
        <v>2584</v>
      </c>
      <c r="M44" s="5" t="n">
        <v>2612</v>
      </c>
    </row>
    <row r="45" spans="1:16">
      <c r="A45" s="4" t="s">
        <v>193</v>
      </c>
      <c r="G45" s="5" t="n">
        <v>930211</v>
      </c>
    </row>
    <row r="46" spans="1:16">
      <c r="A46" s="4" t="s">
        <v>176</v>
      </c>
      <c r="B46" s="5" t="n">
        <v>66</v>
      </c>
      <c r="P46" s="5" t="n">
        <v>66</v>
      </c>
    </row>
    <row r="47" spans="1:16">
      <c r="A47" s="4" t="s">
        <v>177</v>
      </c>
      <c r="B47" s="5" t="n">
        <v>-1710</v>
      </c>
      <c r="P47" s="5" t="n">
        <v>-1710</v>
      </c>
    </row>
    <row r="48" spans="1:16">
      <c r="A48" s="4" t="s">
        <v>189</v>
      </c>
      <c r="B48" s="5" t="n">
        <v>-186</v>
      </c>
      <c r="P48" s="5" t="n">
        <v>-186</v>
      </c>
    </row>
    <row r="49" spans="1:16">
      <c r="A49" s="4" t="s">
        <v>181</v>
      </c>
      <c r="B49" s="5" t="n">
        <v>-1043</v>
      </c>
      <c r="G49" s="6" t="n">
        <v>-6</v>
      </c>
      <c r="I49" s="5" t="n">
        <v>-1037</v>
      </c>
      <c r="M49" s="5" t="n">
        <v>-1043</v>
      </c>
    </row>
    <row r="50" spans="1:16">
      <c r="A50" s="4" t="s">
        <v>182</v>
      </c>
      <c r="G50" s="5" t="n">
        <v>-193854</v>
      </c>
    </row>
    <row r="51" spans="1:16">
      <c r="A51" s="4" t="s">
        <v>183</v>
      </c>
      <c r="G51" s="6" t="n">
        <v>0</v>
      </c>
    </row>
    <row r="52" spans="1:16">
      <c r="A52" s="4" t="s">
        <v>184</v>
      </c>
      <c r="G52" s="5" t="n">
        <v>13317</v>
      </c>
    </row>
    <row r="53" spans="1:16">
      <c r="A53" s="4" t="s">
        <v>194</v>
      </c>
      <c r="B53" s="6" t="n">
        <v>179787</v>
      </c>
      <c r="D53" s="6" t="n">
        <v>53</v>
      </c>
      <c r="E53" s="6" t="n">
        <v>23</v>
      </c>
      <c r="F53" s="6" t="n">
        <v>17</v>
      </c>
      <c r="G53" s="6" t="n">
        <v>2791</v>
      </c>
      <c r="I53" s="6" t="n">
        <v>2094804</v>
      </c>
      <c r="L53" s="6" t="n">
        <v>-1921533</v>
      </c>
      <c r="M53" s="6" t="n">
        <v>176155</v>
      </c>
      <c r="P53" s="6" t="n">
        <v>3632</v>
      </c>
    </row>
    <row r="54" spans="1:16">
      <c r="A54" s="4" t="s">
        <v>195</v>
      </c>
      <c r="D54" s="5" t="n">
        <v>5344353</v>
      </c>
      <c r="E54" s="5" t="n">
        <v>2340969</v>
      </c>
      <c r="F54" s="5" t="n">
        <v>1640425</v>
      </c>
      <c r="G54" s="5" t="n">
        <v>930451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95</v>
      </c>
      <c r="B1" s="2" t="s">
        <v>2</v>
      </c>
      <c r="C1" s="2" t="s">
        <v>32</v>
      </c>
      <c r="D1" s="2" t="s">
        <v>93</v>
      </c>
    </row>
    <row r="2" spans="1:4">
      <c r="A2" s="3" t="s">
        <v>696</v>
      </c>
    </row>
    <row r="3" spans="1:4">
      <c r="A3" s="4" t="s">
        <v>697</v>
      </c>
      <c r="B3" s="6" t="n">
        <v>274672</v>
      </c>
      <c r="C3" s="6" t="n">
        <v>854646</v>
      </c>
      <c r="D3" s="6" t="n">
        <v>1145630</v>
      </c>
    </row>
    <row r="4" spans="1:4">
      <c r="A4" s="4" t="s">
        <v>698</v>
      </c>
      <c r="B4" s="5" t="n">
        <v>-28768</v>
      </c>
      <c r="C4" s="5" t="n">
        <v>-138214</v>
      </c>
      <c r="D4" s="6" t="n">
        <v>-158688</v>
      </c>
    </row>
    <row r="5" spans="1:4">
      <c r="A5" s="4" t="s">
        <v>699</v>
      </c>
      <c r="B5" s="5" t="n">
        <v>245904</v>
      </c>
      <c r="C5" s="5" t="n">
        <v>716432</v>
      </c>
    </row>
    <row r="6" spans="1:4">
      <c r="A6" s="4" t="s">
        <v>700</v>
      </c>
    </row>
    <row r="7" spans="1:4">
      <c r="A7" s="3" t="s">
        <v>696</v>
      </c>
    </row>
    <row r="8" spans="1:4">
      <c r="A8" s="4" t="s">
        <v>697</v>
      </c>
      <c r="B8" s="5" t="n">
        <v>17163</v>
      </c>
      <c r="C8" s="5" t="n">
        <v>147201</v>
      </c>
    </row>
    <row r="9" spans="1:4">
      <c r="A9" s="4" t="s">
        <v>701</v>
      </c>
    </row>
    <row r="10" spans="1:4">
      <c r="A10" s="3" t="s">
        <v>696</v>
      </c>
    </row>
    <row r="11" spans="1:4">
      <c r="A11" s="4" t="s">
        <v>697</v>
      </c>
      <c r="B11" s="5" t="n">
        <v>130125</v>
      </c>
      <c r="C11" s="5" t="n">
        <v>397769</v>
      </c>
    </row>
    <row r="12" spans="1:4">
      <c r="A12" s="4" t="s">
        <v>702</v>
      </c>
    </row>
    <row r="13" spans="1:4">
      <c r="A13" s="3" t="s">
        <v>696</v>
      </c>
    </row>
    <row r="14" spans="1:4">
      <c r="A14" s="4" t="s">
        <v>697</v>
      </c>
      <c r="C14" s="5" t="n">
        <v>93423</v>
      </c>
    </row>
    <row r="15" spans="1:4">
      <c r="A15" s="4" t="s">
        <v>703</v>
      </c>
    </row>
    <row r="16" spans="1:4">
      <c r="A16" s="3" t="s">
        <v>696</v>
      </c>
    </row>
    <row r="17" spans="1:4">
      <c r="A17" s="4" t="s">
        <v>697</v>
      </c>
      <c r="B17" s="5" t="n">
        <v>106817</v>
      </c>
      <c r="C17" s="5" t="n">
        <v>164019</v>
      </c>
    </row>
    <row r="18" spans="1:4">
      <c r="A18" s="4" t="s">
        <v>704</v>
      </c>
    </row>
    <row r="19" spans="1:4">
      <c r="A19" s="3" t="s">
        <v>696</v>
      </c>
    </row>
    <row r="20" spans="1:4">
      <c r="A20" s="4" t="s">
        <v>697</v>
      </c>
      <c r="B20" s="6" t="n">
        <v>20567</v>
      </c>
      <c r="C20" s="6" t="n">
        <v>522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9"/>
  </cols>
  <sheetData>
    <row r="1" spans="1:2">
      <c r="A1" s="1" t="s">
        <v>705</v>
      </c>
      <c r="B1" s="2" t="s">
        <v>706</v>
      </c>
    </row>
    <row r="2" spans="1:2">
      <c r="A2" s="3" t="s">
        <v>696</v>
      </c>
    </row>
    <row r="3" spans="1:2">
      <c r="A3" s="4" t="s">
        <v>707</v>
      </c>
      <c r="B3" s="6" t="n">
        <v>62428</v>
      </c>
    </row>
    <row r="4" spans="1:2">
      <c r="A4" s="4" t="s">
        <v>708</v>
      </c>
      <c r="B4" s="5" t="n">
        <v>3</v>
      </c>
    </row>
    <row r="5" spans="1:2">
      <c r="A5" s="4" t="s">
        <v>704</v>
      </c>
    </row>
    <row r="6" spans="1:2">
      <c r="A6" s="3" t="s">
        <v>696</v>
      </c>
    </row>
    <row r="7" spans="1:2">
      <c r="A7" s="4" t="s">
        <v>707</v>
      </c>
      <c r="B7" s="6" t="n">
        <v>14233</v>
      </c>
    </row>
    <row r="8" spans="1:2">
      <c r="A8" s="4" t="s">
        <v>708</v>
      </c>
      <c r="B8" s="5"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09</v>
      </c>
      <c r="B1" s="2" t="s">
        <v>1</v>
      </c>
    </row>
    <row r="2" spans="1:4">
      <c r="B2" s="2" t="s">
        <v>710</v>
      </c>
      <c r="C2" s="2" t="s">
        <v>706</v>
      </c>
      <c r="D2" s="2" t="s">
        <v>628</v>
      </c>
    </row>
    <row r="3" spans="1:4">
      <c r="A3" s="3" t="s">
        <v>696</v>
      </c>
    </row>
    <row r="4" spans="1:4">
      <c r="A4" s="4" t="s">
        <v>711</v>
      </c>
      <c r="B4" s="6" t="n">
        <v>245904</v>
      </c>
      <c r="C4" s="6" t="n">
        <v>716432</v>
      </c>
    </row>
    <row r="5" spans="1:4">
      <c r="A5" s="4" t="s">
        <v>227</v>
      </c>
      <c r="B5" s="6" t="n">
        <v>274672</v>
      </c>
      <c r="C5" s="6" t="n">
        <v>854646</v>
      </c>
      <c r="D5" s="6" t="n">
        <v>1145630</v>
      </c>
    </row>
    <row r="6" spans="1:4">
      <c r="A6" s="4" t="s">
        <v>712</v>
      </c>
      <c r="B6" s="5" t="n">
        <v>5</v>
      </c>
      <c r="C6" s="5" t="n">
        <v>16</v>
      </c>
    </row>
    <row r="7" spans="1:4">
      <c r="A7" s="4" t="s">
        <v>713</v>
      </c>
      <c r="B7" s="5" t="n">
        <v>2</v>
      </c>
    </row>
    <row r="8" spans="1:4">
      <c r="A8" s="4" t="s">
        <v>714</v>
      </c>
      <c r="B8" s="5" t="n">
        <v>3</v>
      </c>
      <c r="C8" s="5" t="n">
        <v>1</v>
      </c>
    </row>
    <row r="9" spans="1:4">
      <c r="A9" s="4" t="s">
        <v>715</v>
      </c>
      <c r="B9" s="5" t="n">
        <v>2</v>
      </c>
    </row>
    <row r="10" spans="1:4">
      <c r="A10" s="4" t="s">
        <v>716</v>
      </c>
      <c r="B10" s="5" t="n">
        <v>2</v>
      </c>
    </row>
    <row r="11" spans="1:4">
      <c r="A11" s="4" t="s">
        <v>121</v>
      </c>
      <c r="B11" s="6" t="n">
        <v>5855</v>
      </c>
    </row>
    <row r="12" spans="1:4">
      <c r="A12" s="4" t="s">
        <v>717</v>
      </c>
      <c r="C12" s="6" t="n">
        <v>62428</v>
      </c>
    </row>
    <row r="13" spans="1:4">
      <c r="A13" s="4" t="s">
        <v>485</v>
      </c>
      <c r="B13" s="5" t="n">
        <v>96625</v>
      </c>
    </row>
    <row r="14" spans="1:4">
      <c r="A14" s="4" t="s">
        <v>718</v>
      </c>
      <c r="C14" s="5" t="n">
        <v>32782</v>
      </c>
      <c r="D14" s="6" t="n">
        <v>8179</v>
      </c>
    </row>
    <row r="15" spans="1:4">
      <c r="A15" s="4" t="s">
        <v>719</v>
      </c>
      <c r="C15" s="5" t="n">
        <v>1703</v>
      </c>
    </row>
    <row r="16" spans="1:4">
      <c r="A16" s="4" t="s">
        <v>720</v>
      </c>
      <c r="C16" s="6" t="n">
        <v>-864</v>
      </c>
    </row>
    <row r="17" spans="1:4">
      <c r="A17" s="4" t="s">
        <v>721</v>
      </c>
    </row>
    <row r="18" spans="1:4">
      <c r="A18" s="3" t="s">
        <v>696</v>
      </c>
    </row>
    <row r="19" spans="1:4">
      <c r="A19" s="4" t="s">
        <v>485</v>
      </c>
      <c r="B19" s="5" t="n">
        <v>74514</v>
      </c>
    </row>
    <row r="20" spans="1:4">
      <c r="A20" s="4" t="s">
        <v>722</v>
      </c>
    </row>
    <row r="21" spans="1:4">
      <c r="A21" s="3" t="s">
        <v>696</v>
      </c>
    </row>
    <row r="22" spans="1:4">
      <c r="A22" s="4" t="s">
        <v>712</v>
      </c>
      <c r="C22" s="5" t="n">
        <v>10</v>
      </c>
    </row>
    <row r="23" spans="1:4">
      <c r="A23" s="4" t="s">
        <v>717</v>
      </c>
      <c r="B23" s="5" t="n">
        <v>82046</v>
      </c>
    </row>
    <row r="24" spans="1:4">
      <c r="A24" s="4" t="s">
        <v>723</v>
      </c>
      <c r="B24" s="6" t="n">
        <v>87204</v>
      </c>
    </row>
    <row r="25" spans="1:4">
      <c r="A25" s="4" t="s">
        <v>724</v>
      </c>
    </row>
    <row r="26" spans="1:4">
      <c r="A26" s="3" t="s">
        <v>696</v>
      </c>
    </row>
    <row r="27" spans="1:4">
      <c r="A27" s="4" t="s">
        <v>712</v>
      </c>
      <c r="B27" s="5" t="n">
        <v>3</v>
      </c>
    </row>
    <row r="28" spans="1:4">
      <c r="A28" s="4" t="s">
        <v>725</v>
      </c>
    </row>
    <row r="29" spans="1:4">
      <c r="A29" s="3" t="s">
        <v>696</v>
      </c>
    </row>
    <row r="30" spans="1:4">
      <c r="A30" s="4" t="s">
        <v>726</v>
      </c>
      <c r="B30" s="6" t="n">
        <v>3122</v>
      </c>
    </row>
    <row r="31" spans="1:4">
      <c r="A31" s="4" t="s">
        <v>727</v>
      </c>
    </row>
    <row r="32" spans="1:4">
      <c r="A32" s="3" t="s">
        <v>696</v>
      </c>
    </row>
    <row r="33" spans="1:4">
      <c r="A33" s="4" t="s">
        <v>728</v>
      </c>
      <c r="B33" s="5" t="n">
        <v>-5</v>
      </c>
    </row>
    <row r="34" spans="1:4">
      <c r="A34" s="4" t="s">
        <v>729</v>
      </c>
    </row>
    <row r="35" spans="1:4">
      <c r="A35" s="3" t="s">
        <v>696</v>
      </c>
    </row>
    <row r="36" spans="1:4">
      <c r="A36" s="4" t="s">
        <v>728</v>
      </c>
      <c r="C36" s="6" t="n">
        <v>5</v>
      </c>
    </row>
    <row r="37" spans="1:4">
      <c r="A37" s="4" t="s">
        <v>730</v>
      </c>
    </row>
    <row r="38" spans="1:4">
      <c r="A38" s="3" t="s">
        <v>696</v>
      </c>
    </row>
    <row r="39" spans="1:4">
      <c r="A39" s="4" t="s">
        <v>485</v>
      </c>
      <c r="B39" s="5" t="n">
        <v>2945</v>
      </c>
    </row>
    <row r="40" spans="1:4">
      <c r="A40" s="4" t="s">
        <v>731</v>
      </c>
      <c r="B40" s="5" t="n">
        <v>3458</v>
      </c>
    </row>
    <row r="41" spans="1:4">
      <c r="A41" s="4" t="s">
        <v>701</v>
      </c>
    </row>
    <row r="42" spans="1:4">
      <c r="A42" s="3" t="s">
        <v>696</v>
      </c>
    </row>
    <row r="43" spans="1:4">
      <c r="A43" s="4" t="s">
        <v>227</v>
      </c>
      <c r="B43" s="6" t="n">
        <v>130125</v>
      </c>
      <c r="C43" s="6" t="n">
        <v>397769</v>
      </c>
    </row>
    <row r="44" spans="1:4">
      <c r="A44" s="4" t="s">
        <v>712</v>
      </c>
      <c r="B44" s="5" t="n">
        <v>8</v>
      </c>
      <c r="C44" s="5" t="n">
        <v>1</v>
      </c>
    </row>
    <row r="45" spans="1:4">
      <c r="A45" s="4" t="s">
        <v>704</v>
      </c>
    </row>
    <row r="46" spans="1:4">
      <c r="A46" s="3" t="s">
        <v>696</v>
      </c>
    </row>
    <row r="47" spans="1:4">
      <c r="A47" s="4" t="s">
        <v>227</v>
      </c>
      <c r="B47" s="6" t="n">
        <v>20567</v>
      </c>
      <c r="C47" s="6" t="n">
        <v>52234</v>
      </c>
    </row>
    <row r="48" spans="1:4">
      <c r="A48" s="4" t="s">
        <v>712</v>
      </c>
      <c r="B48" s="5" t="n">
        <v>2</v>
      </c>
    </row>
    <row r="49" spans="1:4">
      <c r="A49" s="4" t="s">
        <v>728</v>
      </c>
      <c r="B49" s="6" t="n">
        <v>701</v>
      </c>
    </row>
    <row r="50" spans="1:4">
      <c r="A50" s="4" t="s">
        <v>732</v>
      </c>
      <c r="B50" s="5" t="n">
        <v>12125</v>
      </c>
    </row>
    <row r="51" spans="1:4">
      <c r="A51" s="4" t="s">
        <v>717</v>
      </c>
      <c r="C51" s="5" t="n">
        <v>14233</v>
      </c>
    </row>
    <row r="52" spans="1:4">
      <c r="A52" s="4" t="s">
        <v>702</v>
      </c>
    </row>
    <row r="53" spans="1:4">
      <c r="A53" s="3" t="s">
        <v>696</v>
      </c>
    </row>
    <row r="54" spans="1:4">
      <c r="A54" s="4" t="s">
        <v>227</v>
      </c>
      <c r="C54" s="5" t="n">
        <v>93423</v>
      </c>
    </row>
    <row r="55" spans="1:4">
      <c r="A55" s="4" t="s">
        <v>121</v>
      </c>
      <c r="B55" s="6" t="n">
        <v>5158</v>
      </c>
    </row>
    <row r="56" spans="1:4">
      <c r="A56" s="4" t="s">
        <v>733</v>
      </c>
      <c r="B56" s="5" t="n">
        <v>10</v>
      </c>
    </row>
    <row r="57" spans="1:4">
      <c r="A57" s="4" t="s">
        <v>734</v>
      </c>
      <c r="C57" s="5" t="n">
        <v>82501</v>
      </c>
    </row>
    <row r="58" spans="1:4">
      <c r="A58" s="4" t="s">
        <v>735</v>
      </c>
      <c r="C58" s="5" t="n">
        <v>81941</v>
      </c>
    </row>
    <row r="59" spans="1:4">
      <c r="A59" s="4" t="s">
        <v>736</v>
      </c>
    </row>
    <row r="60" spans="1:4">
      <c r="A60" s="3" t="s">
        <v>696</v>
      </c>
    </row>
    <row r="61" spans="1:4">
      <c r="A61" s="4" t="s">
        <v>121</v>
      </c>
      <c r="B61" s="6" t="n">
        <v>5158</v>
      </c>
    </row>
    <row r="62" spans="1:4">
      <c r="A62" s="4" t="s">
        <v>733</v>
      </c>
      <c r="B62" s="5" t="n">
        <v>10</v>
      </c>
    </row>
    <row r="63" spans="1:4">
      <c r="A63" s="4" t="s">
        <v>734</v>
      </c>
      <c r="B63" s="6" t="n">
        <v>17698</v>
      </c>
      <c r="C63" s="5" t="n">
        <v>82501</v>
      </c>
    </row>
    <row r="64" spans="1:4">
      <c r="A64" s="4" t="s">
        <v>717</v>
      </c>
      <c r="B64" s="5" t="n">
        <v>82046</v>
      </c>
    </row>
    <row r="65" spans="1:4">
      <c r="A65" s="4" t="s">
        <v>737</v>
      </c>
    </row>
    <row r="66" spans="1:4">
      <c r="A66" s="3" t="s">
        <v>696</v>
      </c>
    </row>
    <row r="67" spans="1:4">
      <c r="A67" s="4" t="s">
        <v>121</v>
      </c>
      <c r="B67" s="6" t="n">
        <v>697</v>
      </c>
    </row>
    <row r="68" spans="1:4">
      <c r="A68" s="4" t="s">
        <v>733</v>
      </c>
      <c r="B68" s="5" t="n">
        <v>2</v>
      </c>
    </row>
    <row r="69" spans="1:4">
      <c r="A69" s="4" t="s">
        <v>734</v>
      </c>
      <c r="B69" s="6" t="n">
        <v>16216</v>
      </c>
      <c r="C69" s="5" t="n">
        <v>17698</v>
      </c>
    </row>
    <row r="70" spans="1:4">
      <c r="A70" s="4" t="s">
        <v>717</v>
      </c>
      <c r="B70" s="5" t="n">
        <v>17625</v>
      </c>
    </row>
    <row r="71" spans="1:4">
      <c r="A71" s="4" t="s">
        <v>723</v>
      </c>
      <c r="B71" s="6" t="n">
        <v>18303</v>
      </c>
    </row>
    <row r="72" spans="1:4">
      <c r="A72" s="4" t="s">
        <v>738</v>
      </c>
      <c r="B72" s="5" t="n">
        <v>2</v>
      </c>
    </row>
    <row r="73" spans="1:4">
      <c r="A73" s="4" t="s">
        <v>739</v>
      </c>
      <c r="B73" s="5" t="n">
        <v>4</v>
      </c>
    </row>
    <row r="74" spans="1:4">
      <c r="A74" s="4" t="s">
        <v>740</v>
      </c>
    </row>
    <row r="75" spans="1:4">
      <c r="A75" s="3" t="s">
        <v>696</v>
      </c>
    </row>
    <row r="76" spans="1:4">
      <c r="A76" s="4" t="s">
        <v>227</v>
      </c>
      <c r="B76" s="6" t="n">
        <v>101896</v>
      </c>
    </row>
    <row r="77" spans="1:4">
      <c r="A77" s="4" t="s">
        <v>485</v>
      </c>
      <c r="B77" s="5" t="n">
        <v>50274</v>
      </c>
    </row>
    <row r="78" spans="1:4">
      <c r="A78" s="4" t="s">
        <v>741</v>
      </c>
    </row>
    <row r="79" spans="1:4">
      <c r="A79" s="3" t="s">
        <v>696</v>
      </c>
    </row>
    <row r="80" spans="1:4">
      <c r="A80" s="4" t="s">
        <v>227</v>
      </c>
      <c r="B80" s="5" t="n">
        <v>39218</v>
      </c>
    </row>
    <row r="81" spans="1:4">
      <c r="A81" s="4" t="s">
        <v>485</v>
      </c>
      <c r="B81" s="5" t="n">
        <v>17447</v>
      </c>
    </row>
    <row r="82" spans="1:4">
      <c r="A82" s="4" t="s">
        <v>742</v>
      </c>
    </row>
    <row r="83" spans="1:4">
      <c r="A83" s="3" t="s">
        <v>696</v>
      </c>
    </row>
    <row r="84" spans="1:4">
      <c r="A84" s="4" t="s">
        <v>227</v>
      </c>
      <c r="B84" s="5" t="n">
        <v>30863</v>
      </c>
    </row>
    <row r="85" spans="1:4">
      <c r="A85" s="4" t="s">
        <v>485</v>
      </c>
      <c r="B85" s="5" t="n">
        <v>6793</v>
      </c>
    </row>
    <row r="86" spans="1:4">
      <c r="A86" s="4" t="s">
        <v>743</v>
      </c>
    </row>
    <row r="87" spans="1:4">
      <c r="A87" s="3" t="s">
        <v>696</v>
      </c>
    </row>
    <row r="88" spans="1:4">
      <c r="A88" s="4" t="s">
        <v>485</v>
      </c>
      <c r="B88" s="5" t="n">
        <v>15708</v>
      </c>
    </row>
    <row r="89" spans="1:4">
      <c r="A89" s="4" t="s">
        <v>744</v>
      </c>
    </row>
    <row r="90" spans="1:4">
      <c r="A90" s="3" t="s">
        <v>696</v>
      </c>
    </row>
    <row r="91" spans="1:4">
      <c r="A91" s="4" t="s">
        <v>745</v>
      </c>
      <c r="C91" s="5" t="n">
        <v>2436</v>
      </c>
    </row>
    <row r="92" spans="1:4">
      <c r="A92" s="4" t="s">
        <v>746</v>
      </c>
    </row>
    <row r="93" spans="1:4">
      <c r="A93" s="3" t="s">
        <v>696</v>
      </c>
    </row>
    <row r="94" spans="1:4">
      <c r="A94" s="4" t="s">
        <v>747</v>
      </c>
      <c r="B94" s="5" t="n">
        <v>1590</v>
      </c>
    </row>
    <row r="95" spans="1:4">
      <c r="A95" s="4" t="s">
        <v>511</v>
      </c>
    </row>
    <row r="96" spans="1:4">
      <c r="A96" s="3" t="s">
        <v>696</v>
      </c>
    </row>
    <row r="97" spans="1:4">
      <c r="A97" s="4" t="s">
        <v>227</v>
      </c>
      <c r="B97" s="5" t="n">
        <v>274672</v>
      </c>
      <c r="C97" s="5" t="n">
        <v>854646</v>
      </c>
    </row>
    <row r="98" spans="1:4">
      <c r="A98" s="4" t="s">
        <v>748</v>
      </c>
      <c r="B98" s="5" t="n">
        <v>62297</v>
      </c>
      <c r="C98" s="5" t="n">
        <v>186237</v>
      </c>
    </row>
    <row r="99" spans="1:4">
      <c r="A99" s="4" t="s">
        <v>749</v>
      </c>
      <c r="B99" s="5" t="n">
        <v>298050</v>
      </c>
      <c r="C99" s="5" t="n">
        <v>642824</v>
      </c>
    </row>
    <row r="100" spans="1:4">
      <c r="A100" s="4" t="s">
        <v>750</v>
      </c>
    </row>
    <row r="101" spans="1:4">
      <c r="A101" s="3" t="s">
        <v>696</v>
      </c>
    </row>
    <row r="102" spans="1:4">
      <c r="A102" s="4" t="s">
        <v>711</v>
      </c>
      <c r="B102" s="5" t="n">
        <v>73003</v>
      </c>
      <c r="C102" s="5" t="n">
        <v>169133</v>
      </c>
    </row>
    <row r="103" spans="1:4">
      <c r="A103" s="4" t="s">
        <v>751</v>
      </c>
    </row>
    <row r="104" spans="1:4">
      <c r="A104" s="3" t="s">
        <v>696</v>
      </c>
    </row>
    <row r="105" spans="1:4">
      <c r="A105" s="4" t="s">
        <v>711</v>
      </c>
      <c r="B105" s="6" t="n">
        <v>201669</v>
      </c>
      <c r="C105" s="6" t="n">
        <v>6855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660</v>
      </c>
    </row>
    <row r="2" spans="1:2">
      <c r="A2" s="3" t="s">
        <v>753</v>
      </c>
    </row>
    <row r="3" spans="1:2">
      <c r="A3" s="5" t="n">
        <v>2018</v>
      </c>
      <c r="B3" s="6" t="n">
        <v>1992</v>
      </c>
    </row>
    <row r="4" spans="1:2">
      <c r="A4" s="5" t="n">
        <v>2019</v>
      </c>
      <c r="B4" s="5" t="n">
        <v>1490</v>
      </c>
    </row>
    <row r="5" spans="1:2">
      <c r="A5" s="5" t="n">
        <v>2020</v>
      </c>
      <c r="B5" s="5" t="n">
        <v>1332</v>
      </c>
    </row>
    <row r="6" spans="1:2">
      <c r="A6" s="5" t="n">
        <v>2021</v>
      </c>
      <c r="B6" s="5" t="n">
        <v>1094</v>
      </c>
    </row>
    <row r="7" spans="1:2">
      <c r="A7" s="5" t="n">
        <v>2022</v>
      </c>
      <c r="B7" s="5" t="n">
        <v>1103</v>
      </c>
    </row>
    <row r="8" spans="1:2">
      <c r="A8" s="4" t="s">
        <v>754</v>
      </c>
      <c r="B8" s="5" t="n">
        <v>22042</v>
      </c>
    </row>
    <row r="9" spans="1:2">
      <c r="A9" s="4" t="s">
        <v>157</v>
      </c>
      <c r="B9" s="5" t="n">
        <v>29053</v>
      </c>
    </row>
    <row r="10" spans="1:2">
      <c r="A10" s="4" t="s">
        <v>755</v>
      </c>
    </row>
    <row r="11" spans="1:2">
      <c r="A11" s="3" t="s">
        <v>753</v>
      </c>
    </row>
    <row r="12" spans="1:2">
      <c r="A12" s="5" t="n">
        <v>2018</v>
      </c>
      <c r="B12" s="5" t="n">
        <v>3376</v>
      </c>
    </row>
    <row r="13" spans="1:2">
      <c r="A13" s="5" t="n">
        <v>2019</v>
      </c>
      <c r="B13" s="5" t="n">
        <v>1395</v>
      </c>
    </row>
    <row r="14" spans="1:2">
      <c r="A14" s="5" t="n">
        <v>2020</v>
      </c>
      <c r="B14" s="5" t="n">
        <v>3482</v>
      </c>
    </row>
    <row r="15" spans="1:2">
      <c r="A15" s="5" t="n">
        <v>2021</v>
      </c>
      <c r="B15" s="5" t="n">
        <v>2931</v>
      </c>
    </row>
    <row r="16" spans="1:2">
      <c r="A16" s="5" t="n">
        <v>2022</v>
      </c>
      <c r="B16" s="5" t="n">
        <v>2944</v>
      </c>
    </row>
    <row r="17" spans="1:2">
      <c r="A17" s="4" t="s">
        <v>754</v>
      </c>
      <c r="B17" s="5" t="n">
        <v>11624</v>
      </c>
    </row>
    <row r="18" spans="1:2">
      <c r="A18" s="4" t="s">
        <v>157</v>
      </c>
      <c r="B18" s="6" t="n">
        <v>257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660</v>
      </c>
    </row>
    <row r="2" spans="1:2">
      <c r="A2" s="3" t="s">
        <v>757</v>
      </c>
    </row>
    <row r="3" spans="1:2">
      <c r="A3" s="4" t="s">
        <v>227</v>
      </c>
      <c r="B3" s="6" t="n">
        <v>1118</v>
      </c>
    </row>
    <row r="4" spans="1:2">
      <c r="A4" s="4" t="s">
        <v>38</v>
      </c>
      <c r="B4" s="5" t="n">
        <v>84</v>
      </c>
    </row>
    <row r="5" spans="1:2">
      <c r="A5" s="4" t="s">
        <v>758</v>
      </c>
      <c r="B5" s="5" t="n">
        <v>14</v>
      </c>
    </row>
    <row r="6" spans="1:2">
      <c r="A6" s="4" t="s">
        <v>759</v>
      </c>
      <c r="B6" s="5" t="n">
        <v>1231</v>
      </c>
    </row>
    <row r="7" spans="1:2">
      <c r="A7" s="4" t="s">
        <v>760</v>
      </c>
      <c r="B7" s="5" t="n">
        <v>2447</v>
      </c>
    </row>
    <row r="8" spans="1:2">
      <c r="A8" s="3" t="s">
        <v>761</v>
      </c>
    </row>
    <row r="9" spans="1:2">
      <c r="A9" s="4" t="s">
        <v>47</v>
      </c>
      <c r="B9" s="5" t="n">
        <v>139</v>
      </c>
    </row>
    <row r="10" spans="1:2">
      <c r="A10" s="4" t="s">
        <v>762</v>
      </c>
      <c r="B10" s="5" t="n">
        <v>718</v>
      </c>
    </row>
    <row r="11" spans="1:2">
      <c r="A11" s="4" t="s">
        <v>763</v>
      </c>
      <c r="B11" s="5" t="n">
        <v>857</v>
      </c>
    </row>
    <row r="12" spans="1:2">
      <c r="A12" s="4" t="s">
        <v>764</v>
      </c>
      <c r="B12" s="6" t="n">
        <v>15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v>
      </c>
    </row>
    <row r="2" spans="1:2">
      <c r="B2" s="2" t="s">
        <v>660</v>
      </c>
    </row>
    <row r="3" spans="1:2">
      <c r="A3" s="3" t="s">
        <v>766</v>
      </c>
    </row>
    <row r="4" spans="1:2">
      <c r="A4" s="4" t="s">
        <v>767</v>
      </c>
      <c r="B4" s="6" t="n">
        <v>1590</v>
      </c>
    </row>
    <row r="5" spans="1:2">
      <c r="A5" s="4" t="s">
        <v>157</v>
      </c>
      <c r="B5" s="6" t="n">
        <v>15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769</v>
      </c>
      <c r="J1" s="2" t="s">
        <v>1</v>
      </c>
    </row>
    <row r="2" spans="1:12">
      <c r="B2" s="2" t="s">
        <v>2</v>
      </c>
      <c r="C2" s="2" t="s">
        <v>770</v>
      </c>
      <c r="D2" s="2" t="s">
        <v>4</v>
      </c>
      <c r="E2" s="2" t="s">
        <v>771</v>
      </c>
      <c r="F2" s="2" t="s">
        <v>32</v>
      </c>
      <c r="G2" s="2" t="s">
        <v>772</v>
      </c>
      <c r="H2" s="2" t="s">
        <v>773</v>
      </c>
      <c r="I2" s="2" t="s">
        <v>774</v>
      </c>
      <c r="J2" s="2" t="s">
        <v>2</v>
      </c>
      <c r="K2" s="2" t="s">
        <v>32</v>
      </c>
      <c r="L2" s="2" t="s">
        <v>93</v>
      </c>
    </row>
    <row r="3" spans="1:12">
      <c r="A3" s="3" t="s">
        <v>696</v>
      </c>
    </row>
    <row r="4" spans="1:12">
      <c r="A4" s="4" t="s">
        <v>775</v>
      </c>
      <c r="J4" s="6" t="n">
        <v>64184</v>
      </c>
      <c r="K4" s="6" t="n">
        <v>112836</v>
      </c>
      <c r="L4" s="6" t="n">
        <v>124157</v>
      </c>
    </row>
    <row r="5" spans="1:12">
      <c r="A5" s="4" t="s">
        <v>133</v>
      </c>
      <c r="B5" s="6" t="n">
        <v>-4623</v>
      </c>
      <c r="C5" s="6" t="n">
        <v>-24230</v>
      </c>
      <c r="D5" s="6" t="n">
        <v>-125757</v>
      </c>
      <c r="E5" s="6" t="n">
        <v>-30085</v>
      </c>
      <c r="F5" s="6" t="n">
        <v>15608</v>
      </c>
      <c r="G5" s="6" t="n">
        <v>-4</v>
      </c>
      <c r="H5" s="6" t="n">
        <v>-7580</v>
      </c>
      <c r="I5" s="6" t="n">
        <v>-17844</v>
      </c>
      <c r="J5" s="5" t="n">
        <v>-184695</v>
      </c>
      <c r="K5" s="6" t="n">
        <v>-9820</v>
      </c>
      <c r="L5" s="6" t="n">
        <v>7158</v>
      </c>
    </row>
    <row r="6" spans="1:12">
      <c r="A6" s="4" t="s">
        <v>776</v>
      </c>
    </row>
    <row r="7" spans="1:12">
      <c r="A7" s="3" t="s">
        <v>696</v>
      </c>
    </row>
    <row r="8" spans="1:12">
      <c r="A8" s="4" t="s">
        <v>775</v>
      </c>
      <c r="J8" s="5" t="n">
        <v>1190</v>
      </c>
    </row>
    <row r="9" spans="1:12">
      <c r="A9" s="4" t="s">
        <v>133</v>
      </c>
      <c r="J9" s="5" t="n">
        <v>-305</v>
      </c>
    </row>
    <row r="10" spans="1:12">
      <c r="A10" s="4" t="s">
        <v>777</v>
      </c>
    </row>
    <row r="11" spans="1:12">
      <c r="A11" s="3" t="s">
        <v>696</v>
      </c>
    </row>
    <row r="12" spans="1:12">
      <c r="A12" s="4" t="s">
        <v>775</v>
      </c>
      <c r="J12" s="5" t="n">
        <v>1190</v>
      </c>
    </row>
    <row r="13" spans="1:12">
      <c r="A13" s="4" t="s">
        <v>133</v>
      </c>
      <c r="J13" s="6" t="n">
        <v>-30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2</v>
      </c>
    </row>
    <row r="3" spans="1:3">
      <c r="A3" s="3" t="s">
        <v>779</v>
      </c>
    </row>
    <row r="4" spans="1:3">
      <c r="A4" s="4" t="s">
        <v>780</v>
      </c>
      <c r="B4" s="6" t="n">
        <v>101228</v>
      </c>
      <c r="C4" s="6" t="n">
        <v>174990</v>
      </c>
    </row>
    <row r="5" spans="1:3">
      <c r="A5" s="4" t="s">
        <v>781</v>
      </c>
      <c r="B5" s="6" t="n">
        <v>-185121</v>
      </c>
      <c r="C5" s="6" t="n">
        <v>-10146</v>
      </c>
    </row>
    <row r="6" spans="1:3">
      <c r="A6" s="4" t="s">
        <v>782</v>
      </c>
      <c r="B6" s="7" t="n">
        <v>-2.02</v>
      </c>
      <c r="C6" s="7" t="n">
        <v>-0.11</v>
      </c>
    </row>
    <row r="7" spans="1:3">
      <c r="A7" s="4" t="s">
        <v>783</v>
      </c>
      <c r="B7" s="7" t="n">
        <v>-2.02</v>
      </c>
      <c r="C7" s="7" t="n">
        <v>-0.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2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6"/>
    <col customWidth="1" max="16" min="16" width="14"/>
  </cols>
  <sheetData>
    <row r="1" spans="1:16">
      <c r="A1" s="1" t="s">
        <v>784</v>
      </c>
      <c r="C1" s="2" t="s">
        <v>785</v>
      </c>
      <c r="D1" s="2" t="s">
        <v>4</v>
      </c>
      <c r="E1" s="2" t="s">
        <v>786</v>
      </c>
      <c r="F1" s="2" t="s">
        <v>2</v>
      </c>
      <c r="G1" s="2" t="s">
        <v>770</v>
      </c>
      <c r="H1" s="2" t="s">
        <v>4</v>
      </c>
      <c r="I1" s="2" t="s">
        <v>771</v>
      </c>
      <c r="J1" s="2" t="s">
        <v>32</v>
      </c>
      <c r="K1" s="2" t="s">
        <v>772</v>
      </c>
      <c r="L1" s="2" t="s">
        <v>773</v>
      </c>
      <c r="M1" s="2" t="s">
        <v>774</v>
      </c>
      <c r="N1" s="2" t="s">
        <v>2</v>
      </c>
      <c r="O1" s="2" t="s">
        <v>32</v>
      </c>
      <c r="P1" s="2" t="s">
        <v>93</v>
      </c>
    </row>
    <row r="2" spans="1:16">
      <c r="A2" s="3" t="s">
        <v>696</v>
      </c>
    </row>
    <row r="3" spans="1:16">
      <c r="A3" s="4" t="s">
        <v>133</v>
      </c>
      <c r="F3" s="6" t="n">
        <v>-4623</v>
      </c>
      <c r="G3" s="6" t="n">
        <v>-24230</v>
      </c>
      <c r="H3" s="6" t="n">
        <v>-125757</v>
      </c>
      <c r="I3" s="6" t="n">
        <v>-30085</v>
      </c>
      <c r="J3" s="6" t="n">
        <v>15608</v>
      </c>
      <c r="K3" s="6" t="n">
        <v>-4</v>
      </c>
      <c r="L3" s="6" t="n">
        <v>-7580</v>
      </c>
      <c r="M3" s="6" t="n">
        <v>-17844</v>
      </c>
      <c r="N3" s="6" t="n">
        <v>-184695</v>
      </c>
      <c r="O3" s="6" t="n">
        <v>-9820</v>
      </c>
      <c r="P3" s="6" t="n">
        <v>7158</v>
      </c>
    </row>
    <row r="4" spans="1:16">
      <c r="A4" s="4" t="s">
        <v>787</v>
      </c>
    </row>
    <row r="5" spans="1:16">
      <c r="A5" s="3" t="s">
        <v>696</v>
      </c>
    </row>
    <row r="6" spans="1:16">
      <c r="A6" s="4" t="s">
        <v>728</v>
      </c>
      <c r="D6" s="6" t="n">
        <v>9189</v>
      </c>
    </row>
    <row r="7" spans="1:16">
      <c r="A7" s="4" t="s">
        <v>788</v>
      </c>
    </row>
    <row r="8" spans="1:16">
      <c r="A8" s="3" t="s">
        <v>696</v>
      </c>
    </row>
    <row r="9" spans="1:16">
      <c r="A9" s="4" t="s">
        <v>728</v>
      </c>
      <c r="C9" s="6" t="n">
        <v>166</v>
      </c>
      <c r="E9" s="6" t="n">
        <v>1481</v>
      </c>
    </row>
    <row r="10" spans="1:16">
      <c r="A10" s="4" t="s">
        <v>789</v>
      </c>
    </row>
    <row r="11" spans="1:16">
      <c r="A11" s="3" t="s">
        <v>696</v>
      </c>
    </row>
    <row r="12" spans="1:16">
      <c r="A12" s="4" t="s">
        <v>790</v>
      </c>
      <c r="N12" s="5" t="n">
        <v>301703</v>
      </c>
      <c r="O12" s="5" t="n">
        <v>337867</v>
      </c>
    </row>
    <row r="13" spans="1:16">
      <c r="A13" s="4" t="s">
        <v>728</v>
      </c>
      <c r="N13" s="5" t="n">
        <v>20322</v>
      </c>
      <c r="O13" s="5" t="n">
        <v>53277</v>
      </c>
    </row>
    <row r="14" spans="1:16">
      <c r="A14" s="4" t="s">
        <v>133</v>
      </c>
      <c r="N14" s="6" t="n">
        <v>4000</v>
      </c>
      <c r="O14" s="6" t="n">
        <v>2654</v>
      </c>
    </row>
    <row r="15" spans="1:16">
      <c r="A15" s="4" t="s">
        <v>791</v>
      </c>
    </row>
    <row r="16" spans="1:16">
      <c r="A16" s="3" t="s">
        <v>696</v>
      </c>
    </row>
    <row r="17" spans="1:16">
      <c r="A17" s="4" t="s">
        <v>792</v>
      </c>
      <c r="N17" s="4" t="s">
        <v>793</v>
      </c>
    </row>
    <row r="18" spans="1:16">
      <c r="A18" s="4" t="s">
        <v>790</v>
      </c>
      <c r="N18" s="6" t="n">
        <v>36650</v>
      </c>
    </row>
    <row r="19" spans="1:16">
      <c r="A19" s="4" t="s">
        <v>728</v>
      </c>
      <c r="N19" s="5" t="n">
        <v>7657</v>
      </c>
    </row>
    <row r="20" spans="1:16">
      <c r="A20" s="4" t="s">
        <v>133</v>
      </c>
      <c r="N20" s="6" t="n">
        <v>2</v>
      </c>
    </row>
    <row r="21" spans="1:16">
      <c r="A21" s="4" t="s">
        <v>794</v>
      </c>
    </row>
    <row r="22" spans="1:16">
      <c r="A22" s="3" t="s">
        <v>696</v>
      </c>
    </row>
    <row r="23" spans="1:16">
      <c r="A23" s="4" t="s">
        <v>792</v>
      </c>
      <c r="B23" s="4" t="s">
        <v>532</v>
      </c>
      <c r="N23" s="4" t="s">
        <v>795</v>
      </c>
    </row>
    <row r="24" spans="1:16">
      <c r="A24" s="4" t="s">
        <v>790</v>
      </c>
      <c r="B24" s="4" t="s">
        <v>532</v>
      </c>
      <c r="N24" s="6" t="n">
        <v>23750</v>
      </c>
    </row>
    <row r="25" spans="1:16">
      <c r="A25" s="4" t="s">
        <v>728</v>
      </c>
      <c r="B25" s="4" t="s">
        <v>532</v>
      </c>
      <c r="N25" s="5" t="n">
        <v>772</v>
      </c>
    </row>
    <row r="26" spans="1:16">
      <c r="A26" s="4" t="s">
        <v>133</v>
      </c>
      <c r="B26" s="4" t="s">
        <v>532</v>
      </c>
      <c r="N26" s="6" t="n">
        <v>135</v>
      </c>
    </row>
    <row r="27" spans="1:16">
      <c r="A27" s="4" t="s">
        <v>796</v>
      </c>
    </row>
    <row r="28" spans="1:16">
      <c r="A28" s="3" t="s">
        <v>696</v>
      </c>
    </row>
    <row r="29" spans="1:16">
      <c r="A29" s="4" t="s">
        <v>792</v>
      </c>
      <c r="B29" s="4" t="s">
        <v>532</v>
      </c>
      <c r="N29" s="4" t="s">
        <v>797</v>
      </c>
    </row>
    <row r="30" spans="1:16">
      <c r="A30" s="4" t="s">
        <v>790</v>
      </c>
      <c r="B30" s="4" t="s">
        <v>532</v>
      </c>
      <c r="N30" s="6" t="n">
        <v>11500</v>
      </c>
    </row>
    <row r="31" spans="1:16">
      <c r="A31" s="4" t="s">
        <v>728</v>
      </c>
      <c r="B31" s="4" t="s">
        <v>532</v>
      </c>
      <c r="N31" s="5" t="n">
        <v>-82</v>
      </c>
    </row>
    <row r="32" spans="1:16">
      <c r="A32" s="4" t="s">
        <v>133</v>
      </c>
      <c r="B32" s="4" t="s">
        <v>532</v>
      </c>
      <c r="N32" s="6" t="n">
        <v>1</v>
      </c>
    </row>
    <row r="33" spans="1:16">
      <c r="A33" s="4" t="s">
        <v>798</v>
      </c>
    </row>
    <row r="34" spans="1:16">
      <c r="A34" s="3" t="s">
        <v>696</v>
      </c>
    </row>
    <row r="35" spans="1:16">
      <c r="A35" s="4" t="s">
        <v>792</v>
      </c>
      <c r="N35" s="4" t="s">
        <v>799</v>
      </c>
    </row>
    <row r="36" spans="1:16">
      <c r="A36" s="4" t="s">
        <v>790</v>
      </c>
      <c r="N36" s="6" t="n">
        <v>42950</v>
      </c>
    </row>
    <row r="37" spans="1:16">
      <c r="A37" s="4" t="s">
        <v>728</v>
      </c>
      <c r="N37" s="5" t="n">
        <v>9189</v>
      </c>
    </row>
    <row r="38" spans="1:16">
      <c r="A38" s="4" t="s">
        <v>133</v>
      </c>
      <c r="N38" s="6" t="n">
        <v>250</v>
      </c>
    </row>
    <row r="39" spans="1:16">
      <c r="A39" s="4" t="s">
        <v>800</v>
      </c>
    </row>
    <row r="40" spans="1:16">
      <c r="A40" s="3" t="s">
        <v>696</v>
      </c>
    </row>
    <row r="41" spans="1:16">
      <c r="A41" s="4" t="s">
        <v>792</v>
      </c>
      <c r="B41" s="4" t="s">
        <v>532</v>
      </c>
      <c r="N41" s="4" t="s">
        <v>801</v>
      </c>
    </row>
    <row r="42" spans="1:16">
      <c r="A42" s="4" t="s">
        <v>790</v>
      </c>
      <c r="B42" s="4" t="s">
        <v>532</v>
      </c>
      <c r="N42" s="6" t="n">
        <v>6450</v>
      </c>
    </row>
    <row r="43" spans="1:16">
      <c r="A43" s="4" t="s">
        <v>728</v>
      </c>
      <c r="B43" s="4" t="s">
        <v>532</v>
      </c>
      <c r="N43" s="5" t="n">
        <v>-54</v>
      </c>
    </row>
    <row r="44" spans="1:16">
      <c r="A44" s="4" t="s">
        <v>133</v>
      </c>
      <c r="B44" s="4" t="s">
        <v>532</v>
      </c>
      <c r="N44" s="6" t="n">
        <v>-118</v>
      </c>
    </row>
    <row r="45" spans="1:16">
      <c r="A45" s="4" t="s">
        <v>802</v>
      </c>
    </row>
    <row r="46" spans="1:16">
      <c r="A46" s="3" t="s">
        <v>696</v>
      </c>
    </row>
    <row r="47" spans="1:16">
      <c r="A47" s="4" t="s">
        <v>792</v>
      </c>
      <c r="O47" s="4" t="s">
        <v>803</v>
      </c>
    </row>
    <row r="48" spans="1:16">
      <c r="A48" s="4" t="s">
        <v>790</v>
      </c>
      <c r="O48" s="6" t="n">
        <v>8750</v>
      </c>
    </row>
    <row r="49" spans="1:16">
      <c r="A49" s="4" t="s">
        <v>728</v>
      </c>
      <c r="O49" s="5" t="n">
        <v>115</v>
      </c>
    </row>
    <row r="50" spans="1:16">
      <c r="A50" s="4" t="s">
        <v>133</v>
      </c>
      <c r="O50" s="6" t="n">
        <v>45</v>
      </c>
    </row>
    <row r="51" spans="1:16">
      <c r="A51" s="4" t="s">
        <v>804</v>
      </c>
    </row>
    <row r="52" spans="1:16">
      <c r="A52" s="3" t="s">
        <v>696</v>
      </c>
    </row>
    <row r="53" spans="1:16">
      <c r="A53" s="4" t="s">
        <v>792</v>
      </c>
      <c r="B53" s="4" t="s">
        <v>552</v>
      </c>
      <c r="O53" s="4" t="s">
        <v>805</v>
      </c>
    </row>
    <row r="54" spans="1:16">
      <c r="A54" s="4" t="s">
        <v>790</v>
      </c>
      <c r="B54" s="4" t="s">
        <v>552</v>
      </c>
      <c r="O54" s="6" t="n">
        <v>8750</v>
      </c>
    </row>
    <row r="55" spans="1:16">
      <c r="A55" s="4" t="s">
        <v>728</v>
      </c>
      <c r="B55" s="4" t="s">
        <v>552</v>
      </c>
      <c r="O55" s="5" t="n">
        <v>-2032</v>
      </c>
    </row>
    <row r="56" spans="1:16">
      <c r="A56" s="4" t="s">
        <v>133</v>
      </c>
      <c r="B56" s="4" t="s">
        <v>552</v>
      </c>
      <c r="O56" s="6" t="n">
        <v>52</v>
      </c>
    </row>
    <row r="57" spans="1:16">
      <c r="A57" s="4" t="s">
        <v>806</v>
      </c>
    </row>
    <row r="58" spans="1:16">
      <c r="A58" s="3" t="s">
        <v>696</v>
      </c>
    </row>
    <row r="59" spans="1:16">
      <c r="A59" s="4" t="s">
        <v>792</v>
      </c>
      <c r="B59" s="4" t="s">
        <v>552</v>
      </c>
      <c r="O59" s="4" t="s">
        <v>805</v>
      </c>
    </row>
    <row r="60" spans="1:16">
      <c r="A60" s="4" t="s">
        <v>790</v>
      </c>
      <c r="B60" s="4" t="s">
        <v>552</v>
      </c>
      <c r="O60" s="6" t="n">
        <v>10500</v>
      </c>
    </row>
    <row r="61" spans="1:16">
      <c r="A61" s="4" t="s">
        <v>728</v>
      </c>
      <c r="B61" s="4" t="s">
        <v>552</v>
      </c>
      <c r="O61" s="5" t="n">
        <v>-61</v>
      </c>
    </row>
    <row r="62" spans="1:16">
      <c r="A62" s="4" t="s">
        <v>133</v>
      </c>
      <c r="B62" s="4" t="s">
        <v>552</v>
      </c>
      <c r="O62" s="6" t="n">
        <v>122</v>
      </c>
    </row>
    <row r="63" spans="1:16">
      <c r="A63" s="4" t="s">
        <v>807</v>
      </c>
    </row>
    <row r="64" spans="1:16">
      <c r="A64" s="3" t="s">
        <v>696</v>
      </c>
    </row>
    <row r="65" spans="1:16">
      <c r="A65" s="4" t="s">
        <v>792</v>
      </c>
      <c r="B65" s="4" t="s">
        <v>552</v>
      </c>
      <c r="O65" s="4" t="s">
        <v>805</v>
      </c>
    </row>
    <row r="66" spans="1:16">
      <c r="A66" s="4" t="s">
        <v>790</v>
      </c>
      <c r="B66" s="4" t="s">
        <v>552</v>
      </c>
      <c r="O66" s="6" t="n">
        <v>10000</v>
      </c>
    </row>
    <row r="67" spans="1:16">
      <c r="A67" s="4" t="s">
        <v>728</v>
      </c>
      <c r="B67" s="4" t="s">
        <v>552</v>
      </c>
      <c r="O67" s="5" t="n">
        <v>3248</v>
      </c>
    </row>
    <row r="68" spans="1:16">
      <c r="A68" s="4" t="s">
        <v>133</v>
      </c>
      <c r="B68" s="4" t="s">
        <v>552</v>
      </c>
      <c r="O68" s="6" t="n">
        <v>121</v>
      </c>
    </row>
    <row r="69" spans="1:16">
      <c r="A69" s="4" t="s">
        <v>808</v>
      </c>
    </row>
    <row r="70" spans="1:16">
      <c r="A70" s="3" t="s">
        <v>696</v>
      </c>
    </row>
    <row r="71" spans="1:16">
      <c r="A71" s="4" t="s">
        <v>792</v>
      </c>
      <c r="B71" s="4" t="s">
        <v>552</v>
      </c>
      <c r="O71" s="4" t="s">
        <v>805</v>
      </c>
    </row>
    <row r="72" spans="1:16">
      <c r="A72" s="4" t="s">
        <v>790</v>
      </c>
      <c r="B72" s="4" t="s">
        <v>552</v>
      </c>
      <c r="O72" s="6" t="n">
        <v>12250</v>
      </c>
    </row>
    <row r="73" spans="1:16">
      <c r="A73" s="4" t="s">
        <v>728</v>
      </c>
      <c r="B73" s="4" t="s">
        <v>552</v>
      </c>
      <c r="O73" s="5" t="n">
        <v>3482</v>
      </c>
    </row>
    <row r="74" spans="1:16">
      <c r="A74" s="4" t="s">
        <v>133</v>
      </c>
      <c r="B74" s="4" t="s">
        <v>552</v>
      </c>
      <c r="O74" s="6" t="n">
        <v>162</v>
      </c>
    </row>
    <row r="75" spans="1:16">
      <c r="A75" s="4" t="s">
        <v>809</v>
      </c>
    </row>
    <row r="76" spans="1:16">
      <c r="A76" s="3" t="s">
        <v>696</v>
      </c>
    </row>
    <row r="77" spans="1:16">
      <c r="A77" s="4" t="s">
        <v>792</v>
      </c>
      <c r="O77" s="4" t="s">
        <v>810</v>
      </c>
    </row>
    <row r="78" spans="1:16">
      <c r="A78" s="4" t="s">
        <v>790</v>
      </c>
      <c r="O78" s="6" t="n">
        <v>6200</v>
      </c>
    </row>
    <row r="79" spans="1:16">
      <c r="A79" s="4" t="s">
        <v>728</v>
      </c>
      <c r="O79" s="5" t="n">
        <v>1227</v>
      </c>
    </row>
    <row r="80" spans="1:16">
      <c r="A80" s="4" t="s">
        <v>133</v>
      </c>
      <c r="O80" s="6" t="n">
        <v>95</v>
      </c>
    </row>
    <row r="81" spans="1:16">
      <c r="A81" s="4" t="s">
        <v>811</v>
      </c>
    </row>
    <row r="82" spans="1:16">
      <c r="A82" s="3" t="s">
        <v>696</v>
      </c>
    </row>
    <row r="83" spans="1:16">
      <c r="A83" s="4" t="s">
        <v>792</v>
      </c>
      <c r="B83" s="4" t="s">
        <v>556</v>
      </c>
      <c r="O83" s="4" t="s">
        <v>812</v>
      </c>
    </row>
    <row r="84" spans="1:16">
      <c r="A84" s="4" t="s">
        <v>790</v>
      </c>
      <c r="B84" s="4" t="s">
        <v>556</v>
      </c>
      <c r="O84" s="6" t="n">
        <v>43750</v>
      </c>
    </row>
    <row r="85" spans="1:16">
      <c r="A85" s="4" t="s">
        <v>728</v>
      </c>
      <c r="B85" s="4" t="s">
        <v>556</v>
      </c>
      <c r="O85" s="5" t="n">
        <v>-3965</v>
      </c>
    </row>
    <row r="86" spans="1:16">
      <c r="A86" s="4" t="s">
        <v>133</v>
      </c>
      <c r="B86" s="4" t="s">
        <v>556</v>
      </c>
      <c r="O86" s="6" t="n">
        <v>90</v>
      </c>
    </row>
    <row r="87" spans="1:16">
      <c r="A87" s="4" t="s">
        <v>813</v>
      </c>
    </row>
    <row r="88" spans="1:16">
      <c r="A88" s="3" t="s">
        <v>696</v>
      </c>
    </row>
    <row r="89" spans="1:16">
      <c r="A89" s="4" t="s">
        <v>792</v>
      </c>
      <c r="O89" s="4" t="s">
        <v>814</v>
      </c>
    </row>
    <row r="90" spans="1:16">
      <c r="A90" s="4" t="s">
        <v>790</v>
      </c>
      <c r="O90" s="6" t="n">
        <v>44650</v>
      </c>
    </row>
    <row r="91" spans="1:16">
      <c r="A91" s="4" t="s">
        <v>728</v>
      </c>
      <c r="O91" s="5" t="n">
        <v>11757</v>
      </c>
    </row>
    <row r="92" spans="1:16">
      <c r="A92" s="4" t="s">
        <v>133</v>
      </c>
      <c r="O92" s="6" t="n">
        <v>534</v>
      </c>
    </row>
    <row r="93" spans="1:16">
      <c r="A93" s="4" t="s">
        <v>815</v>
      </c>
    </row>
    <row r="94" spans="1:16">
      <c r="A94" s="3" t="s">
        <v>696</v>
      </c>
    </row>
    <row r="95" spans="1:16">
      <c r="A95" s="4" t="s">
        <v>792</v>
      </c>
      <c r="O95" s="4" t="s">
        <v>816</v>
      </c>
    </row>
    <row r="96" spans="1:16">
      <c r="A96" s="4" t="s">
        <v>790</v>
      </c>
      <c r="O96" s="6" t="n">
        <v>37500</v>
      </c>
    </row>
    <row r="97" spans="1:16">
      <c r="A97" s="4" t="s">
        <v>728</v>
      </c>
      <c r="O97" s="5" t="n">
        <v>10431</v>
      </c>
    </row>
    <row r="98" spans="1:16">
      <c r="A98" s="4" t="s">
        <v>133</v>
      </c>
      <c r="O98" s="6" t="n">
        <v>871</v>
      </c>
    </row>
    <row r="99" spans="1:16">
      <c r="A99" s="4" t="s">
        <v>817</v>
      </c>
    </row>
    <row r="100" spans="1:16">
      <c r="A100" s="3" t="s">
        <v>696</v>
      </c>
    </row>
    <row r="101" spans="1:16">
      <c r="A101" s="4" t="s">
        <v>792</v>
      </c>
      <c r="O101" s="4" t="s">
        <v>818</v>
      </c>
    </row>
    <row r="102" spans="1:16">
      <c r="A102" s="4" t="s">
        <v>790</v>
      </c>
      <c r="O102" s="6" t="n">
        <v>36200</v>
      </c>
    </row>
    <row r="103" spans="1:16">
      <c r="A103" s="4" t="s">
        <v>728</v>
      </c>
      <c r="O103" s="5" t="n">
        <v>8646</v>
      </c>
    </row>
    <row r="104" spans="1:16">
      <c r="A104" s="4" t="s">
        <v>133</v>
      </c>
      <c r="O104" s="6" t="n">
        <v>1000</v>
      </c>
    </row>
    <row r="105" spans="1:16">
      <c r="A105" s="4" t="s">
        <v>819</v>
      </c>
    </row>
    <row r="106" spans="1:16">
      <c r="A106" s="3" t="s">
        <v>696</v>
      </c>
    </row>
    <row r="107" spans="1:16">
      <c r="A107" s="4" t="s">
        <v>792</v>
      </c>
      <c r="O107" s="4" t="s">
        <v>820</v>
      </c>
    </row>
    <row r="108" spans="1:16">
      <c r="A108" s="4" t="s">
        <v>790</v>
      </c>
      <c r="O108" s="6" t="n">
        <v>7200</v>
      </c>
    </row>
    <row r="109" spans="1:16">
      <c r="A109" s="4" t="s">
        <v>728</v>
      </c>
      <c r="O109" s="5" t="n">
        <v>-68</v>
      </c>
    </row>
    <row r="110" spans="1:16">
      <c r="A110" s="4" t="s">
        <v>133</v>
      </c>
      <c r="O110" s="6" t="n">
        <v>-502</v>
      </c>
    </row>
    <row r="111" spans="1:16">
      <c r="A111" s="4" t="s">
        <v>821</v>
      </c>
    </row>
    <row r="112" spans="1:16">
      <c r="A112" s="3" t="s">
        <v>696</v>
      </c>
    </row>
    <row r="113" spans="1:16">
      <c r="A113" s="4" t="s">
        <v>792</v>
      </c>
      <c r="O113" s="4" t="s">
        <v>822</v>
      </c>
    </row>
    <row r="114" spans="1:16">
      <c r="A114" s="4" t="s">
        <v>790</v>
      </c>
      <c r="O114" s="6" t="n">
        <v>30150</v>
      </c>
    </row>
    <row r="115" spans="1:16">
      <c r="A115" s="4" t="s">
        <v>728</v>
      </c>
      <c r="O115" s="5" t="n">
        <v>1886</v>
      </c>
    </row>
    <row r="116" spans="1:16">
      <c r="A116" s="4" t="s">
        <v>133</v>
      </c>
      <c r="O116" s="6" t="n">
        <v>279</v>
      </c>
    </row>
    <row r="117" spans="1:16">
      <c r="A117" s="4" t="s">
        <v>823</v>
      </c>
    </row>
    <row r="118" spans="1:16">
      <c r="A118" s="3" t="s">
        <v>696</v>
      </c>
    </row>
    <row r="119" spans="1:16">
      <c r="A119" s="4" t="s">
        <v>792</v>
      </c>
      <c r="O119" s="4" t="s">
        <v>824</v>
      </c>
    </row>
    <row r="120" spans="1:16">
      <c r="A120" s="4" t="s">
        <v>790</v>
      </c>
      <c r="O120" s="6" t="n">
        <v>24050</v>
      </c>
    </row>
    <row r="121" spans="1:16">
      <c r="A121" s="4" t="s">
        <v>728</v>
      </c>
      <c r="O121" s="5" t="n">
        <v>2430</v>
      </c>
    </row>
    <row r="122" spans="1:16">
      <c r="A122" s="4" t="s">
        <v>133</v>
      </c>
      <c r="O122" s="6" t="n">
        <v>157</v>
      </c>
    </row>
    <row r="123" spans="1:16">
      <c r="A123" s="4" t="s">
        <v>825</v>
      </c>
    </row>
    <row r="124" spans="1:16">
      <c r="A124" s="3" t="s">
        <v>696</v>
      </c>
    </row>
    <row r="125" spans="1:16">
      <c r="A125" s="4" t="s">
        <v>792</v>
      </c>
      <c r="O125" s="4" t="s">
        <v>826</v>
      </c>
    </row>
    <row r="126" spans="1:16">
      <c r="A126" s="4" t="s">
        <v>790</v>
      </c>
      <c r="O126" s="6" t="n">
        <v>12468</v>
      </c>
    </row>
    <row r="127" spans="1:16">
      <c r="A127" s="4" t="s">
        <v>728</v>
      </c>
      <c r="O127" s="5" t="n">
        <v>3271</v>
      </c>
    </row>
    <row r="128" spans="1:16">
      <c r="A128" s="4" t="s">
        <v>133</v>
      </c>
      <c r="O128" s="6" t="n">
        <v>330</v>
      </c>
    </row>
    <row r="129" spans="1:16">
      <c r="A129" s="4" t="s">
        <v>827</v>
      </c>
    </row>
    <row r="130" spans="1:16">
      <c r="A130" s="3" t="s">
        <v>696</v>
      </c>
    </row>
    <row r="131" spans="1:16">
      <c r="A131" s="4" t="s">
        <v>792</v>
      </c>
      <c r="O131" s="4" t="s">
        <v>828</v>
      </c>
    </row>
    <row r="132" spans="1:16">
      <c r="A132" s="4" t="s">
        <v>790</v>
      </c>
      <c r="O132" s="6" t="n">
        <v>36000</v>
      </c>
    </row>
    <row r="133" spans="1:16">
      <c r="A133" s="4" t="s">
        <v>728</v>
      </c>
      <c r="O133" s="5" t="n">
        <v>13296</v>
      </c>
    </row>
    <row r="134" spans="1:16">
      <c r="A134" s="4" t="s">
        <v>133</v>
      </c>
      <c r="O134" s="6" t="n">
        <v>-698</v>
      </c>
    </row>
    <row r="135" spans="1:16">
      <c r="A135" s="4" t="s">
        <v>829</v>
      </c>
    </row>
    <row r="136" spans="1:16">
      <c r="A136" s="3" t="s">
        <v>696</v>
      </c>
    </row>
    <row r="137" spans="1:16">
      <c r="A137" s="4" t="s">
        <v>792</v>
      </c>
      <c r="B137" s="4" t="s">
        <v>532</v>
      </c>
      <c r="N137" s="4" t="s">
        <v>830</v>
      </c>
    </row>
    <row r="138" spans="1:16">
      <c r="A138" s="4" t="s">
        <v>790</v>
      </c>
      <c r="B138" s="4" t="s">
        <v>532</v>
      </c>
      <c r="N138" s="6" t="n">
        <v>12175</v>
      </c>
    </row>
    <row r="139" spans="1:16">
      <c r="A139" s="4" t="s">
        <v>728</v>
      </c>
      <c r="B139" s="4" t="s">
        <v>532</v>
      </c>
      <c r="N139" s="5" t="n">
        <v>113</v>
      </c>
    </row>
    <row r="140" spans="1:16">
      <c r="A140" s="4" t="s">
        <v>133</v>
      </c>
      <c r="B140" s="4" t="s">
        <v>532</v>
      </c>
      <c r="N140" s="6" t="n">
        <v>59</v>
      </c>
    </row>
    <row r="141" spans="1:16">
      <c r="A141" s="4" t="s">
        <v>831</v>
      </c>
    </row>
    <row r="142" spans="1:16">
      <c r="A142" s="3" t="s">
        <v>696</v>
      </c>
    </row>
    <row r="143" spans="1:16">
      <c r="A143" s="4" t="s">
        <v>792</v>
      </c>
      <c r="N143" s="4" t="s">
        <v>832</v>
      </c>
    </row>
    <row r="144" spans="1:16">
      <c r="A144" s="4" t="s">
        <v>790</v>
      </c>
      <c r="N144" s="6" t="n">
        <v>10600</v>
      </c>
    </row>
    <row r="145" spans="1:16">
      <c r="A145" s="4" t="s">
        <v>728</v>
      </c>
      <c r="N145" s="5" t="n">
        <v>437</v>
      </c>
    </row>
    <row r="146" spans="1:16">
      <c r="A146" s="4" t="s">
        <v>133</v>
      </c>
      <c r="N146" s="6" t="n">
        <v>123</v>
      </c>
    </row>
    <row r="147" spans="1:16">
      <c r="A147" s="4" t="s">
        <v>833</v>
      </c>
    </row>
    <row r="148" spans="1:16">
      <c r="A148" s="3" t="s">
        <v>696</v>
      </c>
    </row>
    <row r="149" spans="1:16">
      <c r="A149" s="4" t="s">
        <v>792</v>
      </c>
      <c r="B149" s="4" t="s">
        <v>532</v>
      </c>
      <c r="N149" s="4" t="s">
        <v>834</v>
      </c>
    </row>
    <row r="150" spans="1:16">
      <c r="A150" s="4" t="s">
        <v>790</v>
      </c>
      <c r="B150" s="4" t="s">
        <v>532</v>
      </c>
      <c r="N150" s="6" t="n">
        <v>4575</v>
      </c>
    </row>
    <row r="151" spans="1:16">
      <c r="A151" s="4" t="s">
        <v>728</v>
      </c>
      <c r="B151" s="4" t="s">
        <v>532</v>
      </c>
      <c r="N151" s="5" t="n">
        <v>14</v>
      </c>
    </row>
    <row r="152" spans="1:16">
      <c r="A152" s="4" t="s">
        <v>133</v>
      </c>
      <c r="B152" s="4" t="s">
        <v>532</v>
      </c>
      <c r="N152" s="6" t="n">
        <v>70</v>
      </c>
    </row>
    <row r="153" spans="1:16">
      <c r="A153" s="4" t="s">
        <v>835</v>
      </c>
    </row>
    <row r="154" spans="1:16">
      <c r="A154" s="3" t="s">
        <v>696</v>
      </c>
    </row>
    <row r="155" spans="1:16">
      <c r="A155" s="4" t="s">
        <v>792</v>
      </c>
      <c r="B155" s="4" t="s">
        <v>532</v>
      </c>
      <c r="N155" s="4" t="s">
        <v>836</v>
      </c>
    </row>
    <row r="156" spans="1:16">
      <c r="A156" s="4" t="s">
        <v>790</v>
      </c>
      <c r="B156" s="4" t="s">
        <v>532</v>
      </c>
      <c r="N156" s="6" t="n">
        <v>14150</v>
      </c>
    </row>
    <row r="157" spans="1:16">
      <c r="A157" s="4" t="s">
        <v>133</v>
      </c>
      <c r="B157" s="4" t="s">
        <v>532</v>
      </c>
      <c r="N157" s="6" t="n">
        <v>-43</v>
      </c>
    </row>
    <row r="158" spans="1:16">
      <c r="A158" s="4" t="s">
        <v>837</v>
      </c>
    </row>
    <row r="159" spans="1:16">
      <c r="A159" s="3" t="s">
        <v>696</v>
      </c>
    </row>
    <row r="160" spans="1:16">
      <c r="A160" s="4" t="s">
        <v>792</v>
      </c>
      <c r="B160" s="4" t="s">
        <v>532</v>
      </c>
      <c r="N160" s="4" t="s">
        <v>838</v>
      </c>
    </row>
    <row r="161" spans="1:16">
      <c r="A161" s="4" t="s">
        <v>790</v>
      </c>
      <c r="B161" s="4" t="s">
        <v>532</v>
      </c>
      <c r="N161" s="6" t="n">
        <v>5700</v>
      </c>
    </row>
    <row r="162" spans="1:16">
      <c r="A162" s="4" t="s">
        <v>133</v>
      </c>
      <c r="B162" s="4" t="s">
        <v>532</v>
      </c>
      <c r="N162" s="6" t="n">
        <v>430</v>
      </c>
    </row>
    <row r="163" spans="1:16">
      <c r="A163" s="4" t="s">
        <v>839</v>
      </c>
    </row>
    <row r="164" spans="1:16">
      <c r="A164" s="3" t="s">
        <v>696</v>
      </c>
    </row>
    <row r="165" spans="1:16">
      <c r="A165" s="4" t="s">
        <v>792</v>
      </c>
      <c r="B165" s="4" t="s">
        <v>532</v>
      </c>
      <c r="N165" s="4" t="s">
        <v>840</v>
      </c>
    </row>
    <row r="166" spans="1:16">
      <c r="A166" s="4" t="s">
        <v>790</v>
      </c>
      <c r="B166" s="4" t="s">
        <v>532</v>
      </c>
      <c r="N166" s="6" t="n">
        <v>53150</v>
      </c>
    </row>
    <row r="167" spans="1:16">
      <c r="A167" s="4" t="s">
        <v>728</v>
      </c>
      <c r="B167" s="4" t="s">
        <v>532</v>
      </c>
      <c r="N167" s="5" t="n">
        <v>206</v>
      </c>
    </row>
    <row r="168" spans="1:16">
      <c r="A168" s="4" t="s">
        <v>133</v>
      </c>
      <c r="B168" s="4" t="s">
        <v>532</v>
      </c>
      <c r="N168" s="6" t="n">
        <v>1612</v>
      </c>
    </row>
    <row r="169" spans="1:16">
      <c r="A169" s="4" t="s">
        <v>841</v>
      </c>
    </row>
    <row r="170" spans="1:16">
      <c r="A170" s="3" t="s">
        <v>696</v>
      </c>
    </row>
    <row r="171" spans="1:16">
      <c r="A171" s="4" t="s">
        <v>792</v>
      </c>
      <c r="B171" s="4" t="s">
        <v>532</v>
      </c>
      <c r="N171" s="4" t="s">
        <v>842</v>
      </c>
    </row>
    <row r="172" spans="1:16">
      <c r="A172" s="4" t="s">
        <v>790</v>
      </c>
      <c r="B172" s="4" t="s">
        <v>532</v>
      </c>
      <c r="N172" s="6" t="n">
        <v>17500</v>
      </c>
    </row>
    <row r="173" spans="1:16">
      <c r="A173" s="4" t="s">
        <v>728</v>
      </c>
      <c r="B173" s="4" t="s">
        <v>532</v>
      </c>
      <c r="N173" s="5" t="n">
        <v>78</v>
      </c>
    </row>
    <row r="174" spans="1:16">
      <c r="A174" s="4" t="s">
        <v>133</v>
      </c>
      <c r="B174" s="4" t="s">
        <v>532</v>
      </c>
      <c r="N174" s="6" t="n">
        <v>-573</v>
      </c>
    </row>
    <row r="175" spans="1:16">
      <c r="A175" s="4" t="s">
        <v>843</v>
      </c>
    </row>
    <row r="176" spans="1:16">
      <c r="A176" s="3" t="s">
        <v>696</v>
      </c>
    </row>
    <row r="177" spans="1:16">
      <c r="A177" s="4" t="s">
        <v>792</v>
      </c>
      <c r="B177" s="4" t="s">
        <v>532</v>
      </c>
      <c r="N177" s="4" t="s">
        <v>842</v>
      </c>
    </row>
    <row r="178" spans="1:16">
      <c r="A178" s="4" t="s">
        <v>790</v>
      </c>
      <c r="B178" s="4" t="s">
        <v>532</v>
      </c>
      <c r="N178" s="6" t="n">
        <v>19500</v>
      </c>
    </row>
    <row r="179" spans="1:16">
      <c r="A179" s="4" t="s">
        <v>728</v>
      </c>
      <c r="B179" s="4" t="s">
        <v>532</v>
      </c>
      <c r="N179" s="5" t="n">
        <v>47</v>
      </c>
    </row>
    <row r="180" spans="1:16">
      <c r="A180" s="4" t="s">
        <v>133</v>
      </c>
      <c r="B180" s="4" t="s">
        <v>532</v>
      </c>
      <c r="N180" s="5" t="n">
        <v>995</v>
      </c>
    </row>
    <row r="181" spans="1:16">
      <c r="A181" s="4" t="s">
        <v>844</v>
      </c>
    </row>
    <row r="182" spans="1:16">
      <c r="A182" s="3" t="s">
        <v>696</v>
      </c>
    </row>
    <row r="183" spans="1:16">
      <c r="A183" s="4" t="s">
        <v>792</v>
      </c>
      <c r="O183" s="4" t="s">
        <v>845</v>
      </c>
    </row>
    <row r="184" spans="1:16">
      <c r="A184" s="4" t="s">
        <v>790</v>
      </c>
      <c r="O184" s="6" t="n">
        <v>7949</v>
      </c>
    </row>
    <row r="185" spans="1:16">
      <c r="A185" s="4" t="s">
        <v>728</v>
      </c>
      <c r="O185" s="6" t="n">
        <v>-374</v>
      </c>
    </row>
    <row r="186" spans="1:16">
      <c r="A186" s="4" t="s">
        <v>846</v>
      </c>
    </row>
    <row r="187" spans="1:16">
      <c r="A187" s="3" t="s">
        <v>696</v>
      </c>
    </row>
    <row r="188" spans="1:16">
      <c r="A188" s="4" t="s">
        <v>790</v>
      </c>
      <c r="B188" s="4" t="s">
        <v>560</v>
      </c>
      <c r="N188" s="5" t="n">
        <v>22478</v>
      </c>
    </row>
    <row r="189" spans="1:16">
      <c r="A189" s="4" t="s">
        <v>728</v>
      </c>
      <c r="B189" s="4" t="s">
        <v>560</v>
      </c>
      <c r="N189" s="5" t="n">
        <v>1647</v>
      </c>
    </row>
    <row r="190" spans="1:16">
      <c r="A190" s="4" t="s">
        <v>133</v>
      </c>
      <c r="B190" s="4" t="s">
        <v>560</v>
      </c>
      <c r="N190" s="6" t="n">
        <v>896</v>
      </c>
    </row>
    <row r="191" spans="1:16">
      <c r="A191" s="4" t="s">
        <v>847</v>
      </c>
    </row>
    <row r="192" spans="1:16">
      <c r="A192" s="3" t="s">
        <v>696</v>
      </c>
    </row>
    <row r="193" spans="1:16">
      <c r="A193" s="4" t="s">
        <v>792</v>
      </c>
      <c r="N193" s="4" t="s">
        <v>848</v>
      </c>
    </row>
    <row r="194" spans="1:16">
      <c r="A194" s="4" t="s">
        <v>790</v>
      </c>
      <c r="N194" s="6" t="n">
        <v>8150</v>
      </c>
    </row>
    <row r="195" spans="1:16">
      <c r="A195" s="4" t="s">
        <v>728</v>
      </c>
      <c r="N195" s="5" t="n">
        <v>298</v>
      </c>
    </row>
    <row r="196" spans="1:16">
      <c r="A196" s="4" t="s">
        <v>133</v>
      </c>
      <c r="N196" s="6" t="n">
        <v>242</v>
      </c>
    </row>
    <row r="197" spans="1:16">
      <c r="A197" s="4" t="s">
        <v>849</v>
      </c>
    </row>
    <row r="198" spans="1:16">
      <c r="A198" s="3" t="s">
        <v>696</v>
      </c>
    </row>
    <row r="199" spans="1:16">
      <c r="A199" s="4" t="s">
        <v>792</v>
      </c>
      <c r="B199" s="4" t="s">
        <v>532</v>
      </c>
      <c r="N199" s="4" t="s">
        <v>832</v>
      </c>
    </row>
    <row r="200" spans="1:16">
      <c r="A200" s="4" t="s">
        <v>790</v>
      </c>
      <c r="B200" s="4" t="s">
        <v>532</v>
      </c>
      <c r="N200" s="6" t="n">
        <v>300</v>
      </c>
    </row>
    <row r="201" spans="1:16">
      <c r="A201" s="4" t="s">
        <v>850</v>
      </c>
    </row>
    <row r="202" spans="1:16">
      <c r="A202" s="3" t="s">
        <v>696</v>
      </c>
    </row>
    <row r="203" spans="1:16">
      <c r="A203" s="4" t="s">
        <v>792</v>
      </c>
      <c r="N203" s="4" t="s">
        <v>851</v>
      </c>
    </row>
    <row r="204" spans="1:16">
      <c r="A204" s="4" t="s">
        <v>790</v>
      </c>
      <c r="N204" s="6" t="n">
        <v>12125</v>
      </c>
    </row>
    <row r="205" spans="1:16">
      <c r="A205" s="4" t="s">
        <v>133</v>
      </c>
      <c r="N205" s="6" t="n">
        <v>-81</v>
      </c>
    </row>
    <row r="206" spans="1:16">
      <c r="A206" s="4" t="s">
        <v>852</v>
      </c>
    </row>
    <row r="207" spans="1:16">
      <c r="A207" s="3" t="s">
        <v>696</v>
      </c>
    </row>
    <row r="208" spans="1:16">
      <c r="A208" s="4" t="s">
        <v>792</v>
      </c>
      <c r="O208" s="4" t="s">
        <v>853</v>
      </c>
    </row>
    <row r="209" spans="1:16">
      <c r="A209" s="4" t="s">
        <v>790</v>
      </c>
      <c r="O209" s="6" t="n">
        <v>1500</v>
      </c>
    </row>
    <row r="210" spans="1:16">
      <c r="A210" s="4" t="s">
        <v>728</v>
      </c>
      <c r="O210" s="5" t="n">
        <v>-12</v>
      </c>
    </row>
    <row r="211" spans="1:16">
      <c r="A211" s="4" t="s">
        <v>133</v>
      </c>
      <c r="O211" s="6" t="n">
        <v>-4</v>
      </c>
    </row>
    <row r="212" spans="1:16">
      <c r="A212" s="4" t="s">
        <v>854</v>
      </c>
    </row>
    <row r="213" spans="1:16">
      <c r="A213" s="3" t="s">
        <v>696</v>
      </c>
    </row>
    <row r="214" spans="1:16">
      <c r="A214" s="4" t="s">
        <v>792</v>
      </c>
      <c r="B214" s="4" t="s">
        <v>532</v>
      </c>
      <c r="N214" s="4" t="s">
        <v>855</v>
      </c>
    </row>
    <row r="215" spans="1:16">
      <c r="A215" s="4" t="s">
        <v>856</v>
      </c>
    </row>
    <row r="216" spans="1:16">
      <c r="A216" s="3" t="s">
        <v>696</v>
      </c>
    </row>
    <row r="217" spans="1:16">
      <c r="A217" s="4" t="s">
        <v>792</v>
      </c>
      <c r="B217" s="4" t="s">
        <v>532</v>
      </c>
      <c r="N217" s="4" t="s">
        <v>838</v>
      </c>
    </row>
    <row r="218" spans="1:16"/>
    <row r="219" spans="1:16">
      <c r="A219" s="4" t="s">
        <v>532</v>
      </c>
      <c r="B219" s="4" t="s">
        <v>857</v>
      </c>
    </row>
    <row r="220" spans="1:16">
      <c r="A220" s="4" t="s">
        <v>552</v>
      </c>
      <c r="B220" s="4" t="s">
        <v>858</v>
      </c>
    </row>
    <row r="221" spans="1:16">
      <c r="A221" s="4" t="s">
        <v>556</v>
      </c>
      <c r="B221" s="4" t="s">
        <v>859</v>
      </c>
    </row>
    <row r="222" spans="1:16">
      <c r="A222" s="4" t="s">
        <v>560</v>
      </c>
      <c r="B222" s="4" t="s">
        <v>860</v>
      </c>
    </row>
  </sheetData>
  <mergeCells count="6">
    <mergeCell ref="A1:B1"/>
    <mergeCell ref="A218:O218"/>
    <mergeCell ref="B219:O219"/>
    <mergeCell ref="B220:O220"/>
    <mergeCell ref="B221:O221"/>
    <mergeCell ref="B222:O2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861</v>
      </c>
      <c r="B1" s="2" t="s">
        <v>785</v>
      </c>
      <c r="C1" s="2" t="s">
        <v>786</v>
      </c>
      <c r="D1" s="2" t="s">
        <v>32</v>
      </c>
      <c r="E1" s="2" t="s">
        <v>93</v>
      </c>
    </row>
    <row r="2" spans="1:5">
      <c r="A2" s="3" t="s">
        <v>696</v>
      </c>
    </row>
    <row r="3" spans="1:5">
      <c r="A3" s="4" t="s">
        <v>862</v>
      </c>
      <c r="E3" s="6" t="n">
        <v>663</v>
      </c>
    </row>
    <row r="4" spans="1:5">
      <c r="A4" s="4" t="s">
        <v>863</v>
      </c>
    </row>
    <row r="5" spans="1:5">
      <c r="A5" s="3" t="s">
        <v>696</v>
      </c>
    </row>
    <row r="6" spans="1:5">
      <c r="A6" s="4" t="s">
        <v>864</v>
      </c>
      <c r="D6" s="6" t="n">
        <v>1318</v>
      </c>
    </row>
    <row r="7" spans="1:5">
      <c r="A7" s="4" t="s">
        <v>862</v>
      </c>
      <c r="D7" s="6" t="n">
        <v>2518</v>
      </c>
    </row>
    <row r="8" spans="1:5">
      <c r="A8" s="4" t="s">
        <v>788</v>
      </c>
    </row>
    <row r="9" spans="1:5">
      <c r="A9" s="3" t="s">
        <v>696</v>
      </c>
    </row>
    <row r="10" spans="1:5">
      <c r="A10" s="4" t="s">
        <v>865</v>
      </c>
      <c r="B10" s="6" t="n">
        <v>166</v>
      </c>
      <c r="C10" s="6" t="n">
        <v>14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96</v>
      </c>
      <c r="B1" s="2" t="s">
        <v>2</v>
      </c>
      <c r="C1" s="2" t="s">
        <v>32</v>
      </c>
      <c r="D1" s="2" t="s">
        <v>93</v>
      </c>
    </row>
    <row r="2" spans="1:4">
      <c r="A2" s="4" t="s">
        <v>158</v>
      </c>
    </row>
    <row r="3" spans="1:4">
      <c r="A3" s="4" t="s">
        <v>197</v>
      </c>
      <c r="B3" s="4" t="s">
        <v>198</v>
      </c>
      <c r="C3" s="4" t="s">
        <v>198</v>
      </c>
      <c r="D3" s="4" t="s">
        <v>1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5"/>
    <col customWidth="1" max="6" min="6" width="14"/>
    <col customWidth="1" max="7" min="7" width="5"/>
  </cols>
  <sheetData>
    <row r="1" spans="1:7">
      <c r="A1" s="1" t="s">
        <v>866</v>
      </c>
      <c r="C1" s="2" t="s">
        <v>867</v>
      </c>
      <c r="D1" s="2" t="s">
        <v>2</v>
      </c>
      <c r="F1" s="2" t="s">
        <v>32</v>
      </c>
    </row>
    <row r="2" spans="1:7">
      <c r="A2" s="3" t="s">
        <v>868</v>
      </c>
    </row>
    <row r="3" spans="1:7">
      <c r="A3" s="4" t="s">
        <v>482</v>
      </c>
      <c r="D3" s="6" t="n">
        <v>1419653</v>
      </c>
      <c r="F3" s="6" t="n">
        <v>1787974</v>
      </c>
    </row>
    <row r="4" spans="1:7">
      <c r="A4" s="4" t="s">
        <v>869</v>
      </c>
      <c r="D4" s="5" t="n">
        <v>-29465</v>
      </c>
      <c r="F4" s="5" t="n">
        <v>-36892</v>
      </c>
    </row>
    <row r="5" spans="1:7">
      <c r="A5" s="4" t="s">
        <v>870</v>
      </c>
      <c r="D5" s="6" t="n">
        <v>1390188</v>
      </c>
      <c r="F5" s="6" t="n">
        <v>1751082</v>
      </c>
    </row>
    <row r="6" spans="1:7">
      <c r="A6" s="4" t="s">
        <v>871</v>
      </c>
      <c r="D6" s="4" t="s">
        <v>872</v>
      </c>
      <c r="F6" s="4" t="s">
        <v>873</v>
      </c>
    </row>
    <row r="7" spans="1:7">
      <c r="A7" s="4" t="s">
        <v>874</v>
      </c>
      <c r="C7" s="4" t="s">
        <v>875</v>
      </c>
    </row>
    <row r="8" spans="1:7">
      <c r="A8" s="4" t="s">
        <v>528</v>
      </c>
    </row>
    <row r="9" spans="1:7">
      <c r="A9" s="3" t="s">
        <v>868</v>
      </c>
    </row>
    <row r="10" spans="1:7">
      <c r="A10" s="4" t="s">
        <v>482</v>
      </c>
      <c r="D10" s="6" t="n">
        <v>313700</v>
      </c>
      <c r="F10" s="6" t="n">
        <v>387179</v>
      </c>
    </row>
    <row r="11" spans="1:7">
      <c r="A11" s="4" t="s">
        <v>869</v>
      </c>
      <c r="D11" s="5" t="n">
        <v>-17699</v>
      </c>
      <c r="F11" s="5" t="n">
        <v>-21258</v>
      </c>
    </row>
    <row r="12" spans="1:7">
      <c r="A12" s="4" t="s">
        <v>870</v>
      </c>
      <c r="D12" s="6" t="n">
        <v>296001</v>
      </c>
      <c r="F12" s="6" t="n">
        <v>365921</v>
      </c>
    </row>
    <row r="13" spans="1:7">
      <c r="A13" s="4" t="s">
        <v>871</v>
      </c>
      <c r="D13" s="4" t="s">
        <v>876</v>
      </c>
      <c r="F13" s="4" t="s">
        <v>876</v>
      </c>
    </row>
    <row r="14" spans="1:7">
      <c r="A14" s="4" t="s">
        <v>877</v>
      </c>
    </row>
    <row r="15" spans="1:7">
      <c r="A15" s="3" t="s">
        <v>868</v>
      </c>
    </row>
    <row r="16" spans="1:7">
      <c r="A16" s="4" t="s">
        <v>482</v>
      </c>
      <c r="D16" s="6" t="n">
        <v>1065123</v>
      </c>
      <c r="F16" s="6" t="n">
        <v>1376474</v>
      </c>
    </row>
    <row r="17" spans="1:7">
      <c r="A17" s="4" t="s">
        <v>869</v>
      </c>
      <c r="D17" s="5" t="n">
        <v>-11891</v>
      </c>
      <c r="F17" s="5" t="n">
        <v>-15228</v>
      </c>
    </row>
    <row r="18" spans="1:7">
      <c r="A18" s="4" t="s">
        <v>870</v>
      </c>
      <c r="D18" s="6" t="n">
        <v>1053232</v>
      </c>
      <c r="F18" s="6" t="n">
        <v>1361246</v>
      </c>
    </row>
    <row r="19" spans="1:7">
      <c r="A19" s="4" t="s">
        <v>871</v>
      </c>
      <c r="D19" s="4" t="s">
        <v>878</v>
      </c>
      <c r="F19" s="4" t="s">
        <v>879</v>
      </c>
    </row>
    <row r="20" spans="1:7">
      <c r="A20" s="4" t="s">
        <v>880</v>
      </c>
    </row>
    <row r="21" spans="1:7">
      <c r="A21" s="3" t="s">
        <v>868</v>
      </c>
    </row>
    <row r="22" spans="1:7">
      <c r="A22" s="4" t="s">
        <v>482</v>
      </c>
      <c r="D22" s="6" t="n">
        <v>871</v>
      </c>
      <c r="E22" s="4" t="s">
        <v>532</v>
      </c>
      <c r="F22" s="6" t="n">
        <v>871</v>
      </c>
      <c r="G22" s="4" t="s">
        <v>552</v>
      </c>
    </row>
    <row r="23" spans="1:7">
      <c r="A23" s="4" t="s">
        <v>869</v>
      </c>
      <c r="D23" s="5" t="n">
        <v>-38</v>
      </c>
      <c r="E23" s="4" t="s">
        <v>532</v>
      </c>
      <c r="F23" s="5" t="n">
        <v>-40</v>
      </c>
      <c r="G23" s="4" t="s">
        <v>552</v>
      </c>
    </row>
    <row r="24" spans="1:7">
      <c r="A24" s="4" t="s">
        <v>870</v>
      </c>
      <c r="D24" s="6" t="n">
        <v>833</v>
      </c>
      <c r="E24" s="4" t="s">
        <v>532</v>
      </c>
      <c r="F24" s="6" t="n">
        <v>831</v>
      </c>
      <c r="G24" s="4" t="s">
        <v>552</v>
      </c>
    </row>
    <row r="25" spans="1:7">
      <c r="A25" s="4" t="s">
        <v>871</v>
      </c>
      <c r="D25" s="4" t="s">
        <v>198</v>
      </c>
      <c r="E25" s="4" t="s">
        <v>532</v>
      </c>
      <c r="F25" s="4" t="s">
        <v>198</v>
      </c>
      <c r="G25" s="4" t="s">
        <v>552</v>
      </c>
    </row>
    <row r="26" spans="1:7">
      <c r="A26" s="4" t="s">
        <v>874</v>
      </c>
      <c r="D26" s="4" t="s">
        <v>881</v>
      </c>
      <c r="E26" s="4" t="s">
        <v>532</v>
      </c>
      <c r="F26" s="4" t="s">
        <v>881</v>
      </c>
      <c r="G26" s="4" t="s">
        <v>552</v>
      </c>
    </row>
    <row r="27" spans="1:7">
      <c r="A27" s="4" t="s">
        <v>882</v>
      </c>
    </row>
    <row r="28" spans="1:7">
      <c r="A28" s="3" t="s">
        <v>868</v>
      </c>
    </row>
    <row r="29" spans="1:7">
      <c r="A29" s="4" t="s">
        <v>482</v>
      </c>
      <c r="B29" s="4" t="s">
        <v>556</v>
      </c>
      <c r="D29" s="6" t="n">
        <v>110513</v>
      </c>
      <c r="F29" s="6" t="n">
        <v>126098</v>
      </c>
    </row>
    <row r="30" spans="1:7">
      <c r="A30" s="4" t="s">
        <v>869</v>
      </c>
      <c r="B30" s="4" t="s">
        <v>556</v>
      </c>
      <c r="D30" s="5" t="n">
        <v>-3713</v>
      </c>
      <c r="F30" s="5" t="n">
        <v>-5827</v>
      </c>
    </row>
    <row r="31" spans="1:7">
      <c r="A31" s="4" t="s">
        <v>870</v>
      </c>
      <c r="B31" s="4" t="s">
        <v>556</v>
      </c>
      <c r="D31" s="6" t="n">
        <v>106800</v>
      </c>
      <c r="F31" s="6" t="n">
        <v>120271</v>
      </c>
    </row>
    <row r="32" spans="1:7">
      <c r="A32" s="4" t="s">
        <v>871</v>
      </c>
      <c r="B32" s="4" t="s">
        <v>556</v>
      </c>
      <c r="D32" s="4" t="s">
        <v>531</v>
      </c>
      <c r="F32" s="4" t="s">
        <v>531</v>
      </c>
    </row>
    <row r="33" spans="1:7">
      <c r="A33" s="4" t="s">
        <v>874</v>
      </c>
      <c r="B33" s="4" t="s">
        <v>556</v>
      </c>
      <c r="D33" s="4" t="s">
        <v>883</v>
      </c>
      <c r="F33" s="4" t="s">
        <v>883</v>
      </c>
    </row>
    <row r="34" spans="1:7">
      <c r="A34" s="4" t="s">
        <v>884</v>
      </c>
    </row>
    <row r="35" spans="1:7">
      <c r="A35" s="3" t="s">
        <v>868</v>
      </c>
    </row>
    <row r="36" spans="1:7">
      <c r="A36" s="4" t="s">
        <v>482</v>
      </c>
      <c r="D36" s="6" t="n">
        <v>56324</v>
      </c>
      <c r="F36" s="6" t="n">
        <v>57287</v>
      </c>
    </row>
    <row r="37" spans="1:7">
      <c r="A37" s="4" t="s">
        <v>869</v>
      </c>
      <c r="D37" s="5" t="n">
        <v>-1457</v>
      </c>
      <c r="F37" s="5" t="n">
        <v>-1719</v>
      </c>
    </row>
    <row r="38" spans="1:7">
      <c r="A38" s="4" t="s">
        <v>870</v>
      </c>
      <c r="D38" s="6" t="n">
        <v>54867</v>
      </c>
      <c r="F38" s="6" t="n">
        <v>55568</v>
      </c>
    </row>
    <row r="39" spans="1:7">
      <c r="A39" s="4" t="s">
        <v>871</v>
      </c>
      <c r="D39" s="4" t="s">
        <v>885</v>
      </c>
      <c r="F39" s="4" t="s">
        <v>885</v>
      </c>
    </row>
    <row r="40" spans="1:7">
      <c r="A40" s="4" t="s">
        <v>874</v>
      </c>
      <c r="D40" s="4" t="s">
        <v>886</v>
      </c>
      <c r="F40" s="4" t="s">
        <v>886</v>
      </c>
    </row>
    <row r="41" spans="1:7">
      <c r="A41" s="4" t="s">
        <v>887</v>
      </c>
    </row>
    <row r="42" spans="1:7">
      <c r="A42" s="3" t="s">
        <v>868</v>
      </c>
    </row>
    <row r="43" spans="1:7">
      <c r="A43" s="4" t="s">
        <v>482</v>
      </c>
      <c r="D43" s="6" t="n">
        <v>68408</v>
      </c>
      <c r="F43" s="6" t="n">
        <v>70731</v>
      </c>
    </row>
    <row r="44" spans="1:7">
      <c r="A44" s="4" t="s">
        <v>869</v>
      </c>
      <c r="D44" s="5" t="n">
        <v>-934</v>
      </c>
      <c r="F44" s="5" t="n">
        <v>-1543</v>
      </c>
    </row>
    <row r="45" spans="1:7">
      <c r="A45" s="4" t="s">
        <v>870</v>
      </c>
      <c r="D45" s="6" t="n">
        <v>67474</v>
      </c>
      <c r="F45" s="6" t="n">
        <v>69188</v>
      </c>
    </row>
    <row r="46" spans="1:7">
      <c r="A46" s="4" t="s">
        <v>871</v>
      </c>
      <c r="D46" s="4" t="s">
        <v>888</v>
      </c>
      <c r="F46" s="4" t="s">
        <v>888</v>
      </c>
    </row>
    <row r="47" spans="1:7">
      <c r="A47" s="4" t="s">
        <v>874</v>
      </c>
      <c r="D47" s="4" t="s">
        <v>889</v>
      </c>
      <c r="F47" s="4" t="s">
        <v>889</v>
      </c>
    </row>
    <row r="48" spans="1:7">
      <c r="A48" s="4" t="s">
        <v>890</v>
      </c>
    </row>
    <row r="49" spans="1:7">
      <c r="A49" s="3" t="s">
        <v>868</v>
      </c>
    </row>
    <row r="50" spans="1:7">
      <c r="A50" s="4" t="s">
        <v>482</v>
      </c>
      <c r="D50" s="6" t="n">
        <v>11500</v>
      </c>
      <c r="F50" s="6" t="n">
        <v>62000</v>
      </c>
    </row>
    <row r="51" spans="1:7">
      <c r="A51" s="4" t="s">
        <v>869</v>
      </c>
      <c r="D51" s="5" t="n">
        <v>-437</v>
      </c>
      <c r="F51" s="5" t="n">
        <v>-3767</v>
      </c>
    </row>
    <row r="52" spans="1:7">
      <c r="A52" s="4" t="s">
        <v>870</v>
      </c>
      <c r="D52" s="6" t="n">
        <v>11063</v>
      </c>
      <c r="F52" s="6" t="n">
        <v>58233</v>
      </c>
    </row>
    <row r="53" spans="1:7">
      <c r="A53" s="4" t="s">
        <v>871</v>
      </c>
      <c r="D53" s="4" t="s">
        <v>891</v>
      </c>
      <c r="F53" s="4" t="s">
        <v>198</v>
      </c>
    </row>
    <row r="54" spans="1:7">
      <c r="A54" s="4" t="s">
        <v>874</v>
      </c>
      <c r="D54" s="4" t="s">
        <v>892</v>
      </c>
    </row>
    <row r="55" spans="1:7">
      <c r="A55" s="4" t="s">
        <v>893</v>
      </c>
    </row>
    <row r="56" spans="1:7">
      <c r="A56" s="3" t="s">
        <v>868</v>
      </c>
    </row>
    <row r="57" spans="1:7">
      <c r="A57" s="4" t="s">
        <v>874</v>
      </c>
      <c r="F57" s="4" t="s">
        <v>894</v>
      </c>
    </row>
    <row r="58" spans="1:7">
      <c r="A58" s="4" t="s">
        <v>895</v>
      </c>
    </row>
    <row r="59" spans="1:7">
      <c r="A59" s="3" t="s">
        <v>868</v>
      </c>
    </row>
    <row r="60" spans="1:7">
      <c r="A60" s="4" t="s">
        <v>874</v>
      </c>
      <c r="F60" s="4" t="s">
        <v>892</v>
      </c>
    </row>
    <row r="61" spans="1:7">
      <c r="A61" s="4" t="s">
        <v>896</v>
      </c>
    </row>
    <row r="62" spans="1:7">
      <c r="A62" s="3" t="s">
        <v>868</v>
      </c>
    </row>
    <row r="63" spans="1:7">
      <c r="A63" s="4" t="s">
        <v>482</v>
      </c>
      <c r="B63" s="4" t="s">
        <v>560</v>
      </c>
      <c r="D63" s="6" t="n">
        <v>18671</v>
      </c>
      <c r="F63" s="6" t="n">
        <v>18671</v>
      </c>
    </row>
    <row r="64" spans="1:7">
      <c r="A64" s="4" t="s">
        <v>869</v>
      </c>
      <c r="B64" s="4" t="s">
        <v>560</v>
      </c>
      <c r="D64" s="5" t="n">
        <v>-10550</v>
      </c>
      <c r="F64" s="5" t="n">
        <v>-6849</v>
      </c>
    </row>
    <row r="65" spans="1:7">
      <c r="A65" s="4" t="s">
        <v>870</v>
      </c>
      <c r="B65" s="4" t="s">
        <v>560</v>
      </c>
      <c r="D65" s="6" t="n">
        <v>8121</v>
      </c>
      <c r="F65" s="6" t="n">
        <v>11822</v>
      </c>
    </row>
    <row r="66" spans="1:7">
      <c r="A66" s="4" t="s">
        <v>871</v>
      </c>
      <c r="B66" s="4" t="s">
        <v>560</v>
      </c>
      <c r="D66" s="4" t="s">
        <v>897</v>
      </c>
      <c r="F66" s="4" t="s">
        <v>601</v>
      </c>
    </row>
    <row r="67" spans="1:7">
      <c r="A67" s="4" t="s">
        <v>874</v>
      </c>
      <c r="B67" s="4" t="s">
        <v>560</v>
      </c>
      <c r="D67" s="4" t="s">
        <v>898</v>
      </c>
      <c r="F67" s="4" t="s">
        <v>898</v>
      </c>
    </row>
    <row r="68" spans="1:7">
      <c r="A68" s="4" t="s">
        <v>899</v>
      </c>
    </row>
    <row r="69" spans="1:7">
      <c r="A69" s="3" t="s">
        <v>868</v>
      </c>
    </row>
    <row r="70" spans="1:7">
      <c r="A70" s="4" t="s">
        <v>482</v>
      </c>
      <c r="D70" s="6" t="n">
        <v>25100</v>
      </c>
      <c r="F70" s="6" t="n">
        <v>25100</v>
      </c>
    </row>
    <row r="71" spans="1:7">
      <c r="A71" s="4" t="s">
        <v>870</v>
      </c>
      <c r="D71" s="6" t="n">
        <v>25100</v>
      </c>
      <c r="F71" s="6" t="n">
        <v>25100</v>
      </c>
    </row>
    <row r="72" spans="1:7">
      <c r="A72" s="4" t="s">
        <v>871</v>
      </c>
      <c r="D72" s="4" t="s">
        <v>900</v>
      </c>
      <c r="F72" s="4" t="s">
        <v>901</v>
      </c>
    </row>
    <row r="73" spans="1:7">
      <c r="A73" s="4" t="s">
        <v>874</v>
      </c>
      <c r="D73" s="4" t="s">
        <v>902</v>
      </c>
      <c r="F73" s="4" t="s">
        <v>902</v>
      </c>
    </row>
    <row r="74" spans="1:7">
      <c r="A74" s="4" t="s">
        <v>903</v>
      </c>
    </row>
    <row r="75" spans="1:7">
      <c r="A75" s="3" t="s">
        <v>868</v>
      </c>
    </row>
    <row r="76" spans="1:7">
      <c r="A76" s="4" t="s">
        <v>482</v>
      </c>
      <c r="D76" s="6" t="n">
        <v>22313</v>
      </c>
      <c r="F76" s="6" t="n">
        <v>26421</v>
      </c>
    </row>
    <row r="77" spans="1:7">
      <c r="A77" s="4" t="s">
        <v>869</v>
      </c>
      <c r="D77" s="5" t="n">
        <v>-570</v>
      </c>
      <c r="F77" s="5" t="n">
        <v>-1513</v>
      </c>
    </row>
    <row r="78" spans="1:7">
      <c r="A78" s="4" t="s">
        <v>870</v>
      </c>
      <c r="D78" s="6" t="n">
        <v>21743</v>
      </c>
      <c r="F78" s="6" t="n">
        <v>24908</v>
      </c>
    </row>
    <row r="79" spans="1:7">
      <c r="A79" s="4" t="s">
        <v>871</v>
      </c>
      <c r="D79" s="4" t="s">
        <v>873</v>
      </c>
      <c r="F79" s="4" t="s">
        <v>904</v>
      </c>
    </row>
    <row r="80" spans="1:7">
      <c r="A80" s="4" t="s">
        <v>905</v>
      </c>
    </row>
    <row r="81" spans="1:7">
      <c r="A81" s="3" t="s">
        <v>868</v>
      </c>
    </row>
    <row r="82" spans="1:7">
      <c r="A82" s="4" t="s">
        <v>874</v>
      </c>
      <c r="D82" s="4" t="s">
        <v>906</v>
      </c>
      <c r="F82" s="4" t="s">
        <v>907</v>
      </c>
    </row>
    <row r="83" spans="1:7">
      <c r="A83" s="4" t="s">
        <v>908</v>
      </c>
    </row>
    <row r="84" spans="1:7">
      <c r="A84" s="3" t="s">
        <v>868</v>
      </c>
    </row>
    <row r="85" spans="1:7">
      <c r="A85" s="4" t="s">
        <v>874</v>
      </c>
      <c r="D85" s="4" t="s">
        <v>909</v>
      </c>
      <c r="F85" s="4" t="s">
        <v>909</v>
      </c>
    </row>
    <row r="86" spans="1:7">
      <c r="A86" s="4" t="s">
        <v>910</v>
      </c>
    </row>
    <row r="87" spans="1:7">
      <c r="A87" s="3" t="s">
        <v>868</v>
      </c>
    </row>
    <row r="88" spans="1:7">
      <c r="A88" s="4" t="s">
        <v>482</v>
      </c>
      <c r="B88" s="4" t="s">
        <v>566</v>
      </c>
      <c r="D88" s="6" t="n">
        <v>258063</v>
      </c>
      <c r="E88" s="4" t="s">
        <v>561</v>
      </c>
      <c r="F88" s="6" t="n">
        <v>542316</v>
      </c>
      <c r="G88" s="4" t="s">
        <v>911</v>
      </c>
    </row>
    <row r="89" spans="1:7">
      <c r="A89" s="4" t="s">
        <v>869</v>
      </c>
      <c r="B89" s="4" t="s">
        <v>566</v>
      </c>
      <c r="D89" s="5" t="n">
        <v>-3339</v>
      </c>
      <c r="E89" s="4" t="s">
        <v>561</v>
      </c>
      <c r="F89" s="5" t="n">
        <v>-7815</v>
      </c>
      <c r="G89" s="4" t="s">
        <v>911</v>
      </c>
    </row>
    <row r="90" spans="1:7">
      <c r="A90" s="4" t="s">
        <v>870</v>
      </c>
      <c r="B90" s="4" t="s">
        <v>566</v>
      </c>
      <c r="D90" s="6" t="n">
        <v>254724</v>
      </c>
      <c r="E90" s="4" t="s">
        <v>561</v>
      </c>
      <c r="F90" s="6" t="n">
        <v>534501</v>
      </c>
      <c r="G90" s="4" t="s">
        <v>911</v>
      </c>
    </row>
    <row r="91" spans="1:7">
      <c r="A91" s="4" t="s">
        <v>871</v>
      </c>
      <c r="B91" s="4" t="s">
        <v>566</v>
      </c>
      <c r="D91" s="4" t="s">
        <v>912</v>
      </c>
      <c r="E91" s="4" t="s">
        <v>561</v>
      </c>
      <c r="F91" s="4" t="s">
        <v>913</v>
      </c>
      <c r="G91" s="4" t="s">
        <v>911</v>
      </c>
    </row>
    <row r="92" spans="1:7">
      <c r="A92" s="4" t="s">
        <v>914</v>
      </c>
    </row>
    <row r="93" spans="1:7">
      <c r="A93" s="3" t="s">
        <v>868</v>
      </c>
    </row>
    <row r="94" spans="1:7">
      <c r="A94" s="4" t="s">
        <v>874</v>
      </c>
      <c r="B94" s="4" t="s">
        <v>566</v>
      </c>
      <c r="D94" s="4" t="s">
        <v>915</v>
      </c>
      <c r="E94" s="4" t="s">
        <v>561</v>
      </c>
      <c r="F94" s="4" t="s">
        <v>915</v>
      </c>
      <c r="G94" s="4" t="s">
        <v>911</v>
      </c>
    </row>
    <row r="95" spans="1:7">
      <c r="A95" s="4" t="s">
        <v>916</v>
      </c>
    </row>
    <row r="96" spans="1:7">
      <c r="A96" s="3" t="s">
        <v>868</v>
      </c>
    </row>
    <row r="97" spans="1:7">
      <c r="A97" s="4" t="s">
        <v>874</v>
      </c>
      <c r="B97" s="4" t="s">
        <v>566</v>
      </c>
      <c r="D97" s="4" t="s">
        <v>917</v>
      </c>
      <c r="E97" s="4" t="s">
        <v>561</v>
      </c>
      <c r="F97" s="4" t="s">
        <v>917</v>
      </c>
      <c r="G97" s="4" t="s">
        <v>911</v>
      </c>
    </row>
    <row r="98" spans="1:7">
      <c r="A98" s="4" t="s">
        <v>918</v>
      </c>
    </row>
    <row r="99" spans="1:7">
      <c r="A99" s="3" t="s">
        <v>868</v>
      </c>
    </row>
    <row r="100" spans="1:7">
      <c r="A100" s="4" t="s">
        <v>482</v>
      </c>
      <c r="D100" s="6" t="n">
        <v>62297</v>
      </c>
      <c r="F100" s="6" t="n">
        <v>186237</v>
      </c>
      <c r="G100" s="4" t="s">
        <v>919</v>
      </c>
    </row>
    <row r="101" spans="1:7">
      <c r="A101" s="4" t="s">
        <v>869</v>
      </c>
      <c r="D101" s="5" t="n">
        <v>-375</v>
      </c>
      <c r="F101" s="5" t="n">
        <v>-569</v>
      </c>
      <c r="G101" s="4" t="s">
        <v>919</v>
      </c>
    </row>
    <row r="102" spans="1:7">
      <c r="A102" s="4" t="s">
        <v>870</v>
      </c>
      <c r="D102" s="6" t="n">
        <v>61922</v>
      </c>
      <c r="F102" s="6" t="n">
        <v>185668</v>
      </c>
      <c r="G102" s="4" t="s">
        <v>919</v>
      </c>
    </row>
    <row r="103" spans="1:7">
      <c r="A103" s="4" t="s">
        <v>871</v>
      </c>
      <c r="D103" s="4" t="s">
        <v>920</v>
      </c>
      <c r="F103" s="4" t="s">
        <v>921</v>
      </c>
      <c r="G103" s="4" t="s">
        <v>919</v>
      </c>
    </row>
    <row r="104" spans="1:7">
      <c r="A104" s="4" t="s">
        <v>922</v>
      </c>
    </row>
    <row r="105" spans="1:7">
      <c r="A105" s="3" t="s">
        <v>868</v>
      </c>
    </row>
    <row r="106" spans="1:7">
      <c r="A106" s="4" t="s">
        <v>874</v>
      </c>
      <c r="D106" s="4" t="s">
        <v>923</v>
      </c>
      <c r="F106" s="4" t="s">
        <v>924</v>
      </c>
      <c r="G106" s="4" t="s">
        <v>919</v>
      </c>
    </row>
    <row r="107" spans="1:7">
      <c r="A107" s="4" t="s">
        <v>925</v>
      </c>
    </row>
    <row r="108" spans="1:7">
      <c r="A108" s="3" t="s">
        <v>868</v>
      </c>
    </row>
    <row r="109" spans="1:7">
      <c r="A109" s="4" t="s">
        <v>874</v>
      </c>
      <c r="D109" s="4" t="s">
        <v>926</v>
      </c>
      <c r="F109" s="4" t="s">
        <v>926</v>
      </c>
      <c r="G109" s="4" t="s">
        <v>919</v>
      </c>
    </row>
    <row r="110" spans="1:7">
      <c r="A110" s="4" t="s">
        <v>927</v>
      </c>
    </row>
    <row r="111" spans="1:7">
      <c r="A111" s="3" t="s">
        <v>868</v>
      </c>
    </row>
    <row r="112" spans="1:7">
      <c r="A112" s="4" t="s">
        <v>482</v>
      </c>
      <c r="D112" s="6" t="n">
        <v>40830</v>
      </c>
      <c r="E112" s="4" t="s">
        <v>928</v>
      </c>
      <c r="F112" s="6" t="n">
        <v>24321</v>
      </c>
      <c r="G112" s="4" t="s">
        <v>929</v>
      </c>
    </row>
    <row r="113" spans="1:7">
      <c r="A113" s="4" t="s">
        <v>869</v>
      </c>
      <c r="D113" s="5" t="n">
        <v>125</v>
      </c>
      <c r="E113" s="4" t="s">
        <v>928</v>
      </c>
      <c r="F113" s="5" t="n">
        <v>-406</v>
      </c>
      <c r="G113" s="4" t="s">
        <v>929</v>
      </c>
    </row>
    <row r="114" spans="1:7">
      <c r="A114" s="4" t="s">
        <v>870</v>
      </c>
      <c r="D114" s="5" t="n">
        <v>40955</v>
      </c>
      <c r="E114" s="4" t="s">
        <v>928</v>
      </c>
      <c r="F114" s="5" t="n">
        <v>23915</v>
      </c>
      <c r="G114" s="4" t="s">
        <v>929</v>
      </c>
    </row>
    <row r="115" spans="1:7">
      <c r="A115" s="4" t="s">
        <v>930</v>
      </c>
    </row>
    <row r="116" spans="1:7">
      <c r="A116" s="3" t="s">
        <v>868</v>
      </c>
    </row>
    <row r="117" spans="1:7">
      <c r="A117" s="4" t="s">
        <v>482</v>
      </c>
      <c r="B117" s="4" t="s">
        <v>931</v>
      </c>
      <c r="D117" s="5" t="n">
        <v>744763</v>
      </c>
      <c r="E117" s="4" t="s">
        <v>932</v>
      </c>
      <c r="F117" s="5" t="n">
        <v>647921</v>
      </c>
      <c r="G117" s="4" t="s">
        <v>933</v>
      </c>
    </row>
    <row r="118" spans="1:7">
      <c r="A118" s="4" t="s">
        <v>869</v>
      </c>
      <c r="B118" s="4" t="s">
        <v>931</v>
      </c>
      <c r="D118" s="5" t="n">
        <v>-8177</v>
      </c>
      <c r="E118" s="4" t="s">
        <v>932</v>
      </c>
      <c r="F118" s="5" t="n">
        <v>-6844</v>
      </c>
      <c r="G118" s="4" t="s">
        <v>933</v>
      </c>
    </row>
    <row r="119" spans="1:7">
      <c r="A119" s="4" t="s">
        <v>870</v>
      </c>
      <c r="B119" s="4" t="s">
        <v>931</v>
      </c>
      <c r="D119" s="6" t="n">
        <v>736586</v>
      </c>
      <c r="E119" s="4" t="s">
        <v>932</v>
      </c>
      <c r="F119" s="6" t="n">
        <v>641077</v>
      </c>
      <c r="G119" s="4" t="s">
        <v>933</v>
      </c>
    </row>
    <row r="120" spans="1:7">
      <c r="A120" s="4" t="s">
        <v>871</v>
      </c>
      <c r="B120" s="4" t="s">
        <v>931</v>
      </c>
      <c r="D120" s="4" t="s">
        <v>901</v>
      </c>
      <c r="E120" s="4" t="s">
        <v>932</v>
      </c>
      <c r="F120" s="4" t="s">
        <v>904</v>
      </c>
      <c r="G120" s="4" t="s">
        <v>933</v>
      </c>
    </row>
    <row r="121" spans="1:7">
      <c r="A121" s="4" t="s">
        <v>934</v>
      </c>
    </row>
    <row r="122" spans="1:7">
      <c r="A122" s="3" t="s">
        <v>868</v>
      </c>
    </row>
    <row r="123" spans="1:7">
      <c r="A123" s="4" t="s">
        <v>874</v>
      </c>
      <c r="B123" s="4" t="s">
        <v>931</v>
      </c>
      <c r="D123" s="4" t="s">
        <v>935</v>
      </c>
      <c r="E123" s="4" t="s">
        <v>932</v>
      </c>
      <c r="F123" s="4" t="s">
        <v>935</v>
      </c>
      <c r="G123" s="4" t="s">
        <v>933</v>
      </c>
    </row>
    <row r="124" spans="1:7">
      <c r="A124" s="4" t="s">
        <v>936</v>
      </c>
    </row>
    <row r="125" spans="1:7">
      <c r="A125" s="3" t="s">
        <v>868</v>
      </c>
    </row>
    <row r="126" spans="1:7">
      <c r="A126" s="4" t="s">
        <v>874</v>
      </c>
      <c r="B126" s="4" t="s">
        <v>931</v>
      </c>
      <c r="D126" s="4" t="s">
        <v>937</v>
      </c>
      <c r="E126" s="4" t="s">
        <v>932</v>
      </c>
      <c r="F126" s="4" t="s">
        <v>938</v>
      </c>
      <c r="G126" s="4" t="s">
        <v>933</v>
      </c>
    </row>
    <row r="127" spans="1:7"/>
    <row r="128" spans="1:7">
      <c r="A128" s="4" t="s">
        <v>532</v>
      </c>
      <c r="B128" s="4" t="s">
        <v>939</v>
      </c>
    </row>
    <row r="129" spans="1:7">
      <c r="A129" s="4" t="s">
        <v>552</v>
      </c>
      <c r="B129" s="4" t="s">
        <v>940</v>
      </c>
    </row>
    <row r="130" spans="1:7">
      <c r="A130" s="4" t="s">
        <v>556</v>
      </c>
      <c r="B130" s="4" t="s">
        <v>546</v>
      </c>
    </row>
    <row r="131" spans="1:7">
      <c r="A131" s="4" t="s">
        <v>560</v>
      </c>
      <c r="B131" s="4" t="s">
        <v>941</v>
      </c>
    </row>
    <row r="132" spans="1:7">
      <c r="A132" s="4" t="s">
        <v>561</v>
      </c>
      <c r="B132" s="4" t="s">
        <v>942</v>
      </c>
    </row>
    <row r="133" spans="1:7">
      <c r="A133" s="4" t="s">
        <v>566</v>
      </c>
      <c r="B133" s="4" t="s">
        <v>943</v>
      </c>
    </row>
    <row r="134" spans="1:7">
      <c r="A134" s="4" t="s">
        <v>911</v>
      </c>
      <c r="B134" s="4" t="s">
        <v>944</v>
      </c>
    </row>
    <row r="135" spans="1:7">
      <c r="A135" s="4" t="s">
        <v>919</v>
      </c>
      <c r="B135" s="4" t="s">
        <v>945</v>
      </c>
    </row>
    <row r="136" spans="1:7">
      <c r="A136" s="4" t="s">
        <v>928</v>
      </c>
      <c r="B136" s="4" t="s">
        <v>946</v>
      </c>
    </row>
    <row r="137" spans="1:7">
      <c r="A137" s="4" t="s">
        <v>929</v>
      </c>
      <c r="B137" s="4" t="s">
        <v>947</v>
      </c>
    </row>
    <row r="138" spans="1:7">
      <c r="A138" s="4" t="s">
        <v>932</v>
      </c>
      <c r="B138" s="4" t="s">
        <v>948</v>
      </c>
    </row>
    <row r="139" spans="1:7">
      <c r="A139" s="4" t="s">
        <v>931</v>
      </c>
      <c r="B139" s="4" t="s">
        <v>949</v>
      </c>
    </row>
    <row r="140" spans="1:7">
      <c r="A140" s="4" t="s">
        <v>933</v>
      </c>
      <c r="B140" s="4" t="s">
        <v>950</v>
      </c>
    </row>
  </sheetData>
  <mergeCells count="17">
    <mergeCell ref="A1:B1"/>
    <mergeCell ref="D1:E1"/>
    <mergeCell ref="F1:G1"/>
    <mergeCell ref="A127:F127"/>
    <mergeCell ref="B128:F128"/>
    <mergeCell ref="B129:F129"/>
    <mergeCell ref="B130:F130"/>
    <mergeCell ref="B131:F131"/>
    <mergeCell ref="B132:F132"/>
    <mergeCell ref="B133:F133"/>
    <mergeCell ref="B134:F134"/>
    <mergeCell ref="B135:F135"/>
    <mergeCell ref="B136:F136"/>
    <mergeCell ref="B137:F137"/>
    <mergeCell ref="B138:F138"/>
    <mergeCell ref="B139:F139"/>
    <mergeCell ref="B140:F14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5"/>
    <col customWidth="1" max="5" min="5" width="21"/>
    <col customWidth="1" max="6" min="6" width="5"/>
    <col customWidth="1" max="7" min="7" width="14"/>
    <col customWidth="1" max="8" min="8" width="14"/>
  </cols>
  <sheetData>
    <row r="1" spans="1:8">
      <c r="A1" s="1" t="s">
        <v>951</v>
      </c>
      <c r="C1" s="2" t="s">
        <v>1</v>
      </c>
    </row>
    <row r="2" spans="1:8">
      <c r="C2" s="2" t="s">
        <v>952</v>
      </c>
      <c r="E2" s="2" t="s">
        <v>953</v>
      </c>
      <c r="G2" s="2" t="s">
        <v>93</v>
      </c>
      <c r="H2" s="2" t="s">
        <v>954</v>
      </c>
    </row>
    <row r="3" spans="1:8">
      <c r="A3" s="3" t="s">
        <v>868</v>
      </c>
    </row>
    <row r="4" spans="1:8">
      <c r="A4" s="4" t="s">
        <v>482</v>
      </c>
      <c r="C4" s="6" t="n">
        <v>1419653</v>
      </c>
      <c r="E4" s="6" t="n">
        <v>1787974</v>
      </c>
    </row>
    <row r="5" spans="1:8">
      <c r="A5" s="4" t="s">
        <v>955</v>
      </c>
      <c r="C5" s="5" t="n">
        <v>2</v>
      </c>
    </row>
    <row r="6" spans="1:8">
      <c r="A6" s="4" t="s">
        <v>528</v>
      </c>
    </row>
    <row r="7" spans="1:8">
      <c r="A7" s="3" t="s">
        <v>868</v>
      </c>
    </row>
    <row r="8" spans="1:8">
      <c r="A8" s="4" t="s">
        <v>482</v>
      </c>
      <c r="C8" s="6" t="n">
        <v>313700</v>
      </c>
      <c r="E8" s="5" t="n">
        <v>387179</v>
      </c>
    </row>
    <row r="9" spans="1:8">
      <c r="A9" s="4" t="s">
        <v>877</v>
      </c>
    </row>
    <row r="10" spans="1:8">
      <c r="A10" s="3" t="s">
        <v>868</v>
      </c>
    </row>
    <row r="11" spans="1:8">
      <c r="A11" s="4" t="s">
        <v>482</v>
      </c>
      <c r="C11" s="5" t="n">
        <v>1065123</v>
      </c>
      <c r="E11" s="5" t="n">
        <v>1376474</v>
      </c>
    </row>
    <row r="12" spans="1:8">
      <c r="A12" s="4" t="s">
        <v>956</v>
      </c>
    </row>
    <row r="13" spans="1:8">
      <c r="A13" s="3" t="s">
        <v>868</v>
      </c>
    </row>
    <row r="14" spans="1:8">
      <c r="A14" s="4" t="s">
        <v>957</v>
      </c>
      <c r="C14" s="5" t="n">
        <v>944894</v>
      </c>
      <c r="E14" s="5" t="n">
        <v>789421</v>
      </c>
    </row>
    <row r="15" spans="1:8">
      <c r="A15" s="4" t="s">
        <v>482</v>
      </c>
      <c r="B15" s="4" t="s">
        <v>552</v>
      </c>
      <c r="C15" s="5" t="n">
        <v>744763</v>
      </c>
      <c r="D15" s="4" t="s">
        <v>532</v>
      </c>
      <c r="E15" s="5" t="n">
        <v>647921</v>
      </c>
      <c r="F15" s="4" t="s">
        <v>556</v>
      </c>
    </row>
    <row r="16" spans="1:8">
      <c r="A16" s="4" t="s">
        <v>958</v>
      </c>
    </row>
    <row r="17" spans="1:8">
      <c r="A17" s="3" t="s">
        <v>868</v>
      </c>
    </row>
    <row r="18" spans="1:8">
      <c r="A18" s="4" t="s">
        <v>957</v>
      </c>
      <c r="C18" s="6" t="n">
        <v>274629</v>
      </c>
      <c r="E18" s="6" t="n">
        <v>535041</v>
      </c>
    </row>
    <row r="19" spans="1:8">
      <c r="A19" s="4" t="s">
        <v>158</v>
      </c>
    </row>
    <row r="20" spans="1:8">
      <c r="A20" s="3" t="s">
        <v>868</v>
      </c>
    </row>
    <row r="21" spans="1:8">
      <c r="A21" s="4" t="s">
        <v>530</v>
      </c>
      <c r="C21" s="4" t="s">
        <v>198</v>
      </c>
      <c r="E21" s="4" t="s">
        <v>198</v>
      </c>
      <c r="G21" s="4" t="s">
        <v>198</v>
      </c>
    </row>
    <row r="22" spans="1:8">
      <c r="A22" s="4" t="s">
        <v>880</v>
      </c>
    </row>
    <row r="23" spans="1:8">
      <c r="A23" s="3" t="s">
        <v>868</v>
      </c>
    </row>
    <row r="24" spans="1:8">
      <c r="A24" s="4" t="s">
        <v>530</v>
      </c>
      <c r="C24" s="4" t="s">
        <v>198</v>
      </c>
      <c r="E24" s="4" t="s">
        <v>198</v>
      </c>
      <c r="H24" s="4" t="s">
        <v>198</v>
      </c>
    </row>
    <row r="25" spans="1:8">
      <c r="A25" s="4" t="s">
        <v>482</v>
      </c>
      <c r="C25" s="6" t="n">
        <v>871</v>
      </c>
      <c r="D25" s="4" t="s">
        <v>560</v>
      </c>
      <c r="E25" s="6" t="n">
        <v>871</v>
      </c>
      <c r="F25" s="4" t="s">
        <v>561</v>
      </c>
    </row>
    <row r="26" spans="1:8">
      <c r="A26" s="4" t="s">
        <v>882</v>
      </c>
    </row>
    <row r="27" spans="1:8">
      <c r="A27" s="3" t="s">
        <v>868</v>
      </c>
    </row>
    <row r="28" spans="1:8">
      <c r="A28" s="4" t="s">
        <v>530</v>
      </c>
      <c r="C28" s="4" t="s">
        <v>531</v>
      </c>
      <c r="E28" s="4" t="s">
        <v>531</v>
      </c>
    </row>
    <row r="29" spans="1:8">
      <c r="A29" s="4" t="s">
        <v>482</v>
      </c>
      <c r="B29" s="4" t="s">
        <v>566</v>
      </c>
      <c r="C29" s="6" t="n">
        <v>110513</v>
      </c>
      <c r="E29" s="6" t="n">
        <v>126098</v>
      </c>
    </row>
    <row r="30" spans="1:8">
      <c r="A30" s="4" t="s">
        <v>910</v>
      </c>
    </row>
    <row r="31" spans="1:8">
      <c r="A31" s="3" t="s">
        <v>868</v>
      </c>
    </row>
    <row r="32" spans="1:8">
      <c r="A32" s="4" t="s">
        <v>957</v>
      </c>
      <c r="C32" s="5" t="n">
        <v>507306</v>
      </c>
      <c r="E32" s="5" t="n">
        <v>950554</v>
      </c>
    </row>
    <row r="33" spans="1:8">
      <c r="A33" s="4" t="s">
        <v>482</v>
      </c>
      <c r="B33" s="4" t="s">
        <v>919</v>
      </c>
      <c r="C33" s="6" t="n">
        <v>258063</v>
      </c>
      <c r="D33" s="4" t="s">
        <v>911</v>
      </c>
      <c r="E33" s="6" t="n">
        <v>542316</v>
      </c>
      <c r="F33" s="4" t="s">
        <v>928</v>
      </c>
    </row>
    <row r="34" spans="1:8">
      <c r="A34" s="4" t="s">
        <v>927</v>
      </c>
    </row>
    <row r="35" spans="1:8">
      <c r="A35" s="3" t="s">
        <v>868</v>
      </c>
    </row>
    <row r="36" spans="1:8">
      <c r="A36" s="4" t="s">
        <v>959</v>
      </c>
      <c r="C36" s="4" t="s">
        <v>960</v>
      </c>
      <c r="E36" s="4" t="s">
        <v>960</v>
      </c>
    </row>
    <row r="37" spans="1:8">
      <c r="A37" s="4" t="s">
        <v>961</v>
      </c>
      <c r="C37" s="6" t="n">
        <v>41689</v>
      </c>
      <c r="E37" s="6" t="n">
        <v>24796</v>
      </c>
    </row>
    <row r="38" spans="1:8">
      <c r="A38" s="4" t="s">
        <v>482</v>
      </c>
      <c r="C38" s="6" t="n">
        <v>40830</v>
      </c>
      <c r="D38" s="4" t="s">
        <v>929</v>
      </c>
      <c r="E38" s="6" t="n">
        <v>24321</v>
      </c>
      <c r="F38" s="4" t="s">
        <v>932</v>
      </c>
    </row>
    <row r="39" spans="1:8">
      <c r="A39" s="4" t="s">
        <v>962</v>
      </c>
      <c r="C39" s="4" t="s">
        <v>963</v>
      </c>
      <c r="E39" s="4" t="s">
        <v>963</v>
      </c>
    </row>
    <row r="40" spans="1:8"/>
    <row r="41" spans="1:8">
      <c r="A41" s="4" t="s">
        <v>532</v>
      </c>
      <c r="B41" s="4" t="s">
        <v>948</v>
      </c>
    </row>
    <row r="42" spans="1:8">
      <c r="A42" s="4" t="s">
        <v>552</v>
      </c>
      <c r="B42" s="4" t="s">
        <v>949</v>
      </c>
    </row>
    <row r="43" spans="1:8">
      <c r="A43" s="4" t="s">
        <v>556</v>
      </c>
      <c r="B43" s="4" t="s">
        <v>950</v>
      </c>
    </row>
    <row r="44" spans="1:8">
      <c r="A44" s="4" t="s">
        <v>560</v>
      </c>
      <c r="B44" s="4" t="s">
        <v>939</v>
      </c>
    </row>
    <row r="45" spans="1:8">
      <c r="A45" s="4" t="s">
        <v>561</v>
      </c>
      <c r="B45" s="4" t="s">
        <v>940</v>
      </c>
    </row>
    <row r="46" spans="1:8">
      <c r="A46" s="4" t="s">
        <v>566</v>
      </c>
      <c r="B46" s="4" t="s">
        <v>546</v>
      </c>
    </row>
    <row r="47" spans="1:8">
      <c r="A47" s="4" t="s">
        <v>911</v>
      </c>
      <c r="B47" s="4" t="s">
        <v>942</v>
      </c>
    </row>
    <row r="48" spans="1:8">
      <c r="A48" s="4" t="s">
        <v>919</v>
      </c>
      <c r="B48" s="4" t="s">
        <v>943</v>
      </c>
    </row>
    <row r="49" spans="1:8">
      <c r="A49" s="4" t="s">
        <v>928</v>
      </c>
      <c r="B49" s="4" t="s">
        <v>944</v>
      </c>
    </row>
    <row r="50" spans="1:8">
      <c r="A50" s="4" t="s">
        <v>929</v>
      </c>
      <c r="B50" s="4" t="s">
        <v>946</v>
      </c>
    </row>
    <row r="51" spans="1:8">
      <c r="A51" s="4" t="s">
        <v>932</v>
      </c>
      <c r="B51" s="4" t="s">
        <v>947</v>
      </c>
    </row>
  </sheetData>
  <mergeCells count="16">
    <mergeCell ref="A1:B2"/>
    <mergeCell ref="C1:F1"/>
    <mergeCell ref="C2:D2"/>
    <mergeCell ref="E2:F2"/>
    <mergeCell ref="A40:G40"/>
    <mergeCell ref="B41:G41"/>
    <mergeCell ref="B42:G42"/>
    <mergeCell ref="B43:G43"/>
    <mergeCell ref="B44:G44"/>
    <mergeCell ref="B45:G45"/>
    <mergeCell ref="B46:G46"/>
    <mergeCell ref="B47:G47"/>
    <mergeCell ref="B48:G48"/>
    <mergeCell ref="B49:G49"/>
    <mergeCell ref="B50:G50"/>
    <mergeCell ref="B51:G5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K4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80"/>
    <col customWidth="1" max="27" min="27" width="4"/>
    <col customWidth="1" max="28" min="28" width="29"/>
    <col customWidth="1" max="29" min="29" width="5"/>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1"/>
  </cols>
  <sheetData>
    <row r="1" spans="1:37">
      <c r="A1" s="1" t="s">
        <v>964</v>
      </c>
      <c r="C1" s="2" t="s">
        <v>965</v>
      </c>
      <c r="D1" s="2" t="s">
        <v>966</v>
      </c>
      <c r="E1" s="2" t="s">
        <v>967</v>
      </c>
      <c r="F1" s="2" t="s">
        <v>968</v>
      </c>
      <c r="G1" s="2" t="s">
        <v>969</v>
      </c>
      <c r="H1" s="2" t="s">
        <v>970</v>
      </c>
      <c r="I1" s="2" t="s">
        <v>971</v>
      </c>
      <c r="J1" s="2" t="s">
        <v>972</v>
      </c>
      <c r="K1" s="2" t="s">
        <v>973</v>
      </c>
      <c r="L1" s="2" t="s">
        <v>974</v>
      </c>
      <c r="M1" s="2" t="s">
        <v>975</v>
      </c>
      <c r="N1" s="2" t="s">
        <v>976</v>
      </c>
      <c r="O1" s="2" t="s">
        <v>977</v>
      </c>
      <c r="P1" s="2" t="s">
        <v>978</v>
      </c>
      <c r="Q1" s="2" t="s">
        <v>979</v>
      </c>
      <c r="R1" s="2" t="s">
        <v>980</v>
      </c>
      <c r="S1" s="2" t="s">
        <v>981</v>
      </c>
      <c r="T1" s="2" t="s">
        <v>982</v>
      </c>
      <c r="U1" s="2" t="s">
        <v>983</v>
      </c>
      <c r="V1" s="2" t="s">
        <v>984</v>
      </c>
      <c r="W1" s="2" t="s">
        <v>626</v>
      </c>
      <c r="X1" s="2" t="s">
        <v>985</v>
      </c>
      <c r="Y1" s="2" t="s">
        <v>986</v>
      </c>
      <c r="Z1" s="2" t="s">
        <v>987</v>
      </c>
      <c r="AB1" s="2" t="s">
        <v>706</v>
      </c>
      <c r="AD1" s="2" t="s">
        <v>628</v>
      </c>
      <c r="AE1" s="2" t="s">
        <v>988</v>
      </c>
      <c r="AF1" s="2" t="s">
        <v>989</v>
      </c>
      <c r="AG1" s="2" t="s">
        <v>990</v>
      </c>
      <c r="AH1" s="2" t="s">
        <v>991</v>
      </c>
      <c r="AI1" s="2" t="s">
        <v>992</v>
      </c>
      <c r="AJ1" s="2" t="s">
        <v>993</v>
      </c>
      <c r="AK1" s="2" t="s">
        <v>994</v>
      </c>
    </row>
    <row r="2" spans="1:37">
      <c r="A2" s="3" t="s">
        <v>868</v>
      </c>
    </row>
    <row r="3" spans="1:37">
      <c r="A3" s="4" t="s">
        <v>874</v>
      </c>
      <c r="F3" s="4" t="s">
        <v>875</v>
      </c>
    </row>
    <row r="4" spans="1:37">
      <c r="A4" s="4" t="s">
        <v>870</v>
      </c>
      <c r="Z4" s="6" t="n">
        <v>1390188000</v>
      </c>
      <c r="AB4" s="6" t="n">
        <v>1751082000</v>
      </c>
    </row>
    <row r="5" spans="1:37">
      <c r="A5" s="4" t="s">
        <v>995</v>
      </c>
      <c r="Z5" s="5" t="n">
        <v>1295000</v>
      </c>
      <c r="AB5" s="5" t="n">
        <v>259523000</v>
      </c>
      <c r="AD5" s="6" t="n">
        <v>274765000</v>
      </c>
    </row>
    <row r="6" spans="1:37">
      <c r="A6" s="4" t="s">
        <v>996</v>
      </c>
      <c r="Z6" s="5" t="n">
        <v>488000</v>
      </c>
      <c r="AB6" s="5" t="n">
        <v>1331000</v>
      </c>
    </row>
    <row r="7" spans="1:37">
      <c r="A7" s="4" t="s">
        <v>482</v>
      </c>
      <c r="Z7" s="6" t="n">
        <v>1419653000</v>
      </c>
      <c r="AB7" s="6" t="n">
        <v>1787974000</v>
      </c>
    </row>
    <row r="8" spans="1:37">
      <c r="A8" s="4" t="s">
        <v>712</v>
      </c>
      <c r="Z8" s="5" t="n">
        <v>5</v>
      </c>
      <c r="AB8" s="5" t="n">
        <v>16</v>
      </c>
    </row>
    <row r="9" spans="1:37">
      <c r="A9" s="4" t="s">
        <v>997</v>
      </c>
      <c r="Z9" s="6" t="n">
        <v>5855000</v>
      </c>
    </row>
    <row r="10" spans="1:37">
      <c r="A10" s="4" t="s">
        <v>717</v>
      </c>
      <c r="AB10" s="6" t="n">
        <v>62428000</v>
      </c>
    </row>
    <row r="11" spans="1:37">
      <c r="A11" s="4" t="s">
        <v>702</v>
      </c>
    </row>
    <row r="12" spans="1:37">
      <c r="A12" s="3" t="s">
        <v>868</v>
      </c>
    </row>
    <row r="13" spans="1:37">
      <c r="A13" s="4" t="s">
        <v>997</v>
      </c>
      <c r="Z13" s="6" t="n">
        <v>5158000</v>
      </c>
    </row>
    <row r="14" spans="1:37">
      <c r="A14" s="4" t="s">
        <v>733</v>
      </c>
      <c r="Z14" s="5" t="n">
        <v>10</v>
      </c>
    </row>
    <row r="15" spans="1:37">
      <c r="A15" s="4" t="s">
        <v>734</v>
      </c>
      <c r="AB15" s="6" t="n">
        <v>82501000</v>
      </c>
    </row>
    <row r="16" spans="1:37">
      <c r="A16" s="4" t="s">
        <v>998</v>
      </c>
    </row>
    <row r="17" spans="1:37">
      <c r="A17" s="3" t="s">
        <v>868</v>
      </c>
    </row>
    <row r="18" spans="1:37">
      <c r="A18" s="4" t="s">
        <v>874</v>
      </c>
      <c r="I18" s="4" t="s">
        <v>938</v>
      </c>
    </row>
    <row r="19" spans="1:37">
      <c r="A19" s="4" t="s">
        <v>999</v>
      </c>
    </row>
    <row r="20" spans="1:37">
      <c r="A20" s="3" t="s">
        <v>868</v>
      </c>
    </row>
    <row r="21" spans="1:37">
      <c r="A21" s="4" t="s">
        <v>874</v>
      </c>
      <c r="H21" s="4" t="s">
        <v>935</v>
      </c>
    </row>
    <row r="22" spans="1:37">
      <c r="A22" s="4" t="s">
        <v>1000</v>
      </c>
      <c r="AJ22" s="4" t="s">
        <v>963</v>
      </c>
    </row>
    <row r="23" spans="1:37">
      <c r="A23" s="4" t="s">
        <v>1001</v>
      </c>
      <c r="AJ23" s="6" t="n">
        <v>24796000</v>
      </c>
    </row>
    <row r="24" spans="1:37">
      <c r="A24" s="4" t="s">
        <v>1002</v>
      </c>
      <c r="Z24" s="6" t="n">
        <v>133895000</v>
      </c>
      <c r="AI24" s="6" t="n">
        <v>23019000</v>
      </c>
    </row>
    <row r="25" spans="1:37">
      <c r="A25" s="4" t="s">
        <v>1003</v>
      </c>
    </row>
    <row r="26" spans="1:37">
      <c r="A26" s="3" t="s">
        <v>868</v>
      </c>
    </row>
    <row r="27" spans="1:37">
      <c r="A27" s="4" t="s">
        <v>1000</v>
      </c>
      <c r="AF27" s="4" t="s">
        <v>963</v>
      </c>
    </row>
    <row r="28" spans="1:37">
      <c r="A28" s="4" t="s">
        <v>1001</v>
      </c>
      <c r="AF28" s="6" t="n">
        <v>16893000</v>
      </c>
    </row>
    <row r="29" spans="1:37">
      <c r="A29" s="4" t="s">
        <v>874</v>
      </c>
      <c r="G29" s="5" t="n">
        <v>2031</v>
      </c>
    </row>
    <row r="30" spans="1:37">
      <c r="A30" s="4" t="s">
        <v>1004</v>
      </c>
    </row>
    <row r="31" spans="1:37">
      <c r="A31" s="3" t="s">
        <v>868</v>
      </c>
    </row>
    <row r="32" spans="1:37">
      <c r="A32" s="4" t="s">
        <v>874</v>
      </c>
      <c r="E32" s="4" t="s">
        <v>937</v>
      </c>
    </row>
    <row r="33" spans="1:37">
      <c r="A33" s="4" t="s">
        <v>1005</v>
      </c>
    </row>
    <row r="34" spans="1:37">
      <c r="A34" s="3" t="s">
        <v>868</v>
      </c>
    </row>
    <row r="35" spans="1:37">
      <c r="A35" s="4" t="s">
        <v>1006</v>
      </c>
      <c r="M35" s="6" t="n">
        <v>40191000</v>
      </c>
    </row>
    <row r="36" spans="1:37">
      <c r="A36" s="4" t="s">
        <v>1007</v>
      </c>
    </row>
    <row r="37" spans="1:37">
      <c r="A37" s="3" t="s">
        <v>868</v>
      </c>
    </row>
    <row r="38" spans="1:37">
      <c r="A38" s="4" t="s">
        <v>1008</v>
      </c>
      <c r="I38" s="6" t="n">
        <v>41819000</v>
      </c>
    </row>
    <row r="39" spans="1:37">
      <c r="A39" s="4" t="s">
        <v>1009</v>
      </c>
    </row>
    <row r="40" spans="1:37">
      <c r="A40" s="3" t="s">
        <v>868</v>
      </c>
    </row>
    <row r="41" spans="1:37">
      <c r="A41" s="4" t="s">
        <v>1006</v>
      </c>
      <c r="H41" s="6" t="n">
        <v>23019000</v>
      </c>
    </row>
    <row r="42" spans="1:37">
      <c r="A42" s="4" t="s">
        <v>1010</v>
      </c>
    </row>
    <row r="43" spans="1:37">
      <c r="A43" s="3" t="s">
        <v>868</v>
      </c>
    </row>
    <row r="44" spans="1:37">
      <c r="A44" s="4" t="s">
        <v>1008</v>
      </c>
      <c r="K44" s="6" t="n">
        <v>38117000</v>
      </c>
    </row>
    <row r="45" spans="1:37">
      <c r="A45" s="4" t="s">
        <v>1011</v>
      </c>
    </row>
    <row r="46" spans="1:37">
      <c r="A46" s="3" t="s">
        <v>868</v>
      </c>
    </row>
    <row r="47" spans="1:37">
      <c r="A47" s="4" t="s">
        <v>1008</v>
      </c>
      <c r="H47" s="6" t="n">
        <v>60803000</v>
      </c>
    </row>
    <row r="48" spans="1:37">
      <c r="A48" s="4" t="s">
        <v>1012</v>
      </c>
    </row>
    <row r="49" spans="1:37">
      <c r="A49" s="3" t="s">
        <v>868</v>
      </c>
    </row>
    <row r="50" spans="1:37">
      <c r="A50" s="4" t="s">
        <v>1006</v>
      </c>
      <c r="G50" s="6" t="n">
        <v>41272000</v>
      </c>
    </row>
    <row r="51" spans="1:37">
      <c r="A51" s="4" t="s">
        <v>1013</v>
      </c>
    </row>
    <row r="52" spans="1:37">
      <c r="A52" s="3" t="s">
        <v>868</v>
      </c>
    </row>
    <row r="53" spans="1:37">
      <c r="A53" s="4" t="s">
        <v>1014</v>
      </c>
      <c r="M53" s="4" t="s">
        <v>1015</v>
      </c>
    </row>
    <row r="54" spans="1:37">
      <c r="A54" s="4" t="s">
        <v>1016</v>
      </c>
    </row>
    <row r="55" spans="1:37">
      <c r="A55" s="3" t="s">
        <v>868</v>
      </c>
    </row>
    <row r="56" spans="1:37">
      <c r="A56" s="4" t="s">
        <v>1014</v>
      </c>
      <c r="I56" s="4" t="s">
        <v>1017</v>
      </c>
    </row>
    <row r="57" spans="1:37">
      <c r="A57" s="4" t="s">
        <v>1018</v>
      </c>
    </row>
    <row r="58" spans="1:37">
      <c r="A58" s="3" t="s">
        <v>868</v>
      </c>
    </row>
    <row r="59" spans="1:37">
      <c r="A59" s="4" t="s">
        <v>1014</v>
      </c>
      <c r="H59" s="4" t="s">
        <v>1019</v>
      </c>
    </row>
    <row r="60" spans="1:37">
      <c r="A60" s="4" t="s">
        <v>1020</v>
      </c>
    </row>
    <row r="61" spans="1:37">
      <c r="A61" s="3" t="s">
        <v>868</v>
      </c>
    </row>
    <row r="62" spans="1:37">
      <c r="A62" s="4" t="s">
        <v>1014</v>
      </c>
      <c r="G62" s="4" t="s">
        <v>1021</v>
      </c>
    </row>
    <row r="63" spans="1:37">
      <c r="A63" s="4" t="s">
        <v>1022</v>
      </c>
    </row>
    <row r="64" spans="1:37">
      <c r="A64" s="3" t="s">
        <v>868</v>
      </c>
    </row>
    <row r="65" spans="1:37">
      <c r="A65" s="4" t="s">
        <v>1014</v>
      </c>
      <c r="F65" s="4" t="s">
        <v>1023</v>
      </c>
    </row>
    <row r="66" spans="1:37">
      <c r="A66" s="4" t="s">
        <v>1024</v>
      </c>
    </row>
    <row r="67" spans="1:37">
      <c r="A67" s="3" t="s">
        <v>868</v>
      </c>
    </row>
    <row r="68" spans="1:37">
      <c r="A68" s="4" t="s">
        <v>1014</v>
      </c>
      <c r="E68" s="4" t="s">
        <v>1025</v>
      </c>
    </row>
    <row r="69" spans="1:37">
      <c r="A69" s="4" t="s">
        <v>1026</v>
      </c>
    </row>
    <row r="70" spans="1:37">
      <c r="A70" s="3" t="s">
        <v>868</v>
      </c>
    </row>
    <row r="71" spans="1:37">
      <c r="A71" s="4" t="s">
        <v>1006</v>
      </c>
      <c r="M71" s="6" t="n">
        <v>196052000</v>
      </c>
    </row>
    <row r="72" spans="1:37">
      <c r="A72" s="4" t="s">
        <v>1027</v>
      </c>
    </row>
    <row r="73" spans="1:37">
      <c r="A73" s="3" t="s">
        <v>868</v>
      </c>
    </row>
    <row r="74" spans="1:37">
      <c r="A74" s="4" t="s">
        <v>1006</v>
      </c>
      <c r="I74" s="6" t="n">
        <v>223034000</v>
      </c>
    </row>
    <row r="75" spans="1:37">
      <c r="A75" s="4" t="s">
        <v>1028</v>
      </c>
    </row>
    <row r="76" spans="1:37">
      <c r="A76" s="3" t="s">
        <v>868</v>
      </c>
    </row>
    <row r="77" spans="1:37">
      <c r="A77" s="4" t="s">
        <v>1006</v>
      </c>
      <c r="H77" s="6" t="n">
        <v>347446000</v>
      </c>
      <c r="Z77" s="5" t="n">
        <v>194698000</v>
      </c>
    </row>
    <row r="78" spans="1:37">
      <c r="A78" s="4" t="s">
        <v>1029</v>
      </c>
    </row>
    <row r="79" spans="1:37">
      <c r="A79" s="3" t="s">
        <v>868</v>
      </c>
    </row>
    <row r="80" spans="1:37">
      <c r="A80" s="4" t="s">
        <v>1006</v>
      </c>
      <c r="G80" s="6" t="n">
        <v>257949000</v>
      </c>
      <c r="Z80" s="5" t="n">
        <v>161520000</v>
      </c>
    </row>
    <row r="81" spans="1:37">
      <c r="A81" s="4" t="s">
        <v>1030</v>
      </c>
    </row>
    <row r="82" spans="1:37">
      <c r="A82" s="3" t="s">
        <v>868</v>
      </c>
    </row>
    <row r="83" spans="1:37">
      <c r="A83" s="4" t="s">
        <v>1006</v>
      </c>
      <c r="F83" s="6" t="n">
        <v>342373000</v>
      </c>
      <c r="Z83" s="5" t="n">
        <v>342346000</v>
      </c>
    </row>
    <row r="84" spans="1:37">
      <c r="A84" s="4" t="s">
        <v>1031</v>
      </c>
    </row>
    <row r="85" spans="1:37">
      <c r="A85" s="3" t="s">
        <v>868</v>
      </c>
    </row>
    <row r="86" spans="1:37">
      <c r="A86" s="4" t="s">
        <v>1006</v>
      </c>
      <c r="E86" s="6" t="n">
        <v>259776000</v>
      </c>
    </row>
    <row r="87" spans="1:37">
      <c r="A87" s="4" t="s">
        <v>1032</v>
      </c>
    </row>
    <row r="88" spans="1:37">
      <c r="A88" s="3" t="s">
        <v>868</v>
      </c>
    </row>
    <row r="89" spans="1:37">
      <c r="A89" s="4" t="s">
        <v>1033</v>
      </c>
      <c r="K89" s="6" t="n">
        <v>219378000</v>
      </c>
    </row>
    <row r="90" spans="1:37">
      <c r="A90" s="4" t="s">
        <v>1034</v>
      </c>
    </row>
    <row r="91" spans="1:37">
      <c r="A91" s="3" t="s">
        <v>868</v>
      </c>
    </row>
    <row r="92" spans="1:37">
      <c r="A92" s="4" t="s">
        <v>1035</v>
      </c>
      <c r="Z92" s="6" t="n">
        <v>8838000</v>
      </c>
    </row>
    <row r="93" spans="1:37">
      <c r="A93" s="4" t="s">
        <v>1036</v>
      </c>
      <c r="Z93" s="8" t="n">
        <v>11.91</v>
      </c>
    </row>
    <row r="94" spans="1:37">
      <c r="A94" s="4" t="s">
        <v>1037</v>
      </c>
      <c r="Z94" s="7" t="n">
        <v>9.57</v>
      </c>
    </row>
    <row r="95" spans="1:37">
      <c r="A95" s="4" t="s">
        <v>1038</v>
      </c>
    </row>
    <row r="96" spans="1:37">
      <c r="A96" s="3" t="s">
        <v>868</v>
      </c>
    </row>
    <row r="97" spans="1:37">
      <c r="A97" s="4" t="s">
        <v>1039</v>
      </c>
      <c r="Z97" s="4" t="s">
        <v>1040</v>
      </c>
    </row>
    <row r="98" spans="1:37">
      <c r="A98" s="4" t="s">
        <v>1041</v>
      </c>
    </row>
    <row r="99" spans="1:37">
      <c r="A99" s="3" t="s">
        <v>868</v>
      </c>
    </row>
    <row r="100" spans="1:37">
      <c r="A100" s="4" t="s">
        <v>1039</v>
      </c>
      <c r="Z100" s="4" t="s">
        <v>534</v>
      </c>
    </row>
    <row r="101" spans="1:37">
      <c r="A101" s="4" t="s">
        <v>158</v>
      </c>
    </row>
    <row r="102" spans="1:37">
      <c r="A102" s="3" t="s">
        <v>868</v>
      </c>
    </row>
    <row r="103" spans="1:37">
      <c r="A103" s="4" t="s">
        <v>530</v>
      </c>
      <c r="Z103" s="4" t="s">
        <v>198</v>
      </c>
      <c r="AB103" s="4" t="s">
        <v>198</v>
      </c>
      <c r="AD103" s="4" t="s">
        <v>198</v>
      </c>
    </row>
    <row r="104" spans="1:37">
      <c r="A104" s="4" t="s">
        <v>1042</v>
      </c>
    </row>
    <row r="105" spans="1:37">
      <c r="A105" s="3" t="s">
        <v>868</v>
      </c>
    </row>
    <row r="106" spans="1:37">
      <c r="A106" s="4" t="s">
        <v>1043</v>
      </c>
      <c r="Y106" s="6" t="n">
        <v>16750000</v>
      </c>
    </row>
    <row r="107" spans="1:37">
      <c r="A107" s="4" t="s">
        <v>1044</v>
      </c>
      <c r="Y107" s="5" t="n">
        <v>16300000</v>
      </c>
    </row>
    <row r="108" spans="1:37">
      <c r="A108" s="4" t="s">
        <v>1045</v>
      </c>
    </row>
    <row r="109" spans="1:37">
      <c r="A109" s="3" t="s">
        <v>868</v>
      </c>
    </row>
    <row r="110" spans="1:37">
      <c r="A110" s="4" t="s">
        <v>1043</v>
      </c>
      <c r="Y110" s="5" t="n">
        <v>141750000</v>
      </c>
    </row>
    <row r="111" spans="1:37">
      <c r="A111" s="4" t="s">
        <v>1044</v>
      </c>
      <c r="Y111" s="6" t="n">
        <v>137238000</v>
      </c>
    </row>
    <row r="112" spans="1:37">
      <c r="A112" s="4" t="s">
        <v>1046</v>
      </c>
    </row>
    <row r="113" spans="1:37">
      <c r="A113" s="3" t="s">
        <v>868</v>
      </c>
    </row>
    <row r="114" spans="1:37">
      <c r="A114" s="4" t="s">
        <v>874</v>
      </c>
      <c r="K114" s="4" t="s">
        <v>938</v>
      </c>
    </row>
    <row r="115" spans="1:37">
      <c r="A115" s="4" t="s">
        <v>1006</v>
      </c>
      <c r="K115" s="6" t="n">
        <v>181261000</v>
      </c>
    </row>
    <row r="116" spans="1:37">
      <c r="A116" s="4" t="s">
        <v>1047</v>
      </c>
      <c r="K116" s="4" t="s">
        <v>1048</v>
      </c>
    </row>
    <row r="117" spans="1:37">
      <c r="A117" s="4" t="s">
        <v>1049</v>
      </c>
      <c r="K117" s="4" t="s">
        <v>1050</v>
      </c>
    </row>
    <row r="118" spans="1:37">
      <c r="A118" s="4" t="s">
        <v>1051</v>
      </c>
    </row>
    <row r="119" spans="1:37">
      <c r="A119" s="3" t="s">
        <v>868</v>
      </c>
    </row>
    <row r="120" spans="1:37">
      <c r="A120" s="4" t="s">
        <v>1014</v>
      </c>
      <c r="K120" s="4" t="s">
        <v>1052</v>
      </c>
    </row>
    <row r="121" spans="1:37">
      <c r="A121" s="4" t="s">
        <v>722</v>
      </c>
    </row>
    <row r="122" spans="1:37">
      <c r="A122" s="3" t="s">
        <v>868</v>
      </c>
    </row>
    <row r="123" spans="1:37">
      <c r="A123" s="4" t="s">
        <v>1053</v>
      </c>
      <c r="AB123" s="6" t="n">
        <v>90209000</v>
      </c>
    </row>
    <row r="124" spans="1:37">
      <c r="A124" s="4" t="s">
        <v>712</v>
      </c>
      <c r="AB124" s="5" t="n">
        <v>10</v>
      </c>
    </row>
    <row r="125" spans="1:37">
      <c r="A125" s="4" t="s">
        <v>717</v>
      </c>
      <c r="Z125" s="6" t="n">
        <v>82046000</v>
      </c>
    </row>
    <row r="126" spans="1:37">
      <c r="A126" s="4" t="s">
        <v>1054</v>
      </c>
    </row>
    <row r="127" spans="1:37">
      <c r="A127" s="3" t="s">
        <v>868</v>
      </c>
    </row>
    <row r="128" spans="1:37">
      <c r="A128" s="4" t="s">
        <v>870</v>
      </c>
      <c r="AB128" s="6" t="n">
        <v>7200000</v>
      </c>
    </row>
    <row r="129" spans="1:37">
      <c r="A129" s="4" t="s">
        <v>1055</v>
      </c>
      <c r="AB129" s="5" t="n">
        <v>8162000</v>
      </c>
    </row>
    <row r="130" spans="1:37">
      <c r="A130" s="4" t="s">
        <v>1056</v>
      </c>
    </row>
    <row r="131" spans="1:37">
      <c r="A131" s="3" t="s">
        <v>868</v>
      </c>
    </row>
    <row r="132" spans="1:37">
      <c r="A132" s="4" t="s">
        <v>1053</v>
      </c>
      <c r="AB132" s="6" t="n">
        <v>8314000</v>
      </c>
    </row>
    <row r="133" spans="1:37">
      <c r="A133" s="4" t="s">
        <v>1057</v>
      </c>
      <c r="AB133" s="5" t="n">
        <v>4</v>
      </c>
    </row>
    <row r="134" spans="1:37">
      <c r="A134" s="4" t="s">
        <v>528</v>
      </c>
    </row>
    <row r="135" spans="1:37">
      <c r="A135" s="3" t="s">
        <v>868</v>
      </c>
    </row>
    <row r="136" spans="1:37">
      <c r="A136" s="4" t="s">
        <v>870</v>
      </c>
      <c r="Z136" s="5" t="n">
        <v>296001000</v>
      </c>
      <c r="AB136" s="6" t="n">
        <v>365921000</v>
      </c>
    </row>
    <row r="137" spans="1:37">
      <c r="A137" s="4" t="s">
        <v>482</v>
      </c>
      <c r="Z137" s="6" t="n">
        <v>313700000</v>
      </c>
      <c r="AB137" s="6" t="n">
        <v>387179000</v>
      </c>
    </row>
    <row r="138" spans="1:37">
      <c r="A138" s="4" t="s">
        <v>1058</v>
      </c>
    </row>
    <row r="139" spans="1:37">
      <c r="A139" s="3" t="s">
        <v>868</v>
      </c>
    </row>
    <row r="140" spans="1:37">
      <c r="A140" s="4" t="s">
        <v>1059</v>
      </c>
      <c r="L140" s="6" t="n">
        <v>100000000</v>
      </c>
    </row>
    <row r="141" spans="1:37">
      <c r="A141" s="4" t="s">
        <v>1060</v>
      </c>
    </row>
    <row r="142" spans="1:37">
      <c r="A142" s="3" t="s">
        <v>868</v>
      </c>
    </row>
    <row r="143" spans="1:37">
      <c r="A143" s="4" t="s">
        <v>1061</v>
      </c>
      <c r="Z143" s="4" t="s">
        <v>1062</v>
      </c>
    </row>
    <row r="144" spans="1:37">
      <c r="A144" s="4" t="s">
        <v>1059</v>
      </c>
      <c r="O144" s="6" t="n">
        <v>75000000</v>
      </c>
    </row>
    <row r="145" spans="1:37">
      <c r="A145" s="4" t="s">
        <v>870</v>
      </c>
      <c r="Z145" s="6" t="n">
        <v>0</v>
      </c>
    </row>
    <row r="146" spans="1:37">
      <c r="A146" s="4" t="s">
        <v>1063</v>
      </c>
      <c r="Z146" s="4" t="s">
        <v>1064</v>
      </c>
    </row>
    <row r="147" spans="1:37">
      <c r="A147" s="4" t="s">
        <v>650</v>
      </c>
      <c r="O147" s="4" t="s">
        <v>1065</v>
      </c>
    </row>
    <row r="148" spans="1:37">
      <c r="A148" s="4" t="s">
        <v>1066</v>
      </c>
    </row>
    <row r="149" spans="1:37">
      <c r="A149" s="3" t="s">
        <v>868</v>
      </c>
    </row>
    <row r="150" spans="1:37">
      <c r="A150" s="4" t="s">
        <v>1061</v>
      </c>
      <c r="C150" s="4" t="s">
        <v>1067</v>
      </c>
    </row>
    <row r="151" spans="1:37">
      <c r="A151" s="4" t="s">
        <v>1068</v>
      </c>
    </row>
    <row r="152" spans="1:37">
      <c r="A152" s="3" t="s">
        <v>868</v>
      </c>
    </row>
    <row r="153" spans="1:37">
      <c r="A153" s="4" t="s">
        <v>1061</v>
      </c>
      <c r="D153" s="4" t="s">
        <v>1067</v>
      </c>
      <c r="Z153" s="4" t="s">
        <v>1069</v>
      </c>
    </row>
    <row r="154" spans="1:37">
      <c r="A154" s="4" t="s">
        <v>1059</v>
      </c>
      <c r="J154" s="6" t="n">
        <v>150000000</v>
      </c>
      <c r="AE154" s="6" t="n">
        <v>250000000</v>
      </c>
    </row>
    <row r="155" spans="1:37">
      <c r="A155" s="4" t="s">
        <v>870</v>
      </c>
      <c r="Z155" s="6" t="n">
        <v>22313000</v>
      </c>
    </row>
    <row r="156" spans="1:37">
      <c r="A156" s="4" t="s">
        <v>1063</v>
      </c>
      <c r="Z156" s="4" t="s">
        <v>1070</v>
      </c>
    </row>
    <row r="157" spans="1:37">
      <c r="A157" s="4" t="s">
        <v>1071</v>
      </c>
    </row>
    <row r="158" spans="1:37">
      <c r="A158" s="3" t="s">
        <v>868</v>
      </c>
    </row>
    <row r="159" spans="1:37">
      <c r="A159" s="4" t="s">
        <v>1006</v>
      </c>
      <c r="W159" s="6" t="n">
        <v>44050000</v>
      </c>
    </row>
    <row r="160" spans="1:37">
      <c r="A160" s="4" t="s">
        <v>640</v>
      </c>
      <c r="W160" s="5" t="n">
        <v>43720000</v>
      </c>
    </row>
    <row r="161" spans="1:37">
      <c r="A161" s="4" t="s">
        <v>995</v>
      </c>
      <c r="W161" s="6" t="n">
        <v>22313000</v>
      </c>
    </row>
    <row r="162" spans="1:37">
      <c r="A162" s="4" t="s">
        <v>1072</v>
      </c>
    </row>
    <row r="163" spans="1:37">
      <c r="A163" s="3" t="s">
        <v>868</v>
      </c>
    </row>
    <row r="164" spans="1:37">
      <c r="A164" s="4" t="s">
        <v>1014</v>
      </c>
      <c r="O164" s="4" t="s">
        <v>1073</v>
      </c>
    </row>
    <row r="165" spans="1:37">
      <c r="A165" s="4" t="s">
        <v>1074</v>
      </c>
    </row>
    <row r="166" spans="1:37">
      <c r="A166" s="3" t="s">
        <v>868</v>
      </c>
    </row>
    <row r="167" spans="1:37">
      <c r="A167" s="4" t="s">
        <v>1014</v>
      </c>
      <c r="J167" s="4" t="s">
        <v>1073</v>
      </c>
    </row>
    <row r="168" spans="1:37">
      <c r="A168" s="4" t="s">
        <v>1075</v>
      </c>
    </row>
    <row r="169" spans="1:37">
      <c r="A169" s="3" t="s">
        <v>868</v>
      </c>
    </row>
    <row r="170" spans="1:37">
      <c r="A170" s="4" t="s">
        <v>1043</v>
      </c>
      <c r="S170" s="6" t="n">
        <v>115000000</v>
      </c>
    </row>
    <row r="171" spans="1:37">
      <c r="A171" s="4" t="s">
        <v>530</v>
      </c>
      <c r="S171" s="4" t="s">
        <v>198</v>
      </c>
      <c r="Z171" s="4" t="s">
        <v>198</v>
      </c>
      <c r="AB171" s="4" t="s">
        <v>198</v>
      </c>
    </row>
    <row r="172" spans="1:37">
      <c r="A172" s="4" t="s">
        <v>1076</v>
      </c>
      <c r="S172" s="6" t="n">
        <v>109000000</v>
      </c>
    </row>
    <row r="173" spans="1:37">
      <c r="A173" s="4" t="s">
        <v>1061</v>
      </c>
      <c r="S173" s="4" t="s">
        <v>1077</v>
      </c>
    </row>
    <row r="174" spans="1:37">
      <c r="A174" s="4" t="s">
        <v>1078</v>
      </c>
      <c r="Z174" s="9" t="n">
        <v>206.0859</v>
      </c>
    </row>
    <row r="175" spans="1:37">
      <c r="A175" s="4" t="s">
        <v>1079</v>
      </c>
      <c r="Z175" s="6" t="n">
        <v>1000</v>
      </c>
    </row>
    <row r="176" spans="1:37">
      <c r="A176" s="4" t="s">
        <v>1080</v>
      </c>
      <c r="Z176" s="7" t="n">
        <v>4.85</v>
      </c>
    </row>
    <row r="177" spans="1:37">
      <c r="A177" s="4" t="s">
        <v>1081</v>
      </c>
      <c r="Z177" s="6" t="n">
        <v>8228000</v>
      </c>
    </row>
    <row r="178" spans="1:37">
      <c r="A178" s="4" t="s">
        <v>1082</v>
      </c>
      <c r="AB178" s="6" t="n">
        <v>29177000</v>
      </c>
    </row>
    <row r="179" spans="1:37">
      <c r="A179" s="4" t="s">
        <v>1083</v>
      </c>
      <c r="AB179" s="6" t="n">
        <v>29177000</v>
      </c>
    </row>
    <row r="180" spans="1:37">
      <c r="A180" s="4" t="s">
        <v>874</v>
      </c>
      <c r="Z180" s="4" t="s">
        <v>881</v>
      </c>
      <c r="AA180" s="4" t="s">
        <v>532</v>
      </c>
      <c r="AB180" s="4" t="s">
        <v>881</v>
      </c>
      <c r="AC180" s="4" t="s">
        <v>552</v>
      </c>
    </row>
    <row r="181" spans="1:37">
      <c r="A181" s="4" t="s">
        <v>870</v>
      </c>
      <c r="Z181" s="6" t="n">
        <v>833000</v>
      </c>
      <c r="AA181" s="4" t="s">
        <v>532</v>
      </c>
      <c r="AB181" s="6" t="n">
        <v>831000</v>
      </c>
      <c r="AC181" s="4" t="s">
        <v>552</v>
      </c>
    </row>
    <row r="182" spans="1:37">
      <c r="A182" s="4" t="s">
        <v>482</v>
      </c>
      <c r="Z182" s="6" t="n">
        <v>871000</v>
      </c>
      <c r="AA182" s="4" t="s">
        <v>532</v>
      </c>
      <c r="AB182" s="6" t="n">
        <v>871000</v>
      </c>
      <c r="AC182" s="4" t="s">
        <v>552</v>
      </c>
    </row>
    <row r="183" spans="1:37">
      <c r="A183" s="4" t="s">
        <v>529</v>
      </c>
    </row>
    <row r="184" spans="1:37">
      <c r="A184" s="3" t="s">
        <v>868</v>
      </c>
    </row>
    <row r="185" spans="1:37">
      <c r="A185" s="4" t="s">
        <v>1043</v>
      </c>
      <c r="P185" s="6" t="n">
        <v>125000000</v>
      </c>
    </row>
    <row r="186" spans="1:37">
      <c r="A186" s="4" t="s">
        <v>530</v>
      </c>
      <c r="Z186" s="4" t="s">
        <v>531</v>
      </c>
      <c r="AB186" s="4" t="s">
        <v>531</v>
      </c>
    </row>
    <row r="187" spans="1:37">
      <c r="A187" s="4" t="s">
        <v>1076</v>
      </c>
      <c r="P187" s="6" t="n">
        <v>121250000</v>
      </c>
    </row>
    <row r="188" spans="1:37">
      <c r="A188" s="4" t="s">
        <v>1078</v>
      </c>
      <c r="Z188" s="9" t="n">
        <v>108.5803</v>
      </c>
    </row>
    <row r="189" spans="1:37">
      <c r="A189" s="4" t="s">
        <v>1079</v>
      </c>
      <c r="Z189" s="6" t="n">
        <v>1000</v>
      </c>
    </row>
    <row r="190" spans="1:37">
      <c r="A190" s="4" t="s">
        <v>1080</v>
      </c>
      <c r="Z190" s="7" t="n">
        <v>9.210000000000001</v>
      </c>
    </row>
    <row r="191" spans="1:37">
      <c r="A191" s="4" t="s">
        <v>1081</v>
      </c>
      <c r="Z191" s="6" t="n">
        <v>8817000</v>
      </c>
    </row>
    <row r="192" spans="1:37">
      <c r="A192" s="4" t="s">
        <v>1082</v>
      </c>
      <c r="Z192" s="6" t="n">
        <v>15585000</v>
      </c>
      <c r="AB192" s="6" t="n">
        <v>15652000</v>
      </c>
    </row>
    <row r="193" spans="1:37">
      <c r="A193" s="4" t="s">
        <v>874</v>
      </c>
      <c r="B193" s="4" t="s">
        <v>556</v>
      </c>
      <c r="Z193" s="4" t="s">
        <v>883</v>
      </c>
      <c r="AB193" s="4" t="s">
        <v>883</v>
      </c>
    </row>
    <row r="194" spans="1:37">
      <c r="A194" s="4" t="s">
        <v>1083</v>
      </c>
      <c r="Z194" s="6" t="n">
        <v>14468000</v>
      </c>
      <c r="AB194" s="6" t="n">
        <v>14075000</v>
      </c>
    </row>
    <row r="195" spans="1:37">
      <c r="A195" s="4" t="s">
        <v>870</v>
      </c>
      <c r="B195" s="4" t="s">
        <v>556</v>
      </c>
      <c r="Z195" s="5" t="n">
        <v>106800000</v>
      </c>
      <c r="AB195" s="5" t="n">
        <v>120271000</v>
      </c>
    </row>
    <row r="196" spans="1:37">
      <c r="A196" s="4" t="s">
        <v>482</v>
      </c>
      <c r="B196" s="4" t="s">
        <v>556</v>
      </c>
      <c r="Z196" s="5" t="n">
        <v>110513000</v>
      </c>
      <c r="AB196" s="5" t="n">
        <v>126098000</v>
      </c>
    </row>
    <row r="197" spans="1:37">
      <c r="A197" s="4" t="s">
        <v>1084</v>
      </c>
    </row>
    <row r="198" spans="1:37">
      <c r="A198" s="3" t="s">
        <v>868</v>
      </c>
    </row>
    <row r="199" spans="1:37">
      <c r="A199" s="4" t="s">
        <v>1043</v>
      </c>
      <c r="N199" s="6" t="n">
        <v>60000000</v>
      </c>
    </row>
    <row r="200" spans="1:37">
      <c r="A200" s="4" t="s">
        <v>530</v>
      </c>
      <c r="N200" s="4" t="s">
        <v>1085</v>
      </c>
    </row>
    <row r="201" spans="1:37">
      <c r="A201" s="4" t="s">
        <v>1076</v>
      </c>
      <c r="N201" s="6" t="n">
        <v>57500000</v>
      </c>
    </row>
    <row r="202" spans="1:37">
      <c r="A202" s="4" t="s">
        <v>1061</v>
      </c>
      <c r="N202" s="4" t="s">
        <v>1086</v>
      </c>
    </row>
    <row r="203" spans="1:37">
      <c r="A203" s="4" t="s">
        <v>1082</v>
      </c>
      <c r="Z203" s="6" t="n">
        <v>963000</v>
      </c>
      <c r="AB203" s="6" t="n">
        <v>2713000</v>
      </c>
    </row>
    <row r="204" spans="1:37">
      <c r="A204" s="4" t="s">
        <v>874</v>
      </c>
      <c r="Z204" s="4" t="s">
        <v>886</v>
      </c>
      <c r="AB204" s="4" t="s">
        <v>886</v>
      </c>
    </row>
    <row r="205" spans="1:37">
      <c r="A205" s="4" t="s">
        <v>1083</v>
      </c>
      <c r="Z205" s="6" t="n">
        <v>766000</v>
      </c>
      <c r="AB205" s="6" t="n">
        <v>2172000</v>
      </c>
    </row>
    <row r="206" spans="1:37">
      <c r="A206" s="4" t="s">
        <v>1087</v>
      </c>
      <c r="N206" s="4" t="s">
        <v>1088</v>
      </c>
    </row>
    <row r="207" spans="1:37">
      <c r="A207" s="4" t="s">
        <v>1089</v>
      </c>
      <c r="N207" s="4" t="s">
        <v>1090</v>
      </c>
    </row>
    <row r="208" spans="1:37">
      <c r="A208" s="4" t="s">
        <v>1091</v>
      </c>
      <c r="N208" s="4" t="s">
        <v>1092</v>
      </c>
    </row>
    <row r="209" spans="1:37">
      <c r="A209" s="4" t="s">
        <v>1093</v>
      </c>
      <c r="Z209" s="4" t="s">
        <v>1094</v>
      </c>
    </row>
    <row r="210" spans="1:37">
      <c r="A210" s="4" t="s">
        <v>1095</v>
      </c>
      <c r="Z210" s="4" t="s">
        <v>1096</v>
      </c>
    </row>
    <row r="211" spans="1:37">
      <c r="A211" s="4" t="s">
        <v>870</v>
      </c>
      <c r="Z211" s="6" t="n">
        <v>54867000</v>
      </c>
      <c r="AB211" s="5" t="n">
        <v>55568000</v>
      </c>
    </row>
    <row r="212" spans="1:37">
      <c r="A212" s="4" t="s">
        <v>482</v>
      </c>
      <c r="Z212" s="6" t="n">
        <v>56324000</v>
      </c>
      <c r="AB212" s="5" t="n">
        <v>57287000</v>
      </c>
    </row>
    <row r="213" spans="1:37">
      <c r="A213" s="4" t="s">
        <v>1097</v>
      </c>
    </row>
    <row r="214" spans="1:37">
      <c r="A214" s="3" t="s">
        <v>868</v>
      </c>
    </row>
    <row r="215" spans="1:37">
      <c r="A215" s="4" t="s">
        <v>1095</v>
      </c>
      <c r="Z215" s="4" t="s">
        <v>1098</v>
      </c>
    </row>
    <row r="216" spans="1:37">
      <c r="A216" s="4" t="s">
        <v>1099</v>
      </c>
    </row>
    <row r="217" spans="1:37">
      <c r="A217" s="3" t="s">
        <v>868</v>
      </c>
    </row>
    <row r="218" spans="1:37">
      <c r="A218" s="4" t="s">
        <v>1093</v>
      </c>
      <c r="Z218" s="4" t="s">
        <v>1100</v>
      </c>
    </row>
    <row r="219" spans="1:37">
      <c r="A219" s="4" t="s">
        <v>1101</v>
      </c>
    </row>
    <row r="220" spans="1:37">
      <c r="A220" s="3" t="s">
        <v>868</v>
      </c>
    </row>
    <row r="221" spans="1:37">
      <c r="A221" s="4" t="s">
        <v>1043</v>
      </c>
      <c r="X221" s="6" t="n">
        <v>71905000</v>
      </c>
    </row>
    <row r="222" spans="1:37">
      <c r="A222" s="4" t="s">
        <v>530</v>
      </c>
      <c r="X222" s="4" t="s">
        <v>1102</v>
      </c>
    </row>
    <row r="223" spans="1:37">
      <c r="A223" s="4" t="s">
        <v>1076</v>
      </c>
      <c r="X223" s="6" t="n">
        <v>69209000</v>
      </c>
    </row>
    <row r="224" spans="1:37">
      <c r="A224" s="4" t="s">
        <v>1061</v>
      </c>
      <c r="X224" s="4" t="s">
        <v>1103</v>
      </c>
    </row>
    <row r="225" spans="1:37">
      <c r="A225" s="4" t="s">
        <v>1082</v>
      </c>
      <c r="Z225" s="6" t="n">
        <v>2323000</v>
      </c>
      <c r="AB225" s="6" t="n">
        <v>1174000</v>
      </c>
    </row>
    <row r="226" spans="1:37">
      <c r="A226" s="4" t="s">
        <v>874</v>
      </c>
      <c r="Z226" s="4" t="s">
        <v>889</v>
      </c>
      <c r="AB226" s="4" t="s">
        <v>889</v>
      </c>
    </row>
    <row r="227" spans="1:37">
      <c r="A227" s="4" t="s">
        <v>1083</v>
      </c>
      <c r="Z227" s="6" t="n">
        <v>2023000</v>
      </c>
      <c r="AB227" s="6" t="n">
        <v>1081000</v>
      </c>
    </row>
    <row r="228" spans="1:37">
      <c r="A228" s="4" t="s">
        <v>1087</v>
      </c>
      <c r="X228" s="4" t="s">
        <v>1088</v>
      </c>
    </row>
    <row r="229" spans="1:37">
      <c r="A229" s="4" t="s">
        <v>1089</v>
      </c>
      <c r="X229" s="4" t="s">
        <v>1090</v>
      </c>
    </row>
    <row r="230" spans="1:37">
      <c r="A230" s="4" t="s">
        <v>1091</v>
      </c>
      <c r="X230" s="4" t="s">
        <v>1104</v>
      </c>
    </row>
    <row r="231" spans="1:37">
      <c r="A231" s="4" t="s">
        <v>1093</v>
      </c>
      <c r="Z231" s="4" t="s">
        <v>1094</v>
      </c>
    </row>
    <row r="232" spans="1:37">
      <c r="A232" s="4" t="s">
        <v>1095</v>
      </c>
      <c r="Z232" s="4" t="s">
        <v>1096</v>
      </c>
    </row>
    <row r="233" spans="1:37">
      <c r="A233" s="4" t="s">
        <v>870</v>
      </c>
      <c r="Z233" s="6" t="n">
        <v>67474000</v>
      </c>
      <c r="AB233" s="5" t="n">
        <v>69188000</v>
      </c>
    </row>
    <row r="234" spans="1:37">
      <c r="A234" s="4" t="s">
        <v>482</v>
      </c>
      <c r="Z234" s="6" t="n">
        <v>68408000</v>
      </c>
      <c r="AB234" s="5" t="n">
        <v>70731000</v>
      </c>
    </row>
    <row r="235" spans="1:37">
      <c r="A235" s="4" t="s">
        <v>1105</v>
      </c>
    </row>
    <row r="236" spans="1:37">
      <c r="A236" s="3" t="s">
        <v>868</v>
      </c>
    </row>
    <row r="237" spans="1:37">
      <c r="A237" s="4" t="s">
        <v>1095</v>
      </c>
      <c r="Z237" s="4" t="s">
        <v>1098</v>
      </c>
    </row>
    <row r="238" spans="1:37">
      <c r="A238" s="4" t="s">
        <v>1106</v>
      </c>
    </row>
    <row r="239" spans="1:37">
      <c r="A239" s="3" t="s">
        <v>868</v>
      </c>
    </row>
    <row r="240" spans="1:37">
      <c r="A240" s="4" t="s">
        <v>1093</v>
      </c>
      <c r="Z240" s="4" t="s">
        <v>1100</v>
      </c>
    </row>
    <row r="241" spans="1:37">
      <c r="A241" s="4" t="s">
        <v>1107</v>
      </c>
    </row>
    <row r="242" spans="1:37">
      <c r="A242" s="3" t="s">
        <v>868</v>
      </c>
    </row>
    <row r="243" spans="1:37">
      <c r="A243" s="4" t="s">
        <v>1043</v>
      </c>
      <c r="AK243" s="6" t="n">
        <v>100000000</v>
      </c>
    </row>
    <row r="244" spans="1:37">
      <c r="A244" s="4" t="s">
        <v>530</v>
      </c>
      <c r="AK244" s="4" t="s">
        <v>198</v>
      </c>
    </row>
    <row r="245" spans="1:37">
      <c r="A245" s="4" t="s">
        <v>874</v>
      </c>
      <c r="Z245" s="4" t="s">
        <v>892</v>
      </c>
    </row>
    <row r="246" spans="1:37">
      <c r="A246" s="4" t="s">
        <v>1108</v>
      </c>
      <c r="Z246" s="6" t="n">
        <v>7500000</v>
      </c>
      <c r="AB246" s="5" t="n">
        <v>8000000</v>
      </c>
    </row>
    <row r="247" spans="1:37">
      <c r="A247" s="4" t="s">
        <v>870</v>
      </c>
      <c r="Z247" s="5" t="n">
        <v>11063000</v>
      </c>
      <c r="AB247" s="5" t="n">
        <v>58233000</v>
      </c>
    </row>
    <row r="248" spans="1:37">
      <c r="A248" s="4" t="s">
        <v>482</v>
      </c>
      <c r="Z248" s="5" t="n">
        <v>11500000</v>
      </c>
      <c r="AB248" s="6" t="n">
        <v>62000000</v>
      </c>
    </row>
    <row r="249" spans="1:37">
      <c r="A249" s="4" t="s">
        <v>1109</v>
      </c>
    </row>
    <row r="250" spans="1:37">
      <c r="A250" s="3" t="s">
        <v>868</v>
      </c>
    </row>
    <row r="251" spans="1:37">
      <c r="A251" s="4" t="s">
        <v>1043</v>
      </c>
      <c r="AK251" s="6" t="n">
        <v>25000000</v>
      </c>
    </row>
    <row r="252" spans="1:37">
      <c r="A252" s="4" t="s">
        <v>1110</v>
      </c>
    </row>
    <row r="253" spans="1:37">
      <c r="A253" s="3" t="s">
        <v>868</v>
      </c>
    </row>
    <row r="254" spans="1:37">
      <c r="A254" s="4" t="s">
        <v>874</v>
      </c>
      <c r="AB254" s="4" t="s">
        <v>894</v>
      </c>
    </row>
    <row r="255" spans="1:37">
      <c r="A255" s="4" t="s">
        <v>1111</v>
      </c>
    </row>
    <row r="256" spans="1:37">
      <c r="A256" s="3" t="s">
        <v>868</v>
      </c>
    </row>
    <row r="257" spans="1:37">
      <c r="A257" s="4" t="s">
        <v>874</v>
      </c>
      <c r="AB257" s="4" t="s">
        <v>892</v>
      </c>
    </row>
    <row r="258" spans="1:37">
      <c r="A258" s="4" t="s">
        <v>1112</v>
      </c>
    </row>
    <row r="259" spans="1:37">
      <c r="A259" s="3" t="s">
        <v>868</v>
      </c>
    </row>
    <row r="260" spans="1:37">
      <c r="A260" s="4" t="s">
        <v>1113</v>
      </c>
      <c r="Z260" s="5" t="n">
        <v>15500000</v>
      </c>
    </row>
    <row r="261" spans="1:37">
      <c r="A261" s="4" t="s">
        <v>1114</v>
      </c>
    </row>
    <row r="262" spans="1:37">
      <c r="A262" s="3" t="s">
        <v>868</v>
      </c>
    </row>
    <row r="263" spans="1:37">
      <c r="A263" s="4" t="s">
        <v>1113</v>
      </c>
      <c r="Z263" s="5" t="n">
        <v>15000000</v>
      </c>
    </row>
    <row r="264" spans="1:37">
      <c r="A264" s="4" t="s">
        <v>1115</v>
      </c>
    </row>
    <row r="265" spans="1:37">
      <c r="A265" s="3" t="s">
        <v>868</v>
      </c>
    </row>
    <row r="266" spans="1:37">
      <c r="A266" s="4" t="s">
        <v>1113</v>
      </c>
      <c r="Z266" s="6" t="n">
        <v>12500000</v>
      </c>
    </row>
    <row r="267" spans="1:37">
      <c r="A267" s="4" t="s">
        <v>1116</v>
      </c>
    </row>
    <row r="268" spans="1:37">
      <c r="A268" s="3" t="s">
        <v>868</v>
      </c>
    </row>
    <row r="269" spans="1:37">
      <c r="A269" s="4" t="s">
        <v>1043</v>
      </c>
      <c r="T269" s="6" t="n">
        <v>18671000</v>
      </c>
      <c r="U269" s="6" t="n">
        <v>38052000</v>
      </c>
    </row>
    <row r="270" spans="1:37">
      <c r="A270" s="4" t="s">
        <v>1076</v>
      </c>
      <c r="U270" s="5" t="n">
        <v>15459000</v>
      </c>
    </row>
    <row r="271" spans="1:37">
      <c r="A271" s="4" t="s">
        <v>1117</v>
      </c>
    </row>
    <row r="272" spans="1:37">
      <c r="A272" s="3" t="s">
        <v>868</v>
      </c>
    </row>
    <row r="273" spans="1:37">
      <c r="A273" s="4" t="s">
        <v>530</v>
      </c>
      <c r="T273" s="4" t="s">
        <v>1118</v>
      </c>
    </row>
    <row r="274" spans="1:37">
      <c r="A274" s="4" t="s">
        <v>957</v>
      </c>
      <c r="T274" s="6" t="n">
        <v>5000000</v>
      </c>
    </row>
    <row r="275" spans="1:37">
      <c r="A275" s="4" t="s">
        <v>1119</v>
      </c>
    </row>
    <row r="276" spans="1:37">
      <c r="A276" s="3" t="s">
        <v>868</v>
      </c>
    </row>
    <row r="277" spans="1:37">
      <c r="A277" s="4" t="s">
        <v>530</v>
      </c>
      <c r="T277" s="4" t="s">
        <v>1120</v>
      </c>
    </row>
    <row r="278" spans="1:37">
      <c r="A278" s="4" t="s">
        <v>1061</v>
      </c>
      <c r="Z278" s="4" t="s">
        <v>1121</v>
      </c>
    </row>
    <row r="279" spans="1:37">
      <c r="A279" s="4" t="s">
        <v>1014</v>
      </c>
      <c r="T279" s="4" t="s">
        <v>1122</v>
      </c>
    </row>
    <row r="280" spans="1:37">
      <c r="A280" s="4" t="s">
        <v>1123</v>
      </c>
      <c r="T280" s="4" t="s">
        <v>198</v>
      </c>
    </row>
    <row r="281" spans="1:37">
      <c r="A281" s="4" t="s">
        <v>1124</v>
      </c>
      <c r="Z281" s="6" t="n">
        <v>8121000</v>
      </c>
    </row>
    <row r="282" spans="1:37">
      <c r="A282" s="4" t="s">
        <v>1125</v>
      </c>
    </row>
    <row r="283" spans="1:37">
      <c r="A283" s="3" t="s">
        <v>868</v>
      </c>
    </row>
    <row r="284" spans="1:37">
      <c r="A284" s="4" t="s">
        <v>530</v>
      </c>
      <c r="V284" s="4" t="s">
        <v>1126</v>
      </c>
    </row>
    <row r="285" spans="1:37">
      <c r="A285" s="4" t="s">
        <v>1076</v>
      </c>
      <c r="V285" s="6" t="n">
        <v>25100000</v>
      </c>
    </row>
    <row r="286" spans="1:37">
      <c r="A286" s="4" t="s">
        <v>874</v>
      </c>
      <c r="Z286" s="4" t="s">
        <v>902</v>
      </c>
      <c r="AB286" s="4" t="s">
        <v>902</v>
      </c>
    </row>
    <row r="287" spans="1:37">
      <c r="A287" s="4" t="s">
        <v>1014</v>
      </c>
      <c r="V287" s="4" t="s">
        <v>1127</v>
      </c>
    </row>
    <row r="288" spans="1:37">
      <c r="A288" s="4" t="s">
        <v>1128</v>
      </c>
      <c r="V288" s="6" t="n">
        <v>25000000</v>
      </c>
    </row>
    <row r="289" spans="1:37">
      <c r="A289" s="4" t="s">
        <v>1129</v>
      </c>
      <c r="V289" s="6" t="n">
        <v>100000</v>
      </c>
    </row>
    <row r="290" spans="1:37">
      <c r="A290" s="4" t="s">
        <v>870</v>
      </c>
      <c r="Z290" s="6" t="n">
        <v>25100000</v>
      </c>
      <c r="AB290" s="6" t="n">
        <v>25100000</v>
      </c>
    </row>
    <row r="291" spans="1:37">
      <c r="A291" s="4" t="s">
        <v>482</v>
      </c>
      <c r="Z291" s="5" t="n">
        <v>25100000</v>
      </c>
      <c r="AB291" s="6" t="n">
        <v>25100000</v>
      </c>
    </row>
    <row r="292" spans="1:37">
      <c r="A292" s="4" t="s">
        <v>1130</v>
      </c>
    </row>
    <row r="293" spans="1:37">
      <c r="A293" s="3" t="s">
        <v>868</v>
      </c>
    </row>
    <row r="294" spans="1:37">
      <c r="A294" s="4" t="s">
        <v>1131</v>
      </c>
      <c r="R294" s="4" t="s">
        <v>1065</v>
      </c>
    </row>
    <row r="295" spans="1:37">
      <c r="A295" s="4" t="s">
        <v>1132</v>
      </c>
      <c r="R295" s="4" t="s">
        <v>1133</v>
      </c>
    </row>
    <row r="296" spans="1:37">
      <c r="A296" s="4" t="s">
        <v>870</v>
      </c>
      <c r="Z296" s="6" t="n">
        <v>0</v>
      </c>
    </row>
    <row r="297" spans="1:37">
      <c r="A297" s="4" t="s">
        <v>1063</v>
      </c>
      <c r="Z297" s="4" t="s">
        <v>1134</v>
      </c>
    </row>
    <row r="298" spans="1:37">
      <c r="A298" s="4" t="s">
        <v>1135</v>
      </c>
    </row>
    <row r="299" spans="1:37">
      <c r="A299" s="3" t="s">
        <v>868</v>
      </c>
    </row>
    <row r="300" spans="1:37">
      <c r="A300" s="4" t="s">
        <v>1061</v>
      </c>
      <c r="L300" s="4" t="s">
        <v>1136</v>
      </c>
    </row>
    <row r="301" spans="1:37">
      <c r="A301" s="4" t="s">
        <v>1059</v>
      </c>
      <c r="L301" s="6" t="n">
        <v>200000000</v>
      </c>
    </row>
    <row r="302" spans="1:37">
      <c r="A302" s="4" t="s">
        <v>1137</v>
      </c>
    </row>
    <row r="303" spans="1:37">
      <c r="A303" s="3" t="s">
        <v>868</v>
      </c>
    </row>
    <row r="304" spans="1:37">
      <c r="A304" s="4" t="s">
        <v>1059</v>
      </c>
      <c r="AH304" s="6" t="n">
        <v>150000000</v>
      </c>
    </row>
    <row r="305" spans="1:37">
      <c r="A305" s="4" t="s">
        <v>1138</v>
      </c>
    </row>
    <row r="306" spans="1:37">
      <c r="A306" s="3" t="s">
        <v>868</v>
      </c>
    </row>
    <row r="307" spans="1:37">
      <c r="A307" s="4" t="s">
        <v>1014</v>
      </c>
      <c r="L307" s="4" t="s">
        <v>1127</v>
      </c>
    </row>
    <row r="308" spans="1:37">
      <c r="A308" s="4" t="s">
        <v>1139</v>
      </c>
    </row>
    <row r="309" spans="1:37">
      <c r="A309" s="3" t="s">
        <v>868</v>
      </c>
    </row>
    <row r="310" spans="1:37">
      <c r="A310" s="4" t="s">
        <v>1061</v>
      </c>
      <c r="AB310" s="4" t="s">
        <v>848</v>
      </c>
    </row>
    <row r="311" spans="1:37">
      <c r="A311" s="4" t="s">
        <v>1014</v>
      </c>
      <c r="Q311" s="4" t="s">
        <v>1127</v>
      </c>
    </row>
    <row r="312" spans="1:37">
      <c r="A312" s="4" t="s">
        <v>1131</v>
      </c>
      <c r="Q312" s="4" t="s">
        <v>1140</v>
      </c>
    </row>
    <row r="313" spans="1:37">
      <c r="A313" s="4" t="s">
        <v>1132</v>
      </c>
      <c r="Q313" s="4" t="s">
        <v>1133</v>
      </c>
    </row>
    <row r="314" spans="1:37">
      <c r="A314" s="4" t="s">
        <v>1059</v>
      </c>
      <c r="Q314" s="6" t="n">
        <v>150000000</v>
      </c>
      <c r="AE314" s="6" t="n">
        <v>25000000</v>
      </c>
      <c r="AG314" s="6" t="n">
        <v>100000000</v>
      </c>
    </row>
    <row r="315" spans="1:37">
      <c r="A315" s="4" t="s">
        <v>1141</v>
      </c>
    </row>
    <row r="316" spans="1:37">
      <c r="A316" s="3" t="s">
        <v>868</v>
      </c>
    </row>
    <row r="317" spans="1:37">
      <c r="A317" s="4" t="s">
        <v>1043</v>
      </c>
      <c r="U317" s="6" t="n">
        <v>18671000</v>
      </c>
    </row>
    <row r="318" spans="1:37">
      <c r="A318" s="4" t="s">
        <v>530</v>
      </c>
      <c r="U318" s="4" t="s">
        <v>1142</v>
      </c>
    </row>
    <row r="319" spans="1:37">
      <c r="A319" s="4" t="s">
        <v>1061</v>
      </c>
      <c r="Z319" s="4" t="s">
        <v>1121</v>
      </c>
    </row>
    <row r="320" spans="1:37">
      <c r="A320" s="4" t="s">
        <v>1014</v>
      </c>
      <c r="U320" s="4" t="s">
        <v>1122</v>
      </c>
    </row>
    <row r="321" spans="1:37">
      <c r="A321" s="4" t="s">
        <v>1143</v>
      </c>
    </row>
    <row r="322" spans="1:37">
      <c r="A322" s="3" t="s">
        <v>868</v>
      </c>
    </row>
    <row r="323" spans="1:37">
      <c r="A323" s="4" t="s">
        <v>1043</v>
      </c>
      <c r="U323" s="6" t="n">
        <v>19381000</v>
      </c>
    </row>
    <row r="324" spans="1:37">
      <c r="A324" s="4" t="s">
        <v>530</v>
      </c>
      <c r="U324" s="4" t="s">
        <v>1144</v>
      </c>
    </row>
    <row r="325" spans="1:37">
      <c r="A325" s="4" t="s">
        <v>877</v>
      </c>
    </row>
    <row r="326" spans="1:37">
      <c r="A326" s="3" t="s">
        <v>868</v>
      </c>
    </row>
    <row r="327" spans="1:37">
      <c r="A327" s="4" t="s">
        <v>870</v>
      </c>
      <c r="Z327" s="6" t="n">
        <v>1053232000</v>
      </c>
      <c r="AB327" s="6" t="n">
        <v>1361246000</v>
      </c>
    </row>
    <row r="328" spans="1:37">
      <c r="A328" s="4" t="s">
        <v>482</v>
      </c>
      <c r="Z328" s="5" t="n">
        <v>1065123000</v>
      </c>
      <c r="AB328" s="5" t="n">
        <v>1376474000</v>
      </c>
    </row>
    <row r="329" spans="1:37">
      <c r="A329" s="4" t="s">
        <v>956</v>
      </c>
    </row>
    <row r="330" spans="1:37">
      <c r="A330" s="3" t="s">
        <v>868</v>
      </c>
    </row>
    <row r="331" spans="1:37">
      <c r="A331" s="4" t="s">
        <v>957</v>
      </c>
      <c r="Z331" s="5" t="n">
        <v>944894000</v>
      </c>
      <c r="AB331" s="5" t="n">
        <v>789421000</v>
      </c>
    </row>
    <row r="332" spans="1:37">
      <c r="A332" s="4" t="s">
        <v>870</v>
      </c>
      <c r="B332" s="4" t="s">
        <v>561</v>
      </c>
      <c r="Z332" s="5" t="n">
        <v>736586000</v>
      </c>
      <c r="AA332" s="4" t="s">
        <v>560</v>
      </c>
      <c r="AB332" s="5" t="n">
        <v>641077000</v>
      </c>
      <c r="AC332" s="4" t="s">
        <v>566</v>
      </c>
    </row>
    <row r="333" spans="1:37">
      <c r="A333" s="4" t="s">
        <v>482</v>
      </c>
      <c r="B333" s="4" t="s">
        <v>561</v>
      </c>
      <c r="Z333" s="6" t="n">
        <v>744763000</v>
      </c>
      <c r="AA333" s="4" t="s">
        <v>560</v>
      </c>
      <c r="AB333" s="6" t="n">
        <v>647921000</v>
      </c>
      <c r="AC333" s="4" t="s">
        <v>566</v>
      </c>
    </row>
    <row r="334" spans="1:37">
      <c r="A334" s="4" t="s">
        <v>1145</v>
      </c>
    </row>
    <row r="335" spans="1:37">
      <c r="A335" s="3" t="s">
        <v>868</v>
      </c>
    </row>
    <row r="336" spans="1:37">
      <c r="A336" s="4" t="s">
        <v>874</v>
      </c>
      <c r="B336" s="4" t="s">
        <v>561</v>
      </c>
      <c r="Z336" s="4" t="s">
        <v>935</v>
      </c>
      <c r="AA336" s="4" t="s">
        <v>560</v>
      </c>
      <c r="AB336" s="4" t="s">
        <v>935</v>
      </c>
      <c r="AC336" s="4" t="s">
        <v>566</v>
      </c>
    </row>
    <row r="337" spans="1:37">
      <c r="A337" s="4" t="s">
        <v>1146</v>
      </c>
    </row>
    <row r="338" spans="1:37">
      <c r="A338" s="3" t="s">
        <v>868</v>
      </c>
    </row>
    <row r="339" spans="1:37">
      <c r="A339" s="4" t="s">
        <v>874</v>
      </c>
      <c r="B339" s="4" t="s">
        <v>561</v>
      </c>
      <c r="Z339" s="4" t="s">
        <v>937</v>
      </c>
      <c r="AA339" s="4" t="s">
        <v>560</v>
      </c>
      <c r="AB339" s="4" t="s">
        <v>938</v>
      </c>
      <c r="AC339" s="4" t="s">
        <v>566</v>
      </c>
    </row>
    <row r="340" spans="1:37">
      <c r="A340" s="4" t="s">
        <v>1147</v>
      </c>
    </row>
    <row r="341" spans="1:37">
      <c r="A341" s="3" t="s">
        <v>868</v>
      </c>
    </row>
    <row r="342" spans="1:37">
      <c r="A342" s="4" t="s">
        <v>1082</v>
      </c>
      <c r="AB342" s="6" t="n">
        <v>5880000</v>
      </c>
    </row>
    <row r="343" spans="1:37">
      <c r="A343" s="4" t="s">
        <v>1083</v>
      </c>
      <c r="AB343" s="5" t="n">
        <v>4988000</v>
      </c>
    </row>
    <row r="344" spans="1:37">
      <c r="A344" s="4" t="s">
        <v>957</v>
      </c>
      <c r="Z344" s="6" t="n">
        <v>507306000</v>
      </c>
      <c r="AB344" s="5" t="n">
        <v>950554000</v>
      </c>
    </row>
    <row r="345" spans="1:37">
      <c r="A345" s="4" t="s">
        <v>870</v>
      </c>
      <c r="B345" s="4" t="s">
        <v>919</v>
      </c>
      <c r="Z345" s="5" t="n">
        <v>254724000</v>
      </c>
      <c r="AA345" s="4" t="s">
        <v>911</v>
      </c>
      <c r="AB345" s="5" t="n">
        <v>534501000</v>
      </c>
      <c r="AC345" s="4" t="s">
        <v>928</v>
      </c>
    </row>
    <row r="346" spans="1:37">
      <c r="A346" s="4" t="s">
        <v>996</v>
      </c>
      <c r="AB346" s="5" t="n">
        <v>682000</v>
      </c>
    </row>
    <row r="347" spans="1:37">
      <c r="A347" s="4" t="s">
        <v>482</v>
      </c>
      <c r="B347" s="4" t="s">
        <v>919</v>
      </c>
      <c r="Z347" s="6" t="n">
        <v>258063000</v>
      </c>
      <c r="AA347" s="4" t="s">
        <v>911</v>
      </c>
      <c r="AB347" s="6" t="n">
        <v>542316000</v>
      </c>
      <c r="AC347" s="4" t="s">
        <v>928</v>
      </c>
    </row>
    <row r="348" spans="1:37">
      <c r="A348" s="4" t="s">
        <v>1148</v>
      </c>
    </row>
    <row r="349" spans="1:37">
      <c r="A349" s="3" t="s">
        <v>868</v>
      </c>
    </row>
    <row r="350" spans="1:37">
      <c r="A350" s="4" t="s">
        <v>874</v>
      </c>
      <c r="B350" s="4" t="s">
        <v>919</v>
      </c>
      <c r="Z350" s="4" t="s">
        <v>915</v>
      </c>
      <c r="AA350" s="4" t="s">
        <v>911</v>
      </c>
      <c r="AB350" s="4" t="s">
        <v>915</v>
      </c>
      <c r="AC350" s="4" t="s">
        <v>928</v>
      </c>
    </row>
    <row r="351" spans="1:37">
      <c r="A351" s="4" t="s">
        <v>1149</v>
      </c>
    </row>
    <row r="352" spans="1:37">
      <c r="A352" s="3" t="s">
        <v>868</v>
      </c>
    </row>
    <row r="353" spans="1:37">
      <c r="A353" s="4" t="s">
        <v>874</v>
      </c>
      <c r="B353" s="4" t="s">
        <v>919</v>
      </c>
      <c r="Z353" s="4" t="s">
        <v>917</v>
      </c>
      <c r="AA353" s="4" t="s">
        <v>911</v>
      </c>
      <c r="AB353" s="4" t="s">
        <v>917</v>
      </c>
      <c r="AC353" s="4" t="s">
        <v>928</v>
      </c>
    </row>
    <row r="354" spans="1:37">
      <c r="A354" s="4" t="s">
        <v>724</v>
      </c>
    </row>
    <row r="355" spans="1:37">
      <c r="A355" s="3" t="s">
        <v>868</v>
      </c>
    </row>
    <row r="356" spans="1:37">
      <c r="A356" s="4" t="s">
        <v>870</v>
      </c>
      <c r="Z356" s="6" t="n">
        <v>61922000</v>
      </c>
      <c r="AB356" s="6" t="n">
        <v>185668000</v>
      </c>
      <c r="AC356" s="4" t="s">
        <v>929</v>
      </c>
    </row>
    <row r="357" spans="1:37">
      <c r="A357" s="4" t="s">
        <v>996</v>
      </c>
      <c r="Z357" s="5" t="n">
        <v>3813000</v>
      </c>
    </row>
    <row r="358" spans="1:37">
      <c r="A358" s="4" t="s">
        <v>482</v>
      </c>
      <c r="Z358" s="5" t="n">
        <v>62297000</v>
      </c>
      <c r="AB358" s="5" t="n">
        <v>186237000</v>
      </c>
      <c r="AC358" s="4" t="s">
        <v>929</v>
      </c>
    </row>
    <row r="359" spans="1:37">
      <c r="A359" s="4" t="s">
        <v>1053</v>
      </c>
      <c r="Z359" s="6" t="n">
        <v>22981000</v>
      </c>
    </row>
    <row r="360" spans="1:37">
      <c r="A360" s="4" t="s">
        <v>712</v>
      </c>
      <c r="Z360" s="5" t="n">
        <v>3</v>
      </c>
    </row>
    <row r="361" spans="1:37">
      <c r="A361" s="4" t="s">
        <v>1150</v>
      </c>
      <c r="Z361" s="5" t="n">
        <v>2</v>
      </c>
    </row>
    <row r="362" spans="1:37">
      <c r="A362" s="4" t="s">
        <v>1151</v>
      </c>
    </row>
    <row r="363" spans="1:37">
      <c r="A363" s="3" t="s">
        <v>868</v>
      </c>
    </row>
    <row r="364" spans="1:37">
      <c r="A364" s="4" t="s">
        <v>482</v>
      </c>
      <c r="AB364" s="5" t="n">
        <v>17987000</v>
      </c>
    </row>
    <row r="365" spans="1:37">
      <c r="A365" s="4" t="s">
        <v>1152</v>
      </c>
    </row>
    <row r="366" spans="1:37">
      <c r="A366" s="3" t="s">
        <v>868</v>
      </c>
    </row>
    <row r="367" spans="1:37">
      <c r="A367" s="4" t="s">
        <v>482</v>
      </c>
      <c r="AB367" s="5" t="n">
        <v>81941000</v>
      </c>
    </row>
    <row r="368" spans="1:37">
      <c r="A368" s="4" t="s">
        <v>997</v>
      </c>
      <c r="Z368" s="6" t="n">
        <v>5158000</v>
      </c>
    </row>
    <row r="369" spans="1:37">
      <c r="A369" s="4" t="s">
        <v>733</v>
      </c>
      <c r="Z369" s="5" t="n">
        <v>10</v>
      </c>
    </row>
    <row r="370" spans="1:37">
      <c r="A370" s="4" t="s">
        <v>734</v>
      </c>
      <c r="Z370" s="6" t="n">
        <v>17698000</v>
      </c>
      <c r="AB370" s="5" t="n">
        <v>82501000</v>
      </c>
    </row>
    <row r="371" spans="1:37">
      <c r="A371" s="4" t="s">
        <v>717</v>
      </c>
      <c r="Z371" s="5" t="n">
        <v>82046000</v>
      </c>
    </row>
    <row r="372" spans="1:37">
      <c r="A372" s="4" t="s">
        <v>1153</v>
      </c>
      <c r="Z372" s="5" t="n">
        <v>87204000</v>
      </c>
    </row>
    <row r="373" spans="1:37">
      <c r="A373" s="4" t="s">
        <v>1154</v>
      </c>
    </row>
    <row r="374" spans="1:37">
      <c r="A374" s="3" t="s">
        <v>868</v>
      </c>
    </row>
    <row r="375" spans="1:37">
      <c r="A375" s="4" t="s">
        <v>997</v>
      </c>
      <c r="Z375" s="6" t="n">
        <v>697000</v>
      </c>
    </row>
    <row r="376" spans="1:37">
      <c r="A376" s="4" t="s">
        <v>733</v>
      </c>
      <c r="Z376" s="5" t="n">
        <v>2</v>
      </c>
    </row>
    <row r="377" spans="1:37">
      <c r="A377" s="4" t="s">
        <v>734</v>
      </c>
      <c r="Z377" s="6" t="n">
        <v>16216000</v>
      </c>
      <c r="AB377" s="6" t="n">
        <v>17698000</v>
      </c>
    </row>
    <row r="378" spans="1:37">
      <c r="A378" s="4" t="s">
        <v>717</v>
      </c>
      <c r="Z378" s="5" t="n">
        <v>17625000</v>
      </c>
    </row>
    <row r="379" spans="1:37">
      <c r="A379" s="4" t="s">
        <v>1153</v>
      </c>
      <c r="Z379" s="6" t="n">
        <v>18303000</v>
      </c>
    </row>
    <row r="380" spans="1:37">
      <c r="A380" s="4" t="s">
        <v>738</v>
      </c>
      <c r="Z380" s="5" t="n">
        <v>2</v>
      </c>
    </row>
    <row r="381" spans="1:37">
      <c r="A381" s="4" t="s">
        <v>739</v>
      </c>
      <c r="Z381" s="5" t="n">
        <v>4</v>
      </c>
    </row>
    <row r="382" spans="1:37">
      <c r="A382" s="4" t="s">
        <v>1155</v>
      </c>
    </row>
    <row r="383" spans="1:37">
      <c r="A383" s="3" t="s">
        <v>868</v>
      </c>
    </row>
    <row r="384" spans="1:37">
      <c r="A384" s="4" t="s">
        <v>874</v>
      </c>
      <c r="Z384" s="4" t="s">
        <v>923</v>
      </c>
      <c r="AB384" s="4" t="s">
        <v>924</v>
      </c>
      <c r="AC384" s="4" t="s">
        <v>929</v>
      </c>
    </row>
    <row r="385" spans="1:37">
      <c r="A385" s="4" t="s">
        <v>1156</v>
      </c>
    </row>
    <row r="386" spans="1:37">
      <c r="A386" s="3" t="s">
        <v>868</v>
      </c>
    </row>
    <row r="387" spans="1:37">
      <c r="A387" s="4" t="s">
        <v>874</v>
      </c>
      <c r="Z387" s="4" t="s">
        <v>926</v>
      </c>
      <c r="AB387" s="4" t="s">
        <v>926</v>
      </c>
      <c r="AC387" s="4" t="s">
        <v>929</v>
      </c>
    </row>
    <row r="388" spans="1:37">
      <c r="A388" s="4" t="s">
        <v>1157</v>
      </c>
    </row>
    <row r="389" spans="1:37">
      <c r="A389" s="3" t="s">
        <v>868</v>
      </c>
    </row>
    <row r="390" spans="1:37">
      <c r="A390" s="4" t="s">
        <v>1006</v>
      </c>
      <c r="M390" s="6" t="n">
        <v>155861000</v>
      </c>
    </row>
    <row r="391" spans="1:37">
      <c r="A391" s="4" t="s">
        <v>1047</v>
      </c>
      <c r="M391" s="4" t="s">
        <v>1158</v>
      </c>
    </row>
    <row r="392" spans="1:37">
      <c r="A392" s="4" t="s">
        <v>1159</v>
      </c>
      <c r="M392" s="4" t="s">
        <v>1160</v>
      </c>
    </row>
    <row r="393" spans="1:37">
      <c r="A393" s="4" t="s">
        <v>1161</v>
      </c>
    </row>
    <row r="394" spans="1:37">
      <c r="A394" s="3" t="s">
        <v>868</v>
      </c>
    </row>
    <row r="395" spans="1:37">
      <c r="A395" s="4" t="s">
        <v>1006</v>
      </c>
      <c r="I395" s="6" t="n">
        <v>181215000</v>
      </c>
    </row>
    <row r="396" spans="1:37">
      <c r="A396" s="4" t="s">
        <v>1047</v>
      </c>
      <c r="I396" s="4" t="s">
        <v>1162</v>
      </c>
    </row>
    <row r="397" spans="1:37">
      <c r="A397" s="4" t="s">
        <v>1163</v>
      </c>
    </row>
    <row r="398" spans="1:37">
      <c r="A398" s="3" t="s">
        <v>868</v>
      </c>
    </row>
    <row r="399" spans="1:37">
      <c r="A399" s="4" t="s">
        <v>1006</v>
      </c>
      <c r="H399" s="6" t="n">
        <v>263624000</v>
      </c>
    </row>
    <row r="400" spans="1:37">
      <c r="A400" s="4" t="s">
        <v>1047</v>
      </c>
      <c r="H400" s="4" t="s">
        <v>1164</v>
      </c>
    </row>
    <row r="401" spans="1:37">
      <c r="A401" s="4" t="s">
        <v>1165</v>
      </c>
    </row>
    <row r="402" spans="1:37">
      <c r="A402" s="3" t="s">
        <v>868</v>
      </c>
    </row>
    <row r="403" spans="1:37">
      <c r="A403" s="4" t="s">
        <v>1006</v>
      </c>
      <c r="G403" s="6" t="n">
        <v>216677000</v>
      </c>
    </row>
    <row r="404" spans="1:37">
      <c r="A404" s="4" t="s">
        <v>1047</v>
      </c>
      <c r="Z404" s="4" t="s">
        <v>1166</v>
      </c>
    </row>
    <row r="405" spans="1:37">
      <c r="A405" s="4" t="s">
        <v>1002</v>
      </c>
      <c r="Z405" s="6" t="n">
        <v>120248000</v>
      </c>
    </row>
    <row r="406" spans="1:37">
      <c r="A406" s="4" t="s">
        <v>1167</v>
      </c>
    </row>
    <row r="407" spans="1:37">
      <c r="A407" s="3" t="s">
        <v>868</v>
      </c>
    </row>
    <row r="408" spans="1:37">
      <c r="A408" s="4" t="s">
        <v>1006</v>
      </c>
      <c r="F408" s="5" t="n">
        <v>276894000</v>
      </c>
    </row>
    <row r="409" spans="1:37">
      <c r="A409" s="4" t="s">
        <v>1047</v>
      </c>
      <c r="Z409" s="4" t="s">
        <v>1168</v>
      </c>
    </row>
    <row r="410" spans="1:37">
      <c r="A410" s="4" t="s">
        <v>1002</v>
      </c>
      <c r="Z410" s="6" t="n">
        <v>276867000</v>
      </c>
    </row>
    <row r="411" spans="1:37">
      <c r="A411" s="4" t="s">
        <v>1169</v>
      </c>
    </row>
    <row r="412" spans="1:37">
      <c r="A412" s="3" t="s">
        <v>868</v>
      </c>
    </row>
    <row r="413" spans="1:37">
      <c r="A413" s="4" t="s">
        <v>1006</v>
      </c>
      <c r="E413" s="5" t="n">
        <v>215614000</v>
      </c>
    </row>
    <row r="414" spans="1:37">
      <c r="A414" s="4" t="s">
        <v>1047</v>
      </c>
      <c r="Z414" s="4" t="s">
        <v>1170</v>
      </c>
    </row>
    <row r="415" spans="1:37">
      <c r="A415" s="4" t="s">
        <v>1002</v>
      </c>
      <c r="Z415" s="6" t="n">
        <v>257915000</v>
      </c>
    </row>
    <row r="416" spans="1:37">
      <c r="A416" s="4" t="s">
        <v>1171</v>
      </c>
    </row>
    <row r="417" spans="1:37">
      <c r="A417" s="3" t="s">
        <v>868</v>
      </c>
    </row>
    <row r="418" spans="1:37">
      <c r="A418" s="4" t="s">
        <v>1159</v>
      </c>
      <c r="M418" s="4" t="s">
        <v>1172</v>
      </c>
    </row>
    <row r="419" spans="1:37">
      <c r="A419" s="4" t="s">
        <v>1173</v>
      </c>
    </row>
    <row r="420" spans="1:37">
      <c r="A420" s="3" t="s">
        <v>868</v>
      </c>
    </row>
    <row r="421" spans="1:37">
      <c r="A421" s="4" t="s">
        <v>1006</v>
      </c>
      <c r="Z421" s="5" t="n">
        <v>213753000</v>
      </c>
    </row>
    <row r="422" spans="1:37">
      <c r="A422" s="4" t="s">
        <v>1174</v>
      </c>
    </row>
    <row r="423" spans="1:37">
      <c r="A423" s="3" t="s">
        <v>868</v>
      </c>
    </row>
    <row r="424" spans="1:37">
      <c r="A424" s="4" t="s">
        <v>1006</v>
      </c>
      <c r="F424" s="6" t="n">
        <v>65479000</v>
      </c>
    </row>
    <row r="425" spans="1:37">
      <c r="A425" s="4" t="s">
        <v>1175</v>
      </c>
    </row>
    <row r="426" spans="1:37">
      <c r="A426" s="3" t="s">
        <v>868</v>
      </c>
    </row>
    <row r="427" spans="1:37">
      <c r="A427" s="4" t="s">
        <v>1006</v>
      </c>
      <c r="E427" s="6" t="n">
        <v>44162000</v>
      </c>
    </row>
    <row r="428" spans="1:37">
      <c r="A428" s="4" t="s">
        <v>1176</v>
      </c>
    </row>
    <row r="429" spans="1:37">
      <c r="A429" s="3" t="s">
        <v>868</v>
      </c>
    </row>
    <row r="430" spans="1:37">
      <c r="A430" s="4" t="s">
        <v>1006</v>
      </c>
      <c r="Z430" s="5" t="n">
        <v>44162000</v>
      </c>
    </row>
    <row r="431" spans="1:37">
      <c r="A431" s="4" t="s">
        <v>1177</v>
      </c>
    </row>
    <row r="432" spans="1:37">
      <c r="A432" s="3" t="s">
        <v>868</v>
      </c>
    </row>
    <row r="433" spans="1:37">
      <c r="A433" s="4" t="s">
        <v>1006</v>
      </c>
      <c r="Z433" s="6" t="n">
        <v>65479000</v>
      </c>
    </row>
    <row r="434" spans="1:37"/>
    <row r="435" spans="1:37">
      <c r="A435" s="4" t="s">
        <v>532</v>
      </c>
      <c r="B435" s="4" t="s">
        <v>939</v>
      </c>
    </row>
    <row r="436" spans="1:37">
      <c r="A436" s="4" t="s">
        <v>552</v>
      </c>
      <c r="B436" s="4" t="s">
        <v>940</v>
      </c>
    </row>
    <row r="437" spans="1:37">
      <c r="A437" s="4" t="s">
        <v>556</v>
      </c>
      <c r="B437" s="4" t="s">
        <v>546</v>
      </c>
    </row>
    <row r="438" spans="1:37">
      <c r="A438" s="4" t="s">
        <v>560</v>
      </c>
      <c r="B438" s="4" t="s">
        <v>948</v>
      </c>
    </row>
    <row r="439" spans="1:37">
      <c r="A439" s="4" t="s">
        <v>561</v>
      </c>
      <c r="B439" s="4" t="s">
        <v>949</v>
      </c>
    </row>
    <row r="440" spans="1:37">
      <c r="A440" s="4" t="s">
        <v>566</v>
      </c>
      <c r="B440" s="4" t="s">
        <v>950</v>
      </c>
    </row>
    <row r="441" spans="1:37">
      <c r="A441" s="4" t="s">
        <v>911</v>
      </c>
      <c r="B441" s="4" t="s">
        <v>942</v>
      </c>
    </row>
    <row r="442" spans="1:37">
      <c r="A442" s="4" t="s">
        <v>919</v>
      </c>
      <c r="B442" s="4" t="s">
        <v>943</v>
      </c>
    </row>
    <row r="443" spans="1:37">
      <c r="A443" s="4" t="s">
        <v>928</v>
      </c>
      <c r="B443" s="4" t="s">
        <v>944</v>
      </c>
    </row>
    <row r="444" spans="1:37">
      <c r="A444" s="4" t="s">
        <v>929</v>
      </c>
      <c r="B444" s="4" t="s">
        <v>945</v>
      </c>
    </row>
  </sheetData>
  <mergeCells count="14">
    <mergeCell ref="A1:B1"/>
    <mergeCell ref="Z1:AA1"/>
    <mergeCell ref="AB1:AC1"/>
    <mergeCell ref="A434:AJ434"/>
    <mergeCell ref="B435:AJ435"/>
    <mergeCell ref="B436:AJ436"/>
    <mergeCell ref="B437:AJ437"/>
    <mergeCell ref="B438:AJ438"/>
    <mergeCell ref="B439:AJ439"/>
    <mergeCell ref="B440:AJ440"/>
    <mergeCell ref="B441:AJ441"/>
    <mergeCell ref="B442:AJ442"/>
    <mergeCell ref="B443:AJ443"/>
    <mergeCell ref="B444:AJ44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v>
      </c>
      <c r="C1" s="2" t="s">
        <v>32</v>
      </c>
    </row>
    <row r="2" spans="1:3">
      <c r="A2" s="3" t="s">
        <v>1179</v>
      </c>
    </row>
    <row r="3" spans="1:3">
      <c r="A3" s="4" t="s">
        <v>157</v>
      </c>
      <c r="B3" s="6" t="n">
        <v>1419653</v>
      </c>
      <c r="C3" s="6" t="n">
        <v>1787974</v>
      </c>
    </row>
    <row r="4" spans="1:3">
      <c r="A4" s="4" t="s">
        <v>528</v>
      </c>
    </row>
    <row r="5" spans="1:3">
      <c r="A5" s="3" t="s">
        <v>1179</v>
      </c>
    </row>
    <row r="6" spans="1:3">
      <c r="A6" s="5" t="n">
        <v>2018</v>
      </c>
      <c r="B6" s="5" t="n">
        <v>22313</v>
      </c>
    </row>
    <row r="7" spans="1:3">
      <c r="A7" s="5" t="n">
        <v>2019</v>
      </c>
      <c r="B7" s="5" t="n">
        <v>79908</v>
      </c>
    </row>
    <row r="8" spans="1:3">
      <c r="A8" s="4" t="s">
        <v>662</v>
      </c>
      <c r="B8" s="5" t="n">
        <v>211479</v>
      </c>
    </row>
    <row r="9" spans="1:3">
      <c r="A9" s="4" t="s">
        <v>157</v>
      </c>
      <c r="B9" s="5" t="n">
        <v>313700</v>
      </c>
      <c r="C9" s="5" t="n">
        <v>387179</v>
      </c>
    </row>
    <row r="10" spans="1:3">
      <c r="A10" s="4" t="s">
        <v>877</v>
      </c>
    </row>
    <row r="11" spans="1:3">
      <c r="A11" s="3" t="s">
        <v>1179</v>
      </c>
    </row>
    <row r="12" spans="1:3">
      <c r="A12" s="5" t="n">
        <v>2018</v>
      </c>
      <c r="B12" s="5" t="n">
        <v>1315</v>
      </c>
    </row>
    <row r="13" spans="1:3">
      <c r="A13" s="5" t="n">
        <v>2019</v>
      </c>
      <c r="B13" s="5" t="n">
        <v>1388</v>
      </c>
    </row>
    <row r="14" spans="1:3">
      <c r="A14" s="5" t="n">
        <v>2020</v>
      </c>
      <c r="B14" s="5" t="n">
        <v>1455</v>
      </c>
    </row>
    <row r="15" spans="1:3">
      <c r="A15" s="5" t="n">
        <v>2021</v>
      </c>
      <c r="B15" s="5" t="n">
        <v>58139</v>
      </c>
    </row>
    <row r="16" spans="1:3">
      <c r="A16" s="4" t="s">
        <v>662</v>
      </c>
      <c r="B16" s="5" t="n">
        <v>1002826</v>
      </c>
    </row>
    <row r="17" spans="1:3">
      <c r="A17" s="4" t="s">
        <v>157</v>
      </c>
      <c r="B17" s="6" t="n">
        <v>1065123</v>
      </c>
      <c r="C17" s="6" t="n">
        <v>13764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180</v>
      </c>
      <c r="C1" s="2" t="s">
        <v>2</v>
      </c>
      <c r="E1" s="2" t="s">
        <v>32</v>
      </c>
      <c r="G1" s="2" t="s">
        <v>93</v>
      </c>
      <c r="H1" s="2" t="s">
        <v>954</v>
      </c>
    </row>
    <row r="2" spans="1:8">
      <c r="A2" s="3" t="s">
        <v>1179</v>
      </c>
    </row>
    <row r="3" spans="1:8">
      <c r="A3" s="4" t="s">
        <v>482</v>
      </c>
      <c r="C3" s="6" t="n">
        <v>1419653</v>
      </c>
      <c r="E3" s="6" t="n">
        <v>1787974</v>
      </c>
    </row>
    <row r="4" spans="1:8">
      <c r="A4" s="4" t="s">
        <v>158</v>
      </c>
    </row>
    <row r="5" spans="1:8">
      <c r="A5" s="3" t="s">
        <v>1179</v>
      </c>
    </row>
    <row r="6" spans="1:8">
      <c r="A6" s="4" t="s">
        <v>197</v>
      </c>
      <c r="C6" s="4" t="s">
        <v>198</v>
      </c>
      <c r="E6" s="4" t="s">
        <v>198</v>
      </c>
      <c r="G6" s="4" t="s">
        <v>198</v>
      </c>
    </row>
    <row r="7" spans="1:8">
      <c r="A7" s="4" t="s">
        <v>528</v>
      </c>
    </row>
    <row r="8" spans="1:8">
      <c r="A8" s="3" t="s">
        <v>1179</v>
      </c>
    </row>
    <row r="9" spans="1:8">
      <c r="A9" s="4" t="s">
        <v>482</v>
      </c>
      <c r="C9" s="6" t="n">
        <v>313700</v>
      </c>
      <c r="E9" s="6" t="n">
        <v>387179</v>
      </c>
    </row>
    <row r="10" spans="1:8">
      <c r="A10" s="4" t="s">
        <v>1075</v>
      </c>
    </row>
    <row r="11" spans="1:8">
      <c r="A11" s="3" t="s">
        <v>1179</v>
      </c>
    </row>
    <row r="12" spans="1:8">
      <c r="A12" s="4" t="s">
        <v>482</v>
      </c>
      <c r="C12" s="6" t="n">
        <v>871</v>
      </c>
      <c r="D12" s="4" t="s">
        <v>532</v>
      </c>
      <c r="E12" s="6" t="n">
        <v>871</v>
      </c>
      <c r="F12" s="4" t="s">
        <v>552</v>
      </c>
    </row>
    <row r="13" spans="1:8">
      <c r="A13" s="4" t="s">
        <v>197</v>
      </c>
      <c r="C13" s="4" t="s">
        <v>198</v>
      </c>
      <c r="E13" s="4" t="s">
        <v>198</v>
      </c>
      <c r="H13" s="4" t="s">
        <v>198</v>
      </c>
    </row>
    <row r="14" spans="1:8">
      <c r="A14" s="4" t="s">
        <v>529</v>
      </c>
    </row>
    <row r="15" spans="1:8">
      <c r="A15" s="3" t="s">
        <v>1179</v>
      </c>
    </row>
    <row r="16" spans="1:8">
      <c r="A16" s="4" t="s">
        <v>482</v>
      </c>
      <c r="B16" s="4" t="s">
        <v>556</v>
      </c>
      <c r="C16" s="6" t="n">
        <v>110513</v>
      </c>
      <c r="E16" s="6" t="n">
        <v>126098</v>
      </c>
    </row>
    <row r="17" spans="1:8">
      <c r="A17" s="4" t="s">
        <v>197</v>
      </c>
      <c r="C17" s="4" t="s">
        <v>531</v>
      </c>
      <c r="E17" s="4" t="s">
        <v>531</v>
      </c>
    </row>
    <row r="18" spans="1:8"/>
    <row r="19" spans="1:8">
      <c r="A19" s="4" t="s">
        <v>532</v>
      </c>
      <c r="B19" s="4" t="s">
        <v>939</v>
      </c>
    </row>
    <row r="20" spans="1:8">
      <c r="A20" s="4" t="s">
        <v>552</v>
      </c>
      <c r="B20" s="4" t="s">
        <v>940</v>
      </c>
    </row>
    <row r="21" spans="1:8">
      <c r="A21" s="4" t="s">
        <v>556</v>
      </c>
      <c r="B21" s="4" t="s">
        <v>546</v>
      </c>
    </row>
  </sheetData>
  <mergeCells count="7">
    <mergeCell ref="A1:B1"/>
    <mergeCell ref="C1:D1"/>
    <mergeCell ref="E1:F1"/>
    <mergeCell ref="A18:G18"/>
    <mergeCell ref="B19:G19"/>
    <mergeCell ref="B20:G20"/>
    <mergeCell ref="B21:G2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2</v>
      </c>
    </row>
    <row r="2" spans="1:3">
      <c r="A2" s="3" t="s">
        <v>1182</v>
      </c>
    </row>
    <row r="3" spans="1:3">
      <c r="A3" s="4" t="s">
        <v>488</v>
      </c>
      <c r="B3" s="6" t="n">
        <v>12650000</v>
      </c>
      <c r="C3" s="6" t="n">
        <v>44135000</v>
      </c>
    </row>
    <row r="4" spans="1:3">
      <c r="A4" s="4" t="s">
        <v>1183</v>
      </c>
      <c r="B4" s="5" t="n">
        <v>11000</v>
      </c>
      <c r="C4" s="5" t="n">
        <v>206000</v>
      </c>
    </row>
    <row r="5" spans="1:3">
      <c r="A5" s="4" t="s">
        <v>1184</v>
      </c>
    </row>
    <row r="6" spans="1:3">
      <c r="A6" s="3" t="s">
        <v>1182</v>
      </c>
    </row>
    <row r="7" spans="1:3">
      <c r="A7" s="4" t="s">
        <v>488</v>
      </c>
      <c r="C7" s="5" t="n">
        <v>28960000</v>
      </c>
    </row>
    <row r="8" spans="1:3">
      <c r="A8" s="4" t="s">
        <v>1183</v>
      </c>
      <c r="C8" s="5" t="n">
        <v>135000</v>
      </c>
    </row>
    <row r="9" spans="1:3">
      <c r="A9" s="4" t="s">
        <v>1185</v>
      </c>
    </row>
    <row r="10" spans="1:3">
      <c r="A10" s="3" t="s">
        <v>1182</v>
      </c>
    </row>
    <row r="11" spans="1:3">
      <c r="A11" s="4" t="s">
        <v>488</v>
      </c>
      <c r="B11" s="5" t="n">
        <v>12650000</v>
      </c>
      <c r="C11" s="5" t="n">
        <v>15175000</v>
      </c>
    </row>
    <row r="12" spans="1:3">
      <c r="A12" s="4" t="s">
        <v>1183</v>
      </c>
      <c r="B12" s="6" t="n">
        <v>11000</v>
      </c>
      <c r="C12" s="6" t="n">
        <v>71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86</v>
      </c>
      <c r="B1" s="2" t="s">
        <v>1</v>
      </c>
    </row>
    <row r="2" spans="1:4">
      <c r="B2" s="2" t="s">
        <v>2</v>
      </c>
      <c r="C2" s="2" t="s">
        <v>32</v>
      </c>
      <c r="D2" s="2" t="s">
        <v>93</v>
      </c>
    </row>
    <row r="3" spans="1:4">
      <c r="A3" s="3" t="s">
        <v>274</v>
      </c>
    </row>
    <row r="4" spans="1:4">
      <c r="A4" s="4" t="s">
        <v>1187</v>
      </c>
      <c r="B4" s="6" t="n">
        <v>0</v>
      </c>
      <c r="C4" s="6" t="n">
        <v>4824000</v>
      </c>
      <c r="D4" s="6" t="n">
        <v>16382000</v>
      </c>
    </row>
    <row r="5" spans="1:4">
      <c r="A5" s="4" t="s">
        <v>1188</v>
      </c>
      <c r="B5" s="6" t="n">
        <v>0</v>
      </c>
      <c r="C5" s="6" t="n">
        <v>0</v>
      </c>
      <c r="D5"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32</v>
      </c>
    </row>
    <row r="2" spans="1:3">
      <c r="A2" s="3" t="s">
        <v>1190</v>
      </c>
    </row>
    <row r="3" spans="1:3">
      <c r="A3" s="4" t="s">
        <v>1191</v>
      </c>
      <c r="B3" s="6" t="n">
        <v>11</v>
      </c>
    </row>
    <row r="4" spans="1:3">
      <c r="A4" s="3" t="s">
        <v>1192</v>
      </c>
    </row>
    <row r="5" spans="1:3">
      <c r="A5" s="4" t="s">
        <v>1193</v>
      </c>
      <c r="B5" s="5" t="n">
        <v>8121</v>
      </c>
      <c r="C5" s="6" t="n">
        <v>11822</v>
      </c>
    </row>
    <row r="6" spans="1:3">
      <c r="A6" s="4" t="s">
        <v>1194</v>
      </c>
      <c r="C6" s="5" t="n">
        <v>30400</v>
      </c>
    </row>
    <row r="7" spans="1:3">
      <c r="A7" s="4" t="s">
        <v>554</v>
      </c>
    </row>
    <row r="8" spans="1:3">
      <c r="A8" s="3" t="s">
        <v>1190</v>
      </c>
    </row>
    <row r="9" spans="1:3">
      <c r="A9" s="4" t="s">
        <v>1195</v>
      </c>
      <c r="B9" s="5" t="n">
        <v>1255723</v>
      </c>
      <c r="C9" s="5" t="n">
        <v>1280285</v>
      </c>
    </row>
    <row r="10" spans="1:3">
      <c r="A10" s="4" t="s">
        <v>38</v>
      </c>
      <c r="B10" s="5" t="n">
        <v>53380</v>
      </c>
      <c r="C10" s="5" t="n">
        <v>110531</v>
      </c>
    </row>
    <row r="11" spans="1:3">
      <c r="A11" s="4" t="s">
        <v>39</v>
      </c>
      <c r="B11" s="5" t="n">
        <v>157914</v>
      </c>
      <c r="C11" s="5" t="n">
        <v>190179</v>
      </c>
    </row>
    <row r="12" spans="1:3">
      <c r="A12" s="4" t="s">
        <v>1191</v>
      </c>
      <c r="B12" s="5" t="n">
        <v>11</v>
      </c>
      <c r="C12" s="5" t="n">
        <v>206</v>
      </c>
    </row>
    <row r="13" spans="1:3">
      <c r="A13" s="4" t="s">
        <v>1196</v>
      </c>
    </row>
    <row r="14" spans="1:3">
      <c r="A14" s="3" t="s">
        <v>1192</v>
      </c>
    </row>
    <row r="15" spans="1:3">
      <c r="A15" s="4" t="s">
        <v>1194</v>
      </c>
      <c r="C15" s="5" t="n">
        <v>30400</v>
      </c>
    </row>
    <row r="16" spans="1:3">
      <c r="A16" s="4" t="s">
        <v>1197</v>
      </c>
    </row>
    <row r="17" spans="1:3">
      <c r="A17" s="3" t="s">
        <v>1192</v>
      </c>
    </row>
    <row r="18" spans="1:3">
      <c r="A18" s="4" t="s">
        <v>1198</v>
      </c>
      <c r="B18" s="5" t="n">
        <v>833</v>
      </c>
      <c r="C18" s="5" t="n">
        <v>831</v>
      </c>
    </row>
    <row r="19" spans="1:3">
      <c r="A19" s="4" t="s">
        <v>1199</v>
      </c>
    </row>
    <row r="20" spans="1:3">
      <c r="A20" s="3" t="s">
        <v>1192</v>
      </c>
    </row>
    <row r="21" spans="1:3">
      <c r="A21" s="4" t="s">
        <v>1198</v>
      </c>
      <c r="B21" s="5" t="n">
        <v>106800</v>
      </c>
      <c r="C21" s="5" t="n">
        <v>120271</v>
      </c>
    </row>
    <row r="22" spans="1:3">
      <c r="A22" s="4" t="s">
        <v>1200</v>
      </c>
    </row>
    <row r="23" spans="1:3">
      <c r="A23" s="3" t="s">
        <v>1192</v>
      </c>
    </row>
    <row r="24" spans="1:3">
      <c r="A24" s="4" t="s">
        <v>870</v>
      </c>
      <c r="B24" s="5" t="n">
        <v>54867</v>
      </c>
      <c r="C24" s="5" t="n">
        <v>55568</v>
      </c>
    </row>
    <row r="25" spans="1:3">
      <c r="A25" s="4" t="s">
        <v>1201</v>
      </c>
    </row>
    <row r="26" spans="1:3">
      <c r="A26" s="3" t="s">
        <v>1192</v>
      </c>
    </row>
    <row r="27" spans="1:3">
      <c r="A27" s="4" t="s">
        <v>870</v>
      </c>
      <c r="B27" s="5" t="n">
        <v>67474</v>
      </c>
      <c r="C27" s="5" t="n">
        <v>69188</v>
      </c>
    </row>
    <row r="28" spans="1:3">
      <c r="A28" s="4" t="s">
        <v>1202</v>
      </c>
    </row>
    <row r="29" spans="1:3">
      <c r="A29" s="3" t="s">
        <v>1192</v>
      </c>
    </row>
    <row r="30" spans="1:3">
      <c r="A30" s="4" t="s">
        <v>870</v>
      </c>
      <c r="B30" s="5" t="n">
        <v>11063</v>
      </c>
      <c r="C30" s="5" t="n">
        <v>58233</v>
      </c>
    </row>
    <row r="31" spans="1:3">
      <c r="A31" s="4" t="s">
        <v>1203</v>
      </c>
    </row>
    <row r="32" spans="1:3">
      <c r="A32" s="3" t="s">
        <v>1192</v>
      </c>
    </row>
    <row r="33" spans="1:3">
      <c r="A33" s="4" t="s">
        <v>1193</v>
      </c>
      <c r="B33" s="5" t="n">
        <v>25100</v>
      </c>
      <c r="C33" s="5" t="n">
        <v>25100</v>
      </c>
    </row>
    <row r="34" spans="1:3">
      <c r="A34" s="4" t="s">
        <v>1204</v>
      </c>
    </row>
    <row r="35" spans="1:3">
      <c r="A35" s="3" t="s">
        <v>1192</v>
      </c>
    </row>
    <row r="36" spans="1:3">
      <c r="A36" s="4" t="s">
        <v>1205</v>
      </c>
      <c r="B36" s="5" t="n">
        <v>254724</v>
      </c>
      <c r="C36" s="5" t="n">
        <v>534501</v>
      </c>
    </row>
    <row r="37" spans="1:3">
      <c r="A37" s="4" t="s">
        <v>1206</v>
      </c>
    </row>
    <row r="38" spans="1:3">
      <c r="A38" s="3" t="s">
        <v>1192</v>
      </c>
    </row>
    <row r="39" spans="1:3">
      <c r="A39" s="4" t="s">
        <v>1207</v>
      </c>
      <c r="B39" s="5" t="n">
        <v>61922</v>
      </c>
      <c r="C39" s="5" t="n">
        <v>185668</v>
      </c>
    </row>
    <row r="40" spans="1:3">
      <c r="A40" s="4" t="s">
        <v>1208</v>
      </c>
    </row>
    <row r="41" spans="1:3">
      <c r="A41" s="3" t="s">
        <v>1192</v>
      </c>
    </row>
    <row r="42" spans="1:3">
      <c r="A42" s="4" t="s">
        <v>870</v>
      </c>
      <c r="B42" s="5" t="n">
        <v>40955</v>
      </c>
      <c r="C42" s="5" t="n">
        <v>23915</v>
      </c>
    </row>
    <row r="43" spans="1:3">
      <c r="A43" s="4" t="s">
        <v>1209</v>
      </c>
    </row>
    <row r="44" spans="1:3">
      <c r="A44" s="3" t="s">
        <v>1192</v>
      </c>
    </row>
    <row r="45" spans="1:3">
      <c r="A45" s="4" t="s">
        <v>1205</v>
      </c>
      <c r="B45" s="5" t="n">
        <v>736586</v>
      </c>
      <c r="C45" s="5" t="n">
        <v>641077</v>
      </c>
    </row>
    <row r="46" spans="1:3">
      <c r="A46" s="4" t="s">
        <v>1210</v>
      </c>
    </row>
    <row r="47" spans="1:3">
      <c r="A47" s="3" t="s">
        <v>1190</v>
      </c>
    </row>
    <row r="48" spans="1:3">
      <c r="A48" s="4" t="s">
        <v>1195</v>
      </c>
      <c r="B48" s="5" t="n">
        <v>1252780</v>
      </c>
      <c r="C48" s="5" t="n">
        <v>1256342</v>
      </c>
    </row>
    <row r="49" spans="1:3">
      <c r="A49" s="4" t="s">
        <v>38</v>
      </c>
      <c r="B49" s="5" t="n">
        <v>53380</v>
      </c>
      <c r="C49" s="5" t="n">
        <v>110531</v>
      </c>
    </row>
    <row r="50" spans="1:3">
      <c r="A50" s="4" t="s">
        <v>39</v>
      </c>
      <c r="B50" s="5" t="n">
        <v>157914</v>
      </c>
      <c r="C50" s="5" t="n">
        <v>190179</v>
      </c>
    </row>
    <row r="51" spans="1:3">
      <c r="A51" s="4" t="s">
        <v>1191</v>
      </c>
      <c r="B51" s="5" t="n">
        <v>11</v>
      </c>
      <c r="C51" s="5" t="n">
        <v>206</v>
      </c>
    </row>
    <row r="52" spans="1:3">
      <c r="A52" s="4" t="s">
        <v>1211</v>
      </c>
    </row>
    <row r="53" spans="1:3">
      <c r="A53" s="3" t="s">
        <v>1192</v>
      </c>
    </row>
    <row r="54" spans="1:3">
      <c r="A54" s="4" t="s">
        <v>1194</v>
      </c>
      <c r="C54" s="5" t="n">
        <v>30400</v>
      </c>
    </row>
    <row r="55" spans="1:3">
      <c r="A55" s="4" t="s">
        <v>1212</v>
      </c>
    </row>
    <row r="56" spans="1:3">
      <c r="A56" s="3" t="s">
        <v>1192</v>
      </c>
    </row>
    <row r="57" spans="1:3">
      <c r="A57" s="4" t="s">
        <v>1198</v>
      </c>
      <c r="B57" s="5" t="n">
        <v>533</v>
      </c>
      <c r="C57" s="5" t="n">
        <v>890</v>
      </c>
    </row>
    <row r="58" spans="1:3">
      <c r="A58" s="4" t="s">
        <v>1213</v>
      </c>
    </row>
    <row r="59" spans="1:3">
      <c r="A59" s="3" t="s">
        <v>1192</v>
      </c>
    </row>
    <row r="60" spans="1:3">
      <c r="A60" s="4" t="s">
        <v>1198</v>
      </c>
      <c r="B60" s="5" t="n">
        <v>103457</v>
      </c>
      <c r="C60" s="5" t="n">
        <v>116861</v>
      </c>
    </row>
    <row r="61" spans="1:3">
      <c r="A61" s="4" t="s">
        <v>1214</v>
      </c>
    </row>
    <row r="62" spans="1:3">
      <c r="A62" s="3" t="s">
        <v>1192</v>
      </c>
    </row>
    <row r="63" spans="1:3">
      <c r="A63" s="4" t="s">
        <v>870</v>
      </c>
      <c r="B63" s="5" t="n">
        <v>43009</v>
      </c>
      <c r="C63" s="5" t="n">
        <v>53231</v>
      </c>
    </row>
    <row r="64" spans="1:3">
      <c r="A64" s="4" t="s">
        <v>1215</v>
      </c>
    </row>
    <row r="65" spans="1:3">
      <c r="A65" s="3" t="s">
        <v>1192</v>
      </c>
    </row>
    <row r="66" spans="1:3">
      <c r="A66" s="4" t="s">
        <v>870</v>
      </c>
      <c r="B66" s="5" t="n">
        <v>61567</v>
      </c>
      <c r="C66" s="5" t="n">
        <v>69118</v>
      </c>
    </row>
    <row r="67" spans="1:3">
      <c r="A67" s="4" t="s">
        <v>1216</v>
      </c>
    </row>
    <row r="68" spans="1:3">
      <c r="A68" s="3" t="s">
        <v>1192</v>
      </c>
    </row>
    <row r="69" spans="1:3">
      <c r="A69" s="4" t="s">
        <v>870</v>
      </c>
      <c r="B69" s="5" t="n">
        <v>11197</v>
      </c>
      <c r="C69" s="5" t="n">
        <v>62620</v>
      </c>
    </row>
    <row r="70" spans="1:3">
      <c r="A70" s="4" t="s">
        <v>1217</v>
      </c>
    </row>
    <row r="71" spans="1:3">
      <c r="A71" s="3" t="s">
        <v>1192</v>
      </c>
    </row>
    <row r="72" spans="1:3">
      <c r="A72" s="4" t="s">
        <v>1193</v>
      </c>
      <c r="B72" s="5" t="n">
        <v>8849</v>
      </c>
      <c r="C72" s="5" t="n">
        <v>13099</v>
      </c>
    </row>
    <row r="73" spans="1:3">
      <c r="A73" s="4" t="s">
        <v>1218</v>
      </c>
    </row>
    <row r="74" spans="1:3">
      <c r="A74" s="3" t="s">
        <v>1192</v>
      </c>
    </row>
    <row r="75" spans="1:3">
      <c r="A75" s="4" t="s">
        <v>1205</v>
      </c>
      <c r="B75" s="5" t="n">
        <v>196212</v>
      </c>
      <c r="C75" s="5" t="n">
        <v>477032</v>
      </c>
    </row>
    <row r="76" spans="1:3">
      <c r="A76" s="4" t="s">
        <v>1219</v>
      </c>
    </row>
    <row r="77" spans="1:3">
      <c r="A77" s="3" t="s">
        <v>1192</v>
      </c>
    </row>
    <row r="78" spans="1:3">
      <c r="A78" s="4" t="s">
        <v>1207</v>
      </c>
      <c r="B78" s="5" t="n">
        <v>64377</v>
      </c>
      <c r="C78" s="5" t="n">
        <v>188525</v>
      </c>
    </row>
    <row r="79" spans="1:3">
      <c r="A79" s="4" t="s">
        <v>1220</v>
      </c>
    </row>
    <row r="80" spans="1:3">
      <c r="A80" s="3" t="s">
        <v>1192</v>
      </c>
    </row>
    <row r="81" spans="1:3">
      <c r="A81" s="4" t="s">
        <v>870</v>
      </c>
      <c r="B81" s="5" t="n">
        <v>40830</v>
      </c>
      <c r="C81" s="5" t="n">
        <v>24321</v>
      </c>
    </row>
    <row r="82" spans="1:3">
      <c r="A82" s="4" t="s">
        <v>1221</v>
      </c>
    </row>
    <row r="83" spans="1:3">
      <c r="A83" s="3" t="s">
        <v>1192</v>
      </c>
    </row>
    <row r="84" spans="1:3">
      <c r="A84" s="4" t="s">
        <v>1205</v>
      </c>
      <c r="B84" s="5" t="n">
        <v>744359</v>
      </c>
      <c r="C84" s="5" t="n">
        <v>646642</v>
      </c>
    </row>
    <row r="85" spans="1:3">
      <c r="A85" s="4" t="s">
        <v>1222</v>
      </c>
    </row>
    <row r="86" spans="1:3">
      <c r="A86" s="3" t="s">
        <v>1192</v>
      </c>
    </row>
    <row r="87" spans="1:3">
      <c r="A87" s="4" t="s">
        <v>1193</v>
      </c>
      <c r="B87" s="5" t="n">
        <v>8121</v>
      </c>
      <c r="C87" s="5" t="n">
        <v>11822</v>
      </c>
    </row>
    <row r="88" spans="1:3">
      <c r="A88" s="4" t="s">
        <v>1223</v>
      </c>
    </row>
    <row r="89" spans="1:3">
      <c r="A89" s="3" t="s">
        <v>1192</v>
      </c>
    </row>
    <row r="90" spans="1:3">
      <c r="A90" s="4" t="s">
        <v>1193</v>
      </c>
      <c r="B90" s="5" t="n">
        <v>8121</v>
      </c>
      <c r="C90" s="5" t="n">
        <v>11822</v>
      </c>
    </row>
    <row r="91" spans="1:3">
      <c r="A91" s="4" t="s">
        <v>1224</v>
      </c>
    </row>
    <row r="92" spans="1:3">
      <c r="A92" s="3" t="s">
        <v>1192</v>
      </c>
    </row>
    <row r="93" spans="1:3">
      <c r="A93" s="4" t="s">
        <v>870</v>
      </c>
      <c r="B93" s="5" t="n">
        <v>21743</v>
      </c>
      <c r="C93" s="5" t="n">
        <v>24908</v>
      </c>
    </row>
    <row r="94" spans="1:3">
      <c r="A94" s="4" t="s">
        <v>1225</v>
      </c>
    </row>
    <row r="95" spans="1:3">
      <c r="A95" s="3" t="s">
        <v>1192</v>
      </c>
    </row>
    <row r="96" spans="1:3">
      <c r="A96" s="4" t="s">
        <v>870</v>
      </c>
      <c r="B96" s="6" t="n">
        <v>22313</v>
      </c>
      <c r="C96" s="6" t="n">
        <v>264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26</v>
      </c>
      <c r="C1" s="2" t="s">
        <v>2</v>
      </c>
      <c r="E1" s="2" t="s">
        <v>32</v>
      </c>
    </row>
    <row r="2" spans="1:6">
      <c r="A2" s="3" t="s">
        <v>1227</v>
      </c>
    </row>
    <row r="3" spans="1:6">
      <c r="A3" s="4" t="s">
        <v>1191</v>
      </c>
      <c r="C3" s="6" t="n">
        <v>11</v>
      </c>
    </row>
    <row r="4" spans="1:6">
      <c r="A4" s="4" t="s">
        <v>43</v>
      </c>
      <c r="C4" s="5" t="n">
        <v>11</v>
      </c>
      <c r="E4" s="6" t="n">
        <v>206</v>
      </c>
    </row>
    <row r="5" spans="1:6">
      <c r="A5" s="4" t="s">
        <v>1183</v>
      </c>
      <c r="C5" s="5" t="n">
        <v>11</v>
      </c>
      <c r="E5" s="5" t="n">
        <v>206</v>
      </c>
    </row>
    <row r="6" spans="1:6">
      <c r="A6" s="3" t="s">
        <v>1228</v>
      </c>
    </row>
    <row r="7" spans="1:6">
      <c r="A7" s="4" t="s">
        <v>1229</v>
      </c>
      <c r="C7" s="5" t="n">
        <v>8121</v>
      </c>
      <c r="E7" s="5" t="n">
        <v>11822</v>
      </c>
    </row>
    <row r="8" spans="1:6">
      <c r="A8" s="4" t="s">
        <v>1194</v>
      </c>
      <c r="E8" s="5" t="n">
        <v>30400</v>
      </c>
    </row>
    <row r="9" spans="1:6">
      <c r="A9" s="4" t="s">
        <v>50</v>
      </c>
      <c r="C9" s="5" t="n">
        <v>8121</v>
      </c>
      <c r="E9" s="5" t="n">
        <v>42222</v>
      </c>
    </row>
    <row r="10" spans="1:6">
      <c r="A10" s="4" t="s">
        <v>1230</v>
      </c>
    </row>
    <row r="11" spans="1:6">
      <c r="A11" s="3" t="s">
        <v>1227</v>
      </c>
    </row>
    <row r="12" spans="1:6">
      <c r="A12" s="4" t="s">
        <v>1191</v>
      </c>
      <c r="B12" s="4" t="s">
        <v>532</v>
      </c>
      <c r="C12" s="5" t="n">
        <v>11</v>
      </c>
    </row>
    <row r="13" spans="1:6">
      <c r="A13" s="4" t="s">
        <v>43</v>
      </c>
      <c r="C13" s="5" t="n">
        <v>11</v>
      </c>
      <c r="D13" s="4" t="s">
        <v>532</v>
      </c>
      <c r="E13" s="5" t="n">
        <v>206</v>
      </c>
      <c r="F13" s="4" t="s">
        <v>552</v>
      </c>
    </row>
    <row r="14" spans="1:6">
      <c r="A14" s="4" t="s">
        <v>1183</v>
      </c>
      <c r="B14" s="4" t="s">
        <v>552</v>
      </c>
      <c r="E14" s="5" t="n">
        <v>206</v>
      </c>
    </row>
    <row r="15" spans="1:6">
      <c r="A15" s="4" t="s">
        <v>1231</v>
      </c>
    </row>
    <row r="16" spans="1:6">
      <c r="A16" s="3" t="s">
        <v>1228</v>
      </c>
    </row>
    <row r="17" spans="1:6">
      <c r="A17" s="4" t="s">
        <v>1229</v>
      </c>
      <c r="C17" s="5" t="n">
        <v>8121</v>
      </c>
      <c r="D17" s="4" t="s">
        <v>532</v>
      </c>
      <c r="E17" s="5" t="n">
        <v>11822</v>
      </c>
      <c r="F17" s="4" t="s">
        <v>552</v>
      </c>
    </row>
    <row r="18" spans="1:6">
      <c r="A18" s="4" t="s">
        <v>1194</v>
      </c>
      <c r="B18" s="4" t="s">
        <v>552</v>
      </c>
      <c r="E18" s="5" t="n">
        <v>30400</v>
      </c>
    </row>
    <row r="19" spans="1:6">
      <c r="A19" s="4" t="s">
        <v>50</v>
      </c>
      <c r="C19" s="6" t="n">
        <v>8121</v>
      </c>
      <c r="D19" s="4" t="s">
        <v>532</v>
      </c>
      <c r="E19" s="6" t="n">
        <v>42222</v>
      </c>
      <c r="F19" s="4" t="s">
        <v>552</v>
      </c>
    </row>
    <row r="20" spans="1:6"/>
    <row r="21" spans="1:6">
      <c r="A21" s="4" t="s">
        <v>532</v>
      </c>
      <c r="B21" s="4" t="s">
        <v>1232</v>
      </c>
    </row>
    <row r="22" spans="1:6">
      <c r="A22" s="4" t="s">
        <v>552</v>
      </c>
      <c r="B22" s="4" t="s">
        <v>1233</v>
      </c>
    </row>
  </sheetData>
  <mergeCells count="6">
    <mergeCell ref="A1:B1"/>
    <mergeCell ref="C1:D1"/>
    <mergeCell ref="E1:F1"/>
    <mergeCell ref="A20:E20"/>
    <mergeCell ref="B21:E21"/>
    <mergeCell ref="B22:E2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32</v>
      </c>
    </row>
    <row r="2" spans="1:3">
      <c r="A2" s="3" t="s">
        <v>277</v>
      </c>
    </row>
    <row r="3" spans="1:3">
      <c r="A3" s="4" t="s">
        <v>1235</v>
      </c>
      <c r="B3" s="6" t="n">
        <v>0</v>
      </c>
      <c r="C3" s="6" t="n">
        <v>0</v>
      </c>
    </row>
    <row r="4" spans="1:3">
      <c r="A4" s="4" t="s">
        <v>1236</v>
      </c>
      <c r="B4" s="5" t="n">
        <v>0</v>
      </c>
      <c r="C4" s="5" t="n">
        <v>0</v>
      </c>
    </row>
    <row r="5" spans="1:3">
      <c r="A5" s="4" t="s">
        <v>1237</v>
      </c>
      <c r="B5" s="6" t="n">
        <v>0</v>
      </c>
      <c r="C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32</v>
      </c>
      <c r="D2" s="2" t="s">
        <v>93</v>
      </c>
    </row>
    <row r="3" spans="1:4">
      <c r="A3" s="3" t="s">
        <v>200</v>
      </c>
    </row>
    <row r="4" spans="1:4">
      <c r="A4" s="4" t="s">
        <v>130</v>
      </c>
      <c r="B4" s="6" t="n">
        <v>-151803</v>
      </c>
      <c r="C4" s="6" t="n">
        <v>50073</v>
      </c>
      <c r="D4" s="6" t="n">
        <v>63493</v>
      </c>
    </row>
    <row r="5" spans="1:4">
      <c r="A5" s="3" t="s">
        <v>201</v>
      </c>
    </row>
    <row r="6" spans="1:4">
      <c r="A6" s="4" t="s">
        <v>110</v>
      </c>
      <c r="B6" s="5" t="n">
        <v>45614</v>
      </c>
      <c r="C6" s="5" t="n">
        <v>8050</v>
      </c>
      <c r="D6" s="5" t="n">
        <v>8300</v>
      </c>
    </row>
    <row r="7" spans="1:4">
      <c r="A7" s="4" t="s">
        <v>202</v>
      </c>
      <c r="B7" s="5" t="n">
        <v>2612</v>
      </c>
      <c r="C7" s="5" t="n">
        <v>7720</v>
      </c>
      <c r="D7" s="5" t="n">
        <v>4466</v>
      </c>
    </row>
    <row r="8" spans="1:4">
      <c r="A8" s="4" t="s">
        <v>203</v>
      </c>
      <c r="B8" s="5" t="n">
        <v>28173</v>
      </c>
      <c r="C8" s="5" t="n">
        <v>78804</v>
      </c>
      <c r="D8" s="5" t="n">
        <v>73868</v>
      </c>
    </row>
    <row r="9" spans="1:4">
      <c r="A9" s="4" t="s">
        <v>204</v>
      </c>
      <c r="B9" s="5" t="n">
        <v>14650</v>
      </c>
      <c r="C9" s="5" t="n">
        <v>20796</v>
      </c>
      <c r="D9" s="5" t="n">
        <v>17943</v>
      </c>
    </row>
    <row r="10" spans="1:4">
      <c r="A10" s="4" t="s">
        <v>205</v>
      </c>
      <c r="B10" s="5" t="n">
        <v>744</v>
      </c>
      <c r="C10" s="5" t="n">
        <v>-1039</v>
      </c>
      <c r="D10" s="5" t="n">
        <v>-2045</v>
      </c>
    </row>
    <row r="11" spans="1:4">
      <c r="A11" s="4" t="s">
        <v>206</v>
      </c>
      <c r="B11" s="5" t="n">
        <v>-1148</v>
      </c>
      <c r="C11" s="5" t="n">
        <v>-1780</v>
      </c>
      <c r="D11" s="5" t="n">
        <v>-104</v>
      </c>
    </row>
    <row r="12" spans="1:4">
      <c r="A12" s="4" t="s">
        <v>207</v>
      </c>
      <c r="B12" s="5" t="n">
        <v>-23439</v>
      </c>
      <c r="C12" s="5" t="n">
        <v>-85535</v>
      </c>
      <c r="D12" s="5" t="n">
        <v>-43805</v>
      </c>
    </row>
    <row r="13" spans="1:4">
      <c r="A13" s="4" t="s">
        <v>208</v>
      </c>
      <c r="B13" s="5" t="n">
        <v>-488</v>
      </c>
      <c r="C13" s="5" t="n">
        <v>-379</v>
      </c>
    </row>
    <row r="14" spans="1:4">
      <c r="A14" s="4" t="s">
        <v>209</v>
      </c>
      <c r="B14" s="5" t="n">
        <v>-5855</v>
      </c>
    </row>
    <row r="15" spans="1:4">
      <c r="A15" s="4" t="s">
        <v>210</v>
      </c>
      <c r="D15" s="5" t="n">
        <v>23219</v>
      </c>
    </row>
    <row r="16" spans="1:4">
      <c r="A16" s="4" t="s">
        <v>211</v>
      </c>
      <c r="C16" s="5" t="n">
        <v>-732</v>
      </c>
      <c r="D16" s="5" t="n">
        <v>-64604</v>
      </c>
    </row>
    <row r="17" spans="1:4">
      <c r="A17" s="4" t="s">
        <v>120</v>
      </c>
      <c r="B17" s="5" t="n">
        <v>102490</v>
      </c>
      <c r="C17" s="5" t="n">
        <v>37785</v>
      </c>
      <c r="D17" s="5" t="n">
        <v>8179</v>
      </c>
    </row>
    <row r="18" spans="1:4">
      <c r="A18" s="4" t="s">
        <v>122</v>
      </c>
      <c r="B18" s="5" t="n">
        <v>8342</v>
      </c>
    </row>
    <row r="19" spans="1:4">
      <c r="A19" s="4" t="s">
        <v>212</v>
      </c>
      <c r="C19" s="5" t="n">
        <v>-49938</v>
      </c>
    </row>
    <row r="20" spans="1:4">
      <c r="A20" s="4" t="s">
        <v>123</v>
      </c>
      <c r="B20" s="5" t="n">
        <v>-13422</v>
      </c>
      <c r="C20" s="5" t="n">
        <v>5946</v>
      </c>
      <c r="D20" s="5" t="n">
        <v>-11638</v>
      </c>
    </row>
    <row r="21" spans="1:4">
      <c r="A21" s="4" t="s">
        <v>213</v>
      </c>
      <c r="B21" s="5" t="n">
        <v>-577</v>
      </c>
      <c r="C21" s="5" t="n">
        <v>2212</v>
      </c>
      <c r="D21" s="5" t="n">
        <v>2484</v>
      </c>
    </row>
    <row r="22" spans="1:4">
      <c r="A22" s="3" t="s">
        <v>214</v>
      </c>
    </row>
    <row r="23" spans="1:4">
      <c r="A23" s="4" t="s">
        <v>215</v>
      </c>
      <c r="B23" s="5" t="n">
        <v>6039</v>
      </c>
      <c r="C23" s="5" t="n">
        <v>5145</v>
      </c>
      <c r="D23" s="5" t="n">
        <v>-2665</v>
      </c>
    </row>
    <row r="24" spans="1:4">
      <c r="A24" s="4" t="s">
        <v>216</v>
      </c>
      <c r="B24" s="5" t="n">
        <v>4507</v>
      </c>
      <c r="C24" s="5" t="n">
        <v>116</v>
      </c>
      <c r="D24" s="5" t="n">
        <v>4339</v>
      </c>
    </row>
    <row r="25" spans="1:4">
      <c r="A25" s="4" t="s">
        <v>217</v>
      </c>
      <c r="B25" s="5" t="n">
        <v>3010</v>
      </c>
      <c r="C25" s="5" t="n">
        <v>3065</v>
      </c>
      <c r="D25" s="5" t="n">
        <v>2558</v>
      </c>
    </row>
    <row r="26" spans="1:4">
      <c r="A26" s="4" t="s">
        <v>218</v>
      </c>
      <c r="B26" s="5" t="n">
        <v>-5392</v>
      </c>
      <c r="C26" s="5" t="n">
        <v>5280</v>
      </c>
      <c r="D26" s="5" t="n">
        <v>-23120</v>
      </c>
    </row>
    <row r="27" spans="1:4">
      <c r="A27" s="4" t="s">
        <v>219</v>
      </c>
      <c r="B27" s="5" t="n">
        <v>-3832</v>
      </c>
      <c r="C27" s="5" t="n">
        <v>2266</v>
      </c>
      <c r="D27" s="5" t="n">
        <v>-8922</v>
      </c>
    </row>
    <row r="28" spans="1:4">
      <c r="A28" s="4" t="s">
        <v>220</v>
      </c>
      <c r="C28" s="5" t="n">
        <v>-13800</v>
      </c>
      <c r="D28" s="5" t="n">
        <v>-389054</v>
      </c>
    </row>
    <row r="29" spans="1:4">
      <c r="A29" s="4" t="s">
        <v>221</v>
      </c>
      <c r="C29" s="5" t="n">
        <v>35177</v>
      </c>
      <c r="D29" s="5" t="n">
        <v>424979</v>
      </c>
    </row>
    <row r="30" spans="1:4">
      <c r="A30" s="4" t="s">
        <v>222</v>
      </c>
      <c r="B30" s="5" t="n">
        <v>10225</v>
      </c>
      <c r="C30" s="5" t="n">
        <v>109232</v>
      </c>
      <c r="D30" s="5" t="n">
        <v>87871</v>
      </c>
    </row>
    <row r="31" spans="1:4">
      <c r="A31" s="3" t="s">
        <v>223</v>
      </c>
    </row>
    <row r="32" spans="1:4">
      <c r="A32" s="4" t="s">
        <v>224</v>
      </c>
      <c r="D32" s="5" t="n">
        <v>31241</v>
      </c>
    </row>
    <row r="33" spans="1:4">
      <c r="A33" s="4" t="s">
        <v>225</v>
      </c>
      <c r="B33" s="5" t="n">
        <v>-460770</v>
      </c>
      <c r="C33" s="5" t="n">
        <v>-154212</v>
      </c>
      <c r="D33" s="5" t="n">
        <v>-598146</v>
      </c>
    </row>
    <row r="34" spans="1:4">
      <c r="A34" s="4" t="s">
        <v>226</v>
      </c>
      <c r="B34" s="5" t="n">
        <v>453771</v>
      </c>
      <c r="C34" s="5" t="n">
        <v>425050</v>
      </c>
      <c r="D34" s="5" t="n">
        <v>291228</v>
      </c>
    </row>
    <row r="35" spans="1:4">
      <c r="A35" s="4" t="s">
        <v>227</v>
      </c>
      <c r="B35" s="5" t="n">
        <v>-9243</v>
      </c>
      <c r="C35" s="5" t="n">
        <v>-30358</v>
      </c>
      <c r="D35" s="5" t="n">
        <v>-52482</v>
      </c>
    </row>
    <row r="36" spans="1:4">
      <c r="A36" s="4" t="s">
        <v>228</v>
      </c>
      <c r="D36" s="5" t="n">
        <v>-137096</v>
      </c>
    </row>
    <row r="37" spans="1:4">
      <c r="A37" s="4" t="s">
        <v>229</v>
      </c>
      <c r="B37" s="5" t="n">
        <v>243510</v>
      </c>
      <c r="C37" s="5" t="n">
        <v>317444</v>
      </c>
      <c r="D37" s="5" t="n">
        <v>87573</v>
      </c>
    </row>
    <row r="38" spans="1:4">
      <c r="A38" s="4" t="s">
        <v>230</v>
      </c>
      <c r="C38" s="5" t="n">
        <v>31572</v>
      </c>
    </row>
    <row r="39" spans="1:4">
      <c r="A39" s="4" t="s">
        <v>231</v>
      </c>
      <c r="C39" s="5" t="n">
        <v>43000</v>
      </c>
    </row>
    <row r="40" spans="1:4">
      <c r="A40" s="4" t="s">
        <v>232</v>
      </c>
      <c r="B40" s="5" t="n">
        <v>38166</v>
      </c>
      <c r="C40" s="5" t="n">
        <v>-23049</v>
      </c>
      <c r="D40" s="5" t="n">
        <v>-25430</v>
      </c>
    </row>
    <row r="41" spans="1:4">
      <c r="A41" s="4" t="s">
        <v>233</v>
      </c>
      <c r="B41" s="5" t="n">
        <v>265434</v>
      </c>
      <c r="C41" s="5" t="n">
        <v>609447</v>
      </c>
      <c r="D41" s="5" t="n">
        <v>-403112</v>
      </c>
    </row>
    <row r="42" spans="1:4">
      <c r="A42" s="3" t="s">
        <v>234</v>
      </c>
    </row>
    <row r="43" spans="1:4">
      <c r="A43" s="4" t="s">
        <v>235</v>
      </c>
      <c r="B43" s="5" t="n">
        <v>-20500</v>
      </c>
    </row>
    <row r="44" spans="1:4">
      <c r="A44" s="4" t="s">
        <v>236</v>
      </c>
      <c r="B44" s="5" t="n">
        <v>-1295</v>
      </c>
      <c r="C44" s="5" t="n">
        <v>-259523</v>
      </c>
      <c r="D44" s="5" t="n">
        <v>-274765</v>
      </c>
    </row>
    <row r="45" spans="1:4">
      <c r="A45" s="4" t="s">
        <v>237</v>
      </c>
      <c r="C45" s="5" t="n">
        <v>206680</v>
      </c>
      <c r="D45" s="5" t="n">
        <v>488725</v>
      </c>
    </row>
    <row r="46" spans="1:4">
      <c r="A46" s="4" t="s">
        <v>238</v>
      </c>
      <c r="B46" s="5" t="n">
        <v>-678164</v>
      </c>
      <c r="C46" s="5" t="n">
        <v>-717338</v>
      </c>
      <c r="D46" s="5" t="n">
        <v>-282680</v>
      </c>
    </row>
    <row r="47" spans="1:4">
      <c r="A47" s="4" t="s">
        <v>239</v>
      </c>
      <c r="B47" s="5" t="n">
        <v>490550</v>
      </c>
      <c r="C47" s="5" t="n">
        <v>239236</v>
      </c>
      <c r="D47" s="5" t="n">
        <v>476191</v>
      </c>
    </row>
    <row r="48" spans="1:4">
      <c r="A48" s="4" t="s">
        <v>240</v>
      </c>
      <c r="B48" s="5" t="n">
        <v>-17285</v>
      </c>
      <c r="C48" s="5" t="n">
        <v>-47614</v>
      </c>
    </row>
    <row r="49" spans="1:4">
      <c r="A49" s="4" t="s">
        <v>241</v>
      </c>
      <c r="B49" s="5" t="n">
        <v>-50500</v>
      </c>
      <c r="C49" s="5" t="n">
        <v>-8000</v>
      </c>
      <c r="D49" s="5" t="n">
        <v>-8000</v>
      </c>
    </row>
    <row r="50" spans="1:4">
      <c r="A50" s="4" t="s">
        <v>242</v>
      </c>
      <c r="C50" s="5" t="n">
        <v>-36922</v>
      </c>
      <c r="D50" s="5" t="n">
        <v>-19035</v>
      </c>
    </row>
    <row r="51" spans="1:4">
      <c r="A51" s="4" t="s">
        <v>243</v>
      </c>
      <c r="B51" s="5" t="n">
        <v>-4109</v>
      </c>
      <c r="C51" s="5" t="n">
        <v>-33724</v>
      </c>
      <c r="D51" s="5" t="n">
        <v>31050</v>
      </c>
    </row>
    <row r="52" spans="1:4">
      <c r="A52" s="4" t="s">
        <v>244</v>
      </c>
      <c r="B52" s="5" t="n">
        <v>17022</v>
      </c>
      <c r="C52" s="5" t="n">
        <v>24796</v>
      </c>
    </row>
    <row r="53" spans="1:4">
      <c r="A53" s="4" t="s">
        <v>177</v>
      </c>
      <c r="B53" s="5" t="n">
        <v>-1710</v>
      </c>
      <c r="C53" s="5" t="n">
        <v>-23266</v>
      </c>
      <c r="D53" s="5" t="n">
        <v>-22083</v>
      </c>
    </row>
    <row r="54" spans="1:4">
      <c r="A54" s="4" t="s">
        <v>176</v>
      </c>
      <c r="B54" s="5" t="n">
        <v>66</v>
      </c>
      <c r="C54" s="5" t="n">
        <v>689</v>
      </c>
    </row>
    <row r="55" spans="1:4">
      <c r="A55" s="4" t="s">
        <v>210</v>
      </c>
      <c r="D55" s="5" t="n">
        <v>-23219</v>
      </c>
    </row>
    <row r="56" spans="1:4">
      <c r="A56" s="4" t="s">
        <v>245</v>
      </c>
      <c r="B56" s="5" t="n">
        <v>-8494</v>
      </c>
      <c r="C56" s="5" t="n">
        <v>-8098</v>
      </c>
      <c r="D56" s="5" t="n">
        <v>-16547</v>
      </c>
    </row>
    <row r="57" spans="1:4">
      <c r="A57" s="4" t="s">
        <v>246</v>
      </c>
      <c r="C57" s="5" t="n">
        <v>610</v>
      </c>
      <c r="D57" s="5" t="n">
        <v>13055</v>
      </c>
    </row>
    <row r="58" spans="1:4">
      <c r="A58" s="4" t="s">
        <v>247</v>
      </c>
      <c r="B58" s="5" t="n">
        <v>-1043</v>
      </c>
      <c r="C58" s="5" t="n">
        <v>-2052</v>
      </c>
      <c r="D58" s="5" t="n">
        <v>41443</v>
      </c>
    </row>
    <row r="59" spans="1:4">
      <c r="A59" s="4" t="s">
        <v>248</v>
      </c>
      <c r="B59" s="5" t="n">
        <v>-10057</v>
      </c>
      <c r="C59" s="5" t="n">
        <v>-11600</v>
      </c>
    </row>
    <row r="60" spans="1:4">
      <c r="A60" s="4" t="s">
        <v>249</v>
      </c>
      <c r="B60" s="5" t="n">
        <v>-25990</v>
      </c>
      <c r="C60" s="5" t="n">
        <v>-24776</v>
      </c>
      <c r="D60" s="5" t="n">
        <v>-24166</v>
      </c>
    </row>
    <row r="61" spans="1:4">
      <c r="A61" s="4" t="s">
        <v>250</v>
      </c>
      <c r="B61" s="5" t="n">
        <v>-21301</v>
      </c>
      <c r="C61" s="5" t="n">
        <v>-33132</v>
      </c>
      <c r="D61" s="5" t="n">
        <v>-60568</v>
      </c>
    </row>
    <row r="62" spans="1:4">
      <c r="A62" s="4" t="s">
        <v>251</v>
      </c>
      <c r="B62" s="5" t="n">
        <v>-332810</v>
      </c>
      <c r="C62" s="5" t="n">
        <v>-734034</v>
      </c>
      <c r="D62" s="5" t="n">
        <v>319401</v>
      </c>
    </row>
    <row r="63" spans="1:4">
      <c r="A63" s="4" t="s">
        <v>252</v>
      </c>
      <c r="B63" s="5" t="n">
        <v>-57151</v>
      </c>
      <c r="C63" s="5" t="n">
        <v>-15355</v>
      </c>
      <c r="D63" s="5" t="n">
        <v>4160</v>
      </c>
    </row>
    <row r="64" spans="1:4">
      <c r="A64" s="4" t="s">
        <v>253</v>
      </c>
      <c r="C64" s="5" t="n">
        <v>-38305</v>
      </c>
      <c r="D64" s="5" t="n">
        <v>23542</v>
      </c>
    </row>
    <row r="65" spans="1:4">
      <c r="A65" s="4" t="s">
        <v>254</v>
      </c>
      <c r="B65" s="5" t="n">
        <v>-57151</v>
      </c>
      <c r="C65" s="5" t="n">
        <v>22950</v>
      </c>
      <c r="D65" s="5" t="n">
        <v>-19382</v>
      </c>
    </row>
    <row r="66" spans="1:4">
      <c r="A66" s="4" t="s">
        <v>255</v>
      </c>
      <c r="B66" s="5" t="n">
        <v>110531</v>
      </c>
      <c r="C66" s="5" t="n">
        <v>87581</v>
      </c>
      <c r="D66" s="5" t="n">
        <v>106963</v>
      </c>
    </row>
    <row r="67" spans="1:4">
      <c r="A67" s="4" t="s">
        <v>256</v>
      </c>
      <c r="B67" s="6" t="n">
        <v>53380</v>
      </c>
      <c r="C67" s="6" t="n">
        <v>110531</v>
      </c>
      <c r="D67" s="6" t="n">
        <v>8758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9"/>
    <col customWidth="1" max="5" min="5" width="4"/>
  </cols>
  <sheetData>
    <row r="1" spans="1:5">
      <c r="A1" s="1" t="s">
        <v>1238</v>
      </c>
      <c r="B1" s="2" t="s">
        <v>1</v>
      </c>
    </row>
    <row r="2" spans="1:5">
      <c r="B2" s="2" t="s">
        <v>1239</v>
      </c>
      <c r="D2" s="2" t="s">
        <v>706</v>
      </c>
    </row>
    <row r="3" spans="1:5">
      <c r="A3" s="3" t="s">
        <v>1240</v>
      </c>
    </row>
    <row r="4" spans="1:5">
      <c r="A4" s="4" t="s">
        <v>1241</v>
      </c>
      <c r="B4" s="6" t="n">
        <v>11</v>
      </c>
      <c r="D4" s="6" t="n">
        <v>206</v>
      </c>
    </row>
    <row r="5" spans="1:5">
      <c r="A5" s="4" t="s">
        <v>550</v>
      </c>
      <c r="B5" s="5" t="n">
        <v>123</v>
      </c>
    </row>
    <row r="6" spans="1:5">
      <c r="A6" s="4" t="s">
        <v>1242</v>
      </c>
    </row>
    <row r="7" spans="1:5">
      <c r="A7" s="3" t="s">
        <v>1240</v>
      </c>
    </row>
    <row r="8" spans="1:5">
      <c r="A8" s="4" t="s">
        <v>1241</v>
      </c>
      <c r="B8" s="6" t="n">
        <v>119220</v>
      </c>
    </row>
    <row r="9" spans="1:5">
      <c r="A9" s="4" t="s">
        <v>550</v>
      </c>
      <c r="B9" s="5" t="n">
        <v>10</v>
      </c>
    </row>
    <row r="10" spans="1:5">
      <c r="A10" s="4" t="s">
        <v>1243</v>
      </c>
    </row>
    <row r="11" spans="1:5">
      <c r="A11" s="3" t="s">
        <v>1240</v>
      </c>
    </row>
    <row r="12" spans="1:5">
      <c r="A12" s="4" t="s">
        <v>1244</v>
      </c>
      <c r="B12" s="4" t="s">
        <v>1245</v>
      </c>
    </row>
    <row r="13" spans="1:5">
      <c r="A13" s="4" t="s">
        <v>1246</v>
      </c>
      <c r="B13" s="5" t="n">
        <v>1</v>
      </c>
    </row>
    <row r="14" spans="1:5">
      <c r="A14" s="4" t="s">
        <v>1241</v>
      </c>
      <c r="B14" s="6" t="n">
        <v>32948</v>
      </c>
    </row>
    <row r="15" spans="1:5">
      <c r="A15" s="4" t="s">
        <v>1247</v>
      </c>
      <c r="B15" s="4" t="s">
        <v>1248</v>
      </c>
    </row>
    <row r="16" spans="1:5">
      <c r="A16" s="4" t="s">
        <v>1249</v>
      </c>
    </row>
    <row r="17" spans="1:5">
      <c r="A17" s="3" t="s">
        <v>1240</v>
      </c>
    </row>
    <row r="18" spans="1:5">
      <c r="A18" s="4" t="s">
        <v>1244</v>
      </c>
      <c r="B18" s="4" t="s">
        <v>1250</v>
      </c>
      <c r="D18" s="4" t="s">
        <v>1251</v>
      </c>
    </row>
    <row r="19" spans="1:5">
      <c r="A19" s="4" t="s">
        <v>1252</v>
      </c>
    </row>
    <row r="20" spans="1:5">
      <c r="A20" s="3" t="s">
        <v>1240</v>
      </c>
    </row>
    <row r="21" spans="1:5">
      <c r="A21" s="4" t="s">
        <v>1244</v>
      </c>
      <c r="B21" s="4" t="s">
        <v>1253</v>
      </c>
      <c r="D21" s="4" t="s">
        <v>1254</v>
      </c>
    </row>
    <row r="22" spans="1:5">
      <c r="A22" s="4" t="s">
        <v>1230</v>
      </c>
    </row>
    <row r="23" spans="1:5">
      <c r="A23" s="3" t="s">
        <v>1240</v>
      </c>
    </row>
    <row r="24" spans="1:5">
      <c r="A24" s="4" t="s">
        <v>1241</v>
      </c>
      <c r="B24" s="6" t="n">
        <v>11</v>
      </c>
      <c r="C24" s="4" t="s">
        <v>532</v>
      </c>
      <c r="D24" s="6" t="n">
        <v>206</v>
      </c>
      <c r="E24" s="4" t="s">
        <v>552</v>
      </c>
    </row>
    <row r="25" spans="1:5">
      <c r="A25" s="4" t="s">
        <v>1255</v>
      </c>
    </row>
    <row r="26" spans="1:5">
      <c r="A26" s="3" t="s">
        <v>1240</v>
      </c>
    </row>
    <row r="27" spans="1:5">
      <c r="A27" s="4" t="s">
        <v>1246</v>
      </c>
      <c r="D27" s="5" t="n">
        <v>3</v>
      </c>
    </row>
    <row r="28" spans="1:5">
      <c r="A28" s="4" t="s">
        <v>1241</v>
      </c>
      <c r="D28" s="6" t="n">
        <v>28250</v>
      </c>
    </row>
    <row r="29" spans="1:5">
      <c r="A29" s="4" t="s">
        <v>1256</v>
      </c>
    </row>
    <row r="30" spans="1:5">
      <c r="A30" s="3" t="s">
        <v>1240</v>
      </c>
    </row>
    <row r="31" spans="1:5">
      <c r="A31" s="4" t="s">
        <v>1246</v>
      </c>
      <c r="D31" s="5" t="n">
        <v>3</v>
      </c>
    </row>
    <row r="32" spans="1:5">
      <c r="A32" s="4" t="s">
        <v>1241</v>
      </c>
      <c r="D32" s="6" t="n">
        <v>65100</v>
      </c>
    </row>
    <row r="33" spans="1:5"/>
    <row r="34" spans="1:5">
      <c r="A34" s="4" t="s">
        <v>532</v>
      </c>
      <c r="B34" s="4" t="s">
        <v>1232</v>
      </c>
    </row>
    <row r="35" spans="1:5">
      <c r="A35" s="4" t="s">
        <v>552</v>
      </c>
      <c r="B35" s="4" t="s">
        <v>1233</v>
      </c>
    </row>
  </sheetData>
  <mergeCells count="7">
    <mergeCell ref="A1:A2"/>
    <mergeCell ref="B1:E1"/>
    <mergeCell ref="B2:C2"/>
    <mergeCell ref="D2:E2"/>
    <mergeCell ref="A33:E33"/>
    <mergeCell ref="B34:E34"/>
    <mergeCell ref="B35:E3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7</v>
      </c>
      <c r="B1" s="2" t="s">
        <v>1</v>
      </c>
    </row>
    <row r="2" spans="1:3">
      <c r="B2" s="2" t="s">
        <v>2</v>
      </c>
      <c r="C2" s="2" t="s">
        <v>32</v>
      </c>
    </row>
    <row r="3" spans="1:3">
      <c r="A3" s="3" t="s">
        <v>1258</v>
      </c>
    </row>
    <row r="4" spans="1:3">
      <c r="A4" s="4" t="s">
        <v>1259</v>
      </c>
      <c r="B4" s="6" t="n">
        <v>42222</v>
      </c>
      <c r="C4" s="6" t="n">
        <v>36704</v>
      </c>
    </row>
    <row r="5" spans="1:3">
      <c r="A5" s="4" t="s">
        <v>123</v>
      </c>
      <c r="B5" s="5" t="n">
        <v>-13601</v>
      </c>
      <c r="C5" s="5" t="n">
        <v>5518</v>
      </c>
    </row>
    <row r="6" spans="1:3">
      <c r="A6" s="4" t="s">
        <v>1260</v>
      </c>
      <c r="B6" s="5" t="n">
        <v>28621</v>
      </c>
      <c r="C6" s="5" t="n">
        <v>42222</v>
      </c>
    </row>
    <row r="7" spans="1:3">
      <c r="A7" s="4" t="s">
        <v>1194</v>
      </c>
    </row>
    <row r="8" spans="1:3">
      <c r="A8" s="3" t="s">
        <v>1258</v>
      </c>
    </row>
    <row r="9" spans="1:3">
      <c r="A9" s="4" t="s">
        <v>1259</v>
      </c>
      <c r="B9" s="5" t="n">
        <v>30400</v>
      </c>
      <c r="C9" s="5" t="n">
        <v>26200</v>
      </c>
    </row>
    <row r="10" spans="1:3">
      <c r="A10" s="4" t="s">
        <v>123</v>
      </c>
      <c r="B10" s="5" t="n">
        <v>-9900</v>
      </c>
      <c r="C10" s="5" t="n">
        <v>4200</v>
      </c>
    </row>
    <row r="11" spans="1:3">
      <c r="A11" s="4" t="s">
        <v>1261</v>
      </c>
      <c r="B11" s="5" t="n">
        <v>-20500</v>
      </c>
    </row>
    <row r="12" spans="1:3">
      <c r="A12" s="4" t="s">
        <v>1260</v>
      </c>
      <c r="C12" s="5" t="n">
        <v>30400</v>
      </c>
    </row>
    <row r="13" spans="1:3">
      <c r="A13" s="4" t="s">
        <v>1262</v>
      </c>
    </row>
    <row r="14" spans="1:3">
      <c r="A14" s="3" t="s">
        <v>1258</v>
      </c>
    </row>
    <row r="15" spans="1:3">
      <c r="A15" s="4" t="s">
        <v>1259</v>
      </c>
      <c r="B15" s="5" t="n">
        <v>11822</v>
      </c>
      <c r="C15" s="5" t="n">
        <v>10504</v>
      </c>
    </row>
    <row r="16" spans="1:3">
      <c r="A16" s="4" t="s">
        <v>123</v>
      </c>
      <c r="B16" s="5" t="n">
        <v>-3701</v>
      </c>
      <c r="C16" s="5" t="n">
        <v>1318</v>
      </c>
    </row>
    <row r="17" spans="1:3">
      <c r="A17" s="4" t="s">
        <v>1260</v>
      </c>
      <c r="B17" s="6" t="n">
        <v>8121</v>
      </c>
      <c r="C17" s="6" t="n">
        <v>1182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4"/>
  </cols>
  <sheetData>
    <row r="1" spans="1:5">
      <c r="A1" s="1" t="s">
        <v>1263</v>
      </c>
      <c r="B1" s="2" t="s">
        <v>1</v>
      </c>
    </row>
    <row r="2" spans="1:5">
      <c r="B2" s="2" t="s">
        <v>2</v>
      </c>
      <c r="D2" s="2" t="s">
        <v>32</v>
      </c>
    </row>
    <row r="3" spans="1:5">
      <c r="A3" s="3" t="s">
        <v>1264</v>
      </c>
    </row>
    <row r="4" spans="1:5">
      <c r="A4" s="4" t="s">
        <v>1195</v>
      </c>
      <c r="B4" s="6" t="n">
        <v>1255724</v>
      </c>
      <c r="D4" s="6" t="n">
        <v>1280285</v>
      </c>
    </row>
    <row r="5" spans="1:5">
      <c r="A5" s="4" t="s">
        <v>870</v>
      </c>
      <c r="B5" s="5" t="n">
        <v>1390188</v>
      </c>
      <c r="D5" s="5" t="n">
        <v>1751082</v>
      </c>
    </row>
    <row r="6" spans="1:5">
      <c r="A6" s="4" t="s">
        <v>1193</v>
      </c>
      <c r="B6" s="5" t="n">
        <v>8121</v>
      </c>
      <c r="D6" s="5" t="n">
        <v>11822</v>
      </c>
    </row>
    <row r="7" spans="1:5">
      <c r="A7" s="4" t="s">
        <v>1231</v>
      </c>
    </row>
    <row r="8" spans="1:5">
      <c r="A8" s="3" t="s">
        <v>1264</v>
      </c>
    </row>
    <row r="9" spans="1:5">
      <c r="A9" s="4" t="s">
        <v>1193</v>
      </c>
      <c r="B9" s="6" t="n">
        <v>8121</v>
      </c>
      <c r="C9" s="4" t="s">
        <v>532</v>
      </c>
      <c r="D9" s="6" t="n">
        <v>11822</v>
      </c>
      <c r="E9" s="4" t="s">
        <v>552</v>
      </c>
    </row>
    <row r="10" spans="1:5">
      <c r="A10" s="4" t="s">
        <v>1265</v>
      </c>
      <c r="B10" s="4" t="s">
        <v>1266</v>
      </c>
      <c r="D10" s="4" t="s">
        <v>1266</v>
      </c>
    </row>
    <row r="11" spans="1:5">
      <c r="A11" s="4" t="s">
        <v>1267</v>
      </c>
    </row>
    <row r="12" spans="1:5">
      <c r="A12" s="3" t="s">
        <v>1264</v>
      </c>
    </row>
    <row r="13" spans="1:5">
      <c r="A13" s="4" t="s">
        <v>1265</v>
      </c>
      <c r="B13" s="4" t="s">
        <v>1266</v>
      </c>
      <c r="D13" s="4" t="s">
        <v>1266</v>
      </c>
    </row>
    <row r="14" spans="1:5">
      <c r="A14" s="4" t="s">
        <v>1268</v>
      </c>
    </row>
    <row r="15" spans="1:5">
      <c r="A15" s="3" t="s">
        <v>1264</v>
      </c>
    </row>
    <row r="16" spans="1:5">
      <c r="A16" s="4" t="s">
        <v>1265</v>
      </c>
      <c r="B16" s="4" t="s">
        <v>1269</v>
      </c>
      <c r="D16" s="4" t="s">
        <v>1269</v>
      </c>
    </row>
    <row r="17" spans="1:5">
      <c r="A17" s="4" t="s">
        <v>1270</v>
      </c>
    </row>
    <row r="18" spans="1:5">
      <c r="A18" s="3" t="s">
        <v>1264</v>
      </c>
    </row>
    <row r="19" spans="1:5">
      <c r="A19" s="4" t="s">
        <v>1265</v>
      </c>
      <c r="B19" s="4" t="s">
        <v>1269</v>
      </c>
      <c r="D19" s="4" t="s">
        <v>1269</v>
      </c>
    </row>
    <row r="20" spans="1:5">
      <c r="A20" s="4" t="s">
        <v>1271</v>
      </c>
    </row>
    <row r="21" spans="1:5">
      <c r="A21" s="3" t="s">
        <v>1264</v>
      </c>
    </row>
    <row r="22" spans="1:5">
      <c r="A22" s="4" t="s">
        <v>1265</v>
      </c>
      <c r="B22" s="4" t="s">
        <v>1269</v>
      </c>
      <c r="D22" s="4" t="s">
        <v>1269</v>
      </c>
    </row>
    <row r="23" spans="1:5">
      <c r="A23" s="4" t="s">
        <v>1272</v>
      </c>
    </row>
    <row r="24" spans="1:5">
      <c r="A24" s="3" t="s">
        <v>1264</v>
      </c>
    </row>
    <row r="25" spans="1:5">
      <c r="A25" s="4" t="s">
        <v>1265</v>
      </c>
      <c r="B25" s="4" t="s">
        <v>1269</v>
      </c>
      <c r="D25" s="4" t="s">
        <v>1269</v>
      </c>
    </row>
    <row r="26" spans="1:5">
      <c r="A26" s="4" t="s">
        <v>1273</v>
      </c>
    </row>
    <row r="27" spans="1:5">
      <c r="A27" s="3" t="s">
        <v>1264</v>
      </c>
    </row>
    <row r="28" spans="1:5">
      <c r="A28" s="4" t="s">
        <v>1265</v>
      </c>
      <c r="B28" s="4" t="s">
        <v>1266</v>
      </c>
      <c r="D28" s="4" t="s">
        <v>1266</v>
      </c>
    </row>
    <row r="29" spans="1:5">
      <c r="A29" s="4" t="s">
        <v>1274</v>
      </c>
    </row>
    <row r="30" spans="1:5">
      <c r="A30" s="3" t="s">
        <v>1264</v>
      </c>
    </row>
    <row r="31" spans="1:5">
      <c r="A31" s="4" t="s">
        <v>1265</v>
      </c>
      <c r="B31" s="4" t="s">
        <v>1266</v>
      </c>
      <c r="D31" s="4" t="s">
        <v>1266</v>
      </c>
    </row>
    <row r="32" spans="1:5">
      <c r="A32" s="4" t="s">
        <v>1275</v>
      </c>
    </row>
    <row r="33" spans="1:5">
      <c r="A33" s="3" t="s">
        <v>1264</v>
      </c>
    </row>
    <row r="34" spans="1:5">
      <c r="A34" s="4" t="s">
        <v>1265</v>
      </c>
      <c r="B34" s="4" t="s">
        <v>1266</v>
      </c>
      <c r="D34" s="4" t="s">
        <v>1266</v>
      </c>
    </row>
    <row r="35" spans="1:5">
      <c r="A35" s="4" t="s">
        <v>1276</v>
      </c>
    </row>
    <row r="36" spans="1:5">
      <c r="A36" s="3" t="s">
        <v>1264</v>
      </c>
    </row>
    <row r="37" spans="1:5">
      <c r="A37" s="4" t="s">
        <v>1265</v>
      </c>
      <c r="B37" s="4" t="s">
        <v>1266</v>
      </c>
      <c r="D37" s="4" t="s">
        <v>1266</v>
      </c>
    </row>
    <row r="38" spans="1:5">
      <c r="A38" s="4" t="s">
        <v>927</v>
      </c>
    </row>
    <row r="39" spans="1:5">
      <c r="A39" s="3" t="s">
        <v>1264</v>
      </c>
    </row>
    <row r="40" spans="1:5">
      <c r="A40" s="4" t="s">
        <v>870</v>
      </c>
      <c r="B40" s="6" t="n">
        <v>40955</v>
      </c>
      <c r="C40" s="4" t="s">
        <v>556</v>
      </c>
      <c r="D40" s="6" t="n">
        <v>23915</v>
      </c>
      <c r="E40" s="4" t="s">
        <v>560</v>
      </c>
    </row>
    <row r="41" spans="1:5">
      <c r="A41" s="4" t="s">
        <v>1277</v>
      </c>
    </row>
    <row r="42" spans="1:5">
      <c r="A42" s="3" t="s">
        <v>1264</v>
      </c>
    </row>
    <row r="43" spans="1:5">
      <c r="A43" s="4" t="s">
        <v>1265</v>
      </c>
      <c r="B43" s="4" t="s">
        <v>1266</v>
      </c>
      <c r="D43" s="4" t="s">
        <v>1266</v>
      </c>
    </row>
    <row r="44" spans="1:5">
      <c r="A44" s="4" t="s">
        <v>554</v>
      </c>
    </row>
    <row r="45" spans="1:5">
      <c r="A45" s="3" t="s">
        <v>1264</v>
      </c>
    </row>
    <row r="46" spans="1:5">
      <c r="A46" s="4" t="s">
        <v>1195</v>
      </c>
      <c r="B46" s="6" t="n">
        <v>1255723</v>
      </c>
      <c r="D46" s="6" t="n">
        <v>1280285</v>
      </c>
    </row>
    <row r="47" spans="1:5">
      <c r="A47" s="4" t="s">
        <v>1278</v>
      </c>
      <c r="B47" s="5" t="n">
        <v>1255723</v>
      </c>
      <c r="D47" s="5" t="n">
        <v>1280285</v>
      </c>
    </row>
    <row r="48" spans="1:5">
      <c r="A48" s="4" t="s">
        <v>1279</v>
      </c>
    </row>
    <row r="49" spans="1:5">
      <c r="A49" s="3" t="s">
        <v>1264</v>
      </c>
    </row>
    <row r="50" spans="1:5">
      <c r="A50" s="4" t="s">
        <v>870</v>
      </c>
      <c r="B50" s="5" t="n">
        <v>736586</v>
      </c>
      <c r="D50" s="5" t="n">
        <v>641077</v>
      </c>
    </row>
    <row r="51" spans="1:5">
      <c r="A51" s="4" t="s">
        <v>1280</v>
      </c>
    </row>
    <row r="52" spans="1:5">
      <c r="A52" s="3" t="s">
        <v>1264</v>
      </c>
    </row>
    <row r="53" spans="1:5">
      <c r="A53" s="4" t="s">
        <v>870</v>
      </c>
      <c r="B53" s="5" t="n">
        <v>833</v>
      </c>
      <c r="D53" s="5" t="n">
        <v>831</v>
      </c>
    </row>
    <row r="54" spans="1:5">
      <c r="A54" s="4" t="s">
        <v>1281</v>
      </c>
    </row>
    <row r="55" spans="1:5">
      <c r="A55" s="3" t="s">
        <v>1264</v>
      </c>
    </row>
    <row r="56" spans="1:5">
      <c r="A56" s="4" t="s">
        <v>870</v>
      </c>
      <c r="B56" s="5" t="n">
        <v>106800</v>
      </c>
      <c r="D56" s="5" t="n">
        <v>120271</v>
      </c>
    </row>
    <row r="57" spans="1:5">
      <c r="A57" s="4" t="s">
        <v>1282</v>
      </c>
    </row>
    <row r="58" spans="1:5">
      <c r="A58" s="3" t="s">
        <v>1264</v>
      </c>
    </row>
    <row r="59" spans="1:5">
      <c r="A59" s="4" t="s">
        <v>870</v>
      </c>
      <c r="B59" s="5" t="n">
        <v>54867</v>
      </c>
      <c r="D59" s="5" t="n">
        <v>55568</v>
      </c>
    </row>
    <row r="60" spans="1:5">
      <c r="A60" s="4" t="s">
        <v>1283</v>
      </c>
    </row>
    <row r="61" spans="1:5">
      <c r="A61" s="3" t="s">
        <v>1264</v>
      </c>
    </row>
    <row r="62" spans="1:5">
      <c r="A62" s="4" t="s">
        <v>870</v>
      </c>
      <c r="B62" s="5" t="n">
        <v>67474</v>
      </c>
      <c r="D62" s="5" t="n">
        <v>69188</v>
      </c>
    </row>
    <row r="63" spans="1:5">
      <c r="A63" s="4" t="s">
        <v>1284</v>
      </c>
    </row>
    <row r="64" spans="1:5">
      <c r="A64" s="3" t="s">
        <v>1264</v>
      </c>
    </row>
    <row r="65" spans="1:5">
      <c r="A65" s="4" t="s">
        <v>870</v>
      </c>
      <c r="B65" s="5" t="n">
        <v>11063</v>
      </c>
      <c r="D65" s="5" t="n">
        <v>58233</v>
      </c>
    </row>
    <row r="66" spans="1:5">
      <c r="A66" s="4" t="s">
        <v>1285</v>
      </c>
    </row>
    <row r="67" spans="1:5">
      <c r="A67" s="3" t="s">
        <v>1264</v>
      </c>
    </row>
    <row r="68" spans="1:5">
      <c r="A68" s="4" t="s">
        <v>870</v>
      </c>
      <c r="B68" s="5" t="n">
        <v>25100</v>
      </c>
      <c r="D68" s="5" t="n">
        <v>25100</v>
      </c>
    </row>
    <row r="69" spans="1:5">
      <c r="A69" s="4" t="s">
        <v>1286</v>
      </c>
    </row>
    <row r="70" spans="1:5">
      <c r="A70" s="3" t="s">
        <v>1264</v>
      </c>
    </row>
    <row r="71" spans="1:5">
      <c r="A71" s="4" t="s">
        <v>870</v>
      </c>
      <c r="B71" s="5" t="n">
        <v>254724</v>
      </c>
      <c r="D71" s="5" t="n">
        <v>534501</v>
      </c>
    </row>
    <row r="72" spans="1:5">
      <c r="A72" s="4" t="s">
        <v>1287</v>
      </c>
    </row>
    <row r="73" spans="1:5">
      <c r="A73" s="3" t="s">
        <v>1264</v>
      </c>
    </row>
    <row r="74" spans="1:5">
      <c r="A74" s="4" t="s">
        <v>870</v>
      </c>
      <c r="B74" s="5" t="n">
        <v>61922</v>
      </c>
      <c r="D74" s="5" t="n">
        <v>185668</v>
      </c>
    </row>
    <row r="75" spans="1:5">
      <c r="A75" s="4" t="s">
        <v>1208</v>
      </c>
    </row>
    <row r="76" spans="1:5">
      <c r="A76" s="3" t="s">
        <v>1264</v>
      </c>
    </row>
    <row r="77" spans="1:5">
      <c r="A77" s="4" t="s">
        <v>870</v>
      </c>
      <c r="B77" s="5" t="n">
        <v>40955</v>
      </c>
      <c r="D77" s="5" t="n">
        <v>23915</v>
      </c>
    </row>
    <row r="78" spans="1:5">
      <c r="A78" s="4" t="s">
        <v>1210</v>
      </c>
    </row>
    <row r="79" spans="1:5">
      <c r="A79" s="3" t="s">
        <v>1264</v>
      </c>
    </row>
    <row r="80" spans="1:5">
      <c r="A80" s="4" t="s">
        <v>1278</v>
      </c>
      <c r="B80" s="5" t="n">
        <v>1252780</v>
      </c>
      <c r="D80" s="5" t="n">
        <v>1256342</v>
      </c>
    </row>
    <row r="81" spans="1:5">
      <c r="A81" s="4" t="s">
        <v>1288</v>
      </c>
    </row>
    <row r="82" spans="1:5">
      <c r="A82" s="3" t="s">
        <v>1264</v>
      </c>
    </row>
    <row r="83" spans="1:5">
      <c r="A83" s="4" t="s">
        <v>1278</v>
      </c>
      <c r="B83" s="5" t="n">
        <v>1252780</v>
      </c>
      <c r="D83" s="5" t="n">
        <v>1256342</v>
      </c>
    </row>
    <row r="84" spans="1:5">
      <c r="A84" s="4" t="s">
        <v>1289</v>
      </c>
    </row>
    <row r="85" spans="1:5">
      <c r="A85" s="3" t="s">
        <v>1264</v>
      </c>
    </row>
    <row r="86" spans="1:5">
      <c r="A86" s="4" t="s">
        <v>1205</v>
      </c>
      <c r="B86" s="5" t="n">
        <v>744359</v>
      </c>
      <c r="D86" s="5" t="n">
        <v>646642</v>
      </c>
    </row>
    <row r="87" spans="1:5">
      <c r="A87" s="4" t="s">
        <v>1290</v>
      </c>
    </row>
    <row r="88" spans="1:5">
      <c r="A88" s="3" t="s">
        <v>1264</v>
      </c>
    </row>
    <row r="89" spans="1:5">
      <c r="A89" s="4" t="s">
        <v>1198</v>
      </c>
      <c r="B89" s="5" t="n">
        <v>533</v>
      </c>
      <c r="D89" s="5" t="n">
        <v>890</v>
      </c>
    </row>
    <row r="90" spans="1:5">
      <c r="A90" s="4" t="s">
        <v>1291</v>
      </c>
    </row>
    <row r="91" spans="1:5">
      <c r="A91" s="3" t="s">
        <v>1264</v>
      </c>
    </row>
    <row r="92" spans="1:5">
      <c r="A92" s="4" t="s">
        <v>1198</v>
      </c>
      <c r="B92" s="5" t="n">
        <v>103457</v>
      </c>
      <c r="D92" s="5" t="n">
        <v>116861</v>
      </c>
    </row>
    <row r="93" spans="1:5">
      <c r="A93" s="4" t="s">
        <v>1292</v>
      </c>
    </row>
    <row r="94" spans="1:5">
      <c r="A94" s="3" t="s">
        <v>1264</v>
      </c>
    </row>
    <row r="95" spans="1:5">
      <c r="A95" s="4" t="s">
        <v>1293</v>
      </c>
      <c r="B95" s="5" t="n">
        <v>43009</v>
      </c>
      <c r="D95" s="5" t="n">
        <v>53231</v>
      </c>
    </row>
    <row r="96" spans="1:5">
      <c r="A96" s="4" t="s">
        <v>1294</v>
      </c>
    </row>
    <row r="97" spans="1:5">
      <c r="A97" s="3" t="s">
        <v>1264</v>
      </c>
    </row>
    <row r="98" spans="1:5">
      <c r="A98" s="4" t="s">
        <v>1293</v>
      </c>
      <c r="B98" s="5" t="n">
        <v>61567</v>
      </c>
      <c r="D98" s="5" t="n">
        <v>69118</v>
      </c>
    </row>
    <row r="99" spans="1:5">
      <c r="A99" s="4" t="s">
        <v>1295</v>
      </c>
    </row>
    <row r="100" spans="1:5">
      <c r="A100" s="3" t="s">
        <v>1264</v>
      </c>
    </row>
    <row r="101" spans="1:5">
      <c r="A101" s="4" t="s">
        <v>1293</v>
      </c>
      <c r="B101" s="5" t="n">
        <v>11197</v>
      </c>
      <c r="D101" s="5" t="n">
        <v>62620</v>
      </c>
    </row>
    <row r="102" spans="1:5">
      <c r="A102" s="4" t="s">
        <v>1296</v>
      </c>
    </row>
    <row r="103" spans="1:5">
      <c r="A103" s="3" t="s">
        <v>1264</v>
      </c>
    </row>
    <row r="104" spans="1:5">
      <c r="A104" s="4" t="s">
        <v>1193</v>
      </c>
      <c r="B104" s="5" t="n">
        <v>8849</v>
      </c>
      <c r="D104" s="5" t="n">
        <v>13099</v>
      </c>
    </row>
    <row r="105" spans="1:5">
      <c r="A105" s="4" t="s">
        <v>1297</v>
      </c>
    </row>
    <row r="106" spans="1:5">
      <c r="A106" s="3" t="s">
        <v>1264</v>
      </c>
    </row>
    <row r="107" spans="1:5">
      <c r="A107" s="4" t="s">
        <v>1205</v>
      </c>
      <c r="B107" s="5" t="n">
        <v>196212</v>
      </c>
      <c r="D107" s="5" t="n">
        <v>477032</v>
      </c>
    </row>
    <row r="108" spans="1:5">
      <c r="A108" s="4" t="s">
        <v>1298</v>
      </c>
    </row>
    <row r="109" spans="1:5">
      <c r="A109" s="3" t="s">
        <v>1264</v>
      </c>
    </row>
    <row r="110" spans="1:5">
      <c r="A110" s="4" t="s">
        <v>1207</v>
      </c>
      <c r="B110" s="5" t="n">
        <v>64377</v>
      </c>
      <c r="D110" s="5" t="n">
        <v>188525</v>
      </c>
    </row>
    <row r="111" spans="1:5">
      <c r="A111" s="4" t="s">
        <v>1299</v>
      </c>
    </row>
    <row r="112" spans="1:5">
      <c r="A112" s="3" t="s">
        <v>1264</v>
      </c>
    </row>
    <row r="113" spans="1:5">
      <c r="A113" s="4" t="s">
        <v>1293</v>
      </c>
      <c r="B113" s="6" t="n">
        <v>40830</v>
      </c>
      <c r="D113" s="6" t="n">
        <v>24321</v>
      </c>
    </row>
    <row r="114" spans="1:5"/>
    <row r="115" spans="1:5">
      <c r="A115" s="4" t="s">
        <v>532</v>
      </c>
      <c r="B115" s="4" t="s">
        <v>1232</v>
      </c>
    </row>
    <row r="116" spans="1:5">
      <c r="A116" s="4" t="s">
        <v>552</v>
      </c>
      <c r="B116" s="4" t="s">
        <v>1233</v>
      </c>
    </row>
    <row r="117" spans="1:5">
      <c r="A117" s="4" t="s">
        <v>556</v>
      </c>
      <c r="B117" s="4" t="s">
        <v>946</v>
      </c>
    </row>
    <row r="118" spans="1:5">
      <c r="A118" s="4" t="s">
        <v>560</v>
      </c>
      <c r="B118" s="4" t="s">
        <v>947</v>
      </c>
    </row>
  </sheetData>
  <mergeCells count="9">
    <mergeCell ref="A1:A2"/>
    <mergeCell ref="B1:E1"/>
    <mergeCell ref="B2:C2"/>
    <mergeCell ref="D2:E2"/>
    <mergeCell ref="A114:E114"/>
    <mergeCell ref="B115:E115"/>
    <mergeCell ref="B116:E116"/>
    <mergeCell ref="B117:E117"/>
    <mergeCell ref="B118:E11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0</v>
      </c>
      <c r="B1" s="2" t="s">
        <v>769</v>
      </c>
      <c r="J1" s="2" t="s">
        <v>1</v>
      </c>
    </row>
    <row r="2" spans="1:12">
      <c r="B2" s="2" t="s">
        <v>2</v>
      </c>
      <c r="C2" s="2" t="s">
        <v>770</v>
      </c>
      <c r="D2" s="2" t="s">
        <v>4</v>
      </c>
      <c r="E2" s="2" t="s">
        <v>771</v>
      </c>
      <c r="F2" s="2" t="s">
        <v>32</v>
      </c>
      <c r="G2" s="2" t="s">
        <v>772</v>
      </c>
      <c r="H2" s="2" t="s">
        <v>773</v>
      </c>
      <c r="I2" s="2" t="s">
        <v>774</v>
      </c>
      <c r="J2" s="2" t="s">
        <v>2</v>
      </c>
      <c r="K2" s="2" t="s">
        <v>32</v>
      </c>
      <c r="L2" s="2" t="s">
        <v>93</v>
      </c>
    </row>
    <row r="3" spans="1:12">
      <c r="A3" s="3" t="s">
        <v>1301</v>
      </c>
    </row>
    <row r="4" spans="1:12">
      <c r="A4" s="4" t="s">
        <v>1302</v>
      </c>
      <c r="J4" s="6" t="n">
        <v>-13601</v>
      </c>
      <c r="K4" s="6" t="n">
        <v>5518</v>
      </c>
    </row>
    <row r="5" spans="1:12">
      <c r="A5" s="4" t="s">
        <v>123</v>
      </c>
      <c r="B5" s="6" t="n">
        <v>6729</v>
      </c>
      <c r="C5" s="6" t="n">
        <v>4753</v>
      </c>
      <c r="D5" s="6" t="n">
        <v>3093</v>
      </c>
      <c r="E5" s="6" t="n">
        <v>-1153</v>
      </c>
      <c r="F5" s="6" t="n">
        <v>1109</v>
      </c>
      <c r="G5" s="6" t="n">
        <v>-1375</v>
      </c>
      <c r="H5" s="6" t="n">
        <v>-1592</v>
      </c>
      <c r="I5" s="6" t="n">
        <v>-4088</v>
      </c>
      <c r="J5" s="5" t="n">
        <v>13422</v>
      </c>
      <c r="K5" s="5" t="n">
        <v>-5946</v>
      </c>
      <c r="L5" s="6" t="n">
        <v>11638</v>
      </c>
    </row>
    <row r="6" spans="1:12">
      <c r="A6" s="4" t="s">
        <v>1303</v>
      </c>
    </row>
    <row r="7" spans="1:12">
      <c r="A7" s="3" t="s">
        <v>1301</v>
      </c>
    </row>
    <row r="8" spans="1:12">
      <c r="A8" s="4" t="s">
        <v>1304</v>
      </c>
      <c r="L8" s="5" t="n">
        <v>-172</v>
      </c>
    </row>
    <row r="9" spans="1:12">
      <c r="A9" s="4" t="s">
        <v>1193</v>
      </c>
    </row>
    <row r="10" spans="1:12">
      <c r="A10" s="3" t="s">
        <v>1301</v>
      </c>
    </row>
    <row r="11" spans="1:12">
      <c r="A11" s="4" t="s">
        <v>1302</v>
      </c>
      <c r="J11" s="5" t="n">
        <v>3701</v>
      </c>
      <c r="K11" s="5" t="n">
        <v>-1318</v>
      </c>
      <c r="L11" s="5" t="n">
        <v>2598</v>
      </c>
    </row>
    <row r="12" spans="1:12">
      <c r="A12" s="4" t="s">
        <v>1305</v>
      </c>
    </row>
    <row r="13" spans="1:12">
      <c r="A13" s="3" t="s">
        <v>1301</v>
      </c>
    </row>
    <row r="14" spans="1:12">
      <c r="A14" s="4" t="s">
        <v>1302</v>
      </c>
      <c r="J14" s="5" t="n">
        <v>-179</v>
      </c>
      <c r="K14" s="5" t="n">
        <v>-428</v>
      </c>
      <c r="L14" s="5" t="n">
        <v>28</v>
      </c>
    </row>
    <row r="15" spans="1:12">
      <c r="A15" s="4" t="s">
        <v>1194</v>
      </c>
    </row>
    <row r="16" spans="1:12">
      <c r="A16" s="3" t="s">
        <v>1301</v>
      </c>
    </row>
    <row r="17" spans="1:12">
      <c r="A17" s="4" t="s">
        <v>1302</v>
      </c>
      <c r="J17" s="5" t="n">
        <v>-9900</v>
      </c>
      <c r="K17" s="5" t="n">
        <v>4200</v>
      </c>
    </row>
    <row r="18" spans="1:12">
      <c r="A18" s="4" t="s">
        <v>1306</v>
      </c>
    </row>
    <row r="19" spans="1:12">
      <c r="A19" s="3" t="s">
        <v>1301</v>
      </c>
    </row>
    <row r="20" spans="1:12">
      <c r="A20" s="4" t="s">
        <v>1302</v>
      </c>
      <c r="J20" s="6" t="n">
        <v>9900</v>
      </c>
      <c r="K20" s="6" t="n">
        <v>-4200</v>
      </c>
      <c r="L20" s="6" t="n">
        <v>918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28"/>
    <col customWidth="1" max="3" min="3" width="21"/>
  </cols>
  <sheetData>
    <row r="1" spans="1:3">
      <c r="A1" s="1" t="s">
        <v>1307</v>
      </c>
      <c r="B1" s="2" t="s">
        <v>1</v>
      </c>
    </row>
    <row r="2" spans="1:3">
      <c r="B2" s="2" t="s">
        <v>952</v>
      </c>
      <c r="C2" s="2" t="s">
        <v>953</v>
      </c>
    </row>
    <row r="3" spans="1:3">
      <c r="A3" s="3" t="s">
        <v>1308</v>
      </c>
    </row>
    <row r="4" spans="1:3">
      <c r="A4" s="4" t="s">
        <v>955</v>
      </c>
      <c r="B4" s="5" t="n">
        <v>2</v>
      </c>
    </row>
    <row r="5" spans="1:3">
      <c r="A5" s="4" t="s">
        <v>1195</v>
      </c>
      <c r="B5" s="6" t="n">
        <v>1255724</v>
      </c>
      <c r="C5" s="6" t="n">
        <v>1280285</v>
      </c>
    </row>
    <row r="6" spans="1:3">
      <c r="A6" s="4" t="s">
        <v>870</v>
      </c>
      <c r="B6" s="5" t="n">
        <v>1390188</v>
      </c>
      <c r="C6" s="5" t="n">
        <v>1751082</v>
      </c>
    </row>
    <row r="7" spans="1:3">
      <c r="A7" s="4" t="s">
        <v>78</v>
      </c>
    </row>
    <row r="8" spans="1:3">
      <c r="A8" s="3" t="s">
        <v>1308</v>
      </c>
    </row>
    <row r="9" spans="1:3">
      <c r="A9" s="4" t="s">
        <v>1195</v>
      </c>
      <c r="B9" s="5" t="n">
        <v>1174827</v>
      </c>
      <c r="C9" s="5" t="n">
        <v>1184588</v>
      </c>
    </row>
    <row r="10" spans="1:3">
      <c r="A10" s="4" t="s">
        <v>870</v>
      </c>
      <c r="B10" s="5" t="n">
        <v>1038864</v>
      </c>
      <c r="C10" s="5" t="n">
        <v>1288258</v>
      </c>
    </row>
    <row r="11" spans="1:3">
      <c r="A11" s="4" t="s">
        <v>1309</v>
      </c>
    </row>
    <row r="12" spans="1:3">
      <c r="A12" s="3" t="s">
        <v>1308</v>
      </c>
    </row>
    <row r="13" spans="1:3">
      <c r="A13" s="4" t="s">
        <v>1195</v>
      </c>
      <c r="B13" s="5" t="n">
        <v>257625</v>
      </c>
      <c r="C13" s="5" t="n">
        <v>549879</v>
      </c>
    </row>
    <row r="14" spans="1:3">
      <c r="A14" s="4" t="s">
        <v>870</v>
      </c>
      <c r="B14" s="6" t="n">
        <v>370351</v>
      </c>
      <c r="C14" s="6" t="n">
        <v>51024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0</v>
      </c>
      <c r="B1" s="2" t="s">
        <v>2</v>
      </c>
      <c r="C1" s="2" t="s">
        <v>32</v>
      </c>
      <c r="D1" s="2" t="s">
        <v>93</v>
      </c>
      <c r="E1" s="2" t="s">
        <v>687</v>
      </c>
    </row>
    <row r="2" spans="1:5">
      <c r="A2" s="3" t="s">
        <v>1311</v>
      </c>
    </row>
    <row r="3" spans="1:5">
      <c r="A3" s="4" t="s">
        <v>1312</v>
      </c>
      <c r="B3" s="6" t="n">
        <v>1270607</v>
      </c>
      <c r="C3" s="6" t="n">
        <v>1292639</v>
      </c>
    </row>
    <row r="4" spans="1:5">
      <c r="A4" s="4" t="s">
        <v>35</v>
      </c>
      <c r="B4" s="5" t="n">
        <v>-14883</v>
      </c>
      <c r="C4" s="5" t="n">
        <v>-12354</v>
      </c>
      <c r="D4" s="6" t="n">
        <v>-17097</v>
      </c>
      <c r="E4" s="6" t="n">
        <v>-9218</v>
      </c>
    </row>
    <row r="5" spans="1:5">
      <c r="A5" s="3" t="s">
        <v>227</v>
      </c>
    </row>
    <row r="6" spans="1:5">
      <c r="A6" s="4" t="s">
        <v>227</v>
      </c>
      <c r="B6" s="5" t="n">
        <v>274672</v>
      </c>
      <c r="C6" s="5" t="n">
        <v>854646</v>
      </c>
      <c r="D6" s="5" t="n">
        <v>1145630</v>
      </c>
    </row>
    <row r="7" spans="1:5">
      <c r="A7" s="4" t="s">
        <v>1313</v>
      </c>
      <c r="B7" s="5" t="n">
        <v>-28768</v>
      </c>
      <c r="C7" s="5" t="n">
        <v>-138214</v>
      </c>
      <c r="D7" s="5" t="n">
        <v>-158688</v>
      </c>
    </row>
    <row r="8" spans="1:5">
      <c r="A8" s="4" t="s">
        <v>1314</v>
      </c>
      <c r="B8" s="5" t="n">
        <v>245904</v>
      </c>
      <c r="C8" s="5" t="n">
        <v>716432</v>
      </c>
    </row>
    <row r="9" spans="1:5">
      <c r="A9" s="4" t="s">
        <v>38</v>
      </c>
      <c r="B9" s="5" t="n">
        <v>53380</v>
      </c>
      <c r="C9" s="5" t="n">
        <v>110531</v>
      </c>
      <c r="D9" s="6" t="n">
        <v>87581</v>
      </c>
      <c r="E9" s="6" t="n">
        <v>106963</v>
      </c>
    </row>
    <row r="10" spans="1:5">
      <c r="A10" s="4" t="s">
        <v>39</v>
      </c>
      <c r="B10" s="5" t="n">
        <v>157914</v>
      </c>
      <c r="C10" s="5" t="n">
        <v>190179</v>
      </c>
    </row>
    <row r="11" spans="1:5">
      <c r="A11" s="4" t="s">
        <v>40</v>
      </c>
      <c r="B11" s="5" t="n">
        <v>29664</v>
      </c>
      <c r="C11" s="5" t="n">
        <v>36271</v>
      </c>
    </row>
    <row r="12" spans="1:5">
      <c r="A12" s="4" t="s">
        <v>41</v>
      </c>
      <c r="B12" s="5" t="n">
        <v>43871</v>
      </c>
      <c r="C12" s="5" t="n">
        <v>53878</v>
      </c>
    </row>
    <row r="13" spans="1:5">
      <c r="A13" s="3" t="s">
        <v>759</v>
      </c>
    </row>
    <row r="14" spans="1:5">
      <c r="A14" s="4" t="s">
        <v>1315</v>
      </c>
      <c r="B14" s="5" t="n">
        <v>-6831</v>
      </c>
      <c r="C14" s="5" t="n">
        <v>-22230</v>
      </c>
    </row>
    <row r="15" spans="1:5">
      <c r="A15" s="4" t="s">
        <v>1316</v>
      </c>
      <c r="B15" s="5" t="n">
        <v>5376</v>
      </c>
      <c r="C15" s="5" t="n">
        <v>19267</v>
      </c>
    </row>
    <row r="16" spans="1:5">
      <c r="A16" s="4" t="s">
        <v>43</v>
      </c>
      <c r="B16" s="5" t="n">
        <v>1791833</v>
      </c>
      <c r="C16" s="5" t="n">
        <v>2406843</v>
      </c>
    </row>
    <row r="17" spans="1:5">
      <c r="A17" s="3" t="s">
        <v>44</v>
      </c>
    </row>
    <row r="18" spans="1:5">
      <c r="A18" s="4" t="s">
        <v>46</v>
      </c>
      <c r="B18" s="5" t="n">
        <v>4688</v>
      </c>
      <c r="C18" s="5" t="n">
        <v>8347</v>
      </c>
    </row>
    <row r="19" spans="1:5">
      <c r="A19" s="4" t="s">
        <v>47</v>
      </c>
      <c r="B19" s="5" t="n">
        <v>9641</v>
      </c>
      <c r="C19" s="5" t="n">
        <v>20016</v>
      </c>
    </row>
    <row r="20" spans="1:5">
      <c r="A20" s="4" t="s">
        <v>50</v>
      </c>
      <c r="B20" s="5" t="n">
        <v>1533703</v>
      </c>
      <c r="C20" s="5" t="n">
        <v>1947492</v>
      </c>
    </row>
    <row r="21" spans="1:5">
      <c r="A21" s="3" t="s">
        <v>52</v>
      </c>
    </row>
    <row r="22" spans="1:5">
      <c r="A22" s="4" t="s">
        <v>56</v>
      </c>
      <c r="B22" s="5" t="n">
        <v>176155</v>
      </c>
      <c r="C22" s="5" t="n">
        <v>372384</v>
      </c>
    </row>
    <row r="23" spans="1:5">
      <c r="A23" s="4" t="s">
        <v>57</v>
      </c>
      <c r="B23" s="5" t="n">
        <v>3632</v>
      </c>
      <c r="C23" s="5" t="n">
        <v>5386</v>
      </c>
    </row>
    <row r="24" spans="1:5">
      <c r="A24" s="4" t="s">
        <v>59</v>
      </c>
      <c r="B24" s="5" t="n">
        <v>1791833</v>
      </c>
      <c r="C24" s="5" t="n">
        <v>2406843</v>
      </c>
    </row>
    <row r="25" spans="1:5">
      <c r="A25" s="4" t="s">
        <v>78</v>
      </c>
    </row>
    <row r="26" spans="1:5">
      <c r="A26" s="3" t="s">
        <v>1311</v>
      </c>
    </row>
    <row r="27" spans="1:5">
      <c r="A27" s="4" t="s">
        <v>1312</v>
      </c>
      <c r="B27" s="5" t="n">
        <v>1432452</v>
      </c>
      <c r="C27" s="5" t="n">
        <v>1734467</v>
      </c>
    </row>
    <row r="28" spans="1:5">
      <c r="A28" s="4" t="s">
        <v>1317</v>
      </c>
      <c r="B28" s="5" t="n">
        <v>1432452</v>
      </c>
      <c r="C28" s="5" t="n">
        <v>1734467</v>
      </c>
    </row>
    <row r="29" spans="1:5">
      <c r="A29" s="3" t="s">
        <v>227</v>
      </c>
    </row>
    <row r="30" spans="1:5">
      <c r="A30" s="4" t="s">
        <v>227</v>
      </c>
      <c r="B30" s="5" t="n">
        <v>25536</v>
      </c>
      <c r="C30" s="5" t="n">
        <v>223722</v>
      </c>
    </row>
    <row r="31" spans="1:5">
      <c r="A31" s="4" t="s">
        <v>1313</v>
      </c>
      <c r="B31" s="5" t="n">
        <v>-6902</v>
      </c>
      <c r="C31" s="5" t="n">
        <v>-31652</v>
      </c>
    </row>
    <row r="32" spans="1:5">
      <c r="A32" s="4" t="s">
        <v>1314</v>
      </c>
      <c r="B32" s="5" t="n">
        <v>18634</v>
      </c>
      <c r="C32" s="5" t="n">
        <v>192070</v>
      </c>
    </row>
    <row r="33" spans="1:5">
      <c r="A33" s="4" t="s">
        <v>38</v>
      </c>
      <c r="B33" s="5" t="n">
        <v>375</v>
      </c>
      <c r="C33" s="5" t="n">
        <v>2146</v>
      </c>
    </row>
    <row r="34" spans="1:5">
      <c r="A34" s="4" t="s">
        <v>39</v>
      </c>
      <c r="B34" s="5" t="n">
        <v>1315</v>
      </c>
      <c r="C34" s="5" t="n">
        <v>8876</v>
      </c>
    </row>
    <row r="35" spans="1:5">
      <c r="A35" s="4" t="s">
        <v>40</v>
      </c>
      <c r="B35" s="5" t="n">
        <v>44101</v>
      </c>
      <c r="C35" s="5" t="n">
        <v>58487</v>
      </c>
    </row>
    <row r="36" spans="1:5">
      <c r="A36" s="4" t="s">
        <v>41</v>
      </c>
      <c r="B36" s="5" t="n">
        <v>20814</v>
      </c>
      <c r="C36" s="5" t="n">
        <v>10071</v>
      </c>
    </row>
    <row r="37" spans="1:5">
      <c r="A37" s="3" t="s">
        <v>759</v>
      </c>
    </row>
    <row r="38" spans="1:5">
      <c r="A38" s="4" t="s">
        <v>759</v>
      </c>
      <c r="C38" s="5" t="n">
        <v>5616</v>
      </c>
    </row>
    <row r="39" spans="1:5">
      <c r="A39" s="4" t="s">
        <v>1315</v>
      </c>
      <c r="C39" s="5" t="n">
        <v>-3740</v>
      </c>
    </row>
    <row r="40" spans="1:5">
      <c r="A40" s="4" t="s">
        <v>1316</v>
      </c>
      <c r="C40" s="5" t="n">
        <v>1876</v>
      </c>
    </row>
    <row r="41" spans="1:5">
      <c r="A41" s="4" t="s">
        <v>43</v>
      </c>
      <c r="B41" s="5" t="n">
        <v>1517691</v>
      </c>
      <c r="C41" s="5" t="n">
        <v>2007993</v>
      </c>
    </row>
    <row r="42" spans="1:5">
      <c r="A42" s="3" t="s">
        <v>44</v>
      </c>
    </row>
    <row r="43" spans="1:5">
      <c r="A43" s="4" t="s">
        <v>1318</v>
      </c>
      <c r="B43" s="5" t="n">
        <v>1409215</v>
      </c>
      <c r="C43" s="5" t="n">
        <v>1798502</v>
      </c>
    </row>
    <row r="44" spans="1:5">
      <c r="A44" s="4" t="s">
        <v>46</v>
      </c>
      <c r="B44" s="5" t="n">
        <v>8336</v>
      </c>
      <c r="C44" s="5" t="n">
        <v>17063</v>
      </c>
    </row>
    <row r="45" spans="1:5">
      <c r="A45" s="4" t="s">
        <v>47</v>
      </c>
      <c r="B45" s="5" t="n">
        <v>3297</v>
      </c>
      <c r="C45" s="5" t="n">
        <v>5463</v>
      </c>
    </row>
    <row r="46" spans="1:5">
      <c r="A46" s="4" t="s">
        <v>1319</v>
      </c>
      <c r="B46" s="5" t="n">
        <v>827</v>
      </c>
      <c r="C46" s="5" t="n">
        <v>2971</v>
      </c>
    </row>
    <row r="47" spans="1:5">
      <c r="A47" s="4" t="s">
        <v>50</v>
      </c>
      <c r="B47" s="5" t="n">
        <v>1421675</v>
      </c>
      <c r="C47" s="5" t="n">
        <v>1823999</v>
      </c>
    </row>
    <row r="48" spans="1:5">
      <c r="A48" s="3" t="s">
        <v>52</v>
      </c>
    </row>
    <row r="49" spans="1:5">
      <c r="A49" s="4" t="s">
        <v>1320</v>
      </c>
      <c r="B49" s="5" t="n">
        <v>95978</v>
      </c>
      <c r="C49" s="5" t="n">
        <v>182135</v>
      </c>
    </row>
    <row r="50" spans="1:5">
      <c r="A50" s="4" t="s">
        <v>56</v>
      </c>
      <c r="B50" s="5" t="n">
        <v>95977</v>
      </c>
      <c r="C50" s="5" t="n">
        <v>182135</v>
      </c>
    </row>
    <row r="51" spans="1:5">
      <c r="A51" s="4" t="s">
        <v>57</v>
      </c>
      <c r="B51" s="5" t="n">
        <v>39</v>
      </c>
      <c r="C51" s="5" t="n">
        <v>1859</v>
      </c>
    </row>
    <row r="52" spans="1:5">
      <c r="A52" s="4" t="s">
        <v>59</v>
      </c>
      <c r="B52" s="5" t="n">
        <v>1517691</v>
      </c>
      <c r="C52" s="5" t="n">
        <v>2007993</v>
      </c>
    </row>
    <row r="53" spans="1:5">
      <c r="A53" s="4" t="s">
        <v>1321</v>
      </c>
    </row>
    <row r="54" spans="1:5">
      <c r="A54" s="3" t="s">
        <v>1311</v>
      </c>
    </row>
    <row r="55" spans="1:5">
      <c r="A55" s="4" t="s">
        <v>1312</v>
      </c>
      <c r="B55" s="5" t="n">
        <v>1082528</v>
      </c>
      <c r="C55" s="5" t="n">
        <v>1409758</v>
      </c>
    </row>
    <row r="56" spans="1:5">
      <c r="A56" s="4" t="s">
        <v>1317</v>
      </c>
      <c r="B56" s="5" t="n">
        <v>1082528</v>
      </c>
      <c r="C56" s="5" t="n">
        <v>1409758</v>
      </c>
    </row>
    <row r="57" spans="1:5">
      <c r="A57" s="3" t="s">
        <v>227</v>
      </c>
    </row>
    <row r="58" spans="1:5">
      <c r="A58" s="4" t="s">
        <v>39</v>
      </c>
      <c r="B58" s="5" t="n">
        <v>1068</v>
      </c>
      <c r="C58" s="5" t="n">
        <v>6986</v>
      </c>
    </row>
    <row r="59" spans="1:5">
      <c r="A59" s="4" t="s">
        <v>40</v>
      </c>
      <c r="B59" s="5" t="n">
        <v>41639</v>
      </c>
      <c r="C59" s="5" t="n">
        <v>56974</v>
      </c>
    </row>
    <row r="60" spans="1:5">
      <c r="A60" s="4" t="s">
        <v>41</v>
      </c>
      <c r="B60" s="5" t="n">
        <v>16860</v>
      </c>
      <c r="C60" s="5" t="n">
        <v>480</v>
      </c>
    </row>
    <row r="61" spans="1:5">
      <c r="A61" s="3" t="s">
        <v>759</v>
      </c>
    </row>
    <row r="62" spans="1:5">
      <c r="A62" s="4" t="s">
        <v>43</v>
      </c>
      <c r="B62" s="5" t="n">
        <v>1142095</v>
      </c>
      <c r="C62" s="5" t="n">
        <v>1474198</v>
      </c>
    </row>
    <row r="63" spans="1:5">
      <c r="A63" s="3" t="s">
        <v>44</v>
      </c>
    </row>
    <row r="64" spans="1:5">
      <c r="A64" s="4" t="s">
        <v>1318</v>
      </c>
      <c r="B64" s="5" t="n">
        <v>1034750</v>
      </c>
      <c r="C64" s="5" t="n">
        <v>1244507</v>
      </c>
    </row>
    <row r="65" spans="1:5">
      <c r="A65" s="4" t="s">
        <v>46</v>
      </c>
      <c r="B65" s="5" t="n">
        <v>1869</v>
      </c>
      <c r="C65" s="5" t="n">
        <v>1903</v>
      </c>
    </row>
    <row r="66" spans="1:5">
      <c r="A66" s="4" t="s">
        <v>47</v>
      </c>
      <c r="B66" s="5" t="n">
        <v>23</v>
      </c>
      <c r="C66" s="5" t="n">
        <v>19</v>
      </c>
    </row>
    <row r="67" spans="1:5">
      <c r="A67" s="4" t="s">
        <v>50</v>
      </c>
      <c r="B67" s="5" t="n">
        <v>1036642</v>
      </c>
      <c r="C67" s="5" t="n">
        <v>1246429</v>
      </c>
    </row>
    <row r="68" spans="1:5">
      <c r="A68" s="3" t="s">
        <v>52</v>
      </c>
    </row>
    <row r="69" spans="1:5">
      <c r="A69" s="4" t="s">
        <v>1320</v>
      </c>
      <c r="B69" s="5" t="n">
        <v>105453</v>
      </c>
      <c r="C69" s="5" t="n">
        <v>227769</v>
      </c>
    </row>
    <row r="70" spans="1:5">
      <c r="A70" s="4" t="s">
        <v>56</v>
      </c>
      <c r="B70" s="5" t="n">
        <v>105453</v>
      </c>
      <c r="C70" s="5" t="n">
        <v>227769</v>
      </c>
    </row>
    <row r="71" spans="1:5">
      <c r="A71" s="4" t="s">
        <v>59</v>
      </c>
      <c r="B71" s="5" t="n">
        <v>1142095</v>
      </c>
      <c r="C71" s="5" t="n">
        <v>1474198</v>
      </c>
    </row>
    <row r="72" spans="1:5">
      <c r="A72" s="4" t="s">
        <v>1322</v>
      </c>
    </row>
    <row r="73" spans="1:5">
      <c r="A73" s="3" t="s">
        <v>227</v>
      </c>
    </row>
    <row r="74" spans="1:5">
      <c r="A74" s="4" t="s">
        <v>227</v>
      </c>
      <c r="B74" s="5" t="n">
        <v>25536</v>
      </c>
      <c r="C74" s="5" t="n">
        <v>223722</v>
      </c>
    </row>
    <row r="75" spans="1:5">
      <c r="A75" s="4" t="s">
        <v>1313</v>
      </c>
      <c r="B75" s="5" t="n">
        <v>-6902</v>
      </c>
      <c r="C75" s="5" t="n">
        <v>-31652</v>
      </c>
    </row>
    <row r="76" spans="1:5">
      <c r="A76" s="4" t="s">
        <v>1314</v>
      </c>
      <c r="B76" s="5" t="n">
        <v>18634</v>
      </c>
      <c r="C76" s="5" t="n">
        <v>192070</v>
      </c>
    </row>
    <row r="77" spans="1:5">
      <c r="A77" s="4" t="s">
        <v>38</v>
      </c>
      <c r="B77" s="5" t="n">
        <v>283</v>
      </c>
      <c r="C77" s="5" t="n">
        <v>2145</v>
      </c>
    </row>
    <row r="78" spans="1:5">
      <c r="A78" s="4" t="s">
        <v>39</v>
      </c>
      <c r="B78" s="5" t="n">
        <v>237</v>
      </c>
      <c r="C78" s="5" t="n">
        <v>1167</v>
      </c>
    </row>
    <row r="79" spans="1:5">
      <c r="A79" s="4" t="s">
        <v>41</v>
      </c>
      <c r="B79" s="5" t="n">
        <v>3954</v>
      </c>
      <c r="C79" s="5" t="n">
        <v>9591</v>
      </c>
    </row>
    <row r="80" spans="1:5">
      <c r="A80" s="3" t="s">
        <v>759</v>
      </c>
    </row>
    <row r="81" spans="1:5">
      <c r="A81" s="4" t="s">
        <v>759</v>
      </c>
      <c r="C81" s="5" t="n">
        <v>5616</v>
      </c>
    </row>
    <row r="82" spans="1:5">
      <c r="A82" s="4" t="s">
        <v>1315</v>
      </c>
      <c r="C82" s="5" t="n">
        <v>-3740</v>
      </c>
    </row>
    <row r="83" spans="1:5">
      <c r="A83" s="4" t="s">
        <v>1316</v>
      </c>
      <c r="C83" s="5" t="n">
        <v>1876</v>
      </c>
    </row>
    <row r="84" spans="1:5">
      <c r="A84" s="4" t="s">
        <v>43</v>
      </c>
      <c r="B84" s="5" t="n">
        <v>23108</v>
      </c>
      <c r="C84" s="5" t="n">
        <v>206849</v>
      </c>
    </row>
    <row r="85" spans="1:5">
      <c r="A85" s="3" t="s">
        <v>44</v>
      </c>
    </row>
    <row r="86" spans="1:5">
      <c r="A86" s="4" t="s">
        <v>1318</v>
      </c>
      <c r="B86" s="5" t="n">
        <v>19630</v>
      </c>
      <c r="C86" s="5" t="n">
        <v>230510</v>
      </c>
    </row>
    <row r="87" spans="1:5">
      <c r="A87" s="4" t="s">
        <v>46</v>
      </c>
      <c r="B87" s="5" t="n">
        <v>5356</v>
      </c>
      <c r="C87" s="5" t="n">
        <v>14306</v>
      </c>
    </row>
    <row r="88" spans="1:5">
      <c r="A88" s="4" t="s">
        <v>47</v>
      </c>
      <c r="B88" s="5" t="n">
        <v>3274</v>
      </c>
      <c r="C88" s="5" t="n">
        <v>5443</v>
      </c>
    </row>
    <row r="89" spans="1:5">
      <c r="A89" s="4" t="s">
        <v>1319</v>
      </c>
      <c r="B89" s="5" t="n">
        <v>184</v>
      </c>
      <c r="C89" s="5" t="n">
        <v>2051</v>
      </c>
    </row>
    <row r="90" spans="1:5">
      <c r="A90" s="4" t="s">
        <v>50</v>
      </c>
      <c r="B90" s="5" t="n">
        <v>28444</v>
      </c>
      <c r="C90" s="5" t="n">
        <v>252310</v>
      </c>
    </row>
    <row r="91" spans="1:5">
      <c r="A91" s="3" t="s">
        <v>52</v>
      </c>
    </row>
    <row r="92" spans="1:5">
      <c r="A92" s="4" t="s">
        <v>1320</v>
      </c>
      <c r="B92" s="5" t="n">
        <v>-5336</v>
      </c>
      <c r="C92" s="5" t="n">
        <v>-47320</v>
      </c>
    </row>
    <row r="93" spans="1:5">
      <c r="A93" s="4" t="s">
        <v>56</v>
      </c>
      <c r="B93" s="5" t="n">
        <v>-5336</v>
      </c>
      <c r="C93" s="5" t="n">
        <v>-47320</v>
      </c>
    </row>
    <row r="94" spans="1:5">
      <c r="A94" s="4" t="s">
        <v>57</v>
      </c>
      <c r="C94" s="5" t="n">
        <v>1859</v>
      </c>
    </row>
    <row r="95" spans="1:5">
      <c r="A95" s="4" t="s">
        <v>59</v>
      </c>
      <c r="B95" s="5" t="n">
        <v>23108</v>
      </c>
      <c r="C95" s="5" t="n">
        <v>206849</v>
      </c>
    </row>
    <row r="96" spans="1:5">
      <c r="A96" s="4" t="s">
        <v>1323</v>
      </c>
    </row>
    <row r="97" spans="1:5">
      <c r="A97" s="3" t="s">
        <v>1311</v>
      </c>
    </row>
    <row r="98" spans="1:5">
      <c r="A98" s="4" t="s">
        <v>1312</v>
      </c>
      <c r="B98" s="5" t="n">
        <v>349924</v>
      </c>
      <c r="C98" s="5" t="n">
        <v>324709</v>
      </c>
    </row>
    <row r="99" spans="1:5">
      <c r="A99" s="4" t="s">
        <v>1317</v>
      </c>
      <c r="B99" s="5" t="n">
        <v>349924</v>
      </c>
      <c r="C99" s="5" t="n">
        <v>324709</v>
      </c>
    </row>
    <row r="100" spans="1:5">
      <c r="A100" s="3" t="s">
        <v>227</v>
      </c>
    </row>
    <row r="101" spans="1:5">
      <c r="A101" s="4" t="s">
        <v>38</v>
      </c>
      <c r="B101" s="5" t="n">
        <v>92</v>
      </c>
      <c r="C101" s="5" t="n">
        <v>1</v>
      </c>
    </row>
    <row r="102" spans="1:5">
      <c r="A102" s="4" t="s">
        <v>39</v>
      </c>
      <c r="B102" s="5" t="n">
        <v>10</v>
      </c>
      <c r="C102" s="5" t="n">
        <v>723</v>
      </c>
    </row>
    <row r="103" spans="1:5">
      <c r="A103" s="4" t="s">
        <v>40</v>
      </c>
      <c r="B103" s="5" t="n">
        <v>2462</v>
      </c>
      <c r="C103" s="5" t="n">
        <v>1513</v>
      </c>
    </row>
    <row r="104" spans="1:5">
      <c r="A104" s="3" t="s">
        <v>759</v>
      </c>
    </row>
    <row r="105" spans="1:5">
      <c r="A105" s="4" t="s">
        <v>43</v>
      </c>
      <c r="B105" s="5" t="n">
        <v>352488</v>
      </c>
      <c r="C105" s="5" t="n">
        <v>326946</v>
      </c>
    </row>
    <row r="106" spans="1:5">
      <c r="A106" s="3" t="s">
        <v>44</v>
      </c>
    </row>
    <row r="107" spans="1:5">
      <c r="A107" s="4" t="s">
        <v>1318</v>
      </c>
      <c r="B107" s="5" t="n">
        <v>354835</v>
      </c>
      <c r="C107" s="5" t="n">
        <v>323485</v>
      </c>
    </row>
    <row r="108" spans="1:5">
      <c r="A108" s="4" t="s">
        <v>46</v>
      </c>
      <c r="B108" s="5" t="n">
        <v>1111</v>
      </c>
      <c r="C108" s="5" t="n">
        <v>854</v>
      </c>
    </row>
    <row r="109" spans="1:5">
      <c r="A109" s="4" t="s">
        <v>47</v>
      </c>
      <c r="C109" s="5" t="n">
        <v>1</v>
      </c>
    </row>
    <row r="110" spans="1:5">
      <c r="A110" s="4" t="s">
        <v>1319</v>
      </c>
      <c r="B110" s="5" t="n">
        <v>643</v>
      </c>
      <c r="C110" s="5" t="n">
        <v>920</v>
      </c>
    </row>
    <row r="111" spans="1:5">
      <c r="A111" s="4" t="s">
        <v>50</v>
      </c>
      <c r="B111" s="5" t="n">
        <v>356589</v>
      </c>
      <c r="C111" s="5" t="n">
        <v>325260</v>
      </c>
    </row>
    <row r="112" spans="1:5">
      <c r="A112" s="3" t="s">
        <v>52</v>
      </c>
    </row>
    <row r="113" spans="1:5">
      <c r="A113" s="4" t="s">
        <v>1320</v>
      </c>
      <c r="B113" s="5" t="n">
        <v>-4140</v>
      </c>
      <c r="C113" s="5" t="n">
        <v>1686</v>
      </c>
    </row>
    <row r="114" spans="1:5">
      <c r="A114" s="4" t="s">
        <v>56</v>
      </c>
      <c r="B114" s="5" t="n">
        <v>-4140</v>
      </c>
      <c r="C114" s="5" t="n">
        <v>1686</v>
      </c>
    </row>
    <row r="115" spans="1:5">
      <c r="A115" s="4" t="s">
        <v>57</v>
      </c>
      <c r="B115" s="5" t="n">
        <v>39</v>
      </c>
    </row>
    <row r="116" spans="1:5">
      <c r="A116" s="4" t="s">
        <v>59</v>
      </c>
      <c r="B116" s="6" t="n">
        <v>352488</v>
      </c>
      <c r="C116" s="6" t="n">
        <v>3269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24</v>
      </c>
      <c r="B1" s="2" t="s">
        <v>465</v>
      </c>
      <c r="C1" s="2" t="s">
        <v>466</v>
      </c>
      <c r="D1" s="2" t="s">
        <v>32</v>
      </c>
      <c r="E1" s="2" t="s">
        <v>772</v>
      </c>
      <c r="F1" s="2" t="s">
        <v>773</v>
      </c>
      <c r="G1" s="2" t="s">
        <v>774</v>
      </c>
      <c r="H1" s="2" t="s">
        <v>32</v>
      </c>
      <c r="I1" s="2" t="s">
        <v>93</v>
      </c>
    </row>
    <row r="2" spans="1:9">
      <c r="A2" s="3" t="s">
        <v>1325</v>
      </c>
    </row>
    <row r="3" spans="1:9">
      <c r="A3" s="4" t="s">
        <v>468</v>
      </c>
      <c r="H3" s="6" t="n">
        <v>43000</v>
      </c>
    </row>
    <row r="4" spans="1:9">
      <c r="A4" s="4" t="s">
        <v>1326</v>
      </c>
      <c r="D4" s="6" t="n">
        <v>49686</v>
      </c>
      <c r="E4" s="6" t="n">
        <v>2044</v>
      </c>
      <c r="F4" s="6" t="n">
        <v>6535</v>
      </c>
      <c r="G4" s="6" t="n">
        <v>1519</v>
      </c>
      <c r="H4" s="5" t="n">
        <v>59784</v>
      </c>
      <c r="I4" s="6" t="n">
        <v>9160</v>
      </c>
    </row>
    <row r="5" spans="1:9">
      <c r="A5" s="4" t="s">
        <v>421</v>
      </c>
    </row>
    <row r="6" spans="1:9">
      <c r="A6" s="3" t="s">
        <v>1325</v>
      </c>
    </row>
    <row r="7" spans="1:9">
      <c r="A7" s="4" t="s">
        <v>1326</v>
      </c>
      <c r="H7" s="6" t="n">
        <v>11977</v>
      </c>
      <c r="I7" s="6" t="n">
        <v>9161</v>
      </c>
    </row>
    <row r="8" spans="1:9">
      <c r="A8" s="4" t="s">
        <v>469</v>
      </c>
    </row>
    <row r="9" spans="1:9">
      <c r="A9" s="3" t="s">
        <v>1325</v>
      </c>
    </row>
    <row r="10" spans="1:9">
      <c r="A10" s="4" t="s">
        <v>468</v>
      </c>
      <c r="C10" s="6" t="n">
        <v>43000</v>
      </c>
    </row>
    <row r="11" spans="1:9">
      <c r="A11" s="4" t="s">
        <v>470</v>
      </c>
    </row>
    <row r="12" spans="1:9">
      <c r="A12" s="3" t="s">
        <v>1325</v>
      </c>
    </row>
    <row r="13" spans="1:9">
      <c r="A13" s="4" t="s">
        <v>471</v>
      </c>
      <c r="B13" s="5" t="n">
        <v>726971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327</v>
      </c>
      <c r="B1" s="2" t="s">
        <v>769</v>
      </c>
      <c r="F1" s="2" t="s">
        <v>1</v>
      </c>
    </row>
    <row r="2" spans="1:7">
      <c r="B2" s="2" t="s">
        <v>32</v>
      </c>
      <c r="C2" s="2" t="s">
        <v>772</v>
      </c>
      <c r="D2" s="2" t="s">
        <v>773</v>
      </c>
      <c r="E2" s="2" t="s">
        <v>774</v>
      </c>
      <c r="F2" s="2" t="s">
        <v>32</v>
      </c>
      <c r="G2" s="2" t="s">
        <v>93</v>
      </c>
    </row>
    <row r="3" spans="1:7">
      <c r="A3" s="3" t="s">
        <v>94</v>
      </c>
    </row>
    <row r="4" spans="1:7">
      <c r="A4" s="4" t="s">
        <v>98</v>
      </c>
      <c r="F4" s="6" t="n">
        <v>117306</v>
      </c>
      <c r="G4" s="6" t="n">
        <v>109574</v>
      </c>
    </row>
    <row r="5" spans="1:7">
      <c r="A5" s="4" t="s">
        <v>99</v>
      </c>
      <c r="F5" s="5" t="n">
        <v>9481</v>
      </c>
      <c r="G5" s="5" t="n">
        <v>2793</v>
      </c>
    </row>
    <row r="6" spans="1:7">
      <c r="A6" s="4" t="s">
        <v>100</v>
      </c>
      <c r="F6" s="5" t="n">
        <v>126787</v>
      </c>
      <c r="G6" s="5" t="n">
        <v>112367</v>
      </c>
    </row>
    <row r="7" spans="1:7">
      <c r="A7" s="3" t="s">
        <v>101</v>
      </c>
    </row>
    <row r="8" spans="1:7">
      <c r="A8" s="4" t="s">
        <v>102</v>
      </c>
      <c r="F8" s="5" t="n">
        <v>27937</v>
      </c>
      <c r="G8" s="5" t="n">
        <v>22588</v>
      </c>
    </row>
    <row r="9" spans="1:7">
      <c r="A9" s="4" t="s">
        <v>103</v>
      </c>
      <c r="F9" s="5" t="n">
        <v>48352</v>
      </c>
      <c r="G9" s="5" t="n">
        <v>46275</v>
      </c>
    </row>
    <row r="10" spans="1:7">
      <c r="A10" s="4" t="s">
        <v>106</v>
      </c>
      <c r="F10" s="5" t="n">
        <v>10490</v>
      </c>
      <c r="G10" s="5" t="n">
        <v>6248</v>
      </c>
    </row>
    <row r="11" spans="1:7">
      <c r="A11" s="4" t="s">
        <v>1328</v>
      </c>
      <c r="F11" s="5" t="n">
        <v>3916</v>
      </c>
      <c r="G11" s="5" t="n">
        <v>3381</v>
      </c>
    </row>
    <row r="12" spans="1:7">
      <c r="A12" s="4" t="s">
        <v>1329</v>
      </c>
      <c r="F12" s="5" t="n">
        <v>489</v>
      </c>
      <c r="G12" s="5" t="n">
        <v>14195</v>
      </c>
    </row>
    <row r="13" spans="1:7">
      <c r="A13" s="4" t="s">
        <v>111</v>
      </c>
      <c r="F13" s="5" t="n">
        <v>27500</v>
      </c>
      <c r="G13" s="5" t="n">
        <v>28363</v>
      </c>
    </row>
    <row r="14" spans="1:7">
      <c r="A14" s="4" t="s">
        <v>115</v>
      </c>
      <c r="F14" s="5" t="n">
        <v>118684</v>
      </c>
      <c r="G14" s="5" t="n">
        <v>121050</v>
      </c>
    </row>
    <row r="15" spans="1:7">
      <c r="A15" s="4" t="s">
        <v>116</v>
      </c>
      <c r="F15" s="5" t="n">
        <v>8103</v>
      </c>
      <c r="G15" s="5" t="n">
        <v>-8683</v>
      </c>
    </row>
    <row r="16" spans="1:7">
      <c r="A16" s="4" t="s">
        <v>117</v>
      </c>
      <c r="F16" s="5" t="n">
        <v>-3</v>
      </c>
      <c r="G16" s="5" t="n">
        <v>75</v>
      </c>
    </row>
    <row r="17" spans="1:7">
      <c r="A17" s="4" t="s">
        <v>1330</v>
      </c>
      <c r="F17" s="5" t="n">
        <v>32264</v>
      </c>
      <c r="G17" s="5" t="n">
        <v>6412</v>
      </c>
    </row>
    <row r="18" spans="1:7">
      <c r="A18" s="4" t="s">
        <v>1331</v>
      </c>
      <c r="F18" s="5" t="n">
        <v>732</v>
      </c>
      <c r="G18" s="5" t="n">
        <v>64604</v>
      </c>
    </row>
    <row r="19" spans="1:7">
      <c r="A19" s="4" t="s">
        <v>1332</v>
      </c>
      <c r="G19" s="5" t="n">
        <v>-27508</v>
      </c>
    </row>
    <row r="20" spans="1:7">
      <c r="A20" s="4" t="s">
        <v>996</v>
      </c>
      <c r="F20" s="5" t="n">
        <v>-952</v>
      </c>
    </row>
    <row r="21" spans="1:7">
      <c r="A21" s="4" t="s">
        <v>1333</v>
      </c>
      <c r="B21" s="6" t="n">
        <v>1671</v>
      </c>
      <c r="C21" s="6" t="n">
        <v>4112</v>
      </c>
      <c r="D21" s="6" t="n">
        <v>32876</v>
      </c>
      <c r="E21" s="6" t="n">
        <v>1485</v>
      </c>
      <c r="F21" s="6" t="n">
        <v>40144</v>
      </c>
      <c r="G21" s="6" t="n">
        <v>34900</v>
      </c>
    </row>
  </sheetData>
  <mergeCells count="3">
    <mergeCell ref="A1:A2"/>
    <mergeCell ref="B1:E1"/>
    <mergeCell ref="F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4</v>
      </c>
      <c r="B1" s="2" t="s">
        <v>1</v>
      </c>
    </row>
    <row r="2" spans="1:3">
      <c r="B2" s="2" t="s">
        <v>32</v>
      </c>
      <c r="C2" s="2" t="s">
        <v>93</v>
      </c>
    </row>
    <row r="3" spans="1:3">
      <c r="A3" s="3" t="s">
        <v>283</v>
      </c>
    </row>
    <row r="4" spans="1:3">
      <c r="A4" s="4" t="s">
        <v>1335</v>
      </c>
      <c r="B4" s="6" t="n">
        <v>34175</v>
      </c>
      <c r="C4" s="6" t="n">
        <v>18729</v>
      </c>
    </row>
    <row r="5" spans="1:3">
      <c r="A5" s="4" t="s">
        <v>1336</v>
      </c>
      <c r="B5" s="5" t="n">
        <v>-1060</v>
      </c>
      <c r="C5" s="5" t="n">
        <v>-153466</v>
      </c>
    </row>
    <row r="6" spans="1:3">
      <c r="A6" s="4" t="s">
        <v>1337</v>
      </c>
      <c r="B6" s="5" t="n">
        <v>-71420</v>
      </c>
      <c r="C6" s="5" t="n">
        <v>158279</v>
      </c>
    </row>
    <row r="7" spans="1:3">
      <c r="A7" s="4" t="s">
        <v>253</v>
      </c>
      <c r="B7" s="5" t="n">
        <v>-38305</v>
      </c>
      <c r="C7" s="5" t="n">
        <v>23542</v>
      </c>
    </row>
    <row r="8" spans="1:3">
      <c r="A8" s="4" t="s">
        <v>1338</v>
      </c>
      <c r="B8" s="6" t="n">
        <v>38305</v>
      </c>
      <c r="C8" s="5" t="n">
        <v>14763</v>
      </c>
    </row>
    <row r="9" spans="1:3">
      <c r="A9" s="4" t="s">
        <v>1339</v>
      </c>
      <c r="C9" s="6" t="n">
        <v>3830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1"/>
    <col customWidth="1" max="6" min="6" width="31"/>
    <col customWidth="1" max="7" min="7" width="21"/>
    <col customWidth="1" max="8" min="8" width="21"/>
    <col customWidth="1" max="9" min="9" width="21"/>
    <col customWidth="1" max="10" min="10" width="24"/>
    <col customWidth="1" max="11" min="11" width="20"/>
    <col customWidth="1" max="12" min="12" width="29"/>
    <col customWidth="1" max="13" min="13" width="37"/>
  </cols>
  <sheetData>
    <row r="1" spans="1:13">
      <c r="A1" s="1" t="s">
        <v>1340</v>
      </c>
      <c r="B1" s="2" t="s">
        <v>1341</v>
      </c>
      <c r="C1" s="2" t="s">
        <v>1342</v>
      </c>
      <c r="D1" s="2" t="s">
        <v>1343</v>
      </c>
      <c r="E1" s="2" t="s">
        <v>626</v>
      </c>
      <c r="F1" s="2" t="s">
        <v>1344</v>
      </c>
      <c r="G1" s="2" t="s">
        <v>1345</v>
      </c>
      <c r="H1" s="2" t="s">
        <v>1346</v>
      </c>
      <c r="I1" s="2" t="s">
        <v>1347</v>
      </c>
      <c r="J1" s="2" t="s">
        <v>1348</v>
      </c>
      <c r="K1" s="2" t="s">
        <v>1349</v>
      </c>
      <c r="L1" s="2" t="s">
        <v>1350</v>
      </c>
      <c r="M1" s="2" t="s">
        <v>1351</v>
      </c>
    </row>
    <row r="2" spans="1:13">
      <c r="A2" s="3" t="s">
        <v>1352</v>
      </c>
    </row>
    <row r="3" spans="1:13">
      <c r="A3" s="4" t="s">
        <v>1353</v>
      </c>
      <c r="F3" s="6" t="n">
        <v>100000000</v>
      </c>
    </row>
    <row r="4" spans="1:13">
      <c r="A4" s="4" t="s">
        <v>1354</v>
      </c>
      <c r="M4" s="5" t="n">
        <v>6735667</v>
      </c>
    </row>
    <row r="5" spans="1:13">
      <c r="A5" s="4" t="s">
        <v>1355</v>
      </c>
      <c r="F5" s="4" t="s">
        <v>1356</v>
      </c>
    </row>
    <row r="6" spans="1:13">
      <c r="A6" s="4" t="s">
        <v>634</v>
      </c>
    </row>
    <row r="7" spans="1:13">
      <c r="A7" s="3" t="s">
        <v>1352</v>
      </c>
    </row>
    <row r="8" spans="1:13">
      <c r="A8" s="4" t="s">
        <v>1357</v>
      </c>
      <c r="E8" s="6" t="n">
        <v>4863000</v>
      </c>
    </row>
    <row r="9" spans="1:13">
      <c r="A9" s="4" t="s">
        <v>1358</v>
      </c>
    </row>
    <row r="10" spans="1:13">
      <c r="A10" s="3" t="s">
        <v>1352</v>
      </c>
    </row>
    <row r="11" spans="1:13">
      <c r="A11" s="4" t="s">
        <v>1353</v>
      </c>
      <c r="M11" s="6" t="n">
        <v>100000000</v>
      </c>
    </row>
    <row r="12" spans="1:13">
      <c r="A12" s="4" t="s">
        <v>1359</v>
      </c>
    </row>
    <row r="13" spans="1:13">
      <c r="A13" s="3" t="s">
        <v>1352</v>
      </c>
    </row>
    <row r="14" spans="1:13">
      <c r="A14" s="4" t="s">
        <v>1360</v>
      </c>
      <c r="I14" s="6" t="n">
        <v>20500000</v>
      </c>
    </row>
    <row r="15" spans="1:13">
      <c r="A15" s="4" t="s">
        <v>1361</v>
      </c>
      <c r="G15" s="6" t="n">
        <v>0</v>
      </c>
    </row>
    <row r="16" spans="1:13">
      <c r="A16" s="4" t="s">
        <v>1362</v>
      </c>
      <c r="H16" s="6" t="n">
        <v>0</v>
      </c>
    </row>
    <row r="17" spans="1:13">
      <c r="A17" s="4" t="s">
        <v>1363</v>
      </c>
    </row>
    <row r="18" spans="1:13">
      <c r="A18" s="3" t="s">
        <v>1352</v>
      </c>
    </row>
    <row r="19" spans="1:13">
      <c r="A19" s="4" t="s">
        <v>1364</v>
      </c>
      <c r="B19" s="5" t="n">
        <v>3133720</v>
      </c>
      <c r="C19" s="5" t="n">
        <v>3536000</v>
      </c>
      <c r="K19" s="5" t="n">
        <v>4000000</v>
      </c>
    </row>
    <row r="20" spans="1:13">
      <c r="A20" s="4" t="s">
        <v>1365</v>
      </c>
      <c r="M20" s="5" t="n">
        <v>9931000</v>
      </c>
    </row>
    <row r="21" spans="1:13">
      <c r="A21" s="4" t="s">
        <v>1366</v>
      </c>
      <c r="F21" s="4" t="s">
        <v>1367</v>
      </c>
    </row>
    <row r="22" spans="1:13">
      <c r="A22" s="4" t="s">
        <v>1368</v>
      </c>
      <c r="F22" s="4" t="s">
        <v>1369</v>
      </c>
    </row>
    <row r="23" spans="1:13">
      <c r="A23" s="4" t="s">
        <v>1370</v>
      </c>
      <c r="F23" s="4" t="s">
        <v>1120</v>
      </c>
    </row>
    <row r="24" spans="1:13">
      <c r="A24" s="4" t="s">
        <v>1371</v>
      </c>
      <c r="F24" s="7" t="n">
        <v>26.25</v>
      </c>
    </row>
    <row r="25" spans="1:13">
      <c r="A25" s="4" t="s">
        <v>1372</v>
      </c>
      <c r="F25" s="6" t="n">
        <v>25</v>
      </c>
    </row>
    <row r="26" spans="1:13">
      <c r="A26" s="4" t="s">
        <v>1373</v>
      </c>
      <c r="F26" s="6" t="n">
        <v>38941000</v>
      </c>
    </row>
    <row r="27" spans="1:13">
      <c r="A27" s="4" t="s">
        <v>1374</v>
      </c>
      <c r="B27" s="5" t="n">
        <v>402280</v>
      </c>
      <c r="C27" s="5" t="n">
        <v>464000</v>
      </c>
    </row>
    <row r="28" spans="1:13">
      <c r="A28" s="4" t="s">
        <v>1375</v>
      </c>
      <c r="B28" s="6" t="n">
        <v>10057000</v>
      </c>
      <c r="C28" s="6" t="n">
        <v>11600000</v>
      </c>
    </row>
    <row r="29" spans="1:13">
      <c r="A29" s="4" t="s">
        <v>1376</v>
      </c>
      <c r="B29" s="5" t="n">
        <v>3133720</v>
      </c>
      <c r="C29" s="5" t="n">
        <v>3536000</v>
      </c>
      <c r="K29" s="5" t="n">
        <v>4000000</v>
      </c>
    </row>
    <row r="30" spans="1:13">
      <c r="A30" s="4" t="s">
        <v>1377</v>
      </c>
    </row>
    <row r="31" spans="1:13">
      <c r="A31" s="3" t="s">
        <v>1352</v>
      </c>
    </row>
    <row r="32" spans="1:13">
      <c r="A32" s="4" t="s">
        <v>1376</v>
      </c>
      <c r="D32" s="5" t="n">
        <v>2939190</v>
      </c>
    </row>
    <row r="33" spans="1:13">
      <c r="A33" s="4" t="s">
        <v>1378</v>
      </c>
      <c r="D33" s="5" t="n">
        <v>194530</v>
      </c>
    </row>
    <row r="34" spans="1:13">
      <c r="A34" s="4" t="s">
        <v>1379</v>
      </c>
    </row>
    <row r="35" spans="1:13">
      <c r="A35" s="3" t="s">
        <v>1352</v>
      </c>
    </row>
    <row r="36" spans="1:13">
      <c r="A36" s="4" t="s">
        <v>1368</v>
      </c>
      <c r="F36" s="4" t="s">
        <v>1380</v>
      </c>
    </row>
    <row r="37" spans="1:13">
      <c r="A37" s="4" t="s">
        <v>1381</v>
      </c>
    </row>
    <row r="38" spans="1:13">
      <c r="A38" s="3" t="s">
        <v>1352</v>
      </c>
    </row>
    <row r="39" spans="1:13">
      <c r="A39" s="4" t="s">
        <v>1382</v>
      </c>
      <c r="F39" s="7" t="n">
        <v>26.25</v>
      </c>
    </row>
    <row r="40" spans="1:13">
      <c r="A40" s="4" t="s">
        <v>1383</v>
      </c>
    </row>
    <row r="41" spans="1:13">
      <c r="A41" s="3" t="s">
        <v>1352</v>
      </c>
    </row>
    <row r="42" spans="1:13">
      <c r="A42" s="4" t="s">
        <v>1382</v>
      </c>
      <c r="F42" s="5" t="n">
        <v>25</v>
      </c>
    </row>
    <row r="43" spans="1:13">
      <c r="A43" s="4" t="s">
        <v>1384</v>
      </c>
    </row>
    <row r="44" spans="1:13">
      <c r="A44" s="3" t="s">
        <v>1352</v>
      </c>
    </row>
    <row r="45" spans="1:13">
      <c r="A45" s="4" t="s">
        <v>1382</v>
      </c>
      <c r="F45" s="5" t="n">
        <v>25</v>
      </c>
    </row>
    <row r="46" spans="1:13">
      <c r="A46" s="4" t="s">
        <v>1385</v>
      </c>
    </row>
    <row r="47" spans="1:13">
      <c r="A47" s="3" t="s">
        <v>1352</v>
      </c>
    </row>
    <row r="48" spans="1:13">
      <c r="A48" s="4" t="s">
        <v>1364</v>
      </c>
      <c r="M48" s="5" t="n">
        <v>4000000</v>
      </c>
    </row>
    <row r="49" spans="1:13">
      <c r="A49" s="4" t="s">
        <v>1386</v>
      </c>
      <c r="M49" s="7" t="n">
        <v>0.01</v>
      </c>
    </row>
    <row r="50" spans="1:13">
      <c r="A50" s="4" t="s">
        <v>1387</v>
      </c>
      <c r="L50" s="5" t="n">
        <v>2</v>
      </c>
    </row>
    <row r="51" spans="1:13">
      <c r="A51" s="4" t="s">
        <v>1388</v>
      </c>
      <c r="L51" s="6" t="n">
        <v>450000</v>
      </c>
    </row>
    <row r="52" spans="1:13">
      <c r="A52" s="4" t="s">
        <v>64</v>
      </c>
    </row>
    <row r="53" spans="1:13">
      <c r="A53" s="3" t="s">
        <v>1352</v>
      </c>
    </row>
    <row r="54" spans="1:13">
      <c r="A54" s="4" t="s">
        <v>1386</v>
      </c>
      <c r="F54" s="7" t="n">
        <v>0.01</v>
      </c>
      <c r="J54" s="7" t="n">
        <v>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89</v>
      </c>
      <c r="B1" s="2" t="s">
        <v>1</v>
      </c>
    </row>
    <row r="2" spans="1:3">
      <c r="B2" s="2" t="s">
        <v>2</v>
      </c>
      <c r="C2" s="2" t="s">
        <v>32</v>
      </c>
    </row>
    <row r="3" spans="1:3">
      <c r="A3" s="3" t="s">
        <v>286</v>
      </c>
    </row>
    <row r="4" spans="1:3">
      <c r="A4" s="4" t="s">
        <v>1390</v>
      </c>
      <c r="B4" s="6" t="n">
        <v>100000</v>
      </c>
    </row>
    <row r="5" spans="1:3">
      <c r="A5" s="4" t="s">
        <v>1391</v>
      </c>
      <c r="B5" s="5" t="n">
        <v>-21657</v>
      </c>
    </row>
    <row r="6" spans="1:3">
      <c r="A6" s="4" t="s">
        <v>1392</v>
      </c>
      <c r="B6" s="5" t="n">
        <v>-21805</v>
      </c>
    </row>
    <row r="7" spans="1:3">
      <c r="A7" s="4" t="s">
        <v>1393</v>
      </c>
      <c r="B7" s="5" t="n">
        <v>-6834</v>
      </c>
    </row>
    <row r="8" spans="1:3">
      <c r="A8" s="4" t="s">
        <v>1394</v>
      </c>
      <c r="B8" s="5" t="n">
        <v>-28639</v>
      </c>
    </row>
    <row r="9" spans="1:3">
      <c r="A9" s="4" t="s">
        <v>1395</v>
      </c>
      <c r="B9" s="5" t="n">
        <v>28639</v>
      </c>
    </row>
    <row r="10" spans="1:3">
      <c r="A10" s="4" t="s">
        <v>1396</v>
      </c>
      <c r="B10" s="6" t="n">
        <v>78343</v>
      </c>
      <c r="C10" s="6" t="n">
        <v>8158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AC16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7"/>
    <col customWidth="1" max="6" min="6" width="21"/>
    <col customWidth="1" max="7" min="7" width="27"/>
    <col customWidth="1" max="8" min="8" width="30"/>
    <col customWidth="1" max="9" min="9" width="20"/>
    <col customWidth="1" max="10" min="10" width="37"/>
    <col customWidth="1" max="11" min="11" width="21"/>
    <col customWidth="1" max="12" min="12" width="21"/>
    <col customWidth="1" max="13" min="13" width="21"/>
    <col customWidth="1" max="14" min="14" width="37"/>
    <col customWidth="1" max="15" min="15" width="21"/>
    <col customWidth="1" max="16" min="16" width="21"/>
    <col customWidth="1" max="17" min="17" width="21"/>
    <col customWidth="1" max="18" min="18" width="27"/>
    <col customWidth="1" max="19" min="19" width="21"/>
    <col customWidth="1" max="20" min="20" width="21"/>
    <col customWidth="1" max="21" min="21" width="21"/>
    <col customWidth="1" max="22" min="22" width="37"/>
    <col customWidth="1" max="23" min="23" width="45"/>
    <col customWidth="1" max="24" min="24" width="27"/>
    <col customWidth="1" max="25" min="25" width="30"/>
    <col customWidth="1" max="26" min="26" width="37"/>
    <col customWidth="1" max="27" min="27" width="27"/>
    <col customWidth="1" max="28" min="28" width="20"/>
    <col customWidth="1" max="29" min="29" width="30"/>
  </cols>
  <sheetData>
    <row r="1" spans="1:29">
      <c r="A1" s="1" t="s">
        <v>1397</v>
      </c>
      <c r="B1" s="2" t="s">
        <v>1398</v>
      </c>
      <c r="C1" s="2" t="s">
        <v>1399</v>
      </c>
      <c r="D1" s="2" t="s">
        <v>968</v>
      </c>
      <c r="E1" s="2" t="s">
        <v>1341</v>
      </c>
      <c r="F1" s="2" t="s">
        <v>1400</v>
      </c>
      <c r="G1" s="2" t="s">
        <v>1342</v>
      </c>
      <c r="H1" s="2" t="s">
        <v>1401</v>
      </c>
      <c r="I1" s="2" t="s">
        <v>1402</v>
      </c>
      <c r="J1" s="2" t="s">
        <v>1403</v>
      </c>
      <c r="K1" s="2" t="s">
        <v>1404</v>
      </c>
      <c r="L1" s="2" t="s">
        <v>1399</v>
      </c>
      <c r="M1" s="2" t="s">
        <v>1405</v>
      </c>
      <c r="N1" s="2" t="s">
        <v>1406</v>
      </c>
      <c r="O1" s="2" t="s">
        <v>1407</v>
      </c>
      <c r="P1" s="2" t="s">
        <v>1408</v>
      </c>
      <c r="Q1" s="2" t="s">
        <v>1409</v>
      </c>
      <c r="R1" s="2" t="s">
        <v>1410</v>
      </c>
      <c r="S1" s="2" t="s">
        <v>1411</v>
      </c>
      <c r="T1" s="2" t="s">
        <v>1412</v>
      </c>
      <c r="U1" s="2" t="s">
        <v>1413</v>
      </c>
      <c r="V1" s="2" t="s">
        <v>1403</v>
      </c>
      <c r="W1" s="2" t="s">
        <v>1414</v>
      </c>
      <c r="X1" s="2" t="s">
        <v>1410</v>
      </c>
      <c r="Y1" s="2" t="s">
        <v>1415</v>
      </c>
      <c r="Z1" s="2" t="s">
        <v>1406</v>
      </c>
      <c r="AA1" s="2" t="s">
        <v>1416</v>
      </c>
      <c r="AB1" s="2" t="s">
        <v>1417</v>
      </c>
      <c r="AC1" s="2" t="s">
        <v>1418</v>
      </c>
    </row>
    <row r="2" spans="1:29">
      <c r="A2" s="3" t="s">
        <v>1419</v>
      </c>
    </row>
    <row r="3" spans="1:29">
      <c r="A3" s="4" t="s">
        <v>1420</v>
      </c>
      <c r="V3" s="6" t="n">
        <v>21000</v>
      </c>
    </row>
    <row r="4" spans="1:29">
      <c r="A4" s="4" t="s">
        <v>1421</v>
      </c>
      <c r="J4" s="5" t="n">
        <v>7739162</v>
      </c>
      <c r="V4" s="5" t="n">
        <v>7739162</v>
      </c>
    </row>
    <row r="5" spans="1:29">
      <c r="A5" s="4" t="s">
        <v>56</v>
      </c>
      <c r="J5" s="6" t="n">
        <v>176155000</v>
      </c>
      <c r="N5" s="6" t="n">
        <v>372384000</v>
      </c>
      <c r="V5" s="6" t="n">
        <v>176155000</v>
      </c>
      <c r="W5" s="6" t="n">
        <v>372384000</v>
      </c>
      <c r="Z5" s="6" t="n">
        <v>372384000</v>
      </c>
    </row>
    <row r="6" spans="1:29">
      <c r="A6" s="4" t="s">
        <v>1422</v>
      </c>
      <c r="V6" s="5" t="n">
        <v>25998000</v>
      </c>
      <c r="W6" s="5" t="n">
        <v>27374000</v>
      </c>
      <c r="X6" s="6" t="n">
        <v>26275000</v>
      </c>
    </row>
    <row r="7" spans="1:29">
      <c r="A7" s="4" t="s">
        <v>1423</v>
      </c>
      <c r="W7" s="6" t="n">
        <v>2436000</v>
      </c>
    </row>
    <row r="8" spans="1:29">
      <c r="A8" s="4" t="s">
        <v>1424</v>
      </c>
      <c r="W8" s="5" t="n">
        <v>10</v>
      </c>
    </row>
    <row r="9" spans="1:29">
      <c r="A9" s="4" t="s">
        <v>246</v>
      </c>
      <c r="W9" s="6" t="n">
        <v>610000</v>
      </c>
      <c r="X9" s="5" t="n">
        <v>13055000</v>
      </c>
    </row>
    <row r="10" spans="1:29">
      <c r="A10" s="4" t="s">
        <v>171</v>
      </c>
      <c r="V10" s="6" t="n">
        <v>25998000</v>
      </c>
      <c r="W10" s="5" t="n">
        <v>27374000</v>
      </c>
      <c r="X10" s="6" t="n">
        <v>26275000</v>
      </c>
    </row>
    <row r="11" spans="1:29">
      <c r="A11" s="4" t="s">
        <v>863</v>
      </c>
    </row>
    <row r="12" spans="1:29">
      <c r="A12" s="3" t="s">
        <v>1419</v>
      </c>
    </row>
    <row r="13" spans="1:29">
      <c r="A13" s="4" t="s">
        <v>745</v>
      </c>
      <c r="N13" s="6" t="n">
        <v>2518000</v>
      </c>
      <c r="W13" s="6" t="n">
        <v>2518000</v>
      </c>
      <c r="Z13" s="6" t="n">
        <v>2518000</v>
      </c>
    </row>
    <row r="14" spans="1:29">
      <c r="A14" s="4" t="s">
        <v>1425</v>
      </c>
    </row>
    <row r="15" spans="1:29">
      <c r="A15" s="3" t="s">
        <v>1419</v>
      </c>
    </row>
    <row r="16" spans="1:29">
      <c r="A16" s="4" t="s">
        <v>1426</v>
      </c>
      <c r="C16" s="6" t="n">
        <v>42950000</v>
      </c>
    </row>
    <row r="17" spans="1:29">
      <c r="A17" s="4" t="s">
        <v>1427</v>
      </c>
      <c r="C17" s="5" t="n">
        <v>1654000</v>
      </c>
      <c r="L17" s="6" t="n">
        <v>1654000</v>
      </c>
    </row>
    <row r="18" spans="1:29">
      <c r="A18" s="4" t="s">
        <v>1428</v>
      </c>
      <c r="C18" s="5" t="n">
        <v>1618000</v>
      </c>
    </row>
    <row r="19" spans="1:29">
      <c r="A19" s="4" t="s">
        <v>469</v>
      </c>
    </row>
    <row r="20" spans="1:29">
      <c r="A20" s="3" t="s">
        <v>1419</v>
      </c>
    </row>
    <row r="21" spans="1:29">
      <c r="A21" s="4" t="s">
        <v>1429</v>
      </c>
      <c r="R21" s="5" t="n">
        <v>7269719</v>
      </c>
      <c r="X21" s="5" t="n">
        <v>7269719</v>
      </c>
    </row>
    <row r="22" spans="1:29">
      <c r="A22" s="4" t="s">
        <v>1430</v>
      </c>
      <c r="J22" s="4" t="s">
        <v>545</v>
      </c>
      <c r="N22" s="4" t="s">
        <v>545</v>
      </c>
      <c r="R22" s="4" t="s">
        <v>1431</v>
      </c>
      <c r="V22" s="4" t="s">
        <v>545</v>
      </c>
      <c r="W22" s="4" t="s">
        <v>545</v>
      </c>
      <c r="X22" s="4" t="s">
        <v>1431</v>
      </c>
      <c r="Z22" s="4" t="s">
        <v>545</v>
      </c>
    </row>
    <row r="23" spans="1:29">
      <c r="A23" s="4" t="s">
        <v>1432</v>
      </c>
    </row>
    <row r="24" spans="1:29">
      <c r="A24" s="3" t="s">
        <v>1419</v>
      </c>
    </row>
    <row r="25" spans="1:29">
      <c r="A25" s="4" t="s">
        <v>1433</v>
      </c>
      <c r="I25" s="5" t="n">
        <v>1925419</v>
      </c>
    </row>
    <row r="26" spans="1:29">
      <c r="A26" s="4" t="s">
        <v>1434</v>
      </c>
    </row>
    <row r="27" spans="1:29">
      <c r="A27" s="3" t="s">
        <v>1419</v>
      </c>
    </row>
    <row r="28" spans="1:29">
      <c r="A28" s="4" t="s">
        <v>1435</v>
      </c>
      <c r="W28" s="6" t="n">
        <v>719000</v>
      </c>
      <c r="X28" s="6" t="n">
        <v>8000</v>
      </c>
    </row>
    <row r="29" spans="1:29">
      <c r="A29" s="4" t="s">
        <v>1436</v>
      </c>
    </row>
    <row r="30" spans="1:29">
      <c r="A30" s="3" t="s">
        <v>1419</v>
      </c>
    </row>
    <row r="31" spans="1:29">
      <c r="A31" s="4" t="s">
        <v>1437</v>
      </c>
      <c r="V31" s="5" t="n">
        <v>2081081</v>
      </c>
    </row>
    <row r="32" spans="1:29">
      <c r="A32" s="4" t="s">
        <v>1438</v>
      </c>
      <c r="J32" s="7" t="n">
        <v>7.96</v>
      </c>
      <c r="V32" s="7" t="n">
        <v>7.96</v>
      </c>
    </row>
    <row r="33" spans="1:29">
      <c r="A33" s="4" t="s">
        <v>1439</v>
      </c>
      <c r="V33" s="6" t="n">
        <v>16139000</v>
      </c>
    </row>
    <row r="34" spans="1:29">
      <c r="A34" s="4" t="s">
        <v>1440</v>
      </c>
      <c r="V34" s="5" t="n">
        <v>7918919</v>
      </c>
    </row>
    <row r="35" spans="1:29">
      <c r="A35" s="4" t="s">
        <v>1441</v>
      </c>
    </row>
    <row r="36" spans="1:29">
      <c r="A36" s="3" t="s">
        <v>1419</v>
      </c>
    </row>
    <row r="37" spans="1:29">
      <c r="A37" s="4" t="s">
        <v>1442</v>
      </c>
      <c r="AB37" s="5" t="n">
        <v>10000000</v>
      </c>
    </row>
    <row r="38" spans="1:29">
      <c r="A38" s="4" t="s">
        <v>1443</v>
      </c>
    </row>
    <row r="39" spans="1:29">
      <c r="A39" s="3" t="s">
        <v>1419</v>
      </c>
    </row>
    <row r="40" spans="1:29">
      <c r="A40" s="4" t="s">
        <v>1444</v>
      </c>
      <c r="J40" s="5" t="n">
        <v>10500000</v>
      </c>
      <c r="V40" s="5" t="n">
        <v>10500000</v>
      </c>
    </row>
    <row r="41" spans="1:29">
      <c r="A41" s="4" t="s">
        <v>1437</v>
      </c>
      <c r="V41" s="5" t="n">
        <v>13317</v>
      </c>
    </row>
    <row r="42" spans="1:29">
      <c r="A42" s="4" t="s">
        <v>1438</v>
      </c>
      <c r="J42" s="7" t="n">
        <v>1.54</v>
      </c>
      <c r="V42" s="7" t="n">
        <v>1.54</v>
      </c>
    </row>
    <row r="43" spans="1:29">
      <c r="A43" s="4" t="s">
        <v>1363</v>
      </c>
    </row>
    <row r="44" spans="1:29">
      <c r="A44" s="3" t="s">
        <v>1419</v>
      </c>
    </row>
    <row r="45" spans="1:29">
      <c r="A45" s="4" t="s">
        <v>1445</v>
      </c>
      <c r="J45" s="7" t="n">
        <v>26.25</v>
      </c>
      <c r="V45" s="7" t="n">
        <v>26.25</v>
      </c>
    </row>
    <row r="46" spans="1:29">
      <c r="A46" s="4" t="s">
        <v>1446</v>
      </c>
      <c r="E46" s="5" t="n">
        <v>402280</v>
      </c>
      <c r="G46" s="5" t="n">
        <v>464000</v>
      </c>
    </row>
    <row r="47" spans="1:29">
      <c r="A47" s="4" t="s">
        <v>1422</v>
      </c>
      <c r="E47" s="6" t="n">
        <v>1879000</v>
      </c>
      <c r="G47" s="6" t="n">
        <v>2125000</v>
      </c>
    </row>
    <row r="48" spans="1:29">
      <c r="A48" s="4" t="s">
        <v>1447</v>
      </c>
      <c r="E48" s="4" t="s">
        <v>1448</v>
      </c>
      <c r="G48" s="4" t="s">
        <v>1449</v>
      </c>
    </row>
    <row r="49" spans="1:29">
      <c r="A49" s="4" t="s">
        <v>1450</v>
      </c>
      <c r="E49" s="4" t="s">
        <v>1451</v>
      </c>
      <c r="G49" s="4" t="s">
        <v>1452</v>
      </c>
    </row>
    <row r="50" spans="1:29">
      <c r="A50" s="4" t="s">
        <v>1453</v>
      </c>
      <c r="C50" s="6" t="n">
        <v>1665000</v>
      </c>
      <c r="D50" s="6" t="n">
        <v>214000</v>
      </c>
      <c r="F50" s="6" t="n">
        <v>1879000</v>
      </c>
      <c r="G50" s="6" t="n">
        <v>246000</v>
      </c>
    </row>
    <row r="51" spans="1:29">
      <c r="A51" s="4" t="s">
        <v>1454</v>
      </c>
      <c r="C51" s="4" t="s">
        <v>799</v>
      </c>
      <c r="D51" s="4" t="s">
        <v>1455</v>
      </c>
      <c r="F51" s="4" t="s">
        <v>1456</v>
      </c>
      <c r="G51" s="4" t="s">
        <v>1457</v>
      </c>
    </row>
    <row r="52" spans="1:29">
      <c r="A52" s="4" t="s">
        <v>171</v>
      </c>
      <c r="E52" s="6" t="n">
        <v>1879000</v>
      </c>
      <c r="G52" s="6" t="n">
        <v>2125000</v>
      </c>
    </row>
    <row r="53" spans="1:29">
      <c r="A53" s="4" t="s">
        <v>60</v>
      </c>
    </row>
    <row r="54" spans="1:29">
      <c r="A54" s="3" t="s">
        <v>1419</v>
      </c>
    </row>
    <row r="55" spans="1:29">
      <c r="A55" s="4" t="s">
        <v>1364</v>
      </c>
      <c r="J55" s="5" t="n">
        <v>5344353</v>
      </c>
      <c r="N55" s="5" t="n">
        <v>5344353</v>
      </c>
      <c r="V55" s="5" t="n">
        <v>5344353</v>
      </c>
      <c r="W55" s="5" t="n">
        <v>5344353</v>
      </c>
      <c r="Z55" s="5" t="n">
        <v>5344353</v>
      </c>
    </row>
    <row r="56" spans="1:29">
      <c r="A56" s="4" t="s">
        <v>1445</v>
      </c>
      <c r="J56" s="6" t="n">
        <v>25</v>
      </c>
      <c r="N56" s="6" t="n">
        <v>25</v>
      </c>
      <c r="V56" s="6" t="n">
        <v>25</v>
      </c>
      <c r="W56" s="6" t="n">
        <v>25</v>
      </c>
      <c r="Z56" s="6" t="n">
        <v>25</v>
      </c>
    </row>
    <row r="57" spans="1:29">
      <c r="A57" s="4" t="s">
        <v>1364</v>
      </c>
      <c r="W57" s="5" t="n">
        <v>38269</v>
      </c>
      <c r="X57" s="5" t="n">
        <v>530515</v>
      </c>
    </row>
    <row r="58" spans="1:29">
      <c r="A58" s="4" t="s">
        <v>62</v>
      </c>
    </row>
    <row r="59" spans="1:29">
      <c r="A59" s="3" t="s">
        <v>1419</v>
      </c>
    </row>
    <row r="60" spans="1:29">
      <c r="A60" s="4" t="s">
        <v>1364</v>
      </c>
      <c r="J60" s="5" t="n">
        <v>2340969</v>
      </c>
      <c r="N60" s="5" t="n">
        <v>2340969</v>
      </c>
      <c r="V60" s="5" t="n">
        <v>2340969</v>
      </c>
      <c r="W60" s="5" t="n">
        <v>2340969</v>
      </c>
      <c r="Z60" s="5" t="n">
        <v>2340969</v>
      </c>
    </row>
    <row r="61" spans="1:29">
      <c r="A61" s="4" t="s">
        <v>1445</v>
      </c>
      <c r="J61" s="6" t="n">
        <v>25</v>
      </c>
      <c r="N61" s="6" t="n">
        <v>25</v>
      </c>
      <c r="V61" s="6" t="n">
        <v>25</v>
      </c>
      <c r="W61" s="6" t="n">
        <v>25</v>
      </c>
      <c r="Z61" s="6" t="n">
        <v>25</v>
      </c>
    </row>
    <row r="62" spans="1:29">
      <c r="A62" s="4" t="s">
        <v>1364</v>
      </c>
      <c r="X62" s="5" t="n">
        <v>52504</v>
      </c>
    </row>
    <row r="63" spans="1:29">
      <c r="A63" s="4" t="s">
        <v>63</v>
      </c>
    </row>
    <row r="64" spans="1:29">
      <c r="A64" s="3" t="s">
        <v>1419</v>
      </c>
    </row>
    <row r="65" spans="1:29">
      <c r="A65" s="4" t="s">
        <v>1364</v>
      </c>
      <c r="J65" s="5" t="n">
        <v>1640425</v>
      </c>
      <c r="N65" s="5" t="n">
        <v>1640425</v>
      </c>
      <c r="V65" s="5" t="n">
        <v>1640425</v>
      </c>
      <c r="W65" s="5" t="n">
        <v>1640425</v>
      </c>
      <c r="Z65" s="5" t="n">
        <v>1640425</v>
      </c>
    </row>
    <row r="66" spans="1:29">
      <c r="A66" s="4" t="s">
        <v>1445</v>
      </c>
      <c r="J66" s="6" t="n">
        <v>25</v>
      </c>
      <c r="N66" s="6" t="n">
        <v>25</v>
      </c>
      <c r="V66" s="6" t="n">
        <v>25</v>
      </c>
      <c r="W66" s="6" t="n">
        <v>25</v>
      </c>
      <c r="Z66" s="6" t="n">
        <v>25</v>
      </c>
    </row>
    <row r="67" spans="1:29">
      <c r="A67" s="4" t="s">
        <v>1364</v>
      </c>
      <c r="X67" s="5" t="n">
        <v>325</v>
      </c>
    </row>
    <row r="68" spans="1:29">
      <c r="A68" s="4" t="s">
        <v>1458</v>
      </c>
    </row>
    <row r="69" spans="1:29">
      <c r="A69" s="3" t="s">
        <v>1419</v>
      </c>
    </row>
    <row r="70" spans="1:29">
      <c r="A70" s="4" t="s">
        <v>1422</v>
      </c>
      <c r="V70" s="6" t="n">
        <v>15000</v>
      </c>
    </row>
    <row r="71" spans="1:29">
      <c r="A71" s="4" t="s">
        <v>171</v>
      </c>
      <c r="V71" s="5" t="n">
        <v>15000</v>
      </c>
    </row>
    <row r="72" spans="1:29">
      <c r="A72" s="4" t="s">
        <v>1459</v>
      </c>
    </row>
    <row r="73" spans="1:29">
      <c r="A73" s="3" t="s">
        <v>1419</v>
      </c>
    </row>
    <row r="74" spans="1:29">
      <c r="A74" s="4" t="s">
        <v>1460</v>
      </c>
      <c r="AA74" s="6" t="n">
        <v>150000000</v>
      </c>
    </row>
    <row r="75" spans="1:29">
      <c r="A75" s="4" t="s">
        <v>1461</v>
      </c>
    </row>
    <row r="76" spans="1:29">
      <c r="A76" s="3" t="s">
        <v>1419</v>
      </c>
    </row>
    <row r="77" spans="1:29">
      <c r="A77" s="4" t="s">
        <v>1450</v>
      </c>
      <c r="B77" s="4" t="s">
        <v>1462</v>
      </c>
    </row>
    <row r="78" spans="1:29">
      <c r="A78" s="4" t="s">
        <v>1454</v>
      </c>
      <c r="B78" s="4" t="s">
        <v>1463</v>
      </c>
    </row>
    <row r="79" spans="1:29">
      <c r="A79" s="4" t="s">
        <v>1464</v>
      </c>
    </row>
    <row r="80" spans="1:29">
      <c r="A80" s="3" t="s">
        <v>1419</v>
      </c>
    </row>
    <row r="81" spans="1:29">
      <c r="A81" s="4" t="s">
        <v>1422</v>
      </c>
      <c r="J81" s="6" t="n">
        <v>1665000</v>
      </c>
      <c r="K81" s="6" t="n">
        <v>1665000</v>
      </c>
      <c r="L81" s="6" t="n">
        <v>1879000</v>
      </c>
      <c r="M81" s="6" t="n">
        <v>1879000</v>
      </c>
      <c r="N81" s="6" t="n">
        <v>2125000</v>
      </c>
      <c r="O81" s="6" t="n">
        <v>2125000</v>
      </c>
      <c r="P81" s="6" t="n">
        <v>2125000</v>
      </c>
      <c r="Q81" s="6" t="n">
        <v>2125000</v>
      </c>
      <c r="R81" s="6" t="n">
        <v>2125000</v>
      </c>
      <c r="S81" s="6" t="n">
        <v>1875000</v>
      </c>
      <c r="T81" s="6" t="n">
        <v>1875000</v>
      </c>
      <c r="U81" s="6" t="n">
        <v>1875000</v>
      </c>
      <c r="V81" s="5" t="n">
        <v>7088000</v>
      </c>
      <c r="W81" s="6" t="n">
        <v>8500000</v>
      </c>
      <c r="X81" s="6" t="n">
        <v>7750000</v>
      </c>
    </row>
    <row r="82" spans="1:29">
      <c r="A82" s="4" t="s">
        <v>1447</v>
      </c>
      <c r="J82" s="4" t="s">
        <v>1465</v>
      </c>
      <c r="K82" s="4" t="s">
        <v>1466</v>
      </c>
      <c r="L82" s="4" t="s">
        <v>1448</v>
      </c>
      <c r="M82" s="4" t="s">
        <v>1467</v>
      </c>
      <c r="N82" s="4" t="s">
        <v>1449</v>
      </c>
      <c r="O82" s="4" t="s">
        <v>1468</v>
      </c>
      <c r="P82" s="4" t="s">
        <v>1469</v>
      </c>
      <c r="Q82" s="4" t="s">
        <v>1470</v>
      </c>
      <c r="R82" s="4" t="s">
        <v>1471</v>
      </c>
      <c r="S82" s="4" t="s">
        <v>1472</v>
      </c>
      <c r="T82" s="4" t="s">
        <v>1473</v>
      </c>
      <c r="U82" s="4" t="s">
        <v>1474</v>
      </c>
    </row>
    <row r="83" spans="1:29">
      <c r="A83" s="4" t="s">
        <v>1450</v>
      </c>
      <c r="J83" s="4" t="s">
        <v>1475</v>
      </c>
      <c r="K83" s="4" t="s">
        <v>1476</v>
      </c>
      <c r="L83" s="4" t="s">
        <v>1451</v>
      </c>
      <c r="M83" s="4" t="s">
        <v>1477</v>
      </c>
      <c r="N83" s="4" t="s">
        <v>1452</v>
      </c>
      <c r="O83" s="4" t="s">
        <v>1478</v>
      </c>
      <c r="P83" s="4" t="s">
        <v>1479</v>
      </c>
      <c r="Q83" s="4" t="s">
        <v>1480</v>
      </c>
      <c r="R83" s="4" t="s">
        <v>1481</v>
      </c>
      <c r="S83" s="4" t="s">
        <v>1482</v>
      </c>
      <c r="T83" s="4" t="s">
        <v>1483</v>
      </c>
      <c r="U83" s="4" t="s">
        <v>1484</v>
      </c>
    </row>
    <row r="84" spans="1:29">
      <c r="A84" s="4" t="s">
        <v>1454</v>
      </c>
      <c r="J84" s="4" t="s">
        <v>1485</v>
      </c>
      <c r="K84" s="4" t="s">
        <v>838</v>
      </c>
      <c r="L84" s="4" t="s">
        <v>799</v>
      </c>
      <c r="M84" s="4" t="s">
        <v>832</v>
      </c>
      <c r="N84" s="4" t="s">
        <v>1456</v>
      </c>
      <c r="O84" s="4" t="s">
        <v>1486</v>
      </c>
      <c r="P84" s="4" t="s">
        <v>1487</v>
      </c>
      <c r="Q84" s="4" t="s">
        <v>1488</v>
      </c>
      <c r="R84" s="4" t="s">
        <v>1489</v>
      </c>
      <c r="S84" s="4" t="s">
        <v>1490</v>
      </c>
      <c r="T84" s="4" t="s">
        <v>1491</v>
      </c>
      <c r="U84" s="4" t="s">
        <v>1492</v>
      </c>
    </row>
    <row r="85" spans="1:29">
      <c r="A85" s="4" t="s">
        <v>171</v>
      </c>
      <c r="J85" s="6" t="n">
        <v>1665000</v>
      </c>
      <c r="K85" s="6" t="n">
        <v>1665000</v>
      </c>
      <c r="L85" s="6" t="n">
        <v>1879000</v>
      </c>
      <c r="M85" s="6" t="n">
        <v>1879000</v>
      </c>
      <c r="N85" s="6" t="n">
        <v>2125000</v>
      </c>
      <c r="O85" s="6" t="n">
        <v>2125000</v>
      </c>
      <c r="P85" s="6" t="n">
        <v>2125000</v>
      </c>
      <c r="Q85" s="6" t="n">
        <v>2125000</v>
      </c>
      <c r="R85" s="6" t="n">
        <v>2125000</v>
      </c>
      <c r="S85" s="6" t="n">
        <v>1875000</v>
      </c>
      <c r="T85" s="6" t="n">
        <v>1875000</v>
      </c>
      <c r="U85" s="6" t="n">
        <v>1875000</v>
      </c>
      <c r="V85" s="6" t="n">
        <v>7088000</v>
      </c>
      <c r="W85" s="5" t="n">
        <v>8500000</v>
      </c>
      <c r="X85" s="5" t="n">
        <v>7750000</v>
      </c>
    </row>
    <row r="86" spans="1:29">
      <c r="A86" s="4" t="s">
        <v>1493</v>
      </c>
    </row>
    <row r="87" spans="1:29">
      <c r="A87" s="3" t="s">
        <v>1419</v>
      </c>
    </row>
    <row r="88" spans="1:29">
      <c r="A88" s="4" t="s">
        <v>1494</v>
      </c>
      <c r="B88" s="10" t="n">
        <v>0.53125</v>
      </c>
    </row>
    <row r="89" spans="1:29">
      <c r="A89" s="4" t="s">
        <v>1495</v>
      </c>
    </row>
    <row r="90" spans="1:29">
      <c r="A90" s="3" t="s">
        <v>1419</v>
      </c>
    </row>
    <row r="91" spans="1:29">
      <c r="A91" s="4" t="s">
        <v>1364</v>
      </c>
      <c r="AC91" s="5" t="n">
        <v>2760000</v>
      </c>
    </row>
    <row r="92" spans="1:29">
      <c r="A92" s="4" t="s">
        <v>84</v>
      </c>
      <c r="AC92" s="4" t="s">
        <v>85</v>
      </c>
    </row>
    <row r="93" spans="1:29">
      <c r="A93" s="4" t="s">
        <v>1445</v>
      </c>
      <c r="AC93" s="6" t="n">
        <v>25</v>
      </c>
    </row>
    <row r="94" spans="1:29">
      <c r="A94" s="4" t="s">
        <v>1496</v>
      </c>
      <c r="AC94" s="11" t="n">
        <v>1.9375</v>
      </c>
    </row>
    <row r="95" spans="1:29">
      <c r="A95" s="4" t="s">
        <v>1497</v>
      </c>
      <c r="AA95" s="5" t="n">
        <v>4000000</v>
      </c>
    </row>
    <row r="96" spans="1:29">
      <c r="A96" s="4" t="s">
        <v>1364</v>
      </c>
      <c r="Z96" s="5" t="n">
        <v>1275065</v>
      </c>
    </row>
    <row r="97" spans="1:29">
      <c r="A97" s="4" t="s">
        <v>1498</v>
      </c>
      <c r="Z97" s="7" t="n">
        <v>23.5</v>
      </c>
    </row>
    <row r="98" spans="1:29">
      <c r="A98" s="4" t="s">
        <v>1499</v>
      </c>
      <c r="Z98" s="6" t="n">
        <v>29109000</v>
      </c>
    </row>
    <row r="99" spans="1:29">
      <c r="A99" s="4" t="s">
        <v>1500</v>
      </c>
      <c r="J99" s="5" t="n">
        <v>2724935</v>
      </c>
      <c r="V99" s="5" t="n">
        <v>2724935</v>
      </c>
    </row>
    <row r="100" spans="1:29">
      <c r="A100" s="4" t="s">
        <v>1422</v>
      </c>
      <c r="J100" s="6" t="n">
        <v>2589000</v>
      </c>
      <c r="K100" s="6" t="n">
        <v>2589000</v>
      </c>
      <c r="L100" s="6" t="n">
        <v>2589000</v>
      </c>
      <c r="M100" s="6" t="n">
        <v>2589000</v>
      </c>
      <c r="N100" s="6" t="n">
        <v>2589000</v>
      </c>
      <c r="O100" s="6" t="n">
        <v>2589000</v>
      </c>
      <c r="P100" s="6" t="n">
        <v>2570000</v>
      </c>
      <c r="Q100" s="6" t="n">
        <v>2570000</v>
      </c>
      <c r="R100" s="6" t="n">
        <v>2570000</v>
      </c>
      <c r="S100" s="6" t="n">
        <v>2570000</v>
      </c>
      <c r="T100" s="6" t="n">
        <v>2569000</v>
      </c>
      <c r="U100" s="6" t="n">
        <v>2313000</v>
      </c>
      <c r="V100" s="6" t="n">
        <v>10356000</v>
      </c>
      <c r="W100" s="5" t="n">
        <v>10318000</v>
      </c>
      <c r="X100" s="5" t="n">
        <v>10022000</v>
      </c>
    </row>
    <row r="101" spans="1:29">
      <c r="A101" s="4" t="s">
        <v>1447</v>
      </c>
      <c r="J101" s="4" t="s">
        <v>1465</v>
      </c>
      <c r="K101" s="4" t="s">
        <v>1466</v>
      </c>
      <c r="L101" s="4" t="s">
        <v>1448</v>
      </c>
      <c r="M101" s="4" t="s">
        <v>1467</v>
      </c>
      <c r="N101" s="4" t="s">
        <v>1449</v>
      </c>
      <c r="O101" s="4" t="s">
        <v>1468</v>
      </c>
      <c r="P101" s="4" t="s">
        <v>1469</v>
      </c>
      <c r="Q101" s="4" t="s">
        <v>1470</v>
      </c>
      <c r="R101" s="4" t="s">
        <v>1471</v>
      </c>
      <c r="S101" s="4" t="s">
        <v>1472</v>
      </c>
      <c r="T101" s="4" t="s">
        <v>1473</v>
      </c>
      <c r="U101" s="4" t="s">
        <v>1474</v>
      </c>
    </row>
    <row r="102" spans="1:29">
      <c r="A102" s="4" t="s">
        <v>1450</v>
      </c>
      <c r="J102" s="4" t="s">
        <v>1475</v>
      </c>
      <c r="K102" s="4" t="s">
        <v>1476</v>
      </c>
      <c r="L102" s="4" t="s">
        <v>1451</v>
      </c>
      <c r="M102" s="4" t="s">
        <v>1477</v>
      </c>
      <c r="N102" s="4" t="s">
        <v>1452</v>
      </c>
      <c r="O102" s="4" t="s">
        <v>1478</v>
      </c>
      <c r="P102" s="4" t="s">
        <v>1479</v>
      </c>
      <c r="Q102" s="4" t="s">
        <v>1480</v>
      </c>
      <c r="R102" s="4" t="s">
        <v>1481</v>
      </c>
      <c r="S102" s="4" t="s">
        <v>1482</v>
      </c>
      <c r="T102" s="4" t="s">
        <v>1483</v>
      </c>
      <c r="U102" s="4" t="s">
        <v>1484</v>
      </c>
    </row>
    <row r="103" spans="1:29">
      <c r="A103" s="4" t="s">
        <v>1454</v>
      </c>
      <c r="J103" s="4" t="s">
        <v>1501</v>
      </c>
      <c r="K103" s="4" t="s">
        <v>1502</v>
      </c>
      <c r="L103" s="4" t="s">
        <v>799</v>
      </c>
      <c r="M103" s="4" t="s">
        <v>832</v>
      </c>
      <c r="N103" s="4" t="s">
        <v>1456</v>
      </c>
      <c r="O103" s="4" t="s">
        <v>1486</v>
      </c>
      <c r="P103" s="4" t="s">
        <v>1487</v>
      </c>
      <c r="Q103" s="4" t="s">
        <v>1488</v>
      </c>
      <c r="R103" s="4" t="s">
        <v>1489</v>
      </c>
      <c r="S103" s="4" t="s">
        <v>1490</v>
      </c>
      <c r="T103" s="4" t="s">
        <v>1491</v>
      </c>
      <c r="U103" s="4" t="s">
        <v>1492</v>
      </c>
    </row>
    <row r="104" spans="1:29">
      <c r="A104" s="4" t="s">
        <v>171</v>
      </c>
      <c r="J104" s="6" t="n">
        <v>2589000</v>
      </c>
      <c r="K104" s="6" t="n">
        <v>2589000</v>
      </c>
      <c r="L104" s="6" t="n">
        <v>2589000</v>
      </c>
      <c r="M104" s="6" t="n">
        <v>2589000</v>
      </c>
      <c r="N104" s="6" t="n">
        <v>2589000</v>
      </c>
      <c r="O104" s="6" t="n">
        <v>2589000</v>
      </c>
      <c r="P104" s="6" t="n">
        <v>2570000</v>
      </c>
      <c r="Q104" s="6" t="n">
        <v>2570000</v>
      </c>
      <c r="R104" s="6" t="n">
        <v>2570000</v>
      </c>
      <c r="S104" s="6" t="n">
        <v>2570000</v>
      </c>
      <c r="T104" s="6" t="n">
        <v>2569000</v>
      </c>
      <c r="U104" s="6" t="n">
        <v>2313000</v>
      </c>
      <c r="V104" s="6" t="n">
        <v>10356000</v>
      </c>
      <c r="W104" s="5" t="n">
        <v>10318000</v>
      </c>
      <c r="X104" s="5" t="n">
        <v>10022000</v>
      </c>
    </row>
    <row r="105" spans="1:29">
      <c r="A105" s="4" t="s">
        <v>1503</v>
      </c>
    </row>
    <row r="106" spans="1:29">
      <c r="A106" s="3" t="s">
        <v>1419</v>
      </c>
    </row>
    <row r="107" spans="1:29">
      <c r="A107" s="4" t="s">
        <v>84</v>
      </c>
      <c r="B107" s="4" t="s">
        <v>85</v>
      </c>
    </row>
    <row r="108" spans="1:29">
      <c r="A108" s="4" t="s">
        <v>1494</v>
      </c>
      <c r="B108" s="12" t="n">
        <v>0.484375</v>
      </c>
    </row>
    <row r="109" spans="1:29">
      <c r="A109" s="4" t="s">
        <v>1504</v>
      </c>
    </row>
    <row r="110" spans="1:29">
      <c r="A110" s="3" t="s">
        <v>1419</v>
      </c>
    </row>
    <row r="111" spans="1:29">
      <c r="A111" s="4" t="s">
        <v>1364</v>
      </c>
      <c r="AC111" s="5" t="n">
        <v>2258300</v>
      </c>
    </row>
    <row r="112" spans="1:29">
      <c r="A112" s="4" t="s">
        <v>84</v>
      </c>
      <c r="AC112" s="4" t="s">
        <v>90</v>
      </c>
    </row>
    <row r="113" spans="1:29">
      <c r="A113" s="4" t="s">
        <v>1445</v>
      </c>
      <c r="AC113" s="6" t="n">
        <v>25</v>
      </c>
    </row>
    <row r="114" spans="1:29">
      <c r="A114" s="4" t="s">
        <v>1496</v>
      </c>
      <c r="AC114" s="13" t="n">
        <v>2.09375</v>
      </c>
    </row>
    <row r="115" spans="1:29">
      <c r="A115" s="4" t="s">
        <v>1497</v>
      </c>
      <c r="AA115" s="5" t="n">
        <v>1000000</v>
      </c>
    </row>
    <row r="116" spans="1:29">
      <c r="A116" s="4" t="s">
        <v>1364</v>
      </c>
      <c r="Z116" s="5" t="n">
        <v>52504</v>
      </c>
    </row>
    <row r="117" spans="1:29">
      <c r="A117" s="4" t="s">
        <v>1498</v>
      </c>
      <c r="Z117" s="7" t="n">
        <v>23.65</v>
      </c>
    </row>
    <row r="118" spans="1:29">
      <c r="A118" s="4" t="s">
        <v>1499</v>
      </c>
      <c r="Z118" s="6" t="n">
        <v>1203000</v>
      </c>
    </row>
    <row r="119" spans="1:29">
      <c r="A119" s="4" t="s">
        <v>1500</v>
      </c>
      <c r="J119" s="5" t="n">
        <v>947496</v>
      </c>
      <c r="V119" s="5" t="n">
        <v>947496</v>
      </c>
    </row>
    <row r="120" spans="1:29">
      <c r="A120" s="4" t="s">
        <v>1422</v>
      </c>
      <c r="J120" s="6" t="n">
        <v>1225000</v>
      </c>
      <c r="K120" s="6" t="n">
        <v>1225000</v>
      </c>
      <c r="L120" s="6" t="n">
        <v>1225000</v>
      </c>
      <c r="M120" s="6" t="n">
        <v>1225000</v>
      </c>
      <c r="N120" s="6" t="n">
        <v>1225000</v>
      </c>
      <c r="O120" s="6" t="n">
        <v>1225000</v>
      </c>
      <c r="P120" s="6" t="n">
        <v>1225000</v>
      </c>
      <c r="Q120" s="6" t="n">
        <v>1225000</v>
      </c>
      <c r="R120" s="6" t="n">
        <v>1225000</v>
      </c>
      <c r="S120" s="6" t="n">
        <v>1225000</v>
      </c>
      <c r="T120" s="6" t="n">
        <v>1215000</v>
      </c>
      <c r="U120" s="6" t="n">
        <v>1198000</v>
      </c>
      <c r="V120" s="6" t="n">
        <v>4900000</v>
      </c>
      <c r="W120" s="5" t="n">
        <v>4900000</v>
      </c>
      <c r="X120" s="5" t="n">
        <v>4863000</v>
      </c>
    </row>
    <row r="121" spans="1:29">
      <c r="A121" s="4" t="s">
        <v>1447</v>
      </c>
      <c r="J121" s="4" t="s">
        <v>1465</v>
      </c>
      <c r="K121" s="4" t="s">
        <v>1466</v>
      </c>
      <c r="L121" s="4" t="s">
        <v>1448</v>
      </c>
      <c r="M121" s="4" t="s">
        <v>1467</v>
      </c>
      <c r="N121" s="4" t="s">
        <v>1449</v>
      </c>
      <c r="O121" s="4" t="s">
        <v>1468</v>
      </c>
      <c r="P121" s="4" t="s">
        <v>1469</v>
      </c>
      <c r="Q121" s="4" t="s">
        <v>1470</v>
      </c>
      <c r="R121" s="4" t="s">
        <v>1471</v>
      </c>
      <c r="S121" s="4" t="s">
        <v>1472</v>
      </c>
      <c r="T121" s="4" t="s">
        <v>1473</v>
      </c>
      <c r="U121" s="4" t="s">
        <v>1474</v>
      </c>
    </row>
    <row r="122" spans="1:29">
      <c r="A122" s="4" t="s">
        <v>1450</v>
      </c>
      <c r="J122" s="4" t="s">
        <v>1475</v>
      </c>
      <c r="K122" s="4" t="s">
        <v>1476</v>
      </c>
      <c r="L122" s="4" t="s">
        <v>1451</v>
      </c>
      <c r="M122" s="4" t="s">
        <v>1477</v>
      </c>
      <c r="N122" s="4" t="s">
        <v>1452</v>
      </c>
      <c r="O122" s="4" t="s">
        <v>1478</v>
      </c>
      <c r="P122" s="4" t="s">
        <v>1479</v>
      </c>
      <c r="Q122" s="4" t="s">
        <v>1480</v>
      </c>
      <c r="R122" s="4" t="s">
        <v>1481</v>
      </c>
      <c r="S122" s="4" t="s">
        <v>1482</v>
      </c>
      <c r="T122" s="4" t="s">
        <v>1483</v>
      </c>
      <c r="U122" s="4" t="s">
        <v>1484</v>
      </c>
    </row>
    <row r="123" spans="1:29">
      <c r="A123" s="4" t="s">
        <v>1454</v>
      </c>
      <c r="J123" s="4" t="s">
        <v>1501</v>
      </c>
      <c r="K123" s="4" t="s">
        <v>1502</v>
      </c>
      <c r="L123" s="4" t="s">
        <v>799</v>
      </c>
      <c r="M123" s="4" t="s">
        <v>832</v>
      </c>
      <c r="N123" s="4" t="s">
        <v>1456</v>
      </c>
      <c r="O123" s="4" t="s">
        <v>1486</v>
      </c>
      <c r="P123" s="4" t="s">
        <v>1487</v>
      </c>
      <c r="Q123" s="4" t="s">
        <v>1488</v>
      </c>
      <c r="R123" s="4" t="s">
        <v>1489</v>
      </c>
      <c r="S123" s="4" t="s">
        <v>1490</v>
      </c>
      <c r="T123" s="4" t="s">
        <v>1491</v>
      </c>
      <c r="U123" s="4" t="s">
        <v>1492</v>
      </c>
    </row>
    <row r="124" spans="1:29">
      <c r="A124" s="4" t="s">
        <v>171</v>
      </c>
      <c r="J124" s="6" t="n">
        <v>1225000</v>
      </c>
      <c r="K124" s="6" t="n">
        <v>1225000</v>
      </c>
      <c r="L124" s="6" t="n">
        <v>1225000</v>
      </c>
      <c r="M124" s="6" t="n">
        <v>1225000</v>
      </c>
      <c r="N124" s="6" t="n">
        <v>1225000</v>
      </c>
      <c r="O124" s="6" t="n">
        <v>1225000</v>
      </c>
      <c r="P124" s="6" t="n">
        <v>1225000</v>
      </c>
      <c r="Q124" s="6" t="n">
        <v>1225000</v>
      </c>
      <c r="R124" s="6" t="n">
        <v>1225000</v>
      </c>
      <c r="S124" s="6" t="n">
        <v>1225000</v>
      </c>
      <c r="T124" s="6" t="n">
        <v>1215000</v>
      </c>
      <c r="U124" s="6" t="n">
        <v>1198000</v>
      </c>
      <c r="V124" s="6" t="n">
        <v>4900000</v>
      </c>
      <c r="W124" s="5" t="n">
        <v>4900000</v>
      </c>
      <c r="X124" s="5" t="n">
        <v>4863000</v>
      </c>
    </row>
    <row r="125" spans="1:29">
      <c r="A125" s="4" t="s">
        <v>1505</v>
      </c>
    </row>
    <row r="126" spans="1:29">
      <c r="A126" s="3" t="s">
        <v>1419</v>
      </c>
    </row>
    <row r="127" spans="1:29">
      <c r="A127" s="4" t="s">
        <v>84</v>
      </c>
      <c r="B127" s="4" t="s">
        <v>90</v>
      </c>
    </row>
    <row r="128" spans="1:29">
      <c r="A128" s="4" t="s">
        <v>1494</v>
      </c>
      <c r="B128" s="10" t="n">
        <v>0.5234375</v>
      </c>
    </row>
    <row r="129" spans="1:29">
      <c r="A129" s="4" t="s">
        <v>1506</v>
      </c>
    </row>
    <row r="130" spans="1:29">
      <c r="A130" s="3" t="s">
        <v>1419</v>
      </c>
    </row>
    <row r="131" spans="1:29">
      <c r="A131" s="4" t="s">
        <v>1364</v>
      </c>
      <c r="Y131" s="5" t="n">
        <v>1600000</v>
      </c>
    </row>
    <row r="132" spans="1:29">
      <c r="A132" s="4" t="s">
        <v>84</v>
      </c>
      <c r="Y132" s="4" t="s">
        <v>91</v>
      </c>
    </row>
    <row r="133" spans="1:29">
      <c r="A133" s="4" t="s">
        <v>1445</v>
      </c>
      <c r="Y133" s="6" t="n">
        <v>25</v>
      </c>
    </row>
    <row r="134" spans="1:29">
      <c r="A134" s="4" t="s">
        <v>1507</v>
      </c>
      <c r="Y134" s="6" t="n">
        <v>25</v>
      </c>
    </row>
    <row r="135" spans="1:29">
      <c r="A135" s="4" t="s">
        <v>1497</v>
      </c>
      <c r="AA135" s="5" t="n">
        <v>1000000</v>
      </c>
    </row>
    <row r="136" spans="1:29">
      <c r="A136" s="4" t="s">
        <v>1364</v>
      </c>
      <c r="Z136" s="5" t="n">
        <v>325</v>
      </c>
    </row>
    <row r="137" spans="1:29">
      <c r="A137" s="4" t="s">
        <v>1498</v>
      </c>
      <c r="Z137" s="7" t="n">
        <v>22.9</v>
      </c>
    </row>
    <row r="138" spans="1:29">
      <c r="A138" s="4" t="s">
        <v>1499</v>
      </c>
      <c r="Z138" s="6" t="n">
        <v>7000</v>
      </c>
    </row>
    <row r="139" spans="1:29">
      <c r="A139" s="4" t="s">
        <v>1500</v>
      </c>
      <c r="J139" s="5" t="n">
        <v>999675</v>
      </c>
      <c r="V139" s="5" t="n">
        <v>999675</v>
      </c>
    </row>
    <row r="140" spans="1:29">
      <c r="A140" s="4" t="s">
        <v>1422</v>
      </c>
      <c r="J140" s="6" t="n">
        <v>910000</v>
      </c>
      <c r="K140" s="6" t="n">
        <v>910000</v>
      </c>
      <c r="L140" s="6" t="n">
        <v>910000</v>
      </c>
      <c r="M140" s="6" t="n">
        <v>910000</v>
      </c>
      <c r="N140" s="6" t="n">
        <v>910000</v>
      </c>
      <c r="O140" s="6" t="n">
        <v>910000</v>
      </c>
      <c r="P140" s="6" t="n">
        <v>910000</v>
      </c>
      <c r="Q140" s="6" t="n">
        <v>910000</v>
      </c>
      <c r="R140" s="6" t="n">
        <v>910000</v>
      </c>
      <c r="S140" s="6" t="n">
        <v>910000</v>
      </c>
      <c r="T140" s="6" t="n">
        <v>910000</v>
      </c>
      <c r="U140" s="6" t="n">
        <v>910000</v>
      </c>
      <c r="V140" s="6" t="n">
        <v>3640000</v>
      </c>
      <c r="W140" s="5" t="n">
        <v>3640000</v>
      </c>
      <c r="X140" s="5" t="n">
        <v>3640000</v>
      </c>
    </row>
    <row r="141" spans="1:29">
      <c r="A141" s="4" t="s">
        <v>1447</v>
      </c>
      <c r="J141" s="4" t="s">
        <v>1465</v>
      </c>
      <c r="K141" s="4" t="s">
        <v>1466</v>
      </c>
      <c r="L141" s="4" t="s">
        <v>1448</v>
      </c>
      <c r="M141" s="4" t="s">
        <v>1467</v>
      </c>
      <c r="N141" s="4" t="s">
        <v>1449</v>
      </c>
      <c r="O141" s="4" t="s">
        <v>1468</v>
      </c>
      <c r="P141" s="4" t="s">
        <v>1469</v>
      </c>
      <c r="Q141" s="4" t="s">
        <v>1470</v>
      </c>
      <c r="R141" s="4" t="s">
        <v>1471</v>
      </c>
      <c r="S141" s="4" t="s">
        <v>1472</v>
      </c>
      <c r="T141" s="4" t="s">
        <v>1473</v>
      </c>
      <c r="U141" s="4" t="s">
        <v>1474</v>
      </c>
    </row>
    <row r="142" spans="1:29">
      <c r="A142" s="4" t="s">
        <v>1450</v>
      </c>
      <c r="J142" s="4" t="s">
        <v>1475</v>
      </c>
      <c r="K142" s="4" t="s">
        <v>1476</v>
      </c>
      <c r="L142" s="4" t="s">
        <v>1451</v>
      </c>
      <c r="M142" s="4" t="s">
        <v>1477</v>
      </c>
      <c r="N142" s="4" t="s">
        <v>1452</v>
      </c>
      <c r="O142" s="4" t="s">
        <v>1478</v>
      </c>
      <c r="P142" s="4" t="s">
        <v>1479</v>
      </c>
      <c r="Q142" s="4" t="s">
        <v>1480</v>
      </c>
      <c r="R142" s="4" t="s">
        <v>1481</v>
      </c>
      <c r="S142" s="4" t="s">
        <v>1482</v>
      </c>
      <c r="T142" s="4" t="s">
        <v>1483</v>
      </c>
      <c r="U142" s="4" t="s">
        <v>1484</v>
      </c>
    </row>
    <row r="143" spans="1:29">
      <c r="A143" s="4" t="s">
        <v>1454</v>
      </c>
      <c r="J143" s="4" t="s">
        <v>1501</v>
      </c>
      <c r="K143" s="4" t="s">
        <v>1502</v>
      </c>
      <c r="L143" s="4" t="s">
        <v>799</v>
      </c>
      <c r="M143" s="4" t="s">
        <v>832</v>
      </c>
      <c r="N143" s="4" t="s">
        <v>1456</v>
      </c>
      <c r="O143" s="4" t="s">
        <v>1486</v>
      </c>
      <c r="P143" s="4" t="s">
        <v>1487</v>
      </c>
      <c r="Q143" s="4" t="s">
        <v>1488</v>
      </c>
      <c r="R143" s="4" t="s">
        <v>1489</v>
      </c>
      <c r="S143" s="4" t="s">
        <v>1490</v>
      </c>
      <c r="T143" s="4" t="s">
        <v>1491</v>
      </c>
      <c r="U143" s="4" t="s">
        <v>1492</v>
      </c>
    </row>
    <row r="144" spans="1:29">
      <c r="A144" s="4" t="s">
        <v>171</v>
      </c>
      <c r="J144" s="6" t="n">
        <v>910000</v>
      </c>
      <c r="K144" s="6" t="n">
        <v>910000</v>
      </c>
      <c r="L144" s="6" t="n">
        <v>910000</v>
      </c>
      <c r="M144" s="6" t="n">
        <v>910000</v>
      </c>
      <c r="N144" s="6" t="n">
        <v>910000</v>
      </c>
      <c r="O144" s="6" t="n">
        <v>910000</v>
      </c>
      <c r="P144" s="6" t="n">
        <v>910000</v>
      </c>
      <c r="Q144" s="6" t="n">
        <v>910000</v>
      </c>
      <c r="R144" s="6" t="n">
        <v>910000</v>
      </c>
      <c r="S144" s="6" t="n">
        <v>910000</v>
      </c>
      <c r="T144" s="6" t="n">
        <v>910000</v>
      </c>
      <c r="U144" s="6" t="n">
        <v>910000</v>
      </c>
      <c r="V144" s="6" t="n">
        <v>3640000</v>
      </c>
      <c r="W144" s="6" t="n">
        <v>3640000</v>
      </c>
      <c r="X144" s="6" t="n">
        <v>3640000</v>
      </c>
    </row>
    <row r="145" spans="1:29">
      <c r="A145" s="4" t="s">
        <v>1508</v>
      </c>
    </row>
    <row r="146" spans="1:29">
      <c r="A146" s="3" t="s">
        <v>1419</v>
      </c>
    </row>
    <row r="147" spans="1:29">
      <c r="A147" s="4" t="s">
        <v>84</v>
      </c>
      <c r="B147" s="4" t="s">
        <v>91</v>
      </c>
    </row>
    <row r="148" spans="1:29">
      <c r="A148" s="4" t="s">
        <v>1494</v>
      </c>
      <c r="B148" s="10" t="n">
        <v>0.5546875</v>
      </c>
    </row>
    <row r="149" spans="1:29">
      <c r="A149" s="4" t="s">
        <v>1509</v>
      </c>
    </row>
    <row r="150" spans="1:29">
      <c r="A150" s="3" t="s">
        <v>1419</v>
      </c>
    </row>
    <row r="151" spans="1:29">
      <c r="A151" s="4" t="s">
        <v>1364</v>
      </c>
      <c r="V151" s="5" t="n">
        <v>125</v>
      </c>
    </row>
    <row r="152" spans="1:29">
      <c r="A152" s="4" t="s">
        <v>1498</v>
      </c>
      <c r="V152" s="6" t="n">
        <v>1000</v>
      </c>
    </row>
    <row r="153" spans="1:29">
      <c r="A153" s="4" t="s">
        <v>246</v>
      </c>
      <c r="V153" s="6" t="n">
        <v>66000</v>
      </c>
    </row>
    <row r="154" spans="1:29">
      <c r="A154" s="4" t="s">
        <v>159</v>
      </c>
    </row>
    <row r="155" spans="1:29">
      <c r="A155" s="3" t="s">
        <v>1419</v>
      </c>
    </row>
    <row r="156" spans="1:29">
      <c r="A156" s="4" t="s">
        <v>1437</v>
      </c>
      <c r="V156" s="5" t="n">
        <v>13317</v>
      </c>
      <c r="W156" s="5" t="n">
        <v>9243</v>
      </c>
      <c r="X156" s="5" t="n">
        <v>8008817</v>
      </c>
    </row>
    <row r="157" spans="1:29">
      <c r="A157" s="4" t="s">
        <v>56</v>
      </c>
      <c r="J157" s="6" t="n">
        <v>56989000</v>
      </c>
      <c r="V157" s="6" t="n">
        <v>56989000</v>
      </c>
    </row>
    <row r="158" spans="1:29">
      <c r="A158" s="4" t="s">
        <v>1447</v>
      </c>
      <c r="L158" s="4" t="s">
        <v>1466</v>
      </c>
      <c r="M158" s="4" t="s">
        <v>1510</v>
      </c>
      <c r="N158" s="4" t="s">
        <v>1511</v>
      </c>
      <c r="O158" s="4" t="s">
        <v>1512</v>
      </c>
      <c r="P158" s="4" t="s">
        <v>1513</v>
      </c>
      <c r="Q158" s="4" t="s">
        <v>1514</v>
      </c>
      <c r="R158" s="4" t="s">
        <v>1515</v>
      </c>
      <c r="S158" s="4" t="s">
        <v>1516</v>
      </c>
      <c r="T158" s="4" t="s">
        <v>1517</v>
      </c>
      <c r="U158" s="4" t="s">
        <v>1518</v>
      </c>
    </row>
    <row r="159" spans="1:29">
      <c r="A159" s="4" t="s">
        <v>1450</v>
      </c>
      <c r="L159" s="4" t="s">
        <v>1519</v>
      </c>
      <c r="M159" s="4" t="s">
        <v>1520</v>
      </c>
      <c r="N159" s="4" t="s">
        <v>1521</v>
      </c>
      <c r="O159" s="4" t="s">
        <v>1522</v>
      </c>
      <c r="P159" s="4" t="s">
        <v>1523</v>
      </c>
      <c r="Q159" s="4" t="s">
        <v>1524</v>
      </c>
      <c r="R159" s="4" t="s">
        <v>1525</v>
      </c>
      <c r="S159" s="4" t="s">
        <v>1526</v>
      </c>
      <c r="T159" s="4" t="s">
        <v>1527</v>
      </c>
      <c r="U159" s="4" t="s">
        <v>1528</v>
      </c>
    </row>
    <row r="160" spans="1:29">
      <c r="A160" s="4" t="s">
        <v>1454</v>
      </c>
      <c r="L160" s="4" t="s">
        <v>1529</v>
      </c>
      <c r="M160" s="4" t="s">
        <v>1530</v>
      </c>
      <c r="N160" s="4" t="s">
        <v>571</v>
      </c>
      <c r="O160" s="4" t="s">
        <v>1531</v>
      </c>
      <c r="P160" s="4" t="s">
        <v>1532</v>
      </c>
      <c r="Q160" s="4" t="s">
        <v>1533</v>
      </c>
      <c r="R160" s="4" t="s">
        <v>1534</v>
      </c>
      <c r="S160" s="4" t="s">
        <v>1535</v>
      </c>
      <c r="T160" s="4" t="s">
        <v>1536</v>
      </c>
      <c r="U160" s="4" t="s">
        <v>1537</v>
      </c>
    </row>
    <row r="161" spans="1:29">
      <c r="A161" s="4" t="s">
        <v>1538</v>
      </c>
    </row>
    <row r="162" spans="1:29">
      <c r="A162" s="3" t="s">
        <v>1419</v>
      </c>
    </row>
    <row r="163" spans="1:29">
      <c r="A163" s="4" t="s">
        <v>1539</v>
      </c>
      <c r="H163" s="5" t="n">
        <v>7269719</v>
      </c>
    </row>
    <row r="164" spans="1:29">
      <c r="A164" s="4" t="s">
        <v>1540</v>
      </c>
      <c r="H164" s="7" t="n">
        <v>8.5500000000000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U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5"/>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4"/>
    <col customWidth="1" max="20" min="20" width="14"/>
    <col customWidth="1" max="21" min="21" width="14"/>
  </cols>
  <sheetData>
    <row r="1" spans="1:21">
      <c r="A1" s="1" t="s">
        <v>1541</v>
      </c>
      <c r="B1" s="2" t="s">
        <v>4</v>
      </c>
      <c r="C1" s="2" t="s">
        <v>867</v>
      </c>
      <c r="D1" s="2" t="s">
        <v>1542</v>
      </c>
      <c r="E1" s="2" t="s">
        <v>1543</v>
      </c>
      <c r="F1" s="2" t="s">
        <v>1544</v>
      </c>
      <c r="G1" s="2" t="s">
        <v>2</v>
      </c>
      <c r="H1" s="2" t="s">
        <v>770</v>
      </c>
      <c r="I1" s="2" t="s">
        <v>4</v>
      </c>
      <c r="J1" s="2" t="s">
        <v>771</v>
      </c>
      <c r="K1" s="2" t="s">
        <v>32</v>
      </c>
      <c r="L1" s="2" t="s">
        <v>772</v>
      </c>
      <c r="M1" s="2" t="s">
        <v>773</v>
      </c>
      <c r="N1" s="2" t="s">
        <v>774</v>
      </c>
      <c r="O1" s="2" t="s">
        <v>93</v>
      </c>
      <c r="P1" s="2" t="s">
        <v>1545</v>
      </c>
      <c r="Q1" s="2" t="s">
        <v>1546</v>
      </c>
      <c r="R1" s="2" t="s">
        <v>1547</v>
      </c>
      <c r="S1" s="2" t="s">
        <v>2</v>
      </c>
      <c r="T1" s="2" t="s">
        <v>32</v>
      </c>
      <c r="U1" s="2" t="s">
        <v>93</v>
      </c>
    </row>
    <row r="2" spans="1:21">
      <c r="A2" s="3" t="s">
        <v>1548</v>
      </c>
    </row>
    <row r="3" spans="1:21">
      <c r="A3" s="4" t="s">
        <v>1422</v>
      </c>
      <c r="S3" s="6" t="n">
        <v>25998</v>
      </c>
      <c r="T3" s="6" t="n">
        <v>27374</v>
      </c>
      <c r="U3" s="6" t="n">
        <v>26275</v>
      </c>
    </row>
    <row r="4" spans="1:21">
      <c r="A4" s="4" t="s">
        <v>1549</v>
      </c>
    </row>
    <row r="5" spans="1:21">
      <c r="A5" s="3" t="s">
        <v>1548</v>
      </c>
    </row>
    <row r="6" spans="1:21">
      <c r="A6" s="4" t="s">
        <v>1550</v>
      </c>
      <c r="D6" s="4" t="s">
        <v>1448</v>
      </c>
      <c r="F6" s="4" t="s">
        <v>1449</v>
      </c>
    </row>
    <row r="7" spans="1:21">
      <c r="A7" s="4" t="s">
        <v>1551</v>
      </c>
      <c r="D7" s="4" t="s">
        <v>1451</v>
      </c>
      <c r="F7" s="4" t="s">
        <v>1452</v>
      </c>
    </row>
    <row r="8" spans="1:21">
      <c r="A8" s="4" t="s">
        <v>1552</v>
      </c>
      <c r="B8" s="4" t="s">
        <v>799</v>
      </c>
      <c r="C8" s="4" t="s">
        <v>1455</v>
      </c>
      <c r="E8" s="4" t="s">
        <v>1456</v>
      </c>
      <c r="F8" s="4" t="s">
        <v>1457</v>
      </c>
    </row>
    <row r="9" spans="1:21">
      <c r="A9" s="4" t="s">
        <v>1422</v>
      </c>
      <c r="D9" s="6" t="n">
        <v>1879</v>
      </c>
      <c r="F9" s="6" t="n">
        <v>2125</v>
      </c>
    </row>
    <row r="10" spans="1:21">
      <c r="A10" s="4" t="s">
        <v>1495</v>
      </c>
    </row>
    <row r="11" spans="1:21">
      <c r="A11" s="3" t="s">
        <v>1548</v>
      </c>
    </row>
    <row r="12" spans="1:21">
      <c r="A12" s="4" t="s">
        <v>1550</v>
      </c>
      <c r="G12" s="4" t="s">
        <v>1465</v>
      </c>
      <c r="H12" s="4" t="s">
        <v>1466</v>
      </c>
      <c r="I12" s="4" t="s">
        <v>1448</v>
      </c>
      <c r="J12" s="4" t="s">
        <v>1467</v>
      </c>
      <c r="K12" s="4" t="s">
        <v>1449</v>
      </c>
      <c r="L12" s="4" t="s">
        <v>1468</v>
      </c>
      <c r="M12" s="4" t="s">
        <v>1469</v>
      </c>
      <c r="N12" s="4" t="s">
        <v>1470</v>
      </c>
      <c r="O12" s="4" t="s">
        <v>1471</v>
      </c>
      <c r="P12" s="4" t="s">
        <v>1472</v>
      </c>
      <c r="Q12" s="4" t="s">
        <v>1473</v>
      </c>
      <c r="R12" s="4" t="s">
        <v>1474</v>
      </c>
    </row>
    <row r="13" spans="1:21">
      <c r="A13" s="4" t="s">
        <v>1551</v>
      </c>
      <c r="G13" s="4" t="s">
        <v>1475</v>
      </c>
      <c r="H13" s="4" t="s">
        <v>1476</v>
      </c>
      <c r="I13" s="4" t="s">
        <v>1451</v>
      </c>
      <c r="J13" s="4" t="s">
        <v>1477</v>
      </c>
      <c r="K13" s="4" t="s">
        <v>1452</v>
      </c>
      <c r="L13" s="4" t="s">
        <v>1478</v>
      </c>
      <c r="M13" s="4" t="s">
        <v>1479</v>
      </c>
      <c r="N13" s="4" t="s">
        <v>1480</v>
      </c>
      <c r="O13" s="4" t="s">
        <v>1481</v>
      </c>
      <c r="P13" s="4" t="s">
        <v>1482</v>
      </c>
      <c r="Q13" s="4" t="s">
        <v>1483</v>
      </c>
      <c r="R13" s="4" t="s">
        <v>1484</v>
      </c>
    </row>
    <row r="14" spans="1:21">
      <c r="A14" s="4" t="s">
        <v>1552</v>
      </c>
      <c r="G14" s="4" t="s">
        <v>1501</v>
      </c>
      <c r="H14" s="4" t="s">
        <v>1502</v>
      </c>
      <c r="I14" s="4" t="s">
        <v>799</v>
      </c>
      <c r="J14" s="4" t="s">
        <v>832</v>
      </c>
      <c r="K14" s="4" t="s">
        <v>1456</v>
      </c>
      <c r="L14" s="4" t="s">
        <v>1486</v>
      </c>
      <c r="M14" s="4" t="s">
        <v>1487</v>
      </c>
      <c r="N14" s="4" t="s">
        <v>1488</v>
      </c>
      <c r="O14" s="4" t="s">
        <v>1489</v>
      </c>
      <c r="P14" s="4" t="s">
        <v>1490</v>
      </c>
      <c r="Q14" s="4" t="s">
        <v>1491</v>
      </c>
      <c r="R14" s="4" t="s">
        <v>1492</v>
      </c>
    </row>
    <row r="15" spans="1:21">
      <c r="A15" s="4" t="s">
        <v>1422</v>
      </c>
      <c r="G15" s="6" t="n">
        <v>2589</v>
      </c>
      <c r="H15" s="6" t="n">
        <v>2589</v>
      </c>
      <c r="I15" s="6" t="n">
        <v>2589</v>
      </c>
      <c r="J15" s="6" t="n">
        <v>2589</v>
      </c>
      <c r="K15" s="6" t="n">
        <v>2589</v>
      </c>
      <c r="L15" s="6" t="n">
        <v>2589</v>
      </c>
      <c r="M15" s="6" t="n">
        <v>2570</v>
      </c>
      <c r="N15" s="6" t="n">
        <v>2570</v>
      </c>
      <c r="O15" s="6" t="n">
        <v>2570</v>
      </c>
      <c r="P15" s="6" t="n">
        <v>2570</v>
      </c>
      <c r="Q15" s="6" t="n">
        <v>2569</v>
      </c>
      <c r="R15" s="6" t="n">
        <v>2313</v>
      </c>
      <c r="S15" s="5" t="n">
        <v>10356</v>
      </c>
      <c r="T15" s="5" t="n">
        <v>10318</v>
      </c>
      <c r="U15" s="5" t="n">
        <v>10022</v>
      </c>
    </row>
    <row r="16" spans="1:21">
      <c r="A16" s="4" t="s">
        <v>1504</v>
      </c>
    </row>
    <row r="17" spans="1:21">
      <c r="A17" s="3" t="s">
        <v>1548</v>
      </c>
    </row>
    <row r="18" spans="1:21">
      <c r="A18" s="4" t="s">
        <v>1550</v>
      </c>
      <c r="G18" s="4" t="s">
        <v>1465</v>
      </c>
      <c r="H18" s="4" t="s">
        <v>1466</v>
      </c>
      <c r="I18" s="4" t="s">
        <v>1448</v>
      </c>
      <c r="J18" s="4" t="s">
        <v>1467</v>
      </c>
      <c r="K18" s="4" t="s">
        <v>1449</v>
      </c>
      <c r="L18" s="4" t="s">
        <v>1468</v>
      </c>
      <c r="M18" s="4" t="s">
        <v>1469</v>
      </c>
      <c r="N18" s="4" t="s">
        <v>1470</v>
      </c>
      <c r="O18" s="4" t="s">
        <v>1471</v>
      </c>
      <c r="P18" s="4" t="s">
        <v>1472</v>
      </c>
      <c r="Q18" s="4" t="s">
        <v>1473</v>
      </c>
      <c r="R18" s="4" t="s">
        <v>1474</v>
      </c>
    </row>
    <row r="19" spans="1:21">
      <c r="A19" s="4" t="s">
        <v>1551</v>
      </c>
      <c r="G19" s="4" t="s">
        <v>1475</v>
      </c>
      <c r="H19" s="4" t="s">
        <v>1476</v>
      </c>
      <c r="I19" s="4" t="s">
        <v>1451</v>
      </c>
      <c r="J19" s="4" t="s">
        <v>1477</v>
      </c>
      <c r="K19" s="4" t="s">
        <v>1452</v>
      </c>
      <c r="L19" s="4" t="s">
        <v>1478</v>
      </c>
      <c r="M19" s="4" t="s">
        <v>1479</v>
      </c>
      <c r="N19" s="4" t="s">
        <v>1480</v>
      </c>
      <c r="O19" s="4" t="s">
        <v>1481</v>
      </c>
      <c r="P19" s="4" t="s">
        <v>1482</v>
      </c>
      <c r="Q19" s="4" t="s">
        <v>1483</v>
      </c>
      <c r="R19" s="4" t="s">
        <v>1484</v>
      </c>
    </row>
    <row r="20" spans="1:21">
      <c r="A20" s="4" t="s">
        <v>1552</v>
      </c>
      <c r="G20" s="4" t="s">
        <v>1501</v>
      </c>
      <c r="H20" s="4" t="s">
        <v>1502</v>
      </c>
      <c r="I20" s="4" t="s">
        <v>799</v>
      </c>
      <c r="J20" s="4" t="s">
        <v>832</v>
      </c>
      <c r="K20" s="4" t="s">
        <v>1456</v>
      </c>
      <c r="L20" s="4" t="s">
        <v>1486</v>
      </c>
      <c r="M20" s="4" t="s">
        <v>1487</v>
      </c>
      <c r="N20" s="4" t="s">
        <v>1488</v>
      </c>
      <c r="O20" s="4" t="s">
        <v>1489</v>
      </c>
      <c r="P20" s="4" t="s">
        <v>1490</v>
      </c>
      <c r="Q20" s="4" t="s">
        <v>1491</v>
      </c>
      <c r="R20" s="4" t="s">
        <v>1492</v>
      </c>
    </row>
    <row r="21" spans="1:21">
      <c r="A21" s="4" t="s">
        <v>1422</v>
      </c>
      <c r="G21" s="6" t="n">
        <v>1225</v>
      </c>
      <c r="H21" s="6" t="n">
        <v>1225</v>
      </c>
      <c r="I21" s="6" t="n">
        <v>1225</v>
      </c>
      <c r="J21" s="6" t="n">
        <v>1225</v>
      </c>
      <c r="K21" s="6" t="n">
        <v>1225</v>
      </c>
      <c r="L21" s="6" t="n">
        <v>1225</v>
      </c>
      <c r="M21" s="6" t="n">
        <v>1225</v>
      </c>
      <c r="N21" s="6" t="n">
        <v>1225</v>
      </c>
      <c r="O21" s="6" t="n">
        <v>1225</v>
      </c>
      <c r="P21" s="6" t="n">
        <v>1225</v>
      </c>
      <c r="Q21" s="6" t="n">
        <v>1215</v>
      </c>
      <c r="R21" s="6" t="n">
        <v>1198</v>
      </c>
      <c r="S21" s="5" t="n">
        <v>4900</v>
      </c>
      <c r="T21" s="5" t="n">
        <v>4900</v>
      </c>
      <c r="U21" s="5" t="n">
        <v>4863</v>
      </c>
    </row>
    <row r="22" spans="1:21">
      <c r="A22" s="4" t="s">
        <v>1506</v>
      </c>
    </row>
    <row r="23" spans="1:21">
      <c r="A23" s="3" t="s">
        <v>1548</v>
      </c>
    </row>
    <row r="24" spans="1:21">
      <c r="A24" s="4" t="s">
        <v>1550</v>
      </c>
      <c r="G24" s="4" t="s">
        <v>1465</v>
      </c>
      <c r="H24" s="4" t="s">
        <v>1466</v>
      </c>
      <c r="I24" s="4" t="s">
        <v>1448</v>
      </c>
      <c r="J24" s="4" t="s">
        <v>1467</v>
      </c>
      <c r="K24" s="4" t="s">
        <v>1449</v>
      </c>
      <c r="L24" s="4" t="s">
        <v>1468</v>
      </c>
      <c r="M24" s="4" t="s">
        <v>1469</v>
      </c>
      <c r="N24" s="4" t="s">
        <v>1470</v>
      </c>
      <c r="O24" s="4" t="s">
        <v>1471</v>
      </c>
      <c r="P24" s="4" t="s">
        <v>1472</v>
      </c>
      <c r="Q24" s="4" t="s">
        <v>1473</v>
      </c>
      <c r="R24" s="4" t="s">
        <v>1474</v>
      </c>
    </row>
    <row r="25" spans="1:21">
      <c r="A25" s="4" t="s">
        <v>1551</v>
      </c>
      <c r="G25" s="4" t="s">
        <v>1475</v>
      </c>
      <c r="H25" s="4" t="s">
        <v>1476</v>
      </c>
      <c r="I25" s="4" t="s">
        <v>1451</v>
      </c>
      <c r="J25" s="4" t="s">
        <v>1477</v>
      </c>
      <c r="K25" s="4" t="s">
        <v>1452</v>
      </c>
      <c r="L25" s="4" t="s">
        <v>1478</v>
      </c>
      <c r="M25" s="4" t="s">
        <v>1479</v>
      </c>
      <c r="N25" s="4" t="s">
        <v>1480</v>
      </c>
      <c r="O25" s="4" t="s">
        <v>1481</v>
      </c>
      <c r="P25" s="4" t="s">
        <v>1482</v>
      </c>
      <c r="Q25" s="4" t="s">
        <v>1483</v>
      </c>
      <c r="R25" s="4" t="s">
        <v>1484</v>
      </c>
    </row>
    <row r="26" spans="1:21">
      <c r="A26" s="4" t="s">
        <v>1552</v>
      </c>
      <c r="G26" s="4" t="s">
        <v>1501</v>
      </c>
      <c r="H26" s="4" t="s">
        <v>1502</v>
      </c>
      <c r="I26" s="4" t="s">
        <v>799</v>
      </c>
      <c r="J26" s="4" t="s">
        <v>832</v>
      </c>
      <c r="K26" s="4" t="s">
        <v>1456</v>
      </c>
      <c r="L26" s="4" t="s">
        <v>1486</v>
      </c>
      <c r="M26" s="4" t="s">
        <v>1487</v>
      </c>
      <c r="N26" s="4" t="s">
        <v>1488</v>
      </c>
      <c r="O26" s="4" t="s">
        <v>1489</v>
      </c>
      <c r="P26" s="4" t="s">
        <v>1490</v>
      </c>
      <c r="Q26" s="4" t="s">
        <v>1491</v>
      </c>
      <c r="R26" s="4" t="s">
        <v>1492</v>
      </c>
    </row>
    <row r="27" spans="1:21">
      <c r="A27" s="4" t="s">
        <v>1422</v>
      </c>
      <c r="G27" s="6" t="n">
        <v>910</v>
      </c>
      <c r="H27" s="6" t="n">
        <v>910</v>
      </c>
      <c r="I27" s="6" t="n">
        <v>910</v>
      </c>
      <c r="J27" s="6" t="n">
        <v>910</v>
      </c>
      <c r="K27" s="6" t="n">
        <v>910</v>
      </c>
      <c r="L27" s="6" t="n">
        <v>910</v>
      </c>
      <c r="M27" s="6" t="n">
        <v>910</v>
      </c>
      <c r="N27" s="6" t="n">
        <v>910</v>
      </c>
      <c r="O27" s="6" t="n">
        <v>910</v>
      </c>
      <c r="P27" s="6" t="n">
        <v>910</v>
      </c>
      <c r="Q27" s="6" t="n">
        <v>910</v>
      </c>
      <c r="R27" s="6" t="n">
        <v>910</v>
      </c>
      <c r="S27" s="5" t="n">
        <v>3640</v>
      </c>
      <c r="T27" s="5" t="n">
        <v>3640</v>
      </c>
      <c r="U27" s="5" t="n">
        <v>3640</v>
      </c>
    </row>
    <row r="28" spans="1:21">
      <c r="A28" s="4" t="s">
        <v>1553</v>
      </c>
    </row>
    <row r="29" spans="1:21">
      <c r="A29" s="3" t="s">
        <v>1548</v>
      </c>
    </row>
    <row r="30" spans="1:21">
      <c r="A30" s="4" t="s">
        <v>1550</v>
      </c>
      <c r="G30" s="4" t="s">
        <v>1465</v>
      </c>
      <c r="H30" s="4" t="s">
        <v>1466</v>
      </c>
      <c r="I30" s="4" t="s">
        <v>1448</v>
      </c>
      <c r="J30" s="4" t="s">
        <v>1467</v>
      </c>
      <c r="K30" s="4" t="s">
        <v>1449</v>
      </c>
      <c r="L30" s="4" t="s">
        <v>1468</v>
      </c>
      <c r="M30" s="4" t="s">
        <v>1469</v>
      </c>
      <c r="N30" s="4" t="s">
        <v>1470</v>
      </c>
      <c r="O30" s="4" t="s">
        <v>1471</v>
      </c>
      <c r="P30" s="4" t="s">
        <v>1472</v>
      </c>
      <c r="Q30" s="4" t="s">
        <v>1473</v>
      </c>
      <c r="R30" s="4" t="s">
        <v>1474</v>
      </c>
    </row>
    <row r="31" spans="1:21">
      <c r="A31" s="4" t="s">
        <v>1551</v>
      </c>
      <c r="G31" s="4" t="s">
        <v>1475</v>
      </c>
      <c r="H31" s="4" t="s">
        <v>1476</v>
      </c>
      <c r="I31" s="4" t="s">
        <v>1451</v>
      </c>
      <c r="J31" s="4" t="s">
        <v>1477</v>
      </c>
      <c r="K31" s="4" t="s">
        <v>1452</v>
      </c>
      <c r="L31" s="4" t="s">
        <v>1478</v>
      </c>
      <c r="M31" s="4" t="s">
        <v>1479</v>
      </c>
      <c r="N31" s="4" t="s">
        <v>1480</v>
      </c>
      <c r="O31" s="4" t="s">
        <v>1481</v>
      </c>
      <c r="P31" s="4" t="s">
        <v>1482</v>
      </c>
      <c r="Q31" s="4" t="s">
        <v>1483</v>
      </c>
      <c r="R31" s="4" t="s">
        <v>1484</v>
      </c>
    </row>
    <row r="32" spans="1:21">
      <c r="A32" s="4" t="s">
        <v>1552</v>
      </c>
      <c r="G32" s="4" t="s">
        <v>1485</v>
      </c>
      <c r="H32" s="4" t="s">
        <v>838</v>
      </c>
      <c r="I32" s="4" t="s">
        <v>799</v>
      </c>
      <c r="J32" s="4" t="s">
        <v>832</v>
      </c>
      <c r="K32" s="4" t="s">
        <v>1456</v>
      </c>
      <c r="L32" s="4" t="s">
        <v>1486</v>
      </c>
      <c r="M32" s="4" t="s">
        <v>1487</v>
      </c>
      <c r="N32" s="4" t="s">
        <v>1488</v>
      </c>
      <c r="O32" s="4" t="s">
        <v>1489</v>
      </c>
      <c r="P32" s="4" t="s">
        <v>1490</v>
      </c>
      <c r="Q32" s="4" t="s">
        <v>1491</v>
      </c>
      <c r="R32" s="4" t="s">
        <v>1492</v>
      </c>
    </row>
    <row r="33" spans="1:21">
      <c r="A33" s="4" t="s">
        <v>1422</v>
      </c>
      <c r="G33" s="6" t="n">
        <v>1665</v>
      </c>
      <c r="H33" s="6" t="n">
        <v>1665</v>
      </c>
      <c r="I33" s="6" t="n">
        <v>1879</v>
      </c>
      <c r="J33" s="6" t="n">
        <v>1879</v>
      </c>
      <c r="K33" s="6" t="n">
        <v>2125</v>
      </c>
      <c r="L33" s="6" t="n">
        <v>2125</v>
      </c>
      <c r="M33" s="6" t="n">
        <v>2125</v>
      </c>
      <c r="N33" s="6" t="n">
        <v>2125</v>
      </c>
      <c r="O33" s="6" t="n">
        <v>2125</v>
      </c>
      <c r="P33" s="6" t="n">
        <v>1875</v>
      </c>
      <c r="Q33" s="6" t="n">
        <v>1875</v>
      </c>
      <c r="R33" s="6" t="n">
        <v>1875</v>
      </c>
      <c r="S33" s="6" t="n">
        <v>7088</v>
      </c>
      <c r="T33" s="6" t="n">
        <v>8500</v>
      </c>
      <c r="U33" s="6" t="n">
        <v>7750</v>
      </c>
    </row>
    <row r="34" spans="1:21">
      <c r="A34" s="4" t="s">
        <v>1554</v>
      </c>
    </row>
    <row r="35" spans="1:21">
      <c r="A35" s="3" t="s">
        <v>1548</v>
      </c>
    </row>
    <row r="36" spans="1:21">
      <c r="A36" s="4" t="s">
        <v>1550</v>
      </c>
      <c r="I36" s="4" t="s">
        <v>1466</v>
      </c>
      <c r="J36" s="4" t="s">
        <v>1510</v>
      </c>
      <c r="K36" s="4" t="s">
        <v>1511</v>
      </c>
      <c r="L36" s="4" t="s">
        <v>1512</v>
      </c>
      <c r="M36" s="4" t="s">
        <v>1513</v>
      </c>
      <c r="N36" s="4" t="s">
        <v>1514</v>
      </c>
      <c r="O36" s="4" t="s">
        <v>1515</v>
      </c>
      <c r="P36" s="4" t="s">
        <v>1516</v>
      </c>
      <c r="Q36" s="4" t="s">
        <v>1517</v>
      </c>
      <c r="R36" s="4" t="s">
        <v>1518</v>
      </c>
    </row>
    <row r="37" spans="1:21">
      <c r="A37" s="4" t="s">
        <v>1551</v>
      </c>
      <c r="I37" s="4" t="s">
        <v>1519</v>
      </c>
      <c r="J37" s="4" t="s">
        <v>1520</v>
      </c>
      <c r="K37" s="4" t="s">
        <v>1521</v>
      </c>
      <c r="L37" s="4" t="s">
        <v>1522</v>
      </c>
      <c r="M37" s="4" t="s">
        <v>1523</v>
      </c>
      <c r="N37" s="4" t="s">
        <v>1524</v>
      </c>
      <c r="O37" s="4" t="s">
        <v>1525</v>
      </c>
      <c r="P37" s="4" t="s">
        <v>1526</v>
      </c>
      <c r="Q37" s="4" t="s">
        <v>1527</v>
      </c>
      <c r="R37" s="4" t="s">
        <v>1528</v>
      </c>
    </row>
    <row r="38" spans="1:21">
      <c r="A38" s="4" t="s">
        <v>1552</v>
      </c>
      <c r="I38" s="4" t="s">
        <v>1529</v>
      </c>
      <c r="J38" s="4" t="s">
        <v>1530</v>
      </c>
      <c r="K38" s="4" t="s">
        <v>571</v>
      </c>
      <c r="L38" s="4" t="s">
        <v>1531</v>
      </c>
      <c r="M38" s="4" t="s">
        <v>1532</v>
      </c>
      <c r="N38" s="4" t="s">
        <v>1533</v>
      </c>
      <c r="O38" s="4" t="s">
        <v>1534</v>
      </c>
      <c r="P38" s="4" t="s">
        <v>1535</v>
      </c>
      <c r="Q38" s="4" t="s">
        <v>1536</v>
      </c>
      <c r="R38" s="4" t="s">
        <v>1537</v>
      </c>
    </row>
    <row r="39" spans="1:21">
      <c r="A39" s="4" t="s">
        <v>1555</v>
      </c>
      <c r="I39" s="7" t="n">
        <v>0.05</v>
      </c>
      <c r="J39" s="7" t="n">
        <v>0.09</v>
      </c>
      <c r="K39" s="7" t="n">
        <v>0.09</v>
      </c>
      <c r="L39" s="7" t="n">
        <v>0.09</v>
      </c>
      <c r="M39" s="7" t="n">
        <v>0.09</v>
      </c>
      <c r="N39" s="7" t="n">
        <v>0.09</v>
      </c>
      <c r="O39" s="7" t="n">
        <v>0.09</v>
      </c>
      <c r="P39" s="7" t="n">
        <v>0.18</v>
      </c>
      <c r="Q39" s="7" t="n">
        <v>0.18</v>
      </c>
      <c r="R39" s="7" t="n">
        <v>0.18</v>
      </c>
      <c r="S39" s="7" t="n">
        <v>0.14</v>
      </c>
      <c r="T39" s="7" t="n">
        <v>0.36</v>
      </c>
      <c r="U39" s="7" t="n">
        <v>0.63</v>
      </c>
    </row>
    <row r="40" spans="1:21">
      <c r="A40" s="4" t="s">
        <v>1556</v>
      </c>
      <c r="I40" s="6" t="n">
        <v>4574</v>
      </c>
      <c r="J40" s="6" t="n">
        <v>8220</v>
      </c>
      <c r="K40" s="6" t="n">
        <v>8202</v>
      </c>
      <c r="L40" s="6" t="n">
        <v>8202</v>
      </c>
      <c r="M40" s="6" t="n">
        <v>8202</v>
      </c>
      <c r="N40" s="6" t="n">
        <v>8200</v>
      </c>
      <c r="O40" s="6" t="n">
        <v>8170</v>
      </c>
      <c r="P40" s="6" t="n">
        <v>16276</v>
      </c>
      <c r="Q40" s="6" t="n">
        <v>14775</v>
      </c>
      <c r="R40" s="6" t="n">
        <v>14777</v>
      </c>
      <c r="S40" s="6" t="n">
        <v>12794</v>
      </c>
      <c r="T40" s="6" t="n">
        <v>32806</v>
      </c>
      <c r="U40" s="6" t="n">
        <v>5399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7</v>
      </c>
      <c r="B1" s="2" t="s">
        <v>1</v>
      </c>
    </row>
    <row r="2" spans="1:3">
      <c r="B2" s="2" t="s">
        <v>32</v>
      </c>
      <c r="C2" s="2" t="s">
        <v>93</v>
      </c>
    </row>
    <row r="3" spans="1:3">
      <c r="A3" s="3" t="s">
        <v>1558</v>
      </c>
    </row>
    <row r="4" spans="1:3">
      <c r="A4" s="4" t="s">
        <v>1259</v>
      </c>
      <c r="B4" s="6" t="n">
        <v>744741</v>
      </c>
      <c r="C4" s="6" t="n">
        <v>587842</v>
      </c>
    </row>
    <row r="5" spans="1:3">
      <c r="A5" s="4" t="s">
        <v>1559</v>
      </c>
      <c r="B5" s="5" t="n">
        <v>-852</v>
      </c>
      <c r="C5" s="5" t="n">
        <v>-293</v>
      </c>
    </row>
    <row r="6" spans="1:3">
      <c r="A6" s="4" t="s">
        <v>1560</v>
      </c>
      <c r="B6" s="5" t="n">
        <v>5551</v>
      </c>
      <c r="C6" s="5" t="n">
        <v>16382</v>
      </c>
    </row>
    <row r="7" spans="1:3">
      <c r="A7" s="4" t="s">
        <v>1561</v>
      </c>
      <c r="B7" s="5" t="n">
        <v>4699</v>
      </c>
      <c r="C7" s="5" t="n">
        <v>16089</v>
      </c>
    </row>
    <row r="8" spans="1:3">
      <c r="A8" s="4" t="s">
        <v>1260</v>
      </c>
      <c r="B8" s="5" t="n">
        <v>377770</v>
      </c>
      <c r="C8" s="5" t="n">
        <v>744741</v>
      </c>
    </row>
    <row r="9" spans="1:3">
      <c r="A9" s="4" t="s">
        <v>1562</v>
      </c>
    </row>
    <row r="10" spans="1:3">
      <c r="A10" s="3" t="s">
        <v>1558</v>
      </c>
    </row>
    <row r="11" spans="1:3">
      <c r="A11" s="4" t="s">
        <v>1259</v>
      </c>
      <c r="B11" s="5" t="n">
        <v>-4699</v>
      </c>
      <c r="C11" s="5" t="n">
        <v>-20788</v>
      </c>
    </row>
    <row r="12" spans="1:3">
      <c r="A12" s="4" t="s">
        <v>1559</v>
      </c>
      <c r="B12" s="5" t="n">
        <v>-852</v>
      </c>
      <c r="C12" s="5" t="n">
        <v>-293</v>
      </c>
    </row>
    <row r="13" spans="1:3">
      <c r="A13" s="4" t="s">
        <v>1560</v>
      </c>
      <c r="B13" s="5" t="n">
        <v>5551</v>
      </c>
      <c r="C13" s="5" t="n">
        <v>16382</v>
      </c>
    </row>
    <row r="14" spans="1:3">
      <c r="A14" s="4" t="s">
        <v>1561</v>
      </c>
      <c r="B14" s="5" t="n">
        <v>4699</v>
      </c>
      <c r="C14" s="5" t="n">
        <v>16089</v>
      </c>
    </row>
    <row r="15" spans="1:3">
      <c r="A15" s="4" t="s">
        <v>1260</v>
      </c>
      <c r="C15" s="5" t="n">
        <v>-4699</v>
      </c>
    </row>
    <row r="16" spans="1:3">
      <c r="A16" s="4" t="s">
        <v>163</v>
      </c>
    </row>
    <row r="17" spans="1:3">
      <c r="A17" s="3" t="s">
        <v>1558</v>
      </c>
    </row>
    <row r="18" spans="1:3">
      <c r="A18" s="4" t="s">
        <v>1259</v>
      </c>
      <c r="B18" s="6" t="n">
        <v>-4699</v>
      </c>
      <c r="C18" s="5" t="n">
        <v>-20788</v>
      </c>
    </row>
    <row r="19" spans="1:3">
      <c r="A19" s="4" t="s">
        <v>1260</v>
      </c>
      <c r="C19" s="6" t="n">
        <v>-469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9"/>
    <col customWidth="1" max="5" min="5" width="14"/>
    <col customWidth="1" max="6" min="6" width="20"/>
    <col customWidth="1" max="7" min="7" width="80"/>
    <col customWidth="1" max="8" min="8" width="36"/>
    <col customWidth="1" max="9" min="9" width="27"/>
    <col customWidth="1" max="10" min="10" width="20"/>
  </cols>
  <sheetData>
    <row r="1" spans="1:10">
      <c r="A1" s="1" t="s">
        <v>1563</v>
      </c>
      <c r="B1" s="2" t="s">
        <v>1564</v>
      </c>
      <c r="C1" s="2" t="s">
        <v>1565</v>
      </c>
      <c r="D1" s="2" t="s">
        <v>1566</v>
      </c>
      <c r="E1" s="2" t="s">
        <v>1547</v>
      </c>
      <c r="F1" s="2" t="s">
        <v>1567</v>
      </c>
      <c r="G1" s="2" t="s">
        <v>1403</v>
      </c>
      <c r="H1" s="2" t="s">
        <v>1568</v>
      </c>
      <c r="I1" s="2" t="s">
        <v>1410</v>
      </c>
      <c r="J1" s="2" t="s">
        <v>1569</v>
      </c>
    </row>
    <row r="2" spans="1:10">
      <c r="A2" s="3" t="s">
        <v>1570</v>
      </c>
    </row>
    <row r="3" spans="1:10">
      <c r="A3" s="4" t="s">
        <v>1571</v>
      </c>
      <c r="G3" s="4" t="s">
        <v>1572</v>
      </c>
    </row>
    <row r="4" spans="1:10">
      <c r="A4" s="4" t="s">
        <v>1573</v>
      </c>
      <c r="G4" s="7" t="n">
        <v>0.38</v>
      </c>
    </row>
    <row r="5" spans="1:10">
      <c r="A5" s="4" t="s">
        <v>1574</v>
      </c>
      <c r="G5" s="4" t="s">
        <v>523</v>
      </c>
    </row>
    <row r="6" spans="1:10">
      <c r="A6" s="4" t="s">
        <v>1575</v>
      </c>
      <c r="G6" s="6" t="n">
        <v>2612000</v>
      </c>
      <c r="H6" s="6" t="n">
        <v>6752000</v>
      </c>
      <c r="I6" s="6" t="n">
        <v>4466000</v>
      </c>
    </row>
    <row r="7" spans="1:10">
      <c r="A7" s="4" t="s">
        <v>1576</v>
      </c>
      <c r="H7" s="5" t="n">
        <v>2</v>
      </c>
    </row>
    <row r="8" spans="1:10">
      <c r="A8" s="4" t="s">
        <v>1577</v>
      </c>
      <c r="G8" s="4" t="s">
        <v>1073</v>
      </c>
    </row>
    <row r="9" spans="1:10">
      <c r="A9" s="4" t="s">
        <v>1578</v>
      </c>
      <c r="G9" s="6" t="n">
        <v>376000</v>
      </c>
      <c r="H9" s="6" t="n">
        <v>749000</v>
      </c>
      <c r="I9" s="6" t="n">
        <v>548000</v>
      </c>
    </row>
    <row r="10" spans="1:10">
      <c r="A10" s="4" t="s">
        <v>1579</v>
      </c>
    </row>
    <row r="11" spans="1:10">
      <c r="A11" s="3" t="s">
        <v>1570</v>
      </c>
    </row>
    <row r="12" spans="1:10">
      <c r="A12" s="4" t="s">
        <v>1580</v>
      </c>
      <c r="G12" s="4" t="s">
        <v>531</v>
      </c>
    </row>
    <row r="13" spans="1:10">
      <c r="A13" s="4" t="s">
        <v>1581</v>
      </c>
    </row>
    <row r="14" spans="1:10">
      <c r="A14" s="3" t="s">
        <v>1570</v>
      </c>
    </row>
    <row r="15" spans="1:10">
      <c r="A15" s="4" t="s">
        <v>1575</v>
      </c>
      <c r="H15" s="6" t="n">
        <v>3355000</v>
      </c>
    </row>
    <row r="16" spans="1:10">
      <c r="A16" s="4" t="s">
        <v>1582</v>
      </c>
    </row>
    <row r="17" spans="1:10">
      <c r="A17" s="3" t="s">
        <v>1570</v>
      </c>
    </row>
    <row r="18" spans="1:10">
      <c r="A18" s="4" t="s">
        <v>1583</v>
      </c>
      <c r="E18" s="4" t="s">
        <v>1584</v>
      </c>
    </row>
    <row r="19" spans="1:10">
      <c r="A19" s="4" t="s">
        <v>1585</v>
      </c>
      <c r="E19" s="4" t="s">
        <v>1133</v>
      </c>
    </row>
    <row r="20" spans="1:10">
      <c r="A20" s="4" t="s">
        <v>1586</v>
      </c>
    </row>
    <row r="21" spans="1:10">
      <c r="A21" s="3" t="s">
        <v>1570</v>
      </c>
    </row>
    <row r="22" spans="1:10">
      <c r="A22" s="4" t="s">
        <v>1583</v>
      </c>
      <c r="E22" s="4" t="s">
        <v>1584</v>
      </c>
    </row>
    <row r="23" spans="1:10">
      <c r="A23" s="4" t="s">
        <v>1585</v>
      </c>
      <c r="E23" s="4" t="s">
        <v>1587</v>
      </c>
    </row>
    <row r="24" spans="1:10">
      <c r="A24" s="4" t="s">
        <v>1588</v>
      </c>
    </row>
    <row r="25" spans="1:10">
      <c r="A25" s="3" t="s">
        <v>1570</v>
      </c>
    </row>
    <row r="26" spans="1:10">
      <c r="A26" s="4" t="s">
        <v>1589</v>
      </c>
      <c r="E26" s="4" t="s">
        <v>1590</v>
      </c>
    </row>
    <row r="27" spans="1:10">
      <c r="A27" s="4" t="s">
        <v>1591</v>
      </c>
      <c r="E27" s="8" t="n">
        <v>0.15</v>
      </c>
    </row>
    <row r="28" spans="1:10">
      <c r="A28" s="4" t="s">
        <v>1592</v>
      </c>
      <c r="E28" s="4" t="s">
        <v>1590</v>
      </c>
    </row>
    <row r="29" spans="1:10">
      <c r="A29" s="4" t="s">
        <v>1593</v>
      </c>
    </row>
    <row r="30" spans="1:10">
      <c r="A30" s="3" t="s">
        <v>1570</v>
      </c>
    </row>
    <row r="31" spans="1:10">
      <c r="A31" s="4" t="s">
        <v>1594</v>
      </c>
      <c r="E31" s="4" t="s">
        <v>1133</v>
      </c>
    </row>
    <row r="32" spans="1:10">
      <c r="A32" s="4" t="s">
        <v>1595</v>
      </c>
      <c r="E32" s="4" t="s">
        <v>1367</v>
      </c>
    </row>
    <row r="33" spans="1:10">
      <c r="A33" s="4" t="s">
        <v>1596</v>
      </c>
      <c r="E33" s="4" t="s">
        <v>1597</v>
      </c>
    </row>
    <row r="34" spans="1:10">
      <c r="A34" s="4" t="s">
        <v>1598</v>
      </c>
    </row>
    <row r="35" spans="1:10">
      <c r="A35" s="3" t="s">
        <v>1570</v>
      </c>
    </row>
    <row r="36" spans="1:10">
      <c r="A36" s="4" t="s">
        <v>1589</v>
      </c>
      <c r="E36" s="4" t="s">
        <v>1597</v>
      </c>
    </row>
    <row r="37" spans="1:10">
      <c r="A37" s="4" t="s">
        <v>1591</v>
      </c>
      <c r="E37" s="8" t="n">
        <v>0.2</v>
      </c>
    </row>
    <row r="38" spans="1:10">
      <c r="A38" s="4" t="s">
        <v>1599</v>
      </c>
    </row>
    <row r="39" spans="1:10">
      <c r="A39" s="3" t="s">
        <v>1570</v>
      </c>
    </row>
    <row r="40" spans="1:10">
      <c r="A40" s="4" t="s">
        <v>1594</v>
      </c>
      <c r="E40" s="4" t="s">
        <v>1133</v>
      </c>
    </row>
    <row r="41" spans="1:10">
      <c r="A41" s="4" t="s">
        <v>1595</v>
      </c>
      <c r="E41" s="4" t="s">
        <v>1367</v>
      </c>
    </row>
    <row r="42" spans="1:10">
      <c r="A42" s="4" t="s">
        <v>1596</v>
      </c>
      <c r="E42" s="4" t="s">
        <v>1587</v>
      </c>
    </row>
    <row r="43" spans="1:10">
      <c r="A43" s="4" t="s">
        <v>1600</v>
      </c>
    </row>
    <row r="44" spans="1:10">
      <c r="A44" s="3" t="s">
        <v>1570</v>
      </c>
    </row>
    <row r="45" spans="1:10">
      <c r="A45" s="4" t="s">
        <v>1594</v>
      </c>
      <c r="E45" s="4" t="s">
        <v>1587</v>
      </c>
    </row>
    <row r="46" spans="1:10">
      <c r="A46" s="4" t="s">
        <v>1601</v>
      </c>
    </row>
    <row r="47" spans="1:10">
      <c r="A47" s="3" t="s">
        <v>1570</v>
      </c>
    </row>
    <row r="48" spans="1:10">
      <c r="A48" s="4" t="s">
        <v>1602</v>
      </c>
      <c r="E48" s="4" t="s">
        <v>1603</v>
      </c>
    </row>
    <row r="49" spans="1:10">
      <c r="A49" s="4" t="s">
        <v>1604</v>
      </c>
    </row>
    <row r="50" spans="1:10">
      <c r="A50" s="3" t="s">
        <v>1570</v>
      </c>
    </row>
    <row r="51" spans="1:10">
      <c r="A51" s="4" t="s">
        <v>1602</v>
      </c>
      <c r="E51" s="4" t="s">
        <v>1088</v>
      </c>
    </row>
    <row r="52" spans="1:10">
      <c r="A52" s="4" t="s">
        <v>1605</v>
      </c>
    </row>
    <row r="53" spans="1:10">
      <c r="A53" s="3" t="s">
        <v>1570</v>
      </c>
    </row>
    <row r="54" spans="1:10">
      <c r="A54" s="4" t="s">
        <v>1602</v>
      </c>
      <c r="E54" s="4" t="s">
        <v>1606</v>
      </c>
    </row>
    <row r="55" spans="1:10">
      <c r="A55" s="4" t="s">
        <v>1607</v>
      </c>
    </row>
    <row r="56" spans="1:10">
      <c r="A56" s="3" t="s">
        <v>1570</v>
      </c>
    </row>
    <row r="57" spans="1:10">
      <c r="A57" s="4" t="s">
        <v>1608</v>
      </c>
      <c r="E57" s="4" t="s">
        <v>960</v>
      </c>
    </row>
    <row r="58" spans="1:10">
      <c r="A58" s="4" t="s">
        <v>1609</v>
      </c>
    </row>
    <row r="59" spans="1:10">
      <c r="A59" s="3" t="s">
        <v>1570</v>
      </c>
    </row>
    <row r="60" spans="1:10">
      <c r="A60" s="4" t="s">
        <v>1608</v>
      </c>
      <c r="E60" s="4" t="s">
        <v>1610</v>
      </c>
    </row>
    <row r="61" spans="1:10">
      <c r="A61" s="4" t="s">
        <v>1611</v>
      </c>
    </row>
    <row r="62" spans="1:10">
      <c r="A62" s="3" t="s">
        <v>1570</v>
      </c>
    </row>
    <row r="63" spans="1:10">
      <c r="A63" s="4" t="s">
        <v>1608</v>
      </c>
      <c r="E63" s="4" t="s">
        <v>1610</v>
      </c>
    </row>
    <row r="64" spans="1:10">
      <c r="A64" s="4" t="s">
        <v>1612</v>
      </c>
    </row>
    <row r="65" spans="1:10">
      <c r="A65" s="3" t="s">
        <v>1570</v>
      </c>
    </row>
    <row r="66" spans="1:10">
      <c r="A66" s="4" t="s">
        <v>1613</v>
      </c>
      <c r="G66" s="5" t="n">
        <v>7500000</v>
      </c>
      <c r="H66" s="5" t="n">
        <v>4000000</v>
      </c>
    </row>
    <row r="67" spans="1:10">
      <c r="A67" s="4" t="s">
        <v>1614</v>
      </c>
      <c r="G67" s="5" t="n">
        <v>3361603</v>
      </c>
    </row>
    <row r="68" spans="1:10">
      <c r="A68" s="4" t="s">
        <v>1615</v>
      </c>
    </row>
    <row r="69" spans="1:10">
      <c r="A69" s="3" t="s">
        <v>1570</v>
      </c>
    </row>
    <row r="70" spans="1:10">
      <c r="A70" s="4" t="s">
        <v>1616</v>
      </c>
      <c r="G70" s="6" t="n">
        <v>0</v>
      </c>
    </row>
    <row r="71" spans="1:10">
      <c r="A71" s="4" t="s">
        <v>1617</v>
      </c>
      <c r="G71" s="6" t="n">
        <v>500000</v>
      </c>
    </row>
    <row r="72" spans="1:10">
      <c r="A72" s="4" t="s">
        <v>1618</v>
      </c>
      <c r="G72" s="5" t="n">
        <v>832500</v>
      </c>
      <c r="H72" s="5" t="n">
        <v>895000</v>
      </c>
      <c r="I72" s="5" t="n">
        <v>1177500</v>
      </c>
    </row>
    <row r="73" spans="1:10">
      <c r="A73" s="4" t="s">
        <v>1619</v>
      </c>
    </row>
    <row r="74" spans="1:10">
      <c r="A74" s="3" t="s">
        <v>1570</v>
      </c>
    </row>
    <row r="75" spans="1:10">
      <c r="A75" s="4" t="s">
        <v>1583</v>
      </c>
      <c r="C75" s="4" t="s">
        <v>1584</v>
      </c>
    </row>
    <row r="76" spans="1:10">
      <c r="A76" s="4" t="s">
        <v>1618</v>
      </c>
      <c r="C76" s="5" t="n">
        <v>832500</v>
      </c>
    </row>
    <row r="77" spans="1:10">
      <c r="A77" s="4" t="s">
        <v>1620</v>
      </c>
      <c r="C77" s="6" t="n">
        <v>574000</v>
      </c>
    </row>
    <row r="78" spans="1:10">
      <c r="A78" s="4" t="s">
        <v>1621</v>
      </c>
      <c r="C78" s="4" t="s">
        <v>1622</v>
      </c>
    </row>
    <row r="79" spans="1:10">
      <c r="A79" s="4" t="s">
        <v>1623</v>
      </c>
    </row>
    <row r="80" spans="1:10">
      <c r="A80" s="3" t="s">
        <v>1570</v>
      </c>
    </row>
    <row r="81" spans="1:10">
      <c r="A81" s="4" t="s">
        <v>1573</v>
      </c>
      <c r="G81" s="7" t="n">
        <v>0.38</v>
      </c>
    </row>
    <row r="82" spans="1:10">
      <c r="A82" s="4" t="s">
        <v>1624</v>
      </c>
      <c r="G82" s="6" t="n">
        <v>1817000</v>
      </c>
    </row>
    <row r="83" spans="1:10">
      <c r="A83" s="4" t="s">
        <v>1625</v>
      </c>
      <c r="G83" s="6" t="n">
        <v>2540000</v>
      </c>
      <c r="H83" s="6" t="n">
        <v>1248000</v>
      </c>
      <c r="I83" s="6" t="n">
        <v>1688000</v>
      </c>
    </row>
    <row r="84" spans="1:10">
      <c r="A84" s="4" t="s">
        <v>1575</v>
      </c>
      <c r="H84" s="6" t="n">
        <v>2571000</v>
      </c>
    </row>
    <row r="85" spans="1:10">
      <c r="A85" s="4" t="s">
        <v>1576</v>
      </c>
      <c r="D85" s="5" t="n">
        <v>1</v>
      </c>
    </row>
    <row r="86" spans="1:10">
      <c r="A86" s="4" t="s">
        <v>1618</v>
      </c>
      <c r="F86" s="5" t="n">
        <v>211420</v>
      </c>
      <c r="G86" s="5" t="n">
        <v>1149293</v>
      </c>
      <c r="H86" s="5" t="n">
        <v>1356999</v>
      </c>
      <c r="I86" s="5" t="n">
        <v>386905</v>
      </c>
    </row>
    <row r="87" spans="1:10">
      <c r="A87" s="4" t="s">
        <v>1626</v>
      </c>
      <c r="G87" s="4" t="s">
        <v>1627</v>
      </c>
    </row>
    <row r="88" spans="1:10">
      <c r="A88" s="4" t="s">
        <v>1620</v>
      </c>
      <c r="G88" s="6" t="n">
        <v>80000</v>
      </c>
    </row>
    <row r="89" spans="1:10">
      <c r="A89" s="4" t="s">
        <v>1628</v>
      </c>
      <c r="G89" s="5" t="n">
        <v>702185</v>
      </c>
      <c r="H89" s="5" t="n">
        <v>507407</v>
      </c>
      <c r="I89" s="5" t="n">
        <v>234197</v>
      </c>
    </row>
    <row r="90" spans="1:10">
      <c r="A90" s="4" t="s">
        <v>1629</v>
      </c>
    </row>
    <row r="91" spans="1:10">
      <c r="A91" s="3" t="s">
        <v>1570</v>
      </c>
    </row>
    <row r="92" spans="1:10">
      <c r="A92" s="4" t="s">
        <v>1575</v>
      </c>
      <c r="G92" s="6" t="n">
        <v>2068000</v>
      </c>
    </row>
    <row r="93" spans="1:10">
      <c r="A93" s="4" t="s">
        <v>1630</v>
      </c>
    </row>
    <row r="94" spans="1:10">
      <c r="A94" s="3" t="s">
        <v>1570</v>
      </c>
    </row>
    <row r="95" spans="1:10">
      <c r="A95" s="4" t="s">
        <v>1613</v>
      </c>
      <c r="J95" s="5" t="n">
        <v>600000</v>
      </c>
    </row>
    <row r="96" spans="1:10">
      <c r="A96" s="4" t="s">
        <v>1618</v>
      </c>
      <c r="D96" s="5" t="n">
        <v>344042</v>
      </c>
    </row>
    <row r="97" spans="1:10">
      <c r="A97" s="4" t="s">
        <v>1631</v>
      </c>
    </row>
    <row r="98" spans="1:10">
      <c r="A98" s="3" t="s">
        <v>1570</v>
      </c>
    </row>
    <row r="99" spans="1:10">
      <c r="A99" s="4" t="s">
        <v>1583</v>
      </c>
      <c r="C99" s="4" t="s">
        <v>1584</v>
      </c>
    </row>
    <row r="100" spans="1:10">
      <c r="A100" s="4" t="s">
        <v>1573</v>
      </c>
      <c r="C100" s="7" t="n">
        <v>3.78</v>
      </c>
    </row>
    <row r="101" spans="1:10">
      <c r="A101" s="4" t="s">
        <v>1618</v>
      </c>
      <c r="C101" s="5" t="n">
        <v>332500</v>
      </c>
    </row>
    <row r="102" spans="1:10">
      <c r="A102" s="4" t="s">
        <v>1620</v>
      </c>
      <c r="C102" s="6" t="n">
        <v>1257000</v>
      </c>
    </row>
    <row r="103" spans="1:10">
      <c r="A103" s="4" t="s">
        <v>1632</v>
      </c>
    </row>
    <row r="104" spans="1:10">
      <c r="A104" s="3" t="s">
        <v>1570</v>
      </c>
    </row>
    <row r="105" spans="1:10">
      <c r="A105" s="4" t="s">
        <v>1583</v>
      </c>
      <c r="B105" s="4" t="s">
        <v>1584</v>
      </c>
    </row>
    <row r="106" spans="1:10">
      <c r="A106" s="4" t="s">
        <v>1573</v>
      </c>
      <c r="B106" s="7" t="n">
        <v>3.07</v>
      </c>
    </row>
    <row r="107" spans="1:10">
      <c r="A107" s="4" t="s">
        <v>1618</v>
      </c>
      <c r="B107" s="5" t="n">
        <v>189738</v>
      </c>
    </row>
    <row r="108" spans="1:10">
      <c r="A108" s="4" t="s">
        <v>1620</v>
      </c>
      <c r="B108" s="6" t="n">
        <v>583000</v>
      </c>
    </row>
    <row r="109" spans="1:10">
      <c r="A109" s="4" t="s">
        <v>1633</v>
      </c>
    </row>
    <row r="110" spans="1:10">
      <c r="A110" s="3" t="s">
        <v>1570</v>
      </c>
    </row>
    <row r="111" spans="1:10">
      <c r="A111" s="4" t="s">
        <v>1583</v>
      </c>
      <c r="G111" s="4" t="s">
        <v>1584</v>
      </c>
    </row>
    <row r="112" spans="1:10">
      <c r="A112" s="4" t="s">
        <v>1573</v>
      </c>
      <c r="G112" s="7" t="n">
        <v>2.14</v>
      </c>
    </row>
    <row r="113" spans="1:10">
      <c r="A113" s="4" t="s">
        <v>1618</v>
      </c>
      <c r="G113" s="5" t="n">
        <v>70093</v>
      </c>
    </row>
    <row r="114" spans="1:10">
      <c r="A114" s="4" t="s">
        <v>1620</v>
      </c>
      <c r="G114" s="6" t="n">
        <v>75000</v>
      </c>
    </row>
    <row r="115" spans="1:10">
      <c r="A115" s="4" t="s">
        <v>1628</v>
      </c>
      <c r="G115" s="5" t="n">
        <v>35046</v>
      </c>
    </row>
    <row r="116" spans="1:10">
      <c r="A116" s="4" t="s">
        <v>1634</v>
      </c>
      <c r="G116" s="5" t="n">
        <v>35047</v>
      </c>
    </row>
    <row r="117" spans="1:10">
      <c r="A117" s="4" t="s">
        <v>1635</v>
      </c>
    </row>
    <row r="118" spans="1:10">
      <c r="A118" s="3" t="s">
        <v>1570</v>
      </c>
    </row>
    <row r="119" spans="1:10">
      <c r="A119" s="4" t="s">
        <v>1624</v>
      </c>
      <c r="G119" s="6" t="n">
        <v>413000</v>
      </c>
    </row>
    <row r="120" spans="1:10">
      <c r="A120" s="4" t="s">
        <v>1636</v>
      </c>
      <c r="G120" s="4" t="s">
        <v>1637</v>
      </c>
    </row>
    <row r="121" spans="1:10">
      <c r="A121" s="4" t="s">
        <v>1638</v>
      </c>
    </row>
    <row r="122" spans="1:10">
      <c r="A122" s="3" t="s">
        <v>1570</v>
      </c>
    </row>
    <row r="123" spans="1:10">
      <c r="A123" s="4" t="s">
        <v>1575</v>
      </c>
      <c r="H123" s="6" t="n">
        <v>784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9</v>
      </c>
      <c r="B1" s="2" t="s">
        <v>1</v>
      </c>
    </row>
    <row r="2" spans="1:4">
      <c r="B2" s="2" t="s">
        <v>2</v>
      </c>
      <c r="C2" s="2" t="s">
        <v>32</v>
      </c>
      <c r="D2" s="2" t="s">
        <v>93</v>
      </c>
    </row>
    <row r="3" spans="1:4">
      <c r="A3" s="3" t="s">
        <v>1570</v>
      </c>
    </row>
    <row r="4" spans="1:4">
      <c r="A4" s="4" t="s">
        <v>1640</v>
      </c>
      <c r="B4" s="5" t="n">
        <v>4050984</v>
      </c>
      <c r="C4" s="5" t="n">
        <v>3620700</v>
      </c>
      <c r="D4" s="5" t="n">
        <v>2780242</v>
      </c>
    </row>
    <row r="5" spans="1:4">
      <c r="A5" s="4" t="s">
        <v>1641</v>
      </c>
      <c r="B5" s="5" t="n">
        <v>832500</v>
      </c>
      <c r="C5" s="5" t="n">
        <v>895000</v>
      </c>
      <c r="D5" s="5" t="n">
        <v>1177500</v>
      </c>
    </row>
    <row r="6" spans="1:4">
      <c r="A6" s="4" t="s">
        <v>1642</v>
      </c>
      <c r="B6" s="5" t="n">
        <v>-1004066</v>
      </c>
      <c r="C6" s="5" t="n">
        <v>-126499</v>
      </c>
      <c r="D6" s="5" t="n">
        <v>-106500</v>
      </c>
    </row>
    <row r="7" spans="1:4">
      <c r="A7" s="4" t="s">
        <v>1643</v>
      </c>
      <c r="B7" s="5" t="n">
        <v>-58294</v>
      </c>
      <c r="D7" s="5" t="n">
        <v>-61667</v>
      </c>
    </row>
    <row r="8" spans="1:4">
      <c r="A8" s="4" t="s">
        <v>1644</v>
      </c>
      <c r="B8" s="5" t="n">
        <v>-178170</v>
      </c>
      <c r="C8" s="5" t="n">
        <v>-338217</v>
      </c>
      <c r="D8" s="5" t="n">
        <v>-168875</v>
      </c>
    </row>
    <row r="9" spans="1:4">
      <c r="A9" s="4" t="s">
        <v>1645</v>
      </c>
      <c r="B9" s="5" t="n">
        <v>3642954</v>
      </c>
      <c r="C9" s="5" t="n">
        <v>4050984</v>
      </c>
      <c r="D9" s="5" t="n">
        <v>3620700</v>
      </c>
    </row>
    <row r="10" spans="1:4">
      <c r="A10" s="4" t="s">
        <v>1646</v>
      </c>
      <c r="B10" s="5" t="n">
        <v>2094385</v>
      </c>
      <c r="C10" s="5" t="n">
        <v>2373462</v>
      </c>
      <c r="D10" s="5" t="n">
        <v>1649643</v>
      </c>
    </row>
    <row r="11" spans="1:4">
      <c r="A11" s="4" t="s">
        <v>1647</v>
      </c>
      <c r="B11" s="7" t="n">
        <v>6.06</v>
      </c>
      <c r="C11" s="7" t="n">
        <v>7.01</v>
      </c>
      <c r="D11" s="7" t="n">
        <v>6.92</v>
      </c>
    </row>
    <row r="12" spans="1:4">
      <c r="A12" s="4" t="s">
        <v>1641</v>
      </c>
      <c r="B12" s="8" t="n">
        <v>3.78</v>
      </c>
      <c r="C12" s="8" t="n">
        <v>2.38</v>
      </c>
      <c r="D12" s="8" t="n">
        <v>7.23</v>
      </c>
    </row>
    <row r="13" spans="1:4">
      <c r="A13" s="4" t="s">
        <v>1642</v>
      </c>
      <c r="B13" s="8" t="n">
        <v>6.12</v>
      </c>
      <c r="C13" s="8" t="n">
        <v>7.14</v>
      </c>
      <c r="D13" s="8" t="n">
        <v>6.17</v>
      </c>
    </row>
    <row r="14" spans="1:4">
      <c r="A14" s="4" t="s">
        <v>1643</v>
      </c>
      <c r="B14" s="8" t="n">
        <v>2.38</v>
      </c>
      <c r="D14" s="8" t="n">
        <v>6.3</v>
      </c>
    </row>
    <row r="15" spans="1:4">
      <c r="A15" s="4" t="s">
        <v>1644</v>
      </c>
      <c r="B15" s="8" t="n">
        <v>4.02</v>
      </c>
      <c r="C15" s="8" t="n">
        <v>5.55</v>
      </c>
      <c r="D15" s="8" t="n">
        <v>7.53</v>
      </c>
    </row>
    <row r="16" spans="1:4">
      <c r="A16" s="4" t="s">
        <v>1648</v>
      </c>
      <c r="B16" s="8" t="n">
        <v>5.68</v>
      </c>
      <c r="C16" s="8" t="n">
        <v>6.06</v>
      </c>
      <c r="D16" s="8" t="n">
        <v>7.01</v>
      </c>
    </row>
    <row r="17" spans="1:4">
      <c r="A17" s="4" t="s">
        <v>1646</v>
      </c>
      <c r="B17" s="7" t="n">
        <v>6.93</v>
      </c>
      <c r="C17" s="7" t="n">
        <v>6.82</v>
      </c>
      <c r="D17" s="7" t="n">
        <v>6.5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649</v>
      </c>
      <c r="B1" s="2" t="s">
        <v>1</v>
      </c>
    </row>
    <row r="2" spans="1:4">
      <c r="B2" s="2" t="s">
        <v>2</v>
      </c>
      <c r="C2" s="2" t="s">
        <v>32</v>
      </c>
      <c r="D2" s="2" t="s">
        <v>93</v>
      </c>
    </row>
    <row r="3" spans="1:4">
      <c r="A3" s="3" t="s">
        <v>1570</v>
      </c>
    </row>
    <row r="4" spans="1:4">
      <c r="A4" s="4" t="s">
        <v>1650</v>
      </c>
      <c r="B4" s="7" t="n">
        <v>0.76</v>
      </c>
      <c r="C4" s="7" t="n">
        <v>0.23</v>
      </c>
      <c r="D4" s="7" t="n">
        <v>0.96</v>
      </c>
    </row>
    <row r="5" spans="1:4">
      <c r="A5" s="4" t="s">
        <v>1651</v>
      </c>
      <c r="B5" s="8" t="n">
        <v>3.78</v>
      </c>
      <c r="C5" s="8" t="n">
        <v>2.38</v>
      </c>
      <c r="D5" s="8" t="n">
        <v>7.23</v>
      </c>
    </row>
    <row r="6" spans="1:4">
      <c r="A6" s="4" t="s">
        <v>1652</v>
      </c>
      <c r="B6" s="7" t="n">
        <v>3.78</v>
      </c>
      <c r="C6" s="7" t="n">
        <v>2.38</v>
      </c>
      <c r="D6" s="7" t="n">
        <v>7.23</v>
      </c>
    </row>
    <row r="7" spans="1:4">
      <c r="A7" s="4" t="s">
        <v>1653</v>
      </c>
      <c r="B7" s="4" t="s">
        <v>1654</v>
      </c>
      <c r="C7" s="4" t="s">
        <v>1655</v>
      </c>
      <c r="D7" s="4" t="s">
        <v>1656</v>
      </c>
    </row>
    <row r="8" spans="1:4">
      <c r="A8" s="4" t="s">
        <v>1657</v>
      </c>
      <c r="B8" s="4" t="s">
        <v>1658</v>
      </c>
      <c r="C8" s="4" t="s">
        <v>1659</v>
      </c>
      <c r="D8" s="4" t="s">
        <v>1367</v>
      </c>
    </row>
    <row r="9" spans="1:4">
      <c r="A9" s="4" t="s">
        <v>1660</v>
      </c>
      <c r="B9" s="4" t="s">
        <v>1661</v>
      </c>
      <c r="C9" s="4" t="s">
        <v>1662</v>
      </c>
      <c r="D9" s="4" t="s">
        <v>1663</v>
      </c>
    </row>
    <row r="10" spans="1:4">
      <c r="A10" s="4" t="s">
        <v>1664</v>
      </c>
      <c r="B10" s="4" t="s">
        <v>1665</v>
      </c>
      <c r="C10" s="4" t="s">
        <v>1665</v>
      </c>
      <c r="D10" s="4" t="s">
        <v>166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666</v>
      </c>
      <c r="B1" s="2" t="s">
        <v>1</v>
      </c>
    </row>
    <row r="2" spans="1:4">
      <c r="B2" s="2" t="s">
        <v>2</v>
      </c>
      <c r="C2" s="2" t="s">
        <v>32</v>
      </c>
      <c r="D2" s="2" t="s">
        <v>93</v>
      </c>
    </row>
    <row r="3" spans="1:4">
      <c r="A3" s="3" t="s">
        <v>1570</v>
      </c>
    </row>
    <row r="4" spans="1:4">
      <c r="A4" s="4" t="s">
        <v>1667</v>
      </c>
      <c r="B4" s="7" t="n">
        <v>2.38</v>
      </c>
    </row>
    <row r="5" spans="1:4">
      <c r="A5" s="4" t="s">
        <v>1668</v>
      </c>
      <c r="B5" s="7" t="n">
        <v>8.289999999999999</v>
      </c>
    </row>
    <row r="6" spans="1:4">
      <c r="A6" s="4" t="s">
        <v>1669</v>
      </c>
      <c r="B6" s="5" t="n">
        <v>3642954</v>
      </c>
    </row>
    <row r="7" spans="1:4">
      <c r="A7" s="4" t="s">
        <v>1670</v>
      </c>
      <c r="B7" s="4" t="s">
        <v>1637</v>
      </c>
    </row>
    <row r="8" spans="1:4">
      <c r="A8" s="4" t="s">
        <v>1671</v>
      </c>
      <c r="B8" s="5" t="n">
        <v>2094385</v>
      </c>
      <c r="C8" s="5" t="n">
        <v>2373462</v>
      </c>
      <c r="D8" s="5" t="n">
        <v>1649643</v>
      </c>
    </row>
    <row r="9" spans="1:4">
      <c r="A9" s="4" t="s">
        <v>1672</v>
      </c>
      <c r="B9" s="4" t="s">
        <v>167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74</v>
      </c>
      <c r="B1" s="2" t="s">
        <v>769</v>
      </c>
      <c r="C1" s="2" t="s">
        <v>1</v>
      </c>
    </row>
    <row r="2" spans="1:5">
      <c r="B2" s="2" t="s">
        <v>4</v>
      </c>
      <c r="C2" s="2" t="s">
        <v>2</v>
      </c>
      <c r="D2" s="2" t="s">
        <v>32</v>
      </c>
      <c r="E2" s="2" t="s">
        <v>93</v>
      </c>
    </row>
    <row r="3" spans="1:5">
      <c r="A3" s="3" t="s">
        <v>1570</v>
      </c>
    </row>
    <row r="4" spans="1:5">
      <c r="A4" s="4" t="s">
        <v>1640</v>
      </c>
      <c r="C4" s="5" t="n">
        <v>1079193</v>
      </c>
      <c r="D4" s="5" t="n">
        <v>559583</v>
      </c>
      <c r="E4" s="5" t="n">
        <v>455917</v>
      </c>
    </row>
    <row r="5" spans="1:5">
      <c r="A5" s="4" t="s">
        <v>1641</v>
      </c>
      <c r="B5" s="5" t="n">
        <v>211420</v>
      </c>
      <c r="C5" s="5" t="n">
        <v>1149293</v>
      </c>
      <c r="D5" s="5" t="n">
        <v>1356999</v>
      </c>
      <c r="E5" s="5" t="n">
        <v>386905</v>
      </c>
    </row>
    <row r="6" spans="1:5">
      <c r="A6" s="4" t="s">
        <v>1675</v>
      </c>
      <c r="C6" s="5" t="n">
        <v>-702185</v>
      </c>
      <c r="D6" s="5" t="n">
        <v>-507407</v>
      </c>
      <c r="E6" s="5" t="n">
        <v>-234197</v>
      </c>
    </row>
    <row r="7" spans="1:5">
      <c r="A7" s="4" t="s">
        <v>1644</v>
      </c>
      <c r="C7" s="5" t="n">
        <v>-279818</v>
      </c>
      <c r="D7" s="5" t="n">
        <v>-329982</v>
      </c>
      <c r="E7" s="5" t="n">
        <v>-49042</v>
      </c>
    </row>
    <row r="8" spans="1:5">
      <c r="A8" s="4" t="s">
        <v>1645</v>
      </c>
      <c r="C8" s="5" t="n">
        <v>1246483</v>
      </c>
      <c r="D8" s="5" t="n">
        <v>1079193</v>
      </c>
      <c r="E8" s="5" t="n">
        <v>559583</v>
      </c>
    </row>
    <row r="9" spans="1:5">
      <c r="A9" s="4" t="s">
        <v>1640</v>
      </c>
      <c r="C9" s="7" t="n">
        <v>7.41</v>
      </c>
      <c r="D9" s="7" t="n">
        <v>7.41</v>
      </c>
      <c r="E9" s="7" t="n">
        <v>7.67</v>
      </c>
    </row>
    <row r="10" spans="1:5">
      <c r="A10" s="4" t="s">
        <v>1641</v>
      </c>
      <c r="C10" s="8" t="n">
        <v>3.18</v>
      </c>
      <c r="D10" s="8" t="n">
        <v>2.84</v>
      </c>
      <c r="E10" s="8" t="n">
        <v>7.23</v>
      </c>
    </row>
    <row r="11" spans="1:5">
      <c r="A11" s="4" t="s">
        <v>1675</v>
      </c>
      <c r="C11" s="8" t="n">
        <v>3.79</v>
      </c>
      <c r="D11" s="8" t="n">
        <v>5.29</v>
      </c>
      <c r="E11" s="8" t="n">
        <v>7.46</v>
      </c>
    </row>
    <row r="12" spans="1:5">
      <c r="A12" s="4" t="s">
        <v>1644</v>
      </c>
      <c r="C12" s="8" t="n">
        <v>3.47</v>
      </c>
      <c r="D12" s="8" t="n">
        <v>4.03</v>
      </c>
      <c r="E12" s="8" t="n">
        <v>7.54</v>
      </c>
    </row>
    <row r="13" spans="1:5">
      <c r="A13" s="4" t="s">
        <v>1645</v>
      </c>
      <c r="C13" s="7" t="n">
        <v>3.56</v>
      </c>
      <c r="D13" s="7" t="n">
        <v>7.41</v>
      </c>
      <c r="E13" s="7" t="n">
        <v>7.41</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 customWidth="1" max="5" min="5" width="16"/>
    <col customWidth="1" max="6" min="6" width="14"/>
  </cols>
  <sheetData>
    <row r="1" spans="1:6">
      <c r="A1" s="1" t="s">
        <v>1676</v>
      </c>
      <c r="B1" s="2" t="s">
        <v>1542</v>
      </c>
      <c r="C1" s="2" t="s">
        <v>1677</v>
      </c>
      <c r="D1" s="2" t="s">
        <v>1678</v>
      </c>
      <c r="E1" s="2" t="s">
        <v>1547</v>
      </c>
      <c r="F1" s="2" t="s">
        <v>2</v>
      </c>
    </row>
    <row r="2" spans="1:6">
      <c r="A2" s="4" t="s">
        <v>1679</v>
      </c>
    </row>
    <row r="3" spans="1:6">
      <c r="A3" s="3" t="s">
        <v>1570</v>
      </c>
    </row>
    <row r="4" spans="1:6">
      <c r="A4" s="4" t="s">
        <v>1680</v>
      </c>
      <c r="E4" s="4" t="s">
        <v>1492</v>
      </c>
    </row>
    <row r="5" spans="1:6">
      <c r="A5" s="4" t="s">
        <v>1681</v>
      </c>
      <c r="E5" s="5" t="n">
        <v>136115</v>
      </c>
    </row>
    <row r="6" spans="1:6">
      <c r="A6" s="4" t="s">
        <v>1682</v>
      </c>
      <c r="E6" s="4" t="s">
        <v>1683</v>
      </c>
    </row>
    <row r="7" spans="1:6">
      <c r="A7" s="4" t="s">
        <v>1684</v>
      </c>
      <c r="E7" s="4" t="s">
        <v>11</v>
      </c>
    </row>
    <row r="8" spans="1:6">
      <c r="A8" s="4" t="s">
        <v>1685</v>
      </c>
      <c r="E8" s="7" t="n">
        <v>3.35</v>
      </c>
    </row>
    <row r="9" spans="1:6">
      <c r="A9" s="4" t="s">
        <v>1686</v>
      </c>
      <c r="F9" s="5" t="n">
        <v>136115</v>
      </c>
    </row>
    <row r="10" spans="1:6">
      <c r="A10" s="4" t="s">
        <v>1687</v>
      </c>
    </row>
    <row r="11" spans="1:6">
      <c r="A11" s="3" t="s">
        <v>1570</v>
      </c>
    </row>
    <row r="12" spans="1:6">
      <c r="A12" s="4" t="s">
        <v>1680</v>
      </c>
      <c r="E12" s="4" t="s">
        <v>1492</v>
      </c>
    </row>
    <row r="13" spans="1:6">
      <c r="A13" s="4" t="s">
        <v>1681</v>
      </c>
      <c r="E13" s="5" t="n">
        <v>68057</v>
      </c>
    </row>
    <row r="14" spans="1:6">
      <c r="A14" s="4" t="s">
        <v>1682</v>
      </c>
      <c r="E14" s="4" t="s">
        <v>1683</v>
      </c>
    </row>
    <row r="15" spans="1:6">
      <c r="A15" s="4" t="s">
        <v>1684</v>
      </c>
      <c r="E15" s="4" t="s">
        <v>11</v>
      </c>
    </row>
    <row r="16" spans="1:6">
      <c r="A16" s="4" t="s">
        <v>1685</v>
      </c>
      <c r="E16" s="7" t="n">
        <v>3.26</v>
      </c>
    </row>
    <row r="17" spans="1:6">
      <c r="A17" s="4" t="s">
        <v>1686</v>
      </c>
      <c r="F17" s="5" t="n">
        <v>68057</v>
      </c>
    </row>
    <row r="18" spans="1:6">
      <c r="A18" s="4" t="s">
        <v>1688</v>
      </c>
    </row>
    <row r="19" spans="1:6">
      <c r="A19" s="3" t="s">
        <v>1570</v>
      </c>
    </row>
    <row r="20" spans="1:6">
      <c r="A20" s="4" t="s">
        <v>1680</v>
      </c>
      <c r="E20" s="4" t="s">
        <v>1492</v>
      </c>
    </row>
    <row r="21" spans="1:6">
      <c r="A21" s="4" t="s">
        <v>1681</v>
      </c>
      <c r="E21" s="5" t="n">
        <v>68057</v>
      </c>
    </row>
    <row r="22" spans="1:6">
      <c r="A22" s="4" t="s">
        <v>1682</v>
      </c>
      <c r="E22" s="4" t="s">
        <v>1683</v>
      </c>
    </row>
    <row r="23" spans="1:6">
      <c r="A23" s="4" t="s">
        <v>1684</v>
      </c>
      <c r="E23" s="4" t="s">
        <v>11</v>
      </c>
    </row>
    <row r="24" spans="1:6">
      <c r="A24" s="4" t="s">
        <v>1685</v>
      </c>
      <c r="E24" s="7" t="n">
        <v>2.17</v>
      </c>
    </row>
    <row r="25" spans="1:6">
      <c r="A25" s="4" t="s">
        <v>1686</v>
      </c>
      <c r="F25" s="5" t="n">
        <v>68057</v>
      </c>
    </row>
    <row r="26" spans="1:6">
      <c r="A26" s="4" t="s">
        <v>1689</v>
      </c>
    </row>
    <row r="27" spans="1:6">
      <c r="A27" s="3" t="s">
        <v>1570</v>
      </c>
    </row>
    <row r="28" spans="1:6">
      <c r="A28" s="4" t="s">
        <v>1680</v>
      </c>
      <c r="E28" s="4" t="s">
        <v>1492</v>
      </c>
    </row>
    <row r="29" spans="1:6">
      <c r="A29" s="4" t="s">
        <v>1681</v>
      </c>
      <c r="E29" s="5" t="n">
        <v>68057</v>
      </c>
    </row>
    <row r="30" spans="1:6">
      <c r="A30" s="4" t="s">
        <v>1682</v>
      </c>
      <c r="E30" s="4" t="s">
        <v>1683</v>
      </c>
    </row>
    <row r="31" spans="1:6">
      <c r="A31" s="4" t="s">
        <v>1684</v>
      </c>
      <c r="E31" s="4" t="s">
        <v>11</v>
      </c>
    </row>
    <row r="32" spans="1:6">
      <c r="A32" s="4" t="s">
        <v>1685</v>
      </c>
      <c r="E32" s="7" t="n">
        <v>6.86</v>
      </c>
    </row>
    <row r="33" spans="1:6">
      <c r="A33" s="4" t="s">
        <v>1686</v>
      </c>
      <c r="F33" s="5" t="n">
        <v>68057</v>
      </c>
    </row>
    <row r="34" spans="1:6">
      <c r="A34" s="4" t="s">
        <v>1690</v>
      </c>
    </row>
    <row r="35" spans="1:6">
      <c r="A35" s="3" t="s">
        <v>1570</v>
      </c>
    </row>
    <row r="36" spans="1:6">
      <c r="A36" s="4" t="s">
        <v>1680</v>
      </c>
      <c r="D36" s="4" t="s">
        <v>1691</v>
      </c>
    </row>
    <row r="37" spans="1:6">
      <c r="A37" s="4" t="s">
        <v>1681</v>
      </c>
      <c r="D37" s="5" t="n">
        <v>325348</v>
      </c>
    </row>
    <row r="38" spans="1:6">
      <c r="A38" s="4" t="s">
        <v>1682</v>
      </c>
      <c r="D38" s="4" t="s">
        <v>1692</v>
      </c>
    </row>
    <row r="39" spans="1:6">
      <c r="A39" s="4" t="s">
        <v>1684</v>
      </c>
      <c r="D39" s="4" t="s">
        <v>1693</v>
      </c>
    </row>
    <row r="40" spans="1:6">
      <c r="A40" s="4" t="s">
        <v>1685</v>
      </c>
      <c r="D40" s="7" t="n">
        <v>1.55</v>
      </c>
    </row>
    <row r="41" spans="1:6">
      <c r="A41" s="4" t="s">
        <v>1686</v>
      </c>
      <c r="F41" s="5" t="n">
        <v>325348</v>
      </c>
    </row>
    <row r="42" spans="1:6">
      <c r="A42" s="4" t="s">
        <v>1694</v>
      </c>
    </row>
    <row r="43" spans="1:6">
      <c r="A43" s="3" t="s">
        <v>1570</v>
      </c>
    </row>
    <row r="44" spans="1:6">
      <c r="A44" s="4" t="s">
        <v>1680</v>
      </c>
      <c r="D44" s="4" t="s">
        <v>1691</v>
      </c>
    </row>
    <row r="45" spans="1:6">
      <c r="A45" s="4" t="s">
        <v>1681</v>
      </c>
      <c r="D45" s="5" t="n">
        <v>244011</v>
      </c>
    </row>
    <row r="46" spans="1:6">
      <c r="A46" s="4" t="s">
        <v>1682</v>
      </c>
      <c r="D46" s="4" t="s">
        <v>1692</v>
      </c>
    </row>
    <row r="47" spans="1:6">
      <c r="A47" s="4" t="s">
        <v>1684</v>
      </c>
      <c r="D47" s="4" t="s">
        <v>1693</v>
      </c>
    </row>
    <row r="48" spans="1:6">
      <c r="A48" s="4" t="s">
        <v>1685</v>
      </c>
      <c r="D48" s="7" t="n">
        <v>1.44</v>
      </c>
    </row>
    <row r="49" spans="1:6">
      <c r="A49" s="4" t="s">
        <v>1686</v>
      </c>
      <c r="F49" s="5" t="n">
        <v>244011</v>
      </c>
    </row>
    <row r="50" spans="1:6">
      <c r="A50" s="4" t="s">
        <v>1695</v>
      </c>
    </row>
    <row r="51" spans="1:6">
      <c r="A51" s="3" t="s">
        <v>1570</v>
      </c>
    </row>
    <row r="52" spans="1:6">
      <c r="A52" s="4" t="s">
        <v>1680</v>
      </c>
      <c r="D52" s="4" t="s">
        <v>1691</v>
      </c>
    </row>
    <row r="53" spans="1:6">
      <c r="A53" s="4" t="s">
        <v>1681</v>
      </c>
      <c r="D53" s="5" t="n">
        <v>244011</v>
      </c>
    </row>
    <row r="54" spans="1:6">
      <c r="A54" s="4" t="s">
        <v>1682</v>
      </c>
      <c r="D54" s="4" t="s">
        <v>1692</v>
      </c>
    </row>
    <row r="55" spans="1:6">
      <c r="A55" s="4" t="s">
        <v>1684</v>
      </c>
      <c r="D55" s="4" t="s">
        <v>1693</v>
      </c>
    </row>
    <row r="56" spans="1:6">
      <c r="A56" s="4" t="s">
        <v>1685</v>
      </c>
      <c r="D56" s="7" t="n">
        <v>1.07</v>
      </c>
    </row>
    <row r="57" spans="1:6">
      <c r="A57" s="4" t="s">
        <v>1686</v>
      </c>
      <c r="F57" s="5" t="n">
        <v>244011</v>
      </c>
    </row>
    <row r="58" spans="1:6">
      <c r="A58" s="4" t="s">
        <v>1696</v>
      </c>
    </row>
    <row r="59" spans="1:6">
      <c r="A59" s="3" t="s">
        <v>1570</v>
      </c>
    </row>
    <row r="60" spans="1:6">
      <c r="A60" s="4" t="s">
        <v>1680</v>
      </c>
      <c r="C60" s="4" t="s">
        <v>1697</v>
      </c>
    </row>
    <row r="61" spans="1:6">
      <c r="A61" s="4" t="s">
        <v>1681</v>
      </c>
      <c r="C61" s="5" t="n">
        <v>150854</v>
      </c>
    </row>
    <row r="62" spans="1:6">
      <c r="A62" s="4" t="s">
        <v>1682</v>
      </c>
      <c r="C62" s="4" t="s">
        <v>1698</v>
      </c>
    </row>
    <row r="63" spans="1:6">
      <c r="A63" s="4" t="s">
        <v>1684</v>
      </c>
      <c r="C63" s="4" t="s">
        <v>1699</v>
      </c>
    </row>
    <row r="64" spans="1:6">
      <c r="A64" s="4" t="s">
        <v>1685</v>
      </c>
      <c r="C64" s="7" t="n">
        <v>1.18</v>
      </c>
    </row>
    <row r="65" spans="1:6">
      <c r="A65" s="4" t="s">
        <v>1686</v>
      </c>
      <c r="F65" s="5" t="n">
        <v>47637</v>
      </c>
    </row>
    <row r="66" spans="1:6">
      <c r="A66" s="4" t="s">
        <v>1700</v>
      </c>
    </row>
    <row r="67" spans="1:6">
      <c r="A67" s="3" t="s">
        <v>1570</v>
      </c>
    </row>
    <row r="68" spans="1:6">
      <c r="A68" s="4" t="s">
        <v>1680</v>
      </c>
      <c r="C68" s="4" t="s">
        <v>1697</v>
      </c>
    </row>
    <row r="69" spans="1:6">
      <c r="A69" s="4" t="s">
        <v>1681</v>
      </c>
      <c r="C69" s="5" t="n">
        <v>150854</v>
      </c>
    </row>
    <row r="70" spans="1:6">
      <c r="A70" s="4" t="s">
        <v>1682</v>
      </c>
      <c r="C70" s="4" t="s">
        <v>1698</v>
      </c>
    </row>
    <row r="71" spans="1:6">
      <c r="A71" s="4" t="s">
        <v>1684</v>
      </c>
      <c r="C71" s="4" t="s">
        <v>1699</v>
      </c>
    </row>
    <row r="72" spans="1:6">
      <c r="A72" s="4" t="s">
        <v>1685</v>
      </c>
      <c r="C72" s="7" t="n">
        <v>0.9</v>
      </c>
    </row>
    <row r="73" spans="1:6">
      <c r="A73" s="4" t="s">
        <v>1686</v>
      </c>
      <c r="F73" s="5" t="n">
        <v>47637</v>
      </c>
    </row>
    <row r="74" spans="1:6">
      <c r="A74" s="4" t="s">
        <v>1701</v>
      </c>
    </row>
    <row r="75" spans="1:6">
      <c r="A75" s="3" t="s">
        <v>1570</v>
      </c>
    </row>
    <row r="76" spans="1:6">
      <c r="A76" s="4" t="s">
        <v>1680</v>
      </c>
      <c r="B76" s="4" t="s">
        <v>1702</v>
      </c>
    </row>
    <row r="77" spans="1:6">
      <c r="A77" s="4" t="s">
        <v>1681</v>
      </c>
      <c r="B77" s="5" t="n">
        <v>183225</v>
      </c>
    </row>
    <row r="78" spans="1:6">
      <c r="A78" s="4" t="s">
        <v>1682</v>
      </c>
      <c r="B78" s="4" t="s">
        <v>1698</v>
      </c>
    </row>
    <row r="79" spans="1:6">
      <c r="A79" s="4" t="s">
        <v>1684</v>
      </c>
      <c r="B79" s="4" t="s">
        <v>1699</v>
      </c>
    </row>
    <row r="80" spans="1:6">
      <c r="A80" s="4" t="s">
        <v>1685</v>
      </c>
      <c r="B80" s="7" t="n">
        <v>0.23</v>
      </c>
    </row>
    <row r="81" spans="1:6">
      <c r="A81" s="4" t="s">
        <v>1686</v>
      </c>
      <c r="F81" s="5" t="n">
        <v>183225</v>
      </c>
    </row>
    <row r="82" spans="1:6">
      <c r="A82" s="4" t="s">
        <v>1703</v>
      </c>
    </row>
    <row r="83" spans="1:6">
      <c r="A83" s="3" t="s">
        <v>1570</v>
      </c>
    </row>
    <row r="84" spans="1:6">
      <c r="A84" s="4" t="s">
        <v>1680</v>
      </c>
      <c r="B84" s="4" t="s">
        <v>1702</v>
      </c>
    </row>
    <row r="85" spans="1:6">
      <c r="A85" s="4" t="s">
        <v>1681</v>
      </c>
      <c r="B85" s="5" t="n">
        <v>183225</v>
      </c>
    </row>
    <row r="86" spans="1:6">
      <c r="A86" s="4" t="s">
        <v>1682</v>
      </c>
      <c r="B86" s="4" t="s">
        <v>1698</v>
      </c>
    </row>
    <row r="87" spans="1:6">
      <c r="A87" s="4" t="s">
        <v>1684</v>
      </c>
      <c r="B87" s="4" t="s">
        <v>1699</v>
      </c>
    </row>
    <row r="88" spans="1:6">
      <c r="A88" s="4" t="s">
        <v>1685</v>
      </c>
      <c r="B88" s="7" t="n">
        <v>0.15</v>
      </c>
    </row>
    <row r="89" spans="1:6">
      <c r="A89" s="4" t="s">
        <v>1686</v>
      </c>
      <c r="F89" s="5" t="n">
        <v>1832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16:28Z</dcterms:created>
  <dcterms:modified xmlns:dcterms="http://purl.org/dc/terms/" xmlns:xsi="http://www.w3.org/2001/XMLSchema-instance" xsi:type="dcterms:W3CDTF">2018-03-16T16:16:28Z</dcterms:modified>
</cp:coreProperties>
</file>